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BUSINESS AND SIG" sheetId="10" state="visible" r:id="rId10"/>
    <sheet xmlns:r="http://schemas.openxmlformats.org/officeDocument/2006/relationships" name="REVENUE" sheetId="11" state="visible" r:id="rId11"/>
    <sheet xmlns:r="http://schemas.openxmlformats.org/officeDocument/2006/relationships" name="BUSINESS ACQUISITIONS" sheetId="12" state="visible" r:id="rId12"/>
    <sheet xmlns:r="http://schemas.openxmlformats.org/officeDocument/2006/relationships" name="BALANCE SHEET INFORMATION"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CHARGES" sheetId="16" state="visible" r:id="rId16"/>
    <sheet xmlns:r="http://schemas.openxmlformats.org/officeDocument/2006/relationships" name="COMMON STOCK"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RESTATEMENT OF PREVIOUSLY ISSUE" sheetId="23" state="visible" r:id="rId23"/>
    <sheet xmlns:r="http://schemas.openxmlformats.org/officeDocument/2006/relationships" name="QUARTERLY FINANCIAL SUMMARY (U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BUSINESS ACQUISITIONS (Tables)" sheetId="31" state="visible" r:id="rId31"/>
    <sheet xmlns:r="http://schemas.openxmlformats.org/officeDocument/2006/relationships" name="BALANCE SHEET INFORMATION (Tabl"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STRUCTURING CHARGES (Tables)" sheetId="35" state="visible" r:id="rId35"/>
    <sheet xmlns:r="http://schemas.openxmlformats.org/officeDocument/2006/relationships" name="COMMON STOCK (Tables)"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FAIR VALUE OF FINANCIAL INSTR_2" sheetId="39" state="visible" r:id="rId39"/>
    <sheet xmlns:r="http://schemas.openxmlformats.org/officeDocument/2006/relationships" name="RESTATEMENT OF PREVIOUSLY ISS_2" sheetId="40" state="visible" r:id="rId40"/>
    <sheet xmlns:r="http://schemas.openxmlformats.org/officeDocument/2006/relationships" name="QUARTERLY FINANCIAL SUMMARY (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REVENUE - Disaggregation of Rev" sheetId="45" state="visible" r:id="rId45"/>
    <sheet xmlns:r="http://schemas.openxmlformats.org/officeDocument/2006/relationships" name="REVENUE - Schedule of Certain I" sheetId="46" state="visible" r:id="rId46"/>
    <sheet xmlns:r="http://schemas.openxmlformats.org/officeDocument/2006/relationships" name="REVENUE - Narrative (Details)" sheetId="47" state="visible" r:id="rId47"/>
    <sheet xmlns:r="http://schemas.openxmlformats.org/officeDocument/2006/relationships" name="REVENUE - Schedule of Remaining" sheetId="48" state="visible" r:id="rId48"/>
    <sheet xmlns:r="http://schemas.openxmlformats.org/officeDocument/2006/relationships" name="REVENUE - Schedule of Deferred " sheetId="49" state="visible" r:id="rId49"/>
    <sheet xmlns:r="http://schemas.openxmlformats.org/officeDocument/2006/relationships" name="BUSINESS ACQUISITIONS - Schedul" sheetId="50" state="visible" r:id="rId50"/>
    <sheet xmlns:r="http://schemas.openxmlformats.org/officeDocument/2006/relationships" name="BUSINESS ACQUISITIONS - Sched_2" sheetId="51" state="visible" r:id="rId51"/>
    <sheet xmlns:r="http://schemas.openxmlformats.org/officeDocument/2006/relationships" name="BUSINESS ACQUISITIONS - Narrati" sheetId="52" state="visible" r:id="rId52"/>
    <sheet xmlns:r="http://schemas.openxmlformats.org/officeDocument/2006/relationships" name="BALANCE SHEET INFORMATION - Sch" sheetId="53" state="visible" r:id="rId53"/>
    <sheet xmlns:r="http://schemas.openxmlformats.org/officeDocument/2006/relationships" name="BALANCE SHEET INFORMATION - S_2" sheetId="54" state="visible" r:id="rId54"/>
    <sheet xmlns:r="http://schemas.openxmlformats.org/officeDocument/2006/relationships" name="BALANCE SHEET INFORMATION - S_3" sheetId="55" state="visible" r:id="rId55"/>
    <sheet xmlns:r="http://schemas.openxmlformats.org/officeDocument/2006/relationships" name="BALANCE SHEET INFORMATION - Nar" sheetId="56" state="visible" r:id="rId56"/>
    <sheet xmlns:r="http://schemas.openxmlformats.org/officeDocument/2006/relationships" name="BALANCE SHEET INFORMATION - S_4" sheetId="57" state="visible" r:id="rId57"/>
    <sheet xmlns:r="http://schemas.openxmlformats.org/officeDocument/2006/relationships" name="BALANCE SHEET INFORMATION - S_5" sheetId="58" state="visible" r:id="rId58"/>
    <sheet xmlns:r="http://schemas.openxmlformats.org/officeDocument/2006/relationships" name="BALANCE SHEET INFORMATION - Goo" sheetId="59" state="visible" r:id="rId59"/>
    <sheet xmlns:r="http://schemas.openxmlformats.org/officeDocument/2006/relationships" name="BALANCE SHEET INFORMATION - S_6" sheetId="60" state="visible" r:id="rId60"/>
    <sheet xmlns:r="http://schemas.openxmlformats.org/officeDocument/2006/relationships" name="BALANCE SHEET INFORMATION - S_7" sheetId="61" state="visible" r:id="rId61"/>
    <sheet xmlns:r="http://schemas.openxmlformats.org/officeDocument/2006/relationships" name="BALANCE SHEET INFORMATION - S_8"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LEASES - Supplemental Balance S" sheetId="65" state="visible" r:id="rId65"/>
    <sheet xmlns:r="http://schemas.openxmlformats.org/officeDocument/2006/relationships" name="LEASES - Lease Cost (Details)" sheetId="66" state="visible" r:id="rId66"/>
    <sheet xmlns:r="http://schemas.openxmlformats.org/officeDocument/2006/relationships" name="LEASES - Schedule of Lessee Ope" sheetId="67" state="visible" r:id="rId67"/>
    <sheet xmlns:r="http://schemas.openxmlformats.org/officeDocument/2006/relationships" name="LEASES - Lease Term and Discoun" sheetId="68" state="visible" r:id="rId68"/>
    <sheet xmlns:r="http://schemas.openxmlformats.org/officeDocument/2006/relationships" name="LEASES - Narrative (Details)" sheetId="69" state="visible" r:id="rId69"/>
    <sheet xmlns:r="http://schemas.openxmlformats.org/officeDocument/2006/relationships" name="RESTRUCTURING CHARGES - Schedul" sheetId="70" state="visible" r:id="rId70"/>
    <sheet xmlns:r="http://schemas.openxmlformats.org/officeDocument/2006/relationships" name="COMMON STOCK - Narrative (Detai" sheetId="71" state="visible" r:id="rId71"/>
    <sheet xmlns:r="http://schemas.openxmlformats.org/officeDocument/2006/relationships" name="COMMON STOCK - Schedule of Rese" sheetId="72" state="visible" r:id="rId72"/>
    <sheet xmlns:r="http://schemas.openxmlformats.org/officeDocument/2006/relationships" name="COMMON STOCK - Schedule of Assu" sheetId="73" state="visible" r:id="rId73"/>
    <sheet xmlns:r="http://schemas.openxmlformats.org/officeDocument/2006/relationships" name="COMMON STOCK - Fair Value Assum" sheetId="74" state="visible" r:id="rId74"/>
    <sheet xmlns:r="http://schemas.openxmlformats.org/officeDocument/2006/relationships" name="COMMON STOCK - Schedule of Perf" sheetId="75" state="visible" r:id="rId75"/>
    <sheet xmlns:r="http://schemas.openxmlformats.org/officeDocument/2006/relationships" name="COMMON STOCK - Schedule of Rest" sheetId="76" state="visible" r:id="rId76"/>
    <sheet xmlns:r="http://schemas.openxmlformats.org/officeDocument/2006/relationships" name="COMMON STOCK - Schedule of Shar" sheetId="77" state="visible" r:id="rId77"/>
    <sheet xmlns:r="http://schemas.openxmlformats.org/officeDocument/2006/relationships" name="COMMON STOCK - Warrants Fair Va" sheetId="78" state="visible" r:id="rId78"/>
    <sheet xmlns:r="http://schemas.openxmlformats.org/officeDocument/2006/relationships" name="COMMON STOCK - Schedule of outs" sheetId="79" state="visible" r:id="rId79"/>
    <sheet xmlns:r="http://schemas.openxmlformats.org/officeDocument/2006/relationships" name="COMMON STOCK - Level 2 Warrants" sheetId="80" state="visible" r:id="rId80"/>
    <sheet xmlns:r="http://schemas.openxmlformats.org/officeDocument/2006/relationships" name="NET INCOME (LOSS) PER SHARE - A" sheetId="81" state="visible" r:id="rId81"/>
    <sheet xmlns:r="http://schemas.openxmlformats.org/officeDocument/2006/relationships" name="NET INCOME (LOSS) PER SHARE - N" sheetId="82" state="visible" r:id="rId82"/>
    <sheet xmlns:r="http://schemas.openxmlformats.org/officeDocument/2006/relationships" name="INCOME TAXES - Schedule of Pre-" sheetId="83" state="visible" r:id="rId83"/>
    <sheet xmlns:r="http://schemas.openxmlformats.org/officeDocument/2006/relationships" name="INCOME TAXES - Schedule of Comp" sheetId="84" state="visible" r:id="rId84"/>
    <sheet xmlns:r="http://schemas.openxmlformats.org/officeDocument/2006/relationships" name="INCOME TAXES - Schedule of Inco" sheetId="85" state="visible" r:id="rId85"/>
    <sheet xmlns:r="http://schemas.openxmlformats.org/officeDocument/2006/relationships" name="INCOME TAXES - Schedule of Co_2" sheetId="86" state="visible" r:id="rId86"/>
    <sheet xmlns:r="http://schemas.openxmlformats.org/officeDocument/2006/relationships" name="INCOME TAXES - Narrative (Detai" sheetId="87" state="visible" r:id="rId87"/>
    <sheet xmlns:r="http://schemas.openxmlformats.org/officeDocument/2006/relationships" name="INCOME TAXES - Reconciliation o" sheetId="88" state="visible" r:id="rId88"/>
    <sheet xmlns:r="http://schemas.openxmlformats.org/officeDocument/2006/relationships" name="COMMITMENTS AND CONTINGENCIES (" sheetId="89" state="visible" r:id="rId89"/>
    <sheet xmlns:r="http://schemas.openxmlformats.org/officeDocument/2006/relationships" name="FAIR VALUE OF FINANCIAL INSTR_3" sheetId="90" state="visible" r:id="rId90"/>
    <sheet xmlns:r="http://schemas.openxmlformats.org/officeDocument/2006/relationships" name="SUBSEQUENT EVENTS - Narrative (" sheetId="91" state="visible" r:id="rId91"/>
    <sheet xmlns:r="http://schemas.openxmlformats.org/officeDocument/2006/relationships" name="RESTATEMENT OF PREVIOUSLY ISS_3" sheetId="92" state="visible" r:id="rId92"/>
    <sheet xmlns:r="http://schemas.openxmlformats.org/officeDocument/2006/relationships" name="RESTATEMENT OF PREVIOUSLY ISS_4" sheetId="93" state="visible" r:id="rId93"/>
    <sheet xmlns:r="http://schemas.openxmlformats.org/officeDocument/2006/relationships" name="RESTATEMENT OF PREVIOUSLY ISS_5" sheetId="94" state="visible" r:id="rId94"/>
    <sheet xmlns:r="http://schemas.openxmlformats.org/officeDocument/2006/relationships" name="RESTATEMENT OF PREVIOUSLY ISS_6" sheetId="95" state="visible" r:id="rId95"/>
    <sheet xmlns:r="http://schemas.openxmlformats.org/officeDocument/2006/relationships" name="RESTATEMENT OF PREVIOUSLY ISS_7" sheetId="96" state="visible" r:id="rId96"/>
    <sheet xmlns:r="http://schemas.openxmlformats.org/officeDocument/2006/relationships" name="RESTATEMENT OF PREVIOUSLY ISS_8" sheetId="97" state="visible" r:id="rId97"/>
    <sheet xmlns:r="http://schemas.openxmlformats.org/officeDocument/2006/relationships" name="RESTATEMENT OF PREVIOUSLY ISS_9" sheetId="98" state="visible" r:id="rId98"/>
    <sheet xmlns:r="http://schemas.openxmlformats.org/officeDocument/2006/relationships" name="QUARTERLY FINANCIAL SUMMARY (_3" sheetId="99" state="visible" r:id="rId99"/>
    <sheet xmlns:r="http://schemas.openxmlformats.org/officeDocument/2006/relationships" name="QUARTERLY FINANCIAL SUMMARY (_4" sheetId="100" state="visible" r:id="rId100"/>
    <sheet xmlns:r="http://schemas.openxmlformats.org/officeDocument/2006/relationships" name="QUARTERLY FINANCIAL SUMMARY (_5" sheetId="101" state="visible" r:id="rId101"/>
    <sheet xmlns:r="http://schemas.openxmlformats.org/officeDocument/2006/relationships" name="QUARTERLY FINANCIAL SUMMARY (_6" sheetId="102" state="visible" r:id="rId102"/>
    <sheet xmlns:r="http://schemas.openxmlformats.org/officeDocument/2006/relationships" name="QUARTERLY FINANCIAL SUMMARY (_7" sheetId="103" state="visible" r:id="rId103"/>
    <sheet xmlns:r="http://schemas.openxmlformats.org/officeDocument/2006/relationships" name="QUARTERLY FINANCIAL SUMMARY (_8" sheetId="104" state="visible" r:id="rId104"/>
    <sheet xmlns:r="http://schemas.openxmlformats.org/officeDocument/2006/relationships" name="QUARTERLY FINANCIAL SUMMARY (_9"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5,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449</t>
        </is>
      </c>
      <c r="C9" s="4" t="inlineStr">
        <is>
          <t xml:space="preserve"> </t>
        </is>
      </c>
      <c r="D9" s="4" t="inlineStr">
        <is>
          <t xml:space="preserve"> </t>
        </is>
      </c>
    </row>
    <row r="10">
      <c r="A10" s="4" t="inlineStr">
        <is>
          <t>Entity Registrant Name</t>
        </is>
      </c>
      <c r="B10" s="4" t="inlineStr">
        <is>
          <t>QUANTUM CORP /DE/</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94-2665054</t>
        </is>
      </c>
      <c r="C12" s="4" t="inlineStr">
        <is>
          <t xml:space="preserve"> </t>
        </is>
      </c>
      <c r="D12" s="4" t="inlineStr">
        <is>
          <t xml:space="preserve"> </t>
        </is>
      </c>
    </row>
    <row r="13">
      <c r="A13" s="4" t="inlineStr">
        <is>
          <t>Entity Address, Street</t>
        </is>
      </c>
      <c r="B13" s="4" t="inlineStr">
        <is>
          <t>224 Airport Parkway</t>
        </is>
      </c>
      <c r="C13" s="4" t="inlineStr">
        <is>
          <t xml:space="preserve"> </t>
        </is>
      </c>
      <c r="D13" s="4" t="inlineStr">
        <is>
          <t xml:space="preserve"> </t>
        </is>
      </c>
    </row>
    <row r="14">
      <c r="A14" s="4" t="inlineStr">
        <is>
          <t>Entity Address, Suite</t>
        </is>
      </c>
      <c r="B14" s="4" t="inlineStr">
        <is>
          <t>Suite 550</t>
        </is>
      </c>
      <c r="C14" s="4" t="inlineStr">
        <is>
          <t xml:space="preserve"> </t>
        </is>
      </c>
      <c r="D14" s="4" t="inlineStr">
        <is>
          <t xml:space="preserve"> </t>
        </is>
      </c>
    </row>
    <row r="15">
      <c r="A15" s="4" t="inlineStr">
        <is>
          <t>Entity Address, City</t>
        </is>
      </c>
      <c r="B15" s="4" t="inlineStr">
        <is>
          <t>San Jose</t>
        </is>
      </c>
      <c r="C15" s="4" t="inlineStr">
        <is>
          <t xml:space="preserve"> </t>
        </is>
      </c>
      <c r="D15" s="4" t="inlineStr">
        <is>
          <t xml:space="preserve"> </t>
        </is>
      </c>
    </row>
    <row r="16">
      <c r="A16" s="4" t="inlineStr">
        <is>
          <t>Entity Address, State</t>
        </is>
      </c>
      <c r="B16" s="4" t="inlineStr">
        <is>
          <t>CA</t>
        </is>
      </c>
      <c r="C16" s="4" t="inlineStr">
        <is>
          <t xml:space="preserve"> </t>
        </is>
      </c>
      <c r="D16" s="4" t="inlineStr">
        <is>
          <t xml:space="preserve"> </t>
        </is>
      </c>
    </row>
    <row r="17">
      <c r="A17" s="4" t="inlineStr">
        <is>
          <t>Entity Address, Postal Zip Code</t>
        </is>
      </c>
      <c r="B17" s="4" t="inlineStr">
        <is>
          <t>9511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944-4000</t>
        </is>
      </c>
      <c r="C19" s="4" t="inlineStr">
        <is>
          <t xml:space="preserve"> </t>
        </is>
      </c>
      <c r="D19" s="4" t="inlineStr">
        <is>
          <t xml:space="preserve"> </t>
        </is>
      </c>
    </row>
    <row r="20">
      <c r="A20" s="4" t="inlineStr">
        <is>
          <t>Title of each class</t>
        </is>
      </c>
      <c r="B20" s="4" t="inlineStr">
        <is>
          <t>Common Stock, $0.01 par value per share</t>
        </is>
      </c>
      <c r="C20" s="4" t="inlineStr">
        <is>
          <t xml:space="preserve"> </t>
        </is>
      </c>
      <c r="D20" s="4" t="inlineStr">
        <is>
          <t xml:space="preserve"> </t>
        </is>
      </c>
    </row>
    <row r="21">
      <c r="A21" s="4" t="inlineStr">
        <is>
          <t>Trading Symbol</t>
        </is>
      </c>
      <c r="B21" s="4" t="inlineStr">
        <is>
          <t>QMCO</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670637</v>
      </c>
    </row>
    <row r="35">
      <c r="A35" s="4" t="inlineStr">
        <is>
          <t>Entity Common Stock, Shares Outstanding</t>
        </is>
      </c>
      <c r="B35" s="4" t="inlineStr">
        <is>
          <t xml:space="preserve"> </t>
        </is>
      </c>
      <c r="C35" s="6" t="n">
        <v>95849938</v>
      </c>
      <c r="D35" s="4" t="inlineStr">
        <is>
          <t xml:space="preserve"> </t>
        </is>
      </c>
    </row>
    <row r="36">
      <c r="A36" s="4" t="inlineStr">
        <is>
          <t>Documents Incorporated by Reference</t>
        </is>
      </c>
      <c r="B36" s="4" t="inlineStr">
        <is>
          <t>The portions of the registrant's proxy statement to be filed in connection with the Annual Meeting of Stockholders to be held in 2024 have been incorporated by reference into Part III of this Annual Report on Form 10-K.</t>
        </is>
      </c>
      <c r="C36" s="4" t="inlineStr">
        <is>
          <t xml:space="preserve"> </t>
        </is>
      </c>
      <c r="D36" s="4" t="inlineStr">
        <is>
          <t xml:space="preserve"> </t>
        </is>
      </c>
    </row>
    <row r="37">
      <c r="A37" s="4" t="inlineStr">
        <is>
          <t>Entity Central Index Key</t>
        </is>
      </c>
      <c r="B37" s="4" t="inlineStr">
        <is>
          <t>000070928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Quantum Corporation, together with its consolidated subsidiaries (“Quantum” or the “Company”), stores and manages digital video and other forms of unstructured data, providing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Going Concern These consolidated financial statements have been prepared in accordance with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was in violation of its March 31, 2024 net leverage covenant and received a waiver from its lenders in May 2024 (See Note 13: Subsequent Events for additional information) which provides forbearance from the lenders exercising their rights to immediately call the loans until the next net leverage covenant testing date in July 2024. However, the Company believes it is probable that it will be in violation of the net leverage covenant at the next testing date. If the Company is unable to obtain additional waivers, the Term Debt and PNC Credit Facility will become immediately due, and additional liquidity will be required to satisfy the obligations. Due to the fact that a violation of the debt covenants results in the debt becoming currently payable, the long-term portion of the Term Debt and PNC Credit Facility have been classified as a current liability in the accompanying consolidated balance sheet as of March 31, 2024. See Note 5: Debt for additional information related to the Company’s debt agreements. The Company is currently working to obtain additional covenant waivers or refinance the existing Term Debt and PNC Credit Facility. Additionally, the Company is evaluating strategies to obtain the additional funding, including potential asset sales. In the event the Company is unable to obtain an extension of the waiver additional funding will be required to pay the amount due on the revolver and term loan. However, the Company may be unable to obtain an extension of the waiver, or obtain additional funding.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Our credit facilities are collateralized by a pledge of all our assets. 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4: Restatement of Previously Issued Financial Statement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 Restricted Cash Restricted cash is comprised of bank guarantees and similar required minimum balances that serve as cash collateral in connection with various items including insurance requirements, value added taxes, ongoing tax audits and leases in certain countries. Accounts Receivable and Allowance for Credit Losses Accounts receivable are recorded at the invoiced amount, and stated at realizable value, net of an allowance for credit losses. The Company maintains an allowance for credit losse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credit losses are recorded in general and administrative expenses. Fair Value of Financial Instruments The carrying value of our financial instruments, excluding debt and warrants, approximates fair value. 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 In fiscal 2022, we entered into a new lease in Centennial, Colorado and we incurred material leasehold improvements which are being amortized over the term of the lease. At the time of inception, this term was 15.5 years and as at March 31, 2024 there are 13.4 years remaining. 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are included in its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 Purchased Intangible Assets Purchased intangible assets with finite lives are stated at cost, net of accumulated amortization. The Company amortizes its intangible assets on a straight-line basis over an estimated useful life of two 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 Operating Leases The Company determines if an arrangement contains a lease at inception. Lease liabilities are recognized at the present value of the future lease payments at commencement date. The interest rate implicit in the Company's operating leases are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Certain operating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consolidated statements of operations and comprehensive loss on a straight-line basis over the lease term and record variable lease payments as incurred. Revenue Recognition The Company generates revenue from three main sources: (1) product, (2) service and subscription,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or based upon shipping terms when control transfer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is recognized ratably over the contractual term of the service contract as this aligns with delivery to the customer.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Deferred Revenue Deferred revenue primarily consists of amounts that have been invoiced, which are typically with net 45-day payment terms, but have not yet been recognized as revenue and performance obligations pertaining to subscription services. The current portion of deferred revenue represents the amounts that are expected to be recognized as revenue within one year of the consolidated balance sheet dates. Significant Judg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historical and current selling prices, internal discounting practices competitor information for similar customers and similar products/services, and other observable inputs.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expected value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For inventory returns, the Company initially measures this asset at the carrying amount of the inventory, less any expected costs to recover the goods including potential decreases in the value of the returned goods. Costs of Obtaining Contracts with Customers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Topic 340-40, which allows the Company to recognize the incremental costs of obtaining a contract as an expense when incurred if the amortization period of the asset that the Company would otherwise have recognized is one year or less. Sales commissions earned on contracts exceeding one year qualify for capitalization after application of the practical expedient. The duration of these contracts ranges from 1-7 years. Total capitalized costs were $2.7 million, $2.0 million and $1.1 million for fiscal 2024, 2023 and 2022, respectively. Total amortization of capitalized costs of obtaining revenue contracts were $0.9 million, $0.5 million and $0.1 million for fiscal 2024, 2023 and 2022, respectively. These costs are recognized straight line over the associated sales contract term. 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10 years starting when the software is ready for its intended use. Software implementation costs capitalized were $5.0 million, $5.6 million and $3.1 million in fiscal 2024, 2023 and 2022, respectively. Related amortization expense for software implementation costs was $0.1 million, $0.1 million and $0.1 million during fiscal 2024, 2023 and 2022, respectively. Advertising Expense Advertising expense is recorded as incurred and was $2.5 million, $3.2 million, and $3.5 million in fiscal 2024, 2023 and 2022, respectively. Shipping and Handling Fees Shipping and handling fees are included in cost of revenue as incurred and were $9.7 million, $12.1 million, and $11.5 million in fiscal 2024, 2023 and 2022,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 Warrant Accounting The Company accounts for warrants as either equity-classified or liability-classified instruments based on an assessment of the warrant’s specific terms and applicable authoritative guidance ASC Topic 480 , Distinguishing Liabilities from Equity (“Topic 480”) and ASC Topic 815, Derivatives and Hedging (“Topic 815”). The assessment considers whether the warrants are freestanding financial instruments pursuant to Topic 480, meet the definition of a liability pursuant to Topic 480, and whether the warrants meet all of the requirements for equity classification under Topi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and any change in fair value is recognized in the Company’s consolidated statement of operations. 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 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Warranty Expense The Company warranties its products against certain defects and the terms range from one 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Term Loans are recorded as a reduction to the carrying amount and are amortized over their terms using the effective interest method. Amortization of these debt issuance costs is included in interest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QUARTERLY FINANCIAL SUMMARY (Unaudited) - CONSOLIDATED BALANCE SHEET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5692</v>
      </c>
      <c r="C3" s="5" t="n">
        <v>24377</v>
      </c>
      <c r="D3" s="5" t="n">
        <v>25574</v>
      </c>
      <c r="E3" s="5" t="n">
        <v>25465</v>
      </c>
      <c r="F3" s="5" t="n">
        <v>25963</v>
      </c>
      <c r="G3" s="5" t="n">
        <v>26028</v>
      </c>
      <c r="H3" s="5" t="n">
        <v>25698</v>
      </c>
      <c r="I3" s="5" t="n">
        <v>26528</v>
      </c>
      <c r="J3" s="5" t="n">
        <v>5210</v>
      </c>
      <c r="K3" s="4" t="inlineStr">
        <is>
          <t xml:space="preserve"> </t>
        </is>
      </c>
    </row>
    <row r="4">
      <c r="A4" s="4" t="inlineStr">
        <is>
          <t>Restricted cash, current</t>
        </is>
      </c>
      <c r="B4" s="6" t="n">
        <v>168</v>
      </c>
      <c r="C4" s="6" t="n">
        <v>172</v>
      </c>
      <c r="D4" s="6" t="n">
        <v>180</v>
      </c>
      <c r="E4" s="6" t="n">
        <v>200</v>
      </c>
      <c r="F4" s="6" t="n">
        <v>212</v>
      </c>
      <c r="G4" s="6" t="n">
        <v>219</v>
      </c>
      <c r="H4" s="6" t="n">
        <v>223</v>
      </c>
      <c r="I4" s="6" t="n">
        <v>255</v>
      </c>
      <c r="J4" s="6" t="n">
        <v>283</v>
      </c>
      <c r="K4" s="4" t="inlineStr">
        <is>
          <t xml:space="preserve"> </t>
        </is>
      </c>
    </row>
    <row r="5">
      <c r="A5" s="4" t="inlineStr">
        <is>
          <t>Accounts receivable</t>
        </is>
      </c>
      <c r="B5" s="6" t="n">
        <v>67788</v>
      </c>
      <c r="C5" s="6" t="n">
        <v>60020</v>
      </c>
      <c r="D5" s="6" t="n">
        <v>51529</v>
      </c>
      <c r="E5" s="6" t="n">
        <v>66245</v>
      </c>
      <c r="F5" s="6" t="n">
        <v>72464</v>
      </c>
      <c r="G5" s="6" t="n">
        <v>72911</v>
      </c>
      <c r="H5" s="6" t="n">
        <v>61309</v>
      </c>
      <c r="I5" s="6" t="n">
        <v>64909</v>
      </c>
      <c r="J5" s="6" t="n">
        <v>69354</v>
      </c>
      <c r="K5" s="4" t="inlineStr">
        <is>
          <t xml:space="preserve"> </t>
        </is>
      </c>
    </row>
    <row r="6">
      <c r="A6" s="4" t="inlineStr">
        <is>
          <t>Manufacturing inventories</t>
        </is>
      </c>
      <c r="B6" s="6" t="n">
        <v>17753</v>
      </c>
      <c r="C6" s="6" t="n">
        <v>20409</v>
      </c>
      <c r="D6" s="6" t="n">
        <v>21376</v>
      </c>
      <c r="E6" s="6" t="n">
        <v>20017</v>
      </c>
      <c r="F6" s="6" t="n">
        <v>19441</v>
      </c>
      <c r="G6" s="6" t="n">
        <v>32402</v>
      </c>
      <c r="H6" s="6" t="n">
        <v>23671</v>
      </c>
      <c r="I6" s="6" t="n">
        <v>32642</v>
      </c>
      <c r="J6" s="6" t="n">
        <v>33546</v>
      </c>
      <c r="K6" s="4" t="inlineStr">
        <is>
          <t xml:space="preserve"> </t>
        </is>
      </c>
    </row>
    <row r="7">
      <c r="A7" s="4" t="inlineStr">
        <is>
          <t>Service parts inventories</t>
        </is>
      </c>
      <c r="B7" s="6" t="n">
        <v>9783</v>
      </c>
      <c r="C7" s="6" t="n">
        <v>25423</v>
      </c>
      <c r="D7" s="6" t="n">
        <v>25880</v>
      </c>
      <c r="E7" s="6" t="n">
        <v>25276</v>
      </c>
      <c r="F7" s="6" t="n">
        <v>25304</v>
      </c>
      <c r="G7" s="6" t="n">
        <v>25822</v>
      </c>
      <c r="H7" s="6" t="n">
        <v>25458</v>
      </c>
      <c r="I7" s="6" t="n">
        <v>25129</v>
      </c>
      <c r="J7" s="6" t="n">
        <v>24254</v>
      </c>
      <c r="K7" s="4" t="inlineStr">
        <is>
          <t xml:space="preserve"> </t>
        </is>
      </c>
    </row>
    <row r="8">
      <c r="A8" s="4" t="inlineStr">
        <is>
          <t>Prepaid expenses</t>
        </is>
      </c>
      <c r="B8" s="6" t="n">
        <v>2186</v>
      </c>
      <c r="C8" s="6" t="n">
        <v>3763</v>
      </c>
      <c r="D8" s="6" t="n">
        <v>4149</v>
      </c>
      <c r="E8" s="6" t="n">
        <v>6444</v>
      </c>
      <c r="F8" s="6" t="n">
        <v>4158</v>
      </c>
      <c r="G8" s="6" t="n">
        <v>7198</v>
      </c>
      <c r="H8" s="6" t="n">
        <v>9241</v>
      </c>
      <c r="I8" s="6" t="n">
        <v>10715</v>
      </c>
      <c r="J8" s="6" t="n">
        <v>7853</v>
      </c>
      <c r="K8" s="4" t="inlineStr">
        <is>
          <t xml:space="preserve"> </t>
        </is>
      </c>
    </row>
    <row r="9">
      <c r="A9" s="4" t="inlineStr">
        <is>
          <t>Other current assets</t>
        </is>
      </c>
      <c r="B9" s="6" t="n">
        <v>8414</v>
      </c>
      <c r="C9" s="6" t="n">
        <v>7224</v>
      </c>
      <c r="D9" s="6" t="n">
        <v>5389</v>
      </c>
      <c r="E9" s="6" t="n">
        <v>6004</v>
      </c>
      <c r="F9" s="6" t="n">
        <v>5513</v>
      </c>
      <c r="G9" s="6" t="n">
        <v>7489</v>
      </c>
      <c r="H9" s="6" t="n">
        <v>4839</v>
      </c>
      <c r="I9" s="6" t="n">
        <v>4574</v>
      </c>
      <c r="J9" s="6" t="n">
        <v>4697</v>
      </c>
      <c r="K9" s="4" t="inlineStr">
        <is>
          <t xml:space="preserve"> </t>
        </is>
      </c>
    </row>
    <row r="10">
      <c r="A10" s="4" t="inlineStr">
        <is>
          <t>Total current assets</t>
        </is>
      </c>
      <c r="B10" s="6" t="n">
        <v>131784</v>
      </c>
      <c r="C10" s="6" t="n">
        <v>141388</v>
      </c>
      <c r="D10" s="6" t="n">
        <v>134077</v>
      </c>
      <c r="E10" s="6" t="n">
        <v>149651</v>
      </c>
      <c r="F10" s="6" t="n">
        <v>153055</v>
      </c>
      <c r="G10" s="6" t="n">
        <v>172069</v>
      </c>
      <c r="H10" s="6" t="n">
        <v>150439</v>
      </c>
      <c r="I10" s="6" t="n">
        <v>164752</v>
      </c>
      <c r="J10" s="6" t="n">
        <v>145197</v>
      </c>
      <c r="K10" s="4" t="inlineStr">
        <is>
          <t xml:space="preserve"> </t>
        </is>
      </c>
    </row>
    <row r="11">
      <c r="A11" s="4" t="inlineStr">
        <is>
          <t>Property and equipment, net</t>
        </is>
      </c>
      <c r="B11" s="6" t="n">
        <v>12028</v>
      </c>
      <c r="C11" s="6" t="n">
        <v>13251</v>
      </c>
      <c r="D11" s="6" t="n">
        <v>14621</v>
      </c>
      <c r="E11" s="6" t="n">
        <v>15583</v>
      </c>
      <c r="F11" s="6" t="n">
        <v>16555</v>
      </c>
      <c r="G11" s="6" t="n">
        <v>16794</v>
      </c>
      <c r="H11" s="6" t="n">
        <v>15973</v>
      </c>
      <c r="I11" s="6" t="n">
        <v>14093</v>
      </c>
      <c r="J11" s="6" t="n">
        <v>12853</v>
      </c>
      <c r="K11" s="4" t="inlineStr">
        <is>
          <t xml:space="preserve"> </t>
        </is>
      </c>
    </row>
    <row r="12">
      <c r="A12" s="4" t="inlineStr">
        <is>
          <t>Intangible assets, net</t>
        </is>
      </c>
      <c r="B12" s="6" t="n">
        <v>1669</v>
      </c>
      <c r="C12" s="6" t="n">
        <v>1986</v>
      </c>
      <c r="D12" s="6" t="n">
        <v>2819</v>
      </c>
      <c r="E12" s="6" t="n">
        <v>3801</v>
      </c>
      <c r="F12" s="6" t="n">
        <v>4941</v>
      </c>
      <c r="G12" s="6" t="n">
        <v>6497</v>
      </c>
      <c r="H12" s="6" t="n">
        <v>7245</v>
      </c>
      <c r="I12" s="6" t="n">
        <v>8420</v>
      </c>
      <c r="J12" s="6" t="n">
        <v>9584</v>
      </c>
      <c r="K12" s="4" t="inlineStr">
        <is>
          <t xml:space="preserve"> </t>
        </is>
      </c>
    </row>
    <row r="13">
      <c r="A13" s="4" t="inlineStr">
        <is>
          <t>Goodwill</t>
        </is>
      </c>
      <c r="B13" s="6" t="n">
        <v>12969</v>
      </c>
      <c r="C13" s="6" t="n">
        <v>12969</v>
      </c>
      <c r="D13" s="6" t="n">
        <v>12969</v>
      </c>
      <c r="E13" s="6" t="n">
        <v>12969</v>
      </c>
      <c r="F13" s="6" t="n">
        <v>12969</v>
      </c>
      <c r="G13" s="6" t="n">
        <v>12969</v>
      </c>
      <c r="H13" s="6" t="n">
        <v>12969</v>
      </c>
      <c r="I13" s="6" t="n">
        <v>12969</v>
      </c>
      <c r="J13" s="6" t="n">
        <v>12969</v>
      </c>
      <c r="K13" s="4" t="inlineStr">
        <is>
          <t xml:space="preserve"> </t>
        </is>
      </c>
    </row>
    <row r="14">
      <c r="A14" s="4" t="inlineStr">
        <is>
          <t>Right-of-use assets, net</t>
        </is>
      </c>
      <c r="B14" s="6" t="n">
        <v>9425</v>
      </c>
      <c r="C14" s="6" t="n">
        <v>9625</v>
      </c>
      <c r="D14" s="6" t="n">
        <v>9844</v>
      </c>
      <c r="E14" s="6" t="n">
        <v>10017</v>
      </c>
      <c r="F14" s="6" t="n">
        <v>10291</v>
      </c>
      <c r="G14" s="6" t="n">
        <v>10468</v>
      </c>
      <c r="H14" s="6" t="n">
        <v>10579</v>
      </c>
      <c r="I14" s="6" t="n">
        <v>10641</v>
      </c>
      <c r="J14" s="6" t="n">
        <v>11107</v>
      </c>
      <c r="K14" s="4" t="inlineStr">
        <is>
          <t xml:space="preserve"> </t>
        </is>
      </c>
    </row>
    <row r="15">
      <c r="A15" s="4" t="inlineStr">
        <is>
          <t>Other long-term assets</t>
        </is>
      </c>
      <c r="B15" s="6" t="n">
        <v>19740</v>
      </c>
      <c r="C15" s="6" t="n">
        <v>19986</v>
      </c>
      <c r="D15" s="6" t="n">
        <v>20475</v>
      </c>
      <c r="E15" s="6" t="n">
        <v>18463</v>
      </c>
      <c r="F15" s="6" t="n">
        <v>15846</v>
      </c>
      <c r="G15" s="6" t="n">
        <v>13600</v>
      </c>
      <c r="H15" s="6" t="n">
        <v>12477</v>
      </c>
      <c r="I15" s="6" t="n">
        <v>10796</v>
      </c>
      <c r="J15" s="6" t="n">
        <v>9925</v>
      </c>
      <c r="K15" s="4" t="inlineStr">
        <is>
          <t xml:space="preserve"> </t>
        </is>
      </c>
    </row>
    <row r="16">
      <c r="A16" s="4" t="inlineStr">
        <is>
          <t>Total assets</t>
        </is>
      </c>
      <c r="B16" s="6" t="n">
        <v>187615</v>
      </c>
      <c r="C16" s="6" t="n">
        <v>199205</v>
      </c>
      <c r="D16" s="6" t="n">
        <v>194805</v>
      </c>
      <c r="E16" s="6" t="n">
        <v>210484</v>
      </c>
      <c r="F16" s="6" t="n">
        <v>213657</v>
      </c>
      <c r="G16" s="6" t="n">
        <v>232397</v>
      </c>
      <c r="H16" s="6" t="n">
        <v>209682</v>
      </c>
      <c r="I16" s="6" t="n">
        <v>221671</v>
      </c>
      <c r="J16" s="6" t="n">
        <v>201635</v>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t>
        </is>
      </c>
      <c r="B18" s="6" t="n">
        <v>26087</v>
      </c>
      <c r="C18" s="6" t="n">
        <v>22426</v>
      </c>
      <c r="D18" s="6" t="n">
        <v>26946</v>
      </c>
      <c r="E18" s="6" t="n">
        <v>30560</v>
      </c>
      <c r="F18" s="6" t="n">
        <v>35716</v>
      </c>
      <c r="G18" s="6" t="n">
        <v>41788</v>
      </c>
      <c r="H18" s="6" t="n">
        <v>34263</v>
      </c>
      <c r="I18" s="6" t="n">
        <v>33867</v>
      </c>
      <c r="J18" s="6" t="n">
        <v>34220</v>
      </c>
      <c r="K18" s="4" t="inlineStr">
        <is>
          <t xml:space="preserve"> </t>
        </is>
      </c>
    </row>
    <row r="19">
      <c r="A19" s="4" t="inlineStr">
        <is>
          <t>Deferred revenue, current portion</t>
        </is>
      </c>
      <c r="B19" s="6" t="n">
        <v>78511</v>
      </c>
      <c r="C19" s="6" t="n">
        <v>73240</v>
      </c>
      <c r="D19" s="6" t="n">
        <v>70696</v>
      </c>
      <c r="E19" s="6" t="n">
        <v>76688</v>
      </c>
      <c r="F19" s="6" t="n">
        <v>79807</v>
      </c>
      <c r="G19" s="6" t="n">
        <v>70876</v>
      </c>
      <c r="H19" s="6" t="n">
        <v>69499</v>
      </c>
      <c r="I19" s="6" t="n">
        <v>74130</v>
      </c>
      <c r="J19" s="6" t="n">
        <v>87128</v>
      </c>
      <c r="K19" s="4" t="inlineStr">
        <is>
          <t xml:space="preserve"> </t>
        </is>
      </c>
    </row>
    <row r="20">
      <c r="A20" s="4" t="inlineStr">
        <is>
          <t>Term debt, current portion</t>
        </is>
      </c>
      <c r="B20" s="6" t="n">
        <v>82496</v>
      </c>
      <c r="C20" s="6" t="n">
        <v>82587</v>
      </c>
      <c r="D20" s="6" t="n">
        <v>82681</v>
      </c>
      <c r="E20" s="6" t="n">
        <v>5000</v>
      </c>
      <c r="F20" s="6" t="n">
        <v>5000</v>
      </c>
      <c r="G20" s="6" t="n">
        <v>5000</v>
      </c>
      <c r="H20" s="6" t="n">
        <v>5000</v>
      </c>
      <c r="I20" s="6" t="n">
        <v>5000</v>
      </c>
      <c r="J20" s="6" t="n">
        <v>4375</v>
      </c>
      <c r="K20" s="4" t="inlineStr">
        <is>
          <t xml:space="preserve"> </t>
        </is>
      </c>
    </row>
    <row r="21">
      <c r="A21" s="4" t="inlineStr">
        <is>
          <t>Accrued compensation</t>
        </is>
      </c>
      <c r="B21" s="6" t="n">
        <v>18214</v>
      </c>
      <c r="C21" s="6" t="n">
        <v>15286</v>
      </c>
      <c r="D21" s="6" t="n">
        <v>13746</v>
      </c>
      <c r="E21" s="6" t="n">
        <v>14894</v>
      </c>
      <c r="F21" s="6" t="n">
        <v>15710</v>
      </c>
      <c r="G21" s="6" t="n">
        <v>15527</v>
      </c>
      <c r="H21" s="6" t="n">
        <v>13192</v>
      </c>
      <c r="I21" s="6" t="n">
        <v>14531</v>
      </c>
      <c r="J21" s="6" t="n">
        <v>16141</v>
      </c>
      <c r="K21" s="4" t="inlineStr">
        <is>
          <t xml:space="preserve"> </t>
        </is>
      </c>
    </row>
    <row r="22">
      <c r="A22" s="4" t="inlineStr">
        <is>
          <t>Revolving credit facility</t>
        </is>
      </c>
      <c r="B22" s="6" t="n">
        <v>26604</v>
      </c>
      <c r="C22" s="6" t="n">
        <v>32000</v>
      </c>
      <c r="D22" s="6" t="n">
        <v>21450</v>
      </c>
      <c r="E22" s="6" t="n">
        <v>17800</v>
      </c>
      <c r="F22" s="6" t="n">
        <v>0</v>
      </c>
      <c r="G22" s="4" t="inlineStr">
        <is>
          <t xml:space="preserve"> </t>
        </is>
      </c>
      <c r="H22" s="4" t="inlineStr">
        <is>
          <t xml:space="preserve"> </t>
        </is>
      </c>
      <c r="I22" s="4" t="inlineStr">
        <is>
          <t xml:space="preserve"> </t>
        </is>
      </c>
      <c r="J22" s="6" t="n">
        <v>0</v>
      </c>
      <c r="K22" s="4" t="inlineStr">
        <is>
          <t xml:space="preserve"> </t>
        </is>
      </c>
    </row>
    <row r="23">
      <c r="A23" s="4" t="inlineStr">
        <is>
          <t>Warrant liabilities</t>
        </is>
      </c>
      <c r="B23" s="6" t="n">
        <v>4046</v>
      </c>
      <c r="C23" s="6" t="n">
        <v>1843</v>
      </c>
      <c r="D23" s="6" t="n">
        <v>4056</v>
      </c>
      <c r="E23" s="6" t="n">
        <v>8457</v>
      </c>
      <c r="F23" s="6" t="n">
        <v>7989</v>
      </c>
      <c r="G23" s="6" t="n">
        <v>7559</v>
      </c>
      <c r="H23" s="6" t="n">
        <v>7563</v>
      </c>
      <c r="I23" s="6" t="n">
        <v>10655</v>
      </c>
      <c r="J23" s="6" t="n">
        <v>18237</v>
      </c>
      <c r="K23" s="4" t="inlineStr">
        <is>
          <t xml:space="preserve"> </t>
        </is>
      </c>
    </row>
    <row r="24">
      <c r="A24" s="4" t="inlineStr">
        <is>
          <t>Other accrued liabilities</t>
        </is>
      </c>
      <c r="B24" s="6" t="n">
        <v>13986</v>
      </c>
      <c r="C24" s="6" t="n">
        <v>13854</v>
      </c>
      <c r="D24" s="6" t="n">
        <v>11724</v>
      </c>
      <c r="E24" s="6" t="n">
        <v>12715</v>
      </c>
      <c r="F24" s="6" t="n">
        <v>13666</v>
      </c>
      <c r="G24" s="6" t="n">
        <v>15852</v>
      </c>
      <c r="H24" s="6" t="n">
        <v>14502</v>
      </c>
      <c r="I24" s="6" t="n">
        <v>14157</v>
      </c>
      <c r="J24" s="6" t="n">
        <v>16562</v>
      </c>
      <c r="K24" s="4" t="inlineStr">
        <is>
          <t xml:space="preserve"> </t>
        </is>
      </c>
    </row>
    <row r="25">
      <c r="A25" s="4" t="inlineStr">
        <is>
          <t>Total current liabilities</t>
        </is>
      </c>
      <c r="B25" s="6" t="n">
        <v>249944</v>
      </c>
      <c r="C25" s="6" t="n">
        <v>241236</v>
      </c>
      <c r="D25" s="6" t="n">
        <v>231299</v>
      </c>
      <c r="E25" s="6" t="n">
        <v>166114</v>
      </c>
      <c r="F25" s="6" t="n">
        <v>157888</v>
      </c>
      <c r="G25" s="6" t="n">
        <v>156602</v>
      </c>
      <c r="H25" s="6" t="n">
        <v>144019</v>
      </c>
      <c r="I25" s="6" t="n">
        <v>152340</v>
      </c>
      <c r="J25" s="6" t="n">
        <v>176663</v>
      </c>
      <c r="K25" s="4" t="inlineStr">
        <is>
          <t xml:space="preserve"> </t>
        </is>
      </c>
    </row>
    <row r="26">
      <c r="A26" s="4" t="inlineStr">
        <is>
          <t>Deferred revenue, net of current portion</t>
        </is>
      </c>
      <c r="B26" s="6" t="n">
        <v>38176</v>
      </c>
      <c r="C26" s="6" t="n">
        <v>37281</v>
      </c>
      <c r="D26" s="6" t="n">
        <v>35337</v>
      </c>
      <c r="E26" s="6" t="n">
        <v>35685</v>
      </c>
      <c r="F26" s="6" t="n">
        <v>35495</v>
      </c>
      <c r="G26" s="6" t="n">
        <v>36220</v>
      </c>
      <c r="H26" s="6" t="n">
        <v>36480</v>
      </c>
      <c r="I26" s="6" t="n">
        <v>37391</v>
      </c>
      <c r="J26" s="6" t="n">
        <v>39788</v>
      </c>
      <c r="K26" s="4" t="inlineStr">
        <is>
          <t xml:space="preserve"> </t>
        </is>
      </c>
    </row>
    <row r="27">
      <c r="A27" s="4" t="inlineStr">
        <is>
          <t>Term loan</t>
        </is>
      </c>
      <c r="B27" s="6" t="n">
        <v>0</v>
      </c>
      <c r="C27" s="4" t="inlineStr">
        <is>
          <t xml:space="preserve"> </t>
        </is>
      </c>
      <c r="D27" s="4" t="inlineStr">
        <is>
          <t xml:space="preserve"> </t>
        </is>
      </c>
      <c r="E27" s="4" t="inlineStr">
        <is>
          <t xml:space="preserve"> </t>
        </is>
      </c>
      <c r="F27" s="6" t="n">
        <v>83104</v>
      </c>
      <c r="G27" s="4" t="inlineStr">
        <is>
          <t xml:space="preserve"> </t>
        </is>
      </c>
      <c r="H27" s="4" t="inlineStr">
        <is>
          <t xml:space="preserve"> </t>
        </is>
      </c>
      <c r="I27" s="4" t="inlineStr">
        <is>
          <t xml:space="preserve"> </t>
        </is>
      </c>
      <c r="J27" s="6" t="n">
        <v>107183</v>
      </c>
      <c r="K27" s="4" t="inlineStr">
        <is>
          <t xml:space="preserve"> </t>
        </is>
      </c>
    </row>
    <row r="28">
      <c r="A28" s="4" t="inlineStr">
        <is>
          <t>Revolving credit facility</t>
        </is>
      </c>
      <c r="B28" s="6" t="n">
        <v>0</v>
      </c>
      <c r="C28" s="4" t="inlineStr">
        <is>
          <t xml:space="preserve"> </t>
        </is>
      </c>
      <c r="D28" s="4" t="inlineStr">
        <is>
          <t xml:space="preserve"> </t>
        </is>
      </c>
      <c r="E28" s="4" t="inlineStr">
        <is>
          <t xml:space="preserve"> </t>
        </is>
      </c>
      <c r="F28" s="6" t="n">
        <v>16750</v>
      </c>
      <c r="G28" s="6" t="n">
        <v>27736</v>
      </c>
      <c r="H28" s="6" t="n">
        <v>21500</v>
      </c>
      <c r="I28" s="6" t="n">
        <v>17300</v>
      </c>
      <c r="J28" s="6" t="n">
        <v>17735</v>
      </c>
      <c r="K28" s="4" t="inlineStr">
        <is>
          <t xml:space="preserve"> </t>
        </is>
      </c>
    </row>
    <row r="29">
      <c r="A29" s="4" t="inlineStr">
        <is>
          <t>Term debt, net of current portion</t>
        </is>
      </c>
      <c r="B29" s="6" t="n">
        <v>0</v>
      </c>
      <c r="C29" s="6" t="n">
        <v>0</v>
      </c>
      <c r="D29" s="6" t="n">
        <v>0</v>
      </c>
      <c r="E29" s="6" t="n">
        <v>77814</v>
      </c>
      <c r="F29" s="6" t="n">
        <v>66354</v>
      </c>
      <c r="G29" s="6" t="n">
        <v>67306</v>
      </c>
      <c r="H29" s="6" t="n">
        <v>68250</v>
      </c>
      <c r="I29" s="6" t="n">
        <v>69195</v>
      </c>
      <c r="J29" s="6" t="n">
        <v>89448</v>
      </c>
      <c r="K29" s="4" t="inlineStr">
        <is>
          <t xml:space="preserve"> </t>
        </is>
      </c>
    </row>
    <row r="30">
      <c r="A30" s="4" t="inlineStr">
        <is>
          <t>Operating lease liabilities</t>
        </is>
      </c>
      <c r="B30" s="6" t="n">
        <v>9621</v>
      </c>
      <c r="C30" s="6" t="n">
        <v>9885</v>
      </c>
      <c r="D30" s="6" t="n">
        <v>10079</v>
      </c>
      <c r="E30" s="6" t="n">
        <v>10001</v>
      </c>
      <c r="F30" s="6" t="n">
        <v>10169</v>
      </c>
      <c r="G30" s="6" t="n">
        <v>10346</v>
      </c>
      <c r="H30" s="6" t="n">
        <v>10315</v>
      </c>
      <c r="I30" s="6" t="n">
        <v>9932</v>
      </c>
      <c r="J30" s="6" t="n">
        <v>9891</v>
      </c>
      <c r="K30" s="4" t="inlineStr">
        <is>
          <t xml:space="preserve"> </t>
        </is>
      </c>
    </row>
    <row r="31">
      <c r="A31" s="4" t="inlineStr">
        <is>
          <t>Other long-term liabilities</t>
        </is>
      </c>
      <c r="B31" s="6" t="n">
        <v>11372</v>
      </c>
      <c r="C31" s="6" t="n">
        <v>12734</v>
      </c>
      <c r="D31" s="6" t="n">
        <v>12522</v>
      </c>
      <c r="E31" s="6" t="n">
        <v>12191</v>
      </c>
      <c r="F31" s="6" t="n">
        <v>11370</v>
      </c>
      <c r="G31" s="6" t="n">
        <v>12150</v>
      </c>
      <c r="H31" s="6" t="n">
        <v>11653</v>
      </c>
      <c r="I31" s="6" t="n">
        <v>12013</v>
      </c>
      <c r="J31" s="6" t="n">
        <v>11849</v>
      </c>
      <c r="K31" s="4" t="inlineStr">
        <is>
          <t xml:space="preserve"> </t>
        </is>
      </c>
    </row>
    <row r="32">
      <c r="A32" s="4" t="inlineStr">
        <is>
          <t>Total liabilities</t>
        </is>
      </c>
      <c r="B32" s="6" t="n">
        <v>309113</v>
      </c>
      <c r="C32" s="6" t="n">
        <v>301136</v>
      </c>
      <c r="D32" s="6" t="n">
        <v>289237</v>
      </c>
      <c r="E32" s="6" t="n">
        <v>301805</v>
      </c>
      <c r="F32" s="6" t="n">
        <v>298026</v>
      </c>
      <c r="G32" s="6" t="n">
        <v>310360</v>
      </c>
      <c r="H32" s="6" t="n">
        <v>292217</v>
      </c>
      <c r="I32" s="6" t="n">
        <v>298171</v>
      </c>
      <c r="J32" s="6" t="n">
        <v>345374</v>
      </c>
      <c r="K32" s="4" t="inlineStr">
        <is>
          <t xml:space="preserve"> </t>
        </is>
      </c>
    </row>
    <row r="33">
      <c r="A33" s="3"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20,000 shares authorized; no shares issued as of March 31, 2024, 2023 and 2022, respectively</t>
        </is>
      </c>
      <c r="B34" s="6" t="n">
        <v>0</v>
      </c>
      <c r="C34" s="6" t="n">
        <v>0</v>
      </c>
      <c r="D34" s="6" t="n">
        <v>0</v>
      </c>
      <c r="E34" s="6" t="n">
        <v>0</v>
      </c>
      <c r="F34" s="6" t="n">
        <v>0</v>
      </c>
      <c r="G34" s="6" t="n">
        <v>0</v>
      </c>
      <c r="H34" s="6" t="n">
        <v>0</v>
      </c>
      <c r="I34" s="6" t="n">
        <v>0</v>
      </c>
      <c r="J34" s="6" t="n">
        <v>0</v>
      </c>
      <c r="K34" s="4" t="inlineStr">
        <is>
          <t xml:space="preserve"> </t>
        </is>
      </c>
    </row>
    <row r="35">
      <c r="A35" s="3"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0.01 par value; 225,000 shares authorized; 95,850, 93,574 and 60,433 shares issued and outstanding at March 31, 2024, 2023 and 2022, respectively</t>
        </is>
      </c>
      <c r="B36" s="6" t="n">
        <v>959</v>
      </c>
      <c r="C36" s="6" t="n">
        <v>959</v>
      </c>
      <c r="D36" s="6" t="n">
        <v>956</v>
      </c>
      <c r="E36" s="6" t="n">
        <v>938</v>
      </c>
      <c r="F36" s="6" t="n">
        <v>936</v>
      </c>
      <c r="G36" s="6" t="n">
        <v>932</v>
      </c>
      <c r="H36" s="6" t="n">
        <v>922</v>
      </c>
      <c r="I36" s="6" t="n">
        <v>907</v>
      </c>
      <c r="J36" s="6" t="n">
        <v>605</v>
      </c>
      <c r="K36" s="4" t="inlineStr">
        <is>
          <t xml:space="preserve"> </t>
        </is>
      </c>
    </row>
    <row r="37">
      <c r="A37" s="4" t="inlineStr">
        <is>
          <t>Additional paid-in capital</t>
        </is>
      </c>
      <c r="B37" s="6" t="n">
        <v>707116</v>
      </c>
      <c r="C37" s="6" t="n">
        <v>706133</v>
      </c>
      <c r="D37" s="6" t="n">
        <v>705229</v>
      </c>
      <c r="E37" s="6" t="n">
        <v>704309</v>
      </c>
      <c r="F37" s="6" t="n">
        <v>702370</v>
      </c>
      <c r="G37" s="6" t="n">
        <v>699536</v>
      </c>
      <c r="H37" s="6" t="n">
        <v>696567</v>
      </c>
      <c r="I37" s="6" t="n">
        <v>693895</v>
      </c>
      <c r="J37" s="6" t="n">
        <v>624805</v>
      </c>
      <c r="K37" s="4" t="inlineStr">
        <is>
          <t xml:space="preserve"> </t>
        </is>
      </c>
    </row>
    <row r="38">
      <c r="A38" s="4" t="inlineStr">
        <is>
          <t>Accumulated deficit</t>
        </is>
      </c>
      <c r="B38" s="6" t="n">
        <v>-827380</v>
      </c>
      <c r="C38" s="6" t="n">
        <v>-808436</v>
      </c>
      <c r="D38" s="6" t="n">
        <v>-798566</v>
      </c>
      <c r="E38" s="6" t="n">
        <v>-795236</v>
      </c>
      <c r="F38" s="6" t="n">
        <v>-786094</v>
      </c>
      <c r="G38" s="6" t="n">
        <v>-775914</v>
      </c>
      <c r="H38" s="6" t="n">
        <v>-776027</v>
      </c>
      <c r="I38" s="6" t="n">
        <v>-768603</v>
      </c>
      <c r="J38" s="6" t="n">
        <v>-767726</v>
      </c>
      <c r="K38" s="4" t="inlineStr">
        <is>
          <t xml:space="preserve"> </t>
        </is>
      </c>
    </row>
    <row r="39">
      <c r="A39" s="4" t="inlineStr">
        <is>
          <t>Accumulated other comprehensive loss</t>
        </is>
      </c>
      <c r="B39" s="6" t="n">
        <v>-2193</v>
      </c>
      <c r="C39" s="6" t="n">
        <v>-587</v>
      </c>
      <c r="D39" s="6" t="n">
        <v>-2052</v>
      </c>
      <c r="E39" s="6" t="n">
        <v>-1332</v>
      </c>
      <c r="F39" s="6" t="n">
        <v>-1581</v>
      </c>
      <c r="G39" s="6" t="n">
        <v>-2517</v>
      </c>
      <c r="H39" s="6" t="n">
        <v>-3997</v>
      </c>
      <c r="I39" s="6" t="n">
        <v>-2699</v>
      </c>
      <c r="J39" s="6" t="n">
        <v>-1423</v>
      </c>
      <c r="K39" s="4" t="inlineStr">
        <is>
          <t xml:space="preserve"> </t>
        </is>
      </c>
    </row>
    <row r="40">
      <c r="A40" s="4" t="inlineStr">
        <is>
          <t>Total stockholders' deficit</t>
        </is>
      </c>
      <c r="B40" s="6" t="n">
        <v>-121498</v>
      </c>
      <c r="C40" s="6" t="n">
        <v>-101931</v>
      </c>
      <c r="D40" s="6" t="n">
        <v>-94433</v>
      </c>
      <c r="E40" s="6" t="n">
        <v>-91321</v>
      </c>
      <c r="F40" s="6" t="n">
        <v>-84369</v>
      </c>
      <c r="G40" s="6" t="n">
        <v>-77963</v>
      </c>
      <c r="H40" s="6" t="n">
        <v>-82535</v>
      </c>
      <c r="I40" s="6" t="n">
        <v>-76500</v>
      </c>
      <c r="J40" s="6" t="n">
        <v>-143739</v>
      </c>
      <c r="K40" s="5" t="n">
        <v>-199936</v>
      </c>
      <c r="L40" s="4" t="inlineStr">
        <is>
          <t>[1]</t>
        </is>
      </c>
    </row>
    <row r="41">
      <c r="A41" s="4" t="inlineStr">
        <is>
          <t>Total liabilities and stockholders' deficit</t>
        </is>
      </c>
      <c r="B41" s="5" t="n">
        <v>187615</v>
      </c>
      <c r="C41" s="5" t="n">
        <v>199205</v>
      </c>
      <c r="D41" s="5" t="n">
        <v>194804</v>
      </c>
      <c r="E41" s="6" t="n">
        <v>210484</v>
      </c>
      <c r="F41" s="6" t="n">
        <v>213657</v>
      </c>
      <c r="G41" s="6" t="n">
        <v>232397</v>
      </c>
      <c r="H41" s="6" t="n">
        <v>209682</v>
      </c>
      <c r="I41" s="6" t="n">
        <v>221671</v>
      </c>
      <c r="J41" s="6" t="n">
        <v>201635</v>
      </c>
      <c r="K41" s="4" t="inlineStr">
        <is>
          <t xml:space="preserve"> </t>
        </is>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and cash equivalents</t>
        </is>
      </c>
      <c r="B44" s="4" t="inlineStr">
        <is>
          <t xml:space="preserve"> </t>
        </is>
      </c>
      <c r="C44" s="4" t="inlineStr">
        <is>
          <t xml:space="preserve"> </t>
        </is>
      </c>
      <c r="D44" s="4" t="inlineStr">
        <is>
          <t xml:space="preserve"> </t>
        </is>
      </c>
      <c r="E44" s="6" t="n">
        <v>25465</v>
      </c>
      <c r="F44" s="6" t="n">
        <v>25963</v>
      </c>
      <c r="G44" s="6" t="n">
        <v>26028</v>
      </c>
      <c r="H44" s="6" t="n">
        <v>25698</v>
      </c>
      <c r="I44" s="6" t="n">
        <v>26528</v>
      </c>
      <c r="J44" s="6" t="n">
        <v>5210</v>
      </c>
      <c r="K44" s="4" t="inlineStr">
        <is>
          <t xml:space="preserve"> </t>
        </is>
      </c>
    </row>
    <row r="45">
      <c r="A45" s="4" t="inlineStr">
        <is>
          <t>Restricted cash, current</t>
        </is>
      </c>
      <c r="B45" s="4" t="inlineStr">
        <is>
          <t xml:space="preserve"> </t>
        </is>
      </c>
      <c r="C45" s="4" t="inlineStr">
        <is>
          <t xml:space="preserve"> </t>
        </is>
      </c>
      <c r="D45" s="4" t="inlineStr">
        <is>
          <t xml:space="preserve"> </t>
        </is>
      </c>
      <c r="E45" s="6" t="n">
        <v>200</v>
      </c>
      <c r="F45" s="6" t="n">
        <v>212</v>
      </c>
      <c r="G45" s="6" t="n">
        <v>219</v>
      </c>
      <c r="H45" s="6" t="n">
        <v>223</v>
      </c>
      <c r="I45" s="6" t="n">
        <v>255</v>
      </c>
      <c r="J45" s="6" t="n">
        <v>283</v>
      </c>
      <c r="K45" s="4" t="inlineStr">
        <is>
          <t xml:space="preserve"> </t>
        </is>
      </c>
    </row>
    <row r="46">
      <c r="A46" s="4" t="inlineStr">
        <is>
          <t>Accounts receivable</t>
        </is>
      </c>
      <c r="B46" s="4" t="inlineStr">
        <is>
          <t xml:space="preserve"> </t>
        </is>
      </c>
      <c r="C46" s="4" t="inlineStr">
        <is>
          <t xml:space="preserve"> </t>
        </is>
      </c>
      <c r="D46" s="4" t="inlineStr">
        <is>
          <t xml:space="preserve"> </t>
        </is>
      </c>
      <c r="E46" s="6" t="n">
        <v>66245</v>
      </c>
      <c r="F46" s="6" t="n">
        <v>72464</v>
      </c>
      <c r="G46" s="6" t="n">
        <v>72911</v>
      </c>
      <c r="H46" s="6" t="n">
        <v>61309</v>
      </c>
      <c r="I46" s="6" t="n">
        <v>64909</v>
      </c>
      <c r="J46" s="6" t="n">
        <v>69354</v>
      </c>
      <c r="K46" s="4" t="inlineStr">
        <is>
          <t xml:space="preserve"> </t>
        </is>
      </c>
    </row>
    <row r="47">
      <c r="A47" s="4" t="inlineStr">
        <is>
          <t>Manufacturing inventories</t>
        </is>
      </c>
      <c r="B47" s="4" t="inlineStr">
        <is>
          <t xml:space="preserve"> </t>
        </is>
      </c>
      <c r="C47" s="4" t="inlineStr">
        <is>
          <t xml:space="preserve"> </t>
        </is>
      </c>
      <c r="D47" s="4" t="inlineStr">
        <is>
          <t xml:space="preserve"> </t>
        </is>
      </c>
      <c r="E47" s="6" t="n">
        <v>20017</v>
      </c>
      <c r="F47" s="6" t="n">
        <v>19441</v>
      </c>
      <c r="G47" s="6" t="n">
        <v>32402</v>
      </c>
      <c r="H47" s="6" t="n">
        <v>23671</v>
      </c>
      <c r="I47" s="6" t="n">
        <v>32642</v>
      </c>
      <c r="J47" s="6" t="n">
        <v>33546</v>
      </c>
      <c r="K47" s="4" t="inlineStr">
        <is>
          <t xml:space="preserve"> </t>
        </is>
      </c>
    </row>
    <row r="48">
      <c r="A48" s="4" t="inlineStr">
        <is>
          <t>Service parts inventories</t>
        </is>
      </c>
      <c r="B48" s="4" t="inlineStr">
        <is>
          <t xml:space="preserve"> </t>
        </is>
      </c>
      <c r="C48" s="4" t="inlineStr">
        <is>
          <t xml:space="preserve"> </t>
        </is>
      </c>
      <c r="D48" s="4" t="inlineStr">
        <is>
          <t xml:space="preserve"> </t>
        </is>
      </c>
      <c r="E48" s="6" t="n">
        <v>25276</v>
      </c>
      <c r="F48" s="6" t="n">
        <v>25304</v>
      </c>
      <c r="G48" s="6" t="n">
        <v>25822</v>
      </c>
      <c r="H48" s="6" t="n">
        <v>25458</v>
      </c>
      <c r="I48" s="6" t="n">
        <v>25129</v>
      </c>
      <c r="J48" s="6" t="n">
        <v>24254</v>
      </c>
      <c r="K48" s="4" t="inlineStr">
        <is>
          <t xml:space="preserve"> </t>
        </is>
      </c>
    </row>
    <row r="49">
      <c r="A49" s="4" t="inlineStr">
        <is>
          <t>Prepaid expenses</t>
        </is>
      </c>
      <c r="B49" s="4" t="inlineStr">
        <is>
          <t xml:space="preserve"> </t>
        </is>
      </c>
      <c r="C49" s="4" t="inlineStr">
        <is>
          <t xml:space="preserve"> </t>
        </is>
      </c>
      <c r="D49" s="4" t="inlineStr">
        <is>
          <t xml:space="preserve"> </t>
        </is>
      </c>
      <c r="E49" s="6" t="n">
        <v>6444</v>
      </c>
      <c r="F49" s="6" t="n">
        <v>4158</v>
      </c>
      <c r="G49" s="6" t="n">
        <v>7198</v>
      </c>
      <c r="H49" s="6" t="n">
        <v>9241</v>
      </c>
      <c r="I49" s="6" t="n">
        <v>10715</v>
      </c>
      <c r="J49" s="6" t="n">
        <v>7853</v>
      </c>
      <c r="K49" s="4" t="inlineStr">
        <is>
          <t xml:space="preserve"> </t>
        </is>
      </c>
    </row>
    <row r="50">
      <c r="A50" s="4" t="inlineStr">
        <is>
          <t>Other current assets</t>
        </is>
      </c>
      <c r="B50" s="4" t="inlineStr">
        <is>
          <t xml:space="preserve"> </t>
        </is>
      </c>
      <c r="C50" s="4" t="inlineStr">
        <is>
          <t xml:space="preserve"> </t>
        </is>
      </c>
      <c r="D50" s="4" t="inlineStr">
        <is>
          <t xml:space="preserve"> </t>
        </is>
      </c>
      <c r="E50" s="6" t="n">
        <v>6004</v>
      </c>
      <c r="F50" s="6" t="n">
        <v>5513</v>
      </c>
      <c r="G50" s="6" t="n">
        <v>7489</v>
      </c>
      <c r="H50" s="6" t="n">
        <v>4839</v>
      </c>
      <c r="I50" s="6" t="n">
        <v>4574</v>
      </c>
      <c r="J50" s="6" t="n">
        <v>4697</v>
      </c>
      <c r="K50" s="4" t="inlineStr">
        <is>
          <t xml:space="preserve"> </t>
        </is>
      </c>
    </row>
    <row r="51">
      <c r="A51" s="4" t="inlineStr">
        <is>
          <t>Total current assets</t>
        </is>
      </c>
      <c r="B51" s="4" t="inlineStr">
        <is>
          <t xml:space="preserve"> </t>
        </is>
      </c>
      <c r="C51" s="4" t="inlineStr">
        <is>
          <t xml:space="preserve"> </t>
        </is>
      </c>
      <c r="D51" s="4" t="inlineStr">
        <is>
          <t xml:space="preserve"> </t>
        </is>
      </c>
      <c r="E51" s="6" t="n">
        <v>149651</v>
      </c>
      <c r="F51" s="6" t="n">
        <v>153055</v>
      </c>
      <c r="G51" s="6" t="n">
        <v>172069</v>
      </c>
      <c r="H51" s="6" t="n">
        <v>150439</v>
      </c>
      <c r="I51" s="6" t="n">
        <v>164752</v>
      </c>
      <c r="J51" s="6" t="n">
        <v>145197</v>
      </c>
      <c r="K51" s="4" t="inlineStr">
        <is>
          <t xml:space="preserve"> </t>
        </is>
      </c>
    </row>
    <row r="52">
      <c r="A52" s="4" t="inlineStr">
        <is>
          <t>Property and equipment, net</t>
        </is>
      </c>
      <c r="B52" s="4" t="inlineStr">
        <is>
          <t xml:space="preserve"> </t>
        </is>
      </c>
      <c r="C52" s="4" t="inlineStr">
        <is>
          <t xml:space="preserve"> </t>
        </is>
      </c>
      <c r="D52" s="4" t="inlineStr">
        <is>
          <t xml:space="preserve"> </t>
        </is>
      </c>
      <c r="E52" s="6" t="n">
        <v>15583</v>
      </c>
      <c r="F52" s="6" t="n">
        <v>16555</v>
      </c>
      <c r="G52" s="6" t="n">
        <v>16794</v>
      </c>
      <c r="H52" s="6" t="n">
        <v>15973</v>
      </c>
      <c r="I52" s="6" t="n">
        <v>14093</v>
      </c>
      <c r="J52" s="6" t="n">
        <v>12853</v>
      </c>
      <c r="K52" s="4" t="inlineStr">
        <is>
          <t xml:space="preserve"> </t>
        </is>
      </c>
    </row>
    <row r="53">
      <c r="A53" s="4" t="inlineStr">
        <is>
          <t>Intangible assets, net</t>
        </is>
      </c>
      <c r="B53" s="4" t="inlineStr">
        <is>
          <t xml:space="preserve"> </t>
        </is>
      </c>
      <c r="C53" s="4" t="inlineStr">
        <is>
          <t xml:space="preserve"> </t>
        </is>
      </c>
      <c r="D53" s="4" t="inlineStr">
        <is>
          <t xml:space="preserve"> </t>
        </is>
      </c>
      <c r="E53" s="6" t="n">
        <v>3801</v>
      </c>
      <c r="F53" s="6" t="n">
        <v>4941</v>
      </c>
      <c r="G53" s="6" t="n">
        <v>6497</v>
      </c>
      <c r="H53" s="6" t="n">
        <v>7245</v>
      </c>
      <c r="I53" s="6" t="n">
        <v>8420</v>
      </c>
      <c r="J53" s="6" t="n">
        <v>9584</v>
      </c>
      <c r="K53" s="4" t="inlineStr">
        <is>
          <t xml:space="preserve"> </t>
        </is>
      </c>
    </row>
    <row r="54">
      <c r="A54" s="4" t="inlineStr">
        <is>
          <t>Goodwill</t>
        </is>
      </c>
      <c r="B54" s="4" t="inlineStr">
        <is>
          <t xml:space="preserve"> </t>
        </is>
      </c>
      <c r="C54" s="4" t="inlineStr">
        <is>
          <t xml:space="preserve"> </t>
        </is>
      </c>
      <c r="D54" s="4" t="inlineStr">
        <is>
          <t xml:space="preserve"> </t>
        </is>
      </c>
      <c r="E54" s="6" t="n">
        <v>12969</v>
      </c>
      <c r="F54" s="6" t="n">
        <v>12969</v>
      </c>
      <c r="G54" s="6" t="n">
        <v>12969</v>
      </c>
      <c r="H54" s="6" t="n">
        <v>12969</v>
      </c>
      <c r="I54" s="6" t="n">
        <v>12969</v>
      </c>
      <c r="J54" s="6" t="n">
        <v>12969</v>
      </c>
      <c r="K54" s="4" t="inlineStr">
        <is>
          <t xml:space="preserve"> </t>
        </is>
      </c>
    </row>
    <row r="55">
      <c r="A55" s="4" t="inlineStr">
        <is>
          <t>Right-of-use assets, net</t>
        </is>
      </c>
      <c r="B55" s="4" t="inlineStr">
        <is>
          <t xml:space="preserve"> </t>
        </is>
      </c>
      <c r="C55" s="4" t="inlineStr">
        <is>
          <t xml:space="preserve"> </t>
        </is>
      </c>
      <c r="D55" s="4" t="inlineStr">
        <is>
          <t xml:space="preserve"> </t>
        </is>
      </c>
      <c r="E55" s="6" t="n">
        <v>10017</v>
      </c>
      <c r="F55" s="6" t="n">
        <v>10291</v>
      </c>
      <c r="G55" s="6" t="n">
        <v>10468</v>
      </c>
      <c r="H55" s="6" t="n">
        <v>10579</v>
      </c>
      <c r="I55" s="6" t="n">
        <v>10641</v>
      </c>
      <c r="J55" s="6" t="n">
        <v>11107</v>
      </c>
      <c r="K55" s="4" t="inlineStr">
        <is>
          <t xml:space="preserve"> </t>
        </is>
      </c>
    </row>
    <row r="56">
      <c r="A56" s="4" t="inlineStr">
        <is>
          <t>Other long-term assets</t>
        </is>
      </c>
      <c r="B56" s="4" t="inlineStr">
        <is>
          <t xml:space="preserve"> </t>
        </is>
      </c>
      <c r="C56" s="4" t="inlineStr">
        <is>
          <t xml:space="preserve"> </t>
        </is>
      </c>
      <c r="D56" s="4" t="inlineStr">
        <is>
          <t xml:space="preserve"> </t>
        </is>
      </c>
      <c r="E56" s="6" t="n">
        <v>18463</v>
      </c>
      <c r="F56" s="6" t="n">
        <v>15846</v>
      </c>
      <c r="G56" s="6" t="n">
        <v>13600</v>
      </c>
      <c r="H56" s="6" t="n">
        <v>12477</v>
      </c>
      <c r="I56" s="6" t="n">
        <v>10796</v>
      </c>
      <c r="J56" s="6" t="n">
        <v>9925</v>
      </c>
      <c r="K56" s="4" t="inlineStr">
        <is>
          <t xml:space="preserve"> </t>
        </is>
      </c>
    </row>
    <row r="57">
      <c r="A57" s="4" t="inlineStr">
        <is>
          <t>Total assets</t>
        </is>
      </c>
      <c r="B57" s="4" t="inlineStr">
        <is>
          <t xml:space="preserve"> </t>
        </is>
      </c>
      <c r="C57" s="4" t="inlineStr">
        <is>
          <t xml:space="preserve"> </t>
        </is>
      </c>
      <c r="D57" s="4" t="inlineStr">
        <is>
          <t xml:space="preserve"> </t>
        </is>
      </c>
      <c r="E57" s="6" t="n">
        <v>210484</v>
      </c>
      <c r="F57" s="6" t="n">
        <v>213657</v>
      </c>
      <c r="G57" s="6" t="n">
        <v>232397</v>
      </c>
      <c r="H57" s="6" t="n">
        <v>209682</v>
      </c>
      <c r="I57" s="6" t="n">
        <v>221671</v>
      </c>
      <c r="J57" s="6" t="n">
        <v>201635</v>
      </c>
      <c r="K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s payable</t>
        </is>
      </c>
      <c r="B59" s="4" t="inlineStr">
        <is>
          <t xml:space="preserve"> </t>
        </is>
      </c>
      <c r="C59" s="4" t="inlineStr">
        <is>
          <t xml:space="preserve"> </t>
        </is>
      </c>
      <c r="D59" s="4" t="inlineStr">
        <is>
          <t xml:space="preserve"> </t>
        </is>
      </c>
      <c r="E59" s="6" t="n">
        <v>30560</v>
      </c>
      <c r="F59" s="6" t="n">
        <v>35716</v>
      </c>
      <c r="G59" s="6" t="n">
        <v>41788</v>
      </c>
      <c r="H59" s="6" t="n">
        <v>34263</v>
      </c>
      <c r="I59" s="6" t="n">
        <v>33867</v>
      </c>
      <c r="J59" s="6" t="n">
        <v>34220</v>
      </c>
      <c r="K59" s="4" t="inlineStr">
        <is>
          <t xml:space="preserve"> </t>
        </is>
      </c>
    </row>
    <row r="60">
      <c r="A60" s="4" t="inlineStr">
        <is>
          <t>Deferred revenue, current portion</t>
        </is>
      </c>
      <c r="B60" s="4" t="inlineStr">
        <is>
          <t xml:space="preserve"> </t>
        </is>
      </c>
      <c r="C60" s="4" t="inlineStr">
        <is>
          <t xml:space="preserve"> </t>
        </is>
      </c>
      <c r="D60" s="4" t="inlineStr">
        <is>
          <t xml:space="preserve"> </t>
        </is>
      </c>
      <c r="E60" s="6" t="n">
        <v>79686</v>
      </c>
      <c r="F60" s="6" t="n">
        <v>82504</v>
      </c>
      <c r="G60" s="6" t="n">
        <v>72669</v>
      </c>
      <c r="H60" s="6" t="n">
        <v>70184</v>
      </c>
      <c r="I60" s="6" t="n">
        <v>74267</v>
      </c>
      <c r="J60" s="6" t="n">
        <v>86517</v>
      </c>
      <c r="K60" s="4" t="inlineStr">
        <is>
          <t xml:space="preserve"> </t>
        </is>
      </c>
    </row>
    <row r="61">
      <c r="A61" s="4" t="inlineStr">
        <is>
          <t>Term debt, current portion</t>
        </is>
      </c>
      <c r="B61" s="4" t="inlineStr">
        <is>
          <t xml:space="preserve"> </t>
        </is>
      </c>
      <c r="C61" s="4" t="inlineStr">
        <is>
          <t xml:space="preserve"> </t>
        </is>
      </c>
      <c r="D61" s="4" t="inlineStr">
        <is>
          <t xml:space="preserve"> </t>
        </is>
      </c>
      <c r="E61" s="6" t="n">
        <v>5000</v>
      </c>
      <c r="F61" s="6" t="n">
        <v>5000</v>
      </c>
      <c r="G61" s="6" t="n">
        <v>5000</v>
      </c>
      <c r="H61" s="6" t="n">
        <v>5000</v>
      </c>
      <c r="I61" s="6" t="n">
        <v>5000</v>
      </c>
      <c r="J61" s="6" t="n">
        <v>4375</v>
      </c>
      <c r="K61" s="4" t="inlineStr">
        <is>
          <t xml:space="preserve"> </t>
        </is>
      </c>
    </row>
    <row r="62">
      <c r="A62" s="4" t="inlineStr">
        <is>
          <t>Accrued compensation</t>
        </is>
      </c>
      <c r="B62" s="4" t="inlineStr">
        <is>
          <t xml:space="preserve"> </t>
        </is>
      </c>
      <c r="C62" s="4" t="inlineStr">
        <is>
          <t xml:space="preserve"> </t>
        </is>
      </c>
      <c r="D62" s="4" t="inlineStr">
        <is>
          <t xml:space="preserve"> </t>
        </is>
      </c>
      <c r="E62" s="6" t="n">
        <v>14894</v>
      </c>
      <c r="F62" s="6" t="n">
        <v>15710</v>
      </c>
      <c r="G62" s="6" t="n">
        <v>15527</v>
      </c>
      <c r="H62" s="6" t="n">
        <v>13192</v>
      </c>
      <c r="I62" s="6" t="n">
        <v>14531</v>
      </c>
      <c r="J62" s="6" t="n">
        <v>16141</v>
      </c>
      <c r="K62" s="4" t="inlineStr">
        <is>
          <t xml:space="preserve"> </t>
        </is>
      </c>
    </row>
    <row r="63">
      <c r="A63" s="4" t="inlineStr">
        <is>
          <t>Revolving credit facility</t>
        </is>
      </c>
      <c r="B63" s="4" t="inlineStr">
        <is>
          <t xml:space="preserve"> </t>
        </is>
      </c>
      <c r="C63" s="4" t="inlineStr">
        <is>
          <t xml:space="preserve"> </t>
        </is>
      </c>
      <c r="D63" s="4" t="inlineStr">
        <is>
          <t xml:space="preserve"> </t>
        </is>
      </c>
      <c r="E63" s="6" t="n">
        <v>178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liabilities</t>
        </is>
      </c>
      <c r="B64" s="4" t="inlineStr">
        <is>
          <t xml:space="preserve"> </t>
        </is>
      </c>
      <c r="C64" s="4" t="inlineStr">
        <is>
          <t xml:space="preserve"> </t>
        </is>
      </c>
      <c r="D64" s="4" t="inlineStr">
        <is>
          <t xml:space="preserve"> </t>
        </is>
      </c>
      <c r="E64" s="6" t="n">
        <v>0</v>
      </c>
      <c r="F64" s="6" t="n">
        <v>0</v>
      </c>
      <c r="G64" s="6" t="n">
        <v>0</v>
      </c>
      <c r="H64" s="6" t="n">
        <v>0</v>
      </c>
      <c r="I64" s="6" t="n">
        <v>0</v>
      </c>
      <c r="J64" s="6" t="n">
        <v>0</v>
      </c>
      <c r="K64" s="4" t="inlineStr">
        <is>
          <t xml:space="preserve"> </t>
        </is>
      </c>
    </row>
    <row r="65">
      <c r="A65" s="4" t="inlineStr">
        <is>
          <t>Other accrued liabilities</t>
        </is>
      </c>
      <c r="B65" s="4" t="inlineStr">
        <is>
          <t xml:space="preserve"> </t>
        </is>
      </c>
      <c r="C65" s="4" t="inlineStr">
        <is>
          <t xml:space="preserve"> </t>
        </is>
      </c>
      <c r="D65" s="4" t="inlineStr">
        <is>
          <t xml:space="preserve"> </t>
        </is>
      </c>
      <c r="E65" s="6" t="n">
        <v>12715</v>
      </c>
      <c r="F65" s="6" t="n">
        <v>13666</v>
      </c>
      <c r="G65" s="6" t="n">
        <v>15852</v>
      </c>
      <c r="H65" s="6" t="n">
        <v>14502</v>
      </c>
      <c r="I65" s="6" t="n">
        <v>14157</v>
      </c>
      <c r="J65" s="6" t="n">
        <v>16562</v>
      </c>
      <c r="K65" s="4" t="inlineStr">
        <is>
          <t xml:space="preserve"> </t>
        </is>
      </c>
    </row>
    <row r="66">
      <c r="A66" s="4" t="inlineStr">
        <is>
          <t>Total current liabilities</t>
        </is>
      </c>
      <c r="B66" s="4" t="inlineStr">
        <is>
          <t xml:space="preserve"> </t>
        </is>
      </c>
      <c r="C66" s="4" t="inlineStr">
        <is>
          <t xml:space="preserve"> </t>
        </is>
      </c>
      <c r="D66" s="4" t="inlineStr">
        <is>
          <t xml:space="preserve"> </t>
        </is>
      </c>
      <c r="E66" s="6" t="n">
        <v>160655</v>
      </c>
      <c r="F66" s="6" t="n">
        <v>152596</v>
      </c>
      <c r="G66" s="6" t="n">
        <v>150836</v>
      </c>
      <c r="H66" s="6" t="n">
        <v>137141</v>
      </c>
      <c r="I66" s="6" t="n">
        <v>141822</v>
      </c>
      <c r="J66" s="6" t="n">
        <v>157815</v>
      </c>
      <c r="K66" s="4" t="inlineStr">
        <is>
          <t xml:space="preserve"> </t>
        </is>
      </c>
    </row>
    <row r="67">
      <c r="A67" s="4" t="inlineStr">
        <is>
          <t>Deferred revenue, net of current portion</t>
        </is>
      </c>
      <c r="B67" s="4" t="inlineStr">
        <is>
          <t xml:space="preserve"> </t>
        </is>
      </c>
      <c r="C67" s="4" t="inlineStr">
        <is>
          <t xml:space="preserve"> </t>
        </is>
      </c>
      <c r="D67" s="4" t="inlineStr">
        <is>
          <t xml:space="preserve"> </t>
        </is>
      </c>
      <c r="E67" s="6" t="n">
        <v>43903</v>
      </c>
      <c r="F67" s="6" t="n">
        <v>43306</v>
      </c>
      <c r="G67" s="6" t="n">
        <v>41076</v>
      </c>
      <c r="H67" s="6" t="n">
        <v>40165</v>
      </c>
      <c r="I67" s="6" t="n">
        <v>40196</v>
      </c>
      <c r="J67" s="6" t="n">
        <v>41580</v>
      </c>
      <c r="K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6" t="n">
        <v>16750</v>
      </c>
      <c r="G68" s="6" t="n">
        <v>27736</v>
      </c>
      <c r="H68" s="6" t="n">
        <v>21500</v>
      </c>
      <c r="I68" s="6" t="n">
        <v>17300</v>
      </c>
      <c r="J68" s="6" t="n">
        <v>17735</v>
      </c>
      <c r="K68" s="4" t="inlineStr">
        <is>
          <t xml:space="preserve"> </t>
        </is>
      </c>
    </row>
    <row r="69">
      <c r="A69" s="4" t="inlineStr">
        <is>
          <t>Term debt, net of current portion</t>
        </is>
      </c>
      <c r="B69" s="4" t="inlineStr">
        <is>
          <t xml:space="preserve"> </t>
        </is>
      </c>
      <c r="C69" s="4" t="inlineStr">
        <is>
          <t xml:space="preserve"> </t>
        </is>
      </c>
      <c r="D69" s="4" t="inlineStr">
        <is>
          <t xml:space="preserve"> </t>
        </is>
      </c>
      <c r="E69" s="6" t="n">
        <v>77814</v>
      </c>
      <c r="F69" s="6" t="n">
        <v>66354</v>
      </c>
      <c r="G69" s="6" t="n">
        <v>67306</v>
      </c>
      <c r="H69" s="6" t="n">
        <v>68250</v>
      </c>
      <c r="I69" s="6" t="n">
        <v>69195</v>
      </c>
      <c r="J69" s="6" t="n">
        <v>89448</v>
      </c>
      <c r="K69" s="4" t="inlineStr">
        <is>
          <t xml:space="preserve"> </t>
        </is>
      </c>
    </row>
    <row r="70">
      <c r="A70" s="4" t="inlineStr">
        <is>
          <t>Operating lease liabilities</t>
        </is>
      </c>
      <c r="B70" s="4" t="inlineStr">
        <is>
          <t xml:space="preserve"> </t>
        </is>
      </c>
      <c r="C70" s="4" t="inlineStr">
        <is>
          <t xml:space="preserve"> </t>
        </is>
      </c>
      <c r="D70" s="4" t="inlineStr">
        <is>
          <t xml:space="preserve"> </t>
        </is>
      </c>
      <c r="E70" s="6" t="n">
        <v>10001</v>
      </c>
      <c r="F70" s="6" t="n">
        <v>10169</v>
      </c>
      <c r="G70" s="6" t="n">
        <v>10346</v>
      </c>
      <c r="H70" s="6" t="n">
        <v>10315</v>
      </c>
      <c r="I70" s="6" t="n">
        <v>9932</v>
      </c>
      <c r="J70" s="6" t="n">
        <v>9891</v>
      </c>
      <c r="K70" s="4" t="inlineStr">
        <is>
          <t xml:space="preserve"> </t>
        </is>
      </c>
    </row>
    <row r="71">
      <c r="A71" s="4" t="inlineStr">
        <is>
          <t>Other long-term liabilities</t>
        </is>
      </c>
      <c r="B71" s="4" t="inlineStr">
        <is>
          <t xml:space="preserve"> </t>
        </is>
      </c>
      <c r="C71" s="4" t="inlineStr">
        <is>
          <t xml:space="preserve"> </t>
        </is>
      </c>
      <c r="D71" s="4" t="inlineStr">
        <is>
          <t xml:space="preserve"> </t>
        </is>
      </c>
      <c r="E71" s="6" t="n">
        <v>12191</v>
      </c>
      <c r="F71" s="6" t="n">
        <v>11370</v>
      </c>
      <c r="G71" s="6" t="n">
        <v>12150</v>
      </c>
      <c r="H71" s="6" t="n">
        <v>11653</v>
      </c>
      <c r="I71" s="6" t="n">
        <v>12013</v>
      </c>
      <c r="J71" s="6" t="n">
        <v>11849</v>
      </c>
      <c r="K71" s="4" t="inlineStr">
        <is>
          <t xml:space="preserve"> </t>
        </is>
      </c>
    </row>
    <row r="72">
      <c r="A72" s="4" t="inlineStr">
        <is>
          <t>Total liabilities</t>
        </is>
      </c>
      <c r="B72" s="4" t="inlineStr">
        <is>
          <t xml:space="preserve"> </t>
        </is>
      </c>
      <c r="C72" s="4" t="inlineStr">
        <is>
          <t xml:space="preserve"> </t>
        </is>
      </c>
      <c r="D72" s="4" t="inlineStr">
        <is>
          <t xml:space="preserve"> </t>
        </is>
      </c>
      <c r="E72" s="6" t="n">
        <v>304564</v>
      </c>
      <c r="F72" s="6" t="n">
        <v>300545</v>
      </c>
      <c r="G72" s="6" t="n">
        <v>309450</v>
      </c>
      <c r="H72" s="6" t="n">
        <v>289024</v>
      </c>
      <c r="I72" s="6" t="n">
        <v>290458</v>
      </c>
      <c r="J72" s="6" t="n">
        <v>328318</v>
      </c>
      <c r="K72" s="4" t="inlineStr">
        <is>
          <t xml:space="preserve"> </t>
        </is>
      </c>
    </row>
    <row r="73">
      <c r="A73" s="3" t="inlineStr">
        <is>
          <t>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20,000 shares authorized; no shares issued as of March 31, 2024, 2023 and 2022, respectively</t>
        </is>
      </c>
      <c r="B74" s="4" t="inlineStr">
        <is>
          <t xml:space="preserve"> </t>
        </is>
      </c>
      <c r="C74" s="4" t="inlineStr">
        <is>
          <t xml:space="preserve"> </t>
        </is>
      </c>
      <c r="D74" s="4" t="inlineStr">
        <is>
          <t xml:space="preserve"> </t>
        </is>
      </c>
      <c r="E74" s="6" t="n">
        <v>0</v>
      </c>
      <c r="F74" s="6" t="n">
        <v>0</v>
      </c>
      <c r="G74" s="6" t="n">
        <v>0</v>
      </c>
      <c r="H74" s="6" t="n">
        <v>0</v>
      </c>
      <c r="I74" s="6" t="n">
        <v>0</v>
      </c>
      <c r="J74" s="6" t="n">
        <v>0</v>
      </c>
      <c r="K74" s="4" t="inlineStr">
        <is>
          <t xml:space="preserve"> </t>
        </is>
      </c>
    </row>
    <row r="75">
      <c r="A75" s="3"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0.01 par value; 225,000 shares authorized; 95,850, 93,574 and 60,433 shares issued and outstanding at March 31, 2024, 2023 and 2022, respectively</t>
        </is>
      </c>
      <c r="B76" s="4" t="inlineStr">
        <is>
          <t xml:space="preserve"> </t>
        </is>
      </c>
      <c r="C76" s="4" t="inlineStr">
        <is>
          <t xml:space="preserve"> </t>
        </is>
      </c>
      <c r="D76" s="4" t="inlineStr">
        <is>
          <t xml:space="preserve"> </t>
        </is>
      </c>
      <c r="E76" s="6" t="n">
        <v>938</v>
      </c>
      <c r="F76" s="6" t="n">
        <v>936</v>
      </c>
      <c r="G76" s="6" t="n">
        <v>932</v>
      </c>
      <c r="H76" s="6" t="n">
        <v>922</v>
      </c>
      <c r="I76" s="6" t="n">
        <v>907</v>
      </c>
      <c r="J76" s="6" t="n">
        <v>605</v>
      </c>
      <c r="K76" s="4" t="inlineStr">
        <is>
          <t xml:space="preserve"> </t>
        </is>
      </c>
    </row>
    <row r="77">
      <c r="A77" s="4" t="inlineStr">
        <is>
          <t>Additional paid-in capital</t>
        </is>
      </c>
      <c r="B77" s="4" t="inlineStr">
        <is>
          <t xml:space="preserve"> </t>
        </is>
      </c>
      <c r="C77" s="4" t="inlineStr">
        <is>
          <t xml:space="preserve"> </t>
        </is>
      </c>
      <c r="D77" s="4" t="inlineStr">
        <is>
          <t xml:space="preserve"> </t>
        </is>
      </c>
      <c r="E77" s="6" t="n">
        <v>725736</v>
      </c>
      <c r="F77" s="6" t="n">
        <v>722603</v>
      </c>
      <c r="G77" s="6" t="n">
        <v>719769</v>
      </c>
      <c r="H77" s="6" t="n">
        <v>716800</v>
      </c>
      <c r="I77" s="6" t="n">
        <v>714128</v>
      </c>
      <c r="J77" s="6" t="n">
        <v>645038</v>
      </c>
      <c r="K77" s="4" t="inlineStr">
        <is>
          <t xml:space="preserve"> </t>
        </is>
      </c>
    </row>
    <row r="78">
      <c r="A78" s="4" t="inlineStr">
        <is>
          <t>Accumulated deficit</t>
        </is>
      </c>
      <c r="B78" s="4" t="inlineStr">
        <is>
          <t xml:space="preserve"> </t>
        </is>
      </c>
      <c r="C78" s="4" t="inlineStr">
        <is>
          <t xml:space="preserve"> </t>
        </is>
      </c>
      <c r="D78" s="4" t="inlineStr">
        <is>
          <t xml:space="preserve"> </t>
        </is>
      </c>
      <c r="E78" s="6" t="n">
        <v>-819422</v>
      </c>
      <c r="F78" s="6" t="n">
        <v>-808846</v>
      </c>
      <c r="G78" s="6" t="n">
        <v>-795237</v>
      </c>
      <c r="H78" s="6" t="n">
        <v>-793067</v>
      </c>
      <c r="I78" s="6" t="n">
        <v>-781123</v>
      </c>
      <c r="J78" s="6" t="n">
        <v>-770903</v>
      </c>
      <c r="K78" s="4" t="inlineStr">
        <is>
          <t xml:space="preserve"> </t>
        </is>
      </c>
    </row>
    <row r="79">
      <c r="A79" s="4" t="inlineStr">
        <is>
          <t>Accumulated other comprehensive loss</t>
        </is>
      </c>
      <c r="B79" s="4" t="inlineStr">
        <is>
          <t xml:space="preserve"> </t>
        </is>
      </c>
      <c r="C79" s="4" t="inlineStr">
        <is>
          <t xml:space="preserve"> </t>
        </is>
      </c>
      <c r="D79" s="4" t="inlineStr">
        <is>
          <t xml:space="preserve"> </t>
        </is>
      </c>
      <c r="E79" s="6" t="n">
        <v>-1332</v>
      </c>
      <c r="F79" s="6" t="n">
        <v>-1581</v>
      </c>
      <c r="G79" s="6" t="n">
        <v>-2517</v>
      </c>
      <c r="H79" s="6" t="n">
        <v>-3997</v>
      </c>
      <c r="I79" s="6" t="n">
        <v>-2699</v>
      </c>
      <c r="J79" s="6" t="n">
        <v>-1423</v>
      </c>
      <c r="K79" s="4" t="inlineStr">
        <is>
          <t xml:space="preserve"> </t>
        </is>
      </c>
    </row>
    <row r="80">
      <c r="A80" s="4" t="inlineStr">
        <is>
          <t>Total stockholders' deficit</t>
        </is>
      </c>
      <c r="B80" s="4" t="inlineStr">
        <is>
          <t xml:space="preserve"> </t>
        </is>
      </c>
      <c r="C80" s="4" t="inlineStr">
        <is>
          <t xml:space="preserve"> </t>
        </is>
      </c>
      <c r="D80" s="4" t="inlineStr">
        <is>
          <t xml:space="preserve"> </t>
        </is>
      </c>
      <c r="E80" s="6" t="n">
        <v>-94080</v>
      </c>
      <c r="F80" s="6" t="n">
        <v>-86888</v>
      </c>
      <c r="G80" s="6" t="n">
        <v>-77053</v>
      </c>
      <c r="H80" s="6" t="n">
        <v>-79342</v>
      </c>
      <c r="I80" s="6" t="n">
        <v>-68787</v>
      </c>
      <c r="J80" s="6" t="n">
        <v>-126683</v>
      </c>
      <c r="K80" s="6" t="n">
        <v>-112245</v>
      </c>
    </row>
    <row r="81">
      <c r="A81" s="4" t="inlineStr">
        <is>
          <t>Total liabilities and stockholders' deficit</t>
        </is>
      </c>
      <c r="B81" s="4" t="inlineStr">
        <is>
          <t xml:space="preserve"> </t>
        </is>
      </c>
      <c r="C81" s="4" t="inlineStr">
        <is>
          <t xml:space="preserve"> </t>
        </is>
      </c>
      <c r="D81" s="4" t="inlineStr">
        <is>
          <t xml:space="preserve"> </t>
        </is>
      </c>
      <c r="E81" s="6" t="n">
        <v>210484</v>
      </c>
      <c r="F81" s="6" t="n">
        <v>213657</v>
      </c>
      <c r="G81" s="6" t="n">
        <v>232397</v>
      </c>
      <c r="H81" s="6" t="n">
        <v>209682</v>
      </c>
      <c r="I81" s="6" t="n">
        <v>221671</v>
      </c>
      <c r="J81" s="6" t="n">
        <v>201635</v>
      </c>
      <c r="K81" s="4" t="inlineStr">
        <is>
          <t xml:space="preserve"> </t>
        </is>
      </c>
    </row>
    <row r="82">
      <c r="A82" s="4" t="inlineStr">
        <is>
          <t>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and cash equivalents</t>
        </is>
      </c>
      <c r="B84" s="4" t="inlineStr">
        <is>
          <t xml:space="preserve"> </t>
        </is>
      </c>
      <c r="C84" s="4" t="inlineStr">
        <is>
          <t xml:space="preserve"> </t>
        </is>
      </c>
      <c r="D84" s="4" t="inlineStr">
        <is>
          <t xml:space="preserve"> </t>
        </is>
      </c>
      <c r="E84" s="6" t="n">
        <v>0</v>
      </c>
      <c r="F84" s="6" t="n">
        <v>0</v>
      </c>
      <c r="G84" s="6" t="n">
        <v>0</v>
      </c>
      <c r="H84" s="6" t="n">
        <v>0</v>
      </c>
      <c r="I84" s="6" t="n">
        <v>0</v>
      </c>
      <c r="J84" s="6" t="n">
        <v>0</v>
      </c>
      <c r="K84" s="4" t="inlineStr">
        <is>
          <t xml:space="preserve"> </t>
        </is>
      </c>
    </row>
    <row r="85">
      <c r="A85" s="4" t="inlineStr">
        <is>
          <t>Restricted cash, current</t>
        </is>
      </c>
      <c r="B85" s="4" t="inlineStr">
        <is>
          <t xml:space="preserve"> </t>
        </is>
      </c>
      <c r="C85" s="4" t="inlineStr">
        <is>
          <t xml:space="preserve"> </t>
        </is>
      </c>
      <c r="D85" s="4" t="inlineStr">
        <is>
          <t xml:space="preserve"> </t>
        </is>
      </c>
      <c r="E85" s="6" t="n">
        <v>0</v>
      </c>
      <c r="F85" s="6" t="n">
        <v>0</v>
      </c>
      <c r="G85" s="6" t="n">
        <v>0</v>
      </c>
      <c r="H85" s="6" t="n">
        <v>0</v>
      </c>
      <c r="I85" s="6" t="n">
        <v>0</v>
      </c>
      <c r="J85" s="6" t="n">
        <v>0</v>
      </c>
      <c r="K85" s="4" t="inlineStr">
        <is>
          <t xml:space="preserve"> </t>
        </is>
      </c>
    </row>
    <row r="86">
      <c r="A86" s="4" t="inlineStr">
        <is>
          <t>Accounts receivable</t>
        </is>
      </c>
      <c r="B86" s="4" t="inlineStr">
        <is>
          <t xml:space="preserve"> </t>
        </is>
      </c>
      <c r="C86" s="4" t="inlineStr">
        <is>
          <t xml:space="preserve"> </t>
        </is>
      </c>
      <c r="D86" s="4" t="inlineStr">
        <is>
          <t xml:space="preserve"> </t>
        </is>
      </c>
      <c r="E86" s="6" t="n">
        <v>0</v>
      </c>
      <c r="F86" s="6" t="n">
        <v>0</v>
      </c>
      <c r="G86" s="6" t="n">
        <v>0</v>
      </c>
      <c r="H86" s="6" t="n">
        <v>0</v>
      </c>
      <c r="I86" s="6" t="n">
        <v>0</v>
      </c>
      <c r="J86" s="6" t="n">
        <v>0</v>
      </c>
      <c r="K86" s="4" t="inlineStr">
        <is>
          <t xml:space="preserve"> </t>
        </is>
      </c>
    </row>
    <row r="87">
      <c r="A87" s="4" t="inlineStr">
        <is>
          <t>Manufacturing inventories</t>
        </is>
      </c>
      <c r="B87" s="4" t="inlineStr">
        <is>
          <t xml:space="preserve"> </t>
        </is>
      </c>
      <c r="C87" s="4" t="inlineStr">
        <is>
          <t xml:space="preserve"> </t>
        </is>
      </c>
      <c r="D87" s="4" t="inlineStr">
        <is>
          <t xml:space="preserve"> </t>
        </is>
      </c>
      <c r="E87" s="6" t="n">
        <v>0</v>
      </c>
      <c r="F87" s="6" t="n">
        <v>0</v>
      </c>
      <c r="G87" s="6" t="n">
        <v>0</v>
      </c>
      <c r="H87" s="6" t="n">
        <v>0</v>
      </c>
      <c r="I87" s="6" t="n">
        <v>0</v>
      </c>
      <c r="J87" s="6" t="n">
        <v>0</v>
      </c>
      <c r="K87" s="4" t="inlineStr">
        <is>
          <t xml:space="preserve"> </t>
        </is>
      </c>
    </row>
    <row r="88">
      <c r="A88" s="4" t="inlineStr">
        <is>
          <t>Service parts inventories</t>
        </is>
      </c>
      <c r="B88" s="4" t="inlineStr">
        <is>
          <t xml:space="preserve"> </t>
        </is>
      </c>
      <c r="C88" s="4" t="inlineStr">
        <is>
          <t xml:space="preserve"> </t>
        </is>
      </c>
      <c r="D88" s="4" t="inlineStr">
        <is>
          <t xml:space="preserve"> </t>
        </is>
      </c>
      <c r="E88" s="6" t="n">
        <v>0</v>
      </c>
      <c r="F88" s="6" t="n">
        <v>0</v>
      </c>
      <c r="G88" s="6" t="n">
        <v>0</v>
      </c>
      <c r="H88" s="6" t="n">
        <v>0</v>
      </c>
      <c r="I88" s="6" t="n">
        <v>0</v>
      </c>
      <c r="J88" s="6" t="n">
        <v>0</v>
      </c>
      <c r="K88" s="4" t="inlineStr">
        <is>
          <t xml:space="preserve"> </t>
        </is>
      </c>
    </row>
    <row r="89">
      <c r="A89" s="4" t="inlineStr">
        <is>
          <t>Prepaid expenses</t>
        </is>
      </c>
      <c r="B89" s="4" t="inlineStr">
        <is>
          <t xml:space="preserve"> </t>
        </is>
      </c>
      <c r="C89" s="4" t="inlineStr">
        <is>
          <t xml:space="preserve"> </t>
        </is>
      </c>
      <c r="D89" s="4" t="inlineStr">
        <is>
          <t xml:space="preserve"> </t>
        </is>
      </c>
      <c r="E89" s="6" t="n">
        <v>0</v>
      </c>
      <c r="F89" s="6" t="n">
        <v>0</v>
      </c>
      <c r="G89" s="6" t="n">
        <v>0</v>
      </c>
      <c r="H89" s="6" t="n">
        <v>0</v>
      </c>
      <c r="I89" s="6" t="n">
        <v>0</v>
      </c>
      <c r="J89" s="6" t="n">
        <v>0</v>
      </c>
      <c r="K89" s="4" t="inlineStr">
        <is>
          <t xml:space="preserve"> </t>
        </is>
      </c>
    </row>
    <row r="90">
      <c r="A90" s="4" t="inlineStr">
        <is>
          <t>Other current assets</t>
        </is>
      </c>
      <c r="B90" s="4" t="inlineStr">
        <is>
          <t xml:space="preserve"> </t>
        </is>
      </c>
      <c r="C90" s="4" t="inlineStr">
        <is>
          <t xml:space="preserve"> </t>
        </is>
      </c>
      <c r="D90" s="4" t="inlineStr">
        <is>
          <t xml:space="preserve"> </t>
        </is>
      </c>
      <c r="E90" s="6" t="n">
        <v>0</v>
      </c>
      <c r="F90" s="6" t="n">
        <v>0</v>
      </c>
      <c r="G90" s="6" t="n">
        <v>0</v>
      </c>
      <c r="H90" s="6" t="n">
        <v>0</v>
      </c>
      <c r="I90" s="6" t="n">
        <v>0</v>
      </c>
      <c r="J90" s="6" t="n">
        <v>0</v>
      </c>
      <c r="K90" s="4" t="inlineStr">
        <is>
          <t xml:space="preserve"> </t>
        </is>
      </c>
    </row>
    <row r="91">
      <c r="A91" s="4" t="inlineStr">
        <is>
          <t>Total current assets</t>
        </is>
      </c>
      <c r="B91" s="4" t="inlineStr">
        <is>
          <t xml:space="preserve"> </t>
        </is>
      </c>
      <c r="C91" s="4" t="inlineStr">
        <is>
          <t xml:space="preserve"> </t>
        </is>
      </c>
      <c r="D91" s="4" t="inlineStr">
        <is>
          <t xml:space="preserve"> </t>
        </is>
      </c>
      <c r="E91" s="6" t="n">
        <v>0</v>
      </c>
      <c r="F91" s="6" t="n">
        <v>0</v>
      </c>
      <c r="G91" s="6" t="n">
        <v>0</v>
      </c>
      <c r="H91" s="6" t="n">
        <v>0</v>
      </c>
      <c r="I91" s="6" t="n">
        <v>0</v>
      </c>
      <c r="J91" s="6" t="n">
        <v>0</v>
      </c>
      <c r="K91" s="4" t="inlineStr">
        <is>
          <t xml:space="preserve"> </t>
        </is>
      </c>
    </row>
    <row r="92">
      <c r="A92" s="4" t="inlineStr">
        <is>
          <t>Property and equipment, net</t>
        </is>
      </c>
      <c r="B92" s="4" t="inlineStr">
        <is>
          <t xml:space="preserve"> </t>
        </is>
      </c>
      <c r="C92" s="4" t="inlineStr">
        <is>
          <t xml:space="preserve"> </t>
        </is>
      </c>
      <c r="D92" s="4" t="inlineStr">
        <is>
          <t xml:space="preserve"> </t>
        </is>
      </c>
      <c r="E92" s="6" t="n">
        <v>0</v>
      </c>
      <c r="F92" s="6" t="n">
        <v>0</v>
      </c>
      <c r="G92" s="6" t="n">
        <v>0</v>
      </c>
      <c r="H92" s="6" t="n">
        <v>0</v>
      </c>
      <c r="I92" s="6" t="n">
        <v>0</v>
      </c>
      <c r="J92" s="6" t="n">
        <v>0</v>
      </c>
      <c r="K92" s="4" t="inlineStr">
        <is>
          <t xml:space="preserve"> </t>
        </is>
      </c>
    </row>
    <row r="93">
      <c r="A93" s="4" t="inlineStr">
        <is>
          <t>Intangible assets, net</t>
        </is>
      </c>
      <c r="B93" s="4" t="inlineStr">
        <is>
          <t xml:space="preserve"> </t>
        </is>
      </c>
      <c r="C93" s="4" t="inlineStr">
        <is>
          <t xml:space="preserve"> </t>
        </is>
      </c>
      <c r="D93" s="4" t="inlineStr">
        <is>
          <t xml:space="preserve"> </t>
        </is>
      </c>
      <c r="E93" s="6" t="n">
        <v>0</v>
      </c>
      <c r="F93" s="6" t="n">
        <v>0</v>
      </c>
      <c r="G93" s="6" t="n">
        <v>0</v>
      </c>
      <c r="H93" s="6" t="n">
        <v>0</v>
      </c>
      <c r="I93" s="6" t="n">
        <v>0</v>
      </c>
      <c r="J93" s="6" t="n">
        <v>0</v>
      </c>
      <c r="K93" s="4" t="inlineStr">
        <is>
          <t xml:space="preserve"> </t>
        </is>
      </c>
    </row>
    <row r="94">
      <c r="A94" s="4" t="inlineStr">
        <is>
          <t>Goodwill</t>
        </is>
      </c>
      <c r="B94" s="4" t="inlineStr">
        <is>
          <t xml:space="preserve"> </t>
        </is>
      </c>
      <c r="C94" s="4" t="inlineStr">
        <is>
          <t xml:space="preserve"> </t>
        </is>
      </c>
      <c r="D94" s="4" t="inlineStr">
        <is>
          <t xml:space="preserve"> </t>
        </is>
      </c>
      <c r="E94" s="6" t="n">
        <v>0</v>
      </c>
      <c r="F94" s="6" t="n">
        <v>0</v>
      </c>
      <c r="G94" s="6" t="n">
        <v>0</v>
      </c>
      <c r="H94" s="6" t="n">
        <v>0</v>
      </c>
      <c r="I94" s="6" t="n">
        <v>0</v>
      </c>
      <c r="J94" s="6" t="n">
        <v>0</v>
      </c>
      <c r="K94" s="4" t="inlineStr">
        <is>
          <t xml:space="preserve"> </t>
        </is>
      </c>
    </row>
    <row r="95">
      <c r="A95" s="4" t="inlineStr">
        <is>
          <t>Right-of-use assets, net</t>
        </is>
      </c>
      <c r="B95" s="4" t="inlineStr">
        <is>
          <t xml:space="preserve"> </t>
        </is>
      </c>
      <c r="C95" s="4" t="inlineStr">
        <is>
          <t xml:space="preserve"> </t>
        </is>
      </c>
      <c r="D95" s="4" t="inlineStr">
        <is>
          <t xml:space="preserve"> </t>
        </is>
      </c>
      <c r="E95" s="6" t="n">
        <v>0</v>
      </c>
      <c r="F95" s="6" t="n">
        <v>0</v>
      </c>
      <c r="G95" s="6" t="n">
        <v>0</v>
      </c>
      <c r="H95" s="6" t="n">
        <v>0</v>
      </c>
      <c r="I95" s="6" t="n">
        <v>0</v>
      </c>
      <c r="J95" s="6" t="n">
        <v>0</v>
      </c>
      <c r="K95" s="4" t="inlineStr">
        <is>
          <t xml:space="preserve"> </t>
        </is>
      </c>
    </row>
    <row r="96">
      <c r="A96" s="4" t="inlineStr">
        <is>
          <t>Other long-term assets</t>
        </is>
      </c>
      <c r="B96" s="4" t="inlineStr">
        <is>
          <t xml:space="preserve"> </t>
        </is>
      </c>
      <c r="C96" s="4" t="inlineStr">
        <is>
          <t xml:space="preserve"> </t>
        </is>
      </c>
      <c r="D96" s="4" t="inlineStr">
        <is>
          <t xml:space="preserve"> </t>
        </is>
      </c>
      <c r="E96" s="6" t="n">
        <v>0</v>
      </c>
      <c r="F96" s="6" t="n">
        <v>0</v>
      </c>
      <c r="G96" s="6" t="n">
        <v>0</v>
      </c>
      <c r="H96" s="6" t="n">
        <v>0</v>
      </c>
      <c r="I96" s="6" t="n">
        <v>0</v>
      </c>
      <c r="J96" s="6" t="n">
        <v>0</v>
      </c>
      <c r="K96" s="4" t="inlineStr">
        <is>
          <t xml:space="preserve"> </t>
        </is>
      </c>
    </row>
    <row r="97">
      <c r="A97" s="4" t="inlineStr">
        <is>
          <t>Total assets</t>
        </is>
      </c>
      <c r="B97" s="4" t="inlineStr">
        <is>
          <t xml:space="preserve"> </t>
        </is>
      </c>
      <c r="C97" s="4" t="inlineStr">
        <is>
          <t xml:space="preserve"> </t>
        </is>
      </c>
      <c r="D97" s="4" t="inlineStr">
        <is>
          <t xml:space="preserve"> </t>
        </is>
      </c>
      <c r="E97" s="6" t="n">
        <v>0</v>
      </c>
      <c r="F97" s="6" t="n">
        <v>0</v>
      </c>
      <c r="G97" s="6" t="n">
        <v>0</v>
      </c>
      <c r="H97" s="6" t="n">
        <v>0</v>
      </c>
      <c r="I97" s="6" t="n">
        <v>0</v>
      </c>
      <c r="J97" s="6" t="n">
        <v>0</v>
      </c>
      <c r="K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counts payable</t>
        </is>
      </c>
      <c r="B99" s="4" t="inlineStr">
        <is>
          <t xml:space="preserve"> </t>
        </is>
      </c>
      <c r="C99" s="4" t="inlineStr">
        <is>
          <t xml:space="preserve"> </t>
        </is>
      </c>
      <c r="D99" s="4" t="inlineStr">
        <is>
          <t xml:space="preserve"> </t>
        </is>
      </c>
      <c r="E99" s="6" t="n">
        <v>0</v>
      </c>
      <c r="F99" s="6" t="n">
        <v>0</v>
      </c>
      <c r="G99" s="6" t="n">
        <v>0</v>
      </c>
      <c r="H99" s="6" t="n">
        <v>0</v>
      </c>
      <c r="I99" s="6" t="n">
        <v>0</v>
      </c>
      <c r="J99" s="6" t="n">
        <v>0</v>
      </c>
      <c r="K99" s="4" t="inlineStr">
        <is>
          <t xml:space="preserve"> </t>
        </is>
      </c>
    </row>
    <row r="100">
      <c r="A100" s="4" t="inlineStr">
        <is>
          <t>Deferred revenue, current portion</t>
        </is>
      </c>
      <c r="B100" s="4" t="inlineStr">
        <is>
          <t xml:space="preserve"> </t>
        </is>
      </c>
      <c r="C100" s="4" t="inlineStr">
        <is>
          <t xml:space="preserve"> </t>
        </is>
      </c>
      <c r="D100" s="4" t="inlineStr">
        <is>
          <t xml:space="preserve"> </t>
        </is>
      </c>
      <c r="E100" s="6" t="n">
        <v>-2998</v>
      </c>
      <c r="F100" s="6" t="n">
        <v>-2697</v>
      </c>
      <c r="G100" s="6" t="n">
        <v>-1793</v>
      </c>
      <c r="H100" s="6" t="n">
        <v>-685</v>
      </c>
      <c r="I100" s="6" t="n">
        <v>-137</v>
      </c>
      <c r="J100" s="6" t="n">
        <v>611</v>
      </c>
      <c r="K100" s="4" t="inlineStr">
        <is>
          <t xml:space="preserve"> </t>
        </is>
      </c>
    </row>
    <row r="101">
      <c r="A101" s="4" t="inlineStr">
        <is>
          <t>Term debt, current portion</t>
        </is>
      </c>
      <c r="B101" s="4" t="inlineStr">
        <is>
          <t xml:space="preserve"> </t>
        </is>
      </c>
      <c r="C101" s="4" t="inlineStr">
        <is>
          <t xml:space="preserve"> </t>
        </is>
      </c>
      <c r="D101" s="4" t="inlineStr">
        <is>
          <t xml:space="preserve"> </t>
        </is>
      </c>
      <c r="E101" s="6" t="n">
        <v>0</v>
      </c>
      <c r="F101" s="6" t="n">
        <v>0</v>
      </c>
      <c r="G101" s="6" t="n">
        <v>0</v>
      </c>
      <c r="H101" s="6" t="n">
        <v>0</v>
      </c>
      <c r="I101" s="6" t="n">
        <v>0</v>
      </c>
      <c r="J101" s="6" t="n">
        <v>0</v>
      </c>
      <c r="K101" s="4" t="inlineStr">
        <is>
          <t xml:space="preserve"> </t>
        </is>
      </c>
    </row>
    <row r="102">
      <c r="A102" s="4" t="inlineStr">
        <is>
          <t>Accrued compensation</t>
        </is>
      </c>
      <c r="B102" s="4" t="inlineStr">
        <is>
          <t xml:space="preserve"> </t>
        </is>
      </c>
      <c r="C102" s="4" t="inlineStr">
        <is>
          <t xml:space="preserve"> </t>
        </is>
      </c>
      <c r="D102" s="4" t="inlineStr">
        <is>
          <t xml:space="preserve"> </t>
        </is>
      </c>
      <c r="E102" s="6" t="n">
        <v>0</v>
      </c>
      <c r="F102" s="6" t="n">
        <v>0</v>
      </c>
      <c r="G102" s="6" t="n">
        <v>0</v>
      </c>
      <c r="H102" s="6" t="n">
        <v>0</v>
      </c>
      <c r="I102" s="6" t="n">
        <v>0</v>
      </c>
      <c r="J102" s="6" t="n">
        <v>0</v>
      </c>
      <c r="K102" s="4" t="inlineStr">
        <is>
          <t xml:space="preserve"> </t>
        </is>
      </c>
    </row>
    <row r="103">
      <c r="A103" s="4" t="inlineStr">
        <is>
          <t>Revolving credit facility</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liabilities</t>
        </is>
      </c>
      <c r="B104" s="4" t="inlineStr">
        <is>
          <t xml:space="preserve"> </t>
        </is>
      </c>
      <c r="C104" s="4" t="inlineStr">
        <is>
          <t xml:space="preserve"> </t>
        </is>
      </c>
      <c r="D104" s="4" t="inlineStr">
        <is>
          <t xml:space="preserve"> </t>
        </is>
      </c>
      <c r="E104" s="6" t="n">
        <v>8457</v>
      </c>
      <c r="F104" s="6" t="n">
        <v>7989</v>
      </c>
      <c r="G104" s="6" t="n">
        <v>7559</v>
      </c>
      <c r="H104" s="6" t="n">
        <v>7563</v>
      </c>
      <c r="I104" s="6" t="n">
        <v>10655</v>
      </c>
      <c r="J104" s="6" t="n">
        <v>18237</v>
      </c>
      <c r="K104" s="4" t="inlineStr">
        <is>
          <t xml:space="preserve"> </t>
        </is>
      </c>
    </row>
    <row r="105">
      <c r="A105" s="4" t="inlineStr">
        <is>
          <t>Other accrued liabilities</t>
        </is>
      </c>
      <c r="B105" s="4" t="inlineStr">
        <is>
          <t xml:space="preserve"> </t>
        </is>
      </c>
      <c r="C105" s="4" t="inlineStr">
        <is>
          <t xml:space="preserve"> </t>
        </is>
      </c>
      <c r="D105" s="4" t="inlineStr">
        <is>
          <t xml:space="preserve"> </t>
        </is>
      </c>
      <c r="E105" s="6" t="n">
        <v>0</v>
      </c>
      <c r="F105" s="6" t="n">
        <v>0</v>
      </c>
      <c r="G105" s="6" t="n">
        <v>0</v>
      </c>
      <c r="H105" s="6" t="n">
        <v>0</v>
      </c>
      <c r="I105" s="6" t="n">
        <v>0</v>
      </c>
      <c r="J105" s="6" t="n">
        <v>0</v>
      </c>
      <c r="K105" s="4" t="inlineStr">
        <is>
          <t xml:space="preserve"> </t>
        </is>
      </c>
    </row>
    <row r="106">
      <c r="A106" s="4" t="inlineStr">
        <is>
          <t>Total current liabilities</t>
        </is>
      </c>
      <c r="B106" s="4" t="inlineStr">
        <is>
          <t xml:space="preserve"> </t>
        </is>
      </c>
      <c r="C106" s="4" t="inlineStr">
        <is>
          <t xml:space="preserve"> </t>
        </is>
      </c>
      <c r="D106" s="4" t="inlineStr">
        <is>
          <t xml:space="preserve"> </t>
        </is>
      </c>
      <c r="E106" s="6" t="n">
        <v>5459</v>
      </c>
      <c r="F106" s="6" t="n">
        <v>5292</v>
      </c>
      <c r="G106" s="6" t="n">
        <v>5766</v>
      </c>
      <c r="H106" s="6" t="n">
        <v>6878</v>
      </c>
      <c r="I106" s="6" t="n">
        <v>10518</v>
      </c>
      <c r="J106" s="6" t="n">
        <v>18848</v>
      </c>
      <c r="K106" s="4" t="inlineStr">
        <is>
          <t xml:space="preserve"> </t>
        </is>
      </c>
    </row>
    <row r="107">
      <c r="A107" s="4" t="inlineStr">
        <is>
          <t>Deferred revenue, net of current portion</t>
        </is>
      </c>
      <c r="B107" s="4" t="inlineStr">
        <is>
          <t xml:space="preserve"> </t>
        </is>
      </c>
      <c r="C107" s="4" t="inlineStr">
        <is>
          <t xml:space="preserve"> </t>
        </is>
      </c>
      <c r="D107" s="4" t="inlineStr">
        <is>
          <t xml:space="preserve"> </t>
        </is>
      </c>
      <c r="E107" s="6" t="n">
        <v>-8218</v>
      </c>
      <c r="F107" s="6" t="n">
        <v>-7811</v>
      </c>
      <c r="G107" s="6" t="n">
        <v>-4856</v>
      </c>
      <c r="H107" s="6" t="n">
        <v>-3685</v>
      </c>
      <c r="I107" s="6" t="n">
        <v>-2805</v>
      </c>
      <c r="J107" s="6" t="n">
        <v>-1792</v>
      </c>
      <c r="K107" s="4" t="inlineStr">
        <is>
          <t xml:space="preserve"> </t>
        </is>
      </c>
    </row>
    <row r="108">
      <c r="A108" s="4" t="inlineStr">
        <is>
          <t>Revolving credit facility</t>
        </is>
      </c>
      <c r="B108" s="4" t="inlineStr">
        <is>
          <t xml:space="preserve"> </t>
        </is>
      </c>
      <c r="C108" s="4" t="inlineStr">
        <is>
          <t xml:space="preserve"> </t>
        </is>
      </c>
      <c r="D108" s="4" t="inlineStr">
        <is>
          <t xml:space="preserve"> </t>
        </is>
      </c>
      <c r="E108" s="4" t="inlineStr">
        <is>
          <t xml:space="preserve"> </t>
        </is>
      </c>
      <c r="F108" s="6" t="n">
        <v>0</v>
      </c>
      <c r="G108" s="6" t="n">
        <v>0</v>
      </c>
      <c r="H108" s="6" t="n">
        <v>0</v>
      </c>
      <c r="I108" s="6" t="n">
        <v>0</v>
      </c>
      <c r="J108" s="6" t="n">
        <v>0</v>
      </c>
      <c r="K108" s="4" t="inlineStr">
        <is>
          <t xml:space="preserve"> </t>
        </is>
      </c>
    </row>
    <row r="109">
      <c r="A109" s="4" t="inlineStr">
        <is>
          <t>Term debt, net of current portion</t>
        </is>
      </c>
      <c r="B109" s="4" t="inlineStr">
        <is>
          <t xml:space="preserve"> </t>
        </is>
      </c>
      <c r="C109" s="4" t="inlineStr">
        <is>
          <t xml:space="preserve"> </t>
        </is>
      </c>
      <c r="D109" s="4" t="inlineStr">
        <is>
          <t xml:space="preserve"> </t>
        </is>
      </c>
      <c r="E109" s="6" t="n">
        <v>0</v>
      </c>
      <c r="F109" s="6" t="n">
        <v>0</v>
      </c>
      <c r="G109" s="6" t="n">
        <v>0</v>
      </c>
      <c r="H109" s="6" t="n">
        <v>0</v>
      </c>
      <c r="I109" s="6" t="n">
        <v>0</v>
      </c>
      <c r="J109" s="6" t="n">
        <v>0</v>
      </c>
      <c r="K109" s="4" t="inlineStr">
        <is>
          <t xml:space="preserve"> </t>
        </is>
      </c>
    </row>
    <row r="110">
      <c r="A110" s="4" t="inlineStr">
        <is>
          <t>Operating lease liabilities</t>
        </is>
      </c>
      <c r="B110" s="4" t="inlineStr">
        <is>
          <t xml:space="preserve"> </t>
        </is>
      </c>
      <c r="C110" s="4" t="inlineStr">
        <is>
          <t xml:space="preserve"> </t>
        </is>
      </c>
      <c r="D110" s="4" t="inlineStr">
        <is>
          <t xml:space="preserve"> </t>
        </is>
      </c>
      <c r="E110" s="6" t="n">
        <v>0</v>
      </c>
      <c r="F110" s="6" t="n">
        <v>0</v>
      </c>
      <c r="G110" s="6" t="n">
        <v>0</v>
      </c>
      <c r="H110" s="6" t="n">
        <v>0</v>
      </c>
      <c r="I110" s="6" t="n">
        <v>0</v>
      </c>
      <c r="J110" s="6" t="n">
        <v>0</v>
      </c>
      <c r="K110" s="4" t="inlineStr">
        <is>
          <t xml:space="preserve"> </t>
        </is>
      </c>
    </row>
    <row r="111">
      <c r="A111" s="4" t="inlineStr">
        <is>
          <t>Other long-term liabilities</t>
        </is>
      </c>
      <c r="B111" s="4" t="inlineStr">
        <is>
          <t xml:space="preserve"> </t>
        </is>
      </c>
      <c r="C111" s="4" t="inlineStr">
        <is>
          <t xml:space="preserve"> </t>
        </is>
      </c>
      <c r="D111" s="4" t="inlineStr">
        <is>
          <t xml:space="preserve"> </t>
        </is>
      </c>
      <c r="E111" s="6" t="n">
        <v>0</v>
      </c>
      <c r="F111" s="6" t="n">
        <v>0</v>
      </c>
      <c r="G111" s="6" t="n">
        <v>0</v>
      </c>
      <c r="H111" s="6" t="n">
        <v>0</v>
      </c>
      <c r="I111" s="6" t="n">
        <v>0</v>
      </c>
      <c r="J111" s="6" t="n">
        <v>0</v>
      </c>
      <c r="K111" s="4" t="inlineStr">
        <is>
          <t xml:space="preserve"> </t>
        </is>
      </c>
    </row>
    <row r="112">
      <c r="A112" s="4" t="inlineStr">
        <is>
          <t>Total liabilities</t>
        </is>
      </c>
      <c r="B112" s="4" t="inlineStr">
        <is>
          <t xml:space="preserve"> </t>
        </is>
      </c>
      <c r="C112" s="4" t="inlineStr">
        <is>
          <t xml:space="preserve"> </t>
        </is>
      </c>
      <c r="D112" s="4" t="inlineStr">
        <is>
          <t xml:space="preserve"> </t>
        </is>
      </c>
      <c r="E112" s="6" t="n">
        <v>-2759</v>
      </c>
      <c r="F112" s="6" t="n">
        <v>-2519</v>
      </c>
      <c r="G112" s="6" t="n">
        <v>910</v>
      </c>
      <c r="H112" s="6" t="n">
        <v>3193</v>
      </c>
      <c r="I112" s="6" t="n">
        <v>7713</v>
      </c>
      <c r="J112" s="6" t="n">
        <v>17056</v>
      </c>
      <c r="K112" s="4" t="inlineStr">
        <is>
          <t xml:space="preserve"> </t>
        </is>
      </c>
    </row>
    <row r="113">
      <c r="A113" s="3" t="inlineStr">
        <is>
          <t>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eferred stock, 20,000 shares authorized; no shares issued as of March 31, 2024, 2023 and 2022, respectively</t>
        </is>
      </c>
      <c r="B114" s="4" t="inlineStr">
        <is>
          <t xml:space="preserve"> </t>
        </is>
      </c>
      <c r="C114" s="4" t="inlineStr">
        <is>
          <t xml:space="preserve"> </t>
        </is>
      </c>
      <c r="D114" s="4" t="inlineStr">
        <is>
          <t xml:space="preserve"> </t>
        </is>
      </c>
      <c r="E114" s="6" t="n">
        <v>0</v>
      </c>
      <c r="F114" s="6" t="n">
        <v>0</v>
      </c>
      <c r="G114" s="6" t="n">
        <v>0</v>
      </c>
      <c r="H114" s="6" t="n">
        <v>0</v>
      </c>
      <c r="I114" s="6" t="n">
        <v>0</v>
      </c>
      <c r="J114" s="6" t="n">
        <v>0</v>
      </c>
      <c r="K114" s="4" t="inlineStr">
        <is>
          <t xml:space="preserve"> </t>
        </is>
      </c>
    </row>
    <row r="115">
      <c r="A115" s="3" t="inlineStr">
        <is>
          <t>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0.01 par value; 225,000 shares authorized; 95,850, 93,574 and 60,433 shares issued and outstanding at March 31, 2024, 2023 and 2022, respectively</t>
        </is>
      </c>
      <c r="B116" s="4" t="inlineStr">
        <is>
          <t xml:space="preserve"> </t>
        </is>
      </c>
      <c r="C116" s="4" t="inlineStr">
        <is>
          <t xml:space="preserve"> </t>
        </is>
      </c>
      <c r="D116" s="4" t="inlineStr">
        <is>
          <t xml:space="preserve"> </t>
        </is>
      </c>
      <c r="E116" s="6" t="n">
        <v>0</v>
      </c>
      <c r="F116" s="6" t="n">
        <v>0</v>
      </c>
      <c r="G116" s="6" t="n">
        <v>0</v>
      </c>
      <c r="H116" s="6" t="n">
        <v>0</v>
      </c>
      <c r="I116" s="6" t="n">
        <v>0</v>
      </c>
      <c r="J116" s="6" t="n">
        <v>0</v>
      </c>
      <c r="K116" s="4" t="inlineStr">
        <is>
          <t xml:space="preserve"> </t>
        </is>
      </c>
    </row>
    <row r="117">
      <c r="A117" s="4" t="inlineStr">
        <is>
          <t>Additional paid-in capital</t>
        </is>
      </c>
      <c r="B117" s="4" t="inlineStr">
        <is>
          <t xml:space="preserve"> </t>
        </is>
      </c>
      <c r="C117" s="4" t="inlineStr">
        <is>
          <t xml:space="preserve"> </t>
        </is>
      </c>
      <c r="D117" s="4" t="inlineStr">
        <is>
          <t xml:space="preserve"> </t>
        </is>
      </c>
      <c r="E117" s="6" t="n">
        <v>-21427</v>
      </c>
      <c r="F117" s="6" t="n">
        <v>-20233</v>
      </c>
      <c r="G117" s="6" t="n">
        <v>-20233</v>
      </c>
      <c r="H117" s="6" t="n">
        <v>-20233</v>
      </c>
      <c r="I117" s="6" t="n">
        <v>-20233</v>
      </c>
      <c r="J117" s="6" t="n">
        <v>-20200</v>
      </c>
      <c r="K117" s="4" t="inlineStr">
        <is>
          <t xml:space="preserve"> </t>
        </is>
      </c>
    </row>
    <row r="118">
      <c r="A118" s="4" t="inlineStr">
        <is>
          <t>Accumulated deficit</t>
        </is>
      </c>
      <c r="B118" s="4" t="inlineStr">
        <is>
          <t xml:space="preserve"> </t>
        </is>
      </c>
      <c r="C118" s="4" t="inlineStr">
        <is>
          <t xml:space="preserve"> </t>
        </is>
      </c>
      <c r="D118" s="4" t="inlineStr">
        <is>
          <t xml:space="preserve"> </t>
        </is>
      </c>
      <c r="E118" s="6" t="n">
        <v>24186</v>
      </c>
      <c r="F118" s="6" t="n">
        <v>22752</v>
      </c>
      <c r="G118" s="6" t="n">
        <v>19323</v>
      </c>
      <c r="H118" s="6" t="n">
        <v>17040</v>
      </c>
      <c r="I118" s="6" t="n">
        <v>12520</v>
      </c>
      <c r="J118" s="6" t="n">
        <v>3177</v>
      </c>
      <c r="K118" s="4" t="inlineStr">
        <is>
          <t xml:space="preserve"> </t>
        </is>
      </c>
    </row>
    <row r="119">
      <c r="A119" s="4" t="inlineStr">
        <is>
          <t>Accumulated other comprehensive loss</t>
        </is>
      </c>
      <c r="B119" s="4" t="inlineStr">
        <is>
          <t xml:space="preserve"> </t>
        </is>
      </c>
      <c r="C119" s="4" t="inlineStr">
        <is>
          <t xml:space="preserve"> </t>
        </is>
      </c>
      <c r="D119" s="4" t="inlineStr">
        <is>
          <t xml:space="preserve"> </t>
        </is>
      </c>
      <c r="E119" s="6" t="n">
        <v>0</v>
      </c>
      <c r="F119" s="6" t="n">
        <v>0</v>
      </c>
      <c r="G119" s="6" t="n">
        <v>0</v>
      </c>
      <c r="H119" s="6" t="n">
        <v>0</v>
      </c>
      <c r="I119" s="6" t="n">
        <v>0</v>
      </c>
      <c r="J119" s="6" t="n">
        <v>0</v>
      </c>
      <c r="K119" s="4" t="inlineStr">
        <is>
          <t xml:space="preserve"> </t>
        </is>
      </c>
    </row>
    <row r="120">
      <c r="A120" s="4" t="inlineStr">
        <is>
          <t>Total stockholders' deficit</t>
        </is>
      </c>
      <c r="B120" s="4" t="inlineStr">
        <is>
          <t xml:space="preserve"> </t>
        </is>
      </c>
      <c r="C120" s="4" t="inlineStr">
        <is>
          <t xml:space="preserve"> </t>
        </is>
      </c>
      <c r="D120" s="4" t="inlineStr">
        <is>
          <t xml:space="preserve"> </t>
        </is>
      </c>
      <c r="E120" s="6" t="n">
        <v>2759</v>
      </c>
      <c r="F120" s="6" t="n">
        <v>2519</v>
      </c>
      <c r="G120" s="6" t="n">
        <v>-910</v>
      </c>
      <c r="H120" s="6" t="n">
        <v>-3193</v>
      </c>
      <c r="I120" s="6" t="n">
        <v>-7713</v>
      </c>
      <c r="J120" s="6" t="n">
        <v>-17056</v>
      </c>
      <c r="K120" s="5" t="n">
        <v>-87691</v>
      </c>
    </row>
    <row r="121">
      <c r="A121" s="4" t="inlineStr">
        <is>
          <t>Total liabilities and stockholders' deficit</t>
        </is>
      </c>
      <c r="B121" s="4" t="inlineStr">
        <is>
          <t xml:space="preserve"> </t>
        </is>
      </c>
      <c r="C121" s="4" t="inlineStr">
        <is>
          <t xml:space="preserve"> </t>
        </is>
      </c>
      <c r="D121" s="4" t="inlineStr">
        <is>
          <t xml:space="preserve"> </t>
        </is>
      </c>
      <c r="E121" s="5" t="n">
        <v>0</v>
      </c>
      <c r="F121" s="5" t="n">
        <v>0</v>
      </c>
      <c r="G121" s="5" t="n">
        <v>0</v>
      </c>
      <c r="H121" s="5" t="n">
        <v>0</v>
      </c>
      <c r="I121" s="5" t="n">
        <v>0</v>
      </c>
      <c r="J121" s="5" t="n">
        <v>0</v>
      </c>
      <c r="K121" s="4" t="inlineStr">
        <is>
          <t xml:space="preserve"> </t>
        </is>
      </c>
    </row>
    <row r="122"/>
    <row r="123">
      <c r="A123"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3">
    <mergeCell ref="K1:L1"/>
    <mergeCell ref="A122:L122"/>
    <mergeCell ref="A123:L1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SUMMARY (Unaudited) - CONSOLIDATED BALANCE SHEETS Narrative (Details) - USD ($) $ / shares in Units,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Apr. 02, 2022</t>
        </is>
      </c>
      <c r="K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llowance for doubtful accounts</t>
        </is>
      </c>
      <c r="B3" s="5" t="n">
        <v>22</v>
      </c>
      <c r="C3" s="5" t="n">
        <v>21</v>
      </c>
      <c r="D3" s="5" t="n">
        <v>26</v>
      </c>
      <c r="E3" s="5" t="n">
        <v>163</v>
      </c>
      <c r="F3" s="5" t="n">
        <v>201</v>
      </c>
      <c r="G3" s="5" t="n">
        <v>219</v>
      </c>
      <c r="H3" s="5" t="n">
        <v>195</v>
      </c>
      <c r="I3" s="5" t="n">
        <v>195</v>
      </c>
      <c r="J3" s="4" t="inlineStr">
        <is>
          <t xml:space="preserve"> </t>
        </is>
      </c>
      <c r="K3" s="5" t="n">
        <v>422</v>
      </c>
    </row>
    <row r="4">
      <c r="A4" s="4" t="inlineStr">
        <is>
          <t>Preferred stock, shares authorized (in shares)</t>
        </is>
      </c>
      <c r="B4" s="6" t="n">
        <v>20000000</v>
      </c>
      <c r="C4" s="4" t="inlineStr">
        <is>
          <t xml:space="preserve"> </t>
        </is>
      </c>
      <c r="D4" s="4" t="inlineStr">
        <is>
          <t xml:space="preserve"> </t>
        </is>
      </c>
      <c r="E4" s="6" t="n">
        <v>20000000</v>
      </c>
      <c r="F4" s="6" t="n">
        <v>20000000</v>
      </c>
      <c r="G4" s="6" t="n">
        <v>20000000</v>
      </c>
      <c r="H4" s="6" t="n">
        <v>20000000</v>
      </c>
      <c r="I4" s="6" t="n">
        <v>20000000</v>
      </c>
      <c r="J4" s="4" t="inlineStr">
        <is>
          <t xml:space="preserve"> </t>
        </is>
      </c>
      <c r="K4" s="6" t="n">
        <v>20000000</v>
      </c>
    </row>
    <row r="5">
      <c r="A5" s="4" t="inlineStr">
        <is>
          <t>Preferred stock, shares issued (in shares)</t>
        </is>
      </c>
      <c r="B5" s="6" t="n">
        <v>0</v>
      </c>
      <c r="C5" s="4" t="inlineStr">
        <is>
          <t xml:space="preserve"> </t>
        </is>
      </c>
      <c r="D5" s="4" t="inlineStr">
        <is>
          <t xml:space="preserve"> </t>
        </is>
      </c>
      <c r="E5" s="6" t="n">
        <v>0</v>
      </c>
      <c r="F5" s="6" t="n">
        <v>0</v>
      </c>
      <c r="G5" s="6" t="n">
        <v>0</v>
      </c>
      <c r="H5" s="6" t="n">
        <v>0</v>
      </c>
      <c r="I5" s="6" t="n">
        <v>0</v>
      </c>
      <c r="J5" s="4" t="inlineStr">
        <is>
          <t xml:space="preserve"> </t>
        </is>
      </c>
      <c r="K5" s="6" t="n">
        <v>0</v>
      </c>
    </row>
    <row r="6">
      <c r="A6" s="4" t="inlineStr">
        <is>
          <t>Common stock, par value (in dollars per share)</t>
        </is>
      </c>
      <c r="B6" s="4" t="inlineStr">
        <is>
          <t xml:space="preserve"> </t>
        </is>
      </c>
      <c r="C6" s="7" t="n">
        <v>0.01</v>
      </c>
      <c r="D6" s="4" t="inlineStr">
        <is>
          <t xml:space="preserve"> </t>
        </is>
      </c>
      <c r="E6" s="7" t="n">
        <v>0.01</v>
      </c>
      <c r="F6" s="7" t="n">
        <v>0.01</v>
      </c>
      <c r="G6" s="7" t="n">
        <v>0.01</v>
      </c>
      <c r="H6" s="7" t="n">
        <v>0.01</v>
      </c>
      <c r="I6" s="7" t="n">
        <v>0.01</v>
      </c>
      <c r="J6" s="4" t="inlineStr">
        <is>
          <t xml:space="preserve"> </t>
        </is>
      </c>
      <c r="K6" s="7" t="n">
        <v>0.01</v>
      </c>
    </row>
    <row r="7">
      <c r="A7" s="4" t="inlineStr">
        <is>
          <t>Common stock, shares authorized (in shares)</t>
        </is>
      </c>
      <c r="B7" s="4" t="inlineStr">
        <is>
          <t xml:space="preserve"> </t>
        </is>
      </c>
      <c r="C7" s="6" t="n">
        <v>225000000</v>
      </c>
      <c r="D7" s="4" t="inlineStr">
        <is>
          <t xml:space="preserve"> </t>
        </is>
      </c>
      <c r="E7" s="6" t="n">
        <v>225000000</v>
      </c>
      <c r="F7" s="6" t="n">
        <v>225000000</v>
      </c>
      <c r="G7" s="6" t="n">
        <v>225000000</v>
      </c>
      <c r="H7" s="6" t="n">
        <v>225000000</v>
      </c>
      <c r="I7" s="6" t="n">
        <v>225000000</v>
      </c>
      <c r="J7" s="6" t="n">
        <v>125000000</v>
      </c>
      <c r="K7" s="6" t="n">
        <v>225000000</v>
      </c>
    </row>
    <row r="8">
      <c r="A8" s="4" t="inlineStr">
        <is>
          <t>Common stock, shares issued (in shares)</t>
        </is>
      </c>
      <c r="B8" s="6" t="n">
        <v>95850000</v>
      </c>
      <c r="C8" s="4" t="inlineStr">
        <is>
          <t xml:space="preserve"> </t>
        </is>
      </c>
      <c r="D8" s="6" t="n">
        <v>95519000</v>
      </c>
      <c r="E8" s="6" t="n">
        <v>93705000</v>
      </c>
      <c r="F8" s="6" t="n">
        <v>93574000</v>
      </c>
      <c r="G8" s="4" t="inlineStr">
        <is>
          <t xml:space="preserve"> </t>
        </is>
      </c>
      <c r="H8" s="6" t="n">
        <v>92158000</v>
      </c>
      <c r="I8" s="4" t="inlineStr">
        <is>
          <t xml:space="preserve"> </t>
        </is>
      </c>
      <c r="J8" s="4" t="inlineStr">
        <is>
          <t xml:space="preserve"> </t>
        </is>
      </c>
      <c r="K8" s="6" t="n">
        <v>60433000</v>
      </c>
    </row>
    <row r="9">
      <c r="A9" s="4" t="inlineStr">
        <is>
          <t>Common stock, shares outstanding (in shares)</t>
        </is>
      </c>
      <c r="B9" s="6" t="n">
        <v>95850000</v>
      </c>
      <c r="C9" s="6" t="n">
        <v>95850000</v>
      </c>
      <c r="D9" s="4" t="inlineStr">
        <is>
          <t xml:space="preserve"> </t>
        </is>
      </c>
      <c r="E9" s="4" t="inlineStr">
        <is>
          <t xml:space="preserve"> </t>
        </is>
      </c>
      <c r="F9" s="6" t="n">
        <v>93574000</v>
      </c>
      <c r="G9" s="6" t="n">
        <v>93144000</v>
      </c>
      <c r="H9" s="4" t="inlineStr">
        <is>
          <t xml:space="preserve"> </t>
        </is>
      </c>
      <c r="I9" s="6" t="n">
        <v>90606000</v>
      </c>
      <c r="J9" s="4" t="inlineStr">
        <is>
          <t xml:space="preserve"> </t>
        </is>
      </c>
      <c r="K9" s="6" t="n">
        <v>60433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SUMMARY (Unaudited) - CONSOLIDATED STATEMENTS OF OPERATIONS AND COMPREHENSIVE INCOME (LOSS)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revenue</t>
        </is>
      </c>
      <c r="B6" s="4" t="inlineStr">
        <is>
          <t xml:space="preserve"> </t>
        </is>
      </c>
      <c r="C6" s="6" t="n">
        <v>42745</v>
      </c>
      <c r="D6" s="6" t="n">
        <v>42944</v>
      </c>
      <c r="E6" s="6" t="n">
        <v>56854</v>
      </c>
      <c r="F6" s="4" t="inlineStr">
        <is>
          <t xml:space="preserve"> </t>
        </is>
      </c>
      <c r="G6" s="6" t="n">
        <v>70907</v>
      </c>
      <c r="H6" s="6" t="n">
        <v>71306</v>
      </c>
      <c r="I6" s="6" t="n">
        <v>63026</v>
      </c>
      <c r="J6" s="6" t="n">
        <v>99798</v>
      </c>
      <c r="K6" s="6" t="n">
        <v>134332</v>
      </c>
      <c r="L6" s="6" t="n">
        <v>142543</v>
      </c>
      <c r="M6" s="6" t="n">
        <v>205239</v>
      </c>
      <c r="N6" s="6" t="n">
        <v>186711</v>
      </c>
      <c r="O6" s="6" t="n">
        <v>278813</v>
      </c>
      <c r="P6" s="6" t="n">
        <v>225792</v>
      </c>
    </row>
    <row r="7">
      <c r="A7" s="4" t="inlineStr">
        <is>
          <t>Gross profit</t>
        </is>
      </c>
      <c r="B7" s="6" t="n">
        <v>27332</v>
      </c>
      <c r="C7" s="6" t="n">
        <v>29181</v>
      </c>
      <c r="D7" s="6" t="n">
        <v>32736</v>
      </c>
      <c r="E7" s="6" t="n">
        <v>35641</v>
      </c>
      <c r="F7" s="6" t="n">
        <v>35642</v>
      </c>
      <c r="G7" s="6" t="n">
        <v>42568</v>
      </c>
      <c r="H7" s="6" t="n">
        <v>29259</v>
      </c>
      <c r="I7" s="6" t="n">
        <v>35807</v>
      </c>
      <c r="J7" s="6" t="n">
        <v>68376</v>
      </c>
      <c r="K7" s="6" t="n">
        <v>65066</v>
      </c>
      <c r="L7" s="6" t="n">
        <v>97556</v>
      </c>
      <c r="M7" s="6" t="n">
        <v>107634</v>
      </c>
      <c r="N7" s="6" t="n">
        <v>124889</v>
      </c>
      <c r="O7" s="6" t="n">
        <v>143264</v>
      </c>
      <c r="P7" s="6" t="n">
        <v>15764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s and marketing</t>
        </is>
      </c>
      <c r="B9" s="4" t="inlineStr">
        <is>
          <t xml:space="preserve"> </t>
        </is>
      </c>
      <c r="C9" s="6" t="n">
        <v>14244</v>
      </c>
      <c r="D9" s="6" t="n">
        <v>15717</v>
      </c>
      <c r="E9" s="6" t="n">
        <v>15839</v>
      </c>
      <c r="F9" s="4" t="inlineStr">
        <is>
          <t xml:space="preserve"> </t>
        </is>
      </c>
      <c r="G9" s="6" t="n">
        <v>16339</v>
      </c>
      <c r="H9" s="6" t="n">
        <v>15593</v>
      </c>
      <c r="I9" s="6" t="n">
        <v>15962</v>
      </c>
      <c r="J9" s="6" t="n">
        <v>31557</v>
      </c>
      <c r="K9" s="6" t="n">
        <v>31555</v>
      </c>
      <c r="L9" s="6" t="n">
        <v>45800</v>
      </c>
      <c r="M9" s="6" t="n">
        <v>47894</v>
      </c>
      <c r="N9" s="6" t="n">
        <v>60893</v>
      </c>
      <c r="O9" s="6" t="n">
        <v>66034</v>
      </c>
      <c r="P9" s="6" t="n">
        <v>62957</v>
      </c>
    </row>
    <row r="10">
      <c r="A10" s="4" t="inlineStr">
        <is>
          <t>General and administrative</t>
        </is>
      </c>
      <c r="B10" s="4" t="inlineStr">
        <is>
          <t xml:space="preserve"> </t>
        </is>
      </c>
      <c r="C10" s="6" t="n">
        <v>11893</v>
      </c>
      <c r="D10" s="6" t="n">
        <v>10241</v>
      </c>
      <c r="E10" s="6" t="n">
        <v>12699</v>
      </c>
      <c r="F10" s="4" t="inlineStr">
        <is>
          <t xml:space="preserve"> </t>
        </is>
      </c>
      <c r="G10" s="6" t="n">
        <v>10969</v>
      </c>
      <c r="H10" s="6" t="n">
        <v>11940</v>
      </c>
      <c r="I10" s="6" t="n">
        <v>12314</v>
      </c>
      <c r="J10" s="6" t="n">
        <v>22940</v>
      </c>
      <c r="K10" s="6" t="n">
        <v>24254</v>
      </c>
      <c r="L10" s="6" t="n">
        <v>34833</v>
      </c>
      <c r="M10" s="6" t="n">
        <v>35223</v>
      </c>
      <c r="N10" s="6" t="n">
        <v>51547</v>
      </c>
      <c r="O10" s="6" t="n">
        <v>47752</v>
      </c>
      <c r="P10" s="6" t="n">
        <v>45256</v>
      </c>
    </row>
    <row r="11">
      <c r="A11" s="4" t="inlineStr">
        <is>
          <t>Research and development</t>
        </is>
      </c>
      <c r="B11" s="4" t="inlineStr">
        <is>
          <t xml:space="preserve"> </t>
        </is>
      </c>
      <c r="C11" s="6" t="n">
        <v>8763</v>
      </c>
      <c r="D11" s="6" t="n">
        <v>9152</v>
      </c>
      <c r="E11" s="6" t="n">
        <v>10913</v>
      </c>
      <c r="F11" s="4" t="inlineStr">
        <is>
          <t xml:space="preserve"> </t>
        </is>
      </c>
      <c r="G11" s="6" t="n">
        <v>11254</v>
      </c>
      <c r="H11" s="6" t="n">
        <v>10546</v>
      </c>
      <c r="I11" s="6" t="n">
        <v>12125</v>
      </c>
      <c r="J11" s="6" t="n">
        <v>20065</v>
      </c>
      <c r="K11" s="6" t="n">
        <v>22671</v>
      </c>
      <c r="L11" s="6" t="n">
        <v>28828</v>
      </c>
      <c r="M11" s="6" t="n">
        <v>33925</v>
      </c>
      <c r="N11" s="6" t="n">
        <v>38046</v>
      </c>
      <c r="O11" s="6" t="n">
        <v>44555</v>
      </c>
      <c r="P11" s="6" t="n">
        <v>51812</v>
      </c>
    </row>
    <row r="12">
      <c r="A12" s="4" t="inlineStr">
        <is>
          <t>Restructuring charges</t>
        </is>
      </c>
      <c r="B12" s="4" t="inlineStr">
        <is>
          <t xml:space="preserve"> </t>
        </is>
      </c>
      <c r="C12" s="6" t="n">
        <v>497</v>
      </c>
      <c r="D12" s="6" t="n">
        <v>1338</v>
      </c>
      <c r="E12" s="6" t="n">
        <v>1329</v>
      </c>
      <c r="F12" s="4" t="inlineStr">
        <is>
          <t xml:space="preserve"> </t>
        </is>
      </c>
      <c r="G12" s="6" t="n">
        <v>-41</v>
      </c>
      <c r="H12" s="6" t="n">
        <v>921</v>
      </c>
      <c r="I12" s="6" t="n">
        <v>725</v>
      </c>
      <c r="J12" s="6" t="n">
        <v>2667</v>
      </c>
      <c r="K12" s="6" t="n">
        <v>1646</v>
      </c>
      <c r="L12" s="6" t="n">
        <v>3164</v>
      </c>
      <c r="M12" s="6" t="n">
        <v>1605</v>
      </c>
      <c r="N12" s="6" t="n">
        <v>3280</v>
      </c>
      <c r="O12" s="6" t="n">
        <v>1605</v>
      </c>
      <c r="P12" s="6" t="n">
        <v>850</v>
      </c>
    </row>
    <row r="13">
      <c r="A13" s="4" t="inlineStr">
        <is>
          <t>Total operating expenses</t>
        </is>
      </c>
      <c r="B13" s="4" t="inlineStr">
        <is>
          <t xml:space="preserve"> </t>
        </is>
      </c>
      <c r="C13" s="6" t="n">
        <v>35397</v>
      </c>
      <c r="D13" s="6" t="n">
        <v>36448</v>
      </c>
      <c r="E13" s="6" t="n">
        <v>40780</v>
      </c>
      <c r="F13" s="4" t="inlineStr">
        <is>
          <t xml:space="preserve"> </t>
        </is>
      </c>
      <c r="G13" s="6" t="n">
        <v>38521</v>
      </c>
      <c r="H13" s="6" t="n">
        <v>39000</v>
      </c>
      <c r="I13" s="6" t="n">
        <v>41126</v>
      </c>
      <c r="J13" s="6" t="n">
        <v>77229</v>
      </c>
      <c r="K13" s="6" t="n">
        <v>80126</v>
      </c>
      <c r="L13" s="6" t="n">
        <v>112625</v>
      </c>
      <c r="M13" s="6" t="n">
        <v>118647</v>
      </c>
      <c r="N13" s="6" t="n">
        <v>153766</v>
      </c>
      <c r="O13" s="6" t="n">
        <v>159946</v>
      </c>
      <c r="P13" s="6" t="n">
        <v>160875</v>
      </c>
    </row>
    <row r="14">
      <c r="A14" s="4" t="inlineStr">
        <is>
          <t>Loss from operations</t>
        </is>
      </c>
      <c r="B14" s="6" t="n">
        <v>-13808</v>
      </c>
      <c r="C14" s="6" t="n">
        <v>-6216</v>
      </c>
      <c r="D14" s="6" t="n">
        <v>-3712</v>
      </c>
      <c r="E14" s="6" t="n">
        <v>-5139</v>
      </c>
      <c r="F14" s="6" t="n">
        <v>-5666</v>
      </c>
      <c r="G14" s="6" t="n">
        <v>4047</v>
      </c>
      <c r="H14" s="6" t="n">
        <v>-9741</v>
      </c>
      <c r="I14" s="6" t="n">
        <v>-5319</v>
      </c>
      <c r="J14" s="6" t="n">
        <v>-8853</v>
      </c>
      <c r="K14" s="6" t="n">
        <v>-15060</v>
      </c>
      <c r="L14" s="6" t="n">
        <v>-15069</v>
      </c>
      <c r="M14" s="6" t="n">
        <v>-11013</v>
      </c>
      <c r="N14" s="6" t="n">
        <v>-28877</v>
      </c>
      <c r="O14" s="6" t="n">
        <v>-16682</v>
      </c>
      <c r="P14" s="6" t="n">
        <v>-3235</v>
      </c>
    </row>
    <row r="15">
      <c r="A15" s="4" t="inlineStr">
        <is>
          <t>Other income (expense), net</t>
        </is>
      </c>
      <c r="B15" s="4" t="inlineStr">
        <is>
          <t xml:space="preserve"> </t>
        </is>
      </c>
      <c r="C15" s="6" t="n">
        <v>-1419</v>
      </c>
      <c r="D15" s="6" t="n">
        <v>367</v>
      </c>
      <c r="E15" s="6" t="n">
        <v>-998</v>
      </c>
      <c r="F15" s="4" t="inlineStr">
        <is>
          <t xml:space="preserve"> </t>
        </is>
      </c>
      <c r="G15" s="6" t="n">
        <v>-544</v>
      </c>
      <c r="H15" s="6" t="n">
        <v>2431</v>
      </c>
      <c r="I15" s="6" t="n">
        <v>751</v>
      </c>
      <c r="J15" s="6" t="n">
        <v>-630</v>
      </c>
      <c r="K15" s="6" t="n">
        <v>3182</v>
      </c>
      <c r="L15" s="6" t="n">
        <v>-2049</v>
      </c>
      <c r="M15" s="6" t="n">
        <v>2638</v>
      </c>
      <c r="N15" s="6" t="n">
        <v>-1746</v>
      </c>
      <c r="O15" s="6" t="n">
        <v>1956</v>
      </c>
      <c r="P15" s="6" t="n">
        <v>-251</v>
      </c>
    </row>
    <row r="16">
      <c r="A16" s="4" t="inlineStr">
        <is>
          <t>Interest expense</t>
        </is>
      </c>
      <c r="B16" s="4" t="inlineStr">
        <is>
          <t xml:space="preserve"> </t>
        </is>
      </c>
      <c r="C16" s="6" t="n">
        <v>3937</v>
      </c>
      <c r="D16" s="6" t="n">
        <v>3855</v>
      </c>
      <c r="E16" s="6" t="n">
        <v>3201</v>
      </c>
      <c r="F16" s="4" t="inlineStr">
        <is>
          <t xml:space="preserve"> </t>
        </is>
      </c>
      <c r="G16" s="6" t="n">
        <v>2701</v>
      </c>
      <c r="H16" s="6" t="n">
        <v>2745</v>
      </c>
      <c r="I16" s="6" t="n">
        <v>2091</v>
      </c>
      <c r="J16" s="6" t="n">
        <v>7055</v>
      </c>
      <c r="K16" s="6" t="n">
        <v>4836</v>
      </c>
      <c r="L16" s="6" t="n">
        <v>10992</v>
      </c>
      <c r="M16" s="6" t="n">
        <v>7537</v>
      </c>
      <c r="N16" s="6" t="n">
        <v>15089</v>
      </c>
      <c r="O16" s="6" t="n">
        <v>10560</v>
      </c>
      <c r="P16" s="6" t="n">
        <v>11888</v>
      </c>
    </row>
    <row r="17">
      <c r="A17" s="4" t="inlineStr">
        <is>
          <t>Change in fair value of warrant liability</t>
        </is>
      </c>
      <c r="B17" s="6" t="n">
        <v>-2203</v>
      </c>
      <c r="C17" s="6" t="n">
        <v>2213</v>
      </c>
      <c r="D17" s="6" t="n">
        <v>4402</v>
      </c>
      <c r="E17" s="6" t="n">
        <v>726</v>
      </c>
      <c r="F17" s="6" t="n">
        <v>-430</v>
      </c>
      <c r="G17" s="6" t="n">
        <v>4</v>
      </c>
      <c r="H17" s="6" t="n">
        <v>3092</v>
      </c>
      <c r="I17" s="6" t="n">
        <v>7582</v>
      </c>
      <c r="J17" s="6" t="n">
        <v>5128</v>
      </c>
      <c r="K17" s="6" t="n">
        <v>10675</v>
      </c>
      <c r="L17" s="6" t="n">
        <v>7341</v>
      </c>
      <c r="M17" s="6" t="n">
        <v>10678</v>
      </c>
      <c r="N17" s="6" t="n">
        <v>5137</v>
      </c>
      <c r="O17" s="6" t="n">
        <v>10250</v>
      </c>
      <c r="P17" s="6" t="n">
        <v>60030</v>
      </c>
    </row>
    <row r="18">
      <c r="A18" s="4" t="inlineStr">
        <is>
          <t>Loss on debt extinguishment, ne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1392</v>
      </c>
      <c r="J18" s="4" t="inlineStr">
        <is>
          <t xml:space="preserve"> </t>
        </is>
      </c>
      <c r="K18" s="6" t="n">
        <v>-1392</v>
      </c>
      <c r="L18" s="4" t="inlineStr">
        <is>
          <t xml:space="preserve"> </t>
        </is>
      </c>
      <c r="M18" s="6" t="n">
        <v>-1392</v>
      </c>
      <c r="N18" s="6" t="n">
        <v>0</v>
      </c>
      <c r="O18" s="6" t="n">
        <v>-1392</v>
      </c>
      <c r="P18" s="6" t="n">
        <v>-4960</v>
      </c>
    </row>
    <row r="19">
      <c r="A19" s="4" t="inlineStr">
        <is>
          <t>Net income (loss) before income taxes</t>
        </is>
      </c>
      <c r="B19" s="6" t="n">
        <v>-19805</v>
      </c>
      <c r="C19" s="6" t="n">
        <v>-9359</v>
      </c>
      <c r="D19" s="6" t="n">
        <v>-2798</v>
      </c>
      <c r="E19" s="6" t="n">
        <v>-8612</v>
      </c>
      <c r="F19" s="6" t="n">
        <v>-9800</v>
      </c>
      <c r="G19" s="6" t="n">
        <v>806</v>
      </c>
      <c r="H19" s="6" t="n">
        <v>-6963</v>
      </c>
      <c r="I19" s="6" t="n">
        <v>-469</v>
      </c>
      <c r="J19" s="6" t="n">
        <v>-11410</v>
      </c>
      <c r="K19" s="6" t="n">
        <v>-7431</v>
      </c>
      <c r="L19" s="6" t="n">
        <v>-20769</v>
      </c>
      <c r="M19" s="6" t="n">
        <v>-6626</v>
      </c>
      <c r="N19" s="6" t="n">
        <v>-40575</v>
      </c>
      <c r="O19" s="6" t="n">
        <v>-16428</v>
      </c>
      <c r="P19" s="6" t="n">
        <v>39696</v>
      </c>
    </row>
    <row r="20">
      <c r="A20" s="4" t="inlineStr">
        <is>
          <t>Income tax provision</t>
        </is>
      </c>
      <c r="B20" s="4" t="inlineStr">
        <is>
          <t xml:space="preserve"> </t>
        </is>
      </c>
      <c r="C20" s="6" t="n">
        <v>510</v>
      </c>
      <c r="D20" s="6" t="n">
        <v>533</v>
      </c>
      <c r="E20" s="6" t="n">
        <v>530</v>
      </c>
      <c r="F20" s="4" t="inlineStr">
        <is>
          <t xml:space="preserve"> </t>
        </is>
      </c>
      <c r="G20" s="6" t="n">
        <v>693</v>
      </c>
      <c r="H20" s="6" t="n">
        <v>461</v>
      </c>
      <c r="I20" s="6" t="n">
        <v>410</v>
      </c>
      <c r="J20" s="6" t="n">
        <v>1063</v>
      </c>
      <c r="K20" s="6" t="n">
        <v>872</v>
      </c>
      <c r="L20" s="6" t="n">
        <v>1573</v>
      </c>
      <c r="M20" s="6" t="n">
        <v>1564</v>
      </c>
      <c r="N20" s="6" t="n">
        <v>711</v>
      </c>
      <c r="O20" s="6" t="n">
        <v>1940</v>
      </c>
      <c r="P20" s="6" t="n">
        <v>1341</v>
      </c>
    </row>
    <row r="21">
      <c r="A21" s="4" t="inlineStr">
        <is>
          <t>Net income (loss)</t>
        </is>
      </c>
      <c r="B21" s="5" t="n">
        <v>-18943</v>
      </c>
      <c r="C21" s="5" t="n">
        <v>-9869</v>
      </c>
      <c r="D21" s="5" t="n">
        <v>-3331</v>
      </c>
      <c r="E21" s="5" t="n">
        <v>-9142</v>
      </c>
      <c r="F21" s="5" t="n">
        <v>-10176</v>
      </c>
      <c r="G21" s="5" t="n">
        <v>113</v>
      </c>
      <c r="H21" s="6" t="n">
        <v>-7424</v>
      </c>
      <c r="I21" s="6" t="n">
        <v>-879</v>
      </c>
      <c r="J21" s="5" t="n">
        <v>-12473</v>
      </c>
      <c r="K21" s="6" t="n">
        <v>-8303</v>
      </c>
      <c r="L21" s="5" t="n">
        <v>-22342</v>
      </c>
      <c r="M21" s="6" t="n">
        <v>-8190</v>
      </c>
      <c r="N21" s="6" t="n">
        <v>-41286</v>
      </c>
      <c r="O21" s="6" t="n">
        <v>-18368</v>
      </c>
      <c r="P21" s="6" t="n">
        <v>38355</v>
      </c>
    </row>
    <row r="22">
      <c r="A22" s="4" t="inlineStr">
        <is>
          <t>Deemed dividend 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4" t="inlineStr">
        <is>
          <t xml:space="preserve"> </t>
        </is>
      </c>
      <c r="K22" s="6" t="n">
        <v>0</v>
      </c>
      <c r="L22" s="4" t="inlineStr">
        <is>
          <t xml:space="preserve"> </t>
        </is>
      </c>
      <c r="M22" s="6" t="n">
        <v>0</v>
      </c>
      <c r="N22" s="4" t="inlineStr">
        <is>
          <t xml:space="preserve"> </t>
        </is>
      </c>
      <c r="O22" s="6" t="n">
        <v>0</v>
      </c>
      <c r="P22" s="4" t="inlineStr">
        <is>
          <t xml:space="preserve"> </t>
        </is>
      </c>
    </row>
    <row r="23">
      <c r="A23" s="4" t="inlineStr">
        <is>
          <t>Net loss attributable to common stockholders used in 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24</v>
      </c>
      <c r="I23" s="6" t="n">
        <v>-879</v>
      </c>
      <c r="J23" s="4" t="inlineStr">
        <is>
          <t xml:space="preserve"> </t>
        </is>
      </c>
      <c r="K23" s="6" t="n">
        <v>-8303</v>
      </c>
      <c r="L23" s="4" t="inlineStr">
        <is>
          <t xml:space="preserve"> </t>
        </is>
      </c>
      <c r="M23" s="6" t="n">
        <v>-8190</v>
      </c>
      <c r="N23" s="6" t="n">
        <v>-41286</v>
      </c>
      <c r="O23" s="6" t="n">
        <v>-25691</v>
      </c>
      <c r="P23" s="6" t="n">
        <v>-21398</v>
      </c>
    </row>
    <row r="24">
      <c r="A24" s="4" t="inlineStr">
        <is>
          <t>Net income (loss) attributable to common stockholders used in basic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424</v>
      </c>
      <c r="I24" s="5" t="n">
        <v>-879</v>
      </c>
      <c r="J24" s="4" t="inlineStr">
        <is>
          <t xml:space="preserve"> </t>
        </is>
      </c>
      <c r="K24" s="5" t="n">
        <v>-8303</v>
      </c>
      <c r="L24" s="4" t="inlineStr">
        <is>
          <t xml:space="preserve"> </t>
        </is>
      </c>
      <c r="M24" s="5" t="n">
        <v>-8190</v>
      </c>
      <c r="N24" s="5" t="n">
        <v>-41286</v>
      </c>
      <c r="O24" s="5" t="n">
        <v>-18368</v>
      </c>
      <c r="P24" s="5" t="n">
        <v>38355</v>
      </c>
    </row>
    <row r="25">
      <c r="A25" s="4" t="inlineStr">
        <is>
          <t>Net income (loss) per share attributable to common stockholders - basic (in dollars per share)</t>
        </is>
      </c>
      <c r="B25" s="7" t="n">
        <v>-0.2</v>
      </c>
      <c r="C25" s="7" t="n">
        <v>-0.1</v>
      </c>
      <c r="D25" s="7" t="n">
        <v>-0.04</v>
      </c>
      <c r="E25" s="7" t="n">
        <v>-0.1</v>
      </c>
      <c r="F25" s="7" t="n">
        <v>-0.11</v>
      </c>
      <c r="G25" s="5" t="n">
        <v>0</v>
      </c>
      <c r="H25" s="7" t="n">
        <v>-0.08</v>
      </c>
      <c r="I25" s="7" t="n">
        <v>-0.01</v>
      </c>
      <c r="J25" s="7" t="n">
        <v>-0.13</v>
      </c>
      <c r="K25" s="7" t="n">
        <v>-0.09</v>
      </c>
      <c r="L25" s="7" t="n">
        <v>-0.24</v>
      </c>
      <c r="M25" s="7" t="n">
        <v>-0.1</v>
      </c>
      <c r="N25" s="7" t="n">
        <v>-0.43</v>
      </c>
      <c r="O25" s="7" t="n">
        <v>-0.2</v>
      </c>
      <c r="P25" s="7" t="n">
        <v>0.65</v>
      </c>
    </row>
    <row r="26">
      <c r="A26" s="4" t="inlineStr">
        <is>
          <t>Net income (loss) per share attributable to common stockholders - diluted (in dollars per share)</t>
        </is>
      </c>
      <c r="B26" s="4" t="inlineStr">
        <is>
          <t xml:space="preserve"> </t>
        </is>
      </c>
      <c r="C26" s="7" t="n">
        <v>-0.1</v>
      </c>
      <c r="D26" s="7" t="n">
        <v>-0.04</v>
      </c>
      <c r="E26" s="7" t="n">
        <v>-0.1</v>
      </c>
      <c r="F26" s="7" t="n">
        <v>-0.11</v>
      </c>
      <c r="G26" s="5" t="n">
        <v>0</v>
      </c>
      <c r="H26" s="7" t="n">
        <v>-0.1</v>
      </c>
      <c r="I26" s="7" t="n">
        <v>-0.07000000000000001</v>
      </c>
      <c r="J26" s="7" t="n">
        <v>-0.13</v>
      </c>
      <c r="K26" s="7" t="n">
        <v>-0.18</v>
      </c>
      <c r="L26" s="7" t="n">
        <v>-0.24</v>
      </c>
      <c r="M26" s="7" t="n">
        <v>-0.18</v>
      </c>
      <c r="N26" s="7" t="n">
        <v>-0.43</v>
      </c>
      <c r="O26" s="7" t="n">
        <v>-0.28</v>
      </c>
      <c r="P26" s="7" t="n">
        <v>-0.32</v>
      </c>
    </row>
    <row r="27">
      <c r="A27" s="4" t="inlineStr">
        <is>
          <t>Weighted average shares - basic (in shares)</t>
        </is>
      </c>
      <c r="B27" s="4" t="inlineStr">
        <is>
          <t xml:space="preserve"> </t>
        </is>
      </c>
      <c r="C27" s="6" t="n">
        <v>95806</v>
      </c>
      <c r="D27" s="6" t="n">
        <v>95010</v>
      </c>
      <c r="E27" s="6" t="n">
        <v>93673</v>
      </c>
      <c r="F27" s="4" t="inlineStr">
        <is>
          <t xml:space="preserve"> </t>
        </is>
      </c>
      <c r="G27" s="6" t="n">
        <v>92752</v>
      </c>
      <c r="H27" s="6" t="n">
        <v>91550</v>
      </c>
      <c r="I27" s="6" t="n">
        <v>83641</v>
      </c>
      <c r="J27" s="6" t="n">
        <v>94345</v>
      </c>
      <c r="K27" s="6" t="n">
        <v>87617</v>
      </c>
      <c r="L27" s="6" t="n">
        <v>94834</v>
      </c>
      <c r="M27" s="6" t="n">
        <v>89335</v>
      </c>
      <c r="N27" s="6" t="n">
        <v>95087</v>
      </c>
      <c r="O27" s="6" t="n">
        <v>90348</v>
      </c>
      <c r="P27" s="6" t="n">
        <v>58871</v>
      </c>
    </row>
    <row r="28">
      <c r="A28" s="4" t="inlineStr">
        <is>
          <t>Weighted average shares - diluted (in shares)</t>
        </is>
      </c>
      <c r="B28" s="4" t="inlineStr">
        <is>
          <t xml:space="preserve"> </t>
        </is>
      </c>
      <c r="C28" s="6" t="n">
        <v>95806</v>
      </c>
      <c r="D28" s="6" t="n">
        <v>95010</v>
      </c>
      <c r="E28" s="6" t="n">
        <v>93711</v>
      </c>
      <c r="F28" s="4" t="inlineStr">
        <is>
          <t xml:space="preserve"> </t>
        </is>
      </c>
      <c r="G28" s="6" t="n">
        <v>92752</v>
      </c>
      <c r="H28" s="6" t="n">
        <v>92773</v>
      </c>
      <c r="I28" s="6" t="n">
        <v>85756</v>
      </c>
      <c r="J28" s="6" t="n">
        <v>94345</v>
      </c>
      <c r="K28" s="6" t="n">
        <v>89315</v>
      </c>
      <c r="L28" s="6" t="n">
        <v>94834</v>
      </c>
      <c r="M28" s="6" t="n">
        <v>90440</v>
      </c>
      <c r="N28" s="6" t="n">
        <v>95087</v>
      </c>
      <c r="O28" s="6" t="n">
        <v>91188</v>
      </c>
      <c r="P28" s="6" t="n">
        <v>66017</v>
      </c>
    </row>
    <row r="29">
      <c r="A29" s="4" t="inlineStr">
        <is>
          <t>Foreign currency translation adjustments, net of income taxes</t>
        </is>
      </c>
      <c r="B29" s="4" t="inlineStr">
        <is>
          <t xml:space="preserve"> </t>
        </is>
      </c>
      <c r="C29" s="5" t="n">
        <v>1465</v>
      </c>
      <c r="D29" s="5" t="n">
        <v>-720</v>
      </c>
      <c r="E29" s="5" t="n">
        <v>249</v>
      </c>
      <c r="F29" s="4" t="inlineStr">
        <is>
          <t xml:space="preserve"> </t>
        </is>
      </c>
      <c r="G29" s="5" t="n">
        <v>1480</v>
      </c>
      <c r="H29" s="5" t="n">
        <v>-1298</v>
      </c>
      <c r="I29" s="5" t="n">
        <v>-1276</v>
      </c>
      <c r="J29" s="5" t="n">
        <v>-471</v>
      </c>
      <c r="K29" s="5" t="n">
        <v>-2574</v>
      </c>
      <c r="L29" s="5" t="n">
        <v>994</v>
      </c>
      <c r="M29" s="5" t="n">
        <v>-1094</v>
      </c>
      <c r="N29" s="5" t="n">
        <v>-612</v>
      </c>
      <c r="O29" s="5" t="n">
        <v>-158</v>
      </c>
      <c r="P29" s="5" t="n">
        <v>-567</v>
      </c>
    </row>
    <row r="30">
      <c r="A30" s="4" t="inlineStr">
        <is>
          <t>Total comprehensive income (loss)</t>
        </is>
      </c>
      <c r="B30" s="4" t="inlineStr">
        <is>
          <t xml:space="preserve"> </t>
        </is>
      </c>
      <c r="C30" s="6" t="n">
        <v>-8404</v>
      </c>
      <c r="D30" s="6" t="n">
        <v>-4051</v>
      </c>
      <c r="E30" s="6" t="n">
        <v>-8893</v>
      </c>
      <c r="F30" s="4" t="inlineStr">
        <is>
          <t xml:space="preserve"> </t>
        </is>
      </c>
      <c r="G30" s="6" t="n">
        <v>1593</v>
      </c>
      <c r="H30" s="6" t="n">
        <v>-8722</v>
      </c>
      <c r="I30" s="6" t="n">
        <v>-2155</v>
      </c>
      <c r="J30" s="6" t="n">
        <v>-12944</v>
      </c>
      <c r="K30" s="6" t="n">
        <v>-10877</v>
      </c>
      <c r="L30" s="6" t="n">
        <v>-21348</v>
      </c>
      <c r="M30" s="6" t="n">
        <v>-9284</v>
      </c>
      <c r="N30" s="6" t="n">
        <v>-41898</v>
      </c>
      <c r="O30" s="6" t="n">
        <v>-18526</v>
      </c>
      <c r="P30" s="6" t="n">
        <v>37788</v>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revenue</t>
        </is>
      </c>
      <c r="B33" s="4" t="inlineStr">
        <is>
          <t xml:space="preserve"> </t>
        </is>
      </c>
      <c r="C33" s="4" t="inlineStr">
        <is>
          <t xml:space="preserve"> </t>
        </is>
      </c>
      <c r="D33" s="4" t="inlineStr">
        <is>
          <t xml:space="preserve"> </t>
        </is>
      </c>
      <c r="E33" s="6" t="n">
        <v>91787</v>
      </c>
      <c r="F33" s="4" t="inlineStr">
        <is>
          <t xml:space="preserve"> </t>
        </is>
      </c>
      <c r="G33" s="6" t="n">
        <v>111196</v>
      </c>
      <c r="H33" s="6" t="n">
        <v>99137</v>
      </c>
      <c r="I33" s="6" t="n">
        <v>97074</v>
      </c>
      <c r="J33" s="4" t="inlineStr">
        <is>
          <t xml:space="preserve"> </t>
        </is>
      </c>
      <c r="K33" s="6" t="n">
        <v>196212</v>
      </c>
      <c r="L33" s="4" t="inlineStr">
        <is>
          <t xml:space="preserve"> </t>
        </is>
      </c>
      <c r="M33" s="6" t="n">
        <v>307407</v>
      </c>
      <c r="N33" s="4" t="inlineStr">
        <is>
          <t xml:space="preserve"> </t>
        </is>
      </c>
      <c r="O33" s="6" t="n">
        <v>412752</v>
      </c>
      <c r="P33" s="6" t="n">
        <v>372827</v>
      </c>
    </row>
    <row r="34">
      <c r="A34" s="3"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cost of revenue</t>
        </is>
      </c>
      <c r="B35" s="4" t="inlineStr">
        <is>
          <t xml:space="preserve"> </t>
        </is>
      </c>
      <c r="C35" s="4" t="inlineStr">
        <is>
          <t xml:space="preserve"> </t>
        </is>
      </c>
      <c r="D35" s="4" t="inlineStr">
        <is>
          <t xml:space="preserve"> </t>
        </is>
      </c>
      <c r="E35" s="6" t="n">
        <v>56854</v>
      </c>
      <c r="F35" s="4" t="inlineStr">
        <is>
          <t xml:space="preserve"> </t>
        </is>
      </c>
      <c r="G35" s="6" t="n">
        <v>70907</v>
      </c>
      <c r="H35" s="6" t="n">
        <v>71306</v>
      </c>
      <c r="I35" s="6" t="n">
        <v>63026</v>
      </c>
      <c r="J35" s="4" t="inlineStr">
        <is>
          <t xml:space="preserve"> </t>
        </is>
      </c>
      <c r="K35" s="6" t="n">
        <v>134332</v>
      </c>
      <c r="L35" s="4" t="inlineStr">
        <is>
          <t xml:space="preserve"> </t>
        </is>
      </c>
      <c r="M35" s="6" t="n">
        <v>205239</v>
      </c>
      <c r="N35" s="4" t="inlineStr">
        <is>
          <t xml:space="preserve"> </t>
        </is>
      </c>
      <c r="O35" s="6" t="n">
        <v>278813</v>
      </c>
      <c r="P35" s="6" t="n">
        <v>225792</v>
      </c>
    </row>
    <row r="36">
      <c r="A36" s="4" t="inlineStr">
        <is>
          <t>Gross profit</t>
        </is>
      </c>
      <c r="B36" s="4" t="inlineStr">
        <is>
          <t xml:space="preserve"> </t>
        </is>
      </c>
      <c r="C36" s="4" t="inlineStr">
        <is>
          <t xml:space="preserve"> </t>
        </is>
      </c>
      <c r="D36" s="4" t="inlineStr">
        <is>
          <t xml:space="preserve"> </t>
        </is>
      </c>
      <c r="E36" s="6" t="n">
        <v>34933</v>
      </c>
      <c r="F36" s="4" t="inlineStr">
        <is>
          <t xml:space="preserve"> </t>
        </is>
      </c>
      <c r="G36" s="6" t="n">
        <v>40289</v>
      </c>
      <c r="H36" s="6" t="n">
        <v>27831</v>
      </c>
      <c r="I36" s="6" t="n">
        <v>34048</v>
      </c>
      <c r="J36" s="4" t="inlineStr">
        <is>
          <t xml:space="preserve"> </t>
        </is>
      </c>
      <c r="K36" s="6" t="n">
        <v>61880</v>
      </c>
      <c r="L36" s="4" t="inlineStr">
        <is>
          <t xml:space="preserve"> </t>
        </is>
      </c>
      <c r="M36" s="6" t="n">
        <v>102168</v>
      </c>
      <c r="N36" s="4" t="inlineStr">
        <is>
          <t xml:space="preserve"> </t>
        </is>
      </c>
      <c r="O36" s="6" t="n">
        <v>133939</v>
      </c>
      <c r="P36" s="6" t="n">
        <v>147035</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s and marketing</t>
        </is>
      </c>
      <c r="B38" s="4" t="inlineStr">
        <is>
          <t xml:space="preserve"> </t>
        </is>
      </c>
      <c r="C38" s="4" t="inlineStr">
        <is>
          <t xml:space="preserve"> </t>
        </is>
      </c>
      <c r="D38" s="4" t="inlineStr">
        <is>
          <t xml:space="preserve"> </t>
        </is>
      </c>
      <c r="E38" s="6" t="n">
        <v>15839</v>
      </c>
      <c r="F38" s="4" t="inlineStr">
        <is>
          <t xml:space="preserve"> </t>
        </is>
      </c>
      <c r="G38" s="6" t="n">
        <v>16339</v>
      </c>
      <c r="H38" s="6" t="n">
        <v>15593</v>
      </c>
      <c r="I38" s="6" t="n">
        <v>15962</v>
      </c>
      <c r="J38" s="4" t="inlineStr">
        <is>
          <t xml:space="preserve"> </t>
        </is>
      </c>
      <c r="K38" s="6" t="n">
        <v>31555</v>
      </c>
      <c r="L38" s="4" t="inlineStr">
        <is>
          <t xml:space="preserve"> </t>
        </is>
      </c>
      <c r="M38" s="6" t="n">
        <v>47894</v>
      </c>
      <c r="N38" s="4" t="inlineStr">
        <is>
          <t xml:space="preserve"> </t>
        </is>
      </c>
      <c r="O38" s="6" t="n">
        <v>66034</v>
      </c>
      <c r="P38" s="6" t="n">
        <v>62957</v>
      </c>
    </row>
    <row r="39">
      <c r="A39" s="4" t="inlineStr">
        <is>
          <t>General and administrative</t>
        </is>
      </c>
      <c r="B39" s="4" t="inlineStr">
        <is>
          <t xml:space="preserve"> </t>
        </is>
      </c>
      <c r="C39" s="4" t="inlineStr">
        <is>
          <t xml:space="preserve"> </t>
        </is>
      </c>
      <c r="D39" s="4" t="inlineStr">
        <is>
          <t xml:space="preserve"> </t>
        </is>
      </c>
      <c r="E39" s="6" t="n">
        <v>12699</v>
      </c>
      <c r="F39" s="4" t="inlineStr">
        <is>
          <t xml:space="preserve"> </t>
        </is>
      </c>
      <c r="G39" s="6" t="n">
        <v>10969</v>
      </c>
      <c r="H39" s="6" t="n">
        <v>11940</v>
      </c>
      <c r="I39" s="6" t="n">
        <v>12314</v>
      </c>
      <c r="J39" s="4" t="inlineStr">
        <is>
          <t xml:space="preserve"> </t>
        </is>
      </c>
      <c r="K39" s="6" t="n">
        <v>24254</v>
      </c>
      <c r="L39" s="4" t="inlineStr">
        <is>
          <t xml:space="preserve"> </t>
        </is>
      </c>
      <c r="M39" s="6" t="n">
        <v>35223</v>
      </c>
      <c r="N39" s="4" t="inlineStr">
        <is>
          <t xml:space="preserve"> </t>
        </is>
      </c>
      <c r="O39" s="6" t="n">
        <v>47752</v>
      </c>
      <c r="P39" s="6" t="n">
        <v>45256</v>
      </c>
    </row>
    <row r="40">
      <c r="A40" s="4" t="inlineStr">
        <is>
          <t>Research and development</t>
        </is>
      </c>
      <c r="B40" s="4" t="inlineStr">
        <is>
          <t xml:space="preserve"> </t>
        </is>
      </c>
      <c r="C40" s="4" t="inlineStr">
        <is>
          <t xml:space="preserve"> </t>
        </is>
      </c>
      <c r="D40" s="4" t="inlineStr">
        <is>
          <t xml:space="preserve"> </t>
        </is>
      </c>
      <c r="E40" s="6" t="n">
        <v>10913</v>
      </c>
      <c r="F40" s="4" t="inlineStr">
        <is>
          <t xml:space="preserve"> </t>
        </is>
      </c>
      <c r="G40" s="6" t="n">
        <v>11254</v>
      </c>
      <c r="H40" s="6" t="n">
        <v>10546</v>
      </c>
      <c r="I40" s="6" t="n">
        <v>12125</v>
      </c>
      <c r="J40" s="4" t="inlineStr">
        <is>
          <t xml:space="preserve"> </t>
        </is>
      </c>
      <c r="K40" s="6" t="n">
        <v>22671</v>
      </c>
      <c r="L40" s="4" t="inlineStr">
        <is>
          <t xml:space="preserve"> </t>
        </is>
      </c>
      <c r="M40" s="6" t="n">
        <v>33925</v>
      </c>
      <c r="N40" s="4" t="inlineStr">
        <is>
          <t xml:space="preserve"> </t>
        </is>
      </c>
      <c r="O40" s="6" t="n">
        <v>44555</v>
      </c>
      <c r="P40" s="6" t="n">
        <v>51812</v>
      </c>
    </row>
    <row r="41">
      <c r="A41" s="4" t="inlineStr">
        <is>
          <t>Restructuring charges</t>
        </is>
      </c>
      <c r="B41" s="4" t="inlineStr">
        <is>
          <t xml:space="preserve"> </t>
        </is>
      </c>
      <c r="C41" s="4" t="inlineStr">
        <is>
          <t xml:space="preserve"> </t>
        </is>
      </c>
      <c r="D41" s="4" t="inlineStr">
        <is>
          <t xml:space="preserve"> </t>
        </is>
      </c>
      <c r="E41" s="6" t="n">
        <v>1329</v>
      </c>
      <c r="F41" s="4" t="inlineStr">
        <is>
          <t xml:space="preserve"> </t>
        </is>
      </c>
      <c r="G41" s="6" t="n">
        <v>-41</v>
      </c>
      <c r="H41" s="6" t="n">
        <v>921</v>
      </c>
      <c r="I41" s="6" t="n">
        <v>725</v>
      </c>
      <c r="J41" s="4" t="inlineStr">
        <is>
          <t xml:space="preserve"> </t>
        </is>
      </c>
      <c r="K41" s="6" t="n">
        <v>1646</v>
      </c>
      <c r="L41" s="4" t="inlineStr">
        <is>
          <t xml:space="preserve"> </t>
        </is>
      </c>
      <c r="M41" s="6" t="n">
        <v>1605</v>
      </c>
      <c r="N41" s="4" t="inlineStr">
        <is>
          <t xml:space="preserve"> </t>
        </is>
      </c>
      <c r="O41" s="6" t="n">
        <v>1605</v>
      </c>
      <c r="P41" s="6" t="n">
        <v>850</v>
      </c>
    </row>
    <row r="42">
      <c r="A42" s="4" t="inlineStr">
        <is>
          <t>Total operating expenses</t>
        </is>
      </c>
      <c r="B42" s="4" t="inlineStr">
        <is>
          <t xml:space="preserve"> </t>
        </is>
      </c>
      <c r="C42" s="4" t="inlineStr">
        <is>
          <t xml:space="preserve"> </t>
        </is>
      </c>
      <c r="D42" s="4" t="inlineStr">
        <is>
          <t xml:space="preserve"> </t>
        </is>
      </c>
      <c r="E42" s="6" t="n">
        <v>40780</v>
      </c>
      <c r="F42" s="4" t="inlineStr">
        <is>
          <t xml:space="preserve"> </t>
        </is>
      </c>
      <c r="G42" s="6" t="n">
        <v>38521</v>
      </c>
      <c r="H42" s="6" t="n">
        <v>39000</v>
      </c>
      <c r="I42" s="6" t="n">
        <v>41126</v>
      </c>
      <c r="J42" s="4" t="inlineStr">
        <is>
          <t xml:space="preserve"> </t>
        </is>
      </c>
      <c r="K42" s="6" t="n">
        <v>80126</v>
      </c>
      <c r="L42" s="4" t="inlineStr">
        <is>
          <t xml:space="preserve"> </t>
        </is>
      </c>
      <c r="M42" s="6" t="n">
        <v>118647</v>
      </c>
      <c r="N42" s="4" t="inlineStr">
        <is>
          <t xml:space="preserve"> </t>
        </is>
      </c>
      <c r="O42" s="6" t="n">
        <v>159946</v>
      </c>
      <c r="P42" s="6" t="n">
        <v>160875</v>
      </c>
    </row>
    <row r="43">
      <c r="A43" s="4" t="inlineStr">
        <is>
          <t>Loss from operations</t>
        </is>
      </c>
      <c r="B43" s="4" t="inlineStr">
        <is>
          <t xml:space="preserve"> </t>
        </is>
      </c>
      <c r="C43" s="4" t="inlineStr">
        <is>
          <t xml:space="preserve"> </t>
        </is>
      </c>
      <c r="D43" s="4" t="inlineStr">
        <is>
          <t xml:space="preserve"> </t>
        </is>
      </c>
      <c r="E43" s="6" t="n">
        <v>-5847</v>
      </c>
      <c r="F43" s="4" t="inlineStr">
        <is>
          <t xml:space="preserve"> </t>
        </is>
      </c>
      <c r="G43" s="6" t="n">
        <v>1768</v>
      </c>
      <c r="H43" s="6" t="n">
        <v>-11169</v>
      </c>
      <c r="I43" s="6" t="n">
        <v>-7078</v>
      </c>
      <c r="J43" s="4" t="inlineStr">
        <is>
          <t xml:space="preserve"> </t>
        </is>
      </c>
      <c r="K43" s="6" t="n">
        <v>-18246</v>
      </c>
      <c r="L43" s="4" t="inlineStr">
        <is>
          <t xml:space="preserve"> </t>
        </is>
      </c>
      <c r="M43" s="6" t="n">
        <v>-16479</v>
      </c>
      <c r="N43" s="4" t="inlineStr">
        <is>
          <t xml:space="preserve"> </t>
        </is>
      </c>
      <c r="O43" s="6" t="n">
        <v>-26007</v>
      </c>
      <c r="P43" s="6" t="n">
        <v>-13840</v>
      </c>
    </row>
    <row r="44">
      <c r="A44" s="4" t="inlineStr">
        <is>
          <t>Other income (expense), net</t>
        </is>
      </c>
      <c r="B44" s="4" t="inlineStr">
        <is>
          <t xml:space="preserve"> </t>
        </is>
      </c>
      <c r="C44" s="4" t="inlineStr">
        <is>
          <t xml:space="preserve"> </t>
        </is>
      </c>
      <c r="D44" s="4" t="inlineStr">
        <is>
          <t xml:space="preserve"> </t>
        </is>
      </c>
      <c r="E44" s="6" t="n">
        <v>-998</v>
      </c>
      <c r="F44" s="4" t="inlineStr">
        <is>
          <t xml:space="preserve"> </t>
        </is>
      </c>
      <c r="G44" s="6" t="n">
        <v>-544</v>
      </c>
      <c r="H44" s="6" t="n">
        <v>2431</v>
      </c>
      <c r="I44" s="6" t="n">
        <v>751</v>
      </c>
      <c r="J44" s="4" t="inlineStr">
        <is>
          <t xml:space="preserve"> </t>
        </is>
      </c>
      <c r="K44" s="6" t="n">
        <v>3182</v>
      </c>
      <c r="L44" s="4" t="inlineStr">
        <is>
          <t xml:space="preserve"> </t>
        </is>
      </c>
      <c r="M44" s="6" t="n">
        <v>2638</v>
      </c>
      <c r="N44" s="4" t="inlineStr">
        <is>
          <t xml:space="preserve"> </t>
        </is>
      </c>
      <c r="O44" s="6" t="n">
        <v>1956</v>
      </c>
      <c r="P44" s="6" t="n">
        <v>-251</v>
      </c>
    </row>
    <row r="45">
      <c r="A45" s="4" t="inlineStr">
        <is>
          <t>Interest expense</t>
        </is>
      </c>
      <c r="B45" s="4" t="inlineStr">
        <is>
          <t xml:space="preserve"> </t>
        </is>
      </c>
      <c r="C45" s="4" t="inlineStr">
        <is>
          <t xml:space="preserve"> </t>
        </is>
      </c>
      <c r="D45" s="4" t="inlineStr">
        <is>
          <t xml:space="preserve"> </t>
        </is>
      </c>
      <c r="E45" s="6" t="n">
        <v>3201</v>
      </c>
      <c r="F45" s="4" t="inlineStr">
        <is>
          <t xml:space="preserve"> </t>
        </is>
      </c>
      <c r="G45" s="6" t="n">
        <v>2701</v>
      </c>
      <c r="H45" s="6" t="n">
        <v>2745</v>
      </c>
      <c r="I45" s="6" t="n">
        <v>2091</v>
      </c>
      <c r="J45" s="4" t="inlineStr">
        <is>
          <t xml:space="preserve"> </t>
        </is>
      </c>
      <c r="K45" s="6" t="n">
        <v>4836</v>
      </c>
      <c r="L45" s="4" t="inlineStr">
        <is>
          <t xml:space="preserve"> </t>
        </is>
      </c>
      <c r="M45" s="6" t="n">
        <v>7537</v>
      </c>
      <c r="N45" s="4" t="inlineStr">
        <is>
          <t xml:space="preserve"> </t>
        </is>
      </c>
      <c r="O45" s="6" t="n">
        <v>10560</v>
      </c>
      <c r="P45" s="6" t="n">
        <v>11888</v>
      </c>
    </row>
    <row r="46">
      <c r="A46" s="4" t="inlineStr">
        <is>
          <t>Change in fair value of warrant liability</t>
        </is>
      </c>
      <c r="B46" s="4" t="inlineStr">
        <is>
          <t xml:space="preserve"> </t>
        </is>
      </c>
      <c r="C46" s="4" t="inlineStr">
        <is>
          <t xml:space="preserve"> </t>
        </is>
      </c>
      <c r="D46" s="4" t="inlineStr">
        <is>
          <t xml:space="preserve"> </t>
        </is>
      </c>
      <c r="E46" s="6" t="n">
        <v>0</v>
      </c>
      <c r="F46" s="4" t="inlineStr">
        <is>
          <t xml:space="preserve"> </t>
        </is>
      </c>
      <c r="G46" s="6" t="n">
        <v>0</v>
      </c>
      <c r="H46" s="6" t="n">
        <v>0</v>
      </c>
      <c r="I46" s="6" t="n">
        <v>0</v>
      </c>
      <c r="J46" s="4" t="inlineStr">
        <is>
          <t xml:space="preserve"> </t>
        </is>
      </c>
      <c r="K46" s="6" t="n">
        <v>0</v>
      </c>
      <c r="L46" s="4" t="inlineStr">
        <is>
          <t xml:space="preserve"> </t>
        </is>
      </c>
      <c r="M46" s="6" t="n">
        <v>0</v>
      </c>
      <c r="N46" s="4" t="inlineStr">
        <is>
          <t xml:space="preserve"> </t>
        </is>
      </c>
      <c r="O46" s="6" t="n">
        <v>0</v>
      </c>
      <c r="P46" s="6" t="n">
        <v>0</v>
      </c>
    </row>
    <row r="47">
      <c r="A47" s="4" t="inlineStr">
        <is>
          <t>Loss on debt extinguishment,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1392</v>
      </c>
      <c r="J47" s="4" t="inlineStr">
        <is>
          <t xml:space="preserve"> </t>
        </is>
      </c>
      <c r="K47" s="6" t="n">
        <v>-1392</v>
      </c>
      <c r="L47" s="4" t="inlineStr">
        <is>
          <t xml:space="preserve"> </t>
        </is>
      </c>
      <c r="M47" s="6" t="n">
        <v>-1392</v>
      </c>
      <c r="N47" s="4" t="inlineStr">
        <is>
          <t xml:space="preserve"> </t>
        </is>
      </c>
      <c r="O47" s="6" t="n">
        <v>-1392</v>
      </c>
      <c r="P47" s="6" t="n">
        <v>-4960</v>
      </c>
    </row>
    <row r="48">
      <c r="A48" s="4" t="inlineStr">
        <is>
          <t>Net income (loss) before income taxes</t>
        </is>
      </c>
      <c r="B48" s="4" t="inlineStr">
        <is>
          <t xml:space="preserve"> </t>
        </is>
      </c>
      <c r="C48" s="4" t="inlineStr">
        <is>
          <t xml:space="preserve"> </t>
        </is>
      </c>
      <c r="D48" s="4" t="inlineStr">
        <is>
          <t xml:space="preserve"> </t>
        </is>
      </c>
      <c r="E48" s="6" t="n">
        <v>-10046</v>
      </c>
      <c r="F48" s="4" t="inlineStr">
        <is>
          <t xml:space="preserve"> </t>
        </is>
      </c>
      <c r="G48" s="6" t="n">
        <v>-1477</v>
      </c>
      <c r="H48" s="6" t="n">
        <v>-11483</v>
      </c>
      <c r="I48" s="6" t="n">
        <v>-9810</v>
      </c>
      <c r="J48" s="4" t="inlineStr">
        <is>
          <t xml:space="preserve"> </t>
        </is>
      </c>
      <c r="K48" s="6" t="n">
        <v>-21292</v>
      </c>
      <c r="L48" s="4" t="inlineStr">
        <is>
          <t xml:space="preserve"> </t>
        </is>
      </c>
      <c r="M48" s="6" t="n">
        <v>-22770</v>
      </c>
      <c r="N48" s="4" t="inlineStr">
        <is>
          <t xml:space="preserve"> </t>
        </is>
      </c>
      <c r="O48" s="6" t="n">
        <v>-36003</v>
      </c>
      <c r="P48" s="6" t="n">
        <v>-30939</v>
      </c>
    </row>
    <row r="49">
      <c r="A49" s="4" t="inlineStr">
        <is>
          <t>Income tax provision</t>
        </is>
      </c>
      <c r="B49" s="4" t="inlineStr">
        <is>
          <t xml:space="preserve"> </t>
        </is>
      </c>
      <c r="C49" s="4" t="inlineStr">
        <is>
          <t xml:space="preserve"> </t>
        </is>
      </c>
      <c r="D49" s="4" t="inlineStr">
        <is>
          <t xml:space="preserve"> </t>
        </is>
      </c>
      <c r="E49" s="6" t="n">
        <v>530</v>
      </c>
      <c r="F49" s="4" t="inlineStr">
        <is>
          <t xml:space="preserve"> </t>
        </is>
      </c>
      <c r="G49" s="4" t="inlineStr">
        <is>
          <t xml:space="preserve"> </t>
        </is>
      </c>
      <c r="H49" s="6" t="n">
        <v>461</v>
      </c>
      <c r="I49" s="6" t="n">
        <v>410</v>
      </c>
      <c r="J49" s="4" t="inlineStr">
        <is>
          <t xml:space="preserve"> </t>
        </is>
      </c>
      <c r="K49" s="6" t="n">
        <v>872</v>
      </c>
      <c r="L49" s="4" t="inlineStr">
        <is>
          <t xml:space="preserve"> </t>
        </is>
      </c>
      <c r="M49" s="6" t="n">
        <v>1564</v>
      </c>
      <c r="N49" s="4" t="inlineStr">
        <is>
          <t xml:space="preserve"> </t>
        </is>
      </c>
      <c r="O49" s="6" t="n">
        <v>1940</v>
      </c>
      <c r="P49" s="6" t="n">
        <v>1341</v>
      </c>
    </row>
    <row r="50">
      <c r="A50" s="4" t="inlineStr">
        <is>
          <t>Net income (loss)</t>
        </is>
      </c>
      <c r="B50" s="4" t="inlineStr">
        <is>
          <t xml:space="preserve"> </t>
        </is>
      </c>
      <c r="C50" s="4" t="inlineStr">
        <is>
          <t xml:space="preserve"> </t>
        </is>
      </c>
      <c r="D50" s="4" t="inlineStr">
        <is>
          <t xml:space="preserve"> </t>
        </is>
      </c>
      <c r="E50" s="5" t="n">
        <v>-10576</v>
      </c>
      <c r="F50" s="4" t="inlineStr">
        <is>
          <t xml:space="preserve"> </t>
        </is>
      </c>
      <c r="G50" s="5" t="n">
        <v>-2170</v>
      </c>
      <c r="H50" s="6" t="n">
        <v>-11944</v>
      </c>
      <c r="I50" s="6" t="n">
        <v>-10220</v>
      </c>
      <c r="J50" s="4" t="inlineStr">
        <is>
          <t xml:space="preserve"> </t>
        </is>
      </c>
      <c r="K50" s="6" t="n">
        <v>-22164</v>
      </c>
      <c r="L50" s="4" t="inlineStr">
        <is>
          <t xml:space="preserve"> </t>
        </is>
      </c>
      <c r="M50" s="6" t="n">
        <v>-24334</v>
      </c>
      <c r="N50" s="4" t="inlineStr">
        <is>
          <t xml:space="preserve"> </t>
        </is>
      </c>
      <c r="O50" s="6" t="n">
        <v>-37943</v>
      </c>
      <c r="P50" s="5" t="n">
        <v>-32280</v>
      </c>
    </row>
    <row r="51">
      <c r="A51" s="4" t="inlineStr">
        <is>
          <t>Deemed dividend on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389</v>
      </c>
      <c r="J51" s="4" t="inlineStr">
        <is>
          <t xml:space="preserve"> </t>
        </is>
      </c>
      <c r="K51" s="6" t="n">
        <v>-389</v>
      </c>
      <c r="L51" s="4" t="inlineStr">
        <is>
          <t xml:space="preserve"> </t>
        </is>
      </c>
      <c r="M51" s="6" t="n">
        <v>-389</v>
      </c>
      <c r="N51" s="4" t="inlineStr">
        <is>
          <t xml:space="preserve"> </t>
        </is>
      </c>
      <c r="O51" s="6" t="n">
        <v>-389</v>
      </c>
      <c r="P51" s="4" t="inlineStr">
        <is>
          <t xml:space="preserve"> </t>
        </is>
      </c>
    </row>
    <row r="52">
      <c r="A52" s="4" t="inlineStr">
        <is>
          <t>Net loss attributable to common stockholders used in diluted earning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944</v>
      </c>
      <c r="I52" s="6" t="n">
        <v>-10609</v>
      </c>
      <c r="J52" s="4" t="inlineStr">
        <is>
          <t xml:space="preserve"> </t>
        </is>
      </c>
      <c r="K52" s="6" t="n">
        <v>-22553</v>
      </c>
      <c r="L52" s="4" t="inlineStr">
        <is>
          <t xml:space="preserve"> </t>
        </is>
      </c>
      <c r="M52" s="6" t="n">
        <v>-24723</v>
      </c>
      <c r="N52" s="4" t="inlineStr">
        <is>
          <t xml:space="preserve"> </t>
        </is>
      </c>
      <c r="O52" s="4" t="inlineStr">
        <is>
          <t xml:space="preserve"> </t>
        </is>
      </c>
      <c r="P52" s="4" t="inlineStr">
        <is>
          <t xml:space="preserve"> </t>
        </is>
      </c>
    </row>
    <row r="53">
      <c r="A53" s="4" t="inlineStr">
        <is>
          <t>Net income (loss) attributable to common stockholders used in basic earning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944</v>
      </c>
      <c r="I53" s="5" t="n">
        <v>-10609</v>
      </c>
      <c r="J53" s="4" t="inlineStr">
        <is>
          <t xml:space="preserve"> </t>
        </is>
      </c>
      <c r="K53" s="5" t="n">
        <v>-22553</v>
      </c>
      <c r="L53" s="4" t="inlineStr">
        <is>
          <t xml:space="preserve"> </t>
        </is>
      </c>
      <c r="M53" s="5" t="n">
        <v>-24723</v>
      </c>
      <c r="N53" s="4" t="inlineStr">
        <is>
          <t xml:space="preserve"> </t>
        </is>
      </c>
      <c r="O53" s="5" t="n">
        <v>-38332</v>
      </c>
      <c r="P53" s="4" t="inlineStr">
        <is>
          <t xml:space="preserve"> </t>
        </is>
      </c>
    </row>
    <row r="54">
      <c r="A54" s="4" t="inlineStr">
        <is>
          <t>Net income (loss) per share attributable to common stockholders - basic (in dollars per share)</t>
        </is>
      </c>
      <c r="B54" s="4" t="inlineStr">
        <is>
          <t xml:space="preserve"> </t>
        </is>
      </c>
      <c r="C54" s="4" t="inlineStr">
        <is>
          <t xml:space="preserve"> </t>
        </is>
      </c>
      <c r="D54" s="4" t="inlineStr">
        <is>
          <t xml:space="preserve"> </t>
        </is>
      </c>
      <c r="E54" s="7" t="n">
        <v>-0.11</v>
      </c>
      <c r="F54" s="4" t="inlineStr">
        <is>
          <t xml:space="preserve"> </t>
        </is>
      </c>
      <c r="G54" s="7" t="n">
        <v>-0.02</v>
      </c>
      <c r="H54" s="7" t="n">
        <v>-0.13</v>
      </c>
      <c r="I54" s="7" t="n">
        <v>-0.12</v>
      </c>
      <c r="J54" s="4" t="inlineStr">
        <is>
          <t xml:space="preserve"> </t>
        </is>
      </c>
      <c r="K54" s="7" t="n">
        <v>-0.25</v>
      </c>
      <c r="L54" s="4" t="inlineStr">
        <is>
          <t xml:space="preserve"> </t>
        </is>
      </c>
      <c r="M54" s="7" t="n">
        <v>-0.28</v>
      </c>
      <c r="N54" s="4" t="inlineStr">
        <is>
          <t xml:space="preserve"> </t>
        </is>
      </c>
      <c r="O54" s="7" t="n">
        <v>-0.42</v>
      </c>
      <c r="P54" s="7" t="n">
        <v>-0.55</v>
      </c>
    </row>
    <row r="55">
      <c r="A55" s="4" t="inlineStr">
        <is>
          <t>Net income (loss) per share attributable to common stockholders - diluted (in dollars per share)</t>
        </is>
      </c>
      <c r="B55" s="4" t="inlineStr">
        <is>
          <t xml:space="preserve"> </t>
        </is>
      </c>
      <c r="C55" s="4" t="inlineStr">
        <is>
          <t xml:space="preserve"> </t>
        </is>
      </c>
      <c r="D55" s="4" t="inlineStr">
        <is>
          <t xml:space="preserve"> </t>
        </is>
      </c>
      <c r="E55" s="7" t="n">
        <v>-0.11</v>
      </c>
      <c r="F55" s="4" t="inlineStr">
        <is>
          <t xml:space="preserve"> </t>
        </is>
      </c>
      <c r="G55" s="7" t="n">
        <v>-0.02</v>
      </c>
      <c r="H55" s="7" t="n">
        <v>-0.13</v>
      </c>
      <c r="I55" s="7" t="n">
        <v>-0.12</v>
      </c>
      <c r="J55" s="4" t="inlineStr">
        <is>
          <t xml:space="preserve"> </t>
        </is>
      </c>
      <c r="K55" s="7" t="n">
        <v>-0.25</v>
      </c>
      <c r="L55" s="4" t="inlineStr">
        <is>
          <t xml:space="preserve"> </t>
        </is>
      </c>
      <c r="M55" s="7" t="n">
        <v>-0.28</v>
      </c>
      <c r="N55" s="4" t="inlineStr">
        <is>
          <t xml:space="preserve"> </t>
        </is>
      </c>
      <c r="O55" s="7" t="n">
        <v>-0.42</v>
      </c>
      <c r="P55" s="7" t="n">
        <v>-0.55</v>
      </c>
    </row>
    <row r="56">
      <c r="A56" s="4" t="inlineStr">
        <is>
          <t>Weighted average shares - basic (in shares)</t>
        </is>
      </c>
      <c r="B56" s="4" t="inlineStr">
        <is>
          <t xml:space="preserve"> </t>
        </is>
      </c>
      <c r="C56" s="4" t="inlineStr">
        <is>
          <t xml:space="preserve"> </t>
        </is>
      </c>
      <c r="D56" s="4" t="inlineStr">
        <is>
          <t xml:space="preserve"> </t>
        </is>
      </c>
      <c r="E56" s="6" t="n">
        <v>93673</v>
      </c>
      <c r="F56" s="4" t="inlineStr">
        <is>
          <t xml:space="preserve"> </t>
        </is>
      </c>
      <c r="G56" s="6" t="n">
        <v>92752</v>
      </c>
      <c r="H56" s="6" t="n">
        <v>91550</v>
      </c>
      <c r="I56" s="6" t="n">
        <v>83641</v>
      </c>
      <c r="J56" s="4" t="inlineStr">
        <is>
          <t xml:space="preserve"> </t>
        </is>
      </c>
      <c r="K56" s="6" t="n">
        <v>87617</v>
      </c>
      <c r="L56" s="4" t="inlineStr">
        <is>
          <t xml:space="preserve"> </t>
        </is>
      </c>
      <c r="M56" s="6" t="n">
        <v>89335</v>
      </c>
      <c r="N56" s="4" t="inlineStr">
        <is>
          <t xml:space="preserve"> </t>
        </is>
      </c>
      <c r="O56" s="6" t="n">
        <v>90348</v>
      </c>
      <c r="P56" s="6" t="n">
        <v>58871</v>
      </c>
    </row>
    <row r="57">
      <c r="A57" s="4" t="inlineStr">
        <is>
          <t>Weighted average shares - diluted (in shares)</t>
        </is>
      </c>
      <c r="B57" s="4" t="inlineStr">
        <is>
          <t xml:space="preserve"> </t>
        </is>
      </c>
      <c r="C57" s="4" t="inlineStr">
        <is>
          <t xml:space="preserve"> </t>
        </is>
      </c>
      <c r="D57" s="4" t="inlineStr">
        <is>
          <t xml:space="preserve"> </t>
        </is>
      </c>
      <c r="E57" s="6" t="n">
        <v>93673</v>
      </c>
      <c r="F57" s="4" t="inlineStr">
        <is>
          <t xml:space="preserve"> </t>
        </is>
      </c>
      <c r="G57" s="6" t="n">
        <v>92752</v>
      </c>
      <c r="H57" s="6" t="n">
        <v>91550</v>
      </c>
      <c r="I57" s="6" t="n">
        <v>83641</v>
      </c>
      <c r="J57" s="4" t="inlineStr">
        <is>
          <t xml:space="preserve"> </t>
        </is>
      </c>
      <c r="K57" s="6" t="n">
        <v>87617</v>
      </c>
      <c r="L57" s="4" t="inlineStr">
        <is>
          <t xml:space="preserve"> </t>
        </is>
      </c>
      <c r="M57" s="6" t="n">
        <v>89335</v>
      </c>
      <c r="N57" s="4" t="inlineStr">
        <is>
          <t xml:space="preserve"> </t>
        </is>
      </c>
      <c r="O57" s="6" t="n">
        <v>90348</v>
      </c>
      <c r="P57" s="6" t="n">
        <v>58871</v>
      </c>
    </row>
    <row r="58">
      <c r="A58" s="4" t="inlineStr">
        <is>
          <t>Foreign currency translation adjustments, net of income taxes</t>
        </is>
      </c>
      <c r="B58" s="4" t="inlineStr">
        <is>
          <t xml:space="preserve"> </t>
        </is>
      </c>
      <c r="C58" s="4" t="inlineStr">
        <is>
          <t xml:space="preserve"> </t>
        </is>
      </c>
      <c r="D58" s="4" t="inlineStr">
        <is>
          <t xml:space="preserve"> </t>
        </is>
      </c>
      <c r="E58" s="5" t="n">
        <v>249</v>
      </c>
      <c r="F58" s="4" t="inlineStr">
        <is>
          <t xml:space="preserve"> </t>
        </is>
      </c>
      <c r="G58" s="5" t="n">
        <v>1480</v>
      </c>
      <c r="H58" s="5" t="n">
        <v>-1298</v>
      </c>
      <c r="I58" s="5" t="n">
        <v>-1276</v>
      </c>
      <c r="J58" s="4" t="inlineStr">
        <is>
          <t xml:space="preserve"> </t>
        </is>
      </c>
      <c r="K58" s="5" t="n">
        <v>-2574</v>
      </c>
      <c r="L58" s="4" t="inlineStr">
        <is>
          <t xml:space="preserve"> </t>
        </is>
      </c>
      <c r="M58" s="5" t="n">
        <v>-1094</v>
      </c>
      <c r="N58" s="4" t="inlineStr">
        <is>
          <t xml:space="preserve"> </t>
        </is>
      </c>
      <c r="O58" s="5" t="n">
        <v>-158</v>
      </c>
      <c r="P58" s="5" t="n">
        <v>-567</v>
      </c>
    </row>
    <row r="59">
      <c r="A59" s="4" t="inlineStr">
        <is>
          <t>Total comprehensive income (loss)</t>
        </is>
      </c>
      <c r="B59" s="4" t="inlineStr">
        <is>
          <t xml:space="preserve"> </t>
        </is>
      </c>
      <c r="C59" s="4" t="inlineStr">
        <is>
          <t xml:space="preserve"> </t>
        </is>
      </c>
      <c r="D59" s="4" t="inlineStr">
        <is>
          <t xml:space="preserve"> </t>
        </is>
      </c>
      <c r="E59" s="6" t="n">
        <v>-10327</v>
      </c>
      <c r="F59" s="4" t="inlineStr">
        <is>
          <t xml:space="preserve"> </t>
        </is>
      </c>
      <c r="G59" s="6" t="n">
        <v>-690</v>
      </c>
      <c r="H59" s="6" t="n">
        <v>-13242</v>
      </c>
      <c r="I59" s="6" t="n">
        <v>-11496</v>
      </c>
      <c r="J59" s="4" t="inlineStr">
        <is>
          <t xml:space="preserve"> </t>
        </is>
      </c>
      <c r="K59" s="6" t="n">
        <v>-24738</v>
      </c>
      <c r="L59" s="4" t="inlineStr">
        <is>
          <t xml:space="preserve"> </t>
        </is>
      </c>
      <c r="M59" s="6" t="n">
        <v>-25428</v>
      </c>
      <c r="N59" s="4" t="inlineStr">
        <is>
          <t xml:space="preserve"> </t>
        </is>
      </c>
      <c r="O59" s="6" t="n">
        <v>-38101</v>
      </c>
      <c r="P59" s="6" t="n">
        <v>-32847</v>
      </c>
    </row>
    <row r="60">
      <c r="A60" s="4" t="inlineStr">
        <is>
          <t>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revenue</t>
        </is>
      </c>
      <c r="B62" s="4" t="inlineStr">
        <is>
          <t xml:space="preserve"> </t>
        </is>
      </c>
      <c r="C62" s="4" t="inlineStr">
        <is>
          <t xml:space="preserve"> </t>
        </is>
      </c>
      <c r="D62" s="4" t="inlineStr">
        <is>
          <t xml:space="preserve"> </t>
        </is>
      </c>
      <c r="E62" s="6" t="n">
        <v>708</v>
      </c>
      <c r="F62" s="4" t="inlineStr">
        <is>
          <t xml:space="preserve"> </t>
        </is>
      </c>
      <c r="G62" s="6" t="n">
        <v>2279</v>
      </c>
      <c r="H62" s="6" t="n">
        <v>1428</v>
      </c>
      <c r="I62" s="6" t="n">
        <v>1759</v>
      </c>
      <c r="J62" s="4" t="inlineStr">
        <is>
          <t xml:space="preserve"> </t>
        </is>
      </c>
      <c r="K62" s="6" t="n">
        <v>3186</v>
      </c>
      <c r="L62" s="4" t="inlineStr">
        <is>
          <t xml:space="preserve"> </t>
        </is>
      </c>
      <c r="M62" s="6" t="n">
        <v>5466</v>
      </c>
      <c r="N62" s="4" t="inlineStr">
        <is>
          <t xml:space="preserve"> </t>
        </is>
      </c>
      <c r="O62" s="6" t="n">
        <v>9325</v>
      </c>
      <c r="P62" s="6" t="n">
        <v>10605</v>
      </c>
    </row>
    <row r="63">
      <c r="A63" s="3" t="inlineStr">
        <is>
          <t>Cost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cost of revenue</t>
        </is>
      </c>
      <c r="B64" s="4" t="inlineStr">
        <is>
          <t xml:space="preserve"> </t>
        </is>
      </c>
      <c r="C64" s="4" t="inlineStr">
        <is>
          <t xml:space="preserve"> </t>
        </is>
      </c>
      <c r="D64" s="4" t="inlineStr">
        <is>
          <t xml:space="preserve"> </t>
        </is>
      </c>
      <c r="E64" s="6" t="n">
        <v>0</v>
      </c>
      <c r="F64" s="4" t="inlineStr">
        <is>
          <t xml:space="preserve"> </t>
        </is>
      </c>
      <c r="G64" s="6" t="n">
        <v>0</v>
      </c>
      <c r="H64" s="6" t="n">
        <v>0</v>
      </c>
      <c r="I64" s="6" t="n">
        <v>0</v>
      </c>
      <c r="J64" s="4" t="inlineStr">
        <is>
          <t xml:space="preserve"> </t>
        </is>
      </c>
      <c r="K64" s="6" t="n">
        <v>0</v>
      </c>
      <c r="L64" s="4" t="inlineStr">
        <is>
          <t xml:space="preserve"> </t>
        </is>
      </c>
      <c r="M64" s="6" t="n">
        <v>0</v>
      </c>
      <c r="N64" s="4" t="inlineStr">
        <is>
          <t xml:space="preserve"> </t>
        </is>
      </c>
      <c r="O64" s="6" t="n">
        <v>0</v>
      </c>
      <c r="P64" s="6" t="n">
        <v>0</v>
      </c>
    </row>
    <row r="65">
      <c r="A65" s="4" t="inlineStr">
        <is>
          <t>Gross profit</t>
        </is>
      </c>
      <c r="B65" s="4" t="inlineStr">
        <is>
          <t xml:space="preserve"> </t>
        </is>
      </c>
      <c r="C65" s="4" t="inlineStr">
        <is>
          <t xml:space="preserve"> </t>
        </is>
      </c>
      <c r="D65" s="4" t="inlineStr">
        <is>
          <t xml:space="preserve"> </t>
        </is>
      </c>
      <c r="E65" s="6" t="n">
        <v>708</v>
      </c>
      <c r="F65" s="4" t="inlineStr">
        <is>
          <t xml:space="preserve"> </t>
        </is>
      </c>
      <c r="G65" s="6" t="n">
        <v>2279</v>
      </c>
      <c r="H65" s="6" t="n">
        <v>1428</v>
      </c>
      <c r="I65" s="6" t="n">
        <v>1759</v>
      </c>
      <c r="J65" s="4" t="inlineStr">
        <is>
          <t xml:space="preserve"> </t>
        </is>
      </c>
      <c r="K65" s="6" t="n">
        <v>3186</v>
      </c>
      <c r="L65" s="4" t="inlineStr">
        <is>
          <t xml:space="preserve"> </t>
        </is>
      </c>
      <c r="M65" s="6" t="n">
        <v>5466</v>
      </c>
      <c r="N65" s="4" t="inlineStr">
        <is>
          <t xml:space="preserve"> </t>
        </is>
      </c>
      <c r="O65" s="6" t="n">
        <v>9325</v>
      </c>
      <c r="P65" s="6" t="n">
        <v>10605</v>
      </c>
    </row>
    <row r="66">
      <c r="A66" s="3" t="inlineStr">
        <is>
          <t>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s and marketing</t>
        </is>
      </c>
      <c r="B67" s="4" t="inlineStr">
        <is>
          <t xml:space="preserve"> </t>
        </is>
      </c>
      <c r="C67" s="4" t="inlineStr">
        <is>
          <t xml:space="preserve"> </t>
        </is>
      </c>
      <c r="D67" s="4" t="inlineStr">
        <is>
          <t xml:space="preserve"> </t>
        </is>
      </c>
      <c r="E67" s="6" t="n">
        <v>0</v>
      </c>
      <c r="F67" s="4" t="inlineStr">
        <is>
          <t xml:space="preserve"> </t>
        </is>
      </c>
      <c r="G67" s="6" t="n">
        <v>0</v>
      </c>
      <c r="H67" s="6" t="n">
        <v>0</v>
      </c>
      <c r="I67" s="6" t="n">
        <v>0</v>
      </c>
      <c r="J67" s="4" t="inlineStr">
        <is>
          <t xml:space="preserve"> </t>
        </is>
      </c>
      <c r="K67" s="6" t="n">
        <v>0</v>
      </c>
      <c r="L67" s="4" t="inlineStr">
        <is>
          <t xml:space="preserve"> </t>
        </is>
      </c>
      <c r="M67" s="6" t="n">
        <v>0</v>
      </c>
      <c r="N67" s="4" t="inlineStr">
        <is>
          <t xml:space="preserve"> </t>
        </is>
      </c>
      <c r="O67" s="6" t="n">
        <v>0</v>
      </c>
      <c r="P67" s="6" t="n">
        <v>0</v>
      </c>
    </row>
    <row r="68">
      <c r="A68" s="4" t="inlineStr">
        <is>
          <t>General and administrative</t>
        </is>
      </c>
      <c r="B68" s="4" t="inlineStr">
        <is>
          <t xml:space="preserve"> </t>
        </is>
      </c>
      <c r="C68" s="4" t="inlineStr">
        <is>
          <t xml:space="preserve"> </t>
        </is>
      </c>
      <c r="D68" s="4" t="inlineStr">
        <is>
          <t xml:space="preserve"> </t>
        </is>
      </c>
      <c r="E68" s="6" t="n">
        <v>0</v>
      </c>
      <c r="F68" s="4" t="inlineStr">
        <is>
          <t xml:space="preserve"> </t>
        </is>
      </c>
      <c r="G68" s="6" t="n">
        <v>0</v>
      </c>
      <c r="H68" s="6" t="n">
        <v>0</v>
      </c>
      <c r="I68" s="6" t="n">
        <v>0</v>
      </c>
      <c r="J68" s="4" t="inlineStr">
        <is>
          <t xml:space="preserve"> </t>
        </is>
      </c>
      <c r="K68" s="6" t="n">
        <v>0</v>
      </c>
      <c r="L68" s="4" t="inlineStr">
        <is>
          <t xml:space="preserve"> </t>
        </is>
      </c>
      <c r="M68" s="6" t="n">
        <v>0</v>
      </c>
      <c r="N68" s="4" t="inlineStr">
        <is>
          <t xml:space="preserve"> </t>
        </is>
      </c>
      <c r="O68" s="6" t="n">
        <v>0</v>
      </c>
      <c r="P68" s="6" t="n">
        <v>0</v>
      </c>
    </row>
    <row r="69">
      <c r="A69" s="4" t="inlineStr">
        <is>
          <t>Research and development</t>
        </is>
      </c>
      <c r="B69" s="4" t="inlineStr">
        <is>
          <t xml:space="preserve"> </t>
        </is>
      </c>
      <c r="C69" s="4" t="inlineStr">
        <is>
          <t xml:space="preserve"> </t>
        </is>
      </c>
      <c r="D69" s="4" t="inlineStr">
        <is>
          <t xml:space="preserve"> </t>
        </is>
      </c>
      <c r="E69" s="6" t="n">
        <v>0</v>
      </c>
      <c r="F69" s="4" t="inlineStr">
        <is>
          <t xml:space="preserve"> </t>
        </is>
      </c>
      <c r="G69" s="6" t="n">
        <v>0</v>
      </c>
      <c r="H69" s="6" t="n">
        <v>0</v>
      </c>
      <c r="I69" s="6" t="n">
        <v>0</v>
      </c>
      <c r="J69" s="4" t="inlineStr">
        <is>
          <t xml:space="preserve"> </t>
        </is>
      </c>
      <c r="K69" s="6" t="n">
        <v>0</v>
      </c>
      <c r="L69" s="4" t="inlineStr">
        <is>
          <t xml:space="preserve"> </t>
        </is>
      </c>
      <c r="M69" s="6" t="n">
        <v>0</v>
      </c>
      <c r="N69" s="4" t="inlineStr">
        <is>
          <t xml:space="preserve"> </t>
        </is>
      </c>
      <c r="O69" s="6" t="n">
        <v>0</v>
      </c>
      <c r="P69" s="6" t="n">
        <v>0</v>
      </c>
    </row>
    <row r="70">
      <c r="A70" s="4" t="inlineStr">
        <is>
          <t>Restructuring charges</t>
        </is>
      </c>
      <c r="B70" s="4" t="inlineStr">
        <is>
          <t xml:space="preserve"> </t>
        </is>
      </c>
      <c r="C70" s="4" t="inlineStr">
        <is>
          <t xml:space="preserve"> </t>
        </is>
      </c>
      <c r="D70" s="4" t="inlineStr">
        <is>
          <t xml:space="preserve"> </t>
        </is>
      </c>
      <c r="E70" s="6" t="n">
        <v>0</v>
      </c>
      <c r="F70" s="4" t="inlineStr">
        <is>
          <t xml:space="preserve"> </t>
        </is>
      </c>
      <c r="G70" s="6" t="n">
        <v>0</v>
      </c>
      <c r="H70" s="6" t="n">
        <v>0</v>
      </c>
      <c r="I70" s="6" t="n">
        <v>0</v>
      </c>
      <c r="J70" s="4" t="inlineStr">
        <is>
          <t xml:space="preserve"> </t>
        </is>
      </c>
      <c r="K70" s="6" t="n">
        <v>0</v>
      </c>
      <c r="L70" s="4" t="inlineStr">
        <is>
          <t xml:space="preserve"> </t>
        </is>
      </c>
      <c r="M70" s="6" t="n">
        <v>0</v>
      </c>
      <c r="N70" s="4" t="inlineStr">
        <is>
          <t xml:space="preserve"> </t>
        </is>
      </c>
      <c r="O70" s="6" t="n">
        <v>0</v>
      </c>
      <c r="P70" s="6" t="n">
        <v>0</v>
      </c>
    </row>
    <row r="71">
      <c r="A71" s="4" t="inlineStr">
        <is>
          <t>Total operating expenses</t>
        </is>
      </c>
      <c r="B71" s="4" t="inlineStr">
        <is>
          <t xml:space="preserve"> </t>
        </is>
      </c>
      <c r="C71" s="4" t="inlineStr">
        <is>
          <t xml:space="preserve"> </t>
        </is>
      </c>
      <c r="D71" s="4" t="inlineStr">
        <is>
          <t xml:space="preserve"> </t>
        </is>
      </c>
      <c r="E71" s="6" t="n">
        <v>0</v>
      </c>
      <c r="F71" s="4" t="inlineStr">
        <is>
          <t xml:space="preserve"> </t>
        </is>
      </c>
      <c r="G71" s="6" t="n">
        <v>0</v>
      </c>
      <c r="H71" s="6" t="n">
        <v>0</v>
      </c>
      <c r="I71" s="6" t="n">
        <v>0</v>
      </c>
      <c r="J71" s="4" t="inlineStr">
        <is>
          <t xml:space="preserve"> </t>
        </is>
      </c>
      <c r="K71" s="6" t="n">
        <v>0</v>
      </c>
      <c r="L71" s="4" t="inlineStr">
        <is>
          <t xml:space="preserve"> </t>
        </is>
      </c>
      <c r="M71" s="6" t="n">
        <v>0</v>
      </c>
      <c r="N71" s="4" t="inlineStr">
        <is>
          <t xml:space="preserve"> </t>
        </is>
      </c>
      <c r="O71" s="6" t="n">
        <v>0</v>
      </c>
      <c r="P71" s="6" t="n">
        <v>0</v>
      </c>
    </row>
    <row r="72">
      <c r="A72" s="4" t="inlineStr">
        <is>
          <t>Loss from operations</t>
        </is>
      </c>
      <c r="B72" s="4" t="inlineStr">
        <is>
          <t xml:space="preserve"> </t>
        </is>
      </c>
      <c r="C72" s="4" t="inlineStr">
        <is>
          <t xml:space="preserve"> </t>
        </is>
      </c>
      <c r="D72" s="4" t="inlineStr">
        <is>
          <t xml:space="preserve"> </t>
        </is>
      </c>
      <c r="E72" s="6" t="n">
        <v>708</v>
      </c>
      <c r="F72" s="4" t="inlineStr">
        <is>
          <t xml:space="preserve"> </t>
        </is>
      </c>
      <c r="G72" s="6" t="n">
        <v>2279</v>
      </c>
      <c r="H72" s="6" t="n">
        <v>1428</v>
      </c>
      <c r="I72" s="6" t="n">
        <v>1759</v>
      </c>
      <c r="J72" s="4" t="inlineStr">
        <is>
          <t xml:space="preserve"> </t>
        </is>
      </c>
      <c r="K72" s="6" t="n">
        <v>3186</v>
      </c>
      <c r="L72" s="4" t="inlineStr">
        <is>
          <t xml:space="preserve"> </t>
        </is>
      </c>
      <c r="M72" s="6" t="n">
        <v>5466</v>
      </c>
      <c r="N72" s="4" t="inlineStr">
        <is>
          <t xml:space="preserve"> </t>
        </is>
      </c>
      <c r="O72" s="6" t="n">
        <v>9325</v>
      </c>
      <c r="P72" s="6" t="n">
        <v>10605</v>
      </c>
    </row>
    <row r="73">
      <c r="A73" s="4" t="inlineStr">
        <is>
          <t>Other income (expense), net</t>
        </is>
      </c>
      <c r="B73" s="4" t="inlineStr">
        <is>
          <t xml:space="preserve"> </t>
        </is>
      </c>
      <c r="C73" s="4" t="inlineStr">
        <is>
          <t xml:space="preserve"> </t>
        </is>
      </c>
      <c r="D73" s="4" t="inlineStr">
        <is>
          <t xml:space="preserve"> </t>
        </is>
      </c>
      <c r="E73" s="6" t="n">
        <v>0</v>
      </c>
      <c r="F73" s="4" t="inlineStr">
        <is>
          <t xml:space="preserve"> </t>
        </is>
      </c>
      <c r="G73" s="6" t="n">
        <v>0</v>
      </c>
      <c r="H73" s="6" t="n">
        <v>0</v>
      </c>
      <c r="I73" s="6" t="n">
        <v>0</v>
      </c>
      <c r="J73" s="4" t="inlineStr">
        <is>
          <t xml:space="preserve"> </t>
        </is>
      </c>
      <c r="K73" s="6" t="n">
        <v>0</v>
      </c>
      <c r="L73" s="4" t="inlineStr">
        <is>
          <t xml:space="preserve"> </t>
        </is>
      </c>
      <c r="M73" s="6" t="n">
        <v>0</v>
      </c>
      <c r="N73" s="4" t="inlineStr">
        <is>
          <t xml:space="preserve"> </t>
        </is>
      </c>
      <c r="O73" s="6" t="n">
        <v>0</v>
      </c>
      <c r="P73" s="6" t="n">
        <v>0</v>
      </c>
    </row>
    <row r="74">
      <c r="A74" s="4" t="inlineStr">
        <is>
          <t>Interest expense</t>
        </is>
      </c>
      <c r="B74" s="4" t="inlineStr">
        <is>
          <t xml:space="preserve"> </t>
        </is>
      </c>
      <c r="C74" s="4" t="inlineStr">
        <is>
          <t xml:space="preserve"> </t>
        </is>
      </c>
      <c r="D74" s="4" t="inlineStr">
        <is>
          <t xml:space="preserve"> </t>
        </is>
      </c>
      <c r="E74" s="6" t="n">
        <v>0</v>
      </c>
      <c r="F74" s="4" t="inlineStr">
        <is>
          <t xml:space="preserve"> </t>
        </is>
      </c>
      <c r="G74" s="6" t="n">
        <v>0</v>
      </c>
      <c r="H74" s="6" t="n">
        <v>0</v>
      </c>
      <c r="I74" s="6" t="n">
        <v>0</v>
      </c>
      <c r="J74" s="4" t="inlineStr">
        <is>
          <t xml:space="preserve"> </t>
        </is>
      </c>
      <c r="K74" s="6" t="n">
        <v>0</v>
      </c>
      <c r="L74" s="4" t="inlineStr">
        <is>
          <t xml:space="preserve"> </t>
        </is>
      </c>
      <c r="M74" s="6" t="n">
        <v>0</v>
      </c>
      <c r="N74" s="4" t="inlineStr">
        <is>
          <t xml:space="preserve"> </t>
        </is>
      </c>
      <c r="O74" s="6" t="n">
        <v>0</v>
      </c>
      <c r="P74" s="6" t="n">
        <v>0</v>
      </c>
    </row>
    <row r="75">
      <c r="A75" s="4" t="inlineStr">
        <is>
          <t>Change in fair value of warrant liability</t>
        </is>
      </c>
      <c r="B75" s="4" t="inlineStr">
        <is>
          <t xml:space="preserve"> </t>
        </is>
      </c>
      <c r="C75" s="4" t="inlineStr">
        <is>
          <t xml:space="preserve"> </t>
        </is>
      </c>
      <c r="D75" s="4" t="inlineStr">
        <is>
          <t xml:space="preserve"> </t>
        </is>
      </c>
      <c r="E75" s="6" t="n">
        <v>726</v>
      </c>
      <c r="F75" s="4" t="inlineStr">
        <is>
          <t xml:space="preserve"> </t>
        </is>
      </c>
      <c r="G75" s="6" t="n">
        <v>4</v>
      </c>
      <c r="H75" s="6" t="n">
        <v>3092</v>
      </c>
      <c r="I75" s="6" t="n">
        <v>7582</v>
      </c>
      <c r="J75" s="4" t="inlineStr">
        <is>
          <t xml:space="preserve"> </t>
        </is>
      </c>
      <c r="K75" s="6" t="n">
        <v>10675</v>
      </c>
      <c r="L75" s="4" t="inlineStr">
        <is>
          <t xml:space="preserve"> </t>
        </is>
      </c>
      <c r="M75" s="6" t="n">
        <v>10678</v>
      </c>
      <c r="N75" s="4" t="inlineStr">
        <is>
          <t xml:space="preserve"> </t>
        </is>
      </c>
      <c r="O75" s="6" t="n">
        <v>10250</v>
      </c>
      <c r="P75" s="6" t="n">
        <v>60030</v>
      </c>
    </row>
    <row r="76">
      <c r="A76" s="4" t="inlineStr">
        <is>
          <t>Loss on debt extinguishment,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6" t="n">
        <v>0</v>
      </c>
      <c r="J76" s="4" t="inlineStr">
        <is>
          <t xml:space="preserve"> </t>
        </is>
      </c>
      <c r="K76" s="6" t="n">
        <v>0</v>
      </c>
      <c r="L76" s="4" t="inlineStr">
        <is>
          <t xml:space="preserve"> </t>
        </is>
      </c>
      <c r="M76" s="6" t="n">
        <v>0</v>
      </c>
      <c r="N76" s="4" t="inlineStr">
        <is>
          <t xml:space="preserve"> </t>
        </is>
      </c>
      <c r="O76" s="6" t="n">
        <v>0</v>
      </c>
      <c r="P76" s="6" t="n">
        <v>0</v>
      </c>
    </row>
    <row r="77">
      <c r="A77" s="4" t="inlineStr">
        <is>
          <t>Net income (loss) before income taxes</t>
        </is>
      </c>
      <c r="B77" s="4" t="inlineStr">
        <is>
          <t xml:space="preserve"> </t>
        </is>
      </c>
      <c r="C77" s="4" t="inlineStr">
        <is>
          <t xml:space="preserve"> </t>
        </is>
      </c>
      <c r="D77" s="4" t="inlineStr">
        <is>
          <t xml:space="preserve"> </t>
        </is>
      </c>
      <c r="E77" s="6" t="n">
        <v>1434</v>
      </c>
      <c r="F77" s="4" t="inlineStr">
        <is>
          <t xml:space="preserve"> </t>
        </is>
      </c>
      <c r="G77" s="6" t="n">
        <v>2283</v>
      </c>
      <c r="H77" s="6" t="n">
        <v>4520</v>
      </c>
      <c r="I77" s="6" t="n">
        <v>9341</v>
      </c>
      <c r="J77" s="4" t="inlineStr">
        <is>
          <t xml:space="preserve"> </t>
        </is>
      </c>
      <c r="K77" s="6" t="n">
        <v>13861</v>
      </c>
      <c r="L77" s="4" t="inlineStr">
        <is>
          <t xml:space="preserve"> </t>
        </is>
      </c>
      <c r="M77" s="6" t="n">
        <v>16144</v>
      </c>
      <c r="N77" s="4" t="inlineStr">
        <is>
          <t xml:space="preserve"> </t>
        </is>
      </c>
      <c r="O77" s="6" t="n">
        <v>19575</v>
      </c>
      <c r="P77" s="6" t="n">
        <v>70635</v>
      </c>
    </row>
    <row r="78">
      <c r="A78" s="4" t="inlineStr">
        <is>
          <t>Income tax provision</t>
        </is>
      </c>
      <c r="B78" s="4" t="inlineStr">
        <is>
          <t xml:space="preserve"> </t>
        </is>
      </c>
      <c r="C78" s="4" t="inlineStr">
        <is>
          <t xml:space="preserve"> </t>
        </is>
      </c>
      <c r="D78" s="4" t="inlineStr">
        <is>
          <t xml:space="preserve"> </t>
        </is>
      </c>
      <c r="E78" s="6" t="n">
        <v>0</v>
      </c>
      <c r="F78" s="4" t="inlineStr">
        <is>
          <t xml:space="preserve"> </t>
        </is>
      </c>
      <c r="G78" s="6" t="n">
        <v>0</v>
      </c>
      <c r="H78" s="6" t="n">
        <v>0</v>
      </c>
      <c r="I78" s="6" t="n">
        <v>0</v>
      </c>
      <c r="J78" s="4" t="inlineStr">
        <is>
          <t xml:space="preserve"> </t>
        </is>
      </c>
      <c r="K78" s="6" t="n">
        <v>0</v>
      </c>
      <c r="L78" s="4" t="inlineStr">
        <is>
          <t xml:space="preserve"> </t>
        </is>
      </c>
      <c r="M78" s="6" t="n">
        <v>0</v>
      </c>
      <c r="N78" s="4" t="inlineStr">
        <is>
          <t xml:space="preserve"> </t>
        </is>
      </c>
      <c r="O78" s="6" t="n">
        <v>0</v>
      </c>
      <c r="P78" s="6" t="n">
        <v>0</v>
      </c>
    </row>
    <row r="79">
      <c r="A79" s="4" t="inlineStr">
        <is>
          <t>Net income (loss)</t>
        </is>
      </c>
      <c r="B79" s="4" t="inlineStr">
        <is>
          <t xml:space="preserve"> </t>
        </is>
      </c>
      <c r="C79" s="4" t="inlineStr">
        <is>
          <t xml:space="preserve"> </t>
        </is>
      </c>
      <c r="D79" s="4" t="inlineStr">
        <is>
          <t xml:space="preserve"> </t>
        </is>
      </c>
      <c r="E79" s="5" t="n">
        <v>1434</v>
      </c>
      <c r="F79" s="4" t="inlineStr">
        <is>
          <t xml:space="preserve"> </t>
        </is>
      </c>
      <c r="G79" s="5" t="n">
        <v>2283</v>
      </c>
      <c r="H79" s="6" t="n">
        <v>4520</v>
      </c>
      <c r="I79" s="6" t="n">
        <v>9341</v>
      </c>
      <c r="J79" s="4" t="inlineStr">
        <is>
          <t xml:space="preserve"> </t>
        </is>
      </c>
      <c r="K79" s="6" t="n">
        <v>13861</v>
      </c>
      <c r="L79" s="4" t="inlineStr">
        <is>
          <t xml:space="preserve"> </t>
        </is>
      </c>
      <c r="M79" s="6" t="n">
        <v>16144</v>
      </c>
      <c r="N79" s="4" t="inlineStr">
        <is>
          <t xml:space="preserve"> </t>
        </is>
      </c>
      <c r="O79" s="6" t="n">
        <v>19575</v>
      </c>
      <c r="P79" s="5" t="n">
        <v>70635</v>
      </c>
    </row>
    <row r="80">
      <c r="A80" s="4" t="inlineStr">
        <is>
          <t>Deemed dividend on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6" t="n">
        <v>389</v>
      </c>
      <c r="J80" s="4" t="inlineStr">
        <is>
          <t xml:space="preserve"> </t>
        </is>
      </c>
      <c r="K80" s="6" t="n">
        <v>389</v>
      </c>
      <c r="L80" s="4" t="inlineStr">
        <is>
          <t xml:space="preserve"> </t>
        </is>
      </c>
      <c r="M80" s="6" t="n">
        <v>389</v>
      </c>
      <c r="N80" s="4" t="inlineStr">
        <is>
          <t xml:space="preserve"> </t>
        </is>
      </c>
      <c r="O80" s="6" t="n">
        <v>389</v>
      </c>
      <c r="P80" s="4" t="inlineStr">
        <is>
          <t xml:space="preserve"> </t>
        </is>
      </c>
    </row>
    <row r="81">
      <c r="A81" s="4" t="inlineStr">
        <is>
          <t>Net loss attributable to common stockholders used in diluted earning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520</v>
      </c>
      <c r="I81" s="6" t="n">
        <v>9730</v>
      </c>
      <c r="J81" s="4" t="inlineStr">
        <is>
          <t xml:space="preserve"> </t>
        </is>
      </c>
      <c r="K81" s="6" t="n">
        <v>14250</v>
      </c>
      <c r="L81" s="4" t="inlineStr">
        <is>
          <t xml:space="preserve"> </t>
        </is>
      </c>
      <c r="M81" s="6" t="n">
        <v>16533</v>
      </c>
      <c r="N81" s="4" t="inlineStr">
        <is>
          <t xml:space="preserve"> </t>
        </is>
      </c>
      <c r="O81" s="4" t="inlineStr">
        <is>
          <t xml:space="preserve"> </t>
        </is>
      </c>
      <c r="P81" s="4" t="inlineStr">
        <is>
          <t xml:space="preserve"> </t>
        </is>
      </c>
    </row>
    <row r="82">
      <c r="A82" s="4" t="inlineStr">
        <is>
          <t>Net income (loss) attributable to common stockholders used in basic earning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520</v>
      </c>
      <c r="I82" s="5" t="n">
        <v>9730</v>
      </c>
      <c r="J82" s="4" t="inlineStr">
        <is>
          <t xml:space="preserve"> </t>
        </is>
      </c>
      <c r="K82" s="5" t="n">
        <v>14250</v>
      </c>
      <c r="L82" s="4" t="inlineStr">
        <is>
          <t xml:space="preserve"> </t>
        </is>
      </c>
      <c r="M82" s="5" t="n">
        <v>16533</v>
      </c>
      <c r="N82" s="4" t="inlineStr">
        <is>
          <t xml:space="preserve"> </t>
        </is>
      </c>
      <c r="O82" s="5" t="n">
        <v>19964</v>
      </c>
      <c r="P82" s="4" t="inlineStr">
        <is>
          <t xml:space="preserve"> </t>
        </is>
      </c>
    </row>
    <row r="83">
      <c r="A83" s="4" t="inlineStr">
        <is>
          <t>Net income (loss) per share attributable to common stockholders - basic (in dollars per share)</t>
        </is>
      </c>
      <c r="B83" s="4" t="inlineStr">
        <is>
          <t xml:space="preserve"> </t>
        </is>
      </c>
      <c r="C83" s="4" t="inlineStr">
        <is>
          <t xml:space="preserve"> </t>
        </is>
      </c>
      <c r="D83" s="4" t="inlineStr">
        <is>
          <t xml:space="preserve"> </t>
        </is>
      </c>
      <c r="E83" s="7" t="n">
        <v>0.01</v>
      </c>
      <c r="F83" s="4" t="inlineStr">
        <is>
          <t xml:space="preserve"> </t>
        </is>
      </c>
      <c r="G83" s="7" t="n">
        <v>0.02</v>
      </c>
      <c r="H83" s="7" t="n">
        <v>0.05</v>
      </c>
      <c r="I83" s="7" t="n">
        <v>0.11</v>
      </c>
      <c r="J83" s="4" t="inlineStr">
        <is>
          <t xml:space="preserve"> </t>
        </is>
      </c>
      <c r="K83" s="7" t="n">
        <v>0.16</v>
      </c>
      <c r="L83" s="4" t="inlineStr">
        <is>
          <t xml:space="preserve"> </t>
        </is>
      </c>
      <c r="M83" s="7" t="n">
        <v>0.18</v>
      </c>
      <c r="N83" s="4" t="inlineStr">
        <is>
          <t xml:space="preserve"> </t>
        </is>
      </c>
      <c r="O83" s="7" t="n">
        <v>0.22</v>
      </c>
      <c r="P83" s="7" t="n">
        <v>1.2</v>
      </c>
    </row>
    <row r="84">
      <c r="A84" s="4" t="inlineStr">
        <is>
          <t>Net income (loss) per share attributable to common stockholders - diluted (in dollars per share)</t>
        </is>
      </c>
      <c r="B84" s="4" t="inlineStr">
        <is>
          <t xml:space="preserve"> </t>
        </is>
      </c>
      <c r="C84" s="4" t="inlineStr">
        <is>
          <t xml:space="preserve"> </t>
        </is>
      </c>
      <c r="D84" s="4" t="inlineStr">
        <is>
          <t xml:space="preserve"> </t>
        </is>
      </c>
      <c r="E84" s="7" t="n">
        <v>0.01</v>
      </c>
      <c r="F84" s="4" t="inlineStr">
        <is>
          <t xml:space="preserve"> </t>
        </is>
      </c>
      <c r="G84" s="7" t="n">
        <v>0.02</v>
      </c>
      <c r="H84" s="7" t="n">
        <v>0.03</v>
      </c>
      <c r="I84" s="7" t="n">
        <v>0.05</v>
      </c>
      <c r="J84" s="4" t="inlineStr">
        <is>
          <t xml:space="preserve"> </t>
        </is>
      </c>
      <c r="K84" s="5" t="n">
        <v>0</v>
      </c>
      <c r="L84" s="4" t="inlineStr">
        <is>
          <t xml:space="preserve"> </t>
        </is>
      </c>
      <c r="M84" s="7" t="n">
        <v>0.1</v>
      </c>
      <c r="N84" s="4" t="inlineStr">
        <is>
          <t xml:space="preserve"> </t>
        </is>
      </c>
      <c r="O84" s="7" t="n">
        <v>0.14</v>
      </c>
      <c r="P84" s="7" t="n">
        <v>0.23</v>
      </c>
    </row>
    <row r="85">
      <c r="A85" s="4" t="inlineStr">
        <is>
          <t>Weighted average shares - basic (in shares)</t>
        </is>
      </c>
      <c r="B85" s="4" t="inlineStr">
        <is>
          <t xml:space="preserve"> </t>
        </is>
      </c>
      <c r="C85" s="4" t="inlineStr">
        <is>
          <t xml:space="preserve"> </t>
        </is>
      </c>
      <c r="D85" s="4" t="inlineStr">
        <is>
          <t xml:space="preserve"> </t>
        </is>
      </c>
      <c r="E85" s="6" t="n">
        <v>93673</v>
      </c>
      <c r="F85" s="4" t="inlineStr">
        <is>
          <t xml:space="preserve"> </t>
        </is>
      </c>
      <c r="G85" s="6" t="n">
        <v>92752</v>
      </c>
      <c r="H85" s="6" t="n">
        <v>91550</v>
      </c>
      <c r="I85" s="6" t="n">
        <v>83641</v>
      </c>
      <c r="J85" s="4" t="inlineStr">
        <is>
          <t xml:space="preserve"> </t>
        </is>
      </c>
      <c r="K85" s="6" t="n">
        <v>87617</v>
      </c>
      <c r="L85" s="4" t="inlineStr">
        <is>
          <t xml:space="preserve"> </t>
        </is>
      </c>
      <c r="M85" s="6" t="n">
        <v>89335</v>
      </c>
      <c r="N85" s="4" t="inlineStr">
        <is>
          <t xml:space="preserve"> </t>
        </is>
      </c>
      <c r="O85" s="6" t="n">
        <v>90348</v>
      </c>
      <c r="P85" s="6" t="n">
        <v>58871</v>
      </c>
    </row>
    <row r="86">
      <c r="A86" s="4" t="inlineStr">
        <is>
          <t>Weighted average shares - diluted (in shares)</t>
        </is>
      </c>
      <c r="B86" s="4" t="inlineStr">
        <is>
          <t xml:space="preserve"> </t>
        </is>
      </c>
      <c r="C86" s="4" t="inlineStr">
        <is>
          <t xml:space="preserve"> </t>
        </is>
      </c>
      <c r="D86" s="4" t="inlineStr">
        <is>
          <t xml:space="preserve"> </t>
        </is>
      </c>
      <c r="E86" s="6" t="n">
        <v>93711</v>
      </c>
      <c r="F86" s="4" t="inlineStr">
        <is>
          <t xml:space="preserve"> </t>
        </is>
      </c>
      <c r="G86" s="6" t="n">
        <v>92752</v>
      </c>
      <c r="H86" s="6" t="n">
        <v>92773</v>
      </c>
      <c r="I86" s="6" t="n">
        <v>85756</v>
      </c>
      <c r="J86" s="4" t="inlineStr">
        <is>
          <t xml:space="preserve"> </t>
        </is>
      </c>
      <c r="K86" s="6" t="n">
        <v>87617</v>
      </c>
      <c r="L86" s="4" t="inlineStr">
        <is>
          <t xml:space="preserve"> </t>
        </is>
      </c>
      <c r="M86" s="6" t="n">
        <v>89335</v>
      </c>
      <c r="N86" s="4" t="inlineStr">
        <is>
          <t xml:space="preserve"> </t>
        </is>
      </c>
      <c r="O86" s="6" t="n">
        <v>91188</v>
      </c>
      <c r="P86" s="6" t="n">
        <v>66017</v>
      </c>
    </row>
    <row r="87">
      <c r="A87" s="4" t="inlineStr">
        <is>
          <t>Foreign currency translation adjustments, net of income taxes</t>
        </is>
      </c>
      <c r="B87" s="4" t="inlineStr">
        <is>
          <t xml:space="preserve"> </t>
        </is>
      </c>
      <c r="C87" s="4" t="inlineStr">
        <is>
          <t xml:space="preserve"> </t>
        </is>
      </c>
      <c r="D87" s="4" t="inlineStr">
        <is>
          <t xml:space="preserve"> </t>
        </is>
      </c>
      <c r="E87" s="5" t="n">
        <v>0</v>
      </c>
      <c r="F87" s="4" t="inlineStr">
        <is>
          <t xml:space="preserve"> </t>
        </is>
      </c>
      <c r="G87" s="5" t="n">
        <v>0</v>
      </c>
      <c r="H87" s="5" t="n">
        <v>0</v>
      </c>
      <c r="I87" s="5" t="n">
        <v>0</v>
      </c>
      <c r="J87" s="4" t="inlineStr">
        <is>
          <t xml:space="preserve"> </t>
        </is>
      </c>
      <c r="K87" s="5" t="n">
        <v>0</v>
      </c>
      <c r="L87" s="4" t="inlineStr">
        <is>
          <t xml:space="preserve"> </t>
        </is>
      </c>
      <c r="M87" s="5" t="n">
        <v>0</v>
      </c>
      <c r="N87" s="4" t="inlineStr">
        <is>
          <t xml:space="preserve"> </t>
        </is>
      </c>
      <c r="O87" s="5" t="n">
        <v>0</v>
      </c>
      <c r="P87" s="5" t="n">
        <v>0</v>
      </c>
    </row>
    <row r="88">
      <c r="A88" s="4" t="inlineStr">
        <is>
          <t>Total comprehensive income (loss)</t>
        </is>
      </c>
      <c r="B88" s="4" t="inlineStr">
        <is>
          <t xml:space="preserve"> </t>
        </is>
      </c>
      <c r="C88" s="4" t="inlineStr">
        <is>
          <t xml:space="preserve"> </t>
        </is>
      </c>
      <c r="D88" s="4" t="inlineStr">
        <is>
          <t xml:space="preserve"> </t>
        </is>
      </c>
      <c r="E88" s="6" t="n">
        <v>1434</v>
      </c>
      <c r="F88" s="4" t="inlineStr">
        <is>
          <t xml:space="preserve"> </t>
        </is>
      </c>
      <c r="G88" s="6" t="n">
        <v>2283</v>
      </c>
      <c r="H88" s="6" t="n">
        <v>4520</v>
      </c>
      <c r="I88" s="6" t="n">
        <v>9341</v>
      </c>
      <c r="J88" s="4" t="inlineStr">
        <is>
          <t xml:space="preserve"> </t>
        </is>
      </c>
      <c r="K88" s="6" t="n">
        <v>13861</v>
      </c>
      <c r="L88" s="4" t="inlineStr">
        <is>
          <t xml:space="preserve"> </t>
        </is>
      </c>
      <c r="M88" s="6" t="n">
        <v>16144</v>
      </c>
      <c r="N88" s="4" t="inlineStr">
        <is>
          <t xml:space="preserve"> </t>
        </is>
      </c>
      <c r="O88" s="6" t="n">
        <v>19575</v>
      </c>
      <c r="P88" s="6" t="n">
        <v>70635</v>
      </c>
    </row>
    <row r="89">
      <c r="A89" s="4" t="inlineStr">
        <is>
          <t>Produ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revenue</t>
        </is>
      </c>
      <c r="B91" s="4" t="inlineStr">
        <is>
          <t xml:space="preserve"> </t>
        </is>
      </c>
      <c r="C91" s="6" t="n">
        <v>37113</v>
      </c>
      <c r="D91" s="6" t="n">
        <v>42947</v>
      </c>
      <c r="E91" s="6" t="n">
        <v>58577</v>
      </c>
      <c r="F91" s="4" t="inlineStr">
        <is>
          <t xml:space="preserve"> </t>
        </is>
      </c>
      <c r="G91" s="6" t="n">
        <v>77494</v>
      </c>
      <c r="H91" s="6" t="n">
        <v>64110</v>
      </c>
      <c r="I91" s="6" t="n">
        <v>61588</v>
      </c>
      <c r="J91" s="6" t="n">
        <v>101522</v>
      </c>
      <c r="K91" s="6" t="n">
        <v>125698</v>
      </c>
      <c r="L91" s="6" t="n">
        <v>138635</v>
      </c>
      <c r="M91" s="6" t="n">
        <v>203192</v>
      </c>
      <c r="N91" s="6" t="n">
        <v>174879</v>
      </c>
      <c r="O91" s="6" t="n">
        <v>274854</v>
      </c>
      <c r="P91" s="6" t="n">
        <v>230814</v>
      </c>
    </row>
    <row r="92">
      <c r="A92" s="3" t="inlineStr">
        <is>
          <t>Cost of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cost of revenue</t>
        </is>
      </c>
      <c r="B93" s="4" t="inlineStr">
        <is>
          <t xml:space="preserve"> </t>
        </is>
      </c>
      <c r="C93" s="6" t="n">
        <v>30044</v>
      </c>
      <c r="D93" s="6" t="n">
        <v>30719</v>
      </c>
      <c r="E93" s="6" t="n">
        <v>44451</v>
      </c>
      <c r="F93" s="4" t="inlineStr">
        <is>
          <t xml:space="preserve"> </t>
        </is>
      </c>
      <c r="G93" s="6" t="n">
        <v>58528</v>
      </c>
      <c r="H93" s="6" t="n">
        <v>56561</v>
      </c>
      <c r="I93" s="6" t="n">
        <v>47921</v>
      </c>
      <c r="J93" s="6" t="n">
        <v>75170</v>
      </c>
      <c r="K93" s="6" t="n">
        <v>104482</v>
      </c>
      <c r="L93" s="6" t="n">
        <v>105214</v>
      </c>
      <c r="M93" s="6" t="n">
        <v>163010</v>
      </c>
      <c r="N93" s="6" t="n">
        <v>136419</v>
      </c>
      <c r="O93" s="6" t="n">
        <v>220031</v>
      </c>
      <c r="P93" s="6" t="n">
        <v>169780</v>
      </c>
    </row>
    <row r="94">
      <c r="A94" s="4" t="inlineStr">
        <is>
          <t>Product | As previously repo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revenue</t>
        </is>
      </c>
      <c r="B96" s="4" t="inlineStr">
        <is>
          <t xml:space="preserve"> </t>
        </is>
      </c>
      <c r="C96" s="4" t="inlineStr">
        <is>
          <t xml:space="preserve"> </t>
        </is>
      </c>
      <c r="D96" s="4" t="inlineStr">
        <is>
          <t xml:space="preserve"> </t>
        </is>
      </c>
      <c r="E96" s="6" t="n">
        <v>57447</v>
      </c>
      <c r="F96" s="4" t="inlineStr">
        <is>
          <t xml:space="preserve"> </t>
        </is>
      </c>
      <c r="G96" s="6" t="n">
        <v>75420</v>
      </c>
      <c r="H96" s="6" t="n">
        <v>62967</v>
      </c>
      <c r="I96" s="6" t="n">
        <v>60211</v>
      </c>
      <c r="J96" s="4" t="inlineStr">
        <is>
          <t xml:space="preserve"> </t>
        </is>
      </c>
      <c r="K96" s="6" t="n">
        <v>123178</v>
      </c>
      <c r="L96" s="4" t="inlineStr">
        <is>
          <t xml:space="preserve"> </t>
        </is>
      </c>
      <c r="M96" s="6" t="n">
        <v>198597</v>
      </c>
      <c r="N96" s="4" t="inlineStr">
        <is>
          <t xml:space="preserve"> </t>
        </is>
      </c>
      <c r="O96" s="6" t="n">
        <v>266537</v>
      </c>
      <c r="P96" s="6" t="n">
        <v>223761</v>
      </c>
    </row>
    <row r="97">
      <c r="A97" s="3" t="inlineStr">
        <is>
          <t>Cost of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cost of revenue</t>
        </is>
      </c>
      <c r="B98" s="4" t="inlineStr">
        <is>
          <t xml:space="preserve"> </t>
        </is>
      </c>
      <c r="C98" s="4" t="inlineStr">
        <is>
          <t xml:space="preserve"> </t>
        </is>
      </c>
      <c r="D98" s="4" t="inlineStr">
        <is>
          <t xml:space="preserve"> </t>
        </is>
      </c>
      <c r="E98" s="6" t="n">
        <v>44451</v>
      </c>
      <c r="F98" s="4" t="inlineStr">
        <is>
          <t xml:space="preserve"> </t>
        </is>
      </c>
      <c r="G98" s="6" t="n">
        <v>58528</v>
      </c>
      <c r="H98" s="6" t="n">
        <v>56561</v>
      </c>
      <c r="I98" s="6" t="n">
        <v>47921</v>
      </c>
      <c r="J98" s="4" t="inlineStr">
        <is>
          <t xml:space="preserve"> </t>
        </is>
      </c>
      <c r="K98" s="6" t="n">
        <v>104482</v>
      </c>
      <c r="L98" s="4" t="inlineStr">
        <is>
          <t xml:space="preserve"> </t>
        </is>
      </c>
      <c r="M98" s="6" t="n">
        <v>163010</v>
      </c>
      <c r="N98" s="4" t="inlineStr">
        <is>
          <t xml:space="preserve"> </t>
        </is>
      </c>
      <c r="O98" s="6" t="n">
        <v>220031</v>
      </c>
      <c r="P98" s="6" t="n">
        <v>169780</v>
      </c>
    </row>
    <row r="99">
      <c r="A99" s="4" t="inlineStr">
        <is>
          <t>Product | Adju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otal revenue</t>
        </is>
      </c>
      <c r="B101" s="4" t="inlineStr">
        <is>
          <t xml:space="preserve"> </t>
        </is>
      </c>
      <c r="C101" s="4" t="inlineStr">
        <is>
          <t xml:space="preserve"> </t>
        </is>
      </c>
      <c r="D101" s="4" t="inlineStr">
        <is>
          <t xml:space="preserve"> </t>
        </is>
      </c>
      <c r="E101" s="6" t="n">
        <v>1130</v>
      </c>
      <c r="F101" s="4" t="inlineStr">
        <is>
          <t xml:space="preserve"> </t>
        </is>
      </c>
      <c r="G101" s="6" t="n">
        <v>2074</v>
      </c>
      <c r="H101" s="6" t="n">
        <v>1143</v>
      </c>
      <c r="I101" s="6" t="n">
        <v>1377</v>
      </c>
      <c r="J101" s="4" t="inlineStr">
        <is>
          <t xml:space="preserve"> </t>
        </is>
      </c>
      <c r="K101" s="6" t="n">
        <v>2520</v>
      </c>
      <c r="L101" s="4" t="inlineStr">
        <is>
          <t xml:space="preserve"> </t>
        </is>
      </c>
      <c r="M101" s="6" t="n">
        <v>4595</v>
      </c>
      <c r="N101" s="4" t="inlineStr">
        <is>
          <t xml:space="preserve"> </t>
        </is>
      </c>
      <c r="O101" s="6" t="n">
        <v>8317</v>
      </c>
      <c r="P101" s="6" t="n">
        <v>7053</v>
      </c>
    </row>
    <row r="102">
      <c r="A102" s="3" t="inlineStr">
        <is>
          <t>Cost of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cost of revenue</t>
        </is>
      </c>
      <c r="B103" s="4" t="inlineStr">
        <is>
          <t xml:space="preserve"> </t>
        </is>
      </c>
      <c r="C103" s="4" t="inlineStr">
        <is>
          <t xml:space="preserve"> </t>
        </is>
      </c>
      <c r="D103" s="4" t="inlineStr">
        <is>
          <t xml:space="preserve"> </t>
        </is>
      </c>
      <c r="E103" s="6" t="n">
        <v>0</v>
      </c>
      <c r="F103" s="4" t="inlineStr">
        <is>
          <t xml:space="preserve"> </t>
        </is>
      </c>
      <c r="G103" s="6" t="n">
        <v>0</v>
      </c>
      <c r="H103" s="6" t="n">
        <v>0</v>
      </c>
      <c r="I103" s="6" t="n">
        <v>0</v>
      </c>
      <c r="J103" s="4" t="inlineStr">
        <is>
          <t xml:space="preserve"> </t>
        </is>
      </c>
      <c r="K103" s="6" t="n">
        <v>0</v>
      </c>
      <c r="L103" s="4" t="inlineStr">
        <is>
          <t xml:space="preserve"> </t>
        </is>
      </c>
      <c r="M103" s="6" t="n">
        <v>0</v>
      </c>
      <c r="N103" s="4" t="inlineStr">
        <is>
          <t xml:space="preserve"> </t>
        </is>
      </c>
      <c r="O103" s="6" t="n">
        <v>0</v>
      </c>
      <c r="P103" s="6" t="n">
        <v>0</v>
      </c>
    </row>
    <row r="104">
      <c r="A104" s="4" t="inlineStr">
        <is>
          <t>Service and sub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revenue</t>
        </is>
      </c>
      <c r="B106" s="4" t="inlineStr">
        <is>
          <t xml:space="preserve"> </t>
        </is>
      </c>
      <c r="C106" s="6" t="n">
        <v>32771</v>
      </c>
      <c r="D106" s="6" t="n">
        <v>30505</v>
      </c>
      <c r="E106" s="6" t="n">
        <v>30953</v>
      </c>
      <c r="F106" s="4" t="inlineStr">
        <is>
          <t xml:space="preserve"> </t>
        </is>
      </c>
      <c r="G106" s="6" t="n">
        <v>33155</v>
      </c>
      <c r="H106" s="6" t="n">
        <v>32977</v>
      </c>
      <c r="I106" s="6" t="n">
        <v>33805</v>
      </c>
      <c r="J106" s="6" t="n">
        <v>61458</v>
      </c>
      <c r="K106" s="6" t="n">
        <v>66782</v>
      </c>
      <c r="L106" s="6" t="n">
        <v>94229</v>
      </c>
      <c r="M106" s="6" t="n">
        <v>99937</v>
      </c>
      <c r="N106" s="6" t="n">
        <v>126590</v>
      </c>
      <c r="O106" s="6" t="n">
        <v>133518</v>
      </c>
      <c r="P106" s="6" t="n">
        <v>137241</v>
      </c>
    </row>
    <row r="107">
      <c r="A107" s="3" t="inlineStr">
        <is>
          <t>Cost of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cost of revenue</t>
        </is>
      </c>
      <c r="B108" s="4" t="inlineStr">
        <is>
          <t xml:space="preserve"> </t>
        </is>
      </c>
      <c r="C108" s="6" t="n">
        <v>12701</v>
      </c>
      <c r="D108" s="6" t="n">
        <v>12225</v>
      </c>
      <c r="E108" s="6" t="n">
        <v>12403</v>
      </c>
      <c r="F108" s="4" t="inlineStr">
        <is>
          <t xml:space="preserve"> </t>
        </is>
      </c>
      <c r="G108" s="6" t="n">
        <v>12379</v>
      </c>
      <c r="H108" s="6" t="n">
        <v>14745</v>
      </c>
      <c r="I108" s="6" t="n">
        <v>15105</v>
      </c>
      <c r="J108" s="6" t="n">
        <v>24628</v>
      </c>
      <c r="K108" s="6" t="n">
        <v>29850</v>
      </c>
      <c r="L108" s="6" t="n">
        <v>37329</v>
      </c>
      <c r="M108" s="6" t="n">
        <v>42229</v>
      </c>
      <c r="N108" s="6" t="n">
        <v>50292</v>
      </c>
      <c r="O108" s="6" t="n">
        <v>58782</v>
      </c>
      <c r="P108" s="6" t="n">
        <v>56012</v>
      </c>
    </row>
    <row r="109">
      <c r="A109" s="4" t="inlineStr">
        <is>
          <t>Service and subscription | As previously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revenue</t>
        </is>
      </c>
      <c r="B111" s="4" t="inlineStr">
        <is>
          <t xml:space="preserve"> </t>
        </is>
      </c>
      <c r="C111" s="4" t="inlineStr">
        <is>
          <t xml:space="preserve"> </t>
        </is>
      </c>
      <c r="D111" s="4" t="inlineStr">
        <is>
          <t xml:space="preserve"> </t>
        </is>
      </c>
      <c r="E111" s="6" t="n">
        <v>31375</v>
      </c>
      <c r="F111" s="4" t="inlineStr">
        <is>
          <t xml:space="preserve"> </t>
        </is>
      </c>
      <c r="G111" s="6" t="n">
        <v>32950</v>
      </c>
      <c r="H111" s="6" t="n">
        <v>32692</v>
      </c>
      <c r="I111" s="6" t="n">
        <v>33423</v>
      </c>
      <c r="J111" s="4" t="inlineStr">
        <is>
          <t xml:space="preserve"> </t>
        </is>
      </c>
      <c r="K111" s="6" t="n">
        <v>66116</v>
      </c>
      <c r="L111" s="4" t="inlineStr">
        <is>
          <t xml:space="preserve"> </t>
        </is>
      </c>
      <c r="M111" s="6" t="n">
        <v>99066</v>
      </c>
      <c r="N111" s="4" t="inlineStr">
        <is>
          <t xml:space="preserve"> </t>
        </is>
      </c>
      <c r="O111" s="6" t="n">
        <v>132510</v>
      </c>
      <c r="P111" s="6" t="n">
        <v>133689</v>
      </c>
    </row>
    <row r="112">
      <c r="A112" s="3" t="inlineStr">
        <is>
          <t>Cost of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cost of revenue</t>
        </is>
      </c>
      <c r="B113" s="4" t="inlineStr">
        <is>
          <t xml:space="preserve"> </t>
        </is>
      </c>
      <c r="C113" s="4" t="inlineStr">
        <is>
          <t xml:space="preserve"> </t>
        </is>
      </c>
      <c r="D113" s="4" t="inlineStr">
        <is>
          <t xml:space="preserve"> </t>
        </is>
      </c>
      <c r="E113" s="6" t="n">
        <v>12403</v>
      </c>
      <c r="F113" s="4" t="inlineStr">
        <is>
          <t xml:space="preserve"> </t>
        </is>
      </c>
      <c r="G113" s="6" t="n">
        <v>12379</v>
      </c>
      <c r="H113" s="6" t="n">
        <v>14745</v>
      </c>
      <c r="I113" s="6" t="n">
        <v>15105</v>
      </c>
      <c r="J113" s="4" t="inlineStr">
        <is>
          <t xml:space="preserve"> </t>
        </is>
      </c>
      <c r="K113" s="6" t="n">
        <v>29850</v>
      </c>
      <c r="L113" s="4" t="inlineStr">
        <is>
          <t xml:space="preserve"> </t>
        </is>
      </c>
      <c r="M113" s="6" t="n">
        <v>42229</v>
      </c>
      <c r="N113" s="4" t="inlineStr">
        <is>
          <t xml:space="preserve"> </t>
        </is>
      </c>
      <c r="O113" s="6" t="n">
        <v>58782</v>
      </c>
      <c r="P113" s="6" t="n">
        <v>56012</v>
      </c>
    </row>
    <row r="114">
      <c r="A114" s="4" t="inlineStr">
        <is>
          <t>Service and subscription |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otal revenue</t>
        </is>
      </c>
      <c r="B116" s="4" t="inlineStr">
        <is>
          <t xml:space="preserve"> </t>
        </is>
      </c>
      <c r="C116" s="4" t="inlineStr">
        <is>
          <t xml:space="preserve"> </t>
        </is>
      </c>
      <c r="D116" s="4" t="inlineStr">
        <is>
          <t xml:space="preserve"> </t>
        </is>
      </c>
      <c r="E116" s="6" t="n">
        <v>-422</v>
      </c>
      <c r="F116" s="4" t="inlineStr">
        <is>
          <t xml:space="preserve"> </t>
        </is>
      </c>
      <c r="G116" s="6" t="n">
        <v>205</v>
      </c>
      <c r="H116" s="6" t="n">
        <v>285</v>
      </c>
      <c r="I116" s="6" t="n">
        <v>382</v>
      </c>
      <c r="J116" s="4" t="inlineStr">
        <is>
          <t xml:space="preserve"> </t>
        </is>
      </c>
      <c r="K116" s="6" t="n">
        <v>666</v>
      </c>
      <c r="L116" s="4" t="inlineStr">
        <is>
          <t xml:space="preserve"> </t>
        </is>
      </c>
      <c r="M116" s="6" t="n">
        <v>871</v>
      </c>
      <c r="N116" s="4" t="inlineStr">
        <is>
          <t xml:space="preserve"> </t>
        </is>
      </c>
      <c r="O116" s="6" t="n">
        <v>1008</v>
      </c>
      <c r="P116" s="6" t="n">
        <v>3552</v>
      </c>
    </row>
    <row r="117">
      <c r="A117" s="3" t="inlineStr">
        <is>
          <t>Cost of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cost of revenue</t>
        </is>
      </c>
      <c r="B118" s="4" t="inlineStr">
        <is>
          <t xml:space="preserve"> </t>
        </is>
      </c>
      <c r="C118" s="4" t="inlineStr">
        <is>
          <t xml:space="preserve"> </t>
        </is>
      </c>
      <c r="D118" s="4" t="inlineStr">
        <is>
          <t xml:space="preserve"> </t>
        </is>
      </c>
      <c r="E118" s="6" t="n">
        <v>0</v>
      </c>
      <c r="F118" s="4" t="inlineStr">
        <is>
          <t xml:space="preserve"> </t>
        </is>
      </c>
      <c r="G118" s="6" t="n">
        <v>0</v>
      </c>
      <c r="H118" s="6" t="n">
        <v>0</v>
      </c>
      <c r="I118" s="6" t="n">
        <v>0</v>
      </c>
      <c r="J118" s="4" t="inlineStr">
        <is>
          <t xml:space="preserve"> </t>
        </is>
      </c>
      <c r="K118" s="6" t="n">
        <v>0</v>
      </c>
      <c r="L118" s="4" t="inlineStr">
        <is>
          <t xml:space="preserve"> </t>
        </is>
      </c>
      <c r="M118" s="6" t="n">
        <v>0</v>
      </c>
      <c r="N118" s="4" t="inlineStr">
        <is>
          <t xml:space="preserve"> </t>
        </is>
      </c>
      <c r="O118" s="6" t="n">
        <v>0</v>
      </c>
      <c r="P118" s="6" t="n">
        <v>0</v>
      </c>
    </row>
    <row r="119">
      <c r="A119" s="4" t="inlineStr">
        <is>
          <t>Royal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otal revenue</t>
        </is>
      </c>
      <c r="B121" s="4" t="inlineStr">
        <is>
          <t xml:space="preserve"> </t>
        </is>
      </c>
      <c r="C121" s="5" t="n">
        <v>2042</v>
      </c>
      <c r="D121" s="5" t="n">
        <v>2228</v>
      </c>
      <c r="E121" s="6" t="n">
        <v>2965</v>
      </c>
      <c r="F121" s="4" t="inlineStr">
        <is>
          <t xml:space="preserve"> </t>
        </is>
      </c>
      <c r="G121" s="6" t="n">
        <v>2826</v>
      </c>
      <c r="H121" s="6" t="n">
        <v>3478</v>
      </c>
      <c r="I121" s="6" t="n">
        <v>3440</v>
      </c>
      <c r="J121" s="5" t="n">
        <v>5194</v>
      </c>
      <c r="K121" s="6" t="n">
        <v>6918</v>
      </c>
      <c r="L121" s="5" t="n">
        <v>7235</v>
      </c>
      <c r="M121" s="6" t="n">
        <v>9744</v>
      </c>
      <c r="N121" s="5" t="n">
        <v>10131</v>
      </c>
      <c r="O121" s="6" t="n">
        <v>13705</v>
      </c>
      <c r="P121" s="6" t="n">
        <v>15377</v>
      </c>
    </row>
    <row r="122">
      <c r="A122" s="4" t="inlineStr">
        <is>
          <t>Royalty | As previously repo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otal revenue</t>
        </is>
      </c>
      <c r="B124" s="4" t="inlineStr">
        <is>
          <t xml:space="preserve"> </t>
        </is>
      </c>
      <c r="C124" s="4" t="inlineStr">
        <is>
          <t xml:space="preserve"> </t>
        </is>
      </c>
      <c r="D124" s="4" t="inlineStr">
        <is>
          <t xml:space="preserve"> </t>
        </is>
      </c>
      <c r="E124" s="6" t="n">
        <v>2965</v>
      </c>
      <c r="F124" s="4" t="inlineStr">
        <is>
          <t xml:space="preserve"> </t>
        </is>
      </c>
      <c r="G124" s="6" t="n">
        <v>2826</v>
      </c>
      <c r="H124" s="6" t="n">
        <v>3478</v>
      </c>
      <c r="I124" s="6" t="n">
        <v>3440</v>
      </c>
      <c r="J124" s="4" t="inlineStr">
        <is>
          <t xml:space="preserve"> </t>
        </is>
      </c>
      <c r="K124" s="6" t="n">
        <v>6918</v>
      </c>
      <c r="L124" s="4" t="inlineStr">
        <is>
          <t xml:space="preserve"> </t>
        </is>
      </c>
      <c r="M124" s="6" t="n">
        <v>9744</v>
      </c>
      <c r="N124" s="4" t="inlineStr">
        <is>
          <t xml:space="preserve"> </t>
        </is>
      </c>
      <c r="O124" s="6" t="n">
        <v>13705</v>
      </c>
      <c r="P124" s="6" t="n">
        <v>15377</v>
      </c>
    </row>
    <row r="125">
      <c r="A125" s="4" t="inlineStr">
        <is>
          <t>Royalty |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otal revenue</t>
        </is>
      </c>
      <c r="B127" s="4" t="inlineStr">
        <is>
          <t xml:space="preserve"> </t>
        </is>
      </c>
      <c r="C127" s="4" t="inlineStr">
        <is>
          <t xml:space="preserve"> </t>
        </is>
      </c>
      <c r="D127" s="4" t="inlineStr">
        <is>
          <t xml:space="preserve"> </t>
        </is>
      </c>
      <c r="E127" s="5" t="n">
        <v>0</v>
      </c>
      <c r="F127" s="4" t="inlineStr">
        <is>
          <t xml:space="preserve"> </t>
        </is>
      </c>
      <c r="G127" s="5" t="n">
        <v>0</v>
      </c>
      <c r="H127" s="5" t="n">
        <v>0</v>
      </c>
      <c r="I127" s="5" t="n">
        <v>0</v>
      </c>
      <c r="J127" s="4" t="inlineStr">
        <is>
          <t xml:space="preserve"> </t>
        </is>
      </c>
      <c r="K127" s="5" t="n">
        <v>0</v>
      </c>
      <c r="L127" s="4" t="inlineStr">
        <is>
          <t xml:space="preserve"> </t>
        </is>
      </c>
      <c r="M127" s="5" t="n">
        <v>0</v>
      </c>
      <c r="N127" s="4" t="inlineStr">
        <is>
          <t xml:space="preserve"> </t>
        </is>
      </c>
      <c r="O127" s="5" t="n">
        <v>0</v>
      </c>
      <c r="P127" s="5" t="n">
        <v>0</v>
      </c>
    </row>
  </sheetData>
  <mergeCells count="5">
    <mergeCell ref="A1:A2"/>
    <mergeCell ref="B1:I1"/>
    <mergeCell ref="J1:K1"/>
    <mergeCell ref="L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SUMMARY (Unaudited)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8943</v>
      </c>
      <c r="C4" s="5" t="n">
        <v>-9869</v>
      </c>
      <c r="D4" s="5" t="n">
        <v>-3331</v>
      </c>
      <c r="E4" s="5" t="n">
        <v>-9142</v>
      </c>
      <c r="F4" s="5" t="n">
        <v>-10176</v>
      </c>
      <c r="G4" s="5" t="n">
        <v>113</v>
      </c>
      <c r="H4" s="5" t="n">
        <v>-7424</v>
      </c>
      <c r="I4" s="5" t="n">
        <v>-879</v>
      </c>
      <c r="J4" s="5" t="n">
        <v>-12473</v>
      </c>
      <c r="K4" s="5" t="n">
        <v>-8303</v>
      </c>
      <c r="L4" s="5" t="n">
        <v>-22342</v>
      </c>
      <c r="M4" s="5" t="n">
        <v>-8190</v>
      </c>
      <c r="N4" s="5" t="n">
        <v>-41286</v>
      </c>
      <c r="O4" s="5" t="n">
        <v>-18368</v>
      </c>
      <c r="P4" s="5" t="n">
        <v>3835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nd amortization</t>
        </is>
      </c>
      <c r="B6" s="4" t="inlineStr">
        <is>
          <t xml:space="preserve"> </t>
        </is>
      </c>
      <c r="C6" s="4" t="inlineStr">
        <is>
          <t xml:space="preserve"> </t>
        </is>
      </c>
      <c r="D6" s="4" t="inlineStr">
        <is>
          <t xml:space="preserve"> </t>
        </is>
      </c>
      <c r="E6" s="6" t="n">
        <v>2752</v>
      </c>
      <c r="F6" s="4" t="inlineStr">
        <is>
          <t xml:space="preserve"> </t>
        </is>
      </c>
      <c r="G6" s="4" t="inlineStr">
        <is>
          <t xml:space="preserve"> </t>
        </is>
      </c>
      <c r="H6" s="4" t="inlineStr">
        <is>
          <t xml:space="preserve"> </t>
        </is>
      </c>
      <c r="I6" s="6" t="n">
        <v>2586</v>
      </c>
      <c r="J6" s="6" t="n">
        <v>5295</v>
      </c>
      <c r="K6" s="6" t="n">
        <v>5133</v>
      </c>
      <c r="L6" s="6" t="n">
        <v>7593</v>
      </c>
      <c r="M6" s="6" t="n">
        <v>7235</v>
      </c>
      <c r="N6" s="6" t="n">
        <v>9313</v>
      </c>
      <c r="O6" s="6" t="n">
        <v>10118</v>
      </c>
      <c r="P6" s="6" t="n">
        <v>9418</v>
      </c>
    </row>
    <row r="7">
      <c r="A7" s="4" t="inlineStr">
        <is>
          <t>Amortization of debt issuance costs</t>
        </is>
      </c>
      <c r="B7" s="4" t="inlineStr">
        <is>
          <t xml:space="preserve"> </t>
        </is>
      </c>
      <c r="C7" s="4" t="inlineStr">
        <is>
          <t xml:space="preserve"> </t>
        </is>
      </c>
      <c r="D7" s="4" t="inlineStr">
        <is>
          <t xml:space="preserve"> </t>
        </is>
      </c>
      <c r="E7" s="6" t="n">
        <v>520</v>
      </c>
      <c r="F7" s="4" t="inlineStr">
        <is>
          <t xml:space="preserve"> </t>
        </is>
      </c>
      <c r="G7" s="4" t="inlineStr">
        <is>
          <t xml:space="preserve"> </t>
        </is>
      </c>
      <c r="H7" s="4" t="inlineStr">
        <is>
          <t xml:space="preserve"> </t>
        </is>
      </c>
      <c r="I7" s="6" t="n">
        <v>336</v>
      </c>
      <c r="J7" s="6" t="n">
        <v>1234</v>
      </c>
      <c r="K7" s="6" t="n">
        <v>768</v>
      </c>
      <c r="L7" s="6" t="n">
        <v>1948</v>
      </c>
      <c r="M7" s="6" t="n">
        <v>1201</v>
      </c>
      <c r="N7" s="6" t="n">
        <v>2735</v>
      </c>
      <c r="O7" s="6" t="n">
        <v>1624</v>
      </c>
      <c r="P7" s="6" t="n">
        <v>2414</v>
      </c>
    </row>
    <row r="8">
      <c r="A8" s="4" t="inlineStr">
        <is>
          <t>Long-term debt related cost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6" t="n">
        <v>0</v>
      </c>
      <c r="J8" s="4" t="inlineStr">
        <is>
          <t xml:space="preserve"> </t>
        </is>
      </c>
      <c r="K8" s="6" t="n">
        <v>992</v>
      </c>
      <c r="L8" s="4" t="inlineStr">
        <is>
          <t xml:space="preserve"> </t>
        </is>
      </c>
      <c r="M8" s="6" t="n">
        <v>992</v>
      </c>
      <c r="N8" s="6" t="n">
        <v>0</v>
      </c>
      <c r="O8" s="6" t="n">
        <v>992</v>
      </c>
      <c r="P8" s="6" t="n">
        <v>8471</v>
      </c>
    </row>
    <row r="9">
      <c r="A9" s="4" t="inlineStr">
        <is>
          <t>Provision for manufacturing and service inventories</t>
        </is>
      </c>
      <c r="B9" s="4" t="inlineStr">
        <is>
          <t xml:space="preserve"> </t>
        </is>
      </c>
      <c r="C9" s="4" t="inlineStr">
        <is>
          <t xml:space="preserve"> </t>
        </is>
      </c>
      <c r="D9" s="4" t="inlineStr">
        <is>
          <t xml:space="preserve"> </t>
        </is>
      </c>
      <c r="E9" s="6" t="n">
        <v>516</v>
      </c>
      <c r="F9" s="4" t="inlineStr">
        <is>
          <t xml:space="preserve"> </t>
        </is>
      </c>
      <c r="G9" s="4" t="inlineStr">
        <is>
          <t xml:space="preserve"> </t>
        </is>
      </c>
      <c r="H9" s="4" t="inlineStr">
        <is>
          <t xml:space="preserve"> </t>
        </is>
      </c>
      <c r="I9" s="6" t="n">
        <v>1631</v>
      </c>
      <c r="J9" s="6" t="n">
        <v>892</v>
      </c>
      <c r="K9" s="6" t="n">
        <v>9946</v>
      </c>
      <c r="L9" s="6" t="n">
        <v>3328</v>
      </c>
      <c r="M9" s="6" t="n">
        <v>11334</v>
      </c>
      <c r="N9" s="6" t="n">
        <v>6490</v>
      </c>
      <c r="O9" s="6" t="n">
        <v>18052</v>
      </c>
      <c r="P9" s="6" t="n">
        <v>5740</v>
      </c>
    </row>
    <row r="10">
      <c r="A10" s="4" t="inlineStr">
        <is>
          <t>Gain on PPP loan extinguishment</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6" t="n">
        <v>0</v>
      </c>
      <c r="K10" s="6" t="n">
        <v>0</v>
      </c>
      <c r="L10" s="4" t="inlineStr">
        <is>
          <t xml:space="preserve"> </t>
        </is>
      </c>
      <c r="M10" s="6" t="n">
        <v>0</v>
      </c>
      <c r="N10" s="6" t="n">
        <v>0</v>
      </c>
      <c r="O10" s="6" t="n">
        <v>0</v>
      </c>
      <c r="P10" s="6" t="n">
        <v>-10000</v>
      </c>
    </row>
    <row r="11">
      <c r="A11" s="4" t="inlineStr">
        <is>
          <t>Stock-based compensation</t>
        </is>
      </c>
      <c r="B11" s="4" t="inlineStr">
        <is>
          <t xml:space="preserve"> </t>
        </is>
      </c>
      <c r="C11" s="4" t="inlineStr">
        <is>
          <t xml:space="preserve"> </t>
        </is>
      </c>
      <c r="D11" s="4" t="inlineStr">
        <is>
          <t xml:space="preserve"> </t>
        </is>
      </c>
      <c r="E11" s="6" t="n">
        <v>1901</v>
      </c>
      <c r="F11" s="4" t="inlineStr">
        <is>
          <t xml:space="preserve"> </t>
        </is>
      </c>
      <c r="G11" s="4" t="inlineStr">
        <is>
          <t xml:space="preserve"> </t>
        </is>
      </c>
      <c r="H11" s="4" t="inlineStr">
        <is>
          <t xml:space="preserve"> </t>
        </is>
      </c>
      <c r="I11" s="6" t="n">
        <v>3069</v>
      </c>
      <c r="J11" s="6" t="n">
        <v>2831</v>
      </c>
      <c r="K11" s="6" t="n">
        <v>5357</v>
      </c>
      <c r="L11" s="6" t="n">
        <v>3741</v>
      </c>
      <c r="M11" s="6" t="n">
        <v>8340</v>
      </c>
      <c r="N11" s="6" t="n">
        <v>4721</v>
      </c>
      <c r="O11" s="6" t="n">
        <v>10750</v>
      </c>
      <c r="P11" s="6" t="n">
        <v>13829</v>
      </c>
    </row>
    <row r="12">
      <c r="A12" s="4" t="inlineStr">
        <is>
          <t>Change in fair value of warrant liabilities</t>
        </is>
      </c>
      <c r="B12" s="6" t="n">
        <v>2203</v>
      </c>
      <c r="C12" s="6" t="n">
        <v>-2213</v>
      </c>
      <c r="D12" s="6" t="n">
        <v>-4402</v>
      </c>
      <c r="E12" s="6" t="n">
        <v>-726</v>
      </c>
      <c r="F12" s="6" t="n">
        <v>430</v>
      </c>
      <c r="G12" s="6" t="n">
        <v>-4</v>
      </c>
      <c r="H12" s="6" t="n">
        <v>-3092</v>
      </c>
      <c r="I12" s="6" t="n">
        <v>-7582</v>
      </c>
      <c r="J12" s="6" t="n">
        <v>-5128</v>
      </c>
      <c r="K12" s="6" t="n">
        <v>-10675</v>
      </c>
      <c r="L12" s="6" t="n">
        <v>-7341</v>
      </c>
      <c r="M12" s="6" t="n">
        <v>-10678</v>
      </c>
      <c r="N12" s="6" t="n">
        <v>-5137</v>
      </c>
      <c r="O12" s="6" t="n">
        <v>-10250</v>
      </c>
      <c r="P12" s="6" t="n">
        <v>-60030</v>
      </c>
    </row>
    <row r="13">
      <c r="A13" s="4" t="inlineStr">
        <is>
          <t>Change in fair value of warrant liabilities</t>
        </is>
      </c>
      <c r="B13" s="4" t="inlineStr">
        <is>
          <t xml:space="preserve"> </t>
        </is>
      </c>
      <c r="C13" s="4" t="inlineStr">
        <is>
          <t xml:space="preserve"> </t>
        </is>
      </c>
      <c r="D13" s="4" t="inlineStr">
        <is>
          <t xml:space="preserve"> </t>
        </is>
      </c>
      <c r="E13" s="6" t="n">
        <v>469</v>
      </c>
      <c r="F13" s="4" t="inlineStr">
        <is>
          <t xml:space="preserve"> </t>
        </is>
      </c>
      <c r="G13" s="4" t="inlineStr">
        <is>
          <t xml:space="preserve"> </t>
        </is>
      </c>
      <c r="H13" s="4" t="inlineStr">
        <is>
          <t xml:space="preserve"> </t>
        </is>
      </c>
      <c r="I13" s="4" t="inlineStr">
        <is>
          <t xml:space="preserve"> </t>
        </is>
      </c>
      <c r="J13" s="6" t="n">
        <v>-3933</v>
      </c>
      <c r="K13" s="4" t="inlineStr">
        <is>
          <t xml:space="preserve"> </t>
        </is>
      </c>
      <c r="L13" s="6" t="n">
        <v>-6146</v>
      </c>
      <c r="M13" s="4" t="inlineStr">
        <is>
          <t xml:space="preserve"> </t>
        </is>
      </c>
      <c r="N13" s="6" t="n">
        <v>-3943</v>
      </c>
      <c r="O13" s="4" t="inlineStr">
        <is>
          <t xml:space="preserve"> </t>
        </is>
      </c>
      <c r="P13" s="4" t="inlineStr">
        <is>
          <t xml:space="preserve"> </t>
        </is>
      </c>
    </row>
    <row r="14">
      <c r="A14" s="4" t="inlineStr">
        <is>
          <t>Non-cash income tax benefit</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cash loss on debt extinguishment</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6" t="n">
        <v>992</v>
      </c>
      <c r="J15" s="4" t="inlineStr">
        <is>
          <t xml:space="preserve"> </t>
        </is>
      </c>
      <c r="K15" s="6" t="n">
        <v>0</v>
      </c>
      <c r="L15" s="4" t="inlineStr">
        <is>
          <t xml:space="preserve"> </t>
        </is>
      </c>
      <c r="M15" s="6" t="n">
        <v>0</v>
      </c>
      <c r="N15" s="4" t="inlineStr">
        <is>
          <t xml:space="preserve"> </t>
        </is>
      </c>
      <c r="O15" s="4" t="inlineStr">
        <is>
          <t xml:space="preserve"> </t>
        </is>
      </c>
      <c r="P15" s="4" t="inlineStr">
        <is>
          <t xml:space="preserve"> </t>
        </is>
      </c>
    </row>
    <row r="16">
      <c r="A16" s="4" t="inlineStr">
        <is>
          <t>Other non-cash</t>
        </is>
      </c>
      <c r="B16" s="4" t="inlineStr">
        <is>
          <t xml:space="preserve"> </t>
        </is>
      </c>
      <c r="C16" s="4" t="inlineStr">
        <is>
          <t xml:space="preserve"> </t>
        </is>
      </c>
      <c r="D16" s="4" t="inlineStr">
        <is>
          <t xml:space="preserve"> </t>
        </is>
      </c>
      <c r="E16" s="6" t="n">
        <v>750</v>
      </c>
      <c r="F16" s="4" t="inlineStr">
        <is>
          <t xml:space="preserve"> </t>
        </is>
      </c>
      <c r="G16" s="4" t="inlineStr">
        <is>
          <t xml:space="preserve"> </t>
        </is>
      </c>
      <c r="H16" s="4" t="inlineStr">
        <is>
          <t xml:space="preserve"> </t>
        </is>
      </c>
      <c r="I16" s="6" t="n">
        <v>-1469</v>
      </c>
      <c r="J16" s="6" t="n">
        <v>826</v>
      </c>
      <c r="K16" s="6" t="n">
        <v>-2918</v>
      </c>
      <c r="L16" s="6" t="n">
        <v>3010</v>
      </c>
      <c r="M16" s="6" t="n">
        <v>-3193</v>
      </c>
      <c r="N16" s="6" t="n">
        <v>3304</v>
      </c>
      <c r="O16" s="6" t="n">
        <v>-2067</v>
      </c>
      <c r="P16" s="6" t="n">
        <v>-832</v>
      </c>
    </row>
    <row r="17">
      <c r="A17" s="3" t="inlineStr">
        <is>
          <t>Changes in assets and liabilities, net of effect of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s receivable</t>
        </is>
      </c>
      <c r="B18" s="4" t="inlineStr">
        <is>
          <t xml:space="preserve"> </t>
        </is>
      </c>
      <c r="C18" s="4" t="inlineStr">
        <is>
          <t xml:space="preserve"> </t>
        </is>
      </c>
      <c r="D18" s="4" t="inlineStr">
        <is>
          <t xml:space="preserve"> </t>
        </is>
      </c>
      <c r="E18" s="6" t="n">
        <v>6255</v>
      </c>
      <c r="F18" s="4" t="inlineStr">
        <is>
          <t xml:space="preserve"> </t>
        </is>
      </c>
      <c r="G18" s="4" t="inlineStr">
        <is>
          <t xml:space="preserve"> </t>
        </is>
      </c>
      <c r="H18" s="4" t="inlineStr">
        <is>
          <t xml:space="preserve"> </t>
        </is>
      </c>
      <c r="I18" s="6" t="n">
        <v>4677</v>
      </c>
      <c r="J18" s="6" t="n">
        <v>21109</v>
      </c>
      <c r="K18" s="6" t="n">
        <v>8264</v>
      </c>
      <c r="L18" s="6" t="n">
        <v>12616</v>
      </c>
      <c r="M18" s="6" t="n">
        <v>-3367</v>
      </c>
      <c r="N18" s="6" t="n">
        <v>4846</v>
      </c>
      <c r="O18" s="6" t="n">
        <v>-2966</v>
      </c>
      <c r="P18" s="6" t="n">
        <v>3651</v>
      </c>
    </row>
    <row r="19">
      <c r="A19" s="4" t="inlineStr">
        <is>
          <t>Manufacturing inventories</t>
        </is>
      </c>
      <c r="B19" s="4" t="inlineStr">
        <is>
          <t xml:space="preserve"> </t>
        </is>
      </c>
      <c r="C19" s="4" t="inlineStr">
        <is>
          <t xml:space="preserve"> </t>
        </is>
      </c>
      <c r="D19" s="4" t="inlineStr">
        <is>
          <t xml:space="preserve"> </t>
        </is>
      </c>
      <c r="E19" s="6" t="n">
        <v>-692</v>
      </c>
      <c r="F19" s="4" t="inlineStr">
        <is>
          <t xml:space="preserve"> </t>
        </is>
      </c>
      <c r="G19" s="4" t="inlineStr">
        <is>
          <t xml:space="preserve"> </t>
        </is>
      </c>
      <c r="H19" s="4" t="inlineStr">
        <is>
          <t xml:space="preserve"> </t>
        </is>
      </c>
      <c r="I19" s="6" t="n">
        <v>-412</v>
      </c>
      <c r="J19" s="6" t="n">
        <v>-2070</v>
      </c>
      <c r="K19" s="6" t="n">
        <v>416</v>
      </c>
      <c r="L19" s="6" t="n">
        <v>-3099</v>
      </c>
      <c r="M19" s="6" t="n">
        <v>-9352</v>
      </c>
      <c r="N19" s="6" t="n">
        <v>-1396</v>
      </c>
      <c r="O19" s="6" t="n">
        <v>-1839</v>
      </c>
      <c r="P19" s="6" t="n">
        <v>-12069</v>
      </c>
    </row>
    <row r="20">
      <c r="A20" s="4" t="inlineStr">
        <is>
          <t>Service parts inventories</t>
        </is>
      </c>
      <c r="B20" s="4" t="inlineStr">
        <is>
          <t xml:space="preserve"> </t>
        </is>
      </c>
      <c r="C20" s="4" t="inlineStr">
        <is>
          <t xml:space="preserve"> </t>
        </is>
      </c>
      <c r="D20" s="4" t="inlineStr">
        <is>
          <t xml:space="preserve"> </t>
        </is>
      </c>
      <c r="E20" s="6" t="n">
        <v>-516</v>
      </c>
      <c r="F20" s="4" t="inlineStr">
        <is>
          <t xml:space="preserve"> </t>
        </is>
      </c>
      <c r="G20" s="4" t="inlineStr">
        <is>
          <t xml:space="preserve"> </t>
        </is>
      </c>
      <c r="H20" s="4" t="inlineStr">
        <is>
          <t xml:space="preserve"> </t>
        </is>
      </c>
      <c r="I20" s="6" t="n">
        <v>-1384</v>
      </c>
      <c r="J20" s="6" t="n">
        <v>-1505</v>
      </c>
      <c r="K20" s="6" t="n">
        <v>-1971</v>
      </c>
      <c r="L20" s="6" t="n">
        <v>-1520</v>
      </c>
      <c r="M20" s="6" t="n">
        <v>-2671</v>
      </c>
      <c r="N20" s="6" t="n">
        <v>11852</v>
      </c>
      <c r="O20" s="6" t="n">
        <v>-3503</v>
      </c>
      <c r="P20" s="6" t="n">
        <v>-4400</v>
      </c>
    </row>
    <row r="21">
      <c r="A21" s="4" t="inlineStr">
        <is>
          <t>Accounts payable</t>
        </is>
      </c>
      <c r="B21" s="4" t="inlineStr">
        <is>
          <t xml:space="preserve"> </t>
        </is>
      </c>
      <c r="C21" s="4" t="inlineStr">
        <is>
          <t xml:space="preserve"> </t>
        </is>
      </c>
      <c r="D21" s="4" t="inlineStr">
        <is>
          <t xml:space="preserve"> </t>
        </is>
      </c>
      <c r="E21" s="6" t="n">
        <v>-5421</v>
      </c>
      <c r="F21" s="4" t="inlineStr">
        <is>
          <t xml:space="preserve"> </t>
        </is>
      </c>
      <c r="G21" s="4" t="inlineStr">
        <is>
          <t xml:space="preserve"> </t>
        </is>
      </c>
      <c r="H21" s="4" t="inlineStr">
        <is>
          <t xml:space="preserve"> </t>
        </is>
      </c>
      <c r="I21" s="6" t="n">
        <v>-175</v>
      </c>
      <c r="J21" s="6" t="n">
        <v>-9073</v>
      </c>
      <c r="K21" s="6" t="n">
        <v>293</v>
      </c>
      <c r="L21" s="6" t="n">
        <v>-13226</v>
      </c>
      <c r="M21" s="6" t="n">
        <v>7015</v>
      </c>
      <c r="N21" s="6" t="n">
        <v>-11193</v>
      </c>
      <c r="O21" s="6" t="n">
        <v>1158</v>
      </c>
      <c r="P21" s="6" t="n">
        <v>-1939</v>
      </c>
    </row>
    <row r="22">
      <c r="A22" s="4" t="inlineStr">
        <is>
          <t>Prepaid expenses</t>
        </is>
      </c>
      <c r="B22" s="4" t="inlineStr">
        <is>
          <t xml:space="preserve"> </t>
        </is>
      </c>
      <c r="C22" s="4" t="inlineStr">
        <is>
          <t xml:space="preserve"> </t>
        </is>
      </c>
      <c r="D22" s="4" t="inlineStr">
        <is>
          <t xml:space="preserve"> </t>
        </is>
      </c>
      <c r="E22" s="6" t="n">
        <v>-2287</v>
      </c>
      <c r="F22" s="4" t="inlineStr">
        <is>
          <t xml:space="preserve"> </t>
        </is>
      </c>
      <c r="G22" s="4" t="inlineStr">
        <is>
          <t xml:space="preserve"> </t>
        </is>
      </c>
      <c r="H22" s="4" t="inlineStr">
        <is>
          <t xml:space="preserve"> </t>
        </is>
      </c>
      <c r="I22" s="6" t="n">
        <v>0</v>
      </c>
      <c r="J22" s="6" t="n">
        <v>8</v>
      </c>
      <c r="K22" s="6" t="n">
        <v>-1208</v>
      </c>
      <c r="L22" s="6" t="n">
        <v>394</v>
      </c>
      <c r="M22" s="6" t="n">
        <v>654</v>
      </c>
      <c r="N22" s="6" t="n">
        <v>1971</v>
      </c>
      <c r="O22" s="6" t="n">
        <v>3695</v>
      </c>
      <c r="P22" s="6" t="n">
        <v>-3959</v>
      </c>
    </row>
    <row r="23">
      <c r="A23" s="4" t="inlineStr">
        <is>
          <t>Deferred revenue</t>
        </is>
      </c>
      <c r="B23" s="4" t="inlineStr">
        <is>
          <t xml:space="preserve"> </t>
        </is>
      </c>
      <c r="C23" s="4" t="inlineStr">
        <is>
          <t xml:space="preserve"> </t>
        </is>
      </c>
      <c r="D23" s="4" t="inlineStr">
        <is>
          <t xml:space="preserve"> </t>
        </is>
      </c>
      <c r="E23" s="6" t="n">
        <v>-2929</v>
      </c>
      <c r="F23" s="4" t="inlineStr">
        <is>
          <t xml:space="preserve"> </t>
        </is>
      </c>
      <c r="G23" s="4" t="inlineStr">
        <is>
          <t xml:space="preserve"> </t>
        </is>
      </c>
      <c r="H23" s="4" t="inlineStr">
        <is>
          <t xml:space="preserve"> </t>
        </is>
      </c>
      <c r="I23" s="6" t="n">
        <v>-15393</v>
      </c>
      <c r="J23" s="6" t="n">
        <v>-9268</v>
      </c>
      <c r="K23" s="6" t="n">
        <v>-20933</v>
      </c>
      <c r="L23" s="6" t="n">
        <v>-4780</v>
      </c>
      <c r="M23" s="6" t="n">
        <v>-19817</v>
      </c>
      <c r="N23" s="6" t="n">
        <v>1386</v>
      </c>
      <c r="O23" s="6" t="n">
        <v>-11611</v>
      </c>
      <c r="P23" s="6" t="n">
        <v>-13119</v>
      </c>
    </row>
    <row r="24">
      <c r="A24" s="4" t="inlineStr">
        <is>
          <t>Accrued restructuring charges</t>
        </is>
      </c>
      <c r="B24" s="4" t="inlineStr">
        <is>
          <t xml:space="preserve"> </t>
        </is>
      </c>
      <c r="C24" s="4" t="inlineStr">
        <is>
          <t xml:space="preserve"> </t>
        </is>
      </c>
      <c r="D24" s="4" t="inlineStr">
        <is>
          <t xml:space="preserve"> </t>
        </is>
      </c>
      <c r="E24" s="6" t="n">
        <v>110</v>
      </c>
      <c r="F24" s="4" t="inlineStr">
        <is>
          <t xml:space="preserve"> </t>
        </is>
      </c>
      <c r="G24" s="4" t="inlineStr">
        <is>
          <t xml:space="preserve"> </t>
        </is>
      </c>
      <c r="H24" s="4" t="inlineStr">
        <is>
          <t xml:space="preserve"> </t>
        </is>
      </c>
      <c r="I24" s="6" t="n">
        <v>39</v>
      </c>
      <c r="J24" s="6" t="n">
        <v>0</v>
      </c>
      <c r="K24" s="6" t="n">
        <v>115</v>
      </c>
      <c r="L24" s="6" t="n">
        <v>0</v>
      </c>
      <c r="M24" s="6" t="n">
        <v>130</v>
      </c>
      <c r="N24" s="6" t="n">
        <v>0</v>
      </c>
      <c r="O24" s="6" t="n">
        <v>0</v>
      </c>
      <c r="P24" s="6" t="n">
        <v>-580</v>
      </c>
    </row>
    <row r="25">
      <c r="A25" s="4" t="inlineStr">
        <is>
          <t>Accrued compensation</t>
        </is>
      </c>
      <c r="B25" s="4" t="inlineStr">
        <is>
          <t xml:space="preserve"> </t>
        </is>
      </c>
      <c r="C25" s="4" t="inlineStr">
        <is>
          <t xml:space="preserve"> </t>
        </is>
      </c>
      <c r="D25" s="4" t="inlineStr">
        <is>
          <t xml:space="preserve"> </t>
        </is>
      </c>
      <c r="E25" s="6" t="n">
        <v>-816</v>
      </c>
      <c r="F25" s="4" t="inlineStr">
        <is>
          <t xml:space="preserve"> </t>
        </is>
      </c>
      <c r="G25" s="4" t="inlineStr">
        <is>
          <t xml:space="preserve"> </t>
        </is>
      </c>
      <c r="H25" s="4" t="inlineStr">
        <is>
          <t xml:space="preserve"> </t>
        </is>
      </c>
      <c r="I25" s="6" t="n">
        <v>-1610</v>
      </c>
      <c r="J25" s="6" t="n">
        <v>-1946</v>
      </c>
      <c r="K25" s="6" t="n">
        <v>-2949</v>
      </c>
      <c r="L25" s="6" t="n">
        <v>-425</v>
      </c>
      <c r="M25" s="6" t="n">
        <v>-614</v>
      </c>
      <c r="N25" s="6" t="n">
        <v>2504</v>
      </c>
      <c r="O25" s="6" t="n">
        <v>-431</v>
      </c>
      <c r="P25" s="6" t="n">
        <v>-3073</v>
      </c>
    </row>
    <row r="26">
      <c r="A26" s="4" t="inlineStr">
        <is>
          <t>Other assets</t>
        </is>
      </c>
      <c r="B26" s="4" t="inlineStr">
        <is>
          <t xml:space="preserve"> </t>
        </is>
      </c>
      <c r="C26" s="4" t="inlineStr">
        <is>
          <t xml:space="preserve"> </t>
        </is>
      </c>
      <c r="D26" s="4" t="inlineStr">
        <is>
          <t xml:space="preserve"> </t>
        </is>
      </c>
      <c r="E26" s="6" t="n">
        <v>-1422</v>
      </c>
      <c r="F26" s="4" t="inlineStr">
        <is>
          <t xml:space="preserve"> </t>
        </is>
      </c>
      <c r="G26" s="4" t="inlineStr">
        <is>
          <t xml:space="preserve"> </t>
        </is>
      </c>
      <c r="H26" s="4" t="inlineStr">
        <is>
          <t xml:space="preserve"> </t>
        </is>
      </c>
      <c r="I26" s="6" t="n">
        <v>-3000</v>
      </c>
      <c r="J26" s="6" t="n">
        <v>-2240</v>
      </c>
      <c r="K26" s="6" t="n">
        <v>-835</v>
      </c>
      <c r="L26" s="6" t="n">
        <v>-3230</v>
      </c>
      <c r="M26" s="6" t="n">
        <v>-1455</v>
      </c>
      <c r="N26" s="6" t="n">
        <v>-2197</v>
      </c>
      <c r="O26" s="6" t="n">
        <v>-1270</v>
      </c>
      <c r="P26" s="6" t="n">
        <v>-2602</v>
      </c>
    </row>
    <row r="27">
      <c r="A27" s="4" t="inlineStr">
        <is>
          <t>Other liabilities</t>
        </is>
      </c>
      <c r="B27" s="4" t="inlineStr">
        <is>
          <t xml:space="preserve"> </t>
        </is>
      </c>
      <c r="C27" s="4" t="inlineStr">
        <is>
          <t xml:space="preserve"> </t>
        </is>
      </c>
      <c r="D27" s="4" t="inlineStr">
        <is>
          <t xml:space="preserve"> </t>
        </is>
      </c>
      <c r="E27" s="6" t="n">
        <v>508</v>
      </c>
      <c r="F27" s="4" t="inlineStr">
        <is>
          <t xml:space="preserve"> </t>
        </is>
      </c>
      <c r="G27" s="4" t="inlineStr">
        <is>
          <t xml:space="preserve"> </t>
        </is>
      </c>
      <c r="H27" s="4" t="inlineStr">
        <is>
          <t xml:space="preserve"> </t>
        </is>
      </c>
      <c r="I27" s="6" t="n">
        <v>228</v>
      </c>
      <c r="J27" s="6" t="n">
        <v>162</v>
      </c>
      <c r="K27" s="6" t="n">
        <v>573</v>
      </c>
      <c r="L27" s="6" t="n">
        <v>2605</v>
      </c>
      <c r="M27" s="6" t="n">
        <v>2840</v>
      </c>
      <c r="N27" s="6" t="n">
        <v>737</v>
      </c>
      <c r="O27" s="6" t="n">
        <v>1022</v>
      </c>
      <c r="P27" s="6" t="n">
        <v>-3003</v>
      </c>
    </row>
    <row r="28">
      <c r="A28" s="4" t="inlineStr">
        <is>
          <t>Net cash used in operating activities</t>
        </is>
      </c>
      <c r="B28" s="4" t="inlineStr">
        <is>
          <t xml:space="preserve"> </t>
        </is>
      </c>
      <c r="C28" s="4" t="inlineStr">
        <is>
          <t xml:space="preserve"> </t>
        </is>
      </c>
      <c r="D28" s="4" t="inlineStr">
        <is>
          <t xml:space="preserve"> </t>
        </is>
      </c>
      <c r="E28" s="6" t="n">
        <v>-9444</v>
      </c>
      <c r="F28" s="4" t="inlineStr">
        <is>
          <t xml:space="preserve"> </t>
        </is>
      </c>
      <c r="G28" s="4" t="inlineStr">
        <is>
          <t xml:space="preserve"> </t>
        </is>
      </c>
      <c r="H28" s="4" t="inlineStr">
        <is>
          <t xml:space="preserve"> </t>
        </is>
      </c>
      <c r="I28" s="6" t="n">
        <v>-18346</v>
      </c>
      <c r="J28" s="6" t="n">
        <v>-10151</v>
      </c>
      <c r="K28" s="6" t="n">
        <v>-17935</v>
      </c>
      <c r="L28" s="6" t="n">
        <v>-19533</v>
      </c>
      <c r="M28" s="6" t="n">
        <v>-19596</v>
      </c>
      <c r="N28" s="6" t="n">
        <v>-10156</v>
      </c>
      <c r="O28" s="6" t="n">
        <v>-4894</v>
      </c>
      <c r="P28" s="6" t="n">
        <v>-33728</v>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s of property and equipment</t>
        </is>
      </c>
      <c r="B30" s="4" t="inlineStr">
        <is>
          <t xml:space="preserve"> </t>
        </is>
      </c>
      <c r="C30" s="4" t="inlineStr">
        <is>
          <t xml:space="preserve"> </t>
        </is>
      </c>
      <c r="D30" s="4" t="inlineStr">
        <is>
          <t xml:space="preserve"> </t>
        </is>
      </c>
      <c r="E30" s="6" t="n">
        <v>-2299</v>
      </c>
      <c r="F30" s="4" t="inlineStr">
        <is>
          <t xml:space="preserve"> </t>
        </is>
      </c>
      <c r="G30" s="4" t="inlineStr">
        <is>
          <t xml:space="preserve"> </t>
        </is>
      </c>
      <c r="H30" s="4" t="inlineStr">
        <is>
          <t xml:space="preserve"> </t>
        </is>
      </c>
      <c r="I30" s="6" t="n">
        <v>-3036</v>
      </c>
      <c r="J30" s="6" t="n">
        <v>-3925</v>
      </c>
      <c r="K30" s="6" t="n">
        <v>-7795</v>
      </c>
      <c r="L30" s="6" t="n">
        <v>-5025</v>
      </c>
      <c r="M30" s="6" t="n">
        <v>-10644</v>
      </c>
      <c r="N30" s="6" t="n">
        <v>-5869</v>
      </c>
      <c r="O30" s="6" t="n">
        <v>-12581</v>
      </c>
      <c r="P30" s="6" t="n">
        <v>-6316</v>
      </c>
    </row>
    <row r="31">
      <c r="A31" s="4" t="inlineStr">
        <is>
          <t>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v>
      </c>
      <c r="J31" s="4" t="inlineStr">
        <is>
          <t xml:space="preserve"> </t>
        </is>
      </c>
      <c r="K31" s="6" t="n">
        <v>-2000</v>
      </c>
      <c r="L31" s="4" t="inlineStr">
        <is>
          <t xml:space="preserve"> </t>
        </is>
      </c>
      <c r="M31" s="6" t="n">
        <v>-2000</v>
      </c>
      <c r="N31" s="6" t="n">
        <v>0</v>
      </c>
      <c r="O31" s="6" t="n">
        <v>-3020</v>
      </c>
      <c r="P31" s="6" t="n">
        <v>-7808</v>
      </c>
    </row>
    <row r="32">
      <c r="A32" s="4" t="inlineStr">
        <is>
          <t>Net cash used in investing activities</t>
        </is>
      </c>
      <c r="B32" s="4" t="inlineStr">
        <is>
          <t xml:space="preserve"> </t>
        </is>
      </c>
      <c r="C32" s="4" t="inlineStr">
        <is>
          <t xml:space="preserve"> </t>
        </is>
      </c>
      <c r="D32" s="4" t="inlineStr">
        <is>
          <t xml:space="preserve"> </t>
        </is>
      </c>
      <c r="E32" s="6" t="n">
        <v>-2299</v>
      </c>
      <c r="F32" s="4" t="inlineStr">
        <is>
          <t xml:space="preserve"> </t>
        </is>
      </c>
      <c r="G32" s="4" t="inlineStr">
        <is>
          <t xml:space="preserve"> </t>
        </is>
      </c>
      <c r="H32" s="4" t="inlineStr">
        <is>
          <t xml:space="preserve"> </t>
        </is>
      </c>
      <c r="I32" s="6" t="n">
        <v>-5036</v>
      </c>
      <c r="J32" s="6" t="n">
        <v>-3925</v>
      </c>
      <c r="K32" s="6" t="n">
        <v>-9795</v>
      </c>
      <c r="L32" s="6" t="n">
        <v>-5025</v>
      </c>
      <c r="M32" s="6" t="n">
        <v>-12644</v>
      </c>
      <c r="N32" s="6" t="n">
        <v>-5869</v>
      </c>
      <c r="O32" s="6" t="n">
        <v>-15601</v>
      </c>
      <c r="P32" s="6" t="n">
        <v>-14124</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 of long-term debt, net of debt issuance costs</t>
        </is>
      </c>
      <c r="B34" s="4" t="inlineStr">
        <is>
          <t xml:space="preserve"> </t>
        </is>
      </c>
      <c r="C34" s="4" t="inlineStr">
        <is>
          <t xml:space="preserve"> </t>
        </is>
      </c>
      <c r="D34" s="4" t="inlineStr">
        <is>
          <t xml:space="preserve"> </t>
        </is>
      </c>
      <c r="E34" s="6" t="n">
        <v>12889</v>
      </c>
      <c r="F34" s="4" t="inlineStr">
        <is>
          <t xml:space="preserve"> </t>
        </is>
      </c>
      <c r="G34" s="4" t="inlineStr">
        <is>
          <t xml:space="preserve"> </t>
        </is>
      </c>
      <c r="H34" s="4" t="inlineStr">
        <is>
          <t xml:space="preserve"> </t>
        </is>
      </c>
      <c r="I34" s="6" t="n">
        <v>0</v>
      </c>
      <c r="J34" s="6" t="n">
        <v>12889</v>
      </c>
      <c r="K34" s="6" t="n">
        <v>0</v>
      </c>
      <c r="L34" s="6" t="n">
        <v>12889</v>
      </c>
      <c r="M34" s="6" t="n">
        <v>0</v>
      </c>
      <c r="N34" s="6" t="n">
        <v>12541</v>
      </c>
      <c r="O34" s="6" t="n">
        <v>0</v>
      </c>
      <c r="P34" s="6" t="n">
        <v>94961</v>
      </c>
    </row>
    <row r="35">
      <c r="A35" s="4" t="inlineStr">
        <is>
          <t>Repayments of long-term debt</t>
        </is>
      </c>
      <c r="B35" s="4" t="inlineStr">
        <is>
          <t xml:space="preserve"> </t>
        </is>
      </c>
      <c r="C35" s="4" t="inlineStr">
        <is>
          <t xml:space="preserve"> </t>
        </is>
      </c>
      <c r="D35" s="4" t="inlineStr">
        <is>
          <t xml:space="preserve"> </t>
        </is>
      </c>
      <c r="E35" s="6" t="n">
        <v>-1997</v>
      </c>
      <c r="F35" s="4" t="inlineStr">
        <is>
          <t xml:space="preserve"> </t>
        </is>
      </c>
      <c r="G35" s="4" t="inlineStr">
        <is>
          <t xml:space="preserve"> </t>
        </is>
      </c>
      <c r="H35" s="4" t="inlineStr">
        <is>
          <t xml:space="preserve"> </t>
        </is>
      </c>
      <c r="I35" s="6" t="n">
        <v>-20846</v>
      </c>
      <c r="J35" s="6" t="n">
        <v>-3247</v>
      </c>
      <c r="K35" s="6" t="n">
        <v>-22096</v>
      </c>
      <c r="L35" s="6" t="n">
        <v>-4497</v>
      </c>
      <c r="M35" s="6" t="n">
        <v>-23346</v>
      </c>
      <c r="N35" s="6" t="n">
        <v>-5747</v>
      </c>
      <c r="O35" s="6" t="n">
        <v>-24596</v>
      </c>
      <c r="P35" s="6" t="n">
        <v>-94301</v>
      </c>
    </row>
    <row r="36">
      <c r="A36" s="4" t="inlineStr">
        <is>
          <t>Borrowings of credit facility</t>
        </is>
      </c>
      <c r="B36" s="4" t="inlineStr">
        <is>
          <t xml:space="preserve"> </t>
        </is>
      </c>
      <c r="C36" s="4" t="inlineStr">
        <is>
          <t xml:space="preserve"> </t>
        </is>
      </c>
      <c r="D36" s="4" t="inlineStr">
        <is>
          <t xml:space="preserve"> </t>
        </is>
      </c>
      <c r="E36" s="6" t="n">
        <v>108186</v>
      </c>
      <c r="F36" s="4" t="inlineStr">
        <is>
          <t xml:space="preserve"> </t>
        </is>
      </c>
      <c r="G36" s="4" t="inlineStr">
        <is>
          <t xml:space="preserve"> </t>
        </is>
      </c>
      <c r="H36" s="4" t="inlineStr">
        <is>
          <t xml:space="preserve"> </t>
        </is>
      </c>
      <c r="I36" s="6" t="n">
        <v>109740</v>
      </c>
      <c r="J36" s="6" t="n">
        <v>217084</v>
      </c>
      <c r="K36" s="6" t="n">
        <v>229605</v>
      </c>
      <c r="L36" s="6" t="n">
        <v>318223</v>
      </c>
      <c r="M36" s="6" t="n">
        <v>363103</v>
      </c>
      <c r="N36" s="6" t="n">
        <v>421623</v>
      </c>
      <c r="O36" s="6" t="n">
        <v>497280</v>
      </c>
      <c r="P36" s="6" t="n">
        <v>309000</v>
      </c>
    </row>
    <row r="37">
      <c r="A37" s="4" t="inlineStr">
        <is>
          <t>Repayments of credit facility</t>
        </is>
      </c>
      <c r="B37" s="4" t="inlineStr">
        <is>
          <t xml:space="preserve"> </t>
        </is>
      </c>
      <c r="C37" s="4" t="inlineStr">
        <is>
          <t xml:space="preserve"> </t>
        </is>
      </c>
      <c r="D37" s="4" t="inlineStr">
        <is>
          <t xml:space="preserve"> </t>
        </is>
      </c>
      <c r="E37" s="6" t="n">
        <v>-107834</v>
      </c>
      <c r="F37" s="4" t="inlineStr">
        <is>
          <t xml:space="preserve"> </t>
        </is>
      </c>
      <c r="G37" s="4" t="inlineStr">
        <is>
          <t xml:space="preserve"> </t>
        </is>
      </c>
      <c r="H37" s="4" t="inlineStr">
        <is>
          <t xml:space="preserve"> </t>
        </is>
      </c>
      <c r="I37" s="6" t="n">
        <v>-110575</v>
      </c>
      <c r="J37" s="6" t="n">
        <v>-213082</v>
      </c>
      <c r="K37" s="6" t="n">
        <v>-226240</v>
      </c>
      <c r="L37" s="6" t="n">
        <v>-303671</v>
      </c>
      <c r="M37" s="6" t="n">
        <v>-353502</v>
      </c>
      <c r="N37" s="6" t="n">
        <v>-412704</v>
      </c>
      <c r="O37" s="6" t="n">
        <v>-498665</v>
      </c>
      <c r="P37" s="6" t="n">
        <v>-291265</v>
      </c>
    </row>
    <row r="38">
      <c r="A38" s="4" t="inlineStr">
        <is>
          <t>Borrowings of paycheck protectio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6" t="n">
        <v>0</v>
      </c>
      <c r="P38" s="4" t="inlineStr">
        <is>
          <t xml:space="preserve"> </t>
        </is>
      </c>
    </row>
    <row r="39">
      <c r="A39" s="4" t="inlineStr">
        <is>
          <t>Proceeds from secondary offering,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row>
    <row r="40">
      <c r="A40" s="4" t="inlineStr">
        <is>
          <t>Payment of taxes due upon vesting of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6" t="n">
        <v>-9</v>
      </c>
      <c r="F41" s="4" t="inlineStr">
        <is>
          <t xml:space="preserve"> </t>
        </is>
      </c>
      <c r="G41" s="4" t="inlineStr">
        <is>
          <t xml:space="preserve"> </t>
        </is>
      </c>
      <c r="H41" s="4" t="inlineStr">
        <is>
          <t xml:space="preserve"> </t>
        </is>
      </c>
      <c r="I41" s="6" t="n">
        <v>66324</v>
      </c>
      <c r="J41" s="6" t="n">
        <v>0</v>
      </c>
      <c r="K41" s="6" t="n">
        <v>66723</v>
      </c>
      <c r="L41" s="6" t="n">
        <v>0</v>
      </c>
      <c r="M41" s="6" t="n">
        <v>66718</v>
      </c>
      <c r="N41" s="6" t="n">
        <v>0</v>
      </c>
      <c r="O41" s="6" t="n">
        <v>67146</v>
      </c>
      <c r="P41" s="6" t="n">
        <v>1762</v>
      </c>
    </row>
    <row r="42">
      <c r="A42" s="4" t="inlineStr">
        <is>
          <t>Net cash provided by financing activities</t>
        </is>
      </c>
      <c r="B42" s="4" t="inlineStr">
        <is>
          <t xml:space="preserve"> </t>
        </is>
      </c>
      <c r="C42" s="4" t="inlineStr">
        <is>
          <t xml:space="preserve"> </t>
        </is>
      </c>
      <c r="D42" s="4" t="inlineStr">
        <is>
          <t xml:space="preserve"> </t>
        </is>
      </c>
      <c r="E42" s="6" t="n">
        <v>11235</v>
      </c>
      <c r="F42" s="4" t="inlineStr">
        <is>
          <t xml:space="preserve"> </t>
        </is>
      </c>
      <c r="G42" s="4" t="inlineStr">
        <is>
          <t xml:space="preserve"> </t>
        </is>
      </c>
      <c r="H42" s="4" t="inlineStr">
        <is>
          <t xml:space="preserve"> </t>
        </is>
      </c>
      <c r="I42" s="6" t="n">
        <v>44643</v>
      </c>
      <c r="J42" s="6" t="n">
        <v>13644</v>
      </c>
      <c r="K42" s="6" t="n">
        <v>47992</v>
      </c>
      <c r="L42" s="6" t="n">
        <v>22944</v>
      </c>
      <c r="M42" s="6" t="n">
        <v>52973</v>
      </c>
      <c r="N42" s="6" t="n">
        <v>15713</v>
      </c>
      <c r="O42" s="6" t="n">
        <v>41165</v>
      </c>
      <c r="P42" s="6" t="n">
        <v>20157</v>
      </c>
    </row>
    <row r="43">
      <c r="A43" s="4" t="inlineStr">
        <is>
          <t>Effect of exchange rate changes on cash and cash equivalents</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6" t="n">
        <v>29</v>
      </c>
      <c r="J43" s="6" t="n">
        <v>11</v>
      </c>
      <c r="K43" s="6" t="n">
        <v>166</v>
      </c>
      <c r="L43" s="6" t="n">
        <v>-12</v>
      </c>
      <c r="M43" s="6" t="n">
        <v>21</v>
      </c>
      <c r="N43" s="6" t="n">
        <v>-3</v>
      </c>
      <c r="O43" s="6" t="n">
        <v>12</v>
      </c>
      <c r="P43" s="6" t="n">
        <v>51</v>
      </c>
    </row>
    <row r="44">
      <c r="A44" s="4" t="inlineStr">
        <is>
          <t>Net change in cash, cash equivalents, and restricted cash</t>
        </is>
      </c>
      <c r="B44" s="4" t="inlineStr">
        <is>
          <t xml:space="preserve"> </t>
        </is>
      </c>
      <c r="C44" s="4" t="inlineStr">
        <is>
          <t xml:space="preserve"> </t>
        </is>
      </c>
      <c r="D44" s="4" t="inlineStr">
        <is>
          <t xml:space="preserve"> </t>
        </is>
      </c>
      <c r="E44" s="6" t="n">
        <v>-510</v>
      </c>
      <c r="F44" s="4" t="inlineStr">
        <is>
          <t xml:space="preserve"> </t>
        </is>
      </c>
      <c r="G44" s="4" t="inlineStr">
        <is>
          <t xml:space="preserve"> </t>
        </is>
      </c>
      <c r="H44" s="4" t="inlineStr">
        <is>
          <t xml:space="preserve"> </t>
        </is>
      </c>
      <c r="I44" s="6" t="n">
        <v>21290</v>
      </c>
      <c r="J44" s="6" t="n">
        <v>-421</v>
      </c>
      <c r="K44" s="6" t="n">
        <v>20428</v>
      </c>
      <c r="L44" s="6" t="n">
        <v>-1626</v>
      </c>
      <c r="M44" s="6" t="n">
        <v>20754</v>
      </c>
      <c r="N44" s="6" t="n">
        <v>-315</v>
      </c>
      <c r="O44" s="6" t="n">
        <v>20682</v>
      </c>
      <c r="P44" s="6" t="n">
        <v>-27644</v>
      </c>
    </row>
    <row r="45">
      <c r="A45" s="4" t="inlineStr">
        <is>
          <t>Cash, cash equivalents, and restricted cash at beginning of period</t>
        </is>
      </c>
      <c r="B45" s="6" t="n">
        <v>24549</v>
      </c>
      <c r="C45" s="6" t="n">
        <v>25754</v>
      </c>
      <c r="D45" s="6" t="n">
        <v>25665</v>
      </c>
      <c r="E45" s="6" t="n">
        <v>26175</v>
      </c>
      <c r="F45" s="6" t="n">
        <v>26247</v>
      </c>
      <c r="G45" s="6" t="n">
        <v>25921</v>
      </c>
      <c r="H45" s="6" t="n">
        <v>26783</v>
      </c>
      <c r="I45" s="6" t="n">
        <v>5493</v>
      </c>
      <c r="J45" s="6" t="n">
        <v>26175</v>
      </c>
      <c r="K45" s="6" t="n">
        <v>5493</v>
      </c>
      <c r="L45" s="6" t="n">
        <v>26175</v>
      </c>
      <c r="M45" s="6" t="n">
        <v>5493</v>
      </c>
      <c r="N45" s="6" t="n">
        <v>26175</v>
      </c>
      <c r="O45" s="6" t="n">
        <v>5493</v>
      </c>
      <c r="P45" s="6" t="n">
        <v>33137</v>
      </c>
    </row>
    <row r="46">
      <c r="A46" s="4" t="inlineStr">
        <is>
          <t>Cash, cash equivalents, and restricted cash at end of period</t>
        </is>
      </c>
      <c r="B46" s="6" t="n">
        <v>25860</v>
      </c>
      <c r="C46" s="6" t="n">
        <v>24549</v>
      </c>
      <c r="D46" s="6" t="n">
        <v>25754</v>
      </c>
      <c r="E46" s="6" t="n">
        <v>25665</v>
      </c>
      <c r="F46" s="6" t="n">
        <v>26175</v>
      </c>
      <c r="G46" s="6" t="n">
        <v>26247</v>
      </c>
      <c r="H46" s="6" t="n">
        <v>25921</v>
      </c>
      <c r="I46" s="6" t="n">
        <v>26783</v>
      </c>
      <c r="J46" s="6" t="n">
        <v>25754</v>
      </c>
      <c r="K46" s="6" t="n">
        <v>25921</v>
      </c>
      <c r="L46" s="6" t="n">
        <v>24549</v>
      </c>
      <c r="M46" s="6" t="n">
        <v>26247</v>
      </c>
      <c r="N46" s="6" t="n">
        <v>25860</v>
      </c>
      <c r="O46" s="6" t="n">
        <v>26175</v>
      </c>
      <c r="P46" s="6" t="n">
        <v>5493</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paid for interest</t>
        </is>
      </c>
      <c r="B48" s="4" t="inlineStr">
        <is>
          <t xml:space="preserve"> </t>
        </is>
      </c>
      <c r="C48" s="4" t="inlineStr">
        <is>
          <t xml:space="preserve"> </t>
        </is>
      </c>
      <c r="D48" s="4" t="inlineStr">
        <is>
          <t xml:space="preserve"> </t>
        </is>
      </c>
      <c r="E48" s="6" t="n">
        <v>2665</v>
      </c>
      <c r="F48" s="4" t="inlineStr">
        <is>
          <t xml:space="preserve"> </t>
        </is>
      </c>
      <c r="G48" s="4" t="inlineStr">
        <is>
          <t xml:space="preserve"> </t>
        </is>
      </c>
      <c r="H48" s="4" t="inlineStr">
        <is>
          <t xml:space="preserve"> </t>
        </is>
      </c>
      <c r="I48" s="6" t="n">
        <v>1863</v>
      </c>
      <c r="J48" s="6" t="n">
        <v>6079</v>
      </c>
      <c r="K48" s="6" t="n">
        <v>4114</v>
      </c>
      <c r="L48" s="6" t="n">
        <v>9154</v>
      </c>
      <c r="M48" s="6" t="n">
        <v>6270</v>
      </c>
      <c r="N48" s="6" t="n">
        <v>12314</v>
      </c>
      <c r="O48" s="6" t="n">
        <v>8701</v>
      </c>
      <c r="P48" s="6" t="n">
        <v>9140</v>
      </c>
    </row>
    <row r="49">
      <c r="A49" s="4" t="inlineStr">
        <is>
          <t>Cash paid for income taxes, net of refunds</t>
        </is>
      </c>
      <c r="B49" s="4" t="inlineStr">
        <is>
          <t xml:space="preserve"> </t>
        </is>
      </c>
      <c r="C49" s="4" t="inlineStr">
        <is>
          <t xml:space="preserve"> </t>
        </is>
      </c>
      <c r="D49" s="4" t="inlineStr">
        <is>
          <t xml:space="preserve"> </t>
        </is>
      </c>
      <c r="E49" s="6" t="n">
        <v>307</v>
      </c>
      <c r="F49" s="4" t="inlineStr">
        <is>
          <t xml:space="preserve"> </t>
        </is>
      </c>
      <c r="G49" s="4" t="inlineStr">
        <is>
          <t xml:space="preserve"> </t>
        </is>
      </c>
      <c r="H49" s="4" t="inlineStr">
        <is>
          <t xml:space="preserve"> </t>
        </is>
      </c>
      <c r="I49" s="6" t="n">
        <v>115</v>
      </c>
      <c r="J49" s="6" t="n">
        <v>831</v>
      </c>
      <c r="K49" s="6" t="n">
        <v>465</v>
      </c>
      <c r="L49" s="6" t="n">
        <v>1136</v>
      </c>
      <c r="M49" s="6" t="n">
        <v>837</v>
      </c>
      <c r="N49" s="6" t="n">
        <v>1776</v>
      </c>
      <c r="O49" s="6" t="n">
        <v>1418</v>
      </c>
      <c r="P49" s="6" t="n">
        <v>944</v>
      </c>
    </row>
    <row r="50">
      <c r="A50" s="3" t="inlineStr">
        <is>
          <t>Non-cash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s of property and equipment included in accounts payable</t>
        </is>
      </c>
      <c r="B51" s="4" t="inlineStr">
        <is>
          <t xml:space="preserve"> </t>
        </is>
      </c>
      <c r="C51" s="4" t="inlineStr">
        <is>
          <t xml:space="preserve"> </t>
        </is>
      </c>
      <c r="D51" s="4" t="inlineStr">
        <is>
          <t xml:space="preserve"> </t>
        </is>
      </c>
      <c r="E51" s="6" t="n">
        <v>977</v>
      </c>
      <c r="F51" s="4" t="inlineStr">
        <is>
          <t xml:space="preserve"> </t>
        </is>
      </c>
      <c r="G51" s="4" t="inlineStr">
        <is>
          <t xml:space="preserve"> </t>
        </is>
      </c>
      <c r="H51" s="4" t="inlineStr">
        <is>
          <t xml:space="preserve"> </t>
        </is>
      </c>
      <c r="I51" s="6" t="n">
        <v>133</v>
      </c>
      <c r="J51" s="6" t="n">
        <v>689</v>
      </c>
      <c r="K51" s="6" t="n">
        <v>548</v>
      </c>
      <c r="L51" s="6" t="n">
        <v>164</v>
      </c>
      <c r="M51" s="6" t="n">
        <v>1198</v>
      </c>
      <c r="N51" s="6" t="n">
        <v>661</v>
      </c>
      <c r="O51" s="6" t="n">
        <v>1049</v>
      </c>
      <c r="P51" s="6" t="n">
        <v>147</v>
      </c>
    </row>
    <row r="52">
      <c r="A52" s="4" t="inlineStr">
        <is>
          <t>Paid-in-kind interest</t>
        </is>
      </c>
      <c r="B52" s="4" t="inlineStr">
        <is>
          <t xml:space="preserve"> </t>
        </is>
      </c>
      <c r="C52" s="4" t="inlineStr">
        <is>
          <t xml:space="preserve"> </t>
        </is>
      </c>
      <c r="D52" s="4" t="inlineStr">
        <is>
          <t xml:space="preserve"> </t>
        </is>
      </c>
      <c r="E52" s="6" t="n">
        <v>191</v>
      </c>
      <c r="F52" s="4" t="inlineStr">
        <is>
          <t xml:space="preserve"> </t>
        </is>
      </c>
      <c r="G52" s="4" t="inlineStr">
        <is>
          <t xml:space="preserve"> </t>
        </is>
      </c>
      <c r="H52" s="4" t="inlineStr">
        <is>
          <t xml:space="preserve"> </t>
        </is>
      </c>
      <c r="I52" s="6" t="n">
        <v>319</v>
      </c>
      <c r="J52" s="6" t="n">
        <v>777</v>
      </c>
      <c r="K52" s="6" t="n">
        <v>319</v>
      </c>
      <c r="L52" s="6" t="n">
        <v>1401</v>
      </c>
      <c r="M52" s="6" t="n">
        <v>319</v>
      </c>
      <c r="N52" s="6" t="n">
        <v>2314</v>
      </c>
      <c r="O52" s="6" t="n">
        <v>319</v>
      </c>
      <c r="P52" s="6" t="n">
        <v>0</v>
      </c>
    </row>
    <row r="53">
      <c r="A53" s="4" t="inlineStr">
        <is>
          <t>Deemed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4" t="inlineStr">
        <is>
          <t xml:space="preserve"> </t>
        </is>
      </c>
      <c r="K53" s="6" t="n">
        <v>0</v>
      </c>
      <c r="L53" s="4" t="inlineStr">
        <is>
          <t xml:space="preserve"> </t>
        </is>
      </c>
      <c r="M53" s="6" t="n">
        <v>0</v>
      </c>
      <c r="N53" s="4" t="inlineStr">
        <is>
          <t xml:space="preserve"> </t>
        </is>
      </c>
      <c r="O53" s="6" t="n">
        <v>0</v>
      </c>
      <c r="P53" s="4" t="inlineStr">
        <is>
          <t xml:space="preserve"> </t>
        </is>
      </c>
    </row>
    <row r="54">
      <c r="A54" s="4" t="inlineStr">
        <is>
          <t>Cash and cash equivalents</t>
        </is>
      </c>
      <c r="B54" s="6" t="n">
        <v>25692</v>
      </c>
      <c r="C54" s="6" t="n">
        <v>24377</v>
      </c>
      <c r="D54" s="6" t="n">
        <v>25574</v>
      </c>
      <c r="E54" s="6" t="n">
        <v>25465</v>
      </c>
      <c r="F54" s="6" t="n">
        <v>25963</v>
      </c>
      <c r="G54" s="6" t="n">
        <v>26028</v>
      </c>
      <c r="H54" s="6" t="n">
        <v>25698</v>
      </c>
      <c r="I54" s="6" t="n">
        <v>26528</v>
      </c>
      <c r="J54" s="6" t="n">
        <v>25574</v>
      </c>
      <c r="K54" s="6" t="n">
        <v>25698</v>
      </c>
      <c r="L54" s="6" t="n">
        <v>24377</v>
      </c>
      <c r="M54" s="6" t="n">
        <v>26028</v>
      </c>
      <c r="N54" s="6" t="n">
        <v>25692</v>
      </c>
      <c r="O54" s="6" t="n">
        <v>25963</v>
      </c>
      <c r="P54" s="6" t="n">
        <v>5210</v>
      </c>
    </row>
    <row r="55">
      <c r="A55" s="4" t="inlineStr">
        <is>
          <t>Restricted cash, current</t>
        </is>
      </c>
      <c r="B55" s="5" t="n">
        <v>168</v>
      </c>
      <c r="C55" s="5" t="n">
        <v>172</v>
      </c>
      <c r="D55" s="6" t="n">
        <v>180</v>
      </c>
      <c r="E55" s="6" t="n">
        <v>200</v>
      </c>
      <c r="F55" s="6" t="n">
        <v>212</v>
      </c>
      <c r="G55" s="6" t="n">
        <v>219</v>
      </c>
      <c r="H55" s="6" t="n">
        <v>223</v>
      </c>
      <c r="I55" s="6" t="n">
        <v>255</v>
      </c>
      <c r="J55" s="6" t="n">
        <v>180</v>
      </c>
      <c r="K55" s="6" t="n">
        <v>223</v>
      </c>
      <c r="L55" s="6" t="n">
        <v>172</v>
      </c>
      <c r="M55" s="6" t="n">
        <v>219</v>
      </c>
      <c r="N55" s="6" t="n">
        <v>168</v>
      </c>
      <c r="O55" s="6" t="n">
        <v>212</v>
      </c>
      <c r="P55" s="6" t="n">
        <v>283</v>
      </c>
    </row>
    <row r="56">
      <c r="A56" s="4" t="inlineStr">
        <is>
          <t>Transfer of manufacturing inventory to services inven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Non-cash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ansfer of manufacturing inventory</t>
        </is>
      </c>
      <c r="B58" s="4" t="inlineStr">
        <is>
          <t xml:space="preserve"> </t>
        </is>
      </c>
      <c r="C58" s="4" t="inlineStr">
        <is>
          <t xml:space="preserve"> </t>
        </is>
      </c>
      <c r="D58" s="4" t="inlineStr">
        <is>
          <t xml:space="preserve"> </t>
        </is>
      </c>
      <c r="E58" s="6" t="n">
        <v>-226</v>
      </c>
      <c r="F58" s="4" t="inlineStr">
        <is>
          <t xml:space="preserve"> </t>
        </is>
      </c>
      <c r="G58" s="4" t="inlineStr">
        <is>
          <t xml:space="preserve"> </t>
        </is>
      </c>
      <c r="H58" s="4" t="inlineStr">
        <is>
          <t xml:space="preserve"> </t>
        </is>
      </c>
      <c r="I58" s="6" t="n">
        <v>890</v>
      </c>
      <c r="J58" s="6" t="n">
        <v>-218</v>
      </c>
      <c r="K58" s="6" t="n">
        <v>1905</v>
      </c>
      <c r="L58" s="6" t="n">
        <v>75</v>
      </c>
      <c r="M58" s="6" t="n">
        <v>2308</v>
      </c>
      <c r="N58" s="6" t="n">
        <v>341</v>
      </c>
      <c r="O58" s="6" t="n">
        <v>4045</v>
      </c>
      <c r="P58" s="6" t="n">
        <v>211</v>
      </c>
    </row>
    <row r="59">
      <c r="A59" s="4" t="inlineStr">
        <is>
          <t>Transfer of manufacturing inventory to 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Non-cash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ransfer of manufacturing inventory</t>
        </is>
      </c>
      <c r="B61" s="4" t="inlineStr">
        <is>
          <t xml:space="preserve"> </t>
        </is>
      </c>
      <c r="C61" s="4" t="inlineStr">
        <is>
          <t xml:space="preserve"> </t>
        </is>
      </c>
      <c r="D61" s="4" t="inlineStr">
        <is>
          <t xml:space="preserve"> </t>
        </is>
      </c>
      <c r="E61" s="6" t="n">
        <v>143</v>
      </c>
      <c r="F61" s="4" t="inlineStr">
        <is>
          <t xml:space="preserve"> </t>
        </is>
      </c>
      <c r="G61" s="4" t="inlineStr">
        <is>
          <t xml:space="preserve"> </t>
        </is>
      </c>
      <c r="H61" s="4" t="inlineStr">
        <is>
          <t xml:space="preserve"> </t>
        </is>
      </c>
      <c r="I61" s="6" t="n">
        <v>193</v>
      </c>
      <c r="J61" s="6" t="n">
        <v>172</v>
      </c>
      <c r="K61" s="6" t="n">
        <v>279</v>
      </c>
      <c r="L61" s="6" t="n">
        <v>205</v>
      </c>
      <c r="M61" s="6" t="n">
        <v>264</v>
      </c>
      <c r="N61" s="6" t="n">
        <v>264</v>
      </c>
      <c r="O61" s="6" t="n">
        <v>343</v>
      </c>
      <c r="P61" s="6" t="n">
        <v>818</v>
      </c>
    </row>
    <row r="62">
      <c r="A62" s="4" t="inlineStr">
        <is>
          <t>As previously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come (loss)</t>
        </is>
      </c>
      <c r="B64" s="4" t="inlineStr">
        <is>
          <t xml:space="preserve"> </t>
        </is>
      </c>
      <c r="C64" s="4" t="inlineStr">
        <is>
          <t xml:space="preserve"> </t>
        </is>
      </c>
      <c r="D64" s="4" t="inlineStr">
        <is>
          <t xml:space="preserve"> </t>
        </is>
      </c>
      <c r="E64" s="6" t="n">
        <v>-10576</v>
      </c>
      <c r="F64" s="4" t="inlineStr">
        <is>
          <t xml:space="preserve"> </t>
        </is>
      </c>
      <c r="G64" s="6" t="n">
        <v>-2170</v>
      </c>
      <c r="H64" s="6" t="n">
        <v>-11944</v>
      </c>
      <c r="I64" s="6" t="n">
        <v>-10220</v>
      </c>
      <c r="J64" s="4" t="inlineStr">
        <is>
          <t xml:space="preserve"> </t>
        </is>
      </c>
      <c r="K64" s="6" t="n">
        <v>-22164</v>
      </c>
      <c r="L64" s="4" t="inlineStr">
        <is>
          <t xml:space="preserve"> </t>
        </is>
      </c>
      <c r="M64" s="6" t="n">
        <v>-24334</v>
      </c>
      <c r="N64" s="4" t="inlineStr">
        <is>
          <t xml:space="preserve"> </t>
        </is>
      </c>
      <c r="O64" s="6" t="n">
        <v>-37943</v>
      </c>
      <c r="P64" s="6" t="n">
        <v>-32280</v>
      </c>
    </row>
    <row r="65">
      <c r="A65" s="3" t="inlineStr">
        <is>
          <t>Adjustments to reconcile net income (loss)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preciation and amortization</t>
        </is>
      </c>
      <c r="B66" s="4" t="inlineStr">
        <is>
          <t xml:space="preserve"> </t>
        </is>
      </c>
      <c r="C66" s="4" t="inlineStr">
        <is>
          <t xml:space="preserve"> </t>
        </is>
      </c>
      <c r="D66" s="4" t="inlineStr">
        <is>
          <t xml:space="preserve"> </t>
        </is>
      </c>
      <c r="E66" s="6" t="n">
        <v>2752</v>
      </c>
      <c r="F66" s="4" t="inlineStr">
        <is>
          <t xml:space="preserve"> </t>
        </is>
      </c>
      <c r="G66" s="4" t="inlineStr">
        <is>
          <t xml:space="preserve"> </t>
        </is>
      </c>
      <c r="H66" s="4" t="inlineStr">
        <is>
          <t xml:space="preserve"> </t>
        </is>
      </c>
      <c r="I66" s="6" t="n">
        <v>2586</v>
      </c>
      <c r="J66" s="4" t="inlineStr">
        <is>
          <t xml:space="preserve"> </t>
        </is>
      </c>
      <c r="K66" s="6" t="n">
        <v>5133</v>
      </c>
      <c r="L66" s="4" t="inlineStr">
        <is>
          <t xml:space="preserve"> </t>
        </is>
      </c>
      <c r="M66" s="6" t="n">
        <v>7235</v>
      </c>
      <c r="N66" s="4" t="inlineStr">
        <is>
          <t xml:space="preserve"> </t>
        </is>
      </c>
      <c r="O66" s="6" t="n">
        <v>10118</v>
      </c>
      <c r="P66" s="6" t="n">
        <v>9418</v>
      </c>
    </row>
    <row r="67">
      <c r="A67" s="4" t="inlineStr">
        <is>
          <t>Amortization of debt issuance costs</t>
        </is>
      </c>
      <c r="B67" s="4" t="inlineStr">
        <is>
          <t xml:space="preserve"> </t>
        </is>
      </c>
      <c r="C67" s="4" t="inlineStr">
        <is>
          <t xml:space="preserve"> </t>
        </is>
      </c>
      <c r="D67" s="4" t="inlineStr">
        <is>
          <t xml:space="preserve"> </t>
        </is>
      </c>
      <c r="E67" s="6" t="n">
        <v>520</v>
      </c>
      <c r="F67" s="4" t="inlineStr">
        <is>
          <t xml:space="preserve"> </t>
        </is>
      </c>
      <c r="G67" s="4" t="inlineStr">
        <is>
          <t xml:space="preserve"> </t>
        </is>
      </c>
      <c r="H67" s="4" t="inlineStr">
        <is>
          <t xml:space="preserve"> </t>
        </is>
      </c>
      <c r="I67" s="6" t="n">
        <v>336</v>
      </c>
      <c r="J67" s="4" t="inlineStr">
        <is>
          <t xml:space="preserve"> </t>
        </is>
      </c>
      <c r="K67" s="6" t="n">
        <v>768</v>
      </c>
      <c r="L67" s="4" t="inlineStr">
        <is>
          <t xml:space="preserve"> </t>
        </is>
      </c>
      <c r="M67" s="6" t="n">
        <v>1201</v>
      </c>
      <c r="N67" s="4" t="inlineStr">
        <is>
          <t xml:space="preserve"> </t>
        </is>
      </c>
      <c r="O67" s="6" t="n">
        <v>1624</v>
      </c>
      <c r="P67" s="6" t="n">
        <v>2414</v>
      </c>
    </row>
    <row r="68">
      <c r="A68" s="4" t="inlineStr">
        <is>
          <t>Long-term debt related cost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6" t="n">
        <v>992</v>
      </c>
      <c r="L68" s="4" t="inlineStr">
        <is>
          <t xml:space="preserve"> </t>
        </is>
      </c>
      <c r="M68" s="6" t="n">
        <v>992</v>
      </c>
      <c r="N68" s="4" t="inlineStr">
        <is>
          <t xml:space="preserve"> </t>
        </is>
      </c>
      <c r="O68" s="6" t="n">
        <v>992</v>
      </c>
      <c r="P68" s="6" t="n">
        <v>8471</v>
      </c>
    </row>
    <row r="69">
      <c r="A69" s="4" t="inlineStr">
        <is>
          <t>Provision for manufacturing and service inventories</t>
        </is>
      </c>
      <c r="B69" s="4" t="inlineStr">
        <is>
          <t xml:space="preserve"> </t>
        </is>
      </c>
      <c r="C69" s="4" t="inlineStr">
        <is>
          <t xml:space="preserve"> </t>
        </is>
      </c>
      <c r="D69" s="4" t="inlineStr">
        <is>
          <t xml:space="preserve"> </t>
        </is>
      </c>
      <c r="E69" s="6" t="n">
        <v>516</v>
      </c>
      <c r="F69" s="4" t="inlineStr">
        <is>
          <t xml:space="preserve"> </t>
        </is>
      </c>
      <c r="G69" s="4" t="inlineStr">
        <is>
          <t xml:space="preserve"> </t>
        </is>
      </c>
      <c r="H69" s="4" t="inlineStr">
        <is>
          <t xml:space="preserve"> </t>
        </is>
      </c>
      <c r="I69" s="6" t="n">
        <v>1631</v>
      </c>
      <c r="J69" s="4" t="inlineStr">
        <is>
          <t xml:space="preserve"> </t>
        </is>
      </c>
      <c r="K69" s="6" t="n">
        <v>9946</v>
      </c>
      <c r="L69" s="4" t="inlineStr">
        <is>
          <t xml:space="preserve"> </t>
        </is>
      </c>
      <c r="M69" s="6" t="n">
        <v>11334</v>
      </c>
      <c r="N69" s="4" t="inlineStr">
        <is>
          <t xml:space="preserve"> </t>
        </is>
      </c>
      <c r="O69" s="6" t="n">
        <v>18052</v>
      </c>
      <c r="P69" s="6" t="n">
        <v>5740</v>
      </c>
    </row>
    <row r="70">
      <c r="A70" s="4" t="inlineStr">
        <is>
          <t>Gain on PPP loan extinguishment</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6" t="n">
        <v>0</v>
      </c>
      <c r="J70" s="4" t="inlineStr">
        <is>
          <t xml:space="preserve"> </t>
        </is>
      </c>
      <c r="K70" s="6" t="n">
        <v>0</v>
      </c>
      <c r="L70" s="4" t="inlineStr">
        <is>
          <t xml:space="preserve"> </t>
        </is>
      </c>
      <c r="M70" s="4" t="inlineStr">
        <is>
          <t xml:space="preserve"> </t>
        </is>
      </c>
      <c r="N70" s="4" t="inlineStr">
        <is>
          <t xml:space="preserve"> </t>
        </is>
      </c>
      <c r="O70" s="4" t="inlineStr">
        <is>
          <t xml:space="preserve"> </t>
        </is>
      </c>
      <c r="P70" s="6" t="n">
        <v>-10000</v>
      </c>
    </row>
    <row r="71">
      <c r="A71" s="4" t="inlineStr">
        <is>
          <t>Stock-based compensation</t>
        </is>
      </c>
      <c r="B71" s="4" t="inlineStr">
        <is>
          <t xml:space="preserve"> </t>
        </is>
      </c>
      <c r="C71" s="4" t="inlineStr">
        <is>
          <t xml:space="preserve"> </t>
        </is>
      </c>
      <c r="D71" s="4" t="inlineStr">
        <is>
          <t xml:space="preserve"> </t>
        </is>
      </c>
      <c r="E71" s="6" t="n">
        <v>1901</v>
      </c>
      <c r="F71" s="4" t="inlineStr">
        <is>
          <t xml:space="preserve"> </t>
        </is>
      </c>
      <c r="G71" s="4" t="inlineStr">
        <is>
          <t xml:space="preserve"> </t>
        </is>
      </c>
      <c r="H71" s="4" t="inlineStr">
        <is>
          <t xml:space="preserve"> </t>
        </is>
      </c>
      <c r="I71" s="6" t="n">
        <v>3069</v>
      </c>
      <c r="J71" s="4" t="inlineStr">
        <is>
          <t xml:space="preserve"> </t>
        </is>
      </c>
      <c r="K71" s="6" t="n">
        <v>5357</v>
      </c>
      <c r="L71" s="4" t="inlineStr">
        <is>
          <t xml:space="preserve"> </t>
        </is>
      </c>
      <c r="M71" s="6" t="n">
        <v>8340</v>
      </c>
      <c r="N71" s="4" t="inlineStr">
        <is>
          <t xml:space="preserve"> </t>
        </is>
      </c>
      <c r="O71" s="6" t="n">
        <v>10750</v>
      </c>
      <c r="P71" s="6" t="n">
        <v>13829</v>
      </c>
    </row>
    <row r="72">
      <c r="A72" s="4" t="inlineStr">
        <is>
          <t>Change in fair value of warrant liabilities</t>
        </is>
      </c>
      <c r="B72" s="4" t="inlineStr">
        <is>
          <t xml:space="preserve"> </t>
        </is>
      </c>
      <c r="C72" s="4" t="inlineStr">
        <is>
          <t xml:space="preserve"> </t>
        </is>
      </c>
      <c r="D72" s="4" t="inlineStr">
        <is>
          <t xml:space="preserve"> </t>
        </is>
      </c>
      <c r="E72" s="6" t="n">
        <v>0</v>
      </c>
      <c r="F72" s="4" t="inlineStr">
        <is>
          <t xml:space="preserve"> </t>
        </is>
      </c>
      <c r="G72" s="6" t="n">
        <v>0</v>
      </c>
      <c r="H72" s="6" t="n">
        <v>0</v>
      </c>
      <c r="I72" s="6" t="n">
        <v>0</v>
      </c>
      <c r="J72" s="4" t="inlineStr">
        <is>
          <t xml:space="preserve"> </t>
        </is>
      </c>
      <c r="K72" s="6" t="n">
        <v>0</v>
      </c>
      <c r="L72" s="4" t="inlineStr">
        <is>
          <t xml:space="preserve"> </t>
        </is>
      </c>
      <c r="M72" s="6" t="n">
        <v>0</v>
      </c>
      <c r="N72" s="4" t="inlineStr">
        <is>
          <t xml:space="preserve"> </t>
        </is>
      </c>
      <c r="O72" s="6" t="n">
        <v>0</v>
      </c>
      <c r="P72" s="6" t="n">
        <v>0</v>
      </c>
    </row>
    <row r="73">
      <c r="A73" s="4" t="inlineStr">
        <is>
          <t>Change in fair value of warrant liabilitie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n-cash income tax benefit</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6" t="n">
        <v>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cash loss on debt extinguishment</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6" t="n">
        <v>99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ther non-cash</t>
        </is>
      </c>
      <c r="B76" s="4" t="inlineStr">
        <is>
          <t xml:space="preserve"> </t>
        </is>
      </c>
      <c r="C76" s="4" t="inlineStr">
        <is>
          <t xml:space="preserve"> </t>
        </is>
      </c>
      <c r="D76" s="4" t="inlineStr">
        <is>
          <t xml:space="preserve"> </t>
        </is>
      </c>
      <c r="E76" s="6" t="n">
        <v>734</v>
      </c>
      <c r="F76" s="4" t="inlineStr">
        <is>
          <t xml:space="preserve"> </t>
        </is>
      </c>
      <c r="G76" s="4" t="inlineStr">
        <is>
          <t xml:space="preserve"> </t>
        </is>
      </c>
      <c r="H76" s="4" t="inlineStr">
        <is>
          <t xml:space="preserve"> </t>
        </is>
      </c>
      <c r="I76" s="6" t="n">
        <v>-1469</v>
      </c>
      <c r="J76" s="4" t="inlineStr">
        <is>
          <t xml:space="preserve"> </t>
        </is>
      </c>
      <c r="K76" s="6" t="n">
        <v>-2918</v>
      </c>
      <c r="L76" s="4" t="inlineStr">
        <is>
          <t xml:space="preserve"> </t>
        </is>
      </c>
      <c r="M76" s="6" t="n">
        <v>-3193</v>
      </c>
      <c r="N76" s="4" t="inlineStr">
        <is>
          <t xml:space="preserve"> </t>
        </is>
      </c>
      <c r="O76" s="6" t="n">
        <v>-2067</v>
      </c>
      <c r="P76" s="6" t="n">
        <v>-832</v>
      </c>
    </row>
    <row r="77">
      <c r="A77" s="3" t="inlineStr">
        <is>
          <t>Changes in assets and liabilities, net of effect of 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s receivable</t>
        </is>
      </c>
      <c r="B78" s="4" t="inlineStr">
        <is>
          <t xml:space="preserve"> </t>
        </is>
      </c>
      <c r="C78" s="4" t="inlineStr">
        <is>
          <t xml:space="preserve"> </t>
        </is>
      </c>
      <c r="D78" s="4" t="inlineStr">
        <is>
          <t xml:space="preserve"> </t>
        </is>
      </c>
      <c r="E78" s="6" t="n">
        <v>6255</v>
      </c>
      <c r="F78" s="4" t="inlineStr">
        <is>
          <t xml:space="preserve"> </t>
        </is>
      </c>
      <c r="G78" s="4" t="inlineStr">
        <is>
          <t xml:space="preserve"> </t>
        </is>
      </c>
      <c r="H78" s="4" t="inlineStr">
        <is>
          <t xml:space="preserve"> </t>
        </is>
      </c>
      <c r="I78" s="6" t="n">
        <v>4677</v>
      </c>
      <c r="J78" s="4" t="inlineStr">
        <is>
          <t xml:space="preserve"> </t>
        </is>
      </c>
      <c r="K78" s="6" t="n">
        <v>8264</v>
      </c>
      <c r="L78" s="4" t="inlineStr">
        <is>
          <t xml:space="preserve"> </t>
        </is>
      </c>
      <c r="M78" s="6" t="n">
        <v>-3367</v>
      </c>
      <c r="N78" s="4" t="inlineStr">
        <is>
          <t xml:space="preserve"> </t>
        </is>
      </c>
      <c r="O78" s="6" t="n">
        <v>-2966</v>
      </c>
      <c r="P78" s="6" t="n">
        <v>3651</v>
      </c>
    </row>
    <row r="79">
      <c r="A79" s="4" t="inlineStr">
        <is>
          <t>Manufacturing inventories</t>
        </is>
      </c>
      <c r="B79" s="4" t="inlineStr">
        <is>
          <t xml:space="preserve"> </t>
        </is>
      </c>
      <c r="C79" s="4" t="inlineStr">
        <is>
          <t xml:space="preserve"> </t>
        </is>
      </c>
      <c r="D79" s="4" t="inlineStr">
        <is>
          <t xml:space="preserve"> </t>
        </is>
      </c>
      <c r="E79" s="6" t="n">
        <v>-692</v>
      </c>
      <c r="F79" s="4" t="inlineStr">
        <is>
          <t xml:space="preserve"> </t>
        </is>
      </c>
      <c r="G79" s="4" t="inlineStr">
        <is>
          <t xml:space="preserve"> </t>
        </is>
      </c>
      <c r="H79" s="4" t="inlineStr">
        <is>
          <t xml:space="preserve"> </t>
        </is>
      </c>
      <c r="I79" s="6" t="n">
        <v>-412</v>
      </c>
      <c r="J79" s="4" t="inlineStr">
        <is>
          <t xml:space="preserve"> </t>
        </is>
      </c>
      <c r="K79" s="6" t="n">
        <v>416</v>
      </c>
      <c r="L79" s="4" t="inlineStr">
        <is>
          <t xml:space="preserve"> </t>
        </is>
      </c>
      <c r="M79" s="6" t="n">
        <v>-9352</v>
      </c>
      <c r="N79" s="4" t="inlineStr">
        <is>
          <t xml:space="preserve"> </t>
        </is>
      </c>
      <c r="O79" s="6" t="n">
        <v>-1839</v>
      </c>
      <c r="P79" s="6" t="n">
        <v>-12069</v>
      </c>
    </row>
    <row r="80">
      <c r="A80" s="4" t="inlineStr">
        <is>
          <t>Service parts inventories</t>
        </is>
      </c>
      <c r="B80" s="4" t="inlineStr">
        <is>
          <t xml:space="preserve"> </t>
        </is>
      </c>
      <c r="C80" s="4" t="inlineStr">
        <is>
          <t xml:space="preserve"> </t>
        </is>
      </c>
      <c r="D80" s="4" t="inlineStr">
        <is>
          <t xml:space="preserve"> </t>
        </is>
      </c>
      <c r="E80" s="6" t="n">
        <v>-516</v>
      </c>
      <c r="F80" s="4" t="inlineStr">
        <is>
          <t xml:space="preserve"> </t>
        </is>
      </c>
      <c r="G80" s="4" t="inlineStr">
        <is>
          <t xml:space="preserve"> </t>
        </is>
      </c>
      <c r="H80" s="4" t="inlineStr">
        <is>
          <t xml:space="preserve"> </t>
        </is>
      </c>
      <c r="I80" s="6" t="n">
        <v>-1384</v>
      </c>
      <c r="J80" s="4" t="inlineStr">
        <is>
          <t xml:space="preserve"> </t>
        </is>
      </c>
      <c r="K80" s="6" t="n">
        <v>-1971</v>
      </c>
      <c r="L80" s="4" t="inlineStr">
        <is>
          <t xml:space="preserve"> </t>
        </is>
      </c>
      <c r="M80" s="6" t="n">
        <v>-2671</v>
      </c>
      <c r="N80" s="4" t="inlineStr">
        <is>
          <t xml:space="preserve"> </t>
        </is>
      </c>
      <c r="O80" s="6" t="n">
        <v>-3503</v>
      </c>
      <c r="P80" s="6" t="n">
        <v>-4400</v>
      </c>
    </row>
    <row r="81">
      <c r="A81" s="4" t="inlineStr">
        <is>
          <t>Accounts payable</t>
        </is>
      </c>
      <c r="B81" s="4" t="inlineStr">
        <is>
          <t xml:space="preserve"> </t>
        </is>
      </c>
      <c r="C81" s="4" t="inlineStr">
        <is>
          <t xml:space="preserve"> </t>
        </is>
      </c>
      <c r="D81" s="4" t="inlineStr">
        <is>
          <t xml:space="preserve"> </t>
        </is>
      </c>
      <c r="E81" s="6" t="n">
        <v>-5421</v>
      </c>
      <c r="F81" s="4" t="inlineStr">
        <is>
          <t xml:space="preserve"> </t>
        </is>
      </c>
      <c r="G81" s="4" t="inlineStr">
        <is>
          <t xml:space="preserve"> </t>
        </is>
      </c>
      <c r="H81" s="4" t="inlineStr">
        <is>
          <t xml:space="preserve"> </t>
        </is>
      </c>
      <c r="I81" s="6" t="n">
        <v>-175</v>
      </c>
      <c r="J81" s="4" t="inlineStr">
        <is>
          <t xml:space="preserve"> </t>
        </is>
      </c>
      <c r="K81" s="6" t="n">
        <v>293</v>
      </c>
      <c r="L81" s="4" t="inlineStr">
        <is>
          <t xml:space="preserve"> </t>
        </is>
      </c>
      <c r="M81" s="6" t="n">
        <v>7015</v>
      </c>
      <c r="N81" s="4" t="inlineStr">
        <is>
          <t xml:space="preserve"> </t>
        </is>
      </c>
      <c r="O81" s="6" t="n">
        <v>1158</v>
      </c>
      <c r="P81" s="6" t="n">
        <v>-1939</v>
      </c>
    </row>
    <row r="82">
      <c r="A82" s="4" t="inlineStr">
        <is>
          <t>Prepaid expenses</t>
        </is>
      </c>
      <c r="B82" s="4" t="inlineStr">
        <is>
          <t xml:space="preserve"> </t>
        </is>
      </c>
      <c r="C82" s="4" t="inlineStr">
        <is>
          <t xml:space="preserve"> </t>
        </is>
      </c>
      <c r="D82" s="4" t="inlineStr">
        <is>
          <t xml:space="preserve"> </t>
        </is>
      </c>
      <c r="E82" s="6" t="n">
        <v>-2287</v>
      </c>
      <c r="F82" s="4" t="inlineStr">
        <is>
          <t xml:space="preserve"> </t>
        </is>
      </c>
      <c r="G82" s="4" t="inlineStr">
        <is>
          <t xml:space="preserve"> </t>
        </is>
      </c>
      <c r="H82" s="4" t="inlineStr">
        <is>
          <t xml:space="preserve"> </t>
        </is>
      </c>
      <c r="I82" s="6" t="n">
        <v>0</v>
      </c>
      <c r="J82" s="4" t="inlineStr">
        <is>
          <t xml:space="preserve"> </t>
        </is>
      </c>
      <c r="K82" s="6" t="n">
        <v>-1208</v>
      </c>
      <c r="L82" s="4" t="inlineStr">
        <is>
          <t xml:space="preserve"> </t>
        </is>
      </c>
      <c r="M82" s="6" t="n">
        <v>654</v>
      </c>
      <c r="N82" s="4" t="inlineStr">
        <is>
          <t xml:space="preserve"> </t>
        </is>
      </c>
      <c r="O82" s="6" t="n">
        <v>3695</v>
      </c>
      <c r="P82" s="6" t="n">
        <v>-3959</v>
      </c>
    </row>
    <row r="83">
      <c r="A83" s="4" t="inlineStr">
        <is>
          <t>Deferred revenue</t>
        </is>
      </c>
      <c r="B83" s="4" t="inlineStr">
        <is>
          <t xml:space="preserve"> </t>
        </is>
      </c>
      <c r="C83" s="4" t="inlineStr">
        <is>
          <t xml:space="preserve"> </t>
        </is>
      </c>
      <c r="D83" s="4" t="inlineStr">
        <is>
          <t xml:space="preserve"> </t>
        </is>
      </c>
      <c r="E83" s="6" t="n">
        <v>-2221</v>
      </c>
      <c r="F83" s="4" t="inlineStr">
        <is>
          <t xml:space="preserve"> </t>
        </is>
      </c>
      <c r="G83" s="4" t="inlineStr">
        <is>
          <t xml:space="preserve"> </t>
        </is>
      </c>
      <c r="H83" s="4" t="inlineStr">
        <is>
          <t xml:space="preserve"> </t>
        </is>
      </c>
      <c r="I83" s="6" t="n">
        <v>-13634</v>
      </c>
      <c r="J83" s="4" t="inlineStr">
        <is>
          <t xml:space="preserve"> </t>
        </is>
      </c>
      <c r="K83" s="6" t="n">
        <v>-17747</v>
      </c>
      <c r="L83" s="4" t="inlineStr">
        <is>
          <t xml:space="preserve"> </t>
        </is>
      </c>
      <c r="M83" s="6" t="n">
        <v>-14351</v>
      </c>
      <c r="N83" s="4" t="inlineStr">
        <is>
          <t xml:space="preserve"> </t>
        </is>
      </c>
      <c r="O83" s="6" t="n">
        <v>-2286</v>
      </c>
      <c r="P83" s="6" t="n">
        <v>-2514</v>
      </c>
    </row>
    <row r="84">
      <c r="A84" s="4" t="inlineStr">
        <is>
          <t>Accrued restructuring charges</t>
        </is>
      </c>
      <c r="B84" s="4" t="inlineStr">
        <is>
          <t xml:space="preserve"> </t>
        </is>
      </c>
      <c r="C84" s="4" t="inlineStr">
        <is>
          <t xml:space="preserve"> </t>
        </is>
      </c>
      <c r="D84" s="4" t="inlineStr">
        <is>
          <t xml:space="preserve"> </t>
        </is>
      </c>
      <c r="E84" s="6" t="n">
        <v>110</v>
      </c>
      <c r="F84" s="4" t="inlineStr">
        <is>
          <t xml:space="preserve"> </t>
        </is>
      </c>
      <c r="G84" s="4" t="inlineStr">
        <is>
          <t xml:space="preserve"> </t>
        </is>
      </c>
      <c r="H84" s="4" t="inlineStr">
        <is>
          <t xml:space="preserve"> </t>
        </is>
      </c>
      <c r="I84" s="6" t="n">
        <v>39</v>
      </c>
      <c r="J84" s="4" t="inlineStr">
        <is>
          <t xml:space="preserve"> </t>
        </is>
      </c>
      <c r="K84" s="6" t="n">
        <v>115</v>
      </c>
      <c r="L84" s="4" t="inlineStr">
        <is>
          <t xml:space="preserve"> </t>
        </is>
      </c>
      <c r="M84" s="6" t="n">
        <v>130</v>
      </c>
      <c r="N84" s="4" t="inlineStr">
        <is>
          <t xml:space="preserve"> </t>
        </is>
      </c>
      <c r="O84" s="4" t="inlineStr">
        <is>
          <t xml:space="preserve"> </t>
        </is>
      </c>
      <c r="P84" s="6" t="n">
        <v>-580</v>
      </c>
    </row>
    <row r="85">
      <c r="A85" s="4" t="inlineStr">
        <is>
          <t>Accrued compensation</t>
        </is>
      </c>
      <c r="B85" s="4" t="inlineStr">
        <is>
          <t xml:space="preserve"> </t>
        </is>
      </c>
      <c r="C85" s="4" t="inlineStr">
        <is>
          <t xml:space="preserve"> </t>
        </is>
      </c>
      <c r="D85" s="4" t="inlineStr">
        <is>
          <t xml:space="preserve"> </t>
        </is>
      </c>
      <c r="E85" s="6" t="n">
        <v>-816</v>
      </c>
      <c r="F85" s="4" t="inlineStr">
        <is>
          <t xml:space="preserve"> </t>
        </is>
      </c>
      <c r="G85" s="4" t="inlineStr">
        <is>
          <t xml:space="preserve"> </t>
        </is>
      </c>
      <c r="H85" s="4" t="inlineStr">
        <is>
          <t xml:space="preserve"> </t>
        </is>
      </c>
      <c r="I85" s="6" t="n">
        <v>-1610</v>
      </c>
      <c r="J85" s="4" t="inlineStr">
        <is>
          <t xml:space="preserve"> </t>
        </is>
      </c>
      <c r="K85" s="6" t="n">
        <v>-2949</v>
      </c>
      <c r="L85" s="4" t="inlineStr">
        <is>
          <t xml:space="preserve"> </t>
        </is>
      </c>
      <c r="M85" s="6" t="n">
        <v>-614</v>
      </c>
      <c r="N85" s="4" t="inlineStr">
        <is>
          <t xml:space="preserve"> </t>
        </is>
      </c>
      <c r="O85" s="6" t="n">
        <v>-431</v>
      </c>
      <c r="P85" s="6" t="n">
        <v>-3073</v>
      </c>
    </row>
    <row r="86">
      <c r="A86" s="4" t="inlineStr">
        <is>
          <t>Other assets</t>
        </is>
      </c>
      <c r="B86" s="4" t="inlineStr">
        <is>
          <t xml:space="preserve"> </t>
        </is>
      </c>
      <c r="C86" s="4" t="inlineStr">
        <is>
          <t xml:space="preserve"> </t>
        </is>
      </c>
      <c r="D86" s="4" t="inlineStr">
        <is>
          <t xml:space="preserve"> </t>
        </is>
      </c>
      <c r="E86" s="6" t="n">
        <v>-1422</v>
      </c>
      <c r="F86" s="4" t="inlineStr">
        <is>
          <t xml:space="preserve"> </t>
        </is>
      </c>
      <c r="G86" s="4" t="inlineStr">
        <is>
          <t xml:space="preserve"> </t>
        </is>
      </c>
      <c r="H86" s="4" t="inlineStr">
        <is>
          <t xml:space="preserve"> </t>
        </is>
      </c>
      <c r="I86" s="6" t="n">
        <v>-3000</v>
      </c>
      <c r="J86" s="4" t="inlineStr">
        <is>
          <t xml:space="preserve"> </t>
        </is>
      </c>
      <c r="K86" s="6" t="n">
        <v>-835</v>
      </c>
      <c r="L86" s="4" t="inlineStr">
        <is>
          <t xml:space="preserve"> </t>
        </is>
      </c>
      <c r="M86" s="6" t="n">
        <v>-1455</v>
      </c>
      <c r="N86" s="4" t="inlineStr">
        <is>
          <t xml:space="preserve"> </t>
        </is>
      </c>
      <c r="O86" s="6" t="n">
        <v>-1270</v>
      </c>
      <c r="P86" s="6" t="n">
        <v>-2602</v>
      </c>
    </row>
    <row r="87">
      <c r="A87" s="4" t="inlineStr">
        <is>
          <t>Other liabilities</t>
        </is>
      </c>
      <c r="B87" s="4" t="inlineStr">
        <is>
          <t xml:space="preserve"> </t>
        </is>
      </c>
      <c r="C87" s="4" t="inlineStr">
        <is>
          <t xml:space="preserve"> </t>
        </is>
      </c>
      <c r="D87" s="4" t="inlineStr">
        <is>
          <t xml:space="preserve"> </t>
        </is>
      </c>
      <c r="E87" s="6" t="n">
        <v>508</v>
      </c>
      <c r="F87" s="4" t="inlineStr">
        <is>
          <t xml:space="preserve"> </t>
        </is>
      </c>
      <c r="G87" s="4" t="inlineStr">
        <is>
          <t xml:space="preserve"> </t>
        </is>
      </c>
      <c r="H87" s="4" t="inlineStr">
        <is>
          <t xml:space="preserve"> </t>
        </is>
      </c>
      <c r="I87" s="6" t="n">
        <v>228</v>
      </c>
      <c r="J87" s="4" t="inlineStr">
        <is>
          <t xml:space="preserve"> </t>
        </is>
      </c>
      <c r="K87" s="6" t="n">
        <v>573</v>
      </c>
      <c r="L87" s="4" t="inlineStr">
        <is>
          <t xml:space="preserve"> </t>
        </is>
      </c>
      <c r="M87" s="6" t="n">
        <v>2840</v>
      </c>
      <c r="N87" s="4" t="inlineStr">
        <is>
          <t xml:space="preserve"> </t>
        </is>
      </c>
      <c r="O87" s="6" t="n">
        <v>1022</v>
      </c>
      <c r="P87" s="6" t="n">
        <v>-3003</v>
      </c>
    </row>
    <row r="88">
      <c r="A88" s="4" t="inlineStr">
        <is>
          <t>Net cash used in operating activities</t>
        </is>
      </c>
      <c r="B88" s="4" t="inlineStr">
        <is>
          <t xml:space="preserve"> </t>
        </is>
      </c>
      <c r="C88" s="4" t="inlineStr">
        <is>
          <t xml:space="preserve"> </t>
        </is>
      </c>
      <c r="D88" s="4" t="inlineStr">
        <is>
          <t xml:space="preserve"> </t>
        </is>
      </c>
      <c r="E88" s="6" t="n">
        <v>-10655</v>
      </c>
      <c r="F88" s="4" t="inlineStr">
        <is>
          <t xml:space="preserve"> </t>
        </is>
      </c>
      <c r="G88" s="4" t="inlineStr">
        <is>
          <t xml:space="preserve"> </t>
        </is>
      </c>
      <c r="H88" s="4" t="inlineStr">
        <is>
          <t xml:space="preserve"> </t>
        </is>
      </c>
      <c r="I88" s="6" t="n">
        <v>-18346</v>
      </c>
      <c r="J88" s="4" t="inlineStr">
        <is>
          <t xml:space="preserve"> </t>
        </is>
      </c>
      <c r="K88" s="6" t="n">
        <v>-17935</v>
      </c>
      <c r="L88" s="4" t="inlineStr">
        <is>
          <t xml:space="preserve"> </t>
        </is>
      </c>
      <c r="M88" s="6" t="n">
        <v>-19596</v>
      </c>
      <c r="N88" s="4" t="inlineStr">
        <is>
          <t xml:space="preserve"> </t>
        </is>
      </c>
      <c r="O88" s="6" t="n">
        <v>-4894</v>
      </c>
      <c r="P88" s="6" t="n">
        <v>-33728</v>
      </c>
    </row>
    <row r="89">
      <c r="A89" s="3" t="inlineStr">
        <is>
          <t>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urchases of property and equipment</t>
        </is>
      </c>
      <c r="B90" s="4" t="inlineStr">
        <is>
          <t xml:space="preserve"> </t>
        </is>
      </c>
      <c r="C90" s="4" t="inlineStr">
        <is>
          <t xml:space="preserve"> </t>
        </is>
      </c>
      <c r="D90" s="4" t="inlineStr">
        <is>
          <t xml:space="preserve"> </t>
        </is>
      </c>
      <c r="E90" s="6" t="n">
        <v>-2299</v>
      </c>
      <c r="F90" s="4" t="inlineStr">
        <is>
          <t xml:space="preserve"> </t>
        </is>
      </c>
      <c r="G90" s="4" t="inlineStr">
        <is>
          <t xml:space="preserve"> </t>
        </is>
      </c>
      <c r="H90" s="4" t="inlineStr">
        <is>
          <t xml:space="preserve"> </t>
        </is>
      </c>
      <c r="I90" s="6" t="n">
        <v>-3036</v>
      </c>
      <c r="J90" s="4" t="inlineStr">
        <is>
          <t xml:space="preserve"> </t>
        </is>
      </c>
      <c r="K90" s="6" t="n">
        <v>-7795</v>
      </c>
      <c r="L90" s="4" t="inlineStr">
        <is>
          <t xml:space="preserve"> </t>
        </is>
      </c>
      <c r="M90" s="6" t="n">
        <v>-10644</v>
      </c>
      <c r="N90" s="4" t="inlineStr">
        <is>
          <t xml:space="preserve"> </t>
        </is>
      </c>
      <c r="O90" s="6" t="n">
        <v>-12581</v>
      </c>
      <c r="P90" s="6" t="n">
        <v>-6316</v>
      </c>
    </row>
    <row r="91">
      <c r="A91" s="4" t="inlineStr">
        <is>
          <t>Business 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000</v>
      </c>
      <c r="J91" s="4" t="inlineStr">
        <is>
          <t xml:space="preserve"> </t>
        </is>
      </c>
      <c r="K91" s="6" t="n">
        <v>-2000</v>
      </c>
      <c r="L91" s="4" t="inlineStr">
        <is>
          <t xml:space="preserve"> </t>
        </is>
      </c>
      <c r="M91" s="6" t="n">
        <v>-2000</v>
      </c>
      <c r="N91" s="4" t="inlineStr">
        <is>
          <t xml:space="preserve"> </t>
        </is>
      </c>
      <c r="O91" s="6" t="n">
        <v>-3020</v>
      </c>
      <c r="P91" s="6" t="n">
        <v>-7808</v>
      </c>
    </row>
    <row r="92">
      <c r="A92" s="4" t="inlineStr">
        <is>
          <t>Net cash used in investing activities</t>
        </is>
      </c>
      <c r="B92" s="4" t="inlineStr">
        <is>
          <t xml:space="preserve"> </t>
        </is>
      </c>
      <c r="C92" s="4" t="inlineStr">
        <is>
          <t xml:space="preserve"> </t>
        </is>
      </c>
      <c r="D92" s="4" t="inlineStr">
        <is>
          <t xml:space="preserve"> </t>
        </is>
      </c>
      <c r="E92" s="6" t="n">
        <v>-2299</v>
      </c>
      <c r="F92" s="4" t="inlineStr">
        <is>
          <t xml:space="preserve"> </t>
        </is>
      </c>
      <c r="G92" s="4" t="inlineStr">
        <is>
          <t xml:space="preserve"> </t>
        </is>
      </c>
      <c r="H92" s="4" t="inlineStr">
        <is>
          <t xml:space="preserve"> </t>
        </is>
      </c>
      <c r="I92" s="6" t="n">
        <v>-5036</v>
      </c>
      <c r="J92" s="4" t="inlineStr">
        <is>
          <t xml:space="preserve"> </t>
        </is>
      </c>
      <c r="K92" s="6" t="n">
        <v>-9795</v>
      </c>
      <c r="L92" s="4" t="inlineStr">
        <is>
          <t xml:space="preserve"> </t>
        </is>
      </c>
      <c r="M92" s="6" t="n">
        <v>-12644</v>
      </c>
      <c r="N92" s="4" t="inlineStr">
        <is>
          <t xml:space="preserve"> </t>
        </is>
      </c>
      <c r="O92" s="6" t="n">
        <v>-15601</v>
      </c>
      <c r="P92" s="6" t="n">
        <v>-14124</v>
      </c>
    </row>
    <row r="93">
      <c r="A93" s="3" t="inlineStr">
        <is>
          <t>Financ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orrowings of long-term debt, net of debt issuance costs</t>
        </is>
      </c>
      <c r="B94" s="4" t="inlineStr">
        <is>
          <t xml:space="preserve"> </t>
        </is>
      </c>
      <c r="C94" s="4" t="inlineStr">
        <is>
          <t xml:space="preserve"> </t>
        </is>
      </c>
      <c r="D94" s="4" t="inlineStr">
        <is>
          <t xml:space="preserve"> </t>
        </is>
      </c>
      <c r="E94" s="6" t="n">
        <v>14100</v>
      </c>
      <c r="F94" s="4" t="inlineStr">
        <is>
          <t xml:space="preserve"> </t>
        </is>
      </c>
      <c r="G94" s="4" t="inlineStr">
        <is>
          <t xml:space="preserve"> </t>
        </is>
      </c>
      <c r="H94" s="4" t="inlineStr">
        <is>
          <t xml:space="preserve"> </t>
        </is>
      </c>
      <c r="I94" s="6" t="n">
        <v>0</v>
      </c>
      <c r="J94" s="4" t="inlineStr">
        <is>
          <t xml:space="preserve"> </t>
        </is>
      </c>
      <c r="K94" s="6" t="n">
        <v>0</v>
      </c>
      <c r="L94" s="4" t="inlineStr">
        <is>
          <t xml:space="preserve"> </t>
        </is>
      </c>
      <c r="M94" s="6" t="n">
        <v>0</v>
      </c>
      <c r="N94" s="4" t="inlineStr">
        <is>
          <t xml:space="preserve"> </t>
        </is>
      </c>
      <c r="O94" s="6" t="n">
        <v>0</v>
      </c>
      <c r="P94" s="6" t="n">
        <v>94961</v>
      </c>
    </row>
    <row r="95">
      <c r="A95" s="4" t="inlineStr">
        <is>
          <t>Repayments of long-term debt</t>
        </is>
      </c>
      <c r="B95" s="4" t="inlineStr">
        <is>
          <t xml:space="preserve"> </t>
        </is>
      </c>
      <c r="C95" s="4" t="inlineStr">
        <is>
          <t xml:space="preserve"> </t>
        </is>
      </c>
      <c r="D95" s="4" t="inlineStr">
        <is>
          <t xml:space="preserve"> </t>
        </is>
      </c>
      <c r="E95" s="6" t="n">
        <v>-1997</v>
      </c>
      <c r="F95" s="4" t="inlineStr">
        <is>
          <t xml:space="preserve"> </t>
        </is>
      </c>
      <c r="G95" s="4" t="inlineStr">
        <is>
          <t xml:space="preserve"> </t>
        </is>
      </c>
      <c r="H95" s="4" t="inlineStr">
        <is>
          <t xml:space="preserve"> </t>
        </is>
      </c>
      <c r="I95" s="6" t="n">
        <v>-20846</v>
      </c>
      <c r="J95" s="4" t="inlineStr">
        <is>
          <t xml:space="preserve"> </t>
        </is>
      </c>
      <c r="K95" s="6" t="n">
        <v>-22096</v>
      </c>
      <c r="L95" s="4" t="inlineStr">
        <is>
          <t xml:space="preserve"> </t>
        </is>
      </c>
      <c r="M95" s="6" t="n">
        <v>-23346</v>
      </c>
      <c r="N95" s="4" t="inlineStr">
        <is>
          <t xml:space="preserve"> </t>
        </is>
      </c>
      <c r="O95" s="6" t="n">
        <v>-24596</v>
      </c>
      <c r="P95" s="6" t="n">
        <v>-94301</v>
      </c>
    </row>
    <row r="96">
      <c r="A96" s="4" t="inlineStr">
        <is>
          <t>Borrowings of credit facility</t>
        </is>
      </c>
      <c r="B96" s="4" t="inlineStr">
        <is>
          <t xml:space="preserve"> </t>
        </is>
      </c>
      <c r="C96" s="4" t="inlineStr">
        <is>
          <t xml:space="preserve"> </t>
        </is>
      </c>
      <c r="D96" s="4" t="inlineStr">
        <is>
          <t xml:space="preserve"> </t>
        </is>
      </c>
      <c r="E96" s="6" t="n">
        <v>108186</v>
      </c>
      <c r="F96" s="4" t="inlineStr">
        <is>
          <t xml:space="preserve"> </t>
        </is>
      </c>
      <c r="G96" s="4" t="inlineStr">
        <is>
          <t xml:space="preserve"> </t>
        </is>
      </c>
      <c r="H96" s="4" t="inlineStr">
        <is>
          <t xml:space="preserve"> </t>
        </is>
      </c>
      <c r="I96" s="6" t="n">
        <v>109740</v>
      </c>
      <c r="J96" s="4" t="inlineStr">
        <is>
          <t xml:space="preserve"> </t>
        </is>
      </c>
      <c r="K96" s="6" t="n">
        <v>229605</v>
      </c>
      <c r="L96" s="4" t="inlineStr">
        <is>
          <t xml:space="preserve"> </t>
        </is>
      </c>
      <c r="M96" s="6" t="n">
        <v>363103</v>
      </c>
      <c r="N96" s="4" t="inlineStr">
        <is>
          <t xml:space="preserve"> </t>
        </is>
      </c>
      <c r="O96" s="6" t="n">
        <v>497280</v>
      </c>
      <c r="P96" s="6" t="n">
        <v>309000</v>
      </c>
    </row>
    <row r="97">
      <c r="A97" s="4" t="inlineStr">
        <is>
          <t>Repayments of credit facility</t>
        </is>
      </c>
      <c r="B97" s="4" t="inlineStr">
        <is>
          <t xml:space="preserve"> </t>
        </is>
      </c>
      <c r="C97" s="4" t="inlineStr">
        <is>
          <t xml:space="preserve"> </t>
        </is>
      </c>
      <c r="D97" s="4" t="inlineStr">
        <is>
          <t xml:space="preserve"> </t>
        </is>
      </c>
      <c r="E97" s="6" t="n">
        <v>-107834</v>
      </c>
      <c r="F97" s="4" t="inlineStr">
        <is>
          <t xml:space="preserve"> </t>
        </is>
      </c>
      <c r="G97" s="4" t="inlineStr">
        <is>
          <t xml:space="preserve"> </t>
        </is>
      </c>
      <c r="H97" s="4" t="inlineStr">
        <is>
          <t xml:space="preserve"> </t>
        </is>
      </c>
      <c r="I97" s="6" t="n">
        <v>-110575</v>
      </c>
      <c r="J97" s="4" t="inlineStr">
        <is>
          <t xml:space="preserve"> </t>
        </is>
      </c>
      <c r="K97" s="6" t="n">
        <v>-226240</v>
      </c>
      <c r="L97" s="4" t="inlineStr">
        <is>
          <t xml:space="preserve"> </t>
        </is>
      </c>
      <c r="M97" s="6" t="n">
        <v>-353502</v>
      </c>
      <c r="N97" s="4" t="inlineStr">
        <is>
          <t xml:space="preserve"> </t>
        </is>
      </c>
      <c r="O97" s="6" t="n">
        <v>-498665</v>
      </c>
      <c r="P97" s="6" t="n">
        <v>-291265</v>
      </c>
    </row>
    <row r="98">
      <c r="A98" s="4" t="inlineStr">
        <is>
          <t>Borrowings of paycheck protection progra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v>
      </c>
      <c r="J98" s="4" t="inlineStr">
        <is>
          <t xml:space="preserve"> </t>
        </is>
      </c>
      <c r="K98" s="4" t="inlineStr">
        <is>
          <t xml:space="preserve"> </t>
        </is>
      </c>
      <c r="L98" s="4" t="inlineStr">
        <is>
          <t xml:space="preserve"> </t>
        </is>
      </c>
      <c r="M98" s="4" t="inlineStr">
        <is>
          <t xml:space="preserve"> </t>
        </is>
      </c>
      <c r="N98" s="4" t="inlineStr">
        <is>
          <t xml:space="preserve"> </t>
        </is>
      </c>
      <c r="O98" s="6" t="n">
        <v>0</v>
      </c>
      <c r="P98" s="4" t="inlineStr">
        <is>
          <t xml:space="preserve"> </t>
        </is>
      </c>
    </row>
    <row r="99">
      <c r="A99" s="4" t="inlineStr">
        <is>
          <t>Proceeds from secondary offering,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c r="M99" s="4" t="inlineStr">
        <is>
          <t xml:space="preserve"> </t>
        </is>
      </c>
      <c r="N99" s="4" t="inlineStr">
        <is>
          <t xml:space="preserve"> </t>
        </is>
      </c>
      <c r="O99" s="6" t="n">
        <v>0</v>
      </c>
      <c r="P99" s="4" t="inlineStr">
        <is>
          <t xml:space="preserve"> </t>
        </is>
      </c>
    </row>
    <row r="100">
      <c r="A100" s="4" t="inlineStr">
        <is>
          <t>Payment of taxes due upon vesting of restrict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0</v>
      </c>
      <c r="J100" s="4" t="inlineStr">
        <is>
          <t xml:space="preserve"> </t>
        </is>
      </c>
      <c r="K100" s="4" t="inlineStr">
        <is>
          <t xml:space="preserve"> </t>
        </is>
      </c>
      <c r="L100" s="4" t="inlineStr">
        <is>
          <t xml:space="preserve"> </t>
        </is>
      </c>
      <c r="M100" s="4" t="inlineStr">
        <is>
          <t xml:space="preserve"> </t>
        </is>
      </c>
      <c r="N100" s="4" t="inlineStr">
        <is>
          <t xml:space="preserve"> </t>
        </is>
      </c>
      <c r="O100" s="6" t="n">
        <v>0</v>
      </c>
      <c r="P100" s="4" t="inlineStr">
        <is>
          <t xml:space="preserve"> </t>
        </is>
      </c>
    </row>
    <row r="101">
      <c r="A101" s="4" t="inlineStr">
        <is>
          <t>Proceeds from issuance of common stock</t>
        </is>
      </c>
      <c r="B101" s="4" t="inlineStr">
        <is>
          <t xml:space="preserve"> </t>
        </is>
      </c>
      <c r="C101" s="4" t="inlineStr">
        <is>
          <t xml:space="preserve"> </t>
        </is>
      </c>
      <c r="D101" s="4" t="inlineStr">
        <is>
          <t xml:space="preserve"> </t>
        </is>
      </c>
      <c r="E101" s="6" t="n">
        <v>-9</v>
      </c>
      <c r="F101" s="4" t="inlineStr">
        <is>
          <t xml:space="preserve"> </t>
        </is>
      </c>
      <c r="G101" s="4" t="inlineStr">
        <is>
          <t xml:space="preserve"> </t>
        </is>
      </c>
      <c r="H101" s="4" t="inlineStr">
        <is>
          <t xml:space="preserve"> </t>
        </is>
      </c>
      <c r="I101" s="6" t="n">
        <v>66324</v>
      </c>
      <c r="J101" s="4" t="inlineStr">
        <is>
          <t xml:space="preserve"> </t>
        </is>
      </c>
      <c r="K101" s="6" t="n">
        <v>66723</v>
      </c>
      <c r="L101" s="4" t="inlineStr">
        <is>
          <t xml:space="preserve"> </t>
        </is>
      </c>
      <c r="M101" s="6" t="n">
        <v>66718</v>
      </c>
      <c r="N101" s="4" t="inlineStr">
        <is>
          <t xml:space="preserve"> </t>
        </is>
      </c>
      <c r="O101" s="6" t="n">
        <v>67146</v>
      </c>
      <c r="P101" s="6" t="n">
        <v>1762</v>
      </c>
    </row>
    <row r="102">
      <c r="A102" s="4" t="inlineStr">
        <is>
          <t>Net cash provided by financing activities</t>
        </is>
      </c>
      <c r="B102" s="4" t="inlineStr">
        <is>
          <t xml:space="preserve"> </t>
        </is>
      </c>
      <c r="C102" s="4" t="inlineStr">
        <is>
          <t xml:space="preserve"> </t>
        </is>
      </c>
      <c r="D102" s="4" t="inlineStr">
        <is>
          <t xml:space="preserve"> </t>
        </is>
      </c>
      <c r="E102" s="6" t="n">
        <v>12446</v>
      </c>
      <c r="F102" s="4" t="inlineStr">
        <is>
          <t xml:space="preserve"> </t>
        </is>
      </c>
      <c r="G102" s="4" t="inlineStr">
        <is>
          <t xml:space="preserve"> </t>
        </is>
      </c>
      <c r="H102" s="4" t="inlineStr">
        <is>
          <t xml:space="preserve"> </t>
        </is>
      </c>
      <c r="I102" s="6" t="n">
        <v>44643</v>
      </c>
      <c r="J102" s="4" t="inlineStr">
        <is>
          <t xml:space="preserve"> </t>
        </is>
      </c>
      <c r="K102" s="6" t="n">
        <v>47992</v>
      </c>
      <c r="L102" s="4" t="inlineStr">
        <is>
          <t xml:space="preserve"> </t>
        </is>
      </c>
      <c r="M102" s="6" t="n">
        <v>52973</v>
      </c>
      <c r="N102" s="4" t="inlineStr">
        <is>
          <t xml:space="preserve"> </t>
        </is>
      </c>
      <c r="O102" s="6" t="n">
        <v>41165</v>
      </c>
      <c r="P102" s="6" t="n">
        <v>20157</v>
      </c>
    </row>
    <row r="103">
      <c r="A103" s="4" t="inlineStr">
        <is>
          <t>Effect of exchange rate changes on cash and cash equivalents</t>
        </is>
      </c>
      <c r="B103" s="4" t="inlineStr">
        <is>
          <t xml:space="preserve"> </t>
        </is>
      </c>
      <c r="C103" s="4" t="inlineStr">
        <is>
          <t xml:space="preserve"> </t>
        </is>
      </c>
      <c r="D103" s="4" t="inlineStr">
        <is>
          <t xml:space="preserve"> </t>
        </is>
      </c>
      <c r="E103" s="6" t="n">
        <v>-2</v>
      </c>
      <c r="F103" s="4" t="inlineStr">
        <is>
          <t xml:space="preserve"> </t>
        </is>
      </c>
      <c r="G103" s="4" t="inlineStr">
        <is>
          <t xml:space="preserve"> </t>
        </is>
      </c>
      <c r="H103" s="4" t="inlineStr">
        <is>
          <t xml:space="preserve"> </t>
        </is>
      </c>
      <c r="I103" s="6" t="n">
        <v>29</v>
      </c>
      <c r="J103" s="4" t="inlineStr">
        <is>
          <t xml:space="preserve"> </t>
        </is>
      </c>
      <c r="K103" s="6" t="n">
        <v>166</v>
      </c>
      <c r="L103" s="4" t="inlineStr">
        <is>
          <t xml:space="preserve"> </t>
        </is>
      </c>
      <c r="M103" s="6" t="n">
        <v>21</v>
      </c>
      <c r="N103" s="4" t="inlineStr">
        <is>
          <t xml:space="preserve"> </t>
        </is>
      </c>
      <c r="O103" s="6" t="n">
        <v>12</v>
      </c>
      <c r="P103" s="6" t="n">
        <v>51</v>
      </c>
    </row>
    <row r="104">
      <c r="A104" s="4" t="inlineStr">
        <is>
          <t>Net change in cash, cash equivalents, and restricted cash</t>
        </is>
      </c>
      <c r="B104" s="4" t="inlineStr">
        <is>
          <t xml:space="preserve"> </t>
        </is>
      </c>
      <c r="C104" s="4" t="inlineStr">
        <is>
          <t xml:space="preserve"> </t>
        </is>
      </c>
      <c r="D104" s="4" t="inlineStr">
        <is>
          <t xml:space="preserve"> </t>
        </is>
      </c>
      <c r="E104" s="6" t="n">
        <v>-510</v>
      </c>
      <c r="F104" s="4" t="inlineStr">
        <is>
          <t xml:space="preserve"> </t>
        </is>
      </c>
      <c r="G104" s="4" t="inlineStr">
        <is>
          <t xml:space="preserve"> </t>
        </is>
      </c>
      <c r="H104" s="4" t="inlineStr">
        <is>
          <t xml:space="preserve"> </t>
        </is>
      </c>
      <c r="I104" s="6" t="n">
        <v>21290</v>
      </c>
      <c r="J104" s="4" t="inlineStr">
        <is>
          <t xml:space="preserve"> </t>
        </is>
      </c>
      <c r="K104" s="6" t="n">
        <v>20428</v>
      </c>
      <c r="L104" s="4" t="inlineStr">
        <is>
          <t xml:space="preserve"> </t>
        </is>
      </c>
      <c r="M104" s="6" t="n">
        <v>20754</v>
      </c>
      <c r="N104" s="4" t="inlineStr">
        <is>
          <t xml:space="preserve"> </t>
        </is>
      </c>
      <c r="O104" s="6" t="n">
        <v>20682</v>
      </c>
      <c r="P104" s="6" t="n">
        <v>-27644</v>
      </c>
    </row>
    <row r="105">
      <c r="A105" s="4" t="inlineStr">
        <is>
          <t>Cash, cash equivalents, and restricted cash at beginning of period</t>
        </is>
      </c>
      <c r="B105" s="4" t="inlineStr">
        <is>
          <t xml:space="preserve"> </t>
        </is>
      </c>
      <c r="C105" s="4" t="inlineStr">
        <is>
          <t xml:space="preserve"> </t>
        </is>
      </c>
      <c r="D105" s="6" t="n">
        <v>25665</v>
      </c>
      <c r="E105" s="6" t="n">
        <v>26175</v>
      </c>
      <c r="F105" s="6" t="n">
        <v>26247</v>
      </c>
      <c r="G105" s="6" t="n">
        <v>25921</v>
      </c>
      <c r="H105" s="6" t="n">
        <v>26783</v>
      </c>
      <c r="I105" s="6" t="n">
        <v>5493</v>
      </c>
      <c r="J105" s="6" t="n">
        <v>26175</v>
      </c>
      <c r="K105" s="6" t="n">
        <v>5493</v>
      </c>
      <c r="L105" s="6" t="n">
        <v>26175</v>
      </c>
      <c r="M105" s="6" t="n">
        <v>5493</v>
      </c>
      <c r="N105" s="6" t="n">
        <v>26175</v>
      </c>
      <c r="O105" s="6" t="n">
        <v>5493</v>
      </c>
      <c r="P105" s="6" t="n">
        <v>33137</v>
      </c>
    </row>
    <row r="106">
      <c r="A106" s="4" t="inlineStr">
        <is>
          <t>Cash, cash equivalents, and restricted cash at end of period</t>
        </is>
      </c>
      <c r="B106" s="4" t="inlineStr">
        <is>
          <t xml:space="preserve"> </t>
        </is>
      </c>
      <c r="C106" s="4" t="inlineStr">
        <is>
          <t xml:space="preserve"> </t>
        </is>
      </c>
      <c r="D106" s="4" t="inlineStr">
        <is>
          <t xml:space="preserve"> </t>
        </is>
      </c>
      <c r="E106" s="6" t="n">
        <v>25665</v>
      </c>
      <c r="F106" s="6" t="n">
        <v>26175</v>
      </c>
      <c r="G106" s="6" t="n">
        <v>26247</v>
      </c>
      <c r="H106" s="6" t="n">
        <v>25921</v>
      </c>
      <c r="I106" s="6" t="n">
        <v>26783</v>
      </c>
      <c r="J106" s="4" t="inlineStr">
        <is>
          <t xml:space="preserve"> </t>
        </is>
      </c>
      <c r="K106" s="6" t="n">
        <v>25921</v>
      </c>
      <c r="L106" s="4" t="inlineStr">
        <is>
          <t xml:space="preserve"> </t>
        </is>
      </c>
      <c r="M106" s="6" t="n">
        <v>26247</v>
      </c>
      <c r="N106" s="4" t="inlineStr">
        <is>
          <t xml:space="preserve"> </t>
        </is>
      </c>
      <c r="O106" s="6" t="n">
        <v>26175</v>
      </c>
      <c r="P106" s="6" t="n">
        <v>5493</v>
      </c>
    </row>
    <row r="107">
      <c r="A107" s="3" t="inlineStr">
        <is>
          <t>Supplemental disclosure of cash flow inform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ash paid for interest</t>
        </is>
      </c>
      <c r="B108" s="4" t="inlineStr">
        <is>
          <t xml:space="preserve"> </t>
        </is>
      </c>
      <c r="C108" s="4" t="inlineStr">
        <is>
          <t xml:space="preserve"> </t>
        </is>
      </c>
      <c r="D108" s="4" t="inlineStr">
        <is>
          <t xml:space="preserve"> </t>
        </is>
      </c>
      <c r="E108" s="6" t="n">
        <v>2665</v>
      </c>
      <c r="F108" s="4" t="inlineStr">
        <is>
          <t xml:space="preserve"> </t>
        </is>
      </c>
      <c r="G108" s="4" t="inlineStr">
        <is>
          <t xml:space="preserve"> </t>
        </is>
      </c>
      <c r="H108" s="4" t="inlineStr">
        <is>
          <t xml:space="preserve"> </t>
        </is>
      </c>
      <c r="I108" s="6" t="n">
        <v>1863</v>
      </c>
      <c r="J108" s="4" t="inlineStr">
        <is>
          <t xml:space="preserve"> </t>
        </is>
      </c>
      <c r="K108" s="6" t="n">
        <v>4114</v>
      </c>
      <c r="L108" s="4" t="inlineStr">
        <is>
          <t xml:space="preserve"> </t>
        </is>
      </c>
      <c r="M108" s="6" t="n">
        <v>6270</v>
      </c>
      <c r="N108" s="4" t="inlineStr">
        <is>
          <t xml:space="preserve"> </t>
        </is>
      </c>
      <c r="O108" s="6" t="n">
        <v>8701</v>
      </c>
      <c r="P108" s="6" t="n">
        <v>9140</v>
      </c>
    </row>
    <row r="109">
      <c r="A109" s="4" t="inlineStr">
        <is>
          <t>Cash paid for income taxes, net of refunds</t>
        </is>
      </c>
      <c r="B109" s="4" t="inlineStr">
        <is>
          <t xml:space="preserve"> </t>
        </is>
      </c>
      <c r="C109" s="4" t="inlineStr">
        <is>
          <t xml:space="preserve"> </t>
        </is>
      </c>
      <c r="D109" s="4" t="inlineStr">
        <is>
          <t xml:space="preserve"> </t>
        </is>
      </c>
      <c r="E109" s="6" t="n">
        <v>307</v>
      </c>
      <c r="F109" s="4" t="inlineStr">
        <is>
          <t xml:space="preserve"> </t>
        </is>
      </c>
      <c r="G109" s="4" t="inlineStr">
        <is>
          <t xml:space="preserve"> </t>
        </is>
      </c>
      <c r="H109" s="4" t="inlineStr">
        <is>
          <t xml:space="preserve"> </t>
        </is>
      </c>
      <c r="I109" s="6" t="n">
        <v>115</v>
      </c>
      <c r="J109" s="4" t="inlineStr">
        <is>
          <t xml:space="preserve"> </t>
        </is>
      </c>
      <c r="K109" s="6" t="n">
        <v>465</v>
      </c>
      <c r="L109" s="4" t="inlineStr">
        <is>
          <t xml:space="preserve"> </t>
        </is>
      </c>
      <c r="M109" s="6" t="n">
        <v>837</v>
      </c>
      <c r="N109" s="4" t="inlineStr">
        <is>
          <t xml:space="preserve"> </t>
        </is>
      </c>
      <c r="O109" s="6" t="n">
        <v>1418</v>
      </c>
      <c r="P109" s="6" t="n">
        <v>944</v>
      </c>
    </row>
    <row r="110">
      <c r="A110" s="3" t="inlineStr">
        <is>
          <t>Non-cash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urchases of property and equipment included in accounts payable</t>
        </is>
      </c>
      <c r="B111" s="4" t="inlineStr">
        <is>
          <t xml:space="preserve"> </t>
        </is>
      </c>
      <c r="C111" s="4" t="inlineStr">
        <is>
          <t xml:space="preserve"> </t>
        </is>
      </c>
      <c r="D111" s="4" t="inlineStr">
        <is>
          <t xml:space="preserve"> </t>
        </is>
      </c>
      <c r="E111" s="6" t="n">
        <v>977</v>
      </c>
      <c r="F111" s="4" t="inlineStr">
        <is>
          <t xml:space="preserve"> </t>
        </is>
      </c>
      <c r="G111" s="4" t="inlineStr">
        <is>
          <t xml:space="preserve"> </t>
        </is>
      </c>
      <c r="H111" s="4" t="inlineStr">
        <is>
          <t xml:space="preserve"> </t>
        </is>
      </c>
      <c r="I111" s="6" t="n">
        <v>133</v>
      </c>
      <c r="J111" s="4" t="inlineStr">
        <is>
          <t xml:space="preserve"> </t>
        </is>
      </c>
      <c r="K111" s="6" t="n">
        <v>548</v>
      </c>
      <c r="L111" s="4" t="inlineStr">
        <is>
          <t xml:space="preserve"> </t>
        </is>
      </c>
      <c r="M111" s="6" t="n">
        <v>1198</v>
      </c>
      <c r="N111" s="4" t="inlineStr">
        <is>
          <t xml:space="preserve"> </t>
        </is>
      </c>
      <c r="O111" s="6" t="n">
        <v>1049</v>
      </c>
      <c r="P111" s="6" t="n">
        <v>147</v>
      </c>
    </row>
    <row r="112">
      <c r="A112" s="4" t="inlineStr">
        <is>
          <t>Paid-in-kind interest</t>
        </is>
      </c>
      <c r="B112" s="4" t="inlineStr">
        <is>
          <t xml:space="preserve"> </t>
        </is>
      </c>
      <c r="C112" s="4" t="inlineStr">
        <is>
          <t xml:space="preserve"> </t>
        </is>
      </c>
      <c r="D112" s="4" t="inlineStr">
        <is>
          <t xml:space="preserve"> </t>
        </is>
      </c>
      <c r="E112" s="6" t="n">
        <v>191</v>
      </c>
      <c r="F112" s="4" t="inlineStr">
        <is>
          <t xml:space="preserve"> </t>
        </is>
      </c>
      <c r="G112" s="4" t="inlineStr">
        <is>
          <t xml:space="preserve"> </t>
        </is>
      </c>
      <c r="H112" s="4" t="inlineStr">
        <is>
          <t xml:space="preserve"> </t>
        </is>
      </c>
      <c r="I112" s="6" t="n">
        <v>319</v>
      </c>
      <c r="J112" s="4" t="inlineStr">
        <is>
          <t xml:space="preserve"> </t>
        </is>
      </c>
      <c r="K112" s="6" t="n">
        <v>319</v>
      </c>
      <c r="L112" s="4" t="inlineStr">
        <is>
          <t xml:space="preserve"> </t>
        </is>
      </c>
      <c r="M112" s="6" t="n">
        <v>319</v>
      </c>
      <c r="N112" s="4" t="inlineStr">
        <is>
          <t xml:space="preserve"> </t>
        </is>
      </c>
      <c r="O112" s="6" t="n">
        <v>319</v>
      </c>
      <c r="P112" s="4" t="inlineStr">
        <is>
          <t xml:space="preserve"> </t>
        </is>
      </c>
    </row>
    <row r="113">
      <c r="A113" s="4" t="inlineStr">
        <is>
          <t>Deemed divide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6" t="n">
        <v>389</v>
      </c>
      <c r="J113" s="4" t="inlineStr">
        <is>
          <t xml:space="preserve"> </t>
        </is>
      </c>
      <c r="K113" s="6" t="n">
        <v>389</v>
      </c>
      <c r="L113" s="4" t="inlineStr">
        <is>
          <t xml:space="preserve"> </t>
        </is>
      </c>
      <c r="M113" s="6" t="n">
        <v>389</v>
      </c>
      <c r="N113" s="4" t="inlineStr">
        <is>
          <t xml:space="preserve"> </t>
        </is>
      </c>
      <c r="O113" s="6" t="n">
        <v>389</v>
      </c>
      <c r="P113" s="4" t="inlineStr">
        <is>
          <t xml:space="preserve"> </t>
        </is>
      </c>
    </row>
    <row r="114">
      <c r="A114" s="4" t="inlineStr">
        <is>
          <t>Cash and cash equivalents</t>
        </is>
      </c>
      <c r="B114" s="4" t="inlineStr">
        <is>
          <t xml:space="preserve"> </t>
        </is>
      </c>
      <c r="C114" s="4" t="inlineStr">
        <is>
          <t xml:space="preserve"> </t>
        </is>
      </c>
      <c r="D114" s="4" t="inlineStr">
        <is>
          <t xml:space="preserve"> </t>
        </is>
      </c>
      <c r="E114" s="6" t="n">
        <v>25465</v>
      </c>
      <c r="F114" s="6" t="n">
        <v>25963</v>
      </c>
      <c r="G114" s="6" t="n">
        <v>26028</v>
      </c>
      <c r="H114" s="6" t="n">
        <v>25698</v>
      </c>
      <c r="I114" s="6" t="n">
        <v>26528</v>
      </c>
      <c r="J114" s="4" t="inlineStr">
        <is>
          <t xml:space="preserve"> </t>
        </is>
      </c>
      <c r="K114" s="6" t="n">
        <v>25698</v>
      </c>
      <c r="L114" s="4" t="inlineStr">
        <is>
          <t xml:space="preserve"> </t>
        </is>
      </c>
      <c r="M114" s="6" t="n">
        <v>26028</v>
      </c>
      <c r="N114" s="4" t="inlineStr">
        <is>
          <t xml:space="preserve"> </t>
        </is>
      </c>
      <c r="O114" s="6" t="n">
        <v>25963</v>
      </c>
      <c r="P114" s="6" t="n">
        <v>5210</v>
      </c>
    </row>
    <row r="115">
      <c r="A115" s="4" t="inlineStr">
        <is>
          <t>Restricted cash, current</t>
        </is>
      </c>
      <c r="B115" s="4" t="inlineStr">
        <is>
          <t xml:space="preserve"> </t>
        </is>
      </c>
      <c r="C115" s="4" t="inlineStr">
        <is>
          <t xml:space="preserve"> </t>
        </is>
      </c>
      <c r="D115" s="4" t="inlineStr">
        <is>
          <t xml:space="preserve"> </t>
        </is>
      </c>
      <c r="E115" s="6" t="n">
        <v>200</v>
      </c>
      <c r="F115" s="6" t="n">
        <v>212</v>
      </c>
      <c r="G115" s="6" t="n">
        <v>219</v>
      </c>
      <c r="H115" s="6" t="n">
        <v>223</v>
      </c>
      <c r="I115" s="6" t="n">
        <v>255</v>
      </c>
      <c r="J115" s="4" t="inlineStr">
        <is>
          <t xml:space="preserve"> </t>
        </is>
      </c>
      <c r="K115" s="6" t="n">
        <v>223</v>
      </c>
      <c r="L115" s="4" t="inlineStr">
        <is>
          <t xml:space="preserve"> </t>
        </is>
      </c>
      <c r="M115" s="6" t="n">
        <v>219</v>
      </c>
      <c r="N115" s="4" t="inlineStr">
        <is>
          <t xml:space="preserve"> </t>
        </is>
      </c>
      <c r="O115" s="6" t="n">
        <v>212</v>
      </c>
      <c r="P115" s="6" t="n">
        <v>283</v>
      </c>
    </row>
    <row r="116">
      <c r="A116" s="4" t="inlineStr">
        <is>
          <t>As previously reported | Transfer of manufacturing inventory to services invento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Non-cash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ransfer of manufacturing inventory</t>
        </is>
      </c>
      <c r="B118" s="4" t="inlineStr">
        <is>
          <t xml:space="preserve"> </t>
        </is>
      </c>
      <c r="C118" s="4" t="inlineStr">
        <is>
          <t xml:space="preserve"> </t>
        </is>
      </c>
      <c r="D118" s="4" t="inlineStr">
        <is>
          <t xml:space="preserve"> </t>
        </is>
      </c>
      <c r="E118" s="6" t="n">
        <v>-226</v>
      </c>
      <c r="F118" s="4" t="inlineStr">
        <is>
          <t xml:space="preserve"> </t>
        </is>
      </c>
      <c r="G118" s="4" t="inlineStr">
        <is>
          <t xml:space="preserve"> </t>
        </is>
      </c>
      <c r="H118" s="4" t="inlineStr">
        <is>
          <t xml:space="preserve"> </t>
        </is>
      </c>
      <c r="I118" s="6" t="n">
        <v>890</v>
      </c>
      <c r="J118" s="4" t="inlineStr">
        <is>
          <t xml:space="preserve"> </t>
        </is>
      </c>
      <c r="K118" s="6" t="n">
        <v>1905</v>
      </c>
      <c r="L118" s="4" t="inlineStr">
        <is>
          <t xml:space="preserve"> </t>
        </is>
      </c>
      <c r="M118" s="6" t="n">
        <v>2308</v>
      </c>
      <c r="N118" s="4" t="inlineStr">
        <is>
          <t xml:space="preserve"> </t>
        </is>
      </c>
      <c r="O118" s="6" t="n">
        <v>4045</v>
      </c>
      <c r="P118" s="6" t="n">
        <v>211</v>
      </c>
    </row>
    <row r="119">
      <c r="A119" s="4" t="inlineStr">
        <is>
          <t>As previously reported | Transfer of manufacturing inventory to property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Non-cash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ransfer of manufacturing inventory</t>
        </is>
      </c>
      <c r="B121" s="4" t="inlineStr">
        <is>
          <t xml:space="preserve"> </t>
        </is>
      </c>
      <c r="C121" s="4" t="inlineStr">
        <is>
          <t xml:space="preserve"> </t>
        </is>
      </c>
      <c r="D121" s="4" t="inlineStr">
        <is>
          <t xml:space="preserve"> </t>
        </is>
      </c>
      <c r="E121" s="6" t="n">
        <v>143</v>
      </c>
      <c r="F121" s="4" t="inlineStr">
        <is>
          <t xml:space="preserve"> </t>
        </is>
      </c>
      <c r="G121" s="4" t="inlineStr">
        <is>
          <t xml:space="preserve"> </t>
        </is>
      </c>
      <c r="H121" s="4" t="inlineStr">
        <is>
          <t xml:space="preserve"> </t>
        </is>
      </c>
      <c r="I121" s="6" t="n">
        <v>193</v>
      </c>
      <c r="J121" s="4" t="inlineStr">
        <is>
          <t xml:space="preserve"> </t>
        </is>
      </c>
      <c r="K121" s="6" t="n">
        <v>279</v>
      </c>
      <c r="L121" s="4" t="inlineStr">
        <is>
          <t xml:space="preserve"> </t>
        </is>
      </c>
      <c r="M121" s="6" t="n">
        <v>264</v>
      </c>
      <c r="N121" s="4" t="inlineStr">
        <is>
          <t xml:space="preserve"> </t>
        </is>
      </c>
      <c r="O121" s="6" t="n">
        <v>343</v>
      </c>
      <c r="P121" s="4" t="inlineStr">
        <is>
          <t xml:space="preserve"> </t>
        </is>
      </c>
    </row>
    <row r="122">
      <c r="A122" s="4" t="inlineStr">
        <is>
          <t>Adju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income (loss)</t>
        </is>
      </c>
      <c r="B124" s="4" t="inlineStr">
        <is>
          <t xml:space="preserve"> </t>
        </is>
      </c>
      <c r="C124" s="4" t="inlineStr">
        <is>
          <t xml:space="preserve"> </t>
        </is>
      </c>
      <c r="D124" s="4" t="inlineStr">
        <is>
          <t xml:space="preserve"> </t>
        </is>
      </c>
      <c r="E124" s="6" t="n">
        <v>1434</v>
      </c>
      <c r="F124" s="4" t="inlineStr">
        <is>
          <t xml:space="preserve"> </t>
        </is>
      </c>
      <c r="G124" s="6" t="n">
        <v>2283</v>
      </c>
      <c r="H124" s="6" t="n">
        <v>4520</v>
      </c>
      <c r="I124" s="6" t="n">
        <v>9341</v>
      </c>
      <c r="J124" s="4" t="inlineStr">
        <is>
          <t xml:space="preserve"> </t>
        </is>
      </c>
      <c r="K124" s="6" t="n">
        <v>13861</v>
      </c>
      <c r="L124" s="4" t="inlineStr">
        <is>
          <t xml:space="preserve"> </t>
        </is>
      </c>
      <c r="M124" s="6" t="n">
        <v>16144</v>
      </c>
      <c r="N124" s="4" t="inlineStr">
        <is>
          <t xml:space="preserve"> </t>
        </is>
      </c>
      <c r="O124" s="6" t="n">
        <v>19575</v>
      </c>
      <c r="P124" s="6" t="n">
        <v>70635</v>
      </c>
    </row>
    <row r="125">
      <c r="A125" s="3" t="inlineStr">
        <is>
          <t>Adjustments to reconcile net income (loss) to net cash used in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preciation and amortization</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6" t="n">
        <v>0</v>
      </c>
      <c r="J126" s="4" t="inlineStr">
        <is>
          <t xml:space="preserve"> </t>
        </is>
      </c>
      <c r="K126" s="6" t="n">
        <v>0</v>
      </c>
      <c r="L126" s="4" t="inlineStr">
        <is>
          <t xml:space="preserve"> </t>
        </is>
      </c>
      <c r="M126" s="6" t="n">
        <v>0</v>
      </c>
      <c r="N126" s="4" t="inlineStr">
        <is>
          <t xml:space="preserve"> </t>
        </is>
      </c>
      <c r="O126" s="6" t="n">
        <v>0</v>
      </c>
      <c r="P126" s="6" t="n">
        <v>0</v>
      </c>
    </row>
    <row r="127">
      <c r="A127" s="4" t="inlineStr">
        <is>
          <t>Amortization of debt issuance costs</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6" t="n">
        <v>0</v>
      </c>
      <c r="J127" s="4" t="inlineStr">
        <is>
          <t xml:space="preserve"> </t>
        </is>
      </c>
      <c r="K127" s="6" t="n">
        <v>0</v>
      </c>
      <c r="L127" s="4" t="inlineStr">
        <is>
          <t xml:space="preserve"> </t>
        </is>
      </c>
      <c r="M127" s="6" t="n">
        <v>0</v>
      </c>
      <c r="N127" s="4" t="inlineStr">
        <is>
          <t xml:space="preserve"> </t>
        </is>
      </c>
      <c r="O127" s="6" t="n">
        <v>0</v>
      </c>
      <c r="P127" s="6" t="n">
        <v>0</v>
      </c>
    </row>
    <row r="128">
      <c r="A128" s="4" t="inlineStr">
        <is>
          <t>Long-term debt related costs</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6" t="n">
        <v>0</v>
      </c>
      <c r="J128" s="4" t="inlineStr">
        <is>
          <t xml:space="preserve"> </t>
        </is>
      </c>
      <c r="K128" s="6" t="n">
        <v>0</v>
      </c>
      <c r="L128" s="4" t="inlineStr">
        <is>
          <t xml:space="preserve"> </t>
        </is>
      </c>
      <c r="M128" s="6" t="n">
        <v>0</v>
      </c>
      <c r="N128" s="4" t="inlineStr">
        <is>
          <t xml:space="preserve"> </t>
        </is>
      </c>
      <c r="O128" s="6" t="n">
        <v>0</v>
      </c>
      <c r="P128" s="6" t="n">
        <v>0</v>
      </c>
    </row>
    <row r="129">
      <c r="A129" s="4" t="inlineStr">
        <is>
          <t>Provision for manufacturing and service inventories</t>
        </is>
      </c>
      <c r="B129" s="4" t="inlineStr">
        <is>
          <t xml:space="preserve"> </t>
        </is>
      </c>
      <c r="C129" s="4" t="inlineStr">
        <is>
          <t xml:space="preserve"> </t>
        </is>
      </c>
      <c r="D129" s="4" t="inlineStr">
        <is>
          <t xml:space="preserve"> </t>
        </is>
      </c>
      <c r="E129" s="6" t="n">
        <v>0</v>
      </c>
      <c r="F129" s="4" t="inlineStr">
        <is>
          <t xml:space="preserve"> </t>
        </is>
      </c>
      <c r="G129" s="4" t="inlineStr">
        <is>
          <t xml:space="preserve"> </t>
        </is>
      </c>
      <c r="H129" s="4" t="inlineStr">
        <is>
          <t xml:space="preserve"> </t>
        </is>
      </c>
      <c r="I129" s="6" t="n">
        <v>0</v>
      </c>
      <c r="J129" s="4" t="inlineStr">
        <is>
          <t xml:space="preserve"> </t>
        </is>
      </c>
      <c r="K129" s="6" t="n">
        <v>0</v>
      </c>
      <c r="L129" s="4" t="inlineStr">
        <is>
          <t xml:space="preserve"> </t>
        </is>
      </c>
      <c r="M129" s="6" t="n">
        <v>0</v>
      </c>
      <c r="N129" s="4" t="inlineStr">
        <is>
          <t xml:space="preserve"> </t>
        </is>
      </c>
      <c r="O129" s="6" t="n">
        <v>0</v>
      </c>
      <c r="P129" s="6" t="n">
        <v>0</v>
      </c>
    </row>
    <row r="130">
      <c r="A130" s="4" t="inlineStr">
        <is>
          <t>Gain on PPP loan extinguishment</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6" t="n">
        <v>0</v>
      </c>
      <c r="J130" s="4" t="inlineStr">
        <is>
          <t xml:space="preserve"> </t>
        </is>
      </c>
      <c r="K130" s="6" t="n">
        <v>0</v>
      </c>
      <c r="L130" s="4" t="inlineStr">
        <is>
          <t xml:space="preserve"> </t>
        </is>
      </c>
      <c r="M130" s="4" t="inlineStr">
        <is>
          <t xml:space="preserve"> </t>
        </is>
      </c>
      <c r="N130" s="4" t="inlineStr">
        <is>
          <t xml:space="preserve"> </t>
        </is>
      </c>
      <c r="O130" s="4" t="inlineStr">
        <is>
          <t xml:space="preserve"> </t>
        </is>
      </c>
      <c r="P130" s="6" t="n">
        <v>0</v>
      </c>
    </row>
    <row r="131">
      <c r="A131" s="4" t="inlineStr">
        <is>
          <t>Stock-based compensation</t>
        </is>
      </c>
      <c r="B131" s="4" t="inlineStr">
        <is>
          <t xml:space="preserve"> </t>
        </is>
      </c>
      <c r="C131" s="4" t="inlineStr">
        <is>
          <t xml:space="preserve"> </t>
        </is>
      </c>
      <c r="D131" s="4" t="inlineStr">
        <is>
          <t xml:space="preserve"> </t>
        </is>
      </c>
      <c r="E131" s="6" t="n">
        <v>0</v>
      </c>
      <c r="F131" s="4" t="inlineStr">
        <is>
          <t xml:space="preserve"> </t>
        </is>
      </c>
      <c r="G131" s="4" t="inlineStr">
        <is>
          <t xml:space="preserve"> </t>
        </is>
      </c>
      <c r="H131" s="4" t="inlineStr">
        <is>
          <t xml:space="preserve"> </t>
        </is>
      </c>
      <c r="I131" s="6" t="n">
        <v>0</v>
      </c>
      <c r="J131" s="4" t="inlineStr">
        <is>
          <t xml:space="preserve"> </t>
        </is>
      </c>
      <c r="K131" s="6" t="n">
        <v>0</v>
      </c>
      <c r="L131" s="4" t="inlineStr">
        <is>
          <t xml:space="preserve"> </t>
        </is>
      </c>
      <c r="M131" s="6" t="n">
        <v>0</v>
      </c>
      <c r="N131" s="4" t="inlineStr">
        <is>
          <t xml:space="preserve"> </t>
        </is>
      </c>
      <c r="O131" s="6" t="n">
        <v>0</v>
      </c>
      <c r="P131" s="4" t="inlineStr">
        <is>
          <t xml:space="preserve"> </t>
        </is>
      </c>
    </row>
    <row r="132">
      <c r="A132" s="4" t="inlineStr">
        <is>
          <t>Change in fair value of warrant liabilities</t>
        </is>
      </c>
      <c r="B132" s="4" t="inlineStr">
        <is>
          <t xml:space="preserve"> </t>
        </is>
      </c>
      <c r="C132" s="4" t="inlineStr">
        <is>
          <t xml:space="preserve"> </t>
        </is>
      </c>
      <c r="D132" s="4" t="inlineStr">
        <is>
          <t xml:space="preserve"> </t>
        </is>
      </c>
      <c r="E132" s="6" t="n">
        <v>-726</v>
      </c>
      <c r="F132" s="4" t="inlineStr">
        <is>
          <t xml:space="preserve"> </t>
        </is>
      </c>
      <c r="G132" s="6" t="n">
        <v>-4</v>
      </c>
      <c r="H132" s="6" t="n">
        <v>-3092</v>
      </c>
      <c r="I132" s="6" t="n">
        <v>-7582</v>
      </c>
      <c r="J132" s="4" t="inlineStr">
        <is>
          <t xml:space="preserve"> </t>
        </is>
      </c>
      <c r="K132" s="6" t="n">
        <v>-10675</v>
      </c>
      <c r="L132" s="4" t="inlineStr">
        <is>
          <t xml:space="preserve"> </t>
        </is>
      </c>
      <c r="M132" s="6" t="n">
        <v>-10678</v>
      </c>
      <c r="N132" s="4" t="inlineStr">
        <is>
          <t xml:space="preserve"> </t>
        </is>
      </c>
      <c r="O132" s="6" t="n">
        <v>-10250</v>
      </c>
      <c r="P132" s="6" t="n">
        <v>-60030</v>
      </c>
    </row>
    <row r="133">
      <c r="A133" s="4" t="inlineStr">
        <is>
          <t>Change in fair value of warrant liabilities</t>
        </is>
      </c>
      <c r="B133" s="4" t="inlineStr">
        <is>
          <t xml:space="preserve"> </t>
        </is>
      </c>
      <c r="C133" s="4" t="inlineStr">
        <is>
          <t xml:space="preserve"> </t>
        </is>
      </c>
      <c r="D133" s="4" t="inlineStr">
        <is>
          <t xml:space="preserve"> </t>
        </is>
      </c>
      <c r="E133" s="6" t="n">
        <v>46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on-cash income tax benefit</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6" t="n">
        <v>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on-cash loss on debt extinguishment</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6" t="n">
        <v>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Other non-cash</t>
        </is>
      </c>
      <c r="B136" s="4" t="inlineStr">
        <is>
          <t xml:space="preserve"> </t>
        </is>
      </c>
      <c r="C136" s="4" t="inlineStr">
        <is>
          <t xml:space="preserve"> </t>
        </is>
      </c>
      <c r="D136" s="4" t="inlineStr">
        <is>
          <t xml:space="preserve"> </t>
        </is>
      </c>
      <c r="E136" s="6" t="n">
        <v>16</v>
      </c>
      <c r="F136" s="4" t="inlineStr">
        <is>
          <t xml:space="preserve"> </t>
        </is>
      </c>
      <c r="G136" s="4" t="inlineStr">
        <is>
          <t xml:space="preserve"> </t>
        </is>
      </c>
      <c r="H136" s="4" t="inlineStr">
        <is>
          <t xml:space="preserve"> </t>
        </is>
      </c>
      <c r="I136" s="6" t="n">
        <v>0</v>
      </c>
      <c r="J136" s="4" t="inlineStr">
        <is>
          <t xml:space="preserve"> </t>
        </is>
      </c>
      <c r="K136" s="6" t="n">
        <v>0</v>
      </c>
      <c r="L136" s="4" t="inlineStr">
        <is>
          <t xml:space="preserve"> </t>
        </is>
      </c>
      <c r="M136" s="6" t="n">
        <v>0</v>
      </c>
      <c r="N136" s="4" t="inlineStr">
        <is>
          <t xml:space="preserve"> </t>
        </is>
      </c>
      <c r="O136" s="6" t="n">
        <v>0</v>
      </c>
      <c r="P136" s="6" t="n">
        <v>0</v>
      </c>
    </row>
    <row r="137">
      <c r="A137" s="3" t="inlineStr">
        <is>
          <t>Changes in assets and liabilities, net of effect of acquis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s receivable</t>
        </is>
      </c>
      <c r="B138" s="4" t="inlineStr">
        <is>
          <t xml:space="preserve"> </t>
        </is>
      </c>
      <c r="C138" s="4" t="inlineStr">
        <is>
          <t xml:space="preserve"> </t>
        </is>
      </c>
      <c r="D138" s="4" t="inlineStr">
        <is>
          <t xml:space="preserve"> </t>
        </is>
      </c>
      <c r="E138" s="6" t="n">
        <v>0</v>
      </c>
      <c r="F138" s="4" t="inlineStr">
        <is>
          <t xml:space="preserve"> </t>
        </is>
      </c>
      <c r="G138" s="4" t="inlineStr">
        <is>
          <t xml:space="preserve"> </t>
        </is>
      </c>
      <c r="H138" s="4" t="inlineStr">
        <is>
          <t xml:space="preserve"> </t>
        </is>
      </c>
      <c r="I138" s="6" t="n">
        <v>0</v>
      </c>
      <c r="J138" s="4" t="inlineStr">
        <is>
          <t xml:space="preserve"> </t>
        </is>
      </c>
      <c r="K138" s="6" t="n">
        <v>0</v>
      </c>
      <c r="L138" s="4" t="inlineStr">
        <is>
          <t xml:space="preserve"> </t>
        </is>
      </c>
      <c r="M138" s="6" t="n">
        <v>0</v>
      </c>
      <c r="N138" s="4" t="inlineStr">
        <is>
          <t xml:space="preserve"> </t>
        </is>
      </c>
      <c r="O138" s="6" t="n">
        <v>0</v>
      </c>
      <c r="P138" s="6" t="n">
        <v>0</v>
      </c>
    </row>
    <row r="139">
      <c r="A139" s="4" t="inlineStr">
        <is>
          <t>Manufacturing inventories</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6" t="n">
        <v>0</v>
      </c>
      <c r="J139" s="4" t="inlineStr">
        <is>
          <t xml:space="preserve"> </t>
        </is>
      </c>
      <c r="K139" s="6" t="n">
        <v>0</v>
      </c>
      <c r="L139" s="4" t="inlineStr">
        <is>
          <t xml:space="preserve"> </t>
        </is>
      </c>
      <c r="M139" s="6" t="n">
        <v>0</v>
      </c>
      <c r="N139" s="4" t="inlineStr">
        <is>
          <t xml:space="preserve"> </t>
        </is>
      </c>
      <c r="O139" s="6" t="n">
        <v>0</v>
      </c>
      <c r="P139" s="6" t="n">
        <v>0</v>
      </c>
    </row>
    <row r="140">
      <c r="A140" s="4" t="inlineStr">
        <is>
          <t>Service parts inventorie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6" t="n">
        <v>0</v>
      </c>
      <c r="J140" s="4" t="inlineStr">
        <is>
          <t xml:space="preserve"> </t>
        </is>
      </c>
      <c r="K140" s="6" t="n">
        <v>0</v>
      </c>
      <c r="L140" s="4" t="inlineStr">
        <is>
          <t xml:space="preserve"> </t>
        </is>
      </c>
      <c r="M140" s="6" t="n">
        <v>0</v>
      </c>
      <c r="N140" s="4" t="inlineStr">
        <is>
          <t xml:space="preserve"> </t>
        </is>
      </c>
      <c r="O140" s="6" t="n">
        <v>0</v>
      </c>
      <c r="P140" s="6" t="n">
        <v>0</v>
      </c>
    </row>
    <row r="141">
      <c r="A141" s="4" t="inlineStr">
        <is>
          <t>Accounts payable</t>
        </is>
      </c>
      <c r="B141" s="4" t="inlineStr">
        <is>
          <t xml:space="preserve"> </t>
        </is>
      </c>
      <c r="C141" s="4" t="inlineStr">
        <is>
          <t xml:space="preserve"> </t>
        </is>
      </c>
      <c r="D141" s="4" t="inlineStr">
        <is>
          <t xml:space="preserve"> </t>
        </is>
      </c>
      <c r="E141" s="6" t="n">
        <v>0</v>
      </c>
      <c r="F141" s="4" t="inlineStr">
        <is>
          <t xml:space="preserve"> </t>
        </is>
      </c>
      <c r="G141" s="4" t="inlineStr">
        <is>
          <t xml:space="preserve"> </t>
        </is>
      </c>
      <c r="H141" s="4" t="inlineStr">
        <is>
          <t xml:space="preserve"> </t>
        </is>
      </c>
      <c r="I141" s="6" t="n">
        <v>0</v>
      </c>
      <c r="J141" s="4" t="inlineStr">
        <is>
          <t xml:space="preserve"> </t>
        </is>
      </c>
      <c r="K141" s="6" t="n">
        <v>0</v>
      </c>
      <c r="L141" s="4" t="inlineStr">
        <is>
          <t xml:space="preserve"> </t>
        </is>
      </c>
      <c r="M141" s="6" t="n">
        <v>0</v>
      </c>
      <c r="N141" s="4" t="inlineStr">
        <is>
          <t xml:space="preserve"> </t>
        </is>
      </c>
      <c r="O141" s="6" t="n">
        <v>0</v>
      </c>
      <c r="P141" s="6" t="n">
        <v>0</v>
      </c>
    </row>
    <row r="142">
      <c r="A142" s="4" t="inlineStr">
        <is>
          <t>Prepaid expenses</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6" t="n">
        <v>0</v>
      </c>
      <c r="J142" s="4" t="inlineStr">
        <is>
          <t xml:space="preserve"> </t>
        </is>
      </c>
      <c r="K142" s="6" t="n">
        <v>0</v>
      </c>
      <c r="L142" s="4" t="inlineStr">
        <is>
          <t xml:space="preserve"> </t>
        </is>
      </c>
      <c r="M142" s="6" t="n">
        <v>0</v>
      </c>
      <c r="N142" s="4" t="inlineStr">
        <is>
          <t xml:space="preserve"> </t>
        </is>
      </c>
      <c r="O142" s="6" t="n">
        <v>0</v>
      </c>
      <c r="P142" s="6" t="n">
        <v>0</v>
      </c>
    </row>
    <row r="143">
      <c r="A143" s="4" t="inlineStr">
        <is>
          <t>Deferred revenue</t>
        </is>
      </c>
      <c r="B143" s="4" t="inlineStr">
        <is>
          <t xml:space="preserve"> </t>
        </is>
      </c>
      <c r="C143" s="4" t="inlineStr">
        <is>
          <t xml:space="preserve"> </t>
        </is>
      </c>
      <c r="D143" s="4" t="inlineStr">
        <is>
          <t xml:space="preserve"> </t>
        </is>
      </c>
      <c r="E143" s="6" t="n">
        <v>-708</v>
      </c>
      <c r="F143" s="4" t="inlineStr">
        <is>
          <t xml:space="preserve"> </t>
        </is>
      </c>
      <c r="G143" s="4" t="inlineStr">
        <is>
          <t xml:space="preserve"> </t>
        </is>
      </c>
      <c r="H143" s="4" t="inlineStr">
        <is>
          <t xml:space="preserve"> </t>
        </is>
      </c>
      <c r="I143" s="6" t="n">
        <v>-1759</v>
      </c>
      <c r="J143" s="4" t="inlineStr">
        <is>
          <t xml:space="preserve"> </t>
        </is>
      </c>
      <c r="K143" s="6" t="n">
        <v>-3186</v>
      </c>
      <c r="L143" s="4" t="inlineStr">
        <is>
          <t xml:space="preserve"> </t>
        </is>
      </c>
      <c r="M143" s="6" t="n">
        <v>-5466</v>
      </c>
      <c r="N143" s="4" t="inlineStr">
        <is>
          <t xml:space="preserve"> </t>
        </is>
      </c>
      <c r="O143" s="6" t="n">
        <v>-9325</v>
      </c>
      <c r="P143" s="6" t="n">
        <v>-10605</v>
      </c>
    </row>
    <row r="144">
      <c r="A144" s="4" t="inlineStr">
        <is>
          <t>Accrued restructuring charges</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6" t="n">
        <v>0</v>
      </c>
      <c r="J144" s="4" t="inlineStr">
        <is>
          <t xml:space="preserve"> </t>
        </is>
      </c>
      <c r="K144" s="6" t="n">
        <v>0</v>
      </c>
      <c r="L144" s="4" t="inlineStr">
        <is>
          <t xml:space="preserve"> </t>
        </is>
      </c>
      <c r="M144" s="6" t="n">
        <v>0</v>
      </c>
      <c r="N144" s="4" t="inlineStr">
        <is>
          <t xml:space="preserve"> </t>
        </is>
      </c>
      <c r="O144" s="4" t="inlineStr">
        <is>
          <t xml:space="preserve"> </t>
        </is>
      </c>
      <c r="P144" s="6" t="n">
        <v>0</v>
      </c>
    </row>
    <row r="145">
      <c r="A145" s="4" t="inlineStr">
        <is>
          <t>Accrued compensation</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6" t="n">
        <v>0</v>
      </c>
      <c r="J145" s="4" t="inlineStr">
        <is>
          <t xml:space="preserve"> </t>
        </is>
      </c>
      <c r="K145" s="6" t="n">
        <v>0</v>
      </c>
      <c r="L145" s="4" t="inlineStr">
        <is>
          <t xml:space="preserve"> </t>
        </is>
      </c>
      <c r="M145" s="6" t="n">
        <v>0</v>
      </c>
      <c r="N145" s="4" t="inlineStr">
        <is>
          <t xml:space="preserve"> </t>
        </is>
      </c>
      <c r="O145" s="6" t="n">
        <v>0</v>
      </c>
      <c r="P145" s="6" t="n">
        <v>0</v>
      </c>
    </row>
    <row r="146">
      <c r="A146" s="4" t="inlineStr">
        <is>
          <t>Other assets</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c r="H146" s="4" t="inlineStr">
        <is>
          <t xml:space="preserve"> </t>
        </is>
      </c>
      <c r="I146" s="6" t="n">
        <v>0</v>
      </c>
      <c r="J146" s="4" t="inlineStr">
        <is>
          <t xml:space="preserve"> </t>
        </is>
      </c>
      <c r="K146" s="6" t="n">
        <v>0</v>
      </c>
      <c r="L146" s="4" t="inlineStr">
        <is>
          <t xml:space="preserve"> </t>
        </is>
      </c>
      <c r="M146" s="6" t="n">
        <v>0</v>
      </c>
      <c r="N146" s="4" t="inlineStr">
        <is>
          <t xml:space="preserve"> </t>
        </is>
      </c>
      <c r="O146" s="6" t="n">
        <v>0</v>
      </c>
      <c r="P146" s="6" t="n">
        <v>0</v>
      </c>
    </row>
    <row r="147">
      <c r="A147" s="4" t="inlineStr">
        <is>
          <t>Other liabilities</t>
        </is>
      </c>
      <c r="B147" s="4" t="inlineStr">
        <is>
          <t xml:space="preserve"> </t>
        </is>
      </c>
      <c r="C147" s="4" t="inlineStr">
        <is>
          <t xml:space="preserve"> </t>
        </is>
      </c>
      <c r="D147" s="4" t="inlineStr">
        <is>
          <t xml:space="preserve"> </t>
        </is>
      </c>
      <c r="E147" s="6" t="n">
        <v>0</v>
      </c>
      <c r="F147" s="4" t="inlineStr">
        <is>
          <t xml:space="preserve"> </t>
        </is>
      </c>
      <c r="G147" s="4" t="inlineStr">
        <is>
          <t xml:space="preserve"> </t>
        </is>
      </c>
      <c r="H147" s="4" t="inlineStr">
        <is>
          <t xml:space="preserve"> </t>
        </is>
      </c>
      <c r="I147" s="6" t="n">
        <v>0</v>
      </c>
      <c r="J147" s="4" t="inlineStr">
        <is>
          <t xml:space="preserve"> </t>
        </is>
      </c>
      <c r="K147" s="6" t="n">
        <v>0</v>
      </c>
      <c r="L147" s="4" t="inlineStr">
        <is>
          <t xml:space="preserve"> </t>
        </is>
      </c>
      <c r="M147" s="6" t="n">
        <v>0</v>
      </c>
      <c r="N147" s="4" t="inlineStr">
        <is>
          <t xml:space="preserve"> </t>
        </is>
      </c>
      <c r="O147" s="6" t="n">
        <v>0</v>
      </c>
      <c r="P147" s="6" t="n">
        <v>0</v>
      </c>
    </row>
    <row r="148">
      <c r="A148" s="4" t="inlineStr">
        <is>
          <t>Net cash used in operating activities</t>
        </is>
      </c>
      <c r="B148" s="4" t="inlineStr">
        <is>
          <t xml:space="preserve"> </t>
        </is>
      </c>
      <c r="C148" s="4" t="inlineStr">
        <is>
          <t xml:space="preserve"> </t>
        </is>
      </c>
      <c r="D148" s="4" t="inlineStr">
        <is>
          <t xml:space="preserve"> </t>
        </is>
      </c>
      <c r="E148" s="6" t="n">
        <v>1211</v>
      </c>
      <c r="F148" s="4" t="inlineStr">
        <is>
          <t xml:space="preserve"> </t>
        </is>
      </c>
      <c r="G148" s="4" t="inlineStr">
        <is>
          <t xml:space="preserve"> </t>
        </is>
      </c>
      <c r="H148" s="4" t="inlineStr">
        <is>
          <t xml:space="preserve"> </t>
        </is>
      </c>
      <c r="I148" s="6" t="n">
        <v>0</v>
      </c>
      <c r="J148" s="4" t="inlineStr">
        <is>
          <t xml:space="preserve"> </t>
        </is>
      </c>
      <c r="K148" s="6" t="n">
        <v>0</v>
      </c>
      <c r="L148" s="4" t="inlineStr">
        <is>
          <t xml:space="preserve"> </t>
        </is>
      </c>
      <c r="M148" s="6" t="n">
        <v>0</v>
      </c>
      <c r="N148" s="4" t="inlineStr">
        <is>
          <t xml:space="preserve"> </t>
        </is>
      </c>
      <c r="O148" s="6" t="n">
        <v>0</v>
      </c>
      <c r="P148" s="6" t="n">
        <v>0</v>
      </c>
    </row>
    <row r="149">
      <c r="A149" s="3" t="inlineStr">
        <is>
          <t>Inves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urchases of property and equipment</t>
        </is>
      </c>
      <c r="B150" s="4" t="inlineStr">
        <is>
          <t xml:space="preserve"> </t>
        </is>
      </c>
      <c r="C150" s="4" t="inlineStr">
        <is>
          <t xml:space="preserve"> </t>
        </is>
      </c>
      <c r="D150" s="4" t="inlineStr">
        <is>
          <t xml:space="preserve"> </t>
        </is>
      </c>
      <c r="E150" s="6" t="n">
        <v>0</v>
      </c>
      <c r="F150" s="4" t="inlineStr">
        <is>
          <t xml:space="preserve"> </t>
        </is>
      </c>
      <c r="G150" s="4" t="inlineStr">
        <is>
          <t xml:space="preserve"> </t>
        </is>
      </c>
      <c r="H150" s="4" t="inlineStr">
        <is>
          <t xml:space="preserve"> </t>
        </is>
      </c>
      <c r="I150" s="6" t="n">
        <v>0</v>
      </c>
      <c r="J150" s="4" t="inlineStr">
        <is>
          <t xml:space="preserve"> </t>
        </is>
      </c>
      <c r="K150" s="6" t="n">
        <v>0</v>
      </c>
      <c r="L150" s="4" t="inlineStr">
        <is>
          <t xml:space="preserve"> </t>
        </is>
      </c>
      <c r="M150" s="6" t="n">
        <v>0</v>
      </c>
      <c r="N150" s="4" t="inlineStr">
        <is>
          <t xml:space="preserve"> </t>
        </is>
      </c>
      <c r="O150" s="6" t="n">
        <v>0</v>
      </c>
      <c r="P150" s="6" t="n">
        <v>0</v>
      </c>
    </row>
    <row r="151">
      <c r="A151" s="4" t="inlineStr">
        <is>
          <t>Business acquisi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0</v>
      </c>
      <c r="J151" s="4" t="inlineStr">
        <is>
          <t xml:space="preserve"> </t>
        </is>
      </c>
      <c r="K151" s="6" t="n">
        <v>0</v>
      </c>
      <c r="L151" s="4" t="inlineStr">
        <is>
          <t xml:space="preserve"> </t>
        </is>
      </c>
      <c r="M151" s="6" t="n">
        <v>0</v>
      </c>
      <c r="N151" s="4" t="inlineStr">
        <is>
          <t xml:space="preserve"> </t>
        </is>
      </c>
      <c r="O151" s="6" t="n">
        <v>0</v>
      </c>
      <c r="P151" s="6" t="n">
        <v>0</v>
      </c>
    </row>
    <row r="152">
      <c r="A152" s="4" t="inlineStr">
        <is>
          <t>Net cash used in investing activitie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6" t="n">
        <v>0</v>
      </c>
      <c r="J152" s="4" t="inlineStr">
        <is>
          <t xml:space="preserve"> </t>
        </is>
      </c>
      <c r="K152" s="6" t="n">
        <v>0</v>
      </c>
      <c r="L152" s="4" t="inlineStr">
        <is>
          <t xml:space="preserve"> </t>
        </is>
      </c>
      <c r="M152" s="6" t="n">
        <v>0</v>
      </c>
      <c r="N152" s="4" t="inlineStr">
        <is>
          <t xml:space="preserve"> </t>
        </is>
      </c>
      <c r="O152" s="6" t="n">
        <v>0</v>
      </c>
      <c r="P152" s="6" t="n">
        <v>0</v>
      </c>
    </row>
    <row r="153">
      <c r="A153" s="3" t="inlineStr">
        <is>
          <t>Financ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Borrowings of long-term debt, net of debt issuance costs</t>
        </is>
      </c>
      <c r="B154" s="4" t="inlineStr">
        <is>
          <t xml:space="preserve"> </t>
        </is>
      </c>
      <c r="C154" s="4" t="inlineStr">
        <is>
          <t xml:space="preserve"> </t>
        </is>
      </c>
      <c r="D154" s="4" t="inlineStr">
        <is>
          <t xml:space="preserve"> </t>
        </is>
      </c>
      <c r="E154" s="6" t="n">
        <v>-1211</v>
      </c>
      <c r="F154" s="4" t="inlineStr">
        <is>
          <t xml:space="preserve"> </t>
        </is>
      </c>
      <c r="G154" s="4" t="inlineStr">
        <is>
          <t xml:space="preserve"> </t>
        </is>
      </c>
      <c r="H154" s="4" t="inlineStr">
        <is>
          <t xml:space="preserve"> </t>
        </is>
      </c>
      <c r="I154" s="6" t="n">
        <v>0</v>
      </c>
      <c r="J154" s="4" t="inlineStr">
        <is>
          <t xml:space="preserve"> </t>
        </is>
      </c>
      <c r="K154" s="6" t="n">
        <v>0</v>
      </c>
      <c r="L154" s="4" t="inlineStr">
        <is>
          <t xml:space="preserve"> </t>
        </is>
      </c>
      <c r="M154" s="6" t="n">
        <v>0</v>
      </c>
      <c r="N154" s="4" t="inlineStr">
        <is>
          <t xml:space="preserve"> </t>
        </is>
      </c>
      <c r="O154" s="6" t="n">
        <v>0</v>
      </c>
      <c r="P154" s="6" t="n">
        <v>0</v>
      </c>
    </row>
    <row r="155">
      <c r="A155" s="4" t="inlineStr">
        <is>
          <t>Repayments of long-term debt</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6" t="n">
        <v>0</v>
      </c>
      <c r="J155" s="4" t="inlineStr">
        <is>
          <t xml:space="preserve"> </t>
        </is>
      </c>
      <c r="K155" s="6" t="n">
        <v>0</v>
      </c>
      <c r="L155" s="4" t="inlineStr">
        <is>
          <t xml:space="preserve"> </t>
        </is>
      </c>
      <c r="M155" s="6" t="n">
        <v>0</v>
      </c>
      <c r="N155" s="4" t="inlineStr">
        <is>
          <t xml:space="preserve"> </t>
        </is>
      </c>
      <c r="O155" s="6" t="n">
        <v>0</v>
      </c>
      <c r="P155" s="6" t="n">
        <v>0</v>
      </c>
    </row>
    <row r="156">
      <c r="A156" s="4" t="inlineStr">
        <is>
          <t>Borrowings of credit facility</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6" t="n">
        <v>0</v>
      </c>
      <c r="J156" s="4" t="inlineStr">
        <is>
          <t xml:space="preserve"> </t>
        </is>
      </c>
      <c r="K156" s="6" t="n">
        <v>0</v>
      </c>
      <c r="L156" s="4" t="inlineStr">
        <is>
          <t xml:space="preserve"> </t>
        </is>
      </c>
      <c r="M156" s="6" t="n">
        <v>0</v>
      </c>
      <c r="N156" s="4" t="inlineStr">
        <is>
          <t xml:space="preserve"> </t>
        </is>
      </c>
      <c r="O156" s="6" t="n">
        <v>0</v>
      </c>
      <c r="P156" s="6" t="n">
        <v>0</v>
      </c>
    </row>
    <row r="157">
      <c r="A157" s="4" t="inlineStr">
        <is>
          <t>Repayments of credit facility</t>
        </is>
      </c>
      <c r="B157" s="4" t="inlineStr">
        <is>
          <t xml:space="preserve"> </t>
        </is>
      </c>
      <c r="C157" s="4" t="inlineStr">
        <is>
          <t xml:space="preserve"> </t>
        </is>
      </c>
      <c r="D157" s="4" t="inlineStr">
        <is>
          <t xml:space="preserve"> </t>
        </is>
      </c>
      <c r="E157" s="6" t="n">
        <v>0</v>
      </c>
      <c r="F157" s="4" t="inlineStr">
        <is>
          <t xml:space="preserve"> </t>
        </is>
      </c>
      <c r="G157" s="4" t="inlineStr">
        <is>
          <t xml:space="preserve"> </t>
        </is>
      </c>
      <c r="H157" s="4" t="inlineStr">
        <is>
          <t xml:space="preserve"> </t>
        </is>
      </c>
      <c r="I157" s="6" t="n">
        <v>0</v>
      </c>
      <c r="J157" s="4" t="inlineStr">
        <is>
          <t xml:space="preserve"> </t>
        </is>
      </c>
      <c r="K157" s="6" t="n">
        <v>0</v>
      </c>
      <c r="L157" s="4" t="inlineStr">
        <is>
          <t xml:space="preserve"> </t>
        </is>
      </c>
      <c r="M157" s="6" t="n">
        <v>0</v>
      </c>
      <c r="N157" s="4" t="inlineStr">
        <is>
          <t xml:space="preserve"> </t>
        </is>
      </c>
      <c r="O157" s="6" t="n">
        <v>0</v>
      </c>
      <c r="P157" s="6" t="n">
        <v>0</v>
      </c>
    </row>
    <row r="158">
      <c r="A158" s="4" t="inlineStr">
        <is>
          <t>Borrowings of paycheck protection progra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0</v>
      </c>
      <c r="J158" s="4" t="inlineStr">
        <is>
          <t xml:space="preserve"> </t>
        </is>
      </c>
      <c r="K158" s="4" t="inlineStr">
        <is>
          <t xml:space="preserve"> </t>
        </is>
      </c>
      <c r="L158" s="4" t="inlineStr">
        <is>
          <t xml:space="preserve"> </t>
        </is>
      </c>
      <c r="M158" s="4" t="inlineStr">
        <is>
          <t xml:space="preserve"> </t>
        </is>
      </c>
      <c r="N158" s="4" t="inlineStr">
        <is>
          <t xml:space="preserve"> </t>
        </is>
      </c>
      <c r="O158" s="6" t="n">
        <v>0</v>
      </c>
      <c r="P158" s="4" t="inlineStr">
        <is>
          <t xml:space="preserve"> </t>
        </is>
      </c>
    </row>
    <row r="159">
      <c r="A159" s="4" t="inlineStr">
        <is>
          <t>Proceeds from secondary offering,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0</v>
      </c>
      <c r="J159" s="4" t="inlineStr">
        <is>
          <t xml:space="preserve"> </t>
        </is>
      </c>
      <c r="K159" s="4" t="inlineStr">
        <is>
          <t xml:space="preserve"> </t>
        </is>
      </c>
      <c r="L159" s="4" t="inlineStr">
        <is>
          <t xml:space="preserve"> </t>
        </is>
      </c>
      <c r="M159" s="4" t="inlineStr">
        <is>
          <t xml:space="preserve"> </t>
        </is>
      </c>
      <c r="N159" s="4" t="inlineStr">
        <is>
          <t xml:space="preserve"> </t>
        </is>
      </c>
      <c r="O159" s="6" t="n">
        <v>0</v>
      </c>
      <c r="P159" s="4" t="inlineStr">
        <is>
          <t xml:space="preserve"> </t>
        </is>
      </c>
    </row>
    <row r="160">
      <c r="A160" s="4" t="inlineStr">
        <is>
          <t>Payment of taxes due upon vesting of restrict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0</v>
      </c>
      <c r="J160" s="4" t="inlineStr">
        <is>
          <t xml:space="preserve"> </t>
        </is>
      </c>
      <c r="K160" s="4" t="inlineStr">
        <is>
          <t xml:space="preserve"> </t>
        </is>
      </c>
      <c r="L160" s="4" t="inlineStr">
        <is>
          <t xml:space="preserve"> </t>
        </is>
      </c>
      <c r="M160" s="4" t="inlineStr">
        <is>
          <t xml:space="preserve"> </t>
        </is>
      </c>
      <c r="N160" s="4" t="inlineStr">
        <is>
          <t xml:space="preserve"> </t>
        </is>
      </c>
      <c r="O160" s="6" t="n">
        <v>0</v>
      </c>
      <c r="P160" s="4" t="inlineStr">
        <is>
          <t xml:space="preserve"> </t>
        </is>
      </c>
    </row>
    <row r="161">
      <c r="A161" s="4" t="inlineStr">
        <is>
          <t>Proceeds from issuance of common stock</t>
        </is>
      </c>
      <c r="B161" s="4" t="inlineStr">
        <is>
          <t xml:space="preserve"> </t>
        </is>
      </c>
      <c r="C161" s="4" t="inlineStr">
        <is>
          <t xml:space="preserve"> </t>
        </is>
      </c>
      <c r="D161" s="4" t="inlineStr">
        <is>
          <t xml:space="preserve"> </t>
        </is>
      </c>
      <c r="E161" s="6" t="n">
        <v>0</v>
      </c>
      <c r="F161" s="4" t="inlineStr">
        <is>
          <t xml:space="preserve"> </t>
        </is>
      </c>
      <c r="G161" s="4" t="inlineStr">
        <is>
          <t xml:space="preserve"> </t>
        </is>
      </c>
      <c r="H161" s="4" t="inlineStr">
        <is>
          <t xml:space="preserve"> </t>
        </is>
      </c>
      <c r="I161" s="6" t="n">
        <v>0</v>
      </c>
      <c r="J161" s="4" t="inlineStr">
        <is>
          <t xml:space="preserve"> </t>
        </is>
      </c>
      <c r="K161" s="6" t="n">
        <v>0</v>
      </c>
      <c r="L161" s="4" t="inlineStr">
        <is>
          <t xml:space="preserve"> </t>
        </is>
      </c>
      <c r="M161" s="6" t="n">
        <v>0</v>
      </c>
      <c r="N161" s="4" t="inlineStr">
        <is>
          <t xml:space="preserve"> </t>
        </is>
      </c>
      <c r="O161" s="6" t="n">
        <v>0</v>
      </c>
      <c r="P161" s="4" t="inlineStr">
        <is>
          <t xml:space="preserve"> </t>
        </is>
      </c>
    </row>
    <row r="162">
      <c r="A162" s="4" t="inlineStr">
        <is>
          <t>Net cash provided by financing activities</t>
        </is>
      </c>
      <c r="B162" s="4" t="inlineStr">
        <is>
          <t xml:space="preserve"> </t>
        </is>
      </c>
      <c r="C162" s="4" t="inlineStr">
        <is>
          <t xml:space="preserve"> </t>
        </is>
      </c>
      <c r="D162" s="4" t="inlineStr">
        <is>
          <t xml:space="preserve"> </t>
        </is>
      </c>
      <c r="E162" s="6" t="n">
        <v>-1211</v>
      </c>
      <c r="F162" s="4" t="inlineStr">
        <is>
          <t xml:space="preserve"> </t>
        </is>
      </c>
      <c r="G162" s="4" t="inlineStr">
        <is>
          <t xml:space="preserve"> </t>
        </is>
      </c>
      <c r="H162" s="4" t="inlineStr">
        <is>
          <t xml:space="preserve"> </t>
        </is>
      </c>
      <c r="I162" s="6" t="n">
        <v>0</v>
      </c>
      <c r="J162" s="4" t="inlineStr">
        <is>
          <t xml:space="preserve"> </t>
        </is>
      </c>
      <c r="K162" s="6" t="n">
        <v>0</v>
      </c>
      <c r="L162" s="4" t="inlineStr">
        <is>
          <t xml:space="preserve"> </t>
        </is>
      </c>
      <c r="M162" s="6" t="n">
        <v>0</v>
      </c>
      <c r="N162" s="4" t="inlineStr">
        <is>
          <t xml:space="preserve"> </t>
        </is>
      </c>
      <c r="O162" s="6" t="n">
        <v>0</v>
      </c>
      <c r="P162" s="6" t="n">
        <v>0</v>
      </c>
    </row>
    <row r="163">
      <c r="A163" s="4" t="inlineStr">
        <is>
          <t>Effect of exchange rate changes on cash and cash equivalents</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c r="H163" s="4" t="inlineStr">
        <is>
          <t xml:space="preserve"> </t>
        </is>
      </c>
      <c r="I163" s="6" t="n">
        <v>0</v>
      </c>
      <c r="J163" s="4" t="inlineStr">
        <is>
          <t xml:space="preserve"> </t>
        </is>
      </c>
      <c r="K163" s="6" t="n">
        <v>0</v>
      </c>
      <c r="L163" s="4" t="inlineStr">
        <is>
          <t xml:space="preserve"> </t>
        </is>
      </c>
      <c r="M163" s="6" t="n">
        <v>0</v>
      </c>
      <c r="N163" s="4" t="inlineStr">
        <is>
          <t xml:space="preserve"> </t>
        </is>
      </c>
      <c r="O163" s="6" t="n">
        <v>0</v>
      </c>
      <c r="P163" s="6" t="n">
        <v>0</v>
      </c>
    </row>
    <row r="164">
      <c r="A164" s="4" t="inlineStr">
        <is>
          <t>Net change in cash, cash equivalents, and restricted cash</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4" t="inlineStr">
        <is>
          <t xml:space="preserve"> </t>
        </is>
      </c>
      <c r="I164" s="6" t="n">
        <v>0</v>
      </c>
      <c r="J164" s="4" t="inlineStr">
        <is>
          <t xml:space="preserve"> </t>
        </is>
      </c>
      <c r="K164" s="6" t="n">
        <v>0</v>
      </c>
      <c r="L164" s="4" t="inlineStr">
        <is>
          <t xml:space="preserve"> </t>
        </is>
      </c>
      <c r="M164" s="6" t="n">
        <v>0</v>
      </c>
      <c r="N164" s="4" t="inlineStr">
        <is>
          <t xml:space="preserve"> </t>
        </is>
      </c>
      <c r="O164" s="6" t="n">
        <v>0</v>
      </c>
      <c r="P164" s="6" t="n">
        <v>0</v>
      </c>
    </row>
    <row r="165">
      <c r="A165" s="4" t="inlineStr">
        <is>
          <t>Cash, cash equivalents, and restricted cash at beginning of period</t>
        </is>
      </c>
      <c r="B165" s="4" t="inlineStr">
        <is>
          <t xml:space="preserve"> </t>
        </is>
      </c>
      <c r="C165" s="4" t="inlineStr">
        <is>
          <t xml:space="preserve"> </t>
        </is>
      </c>
      <c r="D165" s="5" t="n">
        <v>0</v>
      </c>
      <c r="E165" s="6" t="n">
        <v>0</v>
      </c>
      <c r="F165" s="6" t="n">
        <v>0</v>
      </c>
      <c r="G165" s="6" t="n">
        <v>0</v>
      </c>
      <c r="H165" s="6" t="n">
        <v>0</v>
      </c>
      <c r="I165" s="6" t="n">
        <v>0</v>
      </c>
      <c r="J165" s="5" t="n">
        <v>0</v>
      </c>
      <c r="K165" s="6" t="n">
        <v>0</v>
      </c>
      <c r="L165" s="5" t="n">
        <v>0</v>
      </c>
      <c r="M165" s="6" t="n">
        <v>0</v>
      </c>
      <c r="N165" s="5" t="n">
        <v>0</v>
      </c>
      <c r="O165" s="6" t="n">
        <v>0</v>
      </c>
      <c r="P165" s="6" t="n">
        <v>0</v>
      </c>
    </row>
    <row r="166">
      <c r="A166" s="4" t="inlineStr">
        <is>
          <t>Cash, cash equivalents, and restricted cash at end of period</t>
        </is>
      </c>
      <c r="B166" s="4" t="inlineStr">
        <is>
          <t xml:space="preserve"> </t>
        </is>
      </c>
      <c r="C166" s="4" t="inlineStr">
        <is>
          <t xml:space="preserve"> </t>
        </is>
      </c>
      <c r="D166" s="4" t="inlineStr">
        <is>
          <t xml:space="preserve"> </t>
        </is>
      </c>
      <c r="E166" s="6" t="n">
        <v>0</v>
      </c>
      <c r="F166" s="6" t="n">
        <v>0</v>
      </c>
      <c r="G166" s="6" t="n">
        <v>0</v>
      </c>
      <c r="H166" s="6" t="n">
        <v>0</v>
      </c>
      <c r="I166" s="6" t="n">
        <v>0</v>
      </c>
      <c r="J166" s="4" t="inlineStr">
        <is>
          <t xml:space="preserve"> </t>
        </is>
      </c>
      <c r="K166" s="6" t="n">
        <v>0</v>
      </c>
      <c r="L166" s="4" t="inlineStr">
        <is>
          <t xml:space="preserve"> </t>
        </is>
      </c>
      <c r="M166" s="6" t="n">
        <v>0</v>
      </c>
      <c r="N166" s="4" t="inlineStr">
        <is>
          <t xml:space="preserve"> </t>
        </is>
      </c>
      <c r="O166" s="6" t="n">
        <v>0</v>
      </c>
      <c r="P166" s="6" t="n">
        <v>0</v>
      </c>
    </row>
    <row r="167">
      <c r="A167" s="3" t="inlineStr">
        <is>
          <t>Supplemental disclosure of cash flow inform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ash paid for interest</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c r="H168" s="4" t="inlineStr">
        <is>
          <t xml:space="preserve"> </t>
        </is>
      </c>
      <c r="I168" s="6" t="n">
        <v>0</v>
      </c>
      <c r="J168" s="4" t="inlineStr">
        <is>
          <t xml:space="preserve"> </t>
        </is>
      </c>
      <c r="K168" s="6" t="n">
        <v>0</v>
      </c>
      <c r="L168" s="4" t="inlineStr">
        <is>
          <t xml:space="preserve"> </t>
        </is>
      </c>
      <c r="M168" s="6" t="n">
        <v>0</v>
      </c>
      <c r="N168" s="4" t="inlineStr">
        <is>
          <t xml:space="preserve"> </t>
        </is>
      </c>
      <c r="O168" s="6" t="n">
        <v>0</v>
      </c>
      <c r="P168" s="6" t="n">
        <v>0</v>
      </c>
    </row>
    <row r="169">
      <c r="A169" s="4" t="inlineStr">
        <is>
          <t>Cash paid for income taxes, net of refunds</t>
        </is>
      </c>
      <c r="B169" s="4" t="inlineStr">
        <is>
          <t xml:space="preserve"> </t>
        </is>
      </c>
      <c r="C169" s="4" t="inlineStr">
        <is>
          <t xml:space="preserve"> </t>
        </is>
      </c>
      <c r="D169" s="4" t="inlineStr">
        <is>
          <t xml:space="preserve"> </t>
        </is>
      </c>
      <c r="E169" s="6" t="n">
        <v>0</v>
      </c>
      <c r="F169" s="4" t="inlineStr">
        <is>
          <t xml:space="preserve"> </t>
        </is>
      </c>
      <c r="G169" s="4" t="inlineStr">
        <is>
          <t xml:space="preserve"> </t>
        </is>
      </c>
      <c r="H169" s="4" t="inlineStr">
        <is>
          <t xml:space="preserve"> </t>
        </is>
      </c>
      <c r="I169" s="6" t="n">
        <v>0</v>
      </c>
      <c r="J169" s="4" t="inlineStr">
        <is>
          <t xml:space="preserve"> </t>
        </is>
      </c>
      <c r="K169" s="6" t="n">
        <v>0</v>
      </c>
      <c r="L169" s="4" t="inlineStr">
        <is>
          <t xml:space="preserve"> </t>
        </is>
      </c>
      <c r="M169" s="6" t="n">
        <v>0</v>
      </c>
      <c r="N169" s="4" t="inlineStr">
        <is>
          <t xml:space="preserve"> </t>
        </is>
      </c>
      <c r="O169" s="6" t="n">
        <v>0</v>
      </c>
      <c r="P169" s="6" t="n">
        <v>0</v>
      </c>
    </row>
    <row r="170">
      <c r="A170" s="3" t="inlineStr">
        <is>
          <t>Non-cash transac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urchases of property and equipment included in accounts payable</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c r="H171" s="4" t="inlineStr">
        <is>
          <t xml:space="preserve"> </t>
        </is>
      </c>
      <c r="I171" s="6" t="n">
        <v>0</v>
      </c>
      <c r="J171" s="4" t="inlineStr">
        <is>
          <t xml:space="preserve"> </t>
        </is>
      </c>
      <c r="K171" s="6" t="n">
        <v>0</v>
      </c>
      <c r="L171" s="4" t="inlineStr">
        <is>
          <t xml:space="preserve"> </t>
        </is>
      </c>
      <c r="M171" s="6" t="n">
        <v>0</v>
      </c>
      <c r="N171" s="4" t="inlineStr">
        <is>
          <t xml:space="preserve"> </t>
        </is>
      </c>
      <c r="O171" s="6" t="n">
        <v>0</v>
      </c>
      <c r="P171" s="6" t="n">
        <v>0</v>
      </c>
    </row>
    <row r="172">
      <c r="A172" s="4" t="inlineStr">
        <is>
          <t>Paid-in-kind interest</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c r="H172" s="4" t="inlineStr">
        <is>
          <t xml:space="preserve"> </t>
        </is>
      </c>
      <c r="I172" s="6" t="n">
        <v>0</v>
      </c>
      <c r="J172" s="4" t="inlineStr">
        <is>
          <t xml:space="preserve"> </t>
        </is>
      </c>
      <c r="K172" s="6" t="n">
        <v>0</v>
      </c>
      <c r="L172" s="4" t="inlineStr">
        <is>
          <t xml:space="preserve"> </t>
        </is>
      </c>
      <c r="M172" s="6" t="n">
        <v>0</v>
      </c>
      <c r="N172" s="4" t="inlineStr">
        <is>
          <t xml:space="preserve"> </t>
        </is>
      </c>
      <c r="O172" s="6" t="n">
        <v>0</v>
      </c>
      <c r="P172" s="4" t="inlineStr">
        <is>
          <t xml:space="preserve"> </t>
        </is>
      </c>
    </row>
    <row r="173">
      <c r="A173" s="4" t="inlineStr">
        <is>
          <t>Deemed dividen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0</v>
      </c>
      <c r="I173" s="6" t="n">
        <v>-389</v>
      </c>
      <c r="J173" s="4" t="inlineStr">
        <is>
          <t xml:space="preserve"> </t>
        </is>
      </c>
      <c r="K173" s="6" t="n">
        <v>-389</v>
      </c>
      <c r="L173" s="4" t="inlineStr">
        <is>
          <t xml:space="preserve"> </t>
        </is>
      </c>
      <c r="M173" s="6" t="n">
        <v>-389</v>
      </c>
      <c r="N173" s="4" t="inlineStr">
        <is>
          <t xml:space="preserve"> </t>
        </is>
      </c>
      <c r="O173" s="6" t="n">
        <v>-389</v>
      </c>
      <c r="P173" s="4" t="inlineStr">
        <is>
          <t xml:space="preserve"> </t>
        </is>
      </c>
    </row>
    <row r="174">
      <c r="A174" s="4" t="inlineStr">
        <is>
          <t>Cash and cash equivalents</t>
        </is>
      </c>
      <c r="B174" s="4" t="inlineStr">
        <is>
          <t xml:space="preserve"> </t>
        </is>
      </c>
      <c r="C174" s="4" t="inlineStr">
        <is>
          <t xml:space="preserve"> </t>
        </is>
      </c>
      <c r="D174" s="4" t="inlineStr">
        <is>
          <t xml:space="preserve"> </t>
        </is>
      </c>
      <c r="E174" s="6" t="n">
        <v>0</v>
      </c>
      <c r="F174" s="6" t="n">
        <v>0</v>
      </c>
      <c r="G174" s="6" t="n">
        <v>0</v>
      </c>
      <c r="H174" s="6" t="n">
        <v>0</v>
      </c>
      <c r="I174" s="6" t="n">
        <v>0</v>
      </c>
      <c r="J174" s="4" t="inlineStr">
        <is>
          <t xml:space="preserve"> </t>
        </is>
      </c>
      <c r="K174" s="6" t="n">
        <v>0</v>
      </c>
      <c r="L174" s="4" t="inlineStr">
        <is>
          <t xml:space="preserve"> </t>
        </is>
      </c>
      <c r="M174" s="6" t="n">
        <v>0</v>
      </c>
      <c r="N174" s="4" t="inlineStr">
        <is>
          <t xml:space="preserve"> </t>
        </is>
      </c>
      <c r="O174" s="6" t="n">
        <v>0</v>
      </c>
      <c r="P174" s="6" t="n">
        <v>0</v>
      </c>
    </row>
    <row r="175">
      <c r="A175" s="4" t="inlineStr">
        <is>
          <t>Restricted cash, current</t>
        </is>
      </c>
      <c r="B175" s="4" t="inlineStr">
        <is>
          <t xml:space="preserve"> </t>
        </is>
      </c>
      <c r="C175" s="4" t="inlineStr">
        <is>
          <t xml:space="preserve"> </t>
        </is>
      </c>
      <c r="D175" s="4" t="inlineStr">
        <is>
          <t xml:space="preserve"> </t>
        </is>
      </c>
      <c r="E175" s="6" t="n">
        <v>0</v>
      </c>
      <c r="F175" s="5" t="n">
        <v>0</v>
      </c>
      <c r="G175" s="5" t="n">
        <v>0</v>
      </c>
      <c r="H175" s="5" t="n">
        <v>0</v>
      </c>
      <c r="I175" s="6" t="n">
        <v>0</v>
      </c>
      <c r="J175" s="4" t="inlineStr">
        <is>
          <t xml:space="preserve"> </t>
        </is>
      </c>
      <c r="K175" s="6" t="n">
        <v>0</v>
      </c>
      <c r="L175" s="4" t="inlineStr">
        <is>
          <t xml:space="preserve"> </t>
        </is>
      </c>
      <c r="M175" s="6" t="n">
        <v>0</v>
      </c>
      <c r="N175" s="4" t="inlineStr">
        <is>
          <t xml:space="preserve"> </t>
        </is>
      </c>
      <c r="O175" s="6" t="n">
        <v>0</v>
      </c>
      <c r="P175" s="6" t="n">
        <v>0</v>
      </c>
    </row>
    <row r="176">
      <c r="A176" s="4" t="inlineStr">
        <is>
          <t>Adjustments | Transfer of manufacturing inventory to services inventor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Non-cash transac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Transfer of manufacturing inventory</t>
        </is>
      </c>
      <c r="B178" s="4" t="inlineStr">
        <is>
          <t xml:space="preserve"> </t>
        </is>
      </c>
      <c r="C178" s="4" t="inlineStr">
        <is>
          <t xml:space="preserve"> </t>
        </is>
      </c>
      <c r="D178" s="4" t="inlineStr">
        <is>
          <t xml:space="preserve"> </t>
        </is>
      </c>
      <c r="E178" s="6" t="n">
        <v>0</v>
      </c>
      <c r="F178" s="4" t="inlineStr">
        <is>
          <t xml:space="preserve"> </t>
        </is>
      </c>
      <c r="G178" s="4" t="inlineStr">
        <is>
          <t xml:space="preserve"> </t>
        </is>
      </c>
      <c r="H178" s="4" t="inlineStr">
        <is>
          <t xml:space="preserve"> </t>
        </is>
      </c>
      <c r="I178" s="6" t="n">
        <v>0</v>
      </c>
      <c r="J178" s="4" t="inlineStr">
        <is>
          <t xml:space="preserve"> </t>
        </is>
      </c>
      <c r="K178" s="6" t="n">
        <v>0</v>
      </c>
      <c r="L178" s="4" t="inlineStr">
        <is>
          <t xml:space="preserve"> </t>
        </is>
      </c>
      <c r="M178" s="6" t="n">
        <v>0</v>
      </c>
      <c r="N178" s="4" t="inlineStr">
        <is>
          <t xml:space="preserve"> </t>
        </is>
      </c>
      <c r="O178" s="6" t="n">
        <v>0</v>
      </c>
      <c r="P178" s="5" t="n">
        <v>0</v>
      </c>
    </row>
    <row r="179">
      <c r="A179" s="4" t="inlineStr">
        <is>
          <t>Adjustments | Transfer of manufacturing inventory to property and equip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Non-cash transa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ransfer of manufacturing inventory</t>
        </is>
      </c>
      <c r="B181" s="4" t="inlineStr">
        <is>
          <t xml:space="preserve"> </t>
        </is>
      </c>
      <c r="C181" s="4" t="inlineStr">
        <is>
          <t xml:space="preserve"> </t>
        </is>
      </c>
      <c r="D181" s="4" t="inlineStr">
        <is>
          <t xml:space="preserve"> </t>
        </is>
      </c>
      <c r="E181" s="5" t="n">
        <v>0</v>
      </c>
      <c r="F181" s="4" t="inlineStr">
        <is>
          <t xml:space="preserve"> </t>
        </is>
      </c>
      <c r="G181" s="4" t="inlineStr">
        <is>
          <t xml:space="preserve"> </t>
        </is>
      </c>
      <c r="H181" s="4" t="inlineStr">
        <is>
          <t xml:space="preserve"> </t>
        </is>
      </c>
      <c r="I181" s="5" t="n">
        <v>0</v>
      </c>
      <c r="J181" s="4" t="inlineStr">
        <is>
          <t xml:space="preserve"> </t>
        </is>
      </c>
      <c r="K181" s="5" t="n">
        <v>0</v>
      </c>
      <c r="L181" s="4" t="inlineStr">
        <is>
          <t xml:space="preserve"> </t>
        </is>
      </c>
      <c r="M181" s="5" t="n">
        <v>0</v>
      </c>
      <c r="N181" s="4" t="inlineStr">
        <is>
          <t xml:space="preserve"> </t>
        </is>
      </c>
      <c r="O181" s="5" t="n">
        <v>0</v>
      </c>
      <c r="P181" s="4" t="inlineStr">
        <is>
          <t xml:space="preserve"> </t>
        </is>
      </c>
    </row>
  </sheetData>
  <mergeCells count="5">
    <mergeCell ref="A1:A2"/>
    <mergeCell ref="B1:I1"/>
    <mergeCell ref="J1:K1"/>
    <mergeCell ref="L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SUMMARY (Unaudited) - CONSOLIDATED STATEMENTS OF CASH FLOWS Narrative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4" t="inlineStr">
        <is>
          <t>Cash and cash equivalents</t>
        </is>
      </c>
      <c r="B2" s="5" t="n">
        <v>25692</v>
      </c>
      <c r="C2" s="5" t="n">
        <v>24377</v>
      </c>
      <c r="D2" s="5" t="n">
        <v>25574</v>
      </c>
      <c r="E2" s="5" t="n">
        <v>25465</v>
      </c>
      <c r="F2" s="5" t="n">
        <v>25963</v>
      </c>
      <c r="G2" s="5" t="n">
        <v>26028</v>
      </c>
      <c r="H2" s="5" t="n">
        <v>25698</v>
      </c>
      <c r="I2" s="5" t="n">
        <v>26528</v>
      </c>
      <c r="J2" s="5" t="n">
        <v>5210</v>
      </c>
      <c r="K2" s="4" t="inlineStr">
        <is>
          <t xml:space="preserve"> </t>
        </is>
      </c>
    </row>
    <row r="3">
      <c r="A3" s="4" t="inlineStr">
        <is>
          <t>Restricted cash, current</t>
        </is>
      </c>
      <c r="B3" s="6" t="n">
        <v>168</v>
      </c>
      <c r="C3" s="6" t="n">
        <v>172</v>
      </c>
      <c r="D3" s="6" t="n">
        <v>180</v>
      </c>
      <c r="E3" s="6" t="n">
        <v>200</v>
      </c>
      <c r="F3" s="6" t="n">
        <v>212</v>
      </c>
      <c r="G3" s="6" t="n">
        <v>219</v>
      </c>
      <c r="H3" s="6" t="n">
        <v>223</v>
      </c>
      <c r="I3" s="6" t="n">
        <v>255</v>
      </c>
      <c r="J3" s="6" t="n">
        <v>283</v>
      </c>
      <c r="K3" s="4" t="inlineStr">
        <is>
          <t xml:space="preserve"> </t>
        </is>
      </c>
    </row>
    <row r="4">
      <c r="A4" s="4" t="inlineStr">
        <is>
          <t>Total cash, cash equivalents and restricted cash at the end of period</t>
        </is>
      </c>
      <c r="B4" s="5" t="n">
        <v>25860</v>
      </c>
      <c r="C4" s="5" t="n">
        <v>24549</v>
      </c>
      <c r="D4" s="5" t="n">
        <v>25754</v>
      </c>
      <c r="E4" s="6" t="n">
        <v>25665</v>
      </c>
      <c r="F4" s="6" t="n">
        <v>26175</v>
      </c>
      <c r="G4" s="6" t="n">
        <v>26247</v>
      </c>
      <c r="H4" s="6" t="n">
        <v>25921</v>
      </c>
      <c r="I4" s="6" t="n">
        <v>26783</v>
      </c>
      <c r="J4" s="6" t="n">
        <v>5493</v>
      </c>
      <c r="K4" s="5" t="n">
        <v>33137</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4" t="inlineStr">
        <is>
          <t xml:space="preserve"> </t>
        </is>
      </c>
      <c r="D6" s="4" t="inlineStr">
        <is>
          <t xml:space="preserve"> </t>
        </is>
      </c>
      <c r="E6" s="6" t="n">
        <v>25465</v>
      </c>
      <c r="F6" s="6" t="n">
        <v>25963</v>
      </c>
      <c r="G6" s="6" t="n">
        <v>26028</v>
      </c>
      <c r="H6" s="6" t="n">
        <v>25698</v>
      </c>
      <c r="I6" s="6" t="n">
        <v>26528</v>
      </c>
      <c r="J6" s="6" t="n">
        <v>5210</v>
      </c>
      <c r="K6" s="4" t="inlineStr">
        <is>
          <t xml:space="preserve"> </t>
        </is>
      </c>
    </row>
    <row r="7">
      <c r="A7" s="4" t="inlineStr">
        <is>
          <t>Restricted cash, current</t>
        </is>
      </c>
      <c r="B7" s="4" t="inlineStr">
        <is>
          <t xml:space="preserve"> </t>
        </is>
      </c>
      <c r="C7" s="4" t="inlineStr">
        <is>
          <t xml:space="preserve"> </t>
        </is>
      </c>
      <c r="D7" s="4" t="inlineStr">
        <is>
          <t xml:space="preserve"> </t>
        </is>
      </c>
      <c r="E7" s="6" t="n">
        <v>200</v>
      </c>
      <c r="F7" s="6" t="n">
        <v>212</v>
      </c>
      <c r="G7" s="6" t="n">
        <v>219</v>
      </c>
      <c r="H7" s="6" t="n">
        <v>223</v>
      </c>
      <c r="I7" s="6" t="n">
        <v>255</v>
      </c>
      <c r="J7" s="6" t="n">
        <v>283</v>
      </c>
      <c r="K7" s="4" t="inlineStr">
        <is>
          <t xml:space="preserve"> </t>
        </is>
      </c>
    </row>
    <row r="8">
      <c r="A8" s="4" t="inlineStr">
        <is>
          <t>Total cash, cash equivalents and restricted cash at the end of period</t>
        </is>
      </c>
      <c r="B8" s="4" t="inlineStr">
        <is>
          <t xml:space="preserve"> </t>
        </is>
      </c>
      <c r="C8" s="4" t="inlineStr">
        <is>
          <t xml:space="preserve"> </t>
        </is>
      </c>
      <c r="D8" s="4" t="inlineStr">
        <is>
          <t xml:space="preserve"> </t>
        </is>
      </c>
      <c r="E8" s="6" t="n">
        <v>25665</v>
      </c>
      <c r="F8" s="6" t="n">
        <v>26175</v>
      </c>
      <c r="G8" s="6" t="n">
        <v>26247</v>
      </c>
      <c r="H8" s="6" t="n">
        <v>25921</v>
      </c>
      <c r="I8" s="6" t="n">
        <v>26783</v>
      </c>
      <c r="J8" s="6" t="n">
        <v>5493</v>
      </c>
      <c r="K8" s="6" t="n">
        <v>33137</v>
      </c>
    </row>
    <row r="9">
      <c r="A9" s="4" t="inlineStr">
        <is>
          <t>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4" t="inlineStr">
        <is>
          <t xml:space="preserve"> </t>
        </is>
      </c>
      <c r="E10" s="6" t="n">
        <v>0</v>
      </c>
      <c r="F10" s="6" t="n">
        <v>0</v>
      </c>
      <c r="G10" s="6" t="n">
        <v>0</v>
      </c>
      <c r="H10" s="6" t="n">
        <v>0</v>
      </c>
      <c r="I10" s="6" t="n">
        <v>0</v>
      </c>
      <c r="J10" s="6" t="n">
        <v>0</v>
      </c>
      <c r="K10" s="4" t="inlineStr">
        <is>
          <t xml:space="preserve"> </t>
        </is>
      </c>
    </row>
    <row r="11">
      <c r="A11" s="4" t="inlineStr">
        <is>
          <t>Restricted cash, current</t>
        </is>
      </c>
      <c r="B11" s="4" t="inlineStr">
        <is>
          <t xml:space="preserve"> </t>
        </is>
      </c>
      <c r="C11" s="4" t="inlineStr">
        <is>
          <t xml:space="preserve"> </t>
        </is>
      </c>
      <c r="D11" s="4" t="inlineStr">
        <is>
          <t xml:space="preserve"> </t>
        </is>
      </c>
      <c r="E11" s="6" t="n">
        <v>0</v>
      </c>
      <c r="F11" s="6" t="n">
        <v>0</v>
      </c>
      <c r="G11" s="6" t="n">
        <v>0</v>
      </c>
      <c r="H11" s="6" t="n">
        <v>0</v>
      </c>
      <c r="I11" s="6" t="n">
        <v>0</v>
      </c>
      <c r="J11" s="6" t="n">
        <v>0</v>
      </c>
      <c r="K11" s="4" t="inlineStr">
        <is>
          <t xml:space="preserve"> </t>
        </is>
      </c>
    </row>
    <row r="12">
      <c r="A12" s="4" t="inlineStr">
        <is>
          <t>Total cash, cash equivalents and restricted cash at the end of period</t>
        </is>
      </c>
      <c r="B12" s="4" t="inlineStr">
        <is>
          <t xml:space="preserve"> </t>
        </is>
      </c>
      <c r="C12" s="4" t="inlineStr">
        <is>
          <t xml:space="preserve"> </t>
        </is>
      </c>
      <c r="D12" s="4" t="inlineStr">
        <is>
          <t xml:space="preserve"> </t>
        </is>
      </c>
      <c r="E12" s="5" t="n">
        <v>0</v>
      </c>
      <c r="F12" s="5" t="n">
        <v>0</v>
      </c>
      <c r="G12" s="5" t="n">
        <v>0</v>
      </c>
      <c r="H12" s="5" t="n">
        <v>0</v>
      </c>
      <c r="I12" s="5" t="n">
        <v>0</v>
      </c>
      <c r="J12" s="5" t="n">
        <v>0</v>
      </c>
      <c r="K12"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3" customWidth="1" min="17" max="17"/>
  </cols>
  <sheetData>
    <row r="1">
      <c r="A1" s="1" t="inlineStr">
        <is>
          <t>QUARTERLY FINANCIAL SUMMARY (Unaudited) - CONSOLIDATED STATEMENTS OF STOCKHOLDERS’ DEFICIT (Details) - USD ($)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4" t="inlineStr">
        <is>
          <t>Beginning balance</t>
        </is>
      </c>
      <c r="B3" s="5" t="n">
        <v>-101931</v>
      </c>
      <c r="C3" s="5" t="n">
        <v>-94433</v>
      </c>
      <c r="D3" s="5" t="n">
        <v>-91321</v>
      </c>
      <c r="E3" s="5" t="n">
        <v>-84369</v>
      </c>
      <c r="F3" s="5" t="n">
        <v>-77963</v>
      </c>
      <c r="G3" s="5" t="n">
        <v>-82535</v>
      </c>
      <c r="H3" s="5" t="n">
        <v>-76500</v>
      </c>
      <c r="I3" s="5" t="n">
        <v>-143739</v>
      </c>
      <c r="J3" s="5" t="n">
        <v>-84369</v>
      </c>
      <c r="K3" s="5" t="n">
        <v>-143739</v>
      </c>
      <c r="L3" s="5" t="n">
        <v>-84369</v>
      </c>
      <c r="M3" s="5" t="n">
        <v>-143739</v>
      </c>
      <c r="N3" s="5" t="n">
        <v>-84369</v>
      </c>
      <c r="O3" s="5" t="n">
        <v>-143739</v>
      </c>
      <c r="P3" s="5" t="n">
        <v>-199936</v>
      </c>
      <c r="Q3" s="4" t="inlineStr">
        <is>
          <t>[1]</t>
        </is>
      </c>
    </row>
    <row r="4">
      <c r="A4" s="4" t="inlineStr">
        <is>
          <t>Beginning balance (in shares)</t>
        </is>
      </c>
      <c r="B4" s="6" t="n">
        <v>95850</v>
      </c>
      <c r="C4" s="4" t="inlineStr">
        <is>
          <t xml:space="preserve"> </t>
        </is>
      </c>
      <c r="D4" s="4" t="inlineStr">
        <is>
          <t xml:space="preserve"> </t>
        </is>
      </c>
      <c r="E4" s="6" t="n">
        <v>93574</v>
      </c>
      <c r="F4" s="6" t="n">
        <v>93144</v>
      </c>
      <c r="G4" s="4" t="inlineStr">
        <is>
          <t xml:space="preserve"> </t>
        </is>
      </c>
      <c r="H4" s="6" t="n">
        <v>90606</v>
      </c>
      <c r="I4" s="6" t="n">
        <v>60433</v>
      </c>
      <c r="J4" s="6" t="n">
        <v>93574</v>
      </c>
      <c r="K4" s="6" t="n">
        <v>60433</v>
      </c>
      <c r="L4" s="6" t="n">
        <v>93574</v>
      </c>
      <c r="M4" s="6" t="n">
        <v>60433</v>
      </c>
      <c r="N4" s="6" t="n">
        <v>93574</v>
      </c>
      <c r="O4" s="6" t="n">
        <v>60433</v>
      </c>
      <c r="P4" s="4" t="inlineStr">
        <is>
          <t xml:space="preserve"> </t>
        </is>
      </c>
    </row>
    <row r="5">
      <c r="A5" s="4" t="inlineStr">
        <is>
          <t>Net income (loss)</t>
        </is>
      </c>
      <c r="B5" s="5" t="n">
        <v>-18943</v>
      </c>
      <c r="C5" s="6" t="n">
        <v>-9869</v>
      </c>
      <c r="D5" s="6" t="n">
        <v>-3331</v>
      </c>
      <c r="E5" s="5" t="n">
        <v>-9142</v>
      </c>
      <c r="F5" s="5" t="n">
        <v>-10176</v>
      </c>
      <c r="G5" s="6" t="n">
        <v>113</v>
      </c>
      <c r="H5" s="5" t="n">
        <v>-7424</v>
      </c>
      <c r="I5" s="5" t="n">
        <v>-879</v>
      </c>
      <c r="J5" s="5" t="n">
        <v>-12473</v>
      </c>
      <c r="K5" s="5" t="n">
        <v>-8303</v>
      </c>
      <c r="L5" s="5" t="n">
        <v>-22342</v>
      </c>
      <c r="M5" s="5" t="n">
        <v>-8190</v>
      </c>
      <c r="N5" s="5" t="n">
        <v>-41286</v>
      </c>
      <c r="O5" s="5" t="n">
        <v>-18368</v>
      </c>
      <c r="P5" s="6" t="n">
        <v>38355</v>
      </c>
    </row>
    <row r="6">
      <c r="A6" s="4" t="inlineStr">
        <is>
          <t>Foreign currency translation adjustments, net</t>
        </is>
      </c>
      <c r="B6" s="4" t="inlineStr">
        <is>
          <t xml:space="preserve"> </t>
        </is>
      </c>
      <c r="C6" s="6" t="n">
        <v>1465</v>
      </c>
      <c r="D6" s="6" t="n">
        <v>-720</v>
      </c>
      <c r="E6" s="6" t="n">
        <v>249</v>
      </c>
      <c r="F6" s="4" t="inlineStr">
        <is>
          <t xml:space="preserve"> </t>
        </is>
      </c>
      <c r="G6" s="6" t="n">
        <v>1480</v>
      </c>
      <c r="H6" s="6" t="n">
        <v>-1298</v>
      </c>
      <c r="I6" s="6" t="n">
        <v>-1276</v>
      </c>
      <c r="J6" s="6" t="n">
        <v>-471</v>
      </c>
      <c r="K6" s="6" t="n">
        <v>-2574</v>
      </c>
      <c r="L6" s="6" t="n">
        <v>994</v>
      </c>
      <c r="M6" s="6" t="n">
        <v>-1094</v>
      </c>
      <c r="N6" s="6" t="n">
        <v>-612</v>
      </c>
      <c r="O6" s="6" t="n">
        <v>-158</v>
      </c>
      <c r="P6" s="6" t="n">
        <v>-567</v>
      </c>
    </row>
    <row r="7">
      <c r="A7" s="4" t="inlineStr">
        <is>
          <t>Warrants issued related to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v>
      </c>
      <c r="K7" s="4" t="inlineStr">
        <is>
          <t xml:space="preserve"> </t>
        </is>
      </c>
      <c r="L7" s="6" t="n">
        <v>49</v>
      </c>
      <c r="M7" s="4" t="inlineStr">
        <is>
          <t xml:space="preserve"> </t>
        </is>
      </c>
      <c r="N7" s="6" t="n">
        <v>49</v>
      </c>
      <c r="O7" s="4" t="inlineStr">
        <is>
          <t xml:space="preserve"> </t>
        </is>
      </c>
      <c r="P7" s="4" t="inlineStr">
        <is>
          <t xml:space="preserve"> </t>
        </is>
      </c>
    </row>
    <row r="8">
      <c r="A8" s="4" t="inlineStr">
        <is>
          <t>Shares issued under employee incentive plans, net</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0</v>
      </c>
    </row>
    <row r="9">
      <c r="A9" s="4" t="inlineStr">
        <is>
          <t>Stock-based compensation</t>
        </is>
      </c>
      <c r="B9" s="4" t="inlineStr">
        <is>
          <t xml:space="preserve"> </t>
        </is>
      </c>
      <c r="C9" s="6" t="n">
        <v>906</v>
      </c>
      <c r="D9" s="6" t="n">
        <v>939</v>
      </c>
      <c r="E9" s="4" t="inlineStr">
        <is>
          <t xml:space="preserve"> </t>
        </is>
      </c>
      <c r="F9" s="4" t="inlineStr">
        <is>
          <t xml:space="preserve"> </t>
        </is>
      </c>
      <c r="G9" s="4" t="inlineStr">
        <is>
          <t xml:space="preserve"> </t>
        </is>
      </c>
      <c r="H9" s="4" t="inlineStr">
        <is>
          <t xml:space="preserve"> </t>
        </is>
      </c>
      <c r="I9" s="4" t="inlineStr">
        <is>
          <t xml:space="preserve"> </t>
        </is>
      </c>
      <c r="J9" s="6" t="n">
        <v>2831</v>
      </c>
      <c r="K9" s="4" t="inlineStr">
        <is>
          <t xml:space="preserve"> </t>
        </is>
      </c>
      <c r="L9" s="6" t="n">
        <v>3737</v>
      </c>
      <c r="M9" s="4" t="inlineStr">
        <is>
          <t xml:space="preserve"> </t>
        </is>
      </c>
      <c r="N9" s="6" t="n">
        <v>4720</v>
      </c>
      <c r="O9" s="6" t="n">
        <v>10750</v>
      </c>
      <c r="P9" s="6" t="n">
        <v>13829</v>
      </c>
    </row>
    <row r="10">
      <c r="A10" s="4" t="inlineStr">
        <is>
          <t>Activity</t>
        </is>
      </c>
      <c r="B10" s="4" t="inlineStr">
        <is>
          <t xml:space="preserve"> </t>
        </is>
      </c>
      <c r="C10" s="4" t="inlineStr">
        <is>
          <t xml:space="preserve"> </t>
        </is>
      </c>
      <c r="D10" s="4" t="inlineStr">
        <is>
          <t xml:space="preserve"> </t>
        </is>
      </c>
      <c r="E10" s="6" t="n">
        <v>-7192</v>
      </c>
      <c r="F10" s="4" t="inlineStr">
        <is>
          <t xml:space="preserve"> </t>
        </is>
      </c>
      <c r="G10" s="6" t="n">
        <v>2289</v>
      </c>
      <c r="H10" s="6" t="n">
        <v>-10555</v>
      </c>
      <c r="I10" s="6" t="n">
        <v>578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t>
        </is>
      </c>
      <c r="B11" s="5" t="n">
        <v>-121498</v>
      </c>
      <c r="C11" s="5" t="n">
        <v>-101931</v>
      </c>
      <c r="D11" s="6" t="n">
        <v>-94433</v>
      </c>
      <c r="E11" s="6" t="n">
        <v>-91321</v>
      </c>
      <c r="F11" s="5" t="n">
        <v>-84369</v>
      </c>
      <c r="G11" s="5" t="n">
        <v>-77963</v>
      </c>
      <c r="H11" s="6" t="n">
        <v>-82535</v>
      </c>
      <c r="I11" s="5" t="n">
        <v>-76500</v>
      </c>
      <c r="J11" s="6" t="n">
        <v>-94433</v>
      </c>
      <c r="K11" s="6" t="n">
        <v>-82535</v>
      </c>
      <c r="L11" s="5" t="n">
        <v>-101931</v>
      </c>
      <c r="M11" s="5" t="n">
        <v>-77963</v>
      </c>
      <c r="N11" s="5" t="n">
        <v>-121498</v>
      </c>
      <c r="O11" s="5" t="n">
        <v>-84369</v>
      </c>
      <c r="P11" s="5" t="n">
        <v>-143739</v>
      </c>
    </row>
    <row r="12">
      <c r="A12" s="4" t="inlineStr">
        <is>
          <t>Ending balance (in shares)</t>
        </is>
      </c>
      <c r="B12" s="6" t="n">
        <v>95850</v>
      </c>
      <c r="C12" s="6" t="n">
        <v>95850</v>
      </c>
      <c r="D12" s="4" t="inlineStr">
        <is>
          <t xml:space="preserve"> </t>
        </is>
      </c>
      <c r="E12" s="4" t="inlineStr">
        <is>
          <t xml:space="preserve"> </t>
        </is>
      </c>
      <c r="F12" s="6" t="n">
        <v>93574</v>
      </c>
      <c r="G12" s="6" t="n">
        <v>93144</v>
      </c>
      <c r="H12" s="4" t="inlineStr">
        <is>
          <t xml:space="preserve"> </t>
        </is>
      </c>
      <c r="I12" s="6" t="n">
        <v>90606</v>
      </c>
      <c r="J12" s="4" t="inlineStr">
        <is>
          <t xml:space="preserve"> </t>
        </is>
      </c>
      <c r="K12" s="4" t="inlineStr">
        <is>
          <t xml:space="preserve"> </t>
        </is>
      </c>
      <c r="L12" s="6" t="n">
        <v>95850</v>
      </c>
      <c r="M12" s="6" t="n">
        <v>93144</v>
      </c>
      <c r="N12" s="6" t="n">
        <v>95850</v>
      </c>
      <c r="O12" s="6" t="n">
        <v>93574</v>
      </c>
      <c r="P12" s="6" t="n">
        <v>60433</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t>
        </is>
      </c>
      <c r="B14" s="4" t="inlineStr">
        <is>
          <t xml:space="preserve"> </t>
        </is>
      </c>
      <c r="C14" s="4" t="inlineStr">
        <is>
          <t xml:space="preserve"> </t>
        </is>
      </c>
      <c r="D14" s="6" t="n">
        <v>2759</v>
      </c>
      <c r="E14" s="6" t="n">
        <v>2519</v>
      </c>
      <c r="F14" s="5" t="n">
        <v>-910</v>
      </c>
      <c r="G14" s="5" t="n">
        <v>-3193</v>
      </c>
      <c r="H14" s="6" t="n">
        <v>-7713</v>
      </c>
      <c r="I14" s="5" t="n">
        <v>-17056</v>
      </c>
      <c r="J14" s="6" t="n">
        <v>2519</v>
      </c>
      <c r="K14" s="6" t="n">
        <v>-17056</v>
      </c>
      <c r="L14" s="5" t="n">
        <v>2519</v>
      </c>
      <c r="M14" s="5" t="n">
        <v>-17056</v>
      </c>
      <c r="N14" s="5" t="n">
        <v>2519</v>
      </c>
      <c r="O14" s="5" t="n">
        <v>-17056</v>
      </c>
      <c r="P14" s="5" t="n">
        <v>-87691</v>
      </c>
    </row>
    <row r="15">
      <c r="A15" s="4" t="inlineStr">
        <is>
          <t>Net income (loss)</t>
        </is>
      </c>
      <c r="B15" s="4" t="inlineStr">
        <is>
          <t xml:space="preserve"> </t>
        </is>
      </c>
      <c r="C15" s="4" t="inlineStr">
        <is>
          <t xml:space="preserve"> </t>
        </is>
      </c>
      <c r="D15" s="4" t="inlineStr">
        <is>
          <t xml:space="preserve"> </t>
        </is>
      </c>
      <c r="E15" s="6" t="n">
        <v>1434</v>
      </c>
      <c r="F15" s="4" t="inlineStr">
        <is>
          <t xml:space="preserve"> </t>
        </is>
      </c>
      <c r="G15" s="6" t="n">
        <v>2283</v>
      </c>
      <c r="H15" s="6" t="n">
        <v>4520</v>
      </c>
      <c r="I15" s="6" t="n">
        <v>9341</v>
      </c>
      <c r="J15" s="4" t="inlineStr">
        <is>
          <t xml:space="preserve"> </t>
        </is>
      </c>
      <c r="K15" s="6" t="n">
        <v>13861</v>
      </c>
      <c r="L15" s="4" t="inlineStr">
        <is>
          <t xml:space="preserve"> </t>
        </is>
      </c>
      <c r="M15" s="6" t="n">
        <v>16144</v>
      </c>
      <c r="N15" s="4" t="inlineStr">
        <is>
          <t xml:space="preserve"> </t>
        </is>
      </c>
      <c r="O15" s="6" t="n">
        <v>19575</v>
      </c>
      <c r="P15" s="6" t="n">
        <v>70635</v>
      </c>
    </row>
    <row r="16">
      <c r="A16" s="4" t="inlineStr">
        <is>
          <t>Foreign currency translation adjustments, net</t>
        </is>
      </c>
      <c r="B16" s="4" t="inlineStr">
        <is>
          <t xml:space="preserve"> </t>
        </is>
      </c>
      <c r="C16" s="4" t="inlineStr">
        <is>
          <t xml:space="preserve"> </t>
        </is>
      </c>
      <c r="D16" s="4" t="inlineStr">
        <is>
          <t xml:space="preserve"> </t>
        </is>
      </c>
      <c r="E16" s="6" t="n">
        <v>0</v>
      </c>
      <c r="F16" s="4" t="inlineStr">
        <is>
          <t xml:space="preserve"> </t>
        </is>
      </c>
      <c r="G16" s="6" t="n">
        <v>0</v>
      </c>
      <c r="H16" s="6" t="n">
        <v>0</v>
      </c>
      <c r="I16" s="6" t="n">
        <v>0</v>
      </c>
      <c r="J16" s="4" t="inlineStr">
        <is>
          <t xml:space="preserve"> </t>
        </is>
      </c>
      <c r="K16" s="6" t="n">
        <v>0</v>
      </c>
      <c r="L16" s="4" t="inlineStr">
        <is>
          <t xml:space="preserve"> </t>
        </is>
      </c>
      <c r="M16" s="6" t="n">
        <v>0</v>
      </c>
      <c r="N16" s="4" t="inlineStr">
        <is>
          <t xml:space="preserve"> </t>
        </is>
      </c>
      <c r="O16" s="6" t="n">
        <v>0</v>
      </c>
      <c r="P16" s="6" t="n">
        <v>0</v>
      </c>
    </row>
    <row r="17">
      <c r="A17" s="4" t="inlineStr">
        <is>
          <t>Activity</t>
        </is>
      </c>
      <c r="B17" s="4" t="inlineStr">
        <is>
          <t xml:space="preserve"> </t>
        </is>
      </c>
      <c r="C17" s="4" t="inlineStr">
        <is>
          <t xml:space="preserve"> </t>
        </is>
      </c>
      <c r="D17" s="4" t="inlineStr">
        <is>
          <t xml:space="preserve"> </t>
        </is>
      </c>
      <c r="E17" s="6" t="n">
        <v>240</v>
      </c>
      <c r="F17" s="4" t="inlineStr">
        <is>
          <t xml:space="preserve"> </t>
        </is>
      </c>
      <c r="G17" s="6" t="n">
        <v>2283</v>
      </c>
      <c r="H17" s="6" t="n">
        <v>4520</v>
      </c>
      <c r="I17" s="6" t="n">
        <v>934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t>
        </is>
      </c>
      <c r="B18" s="4" t="inlineStr">
        <is>
          <t xml:space="preserve"> </t>
        </is>
      </c>
      <c r="C18" s="4" t="inlineStr">
        <is>
          <t xml:space="preserve"> </t>
        </is>
      </c>
      <c r="D18" s="4" t="inlineStr">
        <is>
          <t xml:space="preserve"> </t>
        </is>
      </c>
      <c r="E18" s="6" t="n">
        <v>2759</v>
      </c>
      <c r="F18" s="6" t="n">
        <v>2519</v>
      </c>
      <c r="G18" s="6" t="n">
        <v>-910</v>
      </c>
      <c r="H18" s="6" t="n">
        <v>-3193</v>
      </c>
      <c r="I18" s="6" t="n">
        <v>-7713</v>
      </c>
      <c r="J18" s="4" t="inlineStr">
        <is>
          <t xml:space="preserve"> </t>
        </is>
      </c>
      <c r="K18" s="6" t="n">
        <v>-3193</v>
      </c>
      <c r="L18" s="4" t="inlineStr">
        <is>
          <t xml:space="preserve"> </t>
        </is>
      </c>
      <c r="M18" s="6" t="n">
        <v>-910</v>
      </c>
      <c r="N18" s="4" t="inlineStr">
        <is>
          <t xml:space="preserve"> </t>
        </is>
      </c>
      <c r="O18" s="6" t="n">
        <v>2519</v>
      </c>
      <c r="P18" s="6" t="n">
        <v>-17056</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t>
        </is>
      </c>
      <c r="B20" s="5" t="n">
        <v>959</v>
      </c>
      <c r="C20" s="5" t="n">
        <v>956</v>
      </c>
      <c r="D20" s="5" t="n">
        <v>938</v>
      </c>
      <c r="E20" s="5" t="n">
        <v>936</v>
      </c>
      <c r="F20" s="5" t="n">
        <v>932</v>
      </c>
      <c r="G20" s="5" t="n">
        <v>922</v>
      </c>
      <c r="H20" s="5" t="n">
        <v>907</v>
      </c>
      <c r="I20" s="5" t="n">
        <v>605</v>
      </c>
      <c r="J20" s="5" t="n">
        <v>936</v>
      </c>
      <c r="K20" s="5" t="n">
        <v>605</v>
      </c>
      <c r="L20" s="5" t="n">
        <v>936</v>
      </c>
      <c r="M20" s="5" t="n">
        <v>605</v>
      </c>
      <c r="N20" s="5" t="n">
        <v>936</v>
      </c>
      <c r="O20" s="5" t="n">
        <v>605</v>
      </c>
      <c r="P20" s="5" t="n">
        <v>570</v>
      </c>
      <c r="Q20" s="4" t="inlineStr">
        <is>
          <t>[1]</t>
        </is>
      </c>
    </row>
    <row r="21">
      <c r="A21" s="4" t="inlineStr">
        <is>
          <t>Beginning balance (in shares)</t>
        </is>
      </c>
      <c r="B21" s="6" t="n">
        <v>95850</v>
      </c>
      <c r="C21" s="6" t="n">
        <v>95519</v>
      </c>
      <c r="D21" s="6" t="n">
        <v>93705</v>
      </c>
      <c r="E21" s="6" t="n">
        <v>93574</v>
      </c>
      <c r="F21" s="6" t="n">
        <v>93144</v>
      </c>
      <c r="G21" s="6" t="n">
        <v>92158</v>
      </c>
      <c r="H21" s="6" t="n">
        <v>90606</v>
      </c>
      <c r="I21" s="6" t="n">
        <v>60433</v>
      </c>
      <c r="J21" s="6" t="n">
        <v>93574</v>
      </c>
      <c r="K21" s="6" t="n">
        <v>60433</v>
      </c>
      <c r="L21" s="6" t="n">
        <v>93574</v>
      </c>
      <c r="M21" s="6" t="n">
        <v>60433</v>
      </c>
      <c r="N21" s="6" t="n">
        <v>93574</v>
      </c>
      <c r="O21" s="6" t="n">
        <v>60433</v>
      </c>
      <c r="P21" s="6" t="n">
        <v>56915</v>
      </c>
      <c r="Q21" s="4" t="inlineStr">
        <is>
          <t>[1]</t>
        </is>
      </c>
    </row>
    <row r="22">
      <c r="A22" s="4" t="inlineStr">
        <is>
          <t>Shares issued under employee incentive plans, net (in shares)</t>
        </is>
      </c>
      <c r="B22" s="4" t="inlineStr">
        <is>
          <t xml:space="preserve"> </t>
        </is>
      </c>
      <c r="C22" s="6" t="n">
        <v>331</v>
      </c>
      <c r="D22" s="6" t="n">
        <v>1814</v>
      </c>
      <c r="E22" s="4" t="inlineStr">
        <is>
          <t xml:space="preserve"> </t>
        </is>
      </c>
      <c r="F22" s="4" t="inlineStr">
        <is>
          <t xml:space="preserve"> </t>
        </is>
      </c>
      <c r="G22" s="4" t="inlineStr">
        <is>
          <t xml:space="preserve"> </t>
        </is>
      </c>
      <c r="H22" s="4" t="inlineStr">
        <is>
          <t xml:space="preserve"> </t>
        </is>
      </c>
      <c r="I22" s="4" t="inlineStr">
        <is>
          <t xml:space="preserve"> </t>
        </is>
      </c>
      <c r="J22" s="6" t="n">
        <v>1945</v>
      </c>
      <c r="K22" s="4" t="inlineStr">
        <is>
          <t xml:space="preserve"> </t>
        </is>
      </c>
      <c r="L22" s="6" t="n">
        <v>2276</v>
      </c>
      <c r="M22" s="4" t="inlineStr">
        <is>
          <t xml:space="preserve"> </t>
        </is>
      </c>
      <c r="N22" s="6" t="n">
        <v>2276</v>
      </c>
      <c r="O22" s="6" t="n">
        <v>2180</v>
      </c>
      <c r="P22" s="6" t="n">
        <v>2308</v>
      </c>
    </row>
    <row r="23">
      <c r="A23" s="4" t="inlineStr">
        <is>
          <t>Shares issued under employee incentive plans, net</t>
        </is>
      </c>
      <c r="B23" s="4" t="inlineStr">
        <is>
          <t xml:space="preserve"> </t>
        </is>
      </c>
      <c r="C23" s="5" t="n">
        <v>3</v>
      </c>
      <c r="D23" s="5" t="n">
        <v>18</v>
      </c>
      <c r="E23" s="4" t="inlineStr">
        <is>
          <t xml:space="preserve"> </t>
        </is>
      </c>
      <c r="F23" s="4" t="inlineStr">
        <is>
          <t xml:space="preserve"> </t>
        </is>
      </c>
      <c r="G23" s="4" t="inlineStr">
        <is>
          <t xml:space="preserve"> </t>
        </is>
      </c>
      <c r="H23" s="4" t="inlineStr">
        <is>
          <t xml:space="preserve"> </t>
        </is>
      </c>
      <c r="I23" s="4" t="inlineStr">
        <is>
          <t xml:space="preserve"> </t>
        </is>
      </c>
      <c r="J23" s="5" t="n">
        <v>20</v>
      </c>
      <c r="K23" s="4" t="inlineStr">
        <is>
          <t xml:space="preserve"> </t>
        </is>
      </c>
      <c r="L23" s="5" t="n">
        <v>23</v>
      </c>
      <c r="M23" s="4" t="inlineStr">
        <is>
          <t xml:space="preserve"> </t>
        </is>
      </c>
      <c r="N23" s="5" t="n">
        <v>23</v>
      </c>
      <c r="O23" s="5" t="n">
        <v>21</v>
      </c>
      <c r="P23" s="5" t="n">
        <v>23</v>
      </c>
    </row>
    <row r="24">
      <c r="A24" s="4" t="inlineStr">
        <is>
          <t>Activity</t>
        </is>
      </c>
      <c r="B24" s="4" t="inlineStr">
        <is>
          <t xml:space="preserve"> </t>
        </is>
      </c>
      <c r="C24" s="4" t="inlineStr">
        <is>
          <t xml:space="preserve"> </t>
        </is>
      </c>
      <c r="D24" s="4" t="inlineStr">
        <is>
          <t xml:space="preserve"> </t>
        </is>
      </c>
      <c r="E24" s="5" t="n">
        <v>2</v>
      </c>
      <c r="F24" s="4" t="inlineStr">
        <is>
          <t xml:space="preserve"> </t>
        </is>
      </c>
      <c r="G24" s="5" t="n">
        <v>10</v>
      </c>
      <c r="H24" s="5" t="n">
        <v>15</v>
      </c>
      <c r="I24" s="5" t="n">
        <v>3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tivity (in shares)</t>
        </is>
      </c>
      <c r="B25" s="4" t="inlineStr">
        <is>
          <t xml:space="preserve"> </t>
        </is>
      </c>
      <c r="C25" s="4" t="inlineStr">
        <is>
          <t xml:space="preserve"> </t>
        </is>
      </c>
      <c r="D25" s="4" t="inlineStr">
        <is>
          <t xml:space="preserve"> </t>
        </is>
      </c>
      <c r="E25" s="6" t="n">
        <v>131</v>
      </c>
      <c r="F25" s="4" t="inlineStr">
        <is>
          <t xml:space="preserve"> </t>
        </is>
      </c>
      <c r="G25" s="6" t="n">
        <v>986</v>
      </c>
      <c r="H25" s="6" t="n">
        <v>1552</v>
      </c>
      <c r="I25" s="6" t="n">
        <v>3017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t>
        </is>
      </c>
      <c r="B26" s="5" t="n">
        <v>959</v>
      </c>
      <c r="C26" s="5" t="n">
        <v>959</v>
      </c>
      <c r="D26" s="5" t="n">
        <v>956</v>
      </c>
      <c r="E26" s="5" t="n">
        <v>938</v>
      </c>
      <c r="F26" s="5" t="n">
        <v>936</v>
      </c>
      <c r="G26" s="5" t="n">
        <v>932</v>
      </c>
      <c r="H26" s="5" t="n">
        <v>922</v>
      </c>
      <c r="I26" s="5" t="n">
        <v>907</v>
      </c>
      <c r="J26" s="5" t="n">
        <v>956</v>
      </c>
      <c r="K26" s="5" t="n">
        <v>922</v>
      </c>
      <c r="L26" s="5" t="n">
        <v>959</v>
      </c>
      <c r="M26" s="5" t="n">
        <v>932</v>
      </c>
      <c r="N26" s="5" t="n">
        <v>959</v>
      </c>
      <c r="O26" s="5" t="n">
        <v>936</v>
      </c>
      <c r="P26" s="5" t="n">
        <v>605</v>
      </c>
    </row>
    <row r="27">
      <c r="A27" s="4" t="inlineStr">
        <is>
          <t>Ending balance (in shares)</t>
        </is>
      </c>
      <c r="B27" s="6" t="n">
        <v>95850</v>
      </c>
      <c r="C27" s="6" t="n">
        <v>95850</v>
      </c>
      <c r="D27" s="6" t="n">
        <v>95519</v>
      </c>
      <c r="E27" s="6" t="n">
        <v>93705</v>
      </c>
      <c r="F27" s="6" t="n">
        <v>93574</v>
      </c>
      <c r="G27" s="6" t="n">
        <v>93144</v>
      </c>
      <c r="H27" s="6" t="n">
        <v>92158</v>
      </c>
      <c r="I27" s="6" t="n">
        <v>90606</v>
      </c>
      <c r="J27" s="6" t="n">
        <v>95519</v>
      </c>
      <c r="K27" s="6" t="n">
        <v>92158</v>
      </c>
      <c r="L27" s="6" t="n">
        <v>95850</v>
      </c>
      <c r="M27" s="6" t="n">
        <v>93144</v>
      </c>
      <c r="N27" s="6" t="n">
        <v>95850</v>
      </c>
      <c r="O27" s="6" t="n">
        <v>93574</v>
      </c>
      <c r="P27" s="6" t="n">
        <v>60433</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t>
        </is>
      </c>
      <c r="B29" s="5" t="n">
        <v>706133</v>
      </c>
      <c r="C29" s="5" t="n">
        <v>705230</v>
      </c>
      <c r="D29" s="5" t="n">
        <v>704309</v>
      </c>
      <c r="E29" s="5" t="n">
        <v>702370</v>
      </c>
      <c r="F29" s="5" t="n">
        <v>699536</v>
      </c>
      <c r="G29" s="5" t="n">
        <v>696567</v>
      </c>
      <c r="H29" s="5" t="n">
        <v>693896</v>
      </c>
      <c r="I29" s="5" t="n">
        <v>624805</v>
      </c>
      <c r="J29" s="5" t="n">
        <v>702370</v>
      </c>
      <c r="K29" s="5" t="n">
        <v>624805</v>
      </c>
      <c r="L29" s="5" t="n">
        <v>702370</v>
      </c>
      <c r="M29" s="5" t="n">
        <v>624805</v>
      </c>
      <c r="N29" s="5" t="n">
        <v>702370</v>
      </c>
      <c r="O29" s="5" t="n">
        <v>624805</v>
      </c>
      <c r="P29" s="5" t="n">
        <v>606431</v>
      </c>
      <c r="Q29" s="4" t="inlineStr">
        <is>
          <t>[1]</t>
        </is>
      </c>
    </row>
    <row r="30">
      <c r="A30" s="4" t="inlineStr">
        <is>
          <t>Warrants issued related to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v>
      </c>
      <c r="K30" s="4" t="inlineStr">
        <is>
          <t xml:space="preserve"> </t>
        </is>
      </c>
      <c r="L30" s="6" t="n">
        <v>49</v>
      </c>
      <c r="M30" s="4" t="inlineStr">
        <is>
          <t xml:space="preserve"> </t>
        </is>
      </c>
      <c r="N30" s="6" t="n">
        <v>49</v>
      </c>
      <c r="O30" s="4" t="inlineStr">
        <is>
          <t xml:space="preserve"> </t>
        </is>
      </c>
      <c r="P30" s="4" t="inlineStr">
        <is>
          <t xml:space="preserve"> </t>
        </is>
      </c>
    </row>
    <row r="31">
      <c r="A31" s="4" t="inlineStr">
        <is>
          <t>Shares issued under employee incentive plans, net</t>
        </is>
      </c>
      <c r="B31" s="4" t="inlineStr">
        <is>
          <t xml:space="preserve"> </t>
        </is>
      </c>
      <c r="C31" s="6" t="n">
        <v>-3</v>
      </c>
      <c r="D31" s="6" t="n">
        <v>-18</v>
      </c>
      <c r="E31" s="4" t="inlineStr">
        <is>
          <t xml:space="preserve"> </t>
        </is>
      </c>
      <c r="F31" s="4" t="inlineStr">
        <is>
          <t xml:space="preserve"> </t>
        </is>
      </c>
      <c r="G31" s="4" t="inlineStr">
        <is>
          <t xml:space="preserve"> </t>
        </is>
      </c>
      <c r="H31" s="4" t="inlineStr">
        <is>
          <t xml:space="preserve"> </t>
        </is>
      </c>
      <c r="I31" s="4" t="inlineStr">
        <is>
          <t xml:space="preserve"> </t>
        </is>
      </c>
      <c r="J31" s="6" t="n">
        <v>-20</v>
      </c>
      <c r="K31" s="4" t="inlineStr">
        <is>
          <t xml:space="preserve"> </t>
        </is>
      </c>
      <c r="L31" s="6" t="n">
        <v>-23</v>
      </c>
      <c r="M31" s="4" t="inlineStr">
        <is>
          <t xml:space="preserve"> </t>
        </is>
      </c>
      <c r="N31" s="6" t="n">
        <v>-23</v>
      </c>
      <c r="O31" s="6" t="n">
        <v>-21</v>
      </c>
      <c r="P31" s="6" t="n">
        <v>-23</v>
      </c>
    </row>
    <row r="32">
      <c r="A32" s="4" t="inlineStr">
        <is>
          <t>Stock-based compensation</t>
        </is>
      </c>
      <c r="B32" s="4" t="inlineStr">
        <is>
          <t xml:space="preserve"> </t>
        </is>
      </c>
      <c r="C32" s="6" t="n">
        <v>906</v>
      </c>
      <c r="D32" s="6" t="n">
        <v>939</v>
      </c>
      <c r="E32" s="4" t="inlineStr">
        <is>
          <t xml:space="preserve"> </t>
        </is>
      </c>
      <c r="F32" s="4" t="inlineStr">
        <is>
          <t xml:space="preserve"> </t>
        </is>
      </c>
      <c r="G32" s="4" t="inlineStr">
        <is>
          <t xml:space="preserve"> </t>
        </is>
      </c>
      <c r="H32" s="4" t="inlineStr">
        <is>
          <t xml:space="preserve"> </t>
        </is>
      </c>
      <c r="I32" s="4" t="inlineStr">
        <is>
          <t xml:space="preserve"> </t>
        </is>
      </c>
      <c r="J32" s="6" t="n">
        <v>2831</v>
      </c>
      <c r="K32" s="4" t="inlineStr">
        <is>
          <t xml:space="preserve"> </t>
        </is>
      </c>
      <c r="L32" s="6" t="n">
        <v>3737</v>
      </c>
      <c r="M32" s="4" t="inlineStr">
        <is>
          <t xml:space="preserve"> </t>
        </is>
      </c>
      <c r="N32" s="6" t="n">
        <v>4720</v>
      </c>
      <c r="O32" s="6" t="n">
        <v>10750</v>
      </c>
      <c r="P32" s="6" t="n">
        <v>13829</v>
      </c>
    </row>
    <row r="33">
      <c r="A33" s="4" t="inlineStr">
        <is>
          <t>Activity</t>
        </is>
      </c>
      <c r="B33" s="4" t="inlineStr">
        <is>
          <t xml:space="preserve"> </t>
        </is>
      </c>
      <c r="C33" s="4" t="inlineStr">
        <is>
          <t xml:space="preserve"> </t>
        </is>
      </c>
      <c r="D33" s="4" t="inlineStr">
        <is>
          <t xml:space="preserve"> </t>
        </is>
      </c>
      <c r="E33" s="6" t="n">
        <v>3133</v>
      </c>
      <c r="F33" s="4" t="inlineStr">
        <is>
          <t xml:space="preserve"> </t>
        </is>
      </c>
      <c r="G33" s="6" t="n">
        <v>2969</v>
      </c>
      <c r="H33" s="6" t="n">
        <v>2671</v>
      </c>
      <c r="I33" s="6" t="n">
        <v>6909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t>
        </is>
      </c>
      <c r="B34" s="6" t="n">
        <v>707116</v>
      </c>
      <c r="C34" s="6" t="n">
        <v>706133</v>
      </c>
      <c r="D34" s="6" t="n">
        <v>705230</v>
      </c>
      <c r="E34" s="6" t="n">
        <v>704309</v>
      </c>
      <c r="F34" s="6" t="n">
        <v>702370</v>
      </c>
      <c r="G34" s="6" t="n">
        <v>699536</v>
      </c>
      <c r="H34" s="6" t="n">
        <v>696567</v>
      </c>
      <c r="I34" s="6" t="n">
        <v>693896</v>
      </c>
      <c r="J34" s="6" t="n">
        <v>705230</v>
      </c>
      <c r="K34" s="6" t="n">
        <v>696567</v>
      </c>
      <c r="L34" s="6" t="n">
        <v>706133</v>
      </c>
      <c r="M34" s="6" t="n">
        <v>699536</v>
      </c>
      <c r="N34" s="6" t="n">
        <v>707116</v>
      </c>
      <c r="O34" s="6" t="n">
        <v>702370</v>
      </c>
      <c r="P34" s="6" t="n">
        <v>624805</v>
      </c>
    </row>
    <row r="35">
      <c r="A35" s="4" t="inlineStr">
        <is>
          <t>Additional Paid-in Capital |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t>
        </is>
      </c>
      <c r="B36" s="4" t="inlineStr">
        <is>
          <t xml:space="preserve"> </t>
        </is>
      </c>
      <c r="C36" s="4" t="inlineStr">
        <is>
          <t xml:space="preserve"> </t>
        </is>
      </c>
      <c r="D36" s="4" t="inlineStr">
        <is>
          <t xml:space="preserve"> </t>
        </is>
      </c>
      <c r="E36" s="6" t="n">
        <v>-20233</v>
      </c>
      <c r="F36" s="4" t="inlineStr">
        <is>
          <t xml:space="preserve"> </t>
        </is>
      </c>
      <c r="G36" s="4" t="inlineStr">
        <is>
          <t xml:space="preserve"> </t>
        </is>
      </c>
      <c r="H36" s="4" t="inlineStr">
        <is>
          <t xml:space="preserve"> </t>
        </is>
      </c>
      <c r="I36" s="6" t="n">
        <v>-20233</v>
      </c>
      <c r="J36" s="6" t="n">
        <v>-20233</v>
      </c>
      <c r="K36" s="6" t="n">
        <v>-20233</v>
      </c>
      <c r="L36" s="6" t="n">
        <v>-20233</v>
      </c>
      <c r="M36" s="6" t="n">
        <v>-20233</v>
      </c>
      <c r="N36" s="6" t="n">
        <v>-20233</v>
      </c>
      <c r="O36" s="6" t="n">
        <v>-20233</v>
      </c>
      <c r="P36" s="6" t="n">
        <v>-20233</v>
      </c>
    </row>
    <row r="37">
      <c r="A37" s="4" t="inlineStr">
        <is>
          <t>Activity</t>
        </is>
      </c>
      <c r="B37" s="4" t="inlineStr">
        <is>
          <t xml:space="preserve"> </t>
        </is>
      </c>
      <c r="C37" s="4" t="inlineStr">
        <is>
          <t xml:space="preserve"> </t>
        </is>
      </c>
      <c r="D37" s="4" t="inlineStr">
        <is>
          <t xml:space="preserve"> </t>
        </is>
      </c>
      <c r="E37" s="6" t="n">
        <v>-119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t>
        </is>
      </c>
      <c r="B38" s="4" t="inlineStr">
        <is>
          <t xml:space="preserve"> </t>
        </is>
      </c>
      <c r="C38" s="4" t="inlineStr">
        <is>
          <t xml:space="preserve"> </t>
        </is>
      </c>
      <c r="D38" s="4" t="inlineStr">
        <is>
          <t xml:space="preserve"> </t>
        </is>
      </c>
      <c r="E38" s="4" t="inlineStr">
        <is>
          <t xml:space="preserve"> </t>
        </is>
      </c>
      <c r="F38" s="6" t="n">
        <v>-202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233</v>
      </c>
      <c r="P38" s="6" t="n">
        <v>-20233</v>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t>
        </is>
      </c>
      <c r="B40" s="6" t="n">
        <v>-808436</v>
      </c>
      <c r="C40" s="6" t="n">
        <v>-798567</v>
      </c>
      <c r="D40" s="6" t="n">
        <v>-795236</v>
      </c>
      <c r="E40" s="6" t="n">
        <v>-786094</v>
      </c>
      <c r="F40" s="6" t="n">
        <v>-775914</v>
      </c>
      <c r="G40" s="6" t="n">
        <v>-776027</v>
      </c>
      <c r="H40" s="6" t="n">
        <v>-768604</v>
      </c>
      <c r="I40" s="6" t="n">
        <v>-767726</v>
      </c>
      <c r="J40" s="6" t="n">
        <v>-786094</v>
      </c>
      <c r="K40" s="6" t="n">
        <v>-767726</v>
      </c>
      <c r="L40" s="6" t="n">
        <v>-786094</v>
      </c>
      <c r="M40" s="6" t="n">
        <v>-767726</v>
      </c>
      <c r="N40" s="6" t="n">
        <v>-786094</v>
      </c>
      <c r="O40" s="6" t="n">
        <v>-767726</v>
      </c>
      <c r="P40" s="6" t="n">
        <v>-806081</v>
      </c>
      <c r="Q40" s="4" t="inlineStr">
        <is>
          <t>[1]</t>
        </is>
      </c>
    </row>
    <row r="41">
      <c r="A41" s="4" t="inlineStr">
        <is>
          <t>Net income (loss)</t>
        </is>
      </c>
      <c r="B41" s="4" t="inlineStr">
        <is>
          <t xml:space="preserve"> </t>
        </is>
      </c>
      <c r="C41" s="6" t="n">
        <v>-9869</v>
      </c>
      <c r="D41" s="6" t="n">
        <v>-3331</v>
      </c>
      <c r="E41" s="4" t="inlineStr">
        <is>
          <t xml:space="preserve"> </t>
        </is>
      </c>
      <c r="F41" s="4" t="inlineStr">
        <is>
          <t xml:space="preserve"> </t>
        </is>
      </c>
      <c r="G41" s="4" t="inlineStr">
        <is>
          <t xml:space="preserve"> </t>
        </is>
      </c>
      <c r="H41" s="4" t="inlineStr">
        <is>
          <t xml:space="preserve"> </t>
        </is>
      </c>
      <c r="I41" s="4" t="inlineStr">
        <is>
          <t xml:space="preserve"> </t>
        </is>
      </c>
      <c r="J41" s="6" t="n">
        <v>-12473</v>
      </c>
      <c r="K41" s="4" t="inlineStr">
        <is>
          <t xml:space="preserve"> </t>
        </is>
      </c>
      <c r="L41" s="6" t="n">
        <v>-22342</v>
      </c>
      <c r="M41" s="4" t="inlineStr">
        <is>
          <t xml:space="preserve"> </t>
        </is>
      </c>
      <c r="N41" s="6" t="n">
        <v>-41286</v>
      </c>
      <c r="O41" s="6" t="n">
        <v>-18368</v>
      </c>
      <c r="P41" s="6" t="n">
        <v>38355</v>
      </c>
    </row>
    <row r="42">
      <c r="A42" s="4" t="inlineStr">
        <is>
          <t>Activity</t>
        </is>
      </c>
      <c r="B42" s="4" t="inlineStr">
        <is>
          <t xml:space="preserve"> </t>
        </is>
      </c>
      <c r="C42" s="4" t="inlineStr">
        <is>
          <t xml:space="preserve"> </t>
        </is>
      </c>
      <c r="D42" s="4" t="inlineStr">
        <is>
          <t xml:space="preserve"> </t>
        </is>
      </c>
      <c r="E42" s="6" t="n">
        <v>-10576</v>
      </c>
      <c r="F42" s="4" t="inlineStr">
        <is>
          <t xml:space="preserve"> </t>
        </is>
      </c>
      <c r="G42" s="6" t="n">
        <v>-2170</v>
      </c>
      <c r="H42" s="6" t="n">
        <v>-11943</v>
      </c>
      <c r="I42" s="6" t="n">
        <v>-1021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t>
        </is>
      </c>
      <c r="B43" s="6" t="n">
        <v>-827380</v>
      </c>
      <c r="C43" s="6" t="n">
        <v>-808436</v>
      </c>
      <c r="D43" s="6" t="n">
        <v>-798567</v>
      </c>
      <c r="E43" s="6" t="n">
        <v>-795236</v>
      </c>
      <c r="F43" s="6" t="n">
        <v>-786094</v>
      </c>
      <c r="G43" s="6" t="n">
        <v>-775914</v>
      </c>
      <c r="H43" s="6" t="n">
        <v>-776027</v>
      </c>
      <c r="I43" s="6" t="n">
        <v>-768604</v>
      </c>
      <c r="J43" s="6" t="n">
        <v>-798567</v>
      </c>
      <c r="K43" s="6" t="n">
        <v>-776027</v>
      </c>
      <c r="L43" s="6" t="n">
        <v>-808436</v>
      </c>
      <c r="M43" s="6" t="n">
        <v>-775914</v>
      </c>
      <c r="N43" s="6" t="n">
        <v>-827380</v>
      </c>
      <c r="O43" s="6" t="n">
        <v>-786094</v>
      </c>
      <c r="P43" s="6" t="n">
        <v>-767726</v>
      </c>
    </row>
    <row r="44">
      <c r="A44" s="4" t="inlineStr">
        <is>
          <t>Accumulated Deficit |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t>
        </is>
      </c>
      <c r="B45" s="4" t="inlineStr">
        <is>
          <t xml:space="preserve"> </t>
        </is>
      </c>
      <c r="C45" s="4" t="inlineStr">
        <is>
          <t xml:space="preserve"> </t>
        </is>
      </c>
      <c r="D45" s="4" t="inlineStr">
        <is>
          <t xml:space="preserve"> </t>
        </is>
      </c>
      <c r="E45" s="6" t="n">
        <v>22752</v>
      </c>
      <c r="F45" s="4" t="inlineStr">
        <is>
          <t xml:space="preserve"> </t>
        </is>
      </c>
      <c r="G45" s="4" t="inlineStr">
        <is>
          <t xml:space="preserve"> </t>
        </is>
      </c>
      <c r="H45" s="4" t="inlineStr">
        <is>
          <t xml:space="preserve"> </t>
        </is>
      </c>
      <c r="I45" s="6" t="n">
        <v>3177</v>
      </c>
      <c r="J45" s="6" t="n">
        <v>22752</v>
      </c>
      <c r="K45" s="6" t="n">
        <v>3177</v>
      </c>
      <c r="L45" s="6" t="n">
        <v>22752</v>
      </c>
      <c r="M45" s="6" t="n">
        <v>3177</v>
      </c>
      <c r="N45" s="6" t="n">
        <v>22752</v>
      </c>
      <c r="O45" s="6" t="n">
        <v>3177</v>
      </c>
      <c r="P45" s="6" t="n">
        <v>-67458</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9575</v>
      </c>
      <c r="P46" s="6" t="n">
        <v>70635</v>
      </c>
    </row>
    <row r="47">
      <c r="A47" s="4" t="inlineStr">
        <is>
          <t>Activity</t>
        </is>
      </c>
      <c r="B47" s="4" t="inlineStr">
        <is>
          <t xml:space="preserve"> </t>
        </is>
      </c>
      <c r="C47" s="4" t="inlineStr">
        <is>
          <t xml:space="preserve"> </t>
        </is>
      </c>
      <c r="D47" s="4" t="inlineStr">
        <is>
          <t xml:space="preserve"> </t>
        </is>
      </c>
      <c r="E47" s="6" t="n">
        <v>1434</v>
      </c>
      <c r="F47" s="4" t="inlineStr">
        <is>
          <t xml:space="preserve"> </t>
        </is>
      </c>
      <c r="G47" s="6" t="n">
        <v>2283</v>
      </c>
      <c r="H47" s="6" t="n">
        <v>4520</v>
      </c>
      <c r="I47" s="6" t="n">
        <v>934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t>
        </is>
      </c>
      <c r="B48" s="4" t="inlineStr">
        <is>
          <t xml:space="preserve"> </t>
        </is>
      </c>
      <c r="C48" s="4" t="inlineStr">
        <is>
          <t xml:space="preserve"> </t>
        </is>
      </c>
      <c r="D48" s="4" t="inlineStr">
        <is>
          <t xml:space="preserve"> </t>
        </is>
      </c>
      <c r="E48" s="4" t="inlineStr">
        <is>
          <t xml:space="preserve"> </t>
        </is>
      </c>
      <c r="F48" s="6" t="n">
        <v>2275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2752</v>
      </c>
      <c r="P48" s="6" t="n">
        <v>3177</v>
      </c>
    </row>
    <row r="49">
      <c r="A49" s="4" t="inlineStr">
        <is>
          <t>Accumulated Other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t>
        </is>
      </c>
      <c r="B50" s="6" t="n">
        <v>-587</v>
      </c>
      <c r="C50" s="6" t="n">
        <v>-2052</v>
      </c>
      <c r="D50" s="6" t="n">
        <v>-1332</v>
      </c>
      <c r="E50" s="6" t="n">
        <v>-1581</v>
      </c>
      <c r="F50" s="6" t="n">
        <v>-2517</v>
      </c>
      <c r="G50" s="6" t="n">
        <v>-3997</v>
      </c>
      <c r="H50" s="6" t="n">
        <v>-2699</v>
      </c>
      <c r="I50" s="6" t="n">
        <v>-1423</v>
      </c>
      <c r="J50" s="6" t="n">
        <v>-1581</v>
      </c>
      <c r="K50" s="6" t="n">
        <v>-1423</v>
      </c>
      <c r="L50" s="6" t="n">
        <v>-1581</v>
      </c>
      <c r="M50" s="6" t="n">
        <v>-1423</v>
      </c>
      <c r="N50" s="6" t="n">
        <v>-1581</v>
      </c>
      <c r="O50" s="6" t="n">
        <v>-1423</v>
      </c>
      <c r="P50" s="6" t="n">
        <v>-856</v>
      </c>
      <c r="Q50" s="4" t="inlineStr">
        <is>
          <t>[1]</t>
        </is>
      </c>
    </row>
    <row r="51">
      <c r="A51" s="4" t="inlineStr">
        <is>
          <t>Foreign currency translation adjustments, net</t>
        </is>
      </c>
      <c r="B51" s="4" t="inlineStr">
        <is>
          <t xml:space="preserve"> </t>
        </is>
      </c>
      <c r="C51" s="6" t="n">
        <v>1465</v>
      </c>
      <c r="D51" s="6" t="n">
        <v>-720</v>
      </c>
      <c r="E51" s="4" t="inlineStr">
        <is>
          <t xml:space="preserve"> </t>
        </is>
      </c>
      <c r="F51" s="4" t="inlineStr">
        <is>
          <t xml:space="preserve"> </t>
        </is>
      </c>
      <c r="G51" s="4" t="inlineStr">
        <is>
          <t xml:space="preserve"> </t>
        </is>
      </c>
      <c r="H51" s="4" t="inlineStr">
        <is>
          <t xml:space="preserve"> </t>
        </is>
      </c>
      <c r="I51" s="4" t="inlineStr">
        <is>
          <t xml:space="preserve"> </t>
        </is>
      </c>
      <c r="J51" s="6" t="n">
        <v>-471</v>
      </c>
      <c r="K51" s="4" t="inlineStr">
        <is>
          <t xml:space="preserve"> </t>
        </is>
      </c>
      <c r="L51" s="6" t="n">
        <v>994</v>
      </c>
      <c r="M51" s="4" t="inlineStr">
        <is>
          <t xml:space="preserve"> </t>
        </is>
      </c>
      <c r="N51" s="6" t="n">
        <v>-612</v>
      </c>
      <c r="O51" s="6" t="n">
        <v>-158</v>
      </c>
      <c r="P51" s="6" t="n">
        <v>-567</v>
      </c>
    </row>
    <row r="52">
      <c r="A52" s="4" t="inlineStr">
        <is>
          <t>Activity</t>
        </is>
      </c>
      <c r="B52" s="4" t="inlineStr">
        <is>
          <t xml:space="preserve"> </t>
        </is>
      </c>
      <c r="C52" s="4" t="inlineStr">
        <is>
          <t xml:space="preserve"> </t>
        </is>
      </c>
      <c r="D52" s="4" t="inlineStr">
        <is>
          <t xml:space="preserve"> </t>
        </is>
      </c>
      <c r="E52" s="6" t="n">
        <v>249</v>
      </c>
      <c r="F52" s="4" t="inlineStr">
        <is>
          <t xml:space="preserve"> </t>
        </is>
      </c>
      <c r="G52" s="6" t="n">
        <v>1480</v>
      </c>
      <c r="H52" s="6" t="n">
        <v>-1298</v>
      </c>
      <c r="I52" s="6" t="n">
        <v>-127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t>
        </is>
      </c>
      <c r="B53" s="5" t="n">
        <v>-2193</v>
      </c>
      <c r="C53" s="5" t="n">
        <v>-587</v>
      </c>
      <c r="D53" s="5" t="n">
        <v>-2052</v>
      </c>
      <c r="E53" s="5" t="n">
        <v>-1332</v>
      </c>
      <c r="F53" s="5" t="n">
        <v>-1581</v>
      </c>
      <c r="G53" s="5" t="n">
        <v>-2517</v>
      </c>
      <c r="H53" s="5" t="n">
        <v>-3997</v>
      </c>
      <c r="I53" s="5" t="n">
        <v>-2699</v>
      </c>
      <c r="J53" s="5" t="n">
        <v>-2052</v>
      </c>
      <c r="K53" s="5" t="n">
        <v>-3997</v>
      </c>
      <c r="L53" s="5" t="n">
        <v>-587</v>
      </c>
      <c r="M53" s="5" t="n">
        <v>-2517</v>
      </c>
      <c r="N53" s="5" t="n">
        <v>-2193</v>
      </c>
      <c r="O53" s="5" t="n">
        <v>-1581</v>
      </c>
      <c r="P53" s="5" t="n">
        <v>-1423</v>
      </c>
    </row>
    <row r="54"/>
    <row r="55">
      <c r="A55"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8">
    <mergeCell ref="A1:A2"/>
    <mergeCell ref="B1:I1"/>
    <mergeCell ref="J1:K1"/>
    <mergeCell ref="L1:M1"/>
    <mergeCell ref="N1:Q1"/>
    <mergeCell ref="P2:Q2"/>
    <mergeCell ref="A54:Q54"/>
    <mergeCell ref="A55:Q5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In the following table, revenue is disaggregated by major product offering and geographies (in thousands): Year Ended March 31, 2024 % 2023 % 2022 % Restated Restated Americas 1 Product revenue $ 92,907 $ 175,652 $ 130,248 Service and subscription 71,317 77,581 82,927 Total revenue 164,224 53 % 253,233 60 % 213,175 55 % EMEA Product revenue 59,465 70,025 71,498 Service and subscription 47,372 46,279 46,401 Total revenue 106,837 34 % 116,304 28 % 117,899 31 % APAC Product revenue 22,507 29,177 29,068 Service and subscription 7,901 9,658 7,913 Total revenue 30,408 10 % 38,835 9 % 36,981 10 % Consolidated Product revenue 174,879 274,854 230,814 Service and subscription 126,590 133,518 137,241 Royalty 2 10,131 3 % 13,705 3 % 15,377 4 % Total revenue $ 311,600 100 % $ 422,077 100 % $ 383,432 100 % 1 Revenue for Americas geographic region outside of the United States is not significant. 2 Royalty revenue is not allocable to geographic regions. Revenue by Solution Year Ended March 31, 2024 % 2023 % 2022 % As restated As restated Primary storage systems $ 53,525 17 % $ 63,334 15 % $ 67,592 18 % Secondary storage systems 100,599 32 % 178,431 42 % 118,537 31 % Device and media 33,477 11 % 42,008 10 % 49,959 13 % Service 113,868 37 % 124,599 30 % 131,967 34 % Royalty 10,131 3 % 13,705 3 % 15,377 4 % Total revenue 1 $ 311,600 100 % $ 422,077 100 % $ 383,432 100 % 1 Subscription revenue of $7.3 million, $5.6 million and $4.2 million allocated to Primary and Secondary storage systems for the fiscal years ended 2024, 2023 and 2022, respectively. Contract Balances The following table presents the Company’s contract liabilities and certain information related to this balance as of March 31, 2024 (in thousands): March 31, 2024 Deferred revenue $ 116,687 Revenue recognized in the period from amounts included in contract liabilities at the beginning of the period $ 76,304 March 31, 2023 As Restated Deferred revenue $ 115,302 Revenue recognized in the period from amounts included in contract liabilities at the beginning of the period $ 83,113 March 31, 2022 As Restated Deferred revenue $ 126,916 Revenue recognized in the period from amounts included in contract liabilities at the beginning of the period $ 86,731 Remaining Performance Obligations Total remaining performance obligations (“RPO”) which is contracted but not recognized revenue was $131.4 million as of March 31, 2024. RPO consists of both deferred revenue and non-cancelable amounts that are expected to be invoiced and recognized as revenue in future periods and excludes variable consideration related to sales-based royalties. Of the $131.4 million RPO at the end of fiscal 2024, we expect to recognize approximately 31.1% over the next 13 to 60 months. Remaining performance obligations consisted of the following (in thousands): Current Non-Current Total As of March 31, 2024 $ 90,546 $ 40,895 $ 131,441 Deferred revenue primarily consists of amounts invoiced and paid but not recognized as revenue including performance obligations pertaining to subscription services. The table below reflects our deferred revenue as of March 31, 2024 (in thousands): Deferred revenue by period (in thousands) Total 1 year or less 1 – 3 Years 3 year or greater Service revenue $ 107,819 $ 74,332 $ 28,184 $ 5,303 Subscription revenue 8,868 4,180 3,686 1,002 Total $ 116,687 $ 78,512 $ 31,870 $ 6,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31, 2024</t>
        </is>
      </c>
    </row>
    <row r="3">
      <c r="A3" s="3" t="inlineStr">
        <is>
          <t>Business Combinations [Abstract]</t>
        </is>
      </c>
      <c r="B3" s="4" t="inlineStr">
        <is>
          <t xml:space="preserve"> </t>
        </is>
      </c>
    </row>
    <row r="4">
      <c r="A4" s="4" t="inlineStr">
        <is>
          <t>BUSINESS ACQUISITIONS</t>
        </is>
      </c>
      <c r="B4" s="4" t="inlineStr">
        <is>
          <t>BUSINESS ACQUISITIONS Pivot3 In July 2021, the Company purchased specified assets related to the video surveillance business of PV3 (an ABC) LLC, a Delaware limited liability company as assignee for the benefit of Pivot3, Inc., a Delaware corporation (“Pivot 3”). The transaction costs associated with the acquisition were not material and were expensed as incurred. Goodwill generated from this acquisition is primarily attributable to the expected post-acquisition synergies from integrating Pivot3's video surveillance portfolio and assets. Goodwill obtained in an asset acquisition is deductible for tax purposes. The total purchase consideration for the acquisition of Pivot3 was $7.8 million, which consisted of the following (in thousands): Cash $ 5,000 Fair value of stock consideration 2,818 Total $ 7,818 The following table summarizes the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Pivot3 has also agreed to license to the Company certain intellectual property rights related to the business. The historical results of operations for Pivot3 were not significant to the Company's consolidated results of operations for the periods presented. EnCloud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Mar. 31, 2024</t>
        </is>
      </c>
    </row>
    <row r="3">
      <c r="A3" s="3" t="inlineStr">
        <is>
          <t>Balance Sheet Related Disclosures [Abstract]</t>
        </is>
      </c>
      <c r="B3" s="4" t="inlineStr">
        <is>
          <t xml:space="preserve"> </t>
        </is>
      </c>
    </row>
    <row r="4">
      <c r="A4" s="4" t="inlineStr">
        <is>
          <t>BALANCE SHEET INFORMATION</t>
        </is>
      </c>
      <c r="B4" s="4" t="inlineStr">
        <is>
          <t xml:space="preserve">BALANCE SHEET INFORMATION Certain significant amounts included in the Company's consolidated balance sheets consist of the following (in thousands): Manufacturing inventories March 31, 2024 2023 2022 Manufactured finished goods $ 7,074 $ 6,958 $ 14,607 Work in progress 769 1,304 2,546 Raw materials 9,910 11,179 16,393 Total manufacturing inventories $ 17,753 $ 19,441 $ 33,546 Service inventories March 31, 2024 2023 2022 Finished goods $ 3,660 $ 19,834 $ 19,234 Component parts 6,123 5,470 5,020 Total service inventories $ 9,783 $ 25,304 $ 24,254 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Depreciation expense for property and equipment amounted to $6.0 million, $5.5 million, and $5.7 million for the years ended March 31, 2024, 2023, and 2022, respectively. Intangibles, net March 31, 2024 March 31, 2023 March 31, 2022 Gross Accumulated Amortization Net Gross Accumulated Amortization Net Gross Accumulated Amortization Net Developed technology $ 9,013 $ (8,550) $ 463 $ 9,013 $ (6,269) $ 2,744 $ 9,208 $ (3,121) $ 6,087 Customer lists 4,398 (3,192) 1,206 4,398 (2,201) 2,197 4,600 (1,103) 3,497 Intangible assets, net $ 13,411 $ (11,742) $ 1,669 $ 13,411 $ (8,470) $ 4,941 $ 13,808 $ (4,224) $ 9,584 Intangible assets amortization expense was $3.3 million, $4.6 million, and $3.7 million for the years ended March 31, 2024, 2023, and 2022, respectively. As of March 31, 2024, the remaining weighted-average amortization period for definite-lived intangible assets was approximately 0.9 years. The Company recorded amortization of developed technology in cost of product revenue, and customer lists in sales and marketing expenses in the consolidated statements of operations. As of March 31, 2024, the future expected amortization expense for intangible assets is as follows (in thousands): Fiscal year ending Estimated future amortization expense 2025 $ 1,388 Thereafter 281 Total $ 1,669 Goodwill Amount Balance at March 31, 2022 $ 12,969 Goodwill acquired — Balance at March 31, 2023 $ 12,969 Goodwill acquired — Balance at March 31, 2024 $ 12,969 Other long-term assets March 31, 2024 2023 2022 Capitalized SaaS implementation costs for internal use $ 15,349 $ 11,483 $ 6,261 Capitalized debt costs 1,923 1,690 1,779 Contract asset 1,477 1,247 699 Deferred taxes 734 1,054 866 Other 257 372 320 Total other long-term assets $ 19,740 $ 15,846 $ 9,925 Other accrued liabilities March 31, 2024 2023 2022 Accrued expenses $ 4,251 $ 1,988 $ 4,984 Asset retirement obligation 2,069 2,513 4,590 Accrued income taxes 1,044 1,509 943 Accrued warranty 1,545 2,094 1,899 Accrued interest 524 494 278 Lease liability 1,256 1,364 1,727 Other 3,297 3,704 2,141 Total other accrued liabilities $ 13,986 $ 13,666 $ 16,562 The following table details the change in the accrued warranty balance (in thousands): Year Ended March 31, 2024 2023 2022 Balance as of April 1 $ 2,094 $ 1,899 2,383 Current period accruals 2,563 3,477 3,717 Adjustments to prior estimates (141) (18) (156) Charges incurred (2,971) (3,264) (4,045) Balance as of March 31 $ 1,545 $ 2,094 $ 1,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ummarizes the Company's borrowing as of the dates presented (in thousands): Year Ended March 31, 2024 2023 2022 Term Loan $ 87,942 $ 74,667 $ 98,723 PNC Credit Facility 26,604 16,750 17,735 Less: current portion (109,100) (5,000) (4,375) Less unamortized debt issuance costs (1) (5,446) (3,313) (4,900) Long-term debt, net $ — $ 83,104 $ 107,183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On August 5, 2021, the Company entered into a senior secured term loan, as amended (the “2021 Term Loan”). Principal is payable at a rate per annum equal to (a) 2.5% of the original principal balance thereof during the first year following the closing date of the 2021 Term Loan and (b) 5% of the original principal balance thereof thereafter. Principal and interest payments are payable on a quarterly basis. Loans under the Term Loan designated as ABR Loans bear interest at a rate per annum equal to the greatest of (i) 1.75%; (ii) the Federal funds rate plus 0.50%; (iii) the secured overnight financing rate ("SOFR") based upon an interest period of one month plus 1.0%; and (iv) the “Prime Rate” last quoted by the Wall Street Journal, plus an applicable margin of 5.00%. Loans designated as SOFR Rate Loans bear interest at a rate per annum equal to the SOFR Rate plus an applicable margin of 6.00% (the "Applicable Margin"). The SOFR Rate is subject to a floor of 0.75%. The Company can designate a loan as an ABR Rate Loan or SOFR Rate Loan in its discretion. The Company has a revolving credit facility agreement with PNC Bank, as amended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PNC Credit Facility loans designated as PNC SOFR Loans bear interest at a rate per annum equal to the SOFR rate plus 2.75% until December 31, 2023 and thereafter between 2.25% and 2.75% determined based on the Company’s Total Net Leverage Ratio, (as defined in the PNC Credit Facility agreement) for the most recently completed fiscal quarter (the "PNC SOFR Loan Interest Rate"). Loans under the PNC Credit Facility designated as PNC Domestic Rate Loans and Swing Loans bear interest at a rate per annum equal to the greatest of (i) the base commercial lending rate of PNC Bank; (ii) the Overnight Bank Funding Rate plus 0.5%; and (iii) the daily SOFR rate plus 1.0%, plus 1.75% until December 31, 2023 and thereafter between 1.25% and 1.75% determined based on the Company’s Total Net Leverage Ratio (the “PNC Domestic Loan Interest Rate”). With respect to any PNC SOFR Rate Loan, the Company has agreed to pay affiliates of certain Term Loan lenders a fee equal to a percentage per annum equal to the sum of (x) 6.50%, minus (y) the PNC SOFR Loan Interest Rate, plus (z) if the SOFR Rate applicable to such interest payment is less than 0.75%, (i) 0.75% minus (ii) such SOFR Rate. With respect to any Domestic Rate Loan or Swing Loan, the Company has agreed to pay an affiliate of certain Term Loan lenders a fee equal to a percentage per annum equal to the sum of (x) 5.50%, minus (y) the PNC Domestic Loan Interest Rate, plus (z) if the Alternative Base Rate applicable to such interest payment is less than 1.00%, (i) 1.00% minus (ii) such Alternative Base Rate. The Credit Agreements contain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or any related security documents or guarantees ceasing to be legal, valid, and binding upon the parties thereto; or (vii) a change of control shall occur. Additionally, the Credit Agreements contain financial covenants relating to minimum liquidity and quarterly total net leverage. The PNC Credit Facility contains a financial covenant related to the Company's quarterly fixed charges coverage ratio, as defined in the PNC Credit Facility agreements beginning in the fiscal quarter ending March 31, 2025. The Term Loan and PNC Credit Facility matures on August 5, 2026 under the terms of the related agreements. As discussed in Note 1: Description of Business and Significant Accounting Policies—Going Concern , the Company expect to be in violation of its net leverage covenant as of the June 30, 2024 testing date and the violation will cause the outstanding Term Loan and PNC Credit Facility outstanding balances to become due as an event of default. As a result, the Company has classified the Term Loan and PNC Credit Facility as current liabilities in the accompanying consolidated balance sheet.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 SOFR (the “June 2023 Warrants”) of the Company’s common stock, at an exercise price of $1.00 per share. See Note 8: Common Stock for additional discussion related to the 2023 Warrants. The June 2023 Amendment to the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s to the PNC Credit Facility were accounted for as modifications and $0.7 million in related fees and expenses were recorded to other assets and are amortized to interest expense over the remaining term of the agreement. On February 14, 2024, the Company entered into amendments to the Credit Agreements which waived testing of the total net leverage ratio financial covenant for the fiscal quarter ended December 31, 2023. In connection with the amendment, the Company incurred fees related to the Term Loan that was paid-in-kind of $1.2 million and an amendment fee of $0.1 million that was paid in cash. These fees have been reflected as a reduction to the carrying amount of the Term Loan and are amortized to interest expense over the remaining loan term. In connection with the related PNC Credit Facility amendment, the Company incurred $0.2 in fees and expenses. On March 22, 2024, the Company entered into amendments to the Credit Agreements. The amendment, among other things, (i) permits the sale of certain assets by the Company and (ii) require that certain proceeds from the sale of such assets be applied to partially prepay the outstanding term loans under the Term Loan credit facility. The Company did not incur any amendment fees related to the March 2024 amendments and the financial terms of the Credit Agreements were not impacted. The Company is required to pay an undrawn commitment fee related to the PNC Credit Facility at a rate per annum of between 0.25% and 0.375% (the “PNC Commitment Fee”) based on the average PNC Credit Facility Usage Amount ending on the last day off the most recently completed quarter (the “Average Usage Amount”) multiplied by $40 million less the Average Usage Amount. The Company has also agreed to pay affiliates of certain Term Loan lenders a fee at a rate per annum equal to 1.00% minus the PNC Commitment Fee multiplied by $40 million less the Average Usage Amount. As of March 31, 2024, the interest rates on the 2021 Term Loan and 2023 Term Loan was 11.65% and 15.65%, respectively. As of March 31, 2024, the interest rate on the PNC Credit Facility was 10.25%. As of March 31, 2024, the PNC Credit Facility had a borrowing base of $27.3 million which includes a reduction of $0.8 million related to outstanding letters of credit issued on the Company's behalf. As of March 31, 2024, there was $0.7 million available to borrow under the PNC Credit Facility. We are subject to various debt covenants under our debt agreements. Our failure to comply with our debt covenants could materially and adversely affect our financial condition and ability to service our obligations. On February 14, 2024, we entered into amendments to the Credit Agreements which waived testing of the total net leverage ratio financial covenant for the fiscal quarter ended December 31, 2023. On May 24, 2024, we entered into amendments to the Credit Agreements which, among other things, waives compliance with our net leverage covenant as of March 31, 2024, reduced the daily minimum liquidity below $15.0 million until June 16, 2023 and waived any default that might arise as a result of the restatement of certain of our historical financial statements. The Term Loan and PNC Credit Facility both mature on August 5, 2026 under the terms of the related agreements. As discussed in Note 1 : Description of Business and Significant Accounting Policies—Going Concern , we expect to be in violation of our net leverage covenant as of the June 30, 2024 testing date and the violation will cause the outstanding Term Loan and PNC Credit Facility outstanding balances to become due as an event of default. As a result, we have classified the Term Loan and PNC Credit Facility as current liabilities in the accompanying consolidated balance sheet. We are currently working to obtain additional covenant waivers or refinance the existing Term Debt and PNC Credit Facility. Additionally, we are evaluating strategies to obtain additional funding to provide additional liquidity, including potential asset sales. In the event we are unable to obtain an extension of the waiver, additional funding will be required to pay the amount due on the revolver and term loan. However, we may be unable to obtain an extension of the waiver, or obtain additional funding. As such, there can be no assurance that we will be able to obtain additional liquidity when needed or under acceptable terms, if at a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Supplemental balance sheet information related to leases is as follows (in thousands): Year Ended March 31, Operating leases 2024 2023 2022 Operating lease right-of-use assets $ 9,425 $ 10,291 $ 11,107 Other current liabilities $ 1,256 $ 1,364 $ 1,727 Operating lease liability 9,621 10,169 9,891 Total operating lease liabilities $ 10,877 $ 11,533 $ 11,618 The components of lease expense were as follows (in thousands): Year Ended March 31, Lease expense 2024 2023 2022 Operating lease expense $ 3,007 $ 4,276 $ 3,727 Variable lease expense 291 753 643 Short-term lease expense — — 15 Total lease expense $ 3,298 $ 5,029 $ 4,385 Maturity of Lease Liabilities Operating Leases 2024 $ 2,538 2025 2,062 2026 1,714 2027 1,523 2028 1,207 Thereafter 12,083 Total lease payments $ 21,127 Less: Imputed interest (10,250) Present value of lease liabilities $ 10,877 Lease Term and Discount Rate March 31, 2024 2023 2022 Weighted average remaining operating lease term (years) 10.53 10.85 10.88 Weighted average discount rate for operating leases 12.64 % 12.66 % 12.9 % Operating cash outflows related to operating leases totaled $2.9 million, $3.5 million and $3.7 million for the fiscal years ended March 31, 2024, March 31, 2023, and March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s 2024, 2023 and 2022, the Company approved certain restructuring plans to improve operational efficiencies and rationalize its cost structure. All restructuring activities were completed by the fourth quarter of fiscal 2024, and no asset impairments occurred as a result. The following tables show the activity and the estimated timing of future payouts for accrued restructuring (in thousands): Severance and Total Balance as of March 31, 2021 $ 580 $ 580 Adjustments of prior estimates 850 850 Other non-cash (1,430) (1,430) Balance as of March 31, 2022 — — Restructuring costs 1,605 1,605 Cash payments (1,605) (1,605) Balance as of March 31, 2023 — — Restructuring costs 3,280 3,280 Cash payments (3,280) (3,280) Balance as of March 31, 202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Mar. 31, 2024</t>
        </is>
      </c>
    </row>
    <row r="3">
      <c r="A3" s="3" t="inlineStr">
        <is>
          <t>Share-Based Payment Arrangement [Abstract]</t>
        </is>
      </c>
      <c r="B3" s="4" t="inlineStr">
        <is>
          <t xml:space="preserve"> </t>
        </is>
      </c>
    </row>
    <row r="4">
      <c r="A4" s="4" t="inlineStr">
        <is>
          <t>COMMON STOCK</t>
        </is>
      </c>
      <c r="B4" s="4" t="inlineStr">
        <is>
          <t>COMMON STOCK In the fiscal year ended March 31, 2023, the Company’s shareholders approved an increase in its authorized shares of common stock from 125 million to 225 million. Common Stock Rights Offering On April 22, 2022, the Company completed a rights offering of 30 million shares of its common stock for $2.25 per share (the “Rights Offering”). The proceeds net of offering expenses was $66.2 million. A portion of the proceeds from the Rights Offering was used to prepay $20.0 million of the Company’s Term Loan. Long-Term Incentive Plan The Company maintains two stockholder-approved incentive plans, the 2012 Long-Term Incentive Plan (“2012 Plan”) and a 2023 Long-Term Incentive Plan ("2023 Plan"). The 2023 Plan serves as the successor to our 2012 Plan and provides for grants of performance share units, restricted stock units and stock options. Our equity awards typically vest between one The 2023 Plan has 7.4 million shares authorized for issuance of new shares, with 1.6 million performance shares and restricted shares outstanding, and 6.7 million shares available for future issuance under the Plan as of March 31, 2024. 2021 Inducement Plan The Company's 2021 Inducement Plan became effective on February 1, 2021 and provides for issuance of inducement equity awards to individuals who were not previously an employee or non-employee director of the Company as an inducement material to such individual's entering into employment with the Company. The term of each stock option and restricted stock unit under the plan will not exceed seven years, and each award generally vests between two On December 30, 2022 the Leadership and Compensation Committee of the Board of Directors approved an amendment to the 2021 Inducement Plan to increase the number of shares of common stock of the Company authorized for issuance thereunder from 770,000 to 1.5 million. There were 0.8 million shares available for future issuance as of March 31, 2024. The Company accounts for all forfeitures of stock-based awards when they occur. Employee Stock Purchase Plan The Company's has an Employee Stock Purchase Plan (the "ESPP") which enables eligible employees to purchase shares of its common stock at a discount. Purchases will be accomplished through participation in discrete offering periods. On each purchase date, eligible employees will purchase the Company's common stock at a price per share equal to 85% of the lesser of (i) the fair market value of the Company's common stock on the first trading day of the offering period, and (ii) the fair market value of the Company's common stock on the purchase date. The Company has reserved shares of common stock for future issuance under its ESPP as follows (in thousands): March 31, 2024 2023 2022 Shares available for issuance at beginning of period 88 688 1,077 Shares issued during the period — (600) (389) Total shares available for future issuance at end of period 88 88 688 The Company uses the Black-Scholes-Merton option-pricing model (“Black-Scholes”) to determine the fair value for stock options, shares forecasted to be issued pursuant to its ESPP, and warrants. This requires the use of assumptions about expected life, stock price, volatility, risk-free interest rates and expected dividends. Expected Life —The expected term was based on historical experience with similar awards, giving consideration to the contractual terms, exercise patterns and post-vesting forfeitures. Volatility —The expected stock price volatility for the Company's common stock was based on the historical volatility of its common stock over the most recent period corresponding with the estimated expected life of the award. Risk-Free Rate —The risk-free interest rate is based on the yields of U.S. Treasury securities with maturities similar to the expected term of the options for each option group. Dividend Yield —The Company has never declared or paid any cash dividends and does not currently plan to pay cash dividends in the foreseeable future. Consequently, an expected dividend yield of zero was used. The weighted-average grant date fair value and the assumptions used in calculating fair values of shares forecasted to be issued pursuant to the Company's ESPP are as follows: Year Ended March 31, 2024 2023 2022 Expected life n/a 0.5 years 0.5 years Volatility n/a 96% 51% - 57% Risk-free interest rate n/a 3.10% 0.06% - 0.23% Dividend yield n/a —% —% Fair value of common stock n/a $1.85 $4.60 - $6.40 Performance Stock Units The Company granted 0.1 million, 0.4 million, and 0.6 million of performance share units with market conditions (“Market PSUs”) in fiscal 2024, 2023, and 2022, respectively. Market PSUs vest one Assumptions used in the Monte Carlo model to calculate fair values of market PSU’s during each fiscal period are as follows: Weighted-Average 2024 2023 2022 Discount period (years) 3.00 3.00 2.98 Risk-free interest rate 3.53% 2.84% 0.93% Stock price volatility 80.50% 80.00% 75.00% Grant date fair value $0.91 $1.17 $5.40 The Company granted 0.9 million, 0.9 million and 0.0 million of performance share units with financial performance conditions (“Performance PSUs”) in the fiscal years ended March 31, 2024, 2023 and 2022, respectively. Performance PSUs become eligible for vesting based on the Company achieving certain financial performance targets, and are contingent upon continued service of the holder of the award during the vesting period. Performance PSUs are valued at the market closing share price on the date of grant and compensation expense for Performance PSUs is recognized when it is probable that the performance conditions will be achieved. Compensation expense recognized related to Performance PSUs is reversed if the Company determines that it is no longer probable that the performance conditions will be achieved. The following table summarizes activity for Market PSUs and Performance PSUs for the year ended March 31, 2024 (shares in thousands) : Shares Weighted-Average Outstanding as of March 31, 2023 1,613 $ 2.72 Granted 1,055 $ 0.51 Vested (271) $ 3.53 Forfeited or cancelled (850) $ 1.57 Outstanding as of March 31, 2024 1,547 $ 1.79 As of March 31, 2024 , there was $0.6 million of unrecognized stock-based compensation related to Market PSUs and Performance PSUs, which is expected to be recognized over a weighted-average period of one year. The total grant date fair value of shares vested during fiscal years ended March 31, 2024 , 2023, and 2022 was $1.0 million, $1.9 million, and $3.9 million, respectively. Restricted Stock Units The Company granted 1.2 million, 2.9 million, and 2.8 million of service-based restricted stock units (“RSUs”) in the fiscal years ended March 31, 2024, 2023 and 2022, respectively, which generally vest ratably over a three-year service period. RSUs are valued at the market closing share price on the date of grant and compensation expense for RSUs is recognized ratably over the applicable vesting period. The following table summarizes activity for restricted stock units for the year ended March 31, 2024 (shares in thousands) : Shares Weighted-Average Outstanding as of March 31, 2023 4,494 $ 3.09 Granted 1,209 $ 0.54 Vested (1,993) $ 3.19 Forfeited or cancelled (829) $ 3.24 Outstanding as of March 31, 2024 2,881 $ 1.87 The total grant date fair value of RSUs vested during fiscal years ended March 31, 2024, 2023, and 2022 was $6.4 million, $5.2 million, and $5.0 million, respectively. As of March 31, 2024 , there was $2.6 million of total unrecognized stock-based compensation related to RSUs, which is expected to be recognized over a weighted-average period of two years. Compensation Expense The following table details the Company's stock-based compensation expense, net of forfeitures (in thousands): Year Ended March 31, 2024 2023 2022 Cost of revenue $ 774 $ 929 $ 1,112 Research and development 1,091 2,997 5,843 Sales and marketing 669 2,397 2,516 General and administrative 2,187 4,427 4,358 Total stock-based compensation $ 4,721 $ 10,750 $ 13,829 Year Ended March 31, 2024 2023 2022 Restricted stock units $ 4,551 $ 9,299 $ 9,331 Performance share units 170 878 3,811 Employee stock purchase plan — 573 687 Total stock-based compensation $ 4,721 $ 10,750 $ 13,829 Warrants In connection with a debt refinancing and debt amendment activities, the Company issued warrants to purchase shares of the Company common stock in December 2018 which are exercisable until December 27, 2028 (the "December 2018 Warrants), in June 2020 which are exercisable until June 16, 2030 (the "June 2020 Warrants") and in June 2023 which are exercisable until June 1, 2033 (the "June 2023 Warrants"). The exercise price and the number of shares underlying the Company's December 2018 Warrants, June 2020 Warrants and June 2023 Warrants (collectively, the "Lender Warrants") and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mon stock, a reclassification of the common stock or specified dividend payments. Upon exercise, the aggregate exercise price may be paid, at each warrant holder’s election, in cash or on a net issuance basis, based upon the fair market value of the common stock at the time of exercise.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pany's common stock on the trading day immediately preceding the date on which an SMT is consummated, the closing market price of the Company's common stock following the first public announcement of an SMT or the closing market of the Company's common stock immediately preceding the announcement of an SMT. Because of these terms, equity classification was precluded, and these warrants are carried as liabilities at fair value. The Company uses Level 2 inputs for its valuation methodology for the warrant liabilities as their fair values were determined by using the Black-Scholes model based on various assumptions. The assumptions used in calculating fair values of the Lender Warrants are as follows: December 2018 Warrants June 2020 Warrants June 2023 Warrants March 31, 2024: Discount period (years) 4.7 years 6.2 years 9.2 years Risk-free interest rate 4.19% 4.16% 4.16% Stock price volatility 87.00% 86.00% 81.00% Grant date fair value $0.33 $0.30 $0.45 March 31, 2023: Discount period (years) 5.7 years 7.2 years n/a Risk-free interest rate 3.55% 3.52% n/a Stock price volatility 79.00% 77.00% n/a Grant date fair value $0.77 $0.69 n/a March 31, 2022: Discount period (years) 6.7 years 8.2 years n/a Risk-free interest rate 2.39% 2.36% n/a Stock price volatility 79.00% 74.00% n/a Grant date fair value $1.80 $1.59 n/a The Company has adopted ASC 2017-11, Earnings per share (Topic 260) ; Distinguishing liabilities from equity (Topic 480); Derivatives and hedging (Topic 718) ("ASC 2017-11" ) which provides guidance that the inclusion of certain anti-dilution provisions including down-round provisions in which the exercise price and number of shares underlying an equity-linked instrument are adjusted based on certain specified events does not preclude an instrument from being equity classified. The Company has concluded the Warrant Repricing Feature does not meet the definition of a down-round provision that would provide a scope exception allowing equity classification; therefore, the Company's warrants are required to be classified as liabilities. In addition, the Company has concluded that the use of the greater of three share price inputs to the Black-Scholes valuation model in the Warrant Settlement Price Provision precludes the warrants from being indexed to the Company's own common stock under Topic 815 therefore requiring the Company to classify the warrants as liabilities with changes in fair value being recognized in the Company’s consolidated statement of operations. The following summarizes the Company's outstanding Lender Warrants (in thousands, except exercise price): December 2018 Warrants June 2020 Warrants June 2023 Warrants Total March 31, 2024: Exercise price $ 1.33 $ 2.77 $ 1.00 Number shares under warrant(s) 7,131 3,683 1,250 12,064 Fair value $ 2,320 $ 1,135 $ 591 $ 4,046 March 31, 2023: Exercise price $ 1.33 $ 2.79 n/a Number shares under warrant(s) 7,111 3,656 n/a 10,767 Fair value $ 5,447 $ 2,542 n/a $ 7,989 March 31, 2022: Exercise price $ 1.33 $ 3.00 n/a Number shares under warrant(s) 7,111 3,400 n/a 10,511 Fair value $ 12,769 $ 5,468 n/a $ 18,237 The Rights Offering triggered the Down Round Feature for the for June 2020 Warrants on April 22, 2022 due to the price per share received in the Rights Offering being lower than the exercise price. The exercise price for the June 2020 Warrants was adjusted to $2.79 per share and an additional 256,111 warrants were issued with an exercise price of $2.79. The issuance of the June 2023 Warrants triggered the Warrant Repricing Feature in the June 2020 Warrants and the December 2018 Warrants. The exercise price for the June 2020 Warrants was adjusted to $2.77 per share and an additional 27,269 warrants were issued with an exercise price of $2.77. The exercise price for the December 2018 warrants was not adjusted and an additional 20,417 warrants were issued with an exercise price of $1.33. The changes to the exercise price and number of warrants related to these adjustments were recorded as an adjustment to the warrant liability and reflected as a change in fair value of the warrant liability in the respective periods. The table below sets forth a summary of changes in the fair value of the Company’s Level 2 warrant liabilities for the year ended December 31, 2023 Balance at March 31, 2021 $ 78,267 Change in fair value of warrant liabilities (60,030) Balance at March 31, 2022 $ 18,237 Change in fair value of warrant liabilities (10,250) Balance at March 31, 2023 $ 7,989 Issuance of warrants 1,194 Change in fair value of warrant liabilities (5,137) Balance at March 31, 2024 $ 4,046 The Company also issued 50,000 warrants to purchase the Company's common stock in June 2020 and June 2023 to advisors of the Company at an exercise price of $3.00 and $1.00, respectively (collectively the "Other Warrants"). The Company has concluded that the Other Warrants do not contain provisions that would require liability classification under Topic 480 or Topic 718 and have been equity classified. Registration Rights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Equity Instruments Outstanding The Company has stock options, performance share units, restricted stock units and options to purchase shares under its ESPP, granted under various stock incentive plans that, upon exercise and vesting, would increase shares outstanding. The Company has also issued warrants to purchase shares of the Company’s stock. The following table sets forth the computation of basic and diluted net income (loss) per share attributable to common stockholders (in thousands, except per share data): Year Ended March 31, 2024 2023 2022 As Restated As Restated Numerator: Net income (loss) attributable to common stockholders used in basic earnings per share $ (41,286) $ (18,368) $ 38,355 Add back: Excluded (gain) loss on assumed exercise of liability-classified common stock warrants during the period — (7,323) (59,753) Net loss attributable to common stockholders used in diluted earnings per share $ (41,286) $ (25,691) $ (21,398) Denominator: Weighted average common shares outstanding used in basic earnings per share 95,087 90,348 58,871 Incremental common shares from: Assumed exercise of dilutive warrants — 840 7,146 Weighted average common shares outstanding used in diluted earnings per share 95,087 91,188 66,017 Net income (loss) per share attributable to common stockholders - Basic $ (0.43) $ (0.20) $ 0.65 Net income (loss) per share attributable to common stockholders - Diluted $ (0.43) $ (0.28) $ (0.32) The dilutive impact related to shares of common stock from incentive plans and outstanding warrants is determined by applying the treasury stock method to the assumed vesting of outstanding performance share units and restricted stock units and the exercise of outstanding options and warrants. The dilutive impact related to shares of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Year Ended March 31, 2024 2023 2022 Stock awards 336 543 1,996 Warrants 12,164 3,706 50 ESPP — 8 11 Total 12,500 4,257 2,057 The Company had outstanding market based restricted stock units as of March 31, 2024 that were eligible to vest into shares of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0.9 million shares of contingently issuable market-based restricted stock units that were excluded from the table above as the market conditions were not satisfied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re-tax income (loss) reflected in the consolidated statements of operations for the years ended March 31, 2024, 2023 and 2022 is as follows (in thousands): Year Ended March 31, 2024 2023 2022 As Restated As Restated U.S. $ (40,555) $ (18,429) $ 39,146 Foreign (20) 2,001 550 Total $ (40,575) $ (16,428) $ 39,696 Income tax provision consists of the following (in thousands): Year Ended March 31, 2024 2023 2022 As Restated As Restated Current tax expense Federal $ — $ — $ — State 14 70 477 Foreign 919 2,045 1,381 Total current tax expense 933 2,115 1,858 Deferred tax expense Federal 18 23 9 State 21 108 22 Foreign (261) (306) (548) Total deferred tax expense (benefit) (222) (175) (517) Income tax provision $ 711 $ 1,940 $ 1,341 The income tax provision differs from the amount computed by applying the federal statutory rate of 21% to loss before income taxes as follows (in thousands): For the year ended March 31, 2024 2023 2022 As Restated As Restated Expense (benefit) at the federal statutory rate $ (8,507) $ (3,450) $ 8,341 Equity compensation 1,102 1,945 195 Permanent items 768 1,498 1,941 Foreign taxes 264 586 1,761 State income taxes (860) (124) (133) Valuation allowance 6,313 2,890 (7,396) Uncertain tax positions (8,010) (3,791) (6,349) Credit monetization — — (2,100) Expiration of attributes 10,901 5,733 18,345 Research and development credits (1,169) (1,582) (2,094) Warrant fair value adjustments (1,093) (2,152) (12,606) Other 1,002 387 1,436 Income tax provision $ 711 $ 1,940 $ 1,341 Significant components of deferred tax assets and liabilities are as follows (in thousands): As of March 31, 2024 2023 2022 As Restated As Restated Deferred tax assets Loss carryforwards $ 54,280 $ 56,675 $ 59,636 Deferred revenue 27,431 25,903 29,206 Capitalized research and development 27,785 23,949 16,289 Tax credits 15,888 15,894 16,085 Disallowed interest 16,572 13,162 12,296 Other accruals and reserves not currently deductible for tax purposes 4,685 4,494 4,450 Lease obligations 2,269 2,384 2,514 Inventory 2,426 2,715 1,701 Acquired intangibles 1,344 961 853 Accrued warranty expense 365 495 447 Gross deferred tax assets 153,045 146,632 143,477 Valuation allowance (147,674) (141,218) (138,086) Total deferred tax assets, net of valuation allowance $ 5,371 $ 5,414 $ 5,391 Deferred tax liabilities Depreciation $ (2,038) $ (2,009) $ (1,921) Lease assets (1,929) (2,128) (2,439) Other (1,130) (548) (1,048) Total deferred tax liabilities $ (5,097) $ (4,685) $ (5,408) Net deferred tax assets (liabilities) $ 274 $ 729 $ (17) The valuation allowance increased by $6.5 million during the year ended March 31, 2024, increased by $3.1 million during the year ended March 31, 2023, and decreased by $7.4 million during the year ended March 31, 2022, respectively. A reconciliation of the gross unrecognized tax benefits is as follows (in thousands): For the year ended March 31, 2024 2023 2022 As restated As restated Beginning Balance $ 96,343 $ 99,603 $ 101,119 Increase in balances related to tax positions in current period 2,229 2,778 2,785 Increase in balances related to tax positions in prior period — — 4,881 Decrease in balances related to tax positions in prior period (1,364) (817) (1,020) Decrease in balances due to lapse in statute of limitations (8,867) (5,221) (8,162) Ending balance $ 88,341 $ 96,343 $ 99,603 During fiscal 2024, excluding interest and penalties, there was a $8.0 million change in the Company's unrecognized tax benefits. Including interest and penalties, the total unrecognized tax benefit at March 31, 2024 was $89.5 million, of which $77.1 million, if recognized, would favorably affect the effective tax rate. At March 31, 2024, accrued interest and penalties totaled $1.2 million. The Company's practice is to recognize interest and penalties related to income tax matters in the income tax provision in the consolidated statements of operations. As of March 31, 2024, $82.4 million of unrecognized tax benefits were recorded as a contra deferred tax asset in other long-term assets in the consolidated balance sheets and $7.1 million (including interest and penalties) were included in other long-term liabilities in the consolidated balances sheets. The Company files its tax returns as prescribed by the laws of the jurisdictions in which it operates. The Company's U.S. tax returns have been audited for years through 2002 by the Internal Revenue Service. In other major jurisdictions, the Company is generally open to examination for the most recent three to five fiscal years. During the next 12 months, it is reasonably possible that approximately $12.6 million of tax benefits, inclusive of interest and penalties, that are currently unrecognized could be recognized as a result of the expiration of applicable statutes of limitations. Upon recognition of the tax benefit related to the expiring statutes of limitation $11.9 million will be offset by the establishment of a related valuation allowance. The net tax benefit recognized in the income statement is estimated to be $0.7 million. As of March 31, 2024, the Company had federal net operating loss and tax credit carryforwards of approximately $208.5 million and $47.3 million, respectively. The net operating loss and tax credit carryforwards expire in varying amounts in fiscal 2025 if not previously utilized, and $12.8 million are indefinite-lived net operating loss carryforwards. These carryforwards include $11.1 million of acquired net operating losses and $2.5 million of acquired credits, the utilization of which is subject to various limitations due to prior changes in ownership. Certain changes in stock ownership could result in a limitation on the amount of both acquired and self 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its history of net losses and the difficulty in predicting future results, Quantum believes that it cannot rely on projections of future taxable income to realize the deferred tax assets. Accordingly, it has established a full valuation allowance against its U.S. and certain foreign net deferred tax assets. Significant management judg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The Company's income tax expense recorded in the future will be reduced to the extent that sufficient positive evidence materializes to support a reversal of, or decrease in, its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2" customWidth="1" min="3" max="3"/>
  </cols>
  <sheetData>
    <row r="1">
      <c r="A1" s="1" t="inlineStr">
        <is>
          <t>Audit Information</t>
        </is>
      </c>
      <c r="B1" s="2" t="inlineStr">
        <is>
          <t>12 Months Ended</t>
        </is>
      </c>
    </row>
    <row r="2">
      <c r="B2" s="2" t="inlineStr">
        <is>
          <t>Mar. 31, 2024</t>
        </is>
      </c>
      <c r="C2" s="2" t="inlineStr">
        <is>
          <t>Mar. 31, 2023</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32</t>
        </is>
      </c>
    </row>
    <row r="5">
      <c r="A5" s="4" t="inlineStr">
        <is>
          <t>Auditor Name</t>
        </is>
      </c>
      <c r="B5" s="4" t="inlineStr">
        <is>
          <t>GRANT THORNTON LLP</t>
        </is>
      </c>
      <c r="C5" s="4" t="inlineStr">
        <is>
          <t>Armanino</t>
        </is>
      </c>
    </row>
    <row r="6">
      <c r="A6" s="4" t="inlineStr">
        <is>
          <t>Auditor Location</t>
        </is>
      </c>
      <c r="B6" s="4" t="inlineStr">
        <is>
          <t>Bellevue, Washington</t>
        </is>
      </c>
      <c r="C6" s="4" t="inlineStr">
        <is>
          <t>San Ramon,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it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24, the Company had issued non-cancelable commitments for $32.4 million to purchase inventory from its contract manufacturers and suppliers. Leases At the end of fiscal 2024, the Company had various non-cancelable operating leases for office facilities. Refer to Note 6: Leases for additional information regarding lease commitments. Legal Proceedings From time to time, we are a party to various legal proceedings and claims arising from the normal course of business activities. Based on current available information, we do not expect that the ultimate outcome of any currently pending unresolved matters, individually or in the aggregate, will have a material adverse effect on our results of operations, cash flows or financial position. Realtime Data Matter On July 22, 2016, Realtime Data LLC d/b/a IXO (“Realtime Data”) filed a patent infringement lawsuit against the Company in the U.S. District Court for the Eastern District of Texas, alleging infringement of U.S. Patents Nos. 7,161,506, 7,378,992, 7,415,530, 8,643,513, 9,054,728, and 9,116,908. The lawsuit was thereafter transferred to the U.S. District Court for the Northern District of California for further proceedings. Realtime Data asserts that the Company has incorporated Realtime Data’s patented technology into its compression products and services. On July 31, 2017, the Court in the Northern District of California stayed proceedings in this litigation pending the outcome of Inter Partes Review proceedings before the Patent Trial and Appeal Board relating to the asserted Realtime patents. In those proceedings the asserted claims of the ’506 patent, the ’992 patent, and the ’513 patent were found unpatentable. In addition, on July 19, 2019, the United States District Court for the District of Delaware issued a Quantum Corporation Confidential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In opinions dated May 4, 2021 and August 23, 2021, the Court in the Delaware Action reaffirmed its earlier ruling and granted defendants’ motions to dismiss under Section 101. Realtime Data appealed those decisions to the Federal Circuit, which affirmed on August 2, 2023. In January 2024, the U.S. Supreme Court denied Realtime Data's petition for certiorari to hear the case. Following that decision, the parties entered into a covenant not to sue and settlement agreement. The agreement provides that Realtime Data will not sue Quantum based on certain covered patents and dismissed the action pending in the Northern District of California with prejudice. Arrow Electronics Matter On July 27, 2023, Arrow Electronics, Inc. ("Arrow Electronics"), an electronics component distributor filed a lawsuit in a federal court in the Northern District of California against Quantum, alleging breach of contract and breach of the covenant of good faith and fair dealing, seeking, among other things just over $4.6 million in damages. Quantum has filed a responsive pleading disputing Arrow Electronics’ claims and plans to aggressively defend itself against them. At this time, Quantum believes the probability that this lawsuit will have a material adverse effect on our business, operating results, or financial condition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Company has certain non-financial assets that are measured at fair value on a non-recurring basis when there is an indicator of impairment, and they are recorded at fair value only when an impairment is recognized. See Note 8: Common Stock for disclosure related to the Company's asset and liabilities that are revalued at fair value at each reporting period. These assets include property and equipment and amortizable intangible assets. The Company did not record impairments to any non-financial assets in the fiscal years ended March 31, 2024, 2023 and 202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Information related to the fair value of the Company's warrant liabilities which were determined utilizing Level 2 inputs to determine such fair value are included in Note 8: Common Stock . The following table represents the carrying value and total estimated fair value of the Company's Term Loan and PNC Credit Facility which have been determined utilizing level 2 inputs to determine fair value. March 31, 2024 2023 2022 Carrying Value Fair Value Carrying Value Fair Value Carrying Value Fair Value Term Loan $ 87,942 $ 75,143 $ 74,667 $ 66,684 $ 98,723 $ 98,723 PNC Credit Facility 26,604 24,743 16,750 15,918 17,735 17,735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ebt Amendments On May 24, 2024, the Company entered into amendments to the Credit Agreements which, among other things, waives compliance with the Company's net leverage covenant as of March 31, 2024 as well as any default that might arise as a result of the restatement of certain of the Company’s historical financial statements. In connection with the amendment to the Term Loan, the Company issued to the Term Loan lenders (the “2024 Term Loan Warrants”) to purchase an aggregate of 2,000,000 shares of the Company’s common stock at a purchase price of $0.46. The exercise price and the number of shares underlying the 2024 Term Loan Warrants are subject to adjustment in the event of specified events, including dilutive issuances at a price lower than the exercise price of the 2024 Term Loan Warrants, a subdivision or combination of the common stock, a reclassification of the common stock or specified dividend payments. Upon exercise, the aggregate exercise price may be paid, at each warrant holder’s election, in cash or on a net issuance basis, based upon the fair market value of the common stock at the time of exercise. Term Debt Pre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As described in Note 1: Description of Business and Significant Accounting Policies, and as further described below, in November 2023, the Company determined that it was necessary to re-evaluate its application of standalone selling price under Topic 606. The Company concluded that its application of Topic 606 related to standalone selling price was inconsistent with the generally accepted application of the guidance. The Company’s management reperformed the determination of standalone selling price with the support of external advisors, and the resulting calculations have been applied to the revenue allocations in the fiscal years ended March 31, 2024, March 31, 2023 and March 31, 2022. The Company additionally identified contractual terms contained within outstanding warrant agreements issued to its prior and current lenders in 2018, 2020 and 2023, which required further evaluation under Topic 815. After consulting with external advisors and completing an extensive review process, management concluded that the classification of warrants as equity was not consistent with Topic 815 and has restated them as a liability. This also resulted in the requirement to account for the change in the fair value of the warrants through the Statement of Operations. As a result of these errors, the Company is restating the financial statements for the years ended March 31, 2023 and 2022. The nature of the restatement adjustments and their impact on previously reported consolidated financial statements is as follows: a. Application of Topic 606 related to standalone selling price - The Company historically used invoice price as the standalone selling price for all goods and services. This was partly because of the high level of customization for each product sold and because the pricing for individual performance obligations is highly variable. Standalone selling price has now been established for all goods and services sold in a bundled contract using the adjusted market assessment approach or the cost plus a reasonable margin approach and maximizing the use of observable inputs. The impact on the consolidated statement of operations and comprehensive loss for the fiscal years ended March 31, 2022 and March 31, 2023 is an increase to product revenue of $7.1 million and $8.3 million respectively, an increase to service revenue of $3.6 million and $1.0 million respectively, and a decrease to pre-tax loss of $10.6 million and $9.3 million respectively. The impact to the consolidated balance sheet at March 31, 2022 and March 31, 2023 is an increase to short term deferred revenue of $0.6 million as at March 31, 2022, a decrease to short term deferred revenue of $2.7 million as at March 31, 2023, and a decrease to long term deferred revenue of $1.8 million and $7.8 million, respectively. b. Application of Topic 815 related to classification of outstanding warrants - The Company inappropriately classified the warrants issued in 2018, 2020 and 2023 as equity. The impact on the consolidated statement of operations and comprehensive loss for the fiscal years ended March 31, 2022 and March 31, 2023 is an increase to the change in value of warrant liabilities of $60.0 million and $10.2 million, respectively, and a decrease to pre-tax loss of $60.0 million and $10.2 million respectively. The impact to the consolidated balance sheet at March 31, 2022 and March 31, 2023 is a decrease to warrant liabilities of $18.2 million and $8.0 million, respectively, and a decrease to additional paid-in capital of $20.2 million and $20.2 million, respectively. Below are our restated consolidated balance sheets as of March 31, 2023 and 2022, and the restated consolidated statements of operations and comprehensive loss, statements of stockholders’ equity, and statements of cash flows for each of the years ended March 31, 2023 and 2022. QUANTUM CORPORATION CONSOLIDATED BALANCE SHEETS (in thousands, except per share amounts) March 31, 2023 As previously reported Restatement adjustments Reference As restated Assets Current assets: Cash and cash equivalents $ 25,963 $ — $ 25,963 Restricted cash 212 — 212 Accounts receivable, net of allowance for credit losses of $201 72,464 — 72,464 Manufacturing inventories 19,441 — 19,441 Service parts inventories 25,304 — 25,304 Prepaid expenses 4,158 — 4,158 Other current assets 5,513 — 5,513 Total current assets 153,055 — 153,055 Property and equipment, net 16,555 — 16,555 Intangible assets, net 4,941 — 4,941 Goodwill 12,969 — 12,969 Right-of-use assets, net 10,291 — 10,291 Other long-term assets 15,846 — 15,846 Total assets $ 213,657 $ — $ 213,657 Liabilities and Stockholders’ Deficit Current liabilities: Accounts payable $ 35,716 $ — 35,716 Accrued compensation 15,710 — 15,710 Deferred revenue, current portion 82,504 (2,697) (a) 79,807 Term debt, current portion 5,000 — 5,000 Warrant liabilities — 7,989 (b) 7,989 Other accrued liabilities 13,666 — 13,666 Total current liabilities 152,596 5,292 157,888 Deferred revenue, net of current portion 43,306 (7,811) 35,495 Revolving credit facility 16,750 — 16,750 Term debt, net of current portion 66,354 — 66,354 Operating lease liabilities 10,169 — 10,169 Other long-term liabilities 11,370 — 11,370 Total liabilities 300,545 (2,519) 298,026 Stockholders’ deficit Preferred stock: Preferred stock, 20,000 shares authorized; no shares issued — — — Common stock: Common stock, $0.01 par value; 225,000 shares authorized; 93,574 shares issued and outstanding 936 — 936 Additional paid-in capital 722,603 (20,233) (b) 702,370 Accumulated deficit (808,846) 22,752 (a) (b) (786,094) Accumulated other comprehensive loss (1,581) — (1,581) Total stockholders' deficit (86,888) 2,519 (84,369) Total liabilities and stockholders' deficit $ 213,657 $ — $ 213,657 QUANTUM CORPORATION CONSOLIDATED BALANCE SHEETS (in thousands, except per share amounts) March 31, 2022 As previously reported Restatement adjustments Reference As restated Assets Current assets: Cash and cash equivalents $ 5,210 $ — $ 5,210 Restricted cash 283 — 283 Accounts receivable, net of allowance for credit losses of $422, respectively 69,354 — 69,354 Manufacturing inventories 33,546 — 33,546 Service parts inventories 24,254 — 24,254 Prepaid expenses 7,853 — 7,853 Other current assets 4,697 — 4,697 Total current assets 145,197 — 145,197 Property and equipment, net 12,853 — 12,853 Intangible assets, net 9,584 — 9,584 Goodwill 12,969 — 12,969 Right-of-use assets, net 11,107 — 11,107 Other long-term assets 9,925 — 9,925 Total assets $ 201,635 $ — $ 201,635 Liabilities and Stockholders’ Deficit Current liabilities: Accounts payable $ 34,220 $ — 34,220 Accrued compensation 16,141 — 16,141 Deferred revenue, current portion 86,517 611 (a) 87,128 Term debt, current portion 4,375 — 4,375 Warrant liabilities — 18,237 (b) 18,237 Other accrued liabilities 16,562 — 16,562 Total current liabilities 157,815 18,848 176,663 Deferred revenue, net of current portion 41,580 (1,792) 39,788 Revolving credit facility 17,735 — 17,735 Term debt, net of current portion 89,448 — 89,448 Operating lease liabilities 9,891 — 9,891 Other long-term liabilities 11,849 — 11,849 Total liabilities 328,318 17,056 345,374 Stockholders’ deficit Preferred stock: Preferred stock, 20,000 shares authorized; no shares issued — — — Common stock: Common stock, $0.01 par value; 225,000 shares authorized; 60,433 shares issued and outstanding 605 — 605 Additional paid-in capital 645,038 (20,233) (b) 624,805 Accumulated deficit (770,903) 3,177 (a) (b) (767,726) Accumulated other comprehensive loss (1,423) — (1,423) Total stockholders' deficit (126,683) (17,056) (143,739) Total liabilities and stockholders' deficit $ 201,635 $ — $ 201,635 QUANTUM CORPORATION CONSOLIDATED STATEMENTS OF OPERATIONS AND COMPREHENSIVE LOSS (in thousands, except per share amounts) Year Ended March 31, 2023 As previously reported Restatement adjustments Reference As restated Revenue Product $ 266,537 $ 8,317 (a) $ 274,854 Service and subscription 132,510 1,008 (a) 133,518 Royalty 13,705 — 13,705 Total revenue 412,752 9,325 422,077 Cost of revenue Product 220,031 — 220,031 Service and subscription 58,782 — 58,782 Total cost of revenue 278,813 — 278,813 Gross profit 133,939 9,325 143,264 Operating expenses Sales and marketing 66,034 — 66,034 General and administrative 47,752 — 47,752 Research and development 44,555 — 44,555 Restructuring charges 1,605 — 1,605 Total operating expenses 159,946 — 159,946 Income (loss) from operations (26,007) 9,325 (16,682) Other income, net 1,956 — 1,956 Interest expense (10,560) — (10,560) Change in fair value of warrant liability — 10,250 (b) 10,250 Loss on debt extinguishment, net (1,392) — (1,392) Net income (loss) before income taxes (36,003) 19,575 (16,428) Income tax provision 1,940 — 1,940 Net income (loss) $ (37,943) $ 19,575 $ (18,368) Deemed dividend on warrants (389) 389 (b) — Net income (loss) attributable to common stockholders $ (38,332) $ 19,964 $ (18,368) Net income (loss) per share attributable to common stockholders- basic $ (0.42) $ 0.22 $ (0.20) Net income (loss) per share attributable to common stockholders - diluted $ (0.42) $ 0.14 $ (0.28) Weighted average shares - basic 90,348 90,348 90,348 Weighted average shares - basic and diluted 90,348 91,188 91,188 Net income (loss) $ (37,943) $ 19,575 $ (18,368) Foreign currency translation adjustments, net (158) — (158) Total comprehensive income (loss) $ (38,101) $ 19,575 $ (18,526) QUANTUM CORPORATION CONSOLIDATED STATEMENTS OF OPERATIONS AND COMPREHENSIVE LOSS (in thousands, except per share amounts) Year Ended March 31, 2022 As previously reported Restatement adjustments Reference As restated Revenue Product $ 223,761 $ 7,053 (a) $ 230,814 Service and subscription 133,689 3,552 (a) 137,241 Royalty 15,377 — 15,377 Total revenue 372,827 10,605 383,432 Cost of revenue Product 169,780 — 169,780 Service and subscription 56,012 — 56,012 Total cost of revenue 225,792 — 225,792 Gross profit 147,035 10,605 157,640 Operating expenses Research and development 51,812 — 51,812 Sales and marketing 62,957 — 62,957 General and administrative 45,256 — 45,256 Restructuring charges 850 — 850 Total operating expenses 160,875 — 160,875 Income (loss) from operations (13,840) 10,605 (3,235) Other expense, net (251) — (251) Interest expense (11,888) — (11,888) Change in fair value of warrant liabilities — 60,030 (b) 60,030 Loss on debt extinguishment, net (4,960) — (4,960) Net income (loss) before income taxes (30,939) 70,635 39,696 Income tax provision 1,341 — 1,341 Net income (loss) $ (32,280) $ 70,635 $ 38,355 Net income (loss) per share - basic $ (0.55) $ 1.20 $ 0.65 Net income (loss) per share - diluted $ (0.55) $ 0.23 $ (0.32) Weighted average shares - basic 58,871 58,871 58,871 Weighted average shares - diluted 58,871 66,017 66,017 Net income (loss) $ (32,280) $ 70,635 $ 38,355 Foreign currency translation adjustments, net (567) — (567) Total comprehensive income (loss) $ (32,847) $ 70,635 $ 37,788 QUANTUM CORPORATION CONSOLIDATED STATEMENTS OF CASH FLOWS (in thousands) Year Ended March 31, 2023 As previously reported Restatement adjustments Reference As restated Operating activities Net income (loss) $ (37,943) $ 19,575 (a) (b) $ (18,368) Adjustments to reconcile net income (loss) to net cash used in operating activities: Depreciation and amortization 10,118 — 10,118 Amortization of debt issuance costs 1,624 — 1,624 Long-term debt related costs 992 — 992 Provision for manufacturing and service inventories 18,052 — 18,052 Stock-based compensation 10,750 — 10,750 Change in fair value of warrant liabilities — (10,250) (b) (10,250) Other non-cash (2,067) — (2,067) Changes in assets and liabilities, net of effect of acquisitions: Accounts receivable (2,966) — (2,966) Manufacturing inventories (1,839) — (1,839) Service parts inventories (3,503) — (3,503) Accounts payable 1,158 — 1,158 Prepaid expenses 3,695 — 3,695 Deferred revenue (2,286) (9,325) (a) (11,611) Accrued compensation (431) — (431) Other assets (1,270) — (1,270) Other liabilities 1,022 — 1,022 Net cash used in operating activities (4,894) — (4,894) Investing activities Purchases of property and equipment (12,581) — (12,581) Business acquisitions (3,020) — (3,020) Net cash used in investing activities (15,601) — (15,601) Financing activities Borrowings of long-term debt, net of debt issuance costs — — — Repayments of long-term debt (24,596) — (24,596) Borrowings of credit facility 497,280 — 497,280 Repayments of credit facility (498,665) — (498,665) Borrowings of paycheck protection program — — — Proceeds from secondary offering, net — — — Payment of taxes due upon vesting of restricted stock — — — Proceeds from issuance of common stock 67,146 — 67,146 Net cash provided by financing activities 41,165 — 41,165 Effect of exchange rate changes on cash and cash equivalents 12 — 12 Net change in cash, cash equivalents, and restricted cash 20,682 — 20,682 Cash, cash equivalents, and restricted cash at beginning of period 5,493 — 5,493 Cash, cash equivalents, and restricted cash at end of period $ 26,175 $ — $ 26,175 Supplemental disclosure of cash flow information Cash paid for interest $ 8,701 $ — $ 8,701 Cash paid for income taxes, net of refunds $ 1,418 $ — $ 1,418 Non-cash transactions Purchases of property and equipment included in accounts payable $ 1,049 $ — $ 1,049 Transfer of manufacturing inventory to services inventory $ 4,045 $ — $ 4,045 Transfer of manufacturing inventory to property and equipment $ 343 $ — $ 343 Payment of litigation settlements with insurance proceeds $ — $ — $ —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5,963 $ — $ 25,963 Restricted cash, current 212 — 212 Total cash, cash equivalents and restricted cash at the end of period $ 26,175 $ — $ 26,175 QUANTUM CORPORATION CONSOLIDATED STATEMENTS OF CASH FLOWS (in thousands) Year Ended March 31, 2022 As previously reported Restatement adjustments Reference As adjusted Operating activities Net income (loss) $ (32,280) $ 70,635 (a) (b) $ 38,355 Adjustments to reconcile net income (loss) to net cash used in operating activities: Depreciation and amortization 9,418 — 9,418 Amortization of debt issuance costs 2,414 — 2,414 Long-term debt related costs 8,471 — 8,471 Provision for manufacturing and service inventories 5,740 — 5,740 Gain on PPP loan extinguishment (10,000) — (10,000) Stock-based compensation 13,829 13,829 Change in fair value of warrant liabilities — (60,030) (b) (60,030) Other non-cash (832) — (832) Changes in assets and liabilities, net of effect of acquisitions: Accounts receivable 3,651 — 3,651 Manufacturing inventories (12,069) — (12,069) Service parts inventories (4,400) — (4,400) Accounts payable (1,939) — (1,939) Prepaid expenses (3,959) — (3,959) Deferred revenue (2,514) (10,605) (a) (13,119) Accrued restructuring charges (580) — (580) Accrued compensation (3,073) — (3,073) Other assets (2,602) — (2,602) Other liabilities (3,003) — (3,003) Net cash used in operating activities (33,728) — (33,728) Investing activities Purchases of property and equipment (6,316) — (6,316) Business acquisitions (7,808) — (7,808) Net cash used in investing activities (14,124) — (14,124) Financing activities Borrowings of long-term debt, net of debt issuance costs 94,961 — 94,961 Repayments of long-term debt (94,301) — (94,301) Borrowings of credit facility 309,000 — 309,000 Repayments of credit facility (291,265) — (291,265) Proceeds from issuance of common stock 1,762 1,762 Net cash provided by financing activities 20,157 — 20,157 Effect of exchange rate changes on cash and cash equivalents 51 — 51 Net change in cash, cash equivalents, and restricted cash (27,644) — (27,644) Cash, cash equivalents, and restricted cash at beginning of period 33,137 — 33,137 Cash, cash equivalents, and restricted cash at end of period $ 5,493 $ — $ 5,493 Supplemental disclosure of cash flow information Cash paid for interest $ 9,140 $ — $ 9,140 Cash paid for income taxes, net of refunds $ 944 $ — $ 944 Non-cash transactions Purchases of property and equipment included in accounts payable $ 147 $ — $ 147 Transfer of manufacturing inventory to services inventory $ 211 $ — $ 211 The following table provides a reconciliation of cash, cash equivalents and restricted cash reported within the consolidated balance sheets that sum to the total of the same such amounts shown in the statement of cash flows: Cash and cash equivalents $ 5,210 $ — $ 5,210 Restricted cash, current 283 — 283 Total cash, cash equivalents and restricted cash at the end of period $ 5,493 $ — $ 5,493 QUANTUM CORPORATION CONSOLIDATED STATEMENTS OF STOCKHOLDERS’ DEFICIT (in thousands) Common Stock Additional Accumulated Deficit Accumulated Other Comprehensive Loss Total Stockholders' Deficit Reference Shares Amount As previously reported Balance, March 31, 2022 60,433 $ 605 $ 645,038 $ (770,903) $ (1,423) $ (126,683) Net loss — — — (37,943) — (37,943)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ettlement of warrant down round provision — — 389 — — 389 Deemed dividend on warrants — — (389) — — (389) Stock-based compensation — — 10,750 — — 10,750 Balance, March 31, 2023 93,574 $ 936 $ 722,603 $ (808,846) $ (1,581) $ (86,888) Adjustments March 31, 2022 (a) (b) — — (20,233) 3,177 — (17,056) Net loss (a) (b) — — — 19,575 — 19,575 March 31, 2023 — $ — $ (20,233) $ 22,752 $ — $ 2,519 As restated March 31, 2022 60,433 $ 605 $ 624,805 $ (767,726) $ (1,423) $ (143,739) Net loss — — — (18,368) — (18,368)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tock-based compensation — — 10,750 — — 10,750 March 31, 2023 93,574 $ 936 $ 702,370 $ (786,094) $ (1,581) $ (84,369) QUANTUM CORPORATION CONSOLIDATED STATEMENTS OF STOCKHOLDERS’ DEFICIT (in thousands) Common Stock Additional Accumulated Deficit Accumulated Other Comprehensive Loss Total Stockholders' Deficit Reference Shares Amount As previously reported Balance, March 31, 2021 56,915 $ 570 $ 626,664 $ (738,623) $ (856) $ (112,245) Net loss — — — (32,280) — (32,280)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Balance, March 31, 2022 60,433 $ 605 $ 645,038 $ (770,903) $ (1,423) $ (126,683) Adjustments March 31, 2021 (a) (b) — — (20,233) (67,458) — (87,691) Net loss (a) (b) — — — 70,635 — 70,635 March 31, 2022 — $ — $ (20,233) $ 3,177 $ — $ (17,056) As restated March 31, 2021 56,915 $ 570 $ 606,431 $ (806,081) $ (856) $ (199,936) Net loss — — — 38,355 — 38,355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March 31, 2022 60,433 $ 605 $ 624,805 $ (767,726) $ (1,423) $ (143,7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QUARTERLY FINANCIAL SUMMARY (Unaudited)</t>
        </is>
      </c>
      <c r="B4" s="4" t="inlineStr">
        <is>
          <t xml:space="preserve">QUARTERLY FINANCIAL SUMMARY (Unaudited) The following tables present the impact of the restatement for the quarters ended June 30, 2023, December 31, 2022, September 30, 2022, and June 30, 2022. These tables also include financial information for the quarters ended December 31, 2023 and September 30, 2023 that were not previously filed. The unaudited consolidated interim financial statements reflect all adjustments, consisting only of normal and recurring items, necessary to present fairly our financial position as of March 31, 2024, the results of operations and comprehensive loss, statements of cash flows, and changes in stockholder's deficit for the three and nine months ended June 30, September 30 and December 31, 2023 and 2022. The nature of the restatement adjustments are as follows: a. Application of Topic 606 related to standalone selling price - The Company historically used invoice price as the standalone selling price for all goods and services. This was partly because of the high level of customization for each product sold and because the pricing for individual performance obligations is highly variable. Standalone selling price has now been established for all goods and services sold in a bundled contract using the adjusted market assessment approach or the cost plus a reasonable margin approach and maximizing the use of observable inputs. b. Application of Topic 815 related to classification of outstanding warrants - The Company inappropriately classified the warrants issued in 2018, 2020 and 2023 as equity. Summarized Financial Items The following table sets forth financial information summarizing the effects of the restatement and other immaterial error correction on our previously reported Statements of Operations for the quarters ended June 30, 2023, December 31, 2022, September 30, 2022, and June 30, 2022. It also includes summarized information for each of the quarters ended December 31, 2023 and September 30, 2023. (in thousands, except per share data) FY 2024 March 31 December 31 September 30 June 30 As restated Total revenue $ 71,500 $ 71,926 $ 75,680 $ 92,495 Gross profit 27,332 29,181 32,736 35,641 Income (loss) from operations (13,808) (6,216) (3,712) (5,139) Change in fair value of warrants (2,203) 2,213 4,402 726 Income (loss) before income taxes (19,805) (9,359) (2,798) (8,612) Net income (loss) (18,943) (9,869) (3,331) (9,142) Income (loss) per share - basic $ (0.20) $ (0.10) $ (0.04) $ (0.10) (in thousands, except per share data) FY 2023 March 31 December 31 September 30 June 30 As restated As restated As restated As restated Total revenue $ 109,203 $ 113,475 $ 100,565 $ 98,833 Gross profit 35,642 42,568 29,259 35,807 Income (loss) from operations (5,666) 4,047 (9,741) (5,319) Change in fair value of warrants (430) 4 3,092 7,582 Income (loss) before income taxes (9,800) 806 (6,963) (469) Net income (loss) (10,176) 113 (7,424) (879) Income (loss) per share - basic $ (0.11) $ — $ (0.08) $ (0.01) Income (loss) per share - diluted $ (0.11) $ — $ (0.10) $ (0.07) Quarterly Financial Summary The net impact of the restatement on our quarterly and year-to-date unaudited condensed financial statements is as follows: CONSOLIDATED BALANCE SHEETS (in thousands, except per share amounts) FY 2024 December 31 September 30 June 30 As restated Assets Current assets: Cash and cash equivalents $ 24,377 $ 25,574 $ 25,465 Restricted cash 172 180 200 Accounts receivable, net of allowance for credit losses of $21, $26 and $163, respectively 60,020 51,529 66,245 Manufacturing inventories 20,409 21,376 20,017 Service parts inventories 25,423 25,880 25,276 Prepaid expenses 3,763 4,149 6,444 Other current assets 7,224 5,389 6,004 Total current assets 141,388 134,077 149,651 Property and equipment, net 13,251 14,621 15,583 Intangible assets, net 1,986 2,819 3,801 Goodwill 12,969 12,969 12,969 Right-of-use assets, net 9,625 9,844 10,017 Other long-term assets 19,986 20,475 18,463 Total assets $ 199,205 $ 194,805 $ 210,484 Liabilities and Stockholders’ Deficit Current liabilities: Accounts payable $ 22,426 $ 26,946 $ 30,560 Accrued compensation 15,286 13,746 14,894 Deferred revenue, current portion 73,240 70,696 76,688 Term debt, current portion 82,587 82,681 5,000 Revolving credit facility 32,000 21,450 17,800 Warrant liabilities 1,843 4,056 8,457 Other accrued liabilities 13,854 11,724 12,715 Total current liabilities 241,236 231,299 166,114 Deferred revenue, net of current portion 37,281 35,337 35,685 Term debt, net of current portion — — 77,814 Operating lease liabilities 9,885 10,079 10,001 Other long-term liabilities 12,734 12,522 12,191 Total liabilities 301,136 289,237 301,805 Stockholders’ deficit Preferred stock: Preferred stock, 20,000 shares authorized; no shares issued — — — Common stock: Common stock, $0.01 par value; 225,000 shares authorized; 95,850, 95,519 and 93,705 shares issued and outstanding, respectively 959 956 938 Additional paid-in capital 706,133 705,229 704,309 Accumulated deficit (808,436) (798,566) (795,236) Accumulated other comprehensive loss (587) (2,052) (1,332) Total stockholders' deficit (101,931) (94,433) (91,321) Total liabilities and stockholders' deficit $ 199,205 $ 194,804 $ 210,484 CONSOLIDATED BALANCE SHEETS (in thousands, except per share amounts) FY 2023 December 31 September 30 June 30 As restated As restated As restated Assets Current assets: Cash and cash equivalents $ 26,028 $ 25,698 $ 26,528 Restricted cash 219 223 255 Accounts receivable, net of allowance for credit losses of $219, $195 and $195 respectively 72,911 61,309 64,909 Manufacturing inventories 32,402 23,671 32,642 Service parts inventories 25,822 25,458 25,129 Prepaid expenses 7,198 9,241 10,715 Other current assets 7,489 4,839 4,574 Total current assets 172,069 150,439 164,752 Property and equipment, net 16,794 15,973 14,093 Intangible assets, net 6,497 7,245 8,420 Goodwill 12,969 12,969 12,969 Right-of-use assets, net 10,468 10,579 10,641 Other long-term assets 13,600 12,477 10,796 Total assets $ 232,397 $ 209,682 $ 221,671 Liabilities and Stockholders’ Deficit Current liabilities: Accounts payable $ 41,788 $ 34,263 $ 33,867 Accrued compensation 15,527 13,192 14,531 Deferred revenue, current portion 70,876 69,499 74,130 Term debt, current portion 5,000 5,000 5,000 Warrant liabilities 7,559 7,563 10,655 Other accrued liabilities 15,852 14,502 14,157 Total current liabilities 156,602 144,019 152,340 Deferred revenue, net of current portion 36,220 36,480 37,391 Revolving credit facility 27,736 21,500 17,300 Term debt, net of current portion 67,306 68,250 69,195 Operating lease liabilities 10,346 10,315 9,932 Other long-term liabilities 12,150 11,653 12,013 Total liabilities 310,360 292,217 298,171 Stockholders’ deficit Preferred stock: Preferred stock, 20,000 shares authorized; no shares issued — — — Common stock: Common stock, $0.01 par value; 225,000 shares authorized; 93,144, 92,158 and 90,606 shares issued and outstanding, respectively 932 922 907 Additional paid-in capital 699,536 696,567 693,895 Accumulated deficit (775,914) (776,027) (768,603) Accumulated other comprehensive loss (2,517) (3,997) (2,699) Total stockholders' deficit (77,963) (82,535) (76,500) Total liabilities and stockholders' deficit $ 232,397 $ 209,682 $ 221,671 CONSOLIDATED BALANCE SHEETS (in thousands, except per share amounts) June 30, 2023 As previously reported Restatement adjustments Reference As restated Assets Current assets: Cash and cash equivalents $ 25,465 $ — $ 25,465 Restricted cash 200 — 200 Accounts receivable, net of allowance for credit losses of $163 66,245 — 66,245 Manufacturing inventories 20,017 — 20,017 Service parts inventories 25,276 — 25,276 Prepaid expenses 6,444 — 6,444 Other current assets 6,004 — 6,004 Total current assets 149,651 — 149,651 Property and equipment, net 15,583 — 15,583 Intangible assets, net 3,801 — 3,801 Goodwill 12,969 — 12,969 Right-of-use assets, net 10,017 — 10,017 Other long-term assets 18,463 — 18,463 Total assets $ 210,484 $ — $ 210,484 Liabilities and Stockholders’ Deficit Current liabilities: Accounts payable $ 30,560 $ — $ 30,560 Accrued compensation 14,894 — 14,894 Deferred revenue, current portion 79,686 (2,998) (a) 76,688 Term debt, current portion 5,000 — 5,000 Revolving credit facility 17,800 — 17,800 Warrant liabilities — 8,457 (b) 8,457 Other accrued liabilities 12,715 — 12,715 Total current liabilities 160,655 5,459 166,114 Deferred revenue, net of current portion 43,903 (8,218) 35,685 Term debt, net of current portion 77,814 — 77,814 Operating lease liabilities 10,001 — 10,001 Other long-term liabilities 12,191 — 12,191 Total liabilities 304,564 (2,759) 301,805 Stockholders’ deficit Preferred stock: Preferred stock, 20,000 shares authorized; no shares issued — — — Common stock: Common stock, $0.01 par value; 225,000 shares authorized; 93,705 shares issued and outstanding 938 — 938 Additional paid-in capital 725,736 (21,427) (b) 704,309 Accumulated deficit (819,422) 24,186 (a) (b) (795,236) Accumulated other comprehensive loss (1,332) — (1,332) Total stockholders' deficit (94,080) 2,759 (91,321) Total liabilities and stockholders' deficit $ 210,484 $ — $ 210,484 CONSOLIDATED BALANCE SHEETS (in thousands, except per share amounts) December 31, 2022 As previously reported Restatement adjustments Reference As restated Assets Current assets: Cash and cash equivalents $ 26,028 $ — $ 26,028 Restricted cash 219 — 219 Accounts receivable, net of allowance for credit losses of $219 72,911 — 72,911 Manufacturing inventories 32,402 — 32,402 Service parts inventories 25,822 — 25,822 Prepaid expenses 7,198 — 7,198 Other current assets 7,489 — 7,489 Total current assets 172,069 — 172,069 Property and equipment, net 16,794 — 16,794 Intangible assets, net 6,497 — 6,497 Goodwill 12,969 — 12,969 Right-of-use assets, net 10,468 — 10,468 Other long-term assets 13,600 — 13,600 Total assets $ 232,397 $ — $ 232,397 Liabilities and Stockholders’ Deficit Current liabilities: Accounts payable $ 41,788 $ — $ 41,788 Accrued compensation 15,527 — 15,527 Deferred revenue, current portion 72,669 (1,793) (a) 70,876 Term debt, current portion 5,000 — 5,000 Warrant liabilities — 7,559 (b) 7,559 Other accrued liabilities 15,852 — 15,852 Total current liabilities 150,836 5,766 156,602 Deferred revenue, net of current portion 41,076 (4,856) 36,220 Revolving credit facility 27,736 — 27,736 Term debt, net of current portion 67,306 — 67,306 Operating lease liabilities 10,346 — 10,346 Other long-term liabilities 12,150 — 12,150 Total liabilities 309,450 910 310,360 Stockholders’ deficit Preferred stock: Preferred stock, 20,000 shares authorized; no shares issued — — — Common stock: — Common stock, $0.01 par value; 225,000 shares authorized; 93,144 shares issued and outstanding 932 — 932 Additional paid-in capital 719,769 (20,233) (b) 699,536 Accumulated deficit (795,237) 19,323 (a) (b) (775,914) Accumulated other comprehensive loss (2,517) — (2,517) Total stockholders' deficit (77,053) (910) (77,963) Total liabilities and stockholders' deficit $ 232,397 $ — $ 232,397 CONSOLIDATED BALANCE SHEETS (in thousands, except per share amounts) September 30, 2022 As previously reported Restatement adjustments Reference As restated Assets Current assets: Cash and cash equivalents $ 25,698 $ — $ 25,698 Restricted cash 223 — 223 Accounts receivable, net of allowance for credit losses of $195 61,309 — 61,309 Manufacturing inventories 23,671 — 23,671 Service parts inventories 25,458 — 25,458 Prepaid expenses 9,241 — 9,241 Other current assets 4,839 — 4,839 Total current assets 150,439 — 150,439 Property and equipment, net 15,973 — 15,973 Intangible assets, net 7,245 — 7,245 Goodwill 12,969 — 12,969 Right-of-use assets, net 10,579 — 10,579 Other long-term assets 12,477 — 12,477 Total assets $ 209,682 $ — $ 209,682 Liabilities and Stockholders’ Deficit Current liabilities: Accounts payable $ 34,263 $ — $ 34,263 Accrued compensation 13,192 — 13,192 Deferred revenue, current portion 70,184 (685) (a) 69,499 Term debt, current portion 5,000 — 5,000 Warrant liabilities — 7,563 (b) 7,563 Other accrued liabilities 14,502 — 14,502 Total current liabilities 137,141 6,878 144,019 Deferred revenue, net of current portion 40,165 (3,685) 36,480 Revolving credit facility 21,500 — 21,500 Term debt, net of current portion 68,250 — 68,250 Operating lease liabilities 10,315 — 10,315 Other long-term liabilities 11,653 — 11,653 Total liabilities 289,024 3,193 292,217 Stockholders’ deficit Preferred stock: Preferred stock, 20,000 shares authorized; no shares issued — — — Common stock: Common stock, $0.01 par value; 225,000 shares authorized; 92,158 shares issued and outstanding 922 — 922 Additional paid-in capital 716,800 (20,233) (b) 696,567 Accumulated deficit (793,067) 17,040 (a) (b) (776,027) Accumulated other comprehensive loss (3,997) — (3,997) Total stockholders' deficit (79,342) (3,193) (82,535) Total liabilities and stockholders' deficit $ 209,682 $ — $ 209,682 CONSOLIDATED BALANCE SHEETS (in thousands, except per share amounts) June 30, 2022 As previously reported Restatement adjustments Reference As restated Assets Current assets: Cash and cash equivalents $ 26,528 $ — $ 26,528 Restricted cash 255 — 255 Accounts receivable, net of allowance for credit losses of $195 64,909 — 64,909 Manufacturing inventories 32,642 — 32,642 Service parts inventories 25,129 — 25,129 Prepaid expenses 10,715 — 10,715 Other current assets 4,574 — 4,574 Total current assets 164,752 — 164,752 Property and equipment, net 14,093 — 14,093 Intangible assets, net 8,420 — 8,420 Goodwill 12,969 — 12,969 Right-of-use assets, net 10,641 — 10,641 Other long-term assets 10,796 — 10,796 Total assets $ 221,671 $ — $ 221,671 Liabilities and Stockholders’ Deficit Current liabilities: Accounts payable $ 33,867 $ — $ 33,867 Accrued compensation 14,531 — 14,531 Deferred revenue, current portion 74,267 (137) (a) 74,130 Term debt, current portion 5,000 — 5,000 Warrant liabilities — 10,655 (b) 10,655 Other accrued liabilities 14,157 — 14,157 Total current liabilities 141,822 10,518 152,340 Deferred revenue, net of current portion 40,196 (2,805) 37,391 Revolving credit facility 17,300 — 17,300 Term debt, net of current portion 69,195 — 69,195 Operating lease liabilities 9,932 — 9,932 Other long-term liabilities 12,013 — 12,013 Total liabilities 290,458 7,713 298,171 Stockholders’ deficit Preferred stock: Preferred stock, 20,000 shares authorized; no shares issued as of June 30, 2022 — — — Common stock: Common stock, $0.01 par value; 225,000 shares authorized; 90,606 shares issued and outstanding at June 30, 2022 907 — 907 Additional paid-in capital 714,128 (20,233) (b) 693,895 Accumulated deficit (781,123) 12,520 (a) (b) (768,603) Accumulated other comprehensive loss (2,699) — (2,699) Total stockholders' deficit (68,787) (7,713) (76,500) Total liabilities and stockholders' deficit $ 221,671 $ — $ 221,671 QUANTUM CORPORATION CONSOLIDATED STATEMENTS OF OPERATIONS AND COMPREHENSIVE LOSS (in thousands, except per share amounts) FY 2024 3 Months Ended 9 Months Ended 3 Months Ended 6 Months Ended 3 Months Ended December 31 September 30 June 30 As restated Revenue Product $ 37,113 $ 138,635 $ 42,947 $ 101,522 $ 58,577 Service and subscription 32,771 94,229 30,505 61,458 30,953 Royalty 2,042 7,235 2,228 5,194 2,965 Total revenue 71,926 240,099 75,680 168,174 92,495 Cost of revenue Product 30,044 105,214 30,719 75,170 44,451 Service and subscription 12,701 37,329 12,225 24,628 12,403 Total cost of revenue 42,745 142,543 42,944 99,798 56,854 Gross profit 29,181 97,556 32,736 68,376 35,641 Operating expenses Sales and marketing 14,244 45,800 15,717 31,557 15,839 General and administrative 11,893 34,833 10,241 22,940 12,699 Research and development 8,763 28,828 9,152 20,065 10,913 Restructuring charges 497 3,164 1,338 2,667 1,329 Total operating expenses 35,397 112,625 36,448 77,229 40,780 Loss from operations (6,216) (15,069) (3,712) (8,853) (5,139) Other income (expense), net (1,419) (2,049) 367 (630) (998) Interest expense (3,937) (10,992) (3,855) (7,055) (3,201) Change in fair value of warrant liabilities 2,213 7,341 4,402 5,128 726 Net loss before income taxes (9,359) (20,769) (2,798) (11,410) (8,612) Income tax provision 510 1,573 533 1,063 530 Net loss $ (9,869) $ (22,342) $ (3,331) $ (12,473) $ (9,142) Net loss per share - basic $ (0.10) $ (0.24) $ (0.04) $ (0.13) $ (0.10) Net loss per share - diluted $ (0.10) $ (0.24) $ (0.04) $ (0.13) $ (0.10) Weighted average shares - basic 95,806 94,834 95,010 94,345 93,673 Weighted average shares - diluted 95,806 94,834 95,010 94,345 93,711 Net loss $ (9,869) $ (22,342) $ (3,331) $ (12,473) $ (9,142) Foreign currency translation adjustments, net 1,465 994 (720) (471) 249 Total comprehensive loss $ (8,404) $ (21,348) $ (4,051) $ (12,944) $ (8,893) FY 2023 3 Months Ended 9 Months Ended 3 Months Ended 6 Months Ended 3 Months Ended December 31 September 30 June 30 As restated As restated As restated As restated As restated Revenue Product $ 77,494 $ 203,192 $ 64,110 $ 125,698 $ 61,588 Service and subscription 33,155 99,937 32,977 66,782 33,805 Royalty 2,826 9,744 3,478 6,918 3,440 Total revenue 113,475 312,873 100,565 199,398 98,833 Cost of revenue Product 58,528 163,010 56,561 104,482 47,921 Service and subscription 12,379 42,229 14,745 29,850 15,105 Total cost of revenue 70,907 205,239 71,306 134,332 63,026 Gross profit 42,568 107,634 29,259 65,066 35,807 Operating expenses Sales and marketing 16,339 47,894 15,593 31,555 15,962 General and administrative 10,969 35,223 11,940 24,254 12,314 Research and development 11,254 33,925 10,546 22,671 12,125 Restructuring charges (41) 1,605 921 1,646 725 Total operating expenses 38,521 118,647 39,000 80,126 41,126 Income (loss) from operations 4,047 (11,013) (9,741) (15,060) (5,319) Other income (expense), net (544) 2,638 2,431 3,182 751 Interest expense (2,701) (7,537) (2,745) (4,836) (2,091) Change in fair value of warrant liability 4 10,678 3,092 10,675 7,582 Loss on debt extinguishment, net — (1,392) — (1,392) (1,392) Net income (loss) before income taxes 806 (6,626) (6,963) (7,431) (469) Income tax provision 693 1,564 461 872 410 Net income (loss) $ 113 $ (8,190) $ (7,424) $ (8,303) $ (879) Net income (loss) per share - basic and diluted $ 0.00 $ (0.10) $ (0.08) $ (0.09) $ (0.01) Net income (loss) per share - basic and diluted $ 0.00 $ (0.18) $ (0.10) $ (0.18) $ (0.07) Weighted average shares - basic and diluted 92,752 89,335 91,550 87,617 83,641 Weighted average shares - basic and diluted 92,752 90,440 92,773 89,315 85,756 Net income (loss) $ 113 $ (8,190) $ (7,424) $ (8,303) $ (879) Foreign currency translation adjustments, net 1,480 (1,094) (1,298) (2,574) (1,276) Total comprehensive income (loss) $ 1,593 $ (9,284) $ (8,722) $ (10,877) $ (2,155) Three Months Ended 12/31/2022 As previously reported Adjustments Reference As restated Revenue Product $ 75,420 $ 2,074 (a) $ 77,494 Service and subscription 32,950 205 (a) 33,155 Royalty 2,826 — 2,826 Total revenue 111,196 2,279 113,475 Cost of revenue Product 58,528 — 58,528 Service and subscription 12,379 — 12,379 Total cost of revenue 70,907 — 70,907 Gross profit 40,289 2,279 42,568 Operating expenses Sales and marketing 16,339 — 16,339 General and administrative 10,969 — 10,969 Research and development 11,254 — 11,254 Restructuring charges (41) — (41) Total operating expenses 38,521 — 38,521 Income from operations 1,768 2,279 4,047 Other expense, net (544) — (544) Interest expense (2,701) — (2,701) Change in fair value of warrant liability — 4 (b) 4 Net income (loss) before income taxes (1,477) 2,283 806 Income tax provision 693 — 693 Net income (loss) $ (2,170) $ 2,283 $ 113 Net income (loss) per share - basic $ (0.02) $ 0.02 $ 0.00 Net income (loss) per share - diluted $ (0.02) $ 0.02 $ 0.00 Weighted average shares - basic 92,752 92,752 92,752 Weighted average shares - diluted 92,752 92,752 92,752 Net income (loss) $ (2,170) $ 2,283 $ 113 Foreign currency translation adjustments, net 1,480 — 1,480 Total comprehensive income (loss) $ (690) $ 2,283 $ 1,593 Three Months Ended 9/30/2022 6/30/2022 As previously reported Adjustments Reference As restated As previously reported Adjustments Reference As restated Revenue Product $ 62,967 $ 1,143 (a) $ 64,110 $ 60,211 $ 1,377 (a) $ 61,588 Service and subscription 32,692 285 (a) 32,977 33,423 382 (a) 33,805 Royalty 3,478 — 3,478 3,440 — 3,440 Total revenue 99,137 1,428 100,565 97,074 1,759 98,833 Cost of revenue Product 56,561 — 56,561 47,921 — 47,921 Service and subscription 14,745 — 14,745 15,105 — 15,105 Total cost of revenue 71,306 — 71,306 63,026 — 63,026 Gross profit 27,831 1,428 29,259 34,048 1,759 35,807 Operating expenses Sales and marketing 15,593 — 15,593 15,962 — 15,962 General and administrative 11,940 — 11,940 12,314 — 12,314 Research and development 10,546 — 10,546 12,125 — 12,125 Restructuring charges 921 — 921 725 — 725 Total operating expenses 39,000 — 39,000 41,126 — 41,126 Income (loss) from operations (11,169) 1,428 (9,741) (7,078) 1,759 (5,319) Other income, net 2,431 — 2,431 751 — 751 Interest expense (2,745) — (2,745) (2,091) — (2,091) Change in fair value of warrant liability — 3,092 (b) 3,092 — 7,582 (b) 7,582 Loss on debt extinguishment, net — — — (1,392) — (1,392) Net income (loss) before income taxes (11,483) 4,520 (6,963) (9,810) 9,341 (469) Income tax provision 461 — 461 410 — 410 Net income (loss) $ (11,944) $ 4,520 $ (7,424) $ (10,220) $ 9,341 $ (879) Deemed dividend on warrants — — — (389) 389 (b) — Net income (loss) attributable to common stockholders $ (11,944) $ 4,520 $ (7,424) $ (10,609) $ 9,730 $ (879) Net income (loss) per share attributable to common stockholders - basic and diluted $ (0.13) $ 0.05 $ (0.08) $ (0.12) $ 0.11 $ (0.01) Net income (loss) per share attributable to common stockholders - basic and diluted $ (0.13) $ 0.03 $ (0.10) $ (0.12) $ 0.05 $ (0.07) Weighted average shares - basic and diluted 91,550 91,550 91,550 83,641 83,641 83,641 Weighted average shares - basic and diluted 91,550 92,773 92,773 83,641 85,756 85,756 Net income (loss) attributable to common stockholders $ (11,944) $ 4,520 $ (7,424) $ (10,220) $ 9,341 $ (879) Foreign currency translation adjustments, net (1,298) — (1,298) (1,276) — (1,276) Total comprehensive income (loss) $ (13,242) $ 4,520 $ (8,722) $ (11,496) $ 9,341 $ (2,155) FY 2023 Nine Months Ended Six Months Ended December 31 September 30 As previously reported Adjustments Reference As restated As previously reported Adjustments Reference As restated Revenue Product $ 198,597 $ 4,595 (a) $ 203,192 $ 123,178 $ 2,520 (a) $ 125,698 Service and subscription 99,066 871 (a) 99,937 66,116 666 (a) 66,782 Royalty 9,744 — 9,744 6,918 — 6,918 Total revenue 307,407 5,466 312,873 196,212 3,186 199,398 Cost of revenue Product 163,010 — 163,010 104,482 — 104,482 Service and subscription 42,229 — 42,229 29,850 — 29,850 Total cost of revenue 205,239 — 205,239 134,332 — 134,332 Gross profit 102,168 5,466 107,634 61,880 3,186 65,066 Operating expenses Sales and marketing 47,894 — 47,894 31,555 — 31,555 General and administrative 35,223 — 35,223 24,254 — 24,254 Research and development 33,925 — 33,925 22,671 — 22,671 Restructuring charges 1,605 — 1,605 1,646 — 1,646 Total operating expenses 118,647 — 118,647 80,126 — 80,126 Income (loss) from operations (16,479) 5,466 (11,013) (18,246) 3,186 (15,060) Other income, net 2,638 — 2,638 3,182 — 3,182 Interest expense (7,537) — (7,537) (4,836) — (4,836) Change in fair value of warrant liability — 10,678 (b) 10,678 — 10,675 (b) 10,675 Loss on debt extinguishment, net (1,392) — (1,392) (1,392) — (1,392) Net income (loss) from operations before income taxes (22,770) 16,144 (6,626) (21,292) 13,861 (7,431) Income tax provision 1,564 — 1,564 872 — 872 Net income (loss) from operations $ (24,334) $ 16,144 $ (8,190) $ (22,164) $ 13,861 $ (8,303) Deemed dividend on warrants (389) 389 (b) — (389) 389 (b) — Net income (loss) attributable to common stockholders $ (24,723) $ 16,533 $ (8,190) $ (22,553) $ 14,250 $ (8,303) Net income (loss) per share attributable to common stockholders - basic $ (0.28) $ 0.18 $ (0.10) $ (0.25) $ 0.16 $ (0.09) Net income (loss) per share attributable to common stockholders - diluted $ (0.28) $ 0.10 $ (0.18) $ (0.25) $ — $ (0.18) Weighted average shares - basic 89,335 89,335 89,335 87,617 87,617 87,617 Weighted average shares - diluted 89,335 89,335 90,440 87,617 87,617 89,315 Net income (loss) $ (24,334) $ 16,144 $ (8,190) $ (22,164) $ 13,861 $ (8,303) Foreign currency translation adjustments, net (1,094) — (1,094) (2,574) — (2,574) Total comprehensive income (loss) $ (25,428) $ 16,144 $ (9,284) $ (24,738) $ 13,861 $ (10,877) CONSOLIDATED STATEMENTS OF CASH FLOWS (in thousands) 9 months ended 6 months ended 3 months ended 12/31/2023 9/30/2023 6/30/2023 As restated Operating activities Net loss $ (22,342) $ (12,473) $ (9,142) Adjustments to reconcile net income (loss) to net cash used in operating activities: Depreciation and amortization 7,593 5,295 2,752 Amortization of debt issuance costs 1,948 1,234 520 Provision for manufacturing and service inventories 3,328 892 516 Gain on PPP loan extinguishment — — Stock-based compensation 3,741 2,831 1,901 Change in fair value of warrant liabilities (6,146) (3,933) 469 Other non-cash 3,010 826 750 Changes in assets and liabilities, net of effect of acquisitions: Accounts receivable 12,616 21,109 6,255 Manufacturing inventories (3,099) (2,070) (692) Service parts inventories (1,520) (1,505) (516) Accounts payable (13,226) (9,073) (5,421) Prepaid expenses 394 8 (2,287) Deferred revenue (4,780) (9,268) (2,929) Accrued restructuring charges — — 110 Accrued compensation (425) (1,946) (816) Other assets (3,230) (2,240) (1,422) Other liabilities 2,605 162 508 Net cash used in operating activities (19,533) (10,151) (9,444) Investing activities Purchases of property and equipment (5,025) (3,925) (2,299) Net cash used in investing activities (5,025) (3,925) (2,299) Financing activities Borrowings of long-term debt, net of debt issuance costs 12,889 12,889 12,889 Repayments of long-term debt (4,497) (3,247) (1,997) Borrowings of credit facility 318,223 217,084 108,186 Repayments of credit facility (303,671) (213,082) (107,834) Proceeds from issuance of common stock — — (9) Net cash provided by financing activities 22,944 13,644 11,235 Effect of exchange rate changes on cash and cash equivalents (12) 11 (2) Net change in cash, cash equivalents, and restricted cash (1,626) (421) (510) Cash, cash equivalents, and restricted cash at beginning of period 26,175 26,175 26,175 Cash, cash equivalents, and restricted cash at end of period $ 24,549 $ 25,754 $ 25,665 Supplemental disclosure of cash flow information Cash paid for interest $ 9,154 $ 6,079 $ 2,665 Cash paid for income taxes, net of refunds $ 1,136 $ 831 $ 307 Non-cash transactions Purchases of property and equipment included in accounts payable $ 164 $ 689 $ 977 Transfer of manufacturing inventory to services inventory $ 75 $ (218) $ (226) Transfer of manufacturing inventory to property and equipment $ 205 $ 172 $ 143 Paid-in-kind interest $ 1,401 $ 777 $ 191 The following table provides a reconciliation of cash, cash equivalents and restricted cash reported within the consolidated balance sheets that sum to the total of the same such amounts shown in the statement of cash flows: Cash and cash equivalents $ 24,377 $ 25,574 $ 25,465 Restricted cash, current 172 180 200 Total cash, cash equivalents and restricted cash at the end of period $ 24,549 $ 25,754 $ 25,665 CONSOLIDATED STATEMENTS OF CASH FLOWS (in thousands) 9 months ended 6 months ended 3 months ended 12/31/2022 9/30/2022 6/30/2022 As restated As restated As restated Operating activities Net income (loss) $ (8,190) $ (8,303) $ (879) Adjustments to reconcile net income (loss) to net cash used in operating activities: Depreciation and amortization 7,235 5,133 2,586 Amortization of debt issuance costs 1,201 768 336 Long-term debt related costs 992 992 — Provision for manufacturing and service inventories 11,334 9,946 1,631 Gain on PPP loan extinguishment — — — Stock-based compensation 8,340 5,357 3,069 Change in fair value of warrant liabilities (10,678) (10,675) (7,582) Non-cash loss on debt extinguishment — — 992 Other non-cash (3,193) (2,918) (1,469) Changes in assets and liabilities, net of effect of acquisitions: Accounts receivable (3,367) 8,264 4,677 Manufacturing inventories (9,352) 416 (412) Service parts inventories (2,671) (1,971) (1,384) Accounts payable 7,015 293 (175) Prepaid expenses 654 (1,208) — Deferred revenue (19,817) (20,933) (15,393) Accrued restructuring charges 130 115 39 Accrued compensation (614) (2,949) (1,610) Other assets (1,455) (835) (3,000) Other liabilities 2,840 573 228 Net cash used in operating activities (19,596) (17,935) (18,346) Investing activities Purchases of property and equipment (10,644) (7,795) (3,036) Business acquisitions (2,000) (2,000) (2,000) Net cash used in investing activities (12,644) (9,795) (5,036) Financing activities Borrowings of long-term debt, net of debt issuance costs — — — Repayments of long-term debt (23,346) (22,096) (20,846) Borrowings of credit facility 363,103 229,605 109,740 Repayments of credit facility (353,502) (226,240) (110,575) Proceeds from issuance of common stock 66,718 66,723 66,324 Net cash provided by financing activities 52,973 47,992 44,643 Effect of exchange rate changes on cash and cash equivalents 21 166 29 Net change in cash, cash equivalents, and restricted cash 20,754 20,428 21,290 Cash, cash equivalents, and restricted cash at beginning of period 5,493 5,493 5,493 Cash, cash equivalents, and restricted cash at end of period $ 26,247 $ 25,921 $ 26,783 Supplemental disclosure of cash flow information Cash paid for interest $ 6,270 $ 4,114 $ 1,863 Cash paid for income taxes, net of refunds $ 837 $ 465 $ 115 Non-cash transactions Purchases of property and equipment included in accounts payable $ 1,198 $ 548 $ 133 Transfer of manufacturing inventory to services inventory $ 2,308 $ 1,905 $ 890 Transfer of manufacturing inventory to property and equipment $ 264 $ 279 $ 193 Paid-in-kind interest $ 319 $ 319 $ 319 The following table provides a reconciliation of cash, cash equivalents and restricted cash reported within the consolidated balance sheets that sum to the total of the same such amounts shown in the statement of cash flows: Cash and cash equivalents $ 26,028 $ 25,698 $ 26,528 Restricted cash, current 219 223 255 Total cash, cash equivalents and restricted cash at the end of period $ 26,247 $ 25,921 $ 26,783 CONSOLIDATED STATEMENTS OF CASH FLOWS (in thousands) Three Months Ended June 30, 2023 As previously reported Restatement adjustments Reference As restated Operating activities Net income (loss) $ (10,576) $ 1,434 (a) (b) $ (9,142) Adjustments to reconcile net income (loss) to net cash used in operating activities: Depreciation and amortization 2,752 — 2,752 Amortization of debt issuance costs 520 — 520 Long-term debt related costs — — — Provision for manufacturing and service inventories 516 — 516 Gain on PPP loan extinguishment — — — Stock-based compensation 1,901 — 1,901 Change in fair value of warrant liabilities — 469 (b) 469 Non-cash income tax benefit — — — Non-cash loss on debt extinguishment — — — Other non-cash 734 16 750 Changes in assets and liabilities, net of effect of acquisitions: Accounts receivable 6,255 — 6,255 Manufacturing inventories (692) — (692) Service parts inventories (516) — (516) Accounts payable (5,421) — (5,421) Prepaid expenses (2,287) — (2,287) Deferred revenue (2,221) (708) (a) (2,929) Accrued restructuring charges 110 — 110 Accrued compensation (816) — (816) Other assets (1,422) — (1,422) Other liabilities 508 — 508 Net cash used in operating activities (10,655) 1,211 (9,444) Investing activities Purchases of property and equipment (2,299) — (2,299) Net cash used in investing activities (2,299) — (2,299) Financing activities Borrowings of long-term debt, net of debt issuance costs 14,100 (1,211) 12,889 Repayments of long-term debt (1,997) — (1,997) Borrowings of credit facility 108,186 — 108,186 Repayments of credit facility (107,834) — (107,834) Proceeds from issuance of common stock (9) — (9) Net cash provided by financing activities 12,446 (1,211) 11,235 Effect of exchange rate changes on cash and cash equivalents (2) — (2) Net change in cash, cash equivalents, and restricted cash (510) — (510) Cash, cash equivalents, and restricted cash at beginning of period 26,175 — 26,175 Cash, cash equivalents, and restricted cash at end of period $ 25,665 $ — $ 25,665 Supplemental disclosure of cash flow information Cash paid for interest $ 2,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8943</v>
      </c>
      <c r="C4" s="5" t="n">
        <v>-9869</v>
      </c>
      <c r="D4" s="5" t="n">
        <v>-3331</v>
      </c>
      <c r="E4" s="5" t="n">
        <v>-9142</v>
      </c>
      <c r="F4" s="5" t="n">
        <v>-10176</v>
      </c>
      <c r="G4" s="5" t="n">
        <v>113</v>
      </c>
      <c r="H4" s="5" t="n">
        <v>-7424</v>
      </c>
      <c r="I4" s="5" t="n">
        <v>-879</v>
      </c>
      <c r="J4" s="5" t="n">
        <v>-12473</v>
      </c>
      <c r="K4" s="5" t="n">
        <v>-8303</v>
      </c>
      <c r="L4" s="5" t="n">
        <v>-22342</v>
      </c>
      <c r="M4" s="5" t="n">
        <v>-8190</v>
      </c>
      <c r="N4" s="5" t="n">
        <v>-41286</v>
      </c>
      <c r="O4" s="5" t="n">
        <v>-18368</v>
      </c>
      <c r="P4" s="5" t="n">
        <v>38355</v>
      </c>
    </row>
  </sheetData>
  <mergeCells count="5">
    <mergeCell ref="A1:A2"/>
    <mergeCell ref="B1:I1"/>
    <mergeCell ref="J1:K1"/>
    <mergeCell ref="L1:M1"/>
    <mergeCell ref="N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Going Concern These consolidated financial statements have been prepared in accordance with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was in violation of its March 31, 2024 net leverage covenant and received a waiver from its lenders in May 2024 (See Note 13: Subsequent Events for additional information) which provides forbearance from the lenders exercising their rights to immediately call the loans until the next net leverage covenant testing date in July 2024. However, the Company believes it is probable that it will be in violation of the net leverage covenant at the next testing date. If the Company is unable to obtain additional waivers, the Term Debt and PNC Credit Facility will become immediately due, and additional liquidity will be required to satisfy the obligations. Due to the fact that a violation of the debt covenants results in the debt becoming currently payable, the long-term portion of the Term Debt and PNC Credit Facility have been classified as a current liability in the accompanying consolidated balance sheet as of March 31, 2024. See Note 5: Debt for additional information related to the Company’s debt agreements. The Company is currently working to obtain additional covenant waivers or refinance the existing Term Debt and PNC Credit Facility. Additionally, the Company is evaluating strategies to obtain the additional funding, including potential asset sales. In the event the Company is unable to obtain an extension of the waiver additional funding will be required to pay the amount due on the revolver and term loan. However, the Company may be unable to obtain an extension of the waiver, or obtain additional funding.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Our credit facilities are collateralized by a pledge of all our assets. 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4: Restatement of Previously Issued Financial Statements.</t>
        </is>
      </c>
    </row>
    <row r="5">
      <c r="A5" s="4" t="inlineStr">
        <is>
          <t>Use of Estimates</t>
        </is>
      </c>
      <c r="B5"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ash and Cash Equivalents</t>
        </is>
      </c>
      <c r="B6" s="4" t="inlineStr">
        <is>
          <t>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t>
        </is>
      </c>
    </row>
    <row r="7">
      <c r="A7" s="4" t="inlineStr">
        <is>
          <t>Restricted Cash</t>
        </is>
      </c>
      <c r="B7"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row>
    <row r="8">
      <c r="A8" s="4" t="inlineStr">
        <is>
          <t>Accounts Receivable and Allowance for Credit Losses</t>
        </is>
      </c>
      <c r="B8" s="4" t="inlineStr">
        <is>
          <t>Accounts Receivable and Allowance for Credit Losses Accounts receivable are recorded at the invoiced amount, and stated at realizable value, net of an allowance for credit losses. The Company maintains an allowance for credit losse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credit losses are recorded in general and administrative expenses.</t>
        </is>
      </c>
    </row>
    <row r="9">
      <c r="A9" s="4" t="inlineStr">
        <is>
          <t>Fair Value of Financial Instruments</t>
        </is>
      </c>
      <c r="B9" s="4" t="inlineStr">
        <is>
          <t>Fair Value of Financial Instruments The carrying value of our financial instruments, excluding debt and warrants, approximates fair value.</t>
        </is>
      </c>
    </row>
    <row r="10">
      <c r="A10" s="4" t="inlineStr">
        <is>
          <t>Manufacturing and Service Parts Inventories</t>
        </is>
      </c>
      <c r="B10" s="4" t="inlineStr">
        <is>
          <t>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t>
        </is>
      </c>
    </row>
    <row r="11">
      <c r="A11" s="4" t="inlineStr">
        <is>
          <t>Property and Equipment</t>
        </is>
      </c>
      <c r="B11" s="4" t="inlineStr">
        <is>
          <t>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t>
        </is>
      </c>
    </row>
    <row r="12">
      <c r="A12" s="4" t="inlineStr">
        <is>
          <t>Business Combinations</t>
        </is>
      </c>
      <c r="B12" s="4" t="inlineStr">
        <is>
          <t>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are included in its consolidated financial statements from the date of acquisition. Acquisition-related expenses are expensed as incurred.</t>
        </is>
      </c>
    </row>
    <row r="13">
      <c r="A13" s="4" t="inlineStr">
        <is>
          <t>Goodwill</t>
        </is>
      </c>
      <c r="B13" s="4" t="inlineStr">
        <is>
          <t>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t>
        </is>
      </c>
    </row>
    <row r="14">
      <c r="A14" s="4" t="inlineStr">
        <is>
          <t>Purchased Intangible Assets</t>
        </is>
      </c>
      <c r="B14" s="4" t="inlineStr">
        <is>
          <t>Purchased Intangible Assets Purchased intangible assets with finite lives are stated at cost, net of accumulated amortization. The Company amortizes its intangible assets on a straight-line basis over an estimated useful life of two</t>
        </is>
      </c>
    </row>
    <row r="15">
      <c r="A15" s="4" t="inlineStr">
        <is>
          <t>Impairment of Long-Lived Assets</t>
        </is>
      </c>
      <c r="B15" s="4" t="inlineStr">
        <is>
          <t>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t>
        </is>
      </c>
    </row>
    <row r="16">
      <c r="A16" s="4" t="inlineStr">
        <is>
          <t>Operating Leases</t>
        </is>
      </c>
      <c r="B16" s="4" t="inlineStr">
        <is>
          <t>Operating Leases The Company determines if an arrangement contains a lease at inception. Lease liabilities are recognized at the present value of the future lease payments at commencement date. The interest rate implicit in the Company's operating leases are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Certain operating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consolidated statements of operations and comprehensive loss on a straight-line basis over the lease term and record variable lease payments as incurred.</t>
        </is>
      </c>
    </row>
    <row r="17">
      <c r="A17" s="4" t="inlineStr">
        <is>
          <t>Revenue Recognition</t>
        </is>
      </c>
      <c r="B17" s="4" t="inlineStr">
        <is>
          <t>Revenue Recognition The Company generates revenue from three main sources: (1) product, (2) service and subscription,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or based upon shipping terms when control transfer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is recognized ratably over the contractual term of the service contract as this aligns with delivery to the customer.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Deferred Revenue Deferred revenue primarily consists of amounts that have been invoiced, which are typically with net 45-day payment terms, but have not yet been recognized as revenue and performance obligations pertaining to subscription services. The current portion of deferred revenue represents the amounts that are expected to be recognized as revenue within one year of the consolidated balance sheet dates.</t>
        </is>
      </c>
    </row>
    <row r="18">
      <c r="A18" s="4" t="inlineStr">
        <is>
          <t>Significant Judgements</t>
        </is>
      </c>
      <c r="B18" s="4" t="inlineStr">
        <is>
          <t>Significant Judg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historical and current selling prices, internal discounting practices competitor information for similar customers and similar products/services, and other observable inputs.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expected value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For inventory returns, the Company initially measures this asset at the carrying amount of the inventory, less any expected costs to recover the goods including potential decreases in the value of the returned goods.</t>
        </is>
      </c>
    </row>
    <row r="19">
      <c r="A19" s="4" t="inlineStr">
        <is>
          <t>Costs of Obtaining Contracts with Customers</t>
        </is>
      </c>
      <c r="B19" s="4" t="inlineStr">
        <is>
          <t>Costs of Obtaining Contracts with Customers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Topic 340-40, which allows the Company to recognize the incremental costs of obtaining a contract as an expense when incurred if the amortization period of the asset that the Company would otherwise have recognized is one year or less.</t>
        </is>
      </c>
    </row>
    <row r="20">
      <c r="A20" s="4" t="inlineStr">
        <is>
          <t>Cost of Service and Subscription Revenue/Shipping and Handling Fees</t>
        </is>
      </c>
      <c r="B20" s="4" t="inlineStr">
        <is>
          <t>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Shipping and Handling Fees Shipping and handling fees are included in cost of revenue as incurred and were $9.7 million, $12.1 million, and $11.5 million in fiscal 2024, 2023 and 2022, respectively.</t>
        </is>
      </c>
    </row>
    <row r="21">
      <c r="A21" s="4" t="inlineStr">
        <is>
          <t>Research and Development Costs</t>
        </is>
      </c>
      <c r="B21" s="4" t="inlineStr">
        <is>
          <t>Research and Development Costs</t>
        </is>
      </c>
    </row>
    <row r="22">
      <c r="A22" s="4" t="inlineStr">
        <is>
          <t>Internal-use Software Costs</t>
        </is>
      </c>
      <c r="B22" s="4" t="inlineStr">
        <is>
          <t>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t>
        </is>
      </c>
    </row>
    <row r="23">
      <c r="A23" s="4" t="inlineStr">
        <is>
          <t>Advertising Expense</t>
        </is>
      </c>
      <c r="B23" s="4" t="inlineStr">
        <is>
          <t>Advertising Expense Advertising expense is recorded as incurred and was $2.5 million, $3.2 million, and $3.5 million in fiscal 2024, 2023 and 2022, respectively.</t>
        </is>
      </c>
    </row>
    <row r="24">
      <c r="A24" s="4" t="inlineStr">
        <is>
          <t>Restructuring Reserves</t>
        </is>
      </c>
      <c r="B24" s="4" t="inlineStr">
        <is>
          <t>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25">
      <c r="A25" s="4" t="inlineStr">
        <is>
          <t>Foreign Currency Translation</t>
        </is>
      </c>
      <c r="B25" s="4" t="inlineStr">
        <is>
          <t>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t>
        </is>
      </c>
    </row>
    <row r="26">
      <c r="A26" s="4" t="inlineStr">
        <is>
          <t>Warrant Accounting</t>
        </is>
      </c>
      <c r="B26" s="4" t="inlineStr">
        <is>
          <t>Warrant Accounting The Company accounts for warrants as either equity-classified or liability-classified instruments based on an assessment of the warrant’s specific terms and applicable authoritative guidance ASC Topic 480 , Distinguishing Liabilities from Equity (“Topic 480”) and ASC Topic 815, Derivatives and Hedging (“Topic 815”). The assessment considers whether the warrants are freestanding financial instruments pursuant to Topic 480, meet the definition of a liability pursuant to Topic 480, and whether the warrants meet all of the requirements for equity classification under Topi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and any change in fair value is recognized in the Company’s consolidated statement of operations.</t>
        </is>
      </c>
    </row>
    <row r="27">
      <c r="A27" s="4" t="inlineStr">
        <is>
          <t>Income Taxes</t>
        </is>
      </c>
      <c r="B27" s="4" t="inlineStr">
        <is>
          <t>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t>
        </is>
      </c>
    </row>
    <row r="28">
      <c r="A28" s="4" t="inlineStr">
        <is>
          <t>Asset Retirement Obligations</t>
        </is>
      </c>
      <c r="B28" s="4" t="inlineStr">
        <is>
          <t>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t>
        </is>
      </c>
    </row>
    <row r="29">
      <c r="A29" s="4" t="inlineStr">
        <is>
          <t>Warranty Expense</t>
        </is>
      </c>
      <c r="B29" s="4" t="inlineStr">
        <is>
          <t>Warranty Expense The Company warranties its products against certain defects and the terms range from one</t>
        </is>
      </c>
    </row>
    <row r="30">
      <c r="A30" s="4" t="inlineStr">
        <is>
          <t>Debt Issuance Costs</t>
        </is>
      </c>
      <c r="B30" s="4" t="inlineStr">
        <is>
          <t>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Term Loans are recorded as a reduction to the carrying amount and are amortized over their terms using the effective interest method. Amortization of these debt issuance costs is included in interest expense.</t>
        </is>
      </c>
    </row>
    <row r="31">
      <c r="A31" s="4" t="inlineStr">
        <is>
          <t>Stock-Based Compensation</t>
        </is>
      </c>
      <c r="B31" s="4" t="inlineStr">
        <is>
          <t>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t>
        </is>
      </c>
    </row>
    <row r="32">
      <c r="A32" s="4" t="inlineStr">
        <is>
          <t>Concentration of Credit Risk</t>
        </is>
      </c>
      <c r="B32" s="4" t="inlineStr">
        <is>
          <t>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 ended March 31, 2024, no customer represented 10% or more of the Company's total revenue. In fiscal 2023, one customer represented more than 10% of the Company's total revenue. In fiscal 2022, no customer represented 10% or more of the Company’s total revenue. One customer comprised approximately 23% of accounts receivable as of March 31, 2024. One customer comprised approximately 22% of accounts receivable as of March 31, 2023. One customer comprised approximately 21% of accounts receivable as of March 31, 2022. If the Company is unable to obtain adequate quantities of the inventory needed to sell its products, the Company could face cost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t>
        </is>
      </c>
    </row>
    <row r="33">
      <c r="A33" s="4" t="inlineStr">
        <is>
          <t>Segment Reporting</t>
        </is>
      </c>
      <c r="B33" s="4" t="inlineStr">
        <is>
          <t>Segment Reporting</t>
        </is>
      </c>
    </row>
    <row r="34">
      <c r="A34" s="4" t="inlineStr">
        <is>
          <t>Defined Contribution Plan</t>
        </is>
      </c>
      <c r="B34" s="4" t="inlineStr">
        <is>
          <t>Defined Contribution Plan</t>
        </is>
      </c>
    </row>
    <row r="35">
      <c r="A35" s="4" t="inlineStr">
        <is>
          <t>Recent Accounting Pronouncements Not Yet Adopted</t>
        </is>
      </c>
      <c r="B35" s="4" t="inlineStr">
        <is>
          <t>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April 1, 2024, and interim periods within our fiscal year beginning April 1,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April 1,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t>
        </is>
      </c>
    </row>
    <row r="5">
      <c r="A5" s="4" t="inlineStr">
        <is>
          <t>Property and equipment, net by geographic region</t>
        </is>
      </c>
      <c r="B5" s="4" t="inlineStr">
        <is>
          <t>The following table summarizes property and equipment, net by geographic region (in thousands): For the year ended March 31, 2024 2023 2022 United States 1 $ 11,759 $ 16,289 $ 12,506 International 269 266 347 Total $ 12,028 $ 16,555 $ 12,853 1 Property and equipment for regions outside of the United States is not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692</v>
      </c>
      <c r="C3" s="5" t="n">
        <v>25963</v>
      </c>
      <c r="D3" s="5" t="n">
        <v>5210</v>
      </c>
    </row>
    <row r="4">
      <c r="A4" s="4" t="inlineStr">
        <is>
          <t>Restricted cash</t>
        </is>
      </c>
      <c r="B4" s="6" t="n">
        <v>168</v>
      </c>
      <c r="C4" s="6" t="n">
        <v>212</v>
      </c>
      <c r="D4" s="6" t="n">
        <v>283</v>
      </c>
    </row>
    <row r="5">
      <c r="A5" s="4" t="inlineStr">
        <is>
          <t>Accounts receivable, net of allowance for credit losses of $22, $201 and $422, respectively</t>
        </is>
      </c>
      <c r="B5" s="6" t="n">
        <v>67788</v>
      </c>
      <c r="C5" s="6" t="n">
        <v>72464</v>
      </c>
      <c r="D5" s="6" t="n">
        <v>69354</v>
      </c>
    </row>
    <row r="6">
      <c r="A6" s="4" t="inlineStr">
        <is>
          <t>Manufacturing inventories</t>
        </is>
      </c>
      <c r="B6" s="6" t="n">
        <v>17753</v>
      </c>
      <c r="C6" s="6" t="n">
        <v>19441</v>
      </c>
      <c r="D6" s="6" t="n">
        <v>33546</v>
      </c>
    </row>
    <row r="7">
      <c r="A7" s="4" t="inlineStr">
        <is>
          <t>Service parts inventories</t>
        </is>
      </c>
      <c r="B7" s="6" t="n">
        <v>9783</v>
      </c>
      <c r="C7" s="6" t="n">
        <v>25304</v>
      </c>
      <c r="D7" s="6" t="n">
        <v>24254</v>
      </c>
    </row>
    <row r="8">
      <c r="A8" s="4" t="inlineStr">
        <is>
          <t>Prepaid expenses</t>
        </is>
      </c>
      <c r="B8" s="6" t="n">
        <v>2186</v>
      </c>
      <c r="C8" s="6" t="n">
        <v>4158</v>
      </c>
      <c r="D8" s="6" t="n">
        <v>7853</v>
      </c>
    </row>
    <row r="9">
      <c r="A9" s="4" t="inlineStr">
        <is>
          <t>Other current assets</t>
        </is>
      </c>
      <c r="B9" s="6" t="n">
        <v>8414</v>
      </c>
      <c r="C9" s="6" t="n">
        <v>5513</v>
      </c>
      <c r="D9" s="6" t="n">
        <v>4697</v>
      </c>
    </row>
    <row r="10">
      <c r="A10" s="4" t="inlineStr">
        <is>
          <t>Total current assets</t>
        </is>
      </c>
      <c r="B10" s="6" t="n">
        <v>131784</v>
      </c>
      <c r="C10" s="6" t="n">
        <v>153055</v>
      </c>
      <c r="D10" s="6" t="n">
        <v>145197</v>
      </c>
    </row>
    <row r="11">
      <c r="A11" s="4" t="inlineStr">
        <is>
          <t>Property and equipment, net</t>
        </is>
      </c>
      <c r="B11" s="6" t="n">
        <v>12028</v>
      </c>
      <c r="C11" s="6" t="n">
        <v>16555</v>
      </c>
      <c r="D11" s="6" t="n">
        <v>12853</v>
      </c>
    </row>
    <row r="12">
      <c r="A12" s="4" t="inlineStr">
        <is>
          <t>Intangible assets, net</t>
        </is>
      </c>
      <c r="B12" s="6" t="n">
        <v>1669</v>
      </c>
      <c r="C12" s="6" t="n">
        <v>4941</v>
      </c>
      <c r="D12" s="6" t="n">
        <v>9584</v>
      </c>
    </row>
    <row r="13">
      <c r="A13" s="4" t="inlineStr">
        <is>
          <t>Goodwill</t>
        </is>
      </c>
      <c r="B13" s="6" t="n">
        <v>12969</v>
      </c>
      <c r="C13" s="6" t="n">
        <v>12969</v>
      </c>
      <c r="D13" s="6" t="n">
        <v>12969</v>
      </c>
    </row>
    <row r="14">
      <c r="A14" s="4" t="inlineStr">
        <is>
          <t>Right-of-use assets, net</t>
        </is>
      </c>
      <c r="B14" s="6" t="n">
        <v>9425</v>
      </c>
      <c r="C14" s="6" t="n">
        <v>10291</v>
      </c>
      <c r="D14" s="6" t="n">
        <v>11107</v>
      </c>
    </row>
    <row r="15">
      <c r="A15" s="4" t="inlineStr">
        <is>
          <t>Other long-term assets</t>
        </is>
      </c>
      <c r="B15" s="6" t="n">
        <v>19740</v>
      </c>
      <c r="C15" s="6" t="n">
        <v>15846</v>
      </c>
      <c r="D15" s="6" t="n">
        <v>9925</v>
      </c>
    </row>
    <row r="16">
      <c r="A16" s="4" t="inlineStr">
        <is>
          <t>Total assets</t>
        </is>
      </c>
      <c r="B16" s="6" t="n">
        <v>187615</v>
      </c>
      <c r="C16" s="6" t="n">
        <v>213657</v>
      </c>
      <c r="D16" s="6" t="n">
        <v>20163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6087</v>
      </c>
      <c r="C18" s="6" t="n">
        <v>35716</v>
      </c>
      <c r="D18" s="6" t="n">
        <v>34220</v>
      </c>
    </row>
    <row r="19">
      <c r="A19" s="4" t="inlineStr">
        <is>
          <t>Accrued compensation</t>
        </is>
      </c>
      <c r="B19" s="6" t="n">
        <v>18214</v>
      </c>
      <c r="C19" s="6" t="n">
        <v>15710</v>
      </c>
      <c r="D19" s="6" t="n">
        <v>16141</v>
      </c>
    </row>
    <row r="20">
      <c r="A20" s="4" t="inlineStr">
        <is>
          <t>Deferred revenue, current portion</t>
        </is>
      </c>
      <c r="B20" s="6" t="n">
        <v>78511</v>
      </c>
      <c r="C20" s="6" t="n">
        <v>79807</v>
      </c>
      <c r="D20" s="6" t="n">
        <v>87128</v>
      </c>
    </row>
    <row r="21">
      <c r="A21" s="4" t="inlineStr">
        <is>
          <t>Term debt, current portion</t>
        </is>
      </c>
      <c r="B21" s="6" t="n">
        <v>82496</v>
      </c>
      <c r="C21" s="6" t="n">
        <v>5000</v>
      </c>
      <c r="D21" s="6" t="n">
        <v>4375</v>
      </c>
    </row>
    <row r="22">
      <c r="A22" s="4" t="inlineStr">
        <is>
          <t>Revolving credit facility</t>
        </is>
      </c>
      <c r="B22" s="6" t="n">
        <v>26604</v>
      </c>
      <c r="C22" s="6" t="n">
        <v>0</v>
      </c>
      <c r="D22" s="6" t="n">
        <v>0</v>
      </c>
    </row>
    <row r="23">
      <c r="A23" s="4" t="inlineStr">
        <is>
          <t>Warrant liabilities</t>
        </is>
      </c>
      <c r="B23" s="6" t="n">
        <v>4046</v>
      </c>
      <c r="C23" s="6" t="n">
        <v>7989</v>
      </c>
      <c r="D23" s="6" t="n">
        <v>18237</v>
      </c>
    </row>
    <row r="24">
      <c r="A24" s="4" t="inlineStr">
        <is>
          <t>Other accrued liabilities</t>
        </is>
      </c>
      <c r="B24" s="6" t="n">
        <v>13986</v>
      </c>
      <c r="C24" s="6" t="n">
        <v>13666</v>
      </c>
      <c r="D24" s="6" t="n">
        <v>16562</v>
      </c>
    </row>
    <row r="25">
      <c r="A25" s="4" t="inlineStr">
        <is>
          <t>Total current liabilities</t>
        </is>
      </c>
      <c r="B25" s="6" t="n">
        <v>249944</v>
      </c>
      <c r="C25" s="6" t="n">
        <v>157888</v>
      </c>
      <c r="D25" s="6" t="n">
        <v>176663</v>
      </c>
    </row>
    <row r="26">
      <c r="A26" s="4" t="inlineStr">
        <is>
          <t>Deferred revenue, net of current portion</t>
        </is>
      </c>
      <c r="B26" s="6" t="n">
        <v>38176</v>
      </c>
      <c r="C26" s="6" t="n">
        <v>35495</v>
      </c>
      <c r="D26" s="6" t="n">
        <v>39788</v>
      </c>
    </row>
    <row r="27">
      <c r="A27" s="4" t="inlineStr">
        <is>
          <t>Revolving credit facility</t>
        </is>
      </c>
      <c r="B27" s="6" t="n">
        <v>0</v>
      </c>
      <c r="C27" s="6" t="n">
        <v>16750</v>
      </c>
      <c r="D27" s="6" t="n">
        <v>17735</v>
      </c>
    </row>
    <row r="28">
      <c r="A28" s="4" t="inlineStr">
        <is>
          <t>Term debt, net of current portion</t>
        </is>
      </c>
      <c r="B28" s="6" t="n">
        <v>0</v>
      </c>
      <c r="C28" s="6" t="n">
        <v>66354</v>
      </c>
      <c r="D28" s="6" t="n">
        <v>89448</v>
      </c>
    </row>
    <row r="29">
      <c r="A29" s="4" t="inlineStr">
        <is>
          <t>Operating lease liabilities</t>
        </is>
      </c>
      <c r="B29" s="6" t="n">
        <v>9621</v>
      </c>
      <c r="C29" s="6" t="n">
        <v>10169</v>
      </c>
      <c r="D29" s="6" t="n">
        <v>9891</v>
      </c>
    </row>
    <row r="30">
      <c r="A30" s="4" t="inlineStr">
        <is>
          <t>Other long-term liabilities</t>
        </is>
      </c>
      <c r="B30" s="6" t="n">
        <v>11372</v>
      </c>
      <c r="C30" s="6" t="n">
        <v>11370</v>
      </c>
      <c r="D30" s="6" t="n">
        <v>11849</v>
      </c>
    </row>
    <row r="31">
      <c r="A31" s="4" t="inlineStr">
        <is>
          <t>Total liabilities</t>
        </is>
      </c>
      <c r="B31" s="6" t="n">
        <v>309113</v>
      </c>
      <c r="C31" s="6" t="n">
        <v>298026</v>
      </c>
      <c r="D31" s="6" t="n">
        <v>345374</v>
      </c>
    </row>
    <row r="32">
      <c r="A32" s="4" t="inlineStr">
        <is>
          <t>Commitments and Contingencies (Note 11)</t>
        </is>
      </c>
      <c r="B32" s="4" t="inlineStr">
        <is>
          <t xml:space="preserve"> </t>
        </is>
      </c>
      <c r="C32" s="4" t="inlineStr">
        <is>
          <t xml:space="preserve"> </t>
        </is>
      </c>
      <c r="D32" s="4" t="inlineStr">
        <is>
          <t xml:space="preserve"> </t>
        </is>
      </c>
    </row>
    <row r="33">
      <c r="A33" s="3" t="inlineStr">
        <is>
          <t>Preferred stock:</t>
        </is>
      </c>
      <c r="B33" s="4" t="inlineStr">
        <is>
          <t xml:space="preserve"> </t>
        </is>
      </c>
      <c r="C33" s="4" t="inlineStr">
        <is>
          <t xml:space="preserve"> </t>
        </is>
      </c>
      <c r="D33" s="4" t="inlineStr">
        <is>
          <t xml:space="preserve"> </t>
        </is>
      </c>
    </row>
    <row r="34">
      <c r="A34" s="4" t="inlineStr">
        <is>
          <t>Preferred stock, 20,000 shares authorized; no shares issued as of March 31, 2024, 2023 and 2022, respectively</t>
        </is>
      </c>
      <c r="B34" s="6" t="n">
        <v>0</v>
      </c>
      <c r="C34" s="6" t="n">
        <v>0</v>
      </c>
      <c r="D34" s="6" t="n">
        <v>0</v>
      </c>
    </row>
    <row r="35">
      <c r="A35" s="3" t="inlineStr">
        <is>
          <t>Common stock:</t>
        </is>
      </c>
      <c r="B35" s="4" t="inlineStr">
        <is>
          <t xml:space="preserve"> </t>
        </is>
      </c>
      <c r="C35" s="4" t="inlineStr">
        <is>
          <t xml:space="preserve"> </t>
        </is>
      </c>
      <c r="D35" s="4" t="inlineStr">
        <is>
          <t xml:space="preserve"> </t>
        </is>
      </c>
    </row>
    <row r="36">
      <c r="A36" s="4" t="inlineStr">
        <is>
          <t>Common stock, $0.01 par value; 225,000 shares authorized; 95,850, 93,574 and 60,433 shares issued and outstanding at March 31, 2024, 2023 and 2022, respectively</t>
        </is>
      </c>
      <c r="B36" s="6" t="n">
        <v>959</v>
      </c>
      <c r="C36" s="6" t="n">
        <v>936</v>
      </c>
      <c r="D36" s="6" t="n">
        <v>605</v>
      </c>
    </row>
    <row r="37">
      <c r="A37" s="4" t="inlineStr">
        <is>
          <t>Additional paid-in capital</t>
        </is>
      </c>
      <c r="B37" s="6" t="n">
        <v>707116</v>
      </c>
      <c r="C37" s="6" t="n">
        <v>702370</v>
      </c>
      <c r="D37" s="6" t="n">
        <v>624805</v>
      </c>
    </row>
    <row r="38">
      <c r="A38" s="4" t="inlineStr">
        <is>
          <t>Accumulated deficit</t>
        </is>
      </c>
      <c r="B38" s="6" t="n">
        <v>-827380</v>
      </c>
      <c r="C38" s="6" t="n">
        <v>-786094</v>
      </c>
      <c r="D38" s="6" t="n">
        <v>-767726</v>
      </c>
    </row>
    <row r="39">
      <c r="A39" s="4" t="inlineStr">
        <is>
          <t>Accumulated other comprehensive loss</t>
        </is>
      </c>
      <c r="B39" s="6" t="n">
        <v>-2193</v>
      </c>
      <c r="C39" s="6" t="n">
        <v>-1581</v>
      </c>
      <c r="D39" s="6" t="n">
        <v>-1423</v>
      </c>
    </row>
    <row r="40">
      <c r="A40" s="4" t="inlineStr">
        <is>
          <t>Total stockholders' deficit</t>
        </is>
      </c>
      <c r="B40" s="6" t="n">
        <v>-121498</v>
      </c>
      <c r="C40" s="6" t="n">
        <v>-84369</v>
      </c>
      <c r="D40" s="6" t="n">
        <v>-143739</v>
      </c>
    </row>
    <row r="41">
      <c r="A41" s="4" t="inlineStr">
        <is>
          <t>Total liabilities and stockholders' deficit</t>
        </is>
      </c>
      <c r="B41" s="5" t="n">
        <v>187615</v>
      </c>
      <c r="C41" s="5" t="n">
        <v>213657</v>
      </c>
      <c r="D41" s="5" t="n">
        <v>201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geographic areas</t>
        </is>
      </c>
      <c r="B4" s="4" t="inlineStr">
        <is>
          <t>In the following table, revenue is disaggregated by major product offering and geographies (in thousands): Year Ended March 31, 2024 % 2023 % 2022 % Restated Restated Americas 1 Product revenue $ 92,907 $ 175,652 $ 130,248 Service and subscription 71,317 77,581 82,927 Total revenue 164,224 53 % 253,233 60 % 213,175 55 % EMEA Product revenue 59,465 70,025 71,498 Service and subscription 47,372 46,279 46,401 Total revenue 106,837 34 % 116,304 28 % 117,899 31 % APAC Product revenue 22,507 29,177 29,068 Service and subscription 7,901 9,658 7,913 Total revenue 30,408 10 % 38,835 9 % 36,981 10 % Consolidated Product revenue 174,879 274,854 230,814 Service and subscription 126,590 133,518 137,241 Royalty 2 10,131 3 % 13,705 3 % 15,377 4 % Total revenue $ 311,600 100 % $ 422,077 100 % $ 383,432 100 % 1 Revenue for Americas geographic region outside of the United States is not significant. 2 Royalty revenue is not allocable to geographic regions. Revenue by Solution Year Ended March 31, 2024 % 2023 % 2022 % As restated As restated Primary storage systems $ 53,525 17 % $ 63,334 15 % $ 67,592 18 % Secondary storage systems 100,599 32 % 178,431 42 % 118,537 31 % Device and media 33,477 11 % 42,008 10 % 49,959 13 % Service 113,868 37 % 124,599 30 % 131,967 34 % Royalty 10,131 3 % 13,705 3 % 15,377 4 % Total revenue 1 $ 311,600 100 % $ 422,077 100 % $ 383,432 100 % 1 Subscription revenue of $7.3 million, $5.6 million and $4.2 million allocated to Primary and Secondary storage systems for the fiscal years ended 2024, 2023 and 2022, respectively.</t>
        </is>
      </c>
    </row>
    <row r="5">
      <c r="A5" s="4" t="inlineStr">
        <is>
          <t>Schedule of deferred revenue, by arrangement</t>
        </is>
      </c>
      <c r="B5" s="4" t="inlineStr">
        <is>
          <t xml:space="preserve">The following table presents the Company’s contract liabilities and certain information related to this balance as of March 31, 2024 (in thousands): March 31, 2024 Deferred revenue $ 116,687 Revenue recognized in the period from amounts included in contract liabilities at the beginning of the period $ 76,304 March 31, 2023 As Restated Deferred revenue $ 115,302 Revenue recognized in the period from amounts included in contract liabilities at the beginning of the period $ 83,113 March 31, 2022 As Restated Deferred revenue $ 126,916 Revenue recognized in the period from amounts included in contract liabilities at the beginning of the period $ 86,731 </t>
        </is>
      </c>
    </row>
    <row r="6">
      <c r="A6" s="4" t="inlineStr">
        <is>
          <t>Schedule of remaining performance obligations</t>
        </is>
      </c>
      <c r="B6" s="4" t="inlineStr">
        <is>
          <t xml:space="preserve">Remaining performance obligations consisted of the following (in thousands): Current Non-Current Total As of March 31, 2024 $ 90,546 $ 40,895 $ 131,441 </t>
        </is>
      </c>
    </row>
    <row r="7">
      <c r="A7" s="4" t="inlineStr">
        <is>
          <t>Schedule of deferred revenue, by arrangement, disclosure</t>
        </is>
      </c>
      <c r="B7" s="4" t="inlineStr">
        <is>
          <t xml:space="preserve">The table below reflects our deferred revenue as of March 31, 2024 (in thousands): Deferred revenue by period (in thousands) Total 1 year or less 1 – 3 Years 3 year or greater Service revenue $ 107,819 $ 74,332 $ 28,184 $ 5,303 Subscription revenue 8,868 4,180 3,686 1,002 Total $ 116,687 $ 78,512 $ 31,870 $ 6,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purchase consideration for the acquisition</t>
        </is>
      </c>
      <c r="B4" s="4" t="inlineStr">
        <is>
          <t xml:space="preserve">The total purchase consideration for the acquisition of Pivot3 was $7.8 million, which consisted of the following (in thousands): Cash $ 5,000 Fair value of stock consideration 2,818 Total $ 7,818 </t>
        </is>
      </c>
    </row>
    <row r="5">
      <c r="A5" s="4" t="inlineStr">
        <is>
          <t>Schedule of finite lived intangibles acquired</t>
        </is>
      </c>
      <c r="B5" s="4" t="inlineStr">
        <is>
          <t xml:space="preserve">The following table summarizes the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12 Months Ended</t>
        </is>
      </c>
    </row>
    <row r="2">
      <c r="B2" s="2" t="inlineStr">
        <is>
          <t>Mar. 31, 2024</t>
        </is>
      </c>
    </row>
    <row r="3">
      <c r="A3" s="3" t="inlineStr">
        <is>
          <t>Balance Sheet Related Disclosures [Abstract]</t>
        </is>
      </c>
      <c r="B3" s="4" t="inlineStr">
        <is>
          <t xml:space="preserve"> </t>
        </is>
      </c>
    </row>
    <row r="4">
      <c r="A4" s="4" t="inlineStr">
        <is>
          <t>Schedule of manufacturing inventories</t>
        </is>
      </c>
      <c r="B4" s="4" t="inlineStr">
        <is>
          <t xml:space="preserve">Certain significant amounts included in the Company's consolidated balance sheets consist of the following (in thousands): Manufacturing inventories March 31, 2024 2023 2022 Manufactured finished goods $ 7,074 $ 6,958 $ 14,607 Work in progress 769 1,304 2,546 Raw materials 9,910 11,179 16,393 Total manufacturing inventories $ 17,753 $ 19,441 $ 33,546 </t>
        </is>
      </c>
    </row>
    <row r="5">
      <c r="A5" s="4" t="inlineStr">
        <is>
          <t>Schedule of service inventories</t>
        </is>
      </c>
      <c r="B5" s="4" t="inlineStr">
        <is>
          <t xml:space="preserve">Service inventories March 31, 2024 2023 2022 Finished goods $ 3,660 $ 19,834 $ 19,234 Component parts 6,123 5,470 5,020 Total service inventories $ 9,783 $ 25,304 $ 24,254 </t>
        </is>
      </c>
    </row>
    <row r="6">
      <c r="A6" s="4" t="inlineStr">
        <is>
          <t>Schedule of property and equipment</t>
        </is>
      </c>
      <c r="B6"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t>
        </is>
      </c>
    </row>
    <row r="7">
      <c r="A7" s="4" t="inlineStr">
        <is>
          <t>Summary of carrying value of intangible assets</t>
        </is>
      </c>
      <c r="B7" s="4" t="inlineStr">
        <is>
          <t xml:space="preserve">Intangibles, net March 31, 2024 March 31, 2023 March 31, 2022 Gross Accumulated Amortization Net Gross Accumulated Amortization Net Gross Accumulated Amortization Net Developed technology $ 9,013 $ (8,550) $ 463 $ 9,013 $ (6,269) $ 2,744 $ 9,208 $ (3,121) $ 6,087 Customer lists 4,398 (3,192) 1,206 4,398 (2,201) 2,197 4,600 (1,103) 3,497 Intangible assets, net $ 13,411 $ (11,742) $ 1,669 $ 13,411 $ (8,470) $ 4,941 $ 13,808 $ (4,224) $ 9,584 </t>
        </is>
      </c>
    </row>
    <row r="8">
      <c r="A8" s="4" t="inlineStr">
        <is>
          <t>Future expected amortization expense for intangible assets</t>
        </is>
      </c>
      <c r="B8" s="4" t="inlineStr">
        <is>
          <t xml:space="preserve">As of March 31, 2024, the future expected amortization expense for intangible assets is as follows (in thousands): Fiscal year ending Estimated future amortization expense 2025 $ 1,388 Thereafter 281 Total $ 1,669 </t>
        </is>
      </c>
    </row>
    <row r="9">
      <c r="A9" s="4" t="inlineStr">
        <is>
          <t>Goodwill rollforward</t>
        </is>
      </c>
      <c r="B9" s="4" t="inlineStr">
        <is>
          <t xml:space="preserve">Goodwill Amount Balance at March 31, 2022 $ 12,969 Goodwill acquired — Balance at March 31, 2023 $ 12,969 Goodwill acquired — Balance at March 31, 2024 $ 12,969 </t>
        </is>
      </c>
    </row>
    <row r="10">
      <c r="A10" s="4" t="inlineStr">
        <is>
          <t>Schedule of other long-term assets</t>
        </is>
      </c>
      <c r="B10" s="4" t="inlineStr">
        <is>
          <t xml:space="preserve">Other long-term assets March 31, 2024 2023 2022 Capitalized SaaS implementation costs for internal use $ 15,349 $ 11,483 $ 6,261 Capitalized debt costs 1,923 1,690 1,779 Contract asset 1,477 1,247 699 Deferred taxes 734 1,054 866 Other 257 372 320 Total other long-term assets $ 19,740 $ 15,846 $ 9,925 </t>
        </is>
      </c>
    </row>
    <row r="11">
      <c r="A11" s="4" t="inlineStr">
        <is>
          <t>Schedule of other accrued liabilities</t>
        </is>
      </c>
      <c r="B11" s="4" t="inlineStr">
        <is>
          <t xml:space="preserve">Other accrued liabilities March 31, 2024 2023 2022 Accrued expenses $ 4,251 $ 1,988 $ 4,984 Asset retirement obligation 2,069 2,513 4,590 Accrued income taxes 1,044 1,509 943 Accrued warranty 1,545 2,094 1,899 Accrued interest 524 494 278 Lease liability 1,256 1,364 1,727 Other 3,297 3,704 2,141 Total other accrued liabilities $ 13,986 $ 13,666 $ 16,562 </t>
        </is>
      </c>
    </row>
    <row r="12">
      <c r="A12" s="4" t="inlineStr">
        <is>
          <t>Schedule of accrued warranty balance</t>
        </is>
      </c>
      <c r="B12" s="4" t="inlineStr">
        <is>
          <t xml:space="preserve">The following table details the change in the accrued warranty balance (in thousands): Year Ended March 31, 2024 2023 2022 Balance as of April 1 $ 2,094 $ 1,899 2,383 Current period accruals 2,563 3,477 3,717 Adjustments to prior estimates (141) (18) (156) Charges incurred (2,971) (3,264) (4,045) Balance as of March 31 $ 1,545 $ 2,094 $ 1,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the Company's borrowing as of the dates presented (in thousands): Year Ended March 31, 2024 2023 2022 Term Loan $ 87,942 $ 74,667 $ 98,723 PNC Credit Facility 26,604 16,750 17,735 Less: current portion (109,100) (5,000) (4,375) Less unamortized debt issuance costs (1) (5,446) (3,313) (4,900) Long-term debt, net $ — $ 83,104 $ 107,183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upplemental balance sheet</t>
        </is>
      </c>
      <c r="B4" s="4" t="inlineStr">
        <is>
          <t xml:space="preserve">Supplemental balance sheet information related to leases is as follows (in thousands): Year Ended March 31, Operating leases 2024 2023 2022 Operating lease right-of-use assets $ 9,425 $ 10,291 $ 11,107 Other current liabilities $ 1,256 $ 1,364 $ 1,727 Operating lease liability 9,621 10,169 9,891 Total operating lease liabilities $ 10,877 $ 11,533 $ 11,618 </t>
        </is>
      </c>
    </row>
    <row r="5">
      <c r="A5" s="4" t="inlineStr">
        <is>
          <t>Components of lease cost</t>
        </is>
      </c>
      <c r="B5" s="4" t="inlineStr">
        <is>
          <t>The components of lease expense were as follows (in thousands): Year Ended March 31, Lease expense 2024 2023 2022 Operating lease expense $ 3,007 $ 4,276 $ 3,727 Variable lease expense 291 753 643 Short-term lease expense — — 15 Total lease expense $ 3,298 $ 5,029 $ 4,385 Lease Term and Discount Rate March 31, 2024 2023 2022 Weighted average remaining operating lease term (years) 10.53 10.85 10.88 Weighted average discount rate for operating leases 12.64 % 12.66 % 12.9 %</t>
        </is>
      </c>
    </row>
    <row r="6">
      <c r="A6" s="4" t="inlineStr">
        <is>
          <t>Maturity of operating lease liability</t>
        </is>
      </c>
      <c r="B6" s="4" t="inlineStr">
        <is>
          <t xml:space="preserve">Maturity of Lease Liabilities Operating Leases 2024 $ 2,538 2025 2,062 2026 1,714 2027 1,523 2028 1,207 Thereafter 12,083 Total lease payments $ 21,127 Less: Imputed interest (10,250) Present value of lease liabilities $ 10,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activity for accrued restructuring</t>
        </is>
      </c>
      <c r="B4" s="4" t="inlineStr">
        <is>
          <t xml:space="preserve">The following tables show the activity and the estimated timing of future payouts for accrued restructuring (in thousands): Severance and Total Balance as of March 31, 2021 $ 580 $ 580 Adjustments of prior estimates 850 850 Other non-cash (1,430) (1,430) Balance as of March 31, 2022 — — Restructuring costs 1,605 1,605 Cash payments (1,605) (1,605) Balance as of March 31, 2023 — — Restructuring costs 3,280 3,280 Cash payments (3,280) (3,280) Balance as of March 31, 20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Mar. 31, 2024</t>
        </is>
      </c>
    </row>
    <row r="3">
      <c r="A3" s="3" t="inlineStr">
        <is>
          <t>Share-Based Payment Arrangement [Abstract]</t>
        </is>
      </c>
      <c r="B3" s="4" t="inlineStr">
        <is>
          <t xml:space="preserve"> </t>
        </is>
      </c>
    </row>
    <row r="4">
      <c r="A4" s="4" t="inlineStr">
        <is>
          <t>Summary of shares reserved fro future issuance under the ESPP</t>
        </is>
      </c>
      <c r="B4" s="4" t="inlineStr">
        <is>
          <t xml:space="preserve">The Company has reserved shares of common stock for future issuance under its ESPP as follows (in thousands): March 31, 2024 2023 2022 Shares available for issuance at beginning of period 88 688 1,077 Shares issued during the period — (600) (389) Total shares available for future issuance at end of period 88 88 688 </t>
        </is>
      </c>
    </row>
    <row r="5">
      <c r="A5" s="4" t="inlineStr">
        <is>
          <t>Summary of valuation assumptions</t>
        </is>
      </c>
      <c r="B5" s="4" t="inlineStr">
        <is>
          <t>The weighted-average grant date fair value and the assumptions used in calculating fair values of shares forecasted to be issued pursuant to the Company's ESPP are as follows: Year Ended March 31, 2024 2023 2022 Expected life n/a 0.5 years 0.5 years Volatility n/a 96% 51% - 57% Risk-free interest rate n/a 3.10% 0.06% - 0.23% Dividend yield n/a —% —% Fair value of common stock n/a $1.85 $4.60 - $6.40 Assumptions used in the Monte Carlo model to calculate fair values of market PSU’s during each fiscal period are as follows: Weighted-Average 2024 2023 2022 Discount period (years) 3.00 3.00 2.98 Risk-free interest rate 3.53% 2.84% 0.93% Stock price volatility 80.50% 80.00% 75.00% Grant date fair value $0.91 $1.17 $5.40</t>
        </is>
      </c>
    </row>
    <row r="6">
      <c r="A6" s="4" t="inlineStr">
        <is>
          <t>Summary of activity for PSUs</t>
        </is>
      </c>
      <c r="B6" s="4" t="inlineStr">
        <is>
          <t xml:space="preserve">The following table summarizes activity for Market PSUs and Performance PSUs for the year ended March 31, 2024 (shares in thousands) : Shares Weighted-Average Outstanding as of March 31, 2023 1,613 $ 2.72 Granted 1,055 $ 0.51 Vested (271) $ 3.53 Forfeited or cancelled (850) $ 1.57 Outstanding as of March 31, 2024 1,547 $ 1.79 </t>
        </is>
      </c>
    </row>
    <row r="7">
      <c r="A7" s="4" t="inlineStr">
        <is>
          <t>Summary of activity relating to restricted stock</t>
        </is>
      </c>
      <c r="B7" s="4" t="inlineStr">
        <is>
          <t xml:space="preserve">The following table summarizes activity for restricted stock units for the year ended March 31, 2024 (shares in thousands) : Shares Weighted-Average Outstanding as of March 31, 2023 4,494 $ 3.09 Granted 1,209 $ 0.54 Vested (1,993) $ 3.19 Forfeited or cancelled (829) $ 3.24 Outstanding as of March 31, 2024 2,881 $ 1.87 </t>
        </is>
      </c>
    </row>
    <row r="8">
      <c r="A8" s="4" t="inlineStr">
        <is>
          <t>Summary of share-based compensation expense</t>
        </is>
      </c>
      <c r="B8" s="4" t="inlineStr">
        <is>
          <t xml:space="preserve">The following table details the Company's stock-based compensation expense, net of forfeitures (in thousands): Year Ended March 31, 2024 2023 2022 Cost of revenue $ 774 $ 929 $ 1,112 Research and development 1,091 2,997 5,843 Sales and marketing 669 2,397 2,516 General and administrative 2,187 4,427 4,358 Total stock-based compensation $ 4,721 $ 10,750 $ 13,829 Year Ended March 31, 2024 2023 2022 Restricted stock units $ 4,551 $ 9,299 $ 9,331 Performance share units 170 878 3,811 Employee stock purchase plan — 573 687 Total stock-based compensation $ 4,721 $ 10,750 $ 13,829 </t>
        </is>
      </c>
    </row>
    <row r="9">
      <c r="A9" s="4" t="inlineStr">
        <is>
          <t>Schedule of ranges of assumptions and estimates</t>
        </is>
      </c>
      <c r="B9" s="4" t="inlineStr">
        <is>
          <t>The Company uses Level 2 inputs for its valuation methodology for the warrant liabilities as their fair values were determined by using the Black-Scholes model based on various assumptions. The assumptions used in calculating fair values of the Lender Warrants are as follows: December 2018 Warrants June 2020 Warrants June 2023 Warrants March 31, 2024: Discount period (years) 4.7 years 6.2 years 9.2 years Risk-free interest rate 4.19% 4.16% 4.16% Stock price volatility 87.00% 86.00% 81.00% Grant date fair value $0.33 $0.30 $0.45 March 31, 2023: Discount period (years) 5.7 years 7.2 years n/a Risk-free interest rate 3.55% 3.52% n/a Stock price volatility 79.00% 77.00% n/a Grant date fair value $0.77 $0.69 n/a March 31, 2022: Discount period (years) 6.7 years 8.2 years n/a Risk-free interest rate 2.39% 2.36% n/a Stock price volatility 79.00% 74.00% n/a Grant date fair value $1.80 $1.59 n/a</t>
        </is>
      </c>
    </row>
    <row r="10">
      <c r="A10" s="4" t="inlineStr">
        <is>
          <t>Summary of outstanding lender warrants</t>
        </is>
      </c>
      <c r="B10" s="4" t="inlineStr">
        <is>
          <t xml:space="preserve">The following summarizes the Company's outstanding Lender Warrants (in thousands, except exercise price): December 2018 Warrants June 2020 Warrants June 2023 Warrants Total March 31, 2024: Exercise price $ 1.33 $ 2.77 $ 1.00 Number shares under warrant(s) 7,131 3,683 1,250 12,064 Fair value $ 2,320 $ 1,135 $ 591 $ 4,046 March 31, 2023: Exercise price $ 1.33 $ 2.79 n/a Number shares under warrant(s) 7,111 3,656 n/a 10,767 Fair value $ 5,447 $ 2,542 n/a $ 7,989 March 31, 2022: Exercise price $ 1.33 $ 3.00 n/a Number shares under warrant(s) 7,111 3,400 n/a 10,511 Fair value $ 12,769 $ 5,468 n/a $ 18,237 </t>
        </is>
      </c>
    </row>
    <row r="11">
      <c r="A11" s="4" t="inlineStr">
        <is>
          <t>Summary of changes in level 2 liabilities</t>
        </is>
      </c>
      <c r="B11" s="4" t="inlineStr">
        <is>
          <t xml:space="preserve">The table below sets forth a summary of changes in the fair value of the Company’s Level 2 warrant liabilities for the year ended December 31, 2023 Balance at March 31, 2021 $ 78,267 Change in fair value of warrant liabilities (60,030) Balance at March 31, 2022 $ 18,237 Change in fair value of warrant liabilities (10,250) Balance at March 31, 2023 $ 7,989 Issuance of warrants 1,194 Change in fair value of warrant liabilities (5,137) Balance at March 31, 2024 $ 4,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diluted net income (loss) per share</t>
        </is>
      </c>
      <c r="B4" s="4" t="inlineStr">
        <is>
          <t xml:space="preserve">The following table sets forth the computation of basic and diluted net income (loss) per share attributable to common stockholders (in thousands, except per share data): Year Ended March 31, 2024 2023 2022 As Restated As Restated Numerator: Net income (loss) attributable to common stockholders used in basic earnings per share $ (41,286) $ (18,368) $ 38,355 Add back: Excluded (gain) loss on assumed exercise of liability-classified common stock warrants during the period — (7,323) (59,753) Net loss attributable to common stockholders used in diluted earnings per share $ (41,286) $ (25,691) $ (21,398) Denominator: Weighted average common shares outstanding used in basic earnings per share 95,087 90,348 58,871 Incremental common shares from: Assumed exercise of dilutive warrants — 840 7,146 Weighted average common shares outstanding used in diluted earnings per share 95,087 91,188 66,017 Net income (loss) per share attributable to common stockholders - Basic $ (0.43) $ (0.20) $ 0.65 Net income (loss) per share attributable to common stockholders - Diluted $ (0.43) $ (0.28) $ (0.32) The dilutive impact related to shares of common stock from incentive plans and outstanding warrants is determined by applying the treasury stock method to the assumed vesting of outstanding performance share units and restricted stock units and the exercise of outstanding options and warrants. The dilutive impact related to shares of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Year Ended March 31, 2024 2023 2022 Stock awards 336 543 1,996 Warrants 12,164 3,706 50 ESPP — 8 11 Total 12,500 4,257 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e-tax income (loss)</t>
        </is>
      </c>
      <c r="B4" s="4" t="inlineStr">
        <is>
          <t xml:space="preserve">Pre-tax income (loss) reflected in the consolidated statements of operations for the years ended March 31, 2024, 2023 and 2022 is as follows (in thousands): Year Ended March 31, 2024 2023 2022 As Restated As Restated U.S. $ (40,555) $ (18,429) $ 39,146 Foreign (20) 2,001 550 Total $ (40,575) $ (16,428) $ 39,696 </t>
        </is>
      </c>
    </row>
    <row r="5">
      <c r="A5" s="4" t="inlineStr">
        <is>
          <t>Schedule of income tax provision</t>
        </is>
      </c>
      <c r="B5" s="4" t="inlineStr">
        <is>
          <t xml:space="preserve">Income tax provision consists of the following (in thousands): Year Ended March 31, 2024 2023 2022 As Restated As Restated Current tax expense Federal $ — $ — $ — State 14 70 477 Foreign 919 2,045 1,381 Total current tax expense 933 2,115 1,858 Deferred tax expense Federal 18 23 9 State 21 108 22 Foreign (261) (306) (548) Total deferred tax expense (benefit) (222) (175) (517) Income tax provision $ 711 $ 1,940 $ 1,341 </t>
        </is>
      </c>
    </row>
    <row r="6">
      <c r="A6" s="4" t="inlineStr">
        <is>
          <t>Schedule of federal income tax rate reconciliation</t>
        </is>
      </c>
      <c r="B6" s="4" t="inlineStr">
        <is>
          <t xml:space="preserve">The income tax provision differs from the amount computed by applying the federal statutory rate of 21% to loss before income taxes as follows (in thousands): For the year ended March 31, 2024 2023 2022 As Restated As Restated Expense (benefit) at the federal statutory rate $ (8,507) $ (3,450) $ 8,341 Equity compensation 1,102 1,945 195 Permanent items 768 1,498 1,941 Foreign taxes 264 586 1,761 State income taxes (860) (124) (133) Valuation allowance 6,313 2,890 (7,396) Uncertain tax positions (8,010) (3,791) (6,349) Credit monetization — — (2,100) Expiration of attributes 10,901 5,733 18,345 Research and development credits (1,169) (1,582) (2,094) Warrant fair value adjustments (1,093) (2,152) (12,606) Other 1,002 387 1,436 Income tax provision $ 711 $ 1,940 $ 1,341 </t>
        </is>
      </c>
    </row>
    <row r="7">
      <c r="A7" s="4" t="inlineStr">
        <is>
          <t>Schedule of components of deferred tax assets and liabilities</t>
        </is>
      </c>
      <c r="B7" s="4" t="inlineStr">
        <is>
          <t>Significant components of deferred tax assets and liabilities are as follows (in thousands): As of March 31, 2024 2023 2022 As Restated As Restated Deferred tax assets Loss carryforwards $ 54,280 $ 56,675 $ 59,636 Deferred revenue 27,431 25,903 29,206 Capitalized research and development 27,785 23,949 16,289 Tax credits 15,888 15,894 16,085 Disallowed interest 16,572 13,162 12,296 Other accruals and reserves not currently deductible for tax purposes 4,685 4,494 4,450 Lease obligations 2,269 2,384 2,514 Inventory 2,426 2,715 1,701 Acquired intangibles 1,344 961 853 Accrued warranty expense 365 495 447 Gross deferred tax assets 153,045 146,632 143,477 Valuation allowance (147,674) (141,218) (138,086) Total deferred tax assets, net of valuation allowance $ 5,371 $ 5,414 $ 5,391 Deferred tax liabilities Depreciation $ (2,038) $ (2,009) $ (1,921) Lease assets (1,929) (2,128) (2,439) Other (1,130) (548) (1,048) Total deferred tax liabilities $ (5,097) $ (4,685) $ (5,408) Net deferred tax assets (liabilities) $ 274 $ 729 $ (17)</t>
        </is>
      </c>
    </row>
    <row r="8">
      <c r="A8" s="4" t="inlineStr">
        <is>
          <t>Reconciliation of gross unrecognized tax benefits</t>
        </is>
      </c>
      <c r="B8" s="4" t="inlineStr">
        <is>
          <t xml:space="preserve">A reconciliation of the gross unrecognized tax benefits is as follows (in thousands): For the year ended March 31, 2024 2023 2022 As restated As restated Beginning Balance $ 96,343 $ 99,603 $ 101,119 Increase in balances related to tax positions in current period 2,229 2,778 2,785 Increase in balances related to tax positions in prior period — — 4,881 Decrease in balances related to tax positions in prior period (1,364) (817) (1,020) Decrease in balances due to lapse in statute of limitations (8,867) (5,221) (8,162) Ending balance $ 88,341 $ 96,343 $ 99,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carrying value and total estimated fair value</t>
        </is>
      </c>
      <c r="B4" s="4" t="inlineStr">
        <is>
          <t xml:space="preserve">The following table represents the carrying value and total estimated fair value of the Company's Term Loan and PNC Credit Facility which have been determined utilizing level 2 inputs to determine fair value. March 31, 2024 2023 2022 Carrying Value Fair Value Carrying Value Fair Value Carrying Value Fair Value Term Loan $ 87,942 $ 75,143 $ 74,667 $ 66,684 $ 98,723 $ 98,723 PNC Credit Facility 26,604 24,743 16,750 15,918 17,735 17,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Apr. 02, 2022</t>
        </is>
      </c>
      <c r="K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llowance for doubtful accounts</t>
        </is>
      </c>
      <c r="B3" s="5" t="n">
        <v>22</v>
      </c>
      <c r="C3" s="5" t="n">
        <v>21</v>
      </c>
      <c r="D3" s="5" t="n">
        <v>26</v>
      </c>
      <c r="E3" s="5" t="n">
        <v>163</v>
      </c>
      <c r="F3" s="5" t="n">
        <v>201</v>
      </c>
      <c r="G3" s="5" t="n">
        <v>219</v>
      </c>
      <c r="H3" s="5" t="n">
        <v>195</v>
      </c>
      <c r="I3" s="5" t="n">
        <v>195</v>
      </c>
      <c r="J3" s="4" t="inlineStr">
        <is>
          <t xml:space="preserve"> </t>
        </is>
      </c>
      <c r="K3" s="5" t="n">
        <v>422</v>
      </c>
    </row>
    <row r="4">
      <c r="A4" s="4" t="inlineStr">
        <is>
          <t>Preferred stock, shares authorized (in shares)</t>
        </is>
      </c>
      <c r="B4" s="6" t="n">
        <v>20000000</v>
      </c>
      <c r="C4" s="4" t="inlineStr">
        <is>
          <t xml:space="preserve"> </t>
        </is>
      </c>
      <c r="D4" s="4" t="inlineStr">
        <is>
          <t xml:space="preserve"> </t>
        </is>
      </c>
      <c r="E4" s="6" t="n">
        <v>20000000</v>
      </c>
      <c r="F4" s="6" t="n">
        <v>20000000</v>
      </c>
      <c r="G4" s="6" t="n">
        <v>20000000</v>
      </c>
      <c r="H4" s="6" t="n">
        <v>20000000</v>
      </c>
      <c r="I4" s="6" t="n">
        <v>20000000</v>
      </c>
      <c r="J4" s="4" t="inlineStr">
        <is>
          <t xml:space="preserve"> </t>
        </is>
      </c>
      <c r="K4" s="6" t="n">
        <v>20000000</v>
      </c>
    </row>
    <row r="5">
      <c r="A5" s="4" t="inlineStr">
        <is>
          <t>Preferred stock, shares issued (in shares)</t>
        </is>
      </c>
      <c r="B5" s="6" t="n">
        <v>0</v>
      </c>
      <c r="C5" s="4" t="inlineStr">
        <is>
          <t xml:space="preserve"> </t>
        </is>
      </c>
      <c r="D5" s="4" t="inlineStr">
        <is>
          <t xml:space="preserve"> </t>
        </is>
      </c>
      <c r="E5" s="6" t="n">
        <v>0</v>
      </c>
      <c r="F5" s="6" t="n">
        <v>0</v>
      </c>
      <c r="G5" s="6" t="n">
        <v>0</v>
      </c>
      <c r="H5" s="6" t="n">
        <v>0</v>
      </c>
      <c r="I5" s="6" t="n">
        <v>0</v>
      </c>
      <c r="J5" s="4" t="inlineStr">
        <is>
          <t xml:space="preserve"> </t>
        </is>
      </c>
      <c r="K5" s="6" t="n">
        <v>0</v>
      </c>
    </row>
    <row r="6">
      <c r="A6" s="4" t="inlineStr">
        <is>
          <t>Common stock, par value (in dollars per share)</t>
        </is>
      </c>
      <c r="B6" s="4" t="inlineStr">
        <is>
          <t xml:space="preserve"> </t>
        </is>
      </c>
      <c r="C6" s="7" t="n">
        <v>0.01</v>
      </c>
      <c r="D6" s="4" t="inlineStr">
        <is>
          <t xml:space="preserve"> </t>
        </is>
      </c>
      <c r="E6" s="7" t="n">
        <v>0.01</v>
      </c>
      <c r="F6" s="7" t="n">
        <v>0.01</v>
      </c>
      <c r="G6" s="7" t="n">
        <v>0.01</v>
      </c>
      <c r="H6" s="7" t="n">
        <v>0.01</v>
      </c>
      <c r="I6" s="7" t="n">
        <v>0.01</v>
      </c>
      <c r="J6" s="4" t="inlineStr">
        <is>
          <t xml:space="preserve"> </t>
        </is>
      </c>
      <c r="K6" s="7" t="n">
        <v>0.01</v>
      </c>
    </row>
    <row r="7">
      <c r="A7" s="4" t="inlineStr">
        <is>
          <t>Common stock, shares authorized (in shares)</t>
        </is>
      </c>
      <c r="B7" s="4" t="inlineStr">
        <is>
          <t xml:space="preserve"> </t>
        </is>
      </c>
      <c r="C7" s="6" t="n">
        <v>225000000</v>
      </c>
      <c r="D7" s="4" t="inlineStr">
        <is>
          <t xml:space="preserve"> </t>
        </is>
      </c>
      <c r="E7" s="6" t="n">
        <v>225000000</v>
      </c>
      <c r="F7" s="6" t="n">
        <v>225000000</v>
      </c>
      <c r="G7" s="6" t="n">
        <v>225000000</v>
      </c>
      <c r="H7" s="6" t="n">
        <v>225000000</v>
      </c>
      <c r="I7" s="6" t="n">
        <v>225000000</v>
      </c>
      <c r="J7" s="6" t="n">
        <v>125000000</v>
      </c>
      <c r="K7" s="6" t="n">
        <v>225000000</v>
      </c>
    </row>
    <row r="8">
      <c r="A8" s="4" t="inlineStr">
        <is>
          <t>Common stock, shares issued (in shares)</t>
        </is>
      </c>
      <c r="B8" s="6" t="n">
        <v>95850000</v>
      </c>
      <c r="C8" s="4" t="inlineStr">
        <is>
          <t xml:space="preserve"> </t>
        </is>
      </c>
      <c r="D8" s="6" t="n">
        <v>95519000</v>
      </c>
      <c r="E8" s="6" t="n">
        <v>93705000</v>
      </c>
      <c r="F8" s="6" t="n">
        <v>93574000</v>
      </c>
      <c r="G8" s="4" t="inlineStr">
        <is>
          <t xml:space="preserve"> </t>
        </is>
      </c>
      <c r="H8" s="6" t="n">
        <v>92158000</v>
      </c>
      <c r="I8" s="4" t="inlineStr">
        <is>
          <t xml:space="preserve"> </t>
        </is>
      </c>
      <c r="J8" s="4" t="inlineStr">
        <is>
          <t xml:space="preserve"> </t>
        </is>
      </c>
      <c r="K8" s="6" t="n">
        <v>60433000</v>
      </c>
    </row>
    <row r="9">
      <c r="A9" s="4" t="inlineStr">
        <is>
          <t>Common stock, shares outstanding (in shares)</t>
        </is>
      </c>
      <c r="B9" s="6" t="n">
        <v>95850000</v>
      </c>
      <c r="C9" s="6" t="n">
        <v>95850000</v>
      </c>
      <c r="D9" s="4" t="inlineStr">
        <is>
          <t xml:space="preserve"> </t>
        </is>
      </c>
      <c r="E9" s="4" t="inlineStr">
        <is>
          <t xml:space="preserve"> </t>
        </is>
      </c>
      <c r="F9" s="6" t="n">
        <v>93574000</v>
      </c>
      <c r="G9" s="6" t="n">
        <v>93144000</v>
      </c>
      <c r="H9" s="4" t="inlineStr">
        <is>
          <t xml:space="preserve"> </t>
        </is>
      </c>
      <c r="I9" s="6" t="n">
        <v>90606000</v>
      </c>
      <c r="J9" s="4" t="inlineStr">
        <is>
          <t xml:space="preserve"> </t>
        </is>
      </c>
      <c r="K9" s="6" t="n">
        <v>604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Schedule of Adjustment For Correction to Previous Periods</t>
        </is>
      </c>
      <c r="B4" s="4" t="inlineStr">
        <is>
          <t>QUANTUM CORPORATION CONSOLIDATED BALANCE SHEETS (in thousands, except per share amounts) March 31, 2023 As previously reported Restatement adjustments Reference As restated Assets Current assets: Cash and cash equivalents $ 25,963 $ — $ 25,963 Restricted cash 212 — 212 Accounts receivable, net of allowance for credit losses of $201 72,464 — 72,464 Manufacturing inventories 19,441 — 19,441 Service parts inventories 25,304 — 25,304 Prepaid expenses 4,158 — 4,158 Other current assets 5,513 — 5,513 Total current assets 153,055 — 153,055 Property and equipment, net 16,555 — 16,555 Intangible assets, net 4,941 — 4,941 Goodwill 12,969 — 12,969 Right-of-use assets, net 10,291 — 10,291 Other long-term assets 15,846 — 15,846 Total assets $ 213,657 $ — $ 213,657 Liabilities and Stockholders’ Deficit Current liabilities: Accounts payable $ 35,716 $ — 35,716 Accrued compensation 15,710 — 15,710 Deferred revenue, current portion 82,504 (2,697) (a) 79,807 Term debt, current portion 5,000 — 5,000 Warrant liabilities — 7,989 (b) 7,989 Other accrued liabilities 13,666 — 13,666 Total current liabilities 152,596 5,292 157,888 Deferred revenue, net of current portion 43,306 (7,811) 35,495 Revolving credit facility 16,750 — 16,750 Term debt, net of current portion 66,354 — 66,354 Operating lease liabilities 10,169 — 10,169 Other long-term liabilities 11,370 — 11,370 Total liabilities 300,545 (2,519) 298,026 Stockholders’ deficit Preferred stock: Preferred stock, 20,000 shares authorized; no shares issued — — — Common stock: Common stock, $0.01 par value; 225,000 shares authorized; 93,574 shares issued and outstanding 936 — 936 Additional paid-in capital 722,603 (20,233) (b) 702,370 Accumulated deficit (808,846) 22,752 (a) (b) (786,094) Accumulated other comprehensive loss (1,581) — (1,581) Total stockholders' deficit (86,888) 2,519 (84,369) Total liabilities and stockholders' deficit $ 213,657 $ — $ 213,657 QUANTUM CORPORATION CONSOLIDATED BALANCE SHEETS (in thousands, except per share amounts) March 31, 2022 As previously reported Restatement adjustments Reference As restated Assets Current assets: Cash and cash equivalents $ 5,210 $ — $ 5,210 Restricted cash 283 — 283 Accounts receivable, net of allowance for credit losses of $422, respectively 69,354 — 69,354 Manufacturing inventories 33,546 — 33,546 Service parts inventories 24,254 — 24,254 Prepaid expenses 7,853 — 7,853 Other current assets 4,697 — 4,697 Total current assets 145,197 — 145,197 Property and equipment, net 12,853 — 12,853 Intangible assets, net 9,584 — 9,584 Goodwill 12,969 — 12,969 Right-of-use assets, net 11,107 — 11,107 Other long-term assets 9,925 — 9,925 Total assets $ 201,635 $ — $ 201,635 Liabilities and Stockholders’ Deficit Current liabilities: Accounts payable $ 34,220 $ — 34,220 Accrued compensation 16,141 — 16,141 Deferred revenue, current portion 86,517 611 (a) 87,128 Term debt, current portion 4,375 — 4,375 Warrant liabilities — 18,237 (b) 18,237 Other accrued liabilities 16,562 — 16,562 Total current liabilities 157,815 18,848 176,663 Deferred revenue, net of current portion 41,580 (1,792) 39,788 Revolving credit facility 17,735 — 17,735 Term debt, net of current portion 89,448 — 89,448 Operating lease liabilities 9,891 — 9,891 Other long-term liabilities 11,849 — 11,849 Total liabilities 328,318 17,056 345,374 Stockholders’ deficit Preferred stock: Preferred stock, 20,000 shares authorized; no shares issued — — — Common stock: Common stock, $0.01 par value; 225,000 shares authorized; 60,433 shares issued and outstanding 605 — 605 Additional paid-in capital 645,038 (20,233) (b) 624,805 Accumulated deficit (770,903) 3,177 (a) (b) (767,726) Accumulated other comprehensive loss (1,423) — (1,423) Total stockholders' deficit (126,683) (17,056) (143,739) Total liabilities and stockholders' deficit $ 201,635 $ — $ 201,635 QUANTUM CORPORATION CONSOLIDATED STATEMENTS OF OPERATIONS AND COMPREHENSIVE LOSS (in thousands, except per share amounts) Year Ended March 31, 2023 As previously reported Restatement adjustments Reference As restated Revenue Product $ 266,537 $ 8,317 (a) $ 274,854 Service and subscription 132,510 1,008 (a) 133,518 Royalty 13,705 — 13,705 Total revenue 412,752 9,325 422,077 Cost of revenue Product 220,031 — 220,031 Service and subscription 58,782 — 58,782 Total cost of revenue 278,813 — 278,813 Gross profit 133,939 9,325 143,264 Operating expenses Sales and marketing 66,034 — 66,034 General and administrative 47,752 — 47,752 Research and development 44,555 — 44,555 Restructuring charges 1,605 — 1,605 Total operating expenses 159,946 — 159,946 Income (loss) from operations (26,007) 9,325 (16,682) Other income, net 1,956 — 1,956 Interest expense (10,560) — (10,560) Change in fair value of warrant liability — 10,250 (b) 10,250 Loss on debt extinguishment, net (1,392) — (1,392) Net income (loss) before income taxes (36,003) 19,575 (16,428) Income tax provision 1,940 — 1,940 Net income (loss) $ (37,943) $ 19,575 $ (18,368) Deemed dividend on warrants (389) 389 (b) — Net income (loss) attributable to common stockholders $ (38,332) $ 19,964 $ (18,368) Net income (loss) per share attributable to common stockholders- basic $ (0.42) $ 0.22 $ (0.20) Net income (loss) per share attributable to common stockholders - diluted $ (0.42) $ 0.14 $ (0.28) Weighted average shares - basic 90,348 90,348 90,348 Weighted average shares - basic and diluted 90,348 91,188 91,188 Net income (loss) $ (37,943) $ 19,575 $ (18,368) Foreign currency translation adjustments, net (158) — (158) Total comprehensive income (loss) $ (38,101) $ 19,575 $ (18,526) QUANTUM CORPORATION CONSOLIDATED STATEMENTS OF OPERATIONS AND COMPREHENSIVE LOSS (in thousands, except per share amounts) Year Ended March 31, 2022 As previously reported Restatement adjustments Reference As restated Revenue Product $ 223,761 $ 7,053 (a) $ 230,814 Service and subscription 133,689 3,552 (a) 137,241 Royalty 15,377 — 15,377 Total revenue 372,827 10,605 383,432 Cost of revenue Product 169,780 — 169,780 Service and subscription 56,012 — 56,012 Total cost of revenue 225,792 — 225,792 Gross profit 147,035 10,605 157,640 Operating expenses Research and development 51,812 — 51,812 Sales and marketing 62,957 — 62,957 General and administrative 45,256 — 45,256 Restructuring charges 850 — 850 Total operating expenses 160,875 — 160,875 Income (loss) from operations (13,840) 10,605 (3,235) Other expense, net (251) — (251) Interest expense (11,888) — (11,888) Change in fair value of warrant liabilities — 60,030 (b) 60,030 Loss on debt extinguishment, net (4,960) — (4,960) Net income (loss) before income taxes (30,939) 70,635 39,696 Income tax provision 1,341 — 1,341 Net income (loss) $ (32,280) $ 70,635 $ 38,355 Net income (loss) per share - basic $ (0.55) $ 1.20 $ 0.65 Net income (loss) per share - diluted $ (0.55) $ 0.23 $ (0.32) Weighted average shares - basic 58,871 58,871 58,871 Weighted average shares - diluted 58,871 66,017 66,017 Net income (loss) $ (32,280) $ 70,635 $ 38,355 Foreign currency translation adjustments, net (567) — (567) Total comprehensive income (loss) $ (32,847) $ 70,635 $ 37,788 QUANTUM CORPORATION CONSOLIDATED STATEMENTS OF CASH FLOWS (in thousands) Year Ended March 31, 2023 As previously reported Restatement adjustments Reference As restated Operating activities Net income (loss) $ (37,943) $ 19,575 (a) (b) $ (18,368) Adjustments to reconcile net income (loss) to net cash used in operating activities: Depreciation and amortization 10,118 — 10,118 Amortization of debt issuance costs 1,624 — 1,624 Long-term debt related costs 992 — 992 Provision for manufacturing and service inventories 18,052 — 18,052 Stock-based compensation 10,750 — 10,750 Change in fair value of warrant liabilities — (10,250) (b) (10,250) Other non-cash (2,067) — (2,067) Changes in assets and liabilities, net of effect of acquisitions: Accounts receivable (2,966) — (2,966) Manufacturing inventories (1,839) — (1,839) Service parts inventories (3,503) — (3,503) Accounts payable 1,158 — 1,158 Prepaid expenses 3,695 — 3,695 Deferred revenue (2,286) (9,325) (a) (11,611) Accrued compensation (431) — (431) Other assets (1,270) — (1,270) Other liabilities 1,022 — 1,022 Net cash used in operating activities (4,894) — (4,894) Investing activities Purchases of property and equipment (12,581) — (12,581) Business acquisitions (3,020) — (3,020) Net cash used in investing activities (15,601) — (15,601) Financing activities Borrowings of long-term debt, net of debt issuance costs — — — Repayments of long-term debt (24,596) — (24,596) Borrowings of credit facility 497,280 — 497,280 Repayments of credit facility (498,665) — (498,665) Borrowings of paycheck protection program — — — Proceeds from secondary offering, net — — — Payment of taxes due upon vesting of restricted stock — — — Proceeds from issuance of common stock 67,146 — 67,146 Net cash provided by financing activities 41,165 — 41,165 Effect of exchange rate changes on cash and cash equivalents 12 — 12 Net change in cash, cash equivalents, and restricted cash 20,682 — 20,682 Cash, cash equivalents, and restricted cash at beginning of period 5,493 — 5,493 Cash, cash equivalents, and restricted cash at end of period $ 26,175 $ — $ 26,175 Supplemental disclosure of cash flow information Cash paid for interest $ 8,701 $ — $ 8,701 Cash paid for income taxes, net of refunds $ 1,418 $ — $ 1,418 Non-cash transactions Purchases of property and equipment included in accounts payable $ 1,049 $ — $ 1,049 Transfer of manufacturing inventory to services inventory $ 4,045 $ — $ 4,045 Transfer of manufacturing inventory to property and equipment $ 343 $ — $ 343 Payment of litigation settlements with insurance proceeds $ — $ — $ —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5,963 $ — $ 25,963 Restricted cash, current 212 — 212 Total cash, cash equivalents and restricted cash at the end of period $ 26,175 $ — $ 26,175 QUANTUM CORPORATION CONSOLIDATED STATEMENTS OF CASH FLOWS (in thousands) Year Ended March 31, 2022 As previously reported Restatement adjustments Reference As adjusted Operating activities Net income (loss) $ (32,280) $ 70,635 (a) (b) $ 38,355 Adjustments to reconcile net income (loss) to net cash used in operating activities: Depreciation and amortization 9,418 — 9,418 Amortization of debt issuance costs 2,414 — 2,414 Long-term debt related costs 8,471 — 8,471 Provision for manufacturing and service inventories 5,740 — 5,740 Gain on PPP loan extinguishment (10,000) — (10,000) Stock-based compensation 13,829 13,829 Change in fair value of warrant liabilities — (60,030) (b) (60,030) Other non-cash (832) — (832) Changes in assets and liabilities, net of effect of acquisitions: Accounts receivable 3,651 — 3,651 Manufacturing inventories (12,069) — (12,069) Service parts inventories (4,400) — (4,400) Accounts payable (1,939) — (1,939) Prepaid expenses (3,959) — (3,959) Deferred revenue (2,514) (10,605) (a) (13,119) Accrued restructuring charges (580) — (580) Accrued compensation (3,073) — (3,073) Other assets (2,602) — (2,602) Other liabilities (3,003) — (3,003) Net cash used in operating activities (33,728) — (33,728) Investing activities Purchases of property and equipment (6,316) — (6,316) Business acquisitions (7,808) — (7,808) Net cash used in investing activities (14,124) — (14,124) Financing activities Borrowings of long-term debt, net of debt issuance costs 94,961 — 94,961 Repayments of long-term debt (94,301) — (94,301) Borrowings of credit facility 309,000 — 309,000 Repayments of credit facility (291,265) — (291,265) Proceeds from issuance of common stock 1,762 1,762 Net cash provided by financing activities 20,157 — 20,157 Effect of exchange rate changes on cash and cash equivalents 51 — 51 Net change in cash, cash equivalents, and restricted cash (27,644) — (27,644) Cash, cash equivalents, and restricted cash at beginning of period 33,137 — 33,137 Cash, cash equivalents, and restricted cash at end of period $ 5,493 $ — $ 5,493 Supplemental disclosure of cash flow information Cash paid for interest $ 9,140 $ — $ 9,140 Cash paid for income taxes, net of refunds $ 944 $ — $ 944 Non-cash transactions Purchases of property and equipment included in accounts payable $ 147 $ — $ 147 Transfer of manufacturing inventory to services inventory $ 211 $ — $ 211 The following table provides a reconciliation of cash, cash equivalents and restricted cash reported within the consolidated balance sheets that sum to the total of the same such amounts shown in the statement of cash flows: Cash and cash equivalents $ 5,210 $ — $ 5,210 Restricted cash, current 283 — 283 Total cash, cash equivalents and restricted cash at the end of period $ 5,493 $ — $ 5,493 QUANTUM CORPORATION CONSOLIDATED STATEMENTS OF STOCKHOLDERS’ DEFICIT (in thousands) Common Stock Additional Accumulated Deficit Accumulated Other Comprehensive Loss Total Stockholders' Deficit Reference Shares Amount As previously reported Balance, March 31, 2022 60,433 $ 605 $ 645,038 $ (770,903) $ (1,423) $ (126,683) Net loss — — — (37,943) — (37,943)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ettlement of warrant down round provision — — 389 — — 389 Deemed dividend on warrants — — (389) — — (389) Stock-based compensation — — 10,750 — — 10,750 Balance, March 31, 2023 93,574 $ 936 $ 722,603 $ (808,846) $ (1,581) $ (86,888) Adjustments March 31, 2022 (a) (b) — — (20,233) 3,177 — (17,056) Net loss (a) (b) — — — 19,575 — 19,575 March 31, 2023 — $ — $ (20,233) $ 22,752 $ — $ 2,519 As restated March 31, 2022 60,433 $ 605 $ 624,805 $ (767,726) $ (1,423) $ (143,739) Net loss — — — (18,368) — (18,368)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tock-based compensation — — 10,750 — — 10,750 March 31, 2023 93,574 $ 936 $ 702,370 $ (786,094) $ (1,581) $ (84,369) QUANTUM CORPORATION CONSOLIDATED STATEMENTS OF STOCKHOLDERS’ DEFICIT (in thousands) Common Stock Additional Accumulated Deficit Accumulated Other Comprehensive Loss Total Stockholders' Deficit Reference Shares Amount As previously reported Balance, March 31, 2021 56,915 $ 570 $ 626,664 $ (738,623) $ (856) $ (112,245) Net loss — — — (32,280) — (32,280)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Balance, March 31, 2022 60,433 $ 605 $ 645,038 $ (770,903) $ (1,423) $ (126,683) Adjustments March 31, 2021 (a) (b) — — (20,233) (67,458) — (87,691) Net loss (a) (b) — — — 70,635 — 70,635 March 31, 2022 — $ — $ (20,233) $ 3,177 $ — $ (17,056) As restated March 31, 2021 56,915 $ 570 $ 606,431 $ (806,081) $ (856) $ (199,936) Net loss — — — 38,355 — 38,355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March 31, 2022 60,433 $ 605 $ 624,805 $ (767,726) $ (1,423) $ (143,739) The following table sets forth financial information summarizing the effects of the restatement and other immaterial error correction on our previously reported Statements of Operations for the quarters ended June 30, 2023, December 31, 2022, September 30, 2022, and June 30, 2022. It also includes summarized information for each of the quarters ended December 31, 2023 and September 30, 2023. (in thousands, except per share data) FY 2024 March 31 December 31 September 30 June 30 As restated Total revenue $ 71,500 $ 71,926 $ 75,680 $ 92,495 Gross profit 27,332 29,181 32,736 35,641 Income (loss) from operations (13,808) (6,216) (3,712) (5,139) Change in fair value of warrants (2,203) 2,213 4,402 726 Income (loss) before income taxes (19,805) (9,359) (2,798) (8,612) Net income (loss) (18,943) (9,869) (3,331) (9,142) Income (loss) per share - basic $ (0.20) $ (0.10) $ (0.04) $ (0.10) (in thousands, except per share data) FY 2023 March 31 December 31 September 30 June 30 As restated As restated As restated As restated Total revenue $ 109,203 $ 113,475 $ 100,565 $ 98,833 Gross profit 35,642 42,568 29,259 35,807 Income (loss) from operations (5,666) 4,047 (9,741) (5,319) Change in fair value of warrants (430) 4 3,092 7,582 Income (loss) before income taxes (9,800) 806 (6,963) (469) Net income (loss) (10,176) 113 (7,424) (879) Income (loss) per share - basic $ (0.11) $ — $ (0.08) $ (0.01) Income (loss) per share - diluted $ (0.11) $ — $ (0.10) $ (0.07) Quarterly Financial Summary The net impact of the restatement on our quarterly and year-to-date unaudited condensed financial statements is as fol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QUARTERLY FINANCIAL SUMMARY (Unaudited) (Tables)</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Schedule of Adjustment For Correction to Previous Periods</t>
        </is>
      </c>
      <c r="B4" s="4" t="inlineStr">
        <is>
          <t>QUANTUM CORPORATION CONSOLIDATED BALANCE SHEETS (in thousands, except per share amounts) March 31, 2023 As previously reported Restatement adjustments Reference As restated Assets Current assets: Cash and cash equivalents $ 25,963 $ — $ 25,963 Restricted cash 212 — 212 Accounts receivable, net of allowance for credit losses of $201 72,464 — 72,464 Manufacturing inventories 19,441 — 19,441 Service parts inventories 25,304 — 25,304 Prepaid expenses 4,158 — 4,158 Other current assets 5,513 — 5,513 Total current assets 153,055 — 153,055 Property and equipment, net 16,555 — 16,555 Intangible assets, net 4,941 — 4,941 Goodwill 12,969 — 12,969 Right-of-use assets, net 10,291 — 10,291 Other long-term assets 15,846 — 15,846 Total assets $ 213,657 $ — $ 213,657 Liabilities and Stockholders’ Deficit Current liabilities: Accounts payable $ 35,716 $ — 35,716 Accrued compensation 15,710 — 15,710 Deferred revenue, current portion 82,504 (2,697) (a) 79,807 Term debt, current portion 5,000 — 5,000 Warrant liabilities — 7,989 (b) 7,989 Other accrued liabilities 13,666 — 13,666 Total current liabilities 152,596 5,292 157,888 Deferred revenue, net of current portion 43,306 (7,811) 35,495 Revolving credit facility 16,750 — 16,750 Term debt, net of current portion 66,354 — 66,354 Operating lease liabilities 10,169 — 10,169 Other long-term liabilities 11,370 — 11,370 Total liabilities 300,545 (2,519) 298,026 Stockholders’ deficit Preferred stock: Preferred stock, 20,000 shares authorized; no shares issued — — — Common stock: Common stock, $0.01 par value; 225,000 shares authorized; 93,574 shares issued and outstanding 936 — 936 Additional paid-in capital 722,603 (20,233) (b) 702,370 Accumulated deficit (808,846) 22,752 (a) (b) (786,094) Accumulated other comprehensive loss (1,581) — (1,581) Total stockholders' deficit (86,888) 2,519 (84,369) Total liabilities and stockholders' deficit $ 213,657 $ — $ 213,657 QUANTUM CORPORATION CONSOLIDATED BALANCE SHEETS (in thousands, except per share amounts) March 31, 2022 As previously reported Restatement adjustments Reference As restated Assets Current assets: Cash and cash equivalents $ 5,210 $ — $ 5,210 Restricted cash 283 — 283 Accounts receivable, net of allowance for credit losses of $422, respectively 69,354 — 69,354 Manufacturing inventories 33,546 — 33,546 Service parts inventories 24,254 — 24,254 Prepaid expenses 7,853 — 7,853 Other current assets 4,697 — 4,697 Total current assets 145,197 — 145,197 Property and equipment, net 12,853 — 12,853 Intangible assets, net 9,584 — 9,584 Goodwill 12,969 — 12,969 Right-of-use assets, net 11,107 — 11,107 Other long-term assets 9,925 — 9,925 Total assets $ 201,635 $ — $ 201,635 Liabilities and Stockholders’ Deficit Current liabilities: Accounts payable $ 34,220 $ — 34,220 Accrued compensation 16,141 — 16,141 Deferred revenue, current portion 86,517 611 (a) 87,128 Term debt, current portion 4,375 — 4,375 Warrant liabilities — 18,237 (b) 18,237 Other accrued liabilities 16,562 — 16,562 Total current liabilities 157,815 18,848 176,663 Deferred revenue, net of current portion 41,580 (1,792) 39,788 Revolving credit facility 17,735 — 17,735 Term debt, net of current portion 89,448 — 89,448 Operating lease liabilities 9,891 — 9,891 Other long-term liabilities 11,849 — 11,849 Total liabilities 328,318 17,056 345,374 Stockholders’ deficit Preferred stock: Preferred stock, 20,000 shares authorized; no shares issued — — — Common stock: Common stock, $0.01 par value; 225,000 shares authorized; 60,433 shares issued and outstanding 605 — 605 Additional paid-in capital 645,038 (20,233) (b) 624,805 Accumulated deficit (770,903) 3,177 (a) (b) (767,726) Accumulated other comprehensive loss (1,423) — (1,423) Total stockholders' deficit (126,683) (17,056) (143,739) Total liabilities and stockholders' deficit $ 201,635 $ — $ 201,635 QUANTUM CORPORATION CONSOLIDATED STATEMENTS OF OPERATIONS AND COMPREHENSIVE LOSS (in thousands, except per share amounts) Year Ended March 31, 2023 As previously reported Restatement adjustments Reference As restated Revenue Product $ 266,537 $ 8,317 (a) $ 274,854 Service and subscription 132,510 1,008 (a) 133,518 Royalty 13,705 — 13,705 Total revenue 412,752 9,325 422,077 Cost of revenue Product 220,031 — 220,031 Service and subscription 58,782 — 58,782 Total cost of revenue 278,813 — 278,813 Gross profit 133,939 9,325 143,264 Operating expenses Sales and marketing 66,034 — 66,034 General and administrative 47,752 — 47,752 Research and development 44,555 — 44,555 Restructuring charges 1,605 — 1,605 Total operating expenses 159,946 — 159,946 Income (loss) from operations (26,007) 9,325 (16,682) Other income, net 1,956 — 1,956 Interest expense (10,560) — (10,560) Change in fair value of warrant liability — 10,250 (b) 10,250 Loss on debt extinguishment, net (1,392) — (1,392) Net income (loss) before income taxes (36,003) 19,575 (16,428) Income tax provision 1,940 — 1,940 Net income (loss) $ (37,943) $ 19,575 $ (18,368) Deemed dividend on warrants (389) 389 (b) — Net income (loss) attributable to common stockholders $ (38,332) $ 19,964 $ (18,368) Net income (loss) per share attributable to common stockholders- basic $ (0.42) $ 0.22 $ (0.20) Net income (loss) per share attributable to common stockholders - diluted $ (0.42) $ 0.14 $ (0.28) Weighted average shares - basic 90,348 90,348 90,348 Weighted average shares - basic and diluted 90,348 91,188 91,188 Net income (loss) $ (37,943) $ 19,575 $ (18,368) Foreign currency translation adjustments, net (158) — (158) Total comprehensive income (loss) $ (38,101) $ 19,575 $ (18,526) QUANTUM CORPORATION CONSOLIDATED STATEMENTS OF OPERATIONS AND COMPREHENSIVE LOSS (in thousands, except per share amounts) Year Ended March 31, 2022 As previously reported Restatement adjustments Reference As restated Revenue Product $ 223,761 $ 7,053 (a) $ 230,814 Service and subscription 133,689 3,552 (a) 137,241 Royalty 15,377 — 15,377 Total revenue 372,827 10,605 383,432 Cost of revenue Product 169,780 — 169,780 Service and subscription 56,012 — 56,012 Total cost of revenue 225,792 — 225,792 Gross profit 147,035 10,605 157,640 Operating expenses Research and development 51,812 — 51,812 Sales and marketing 62,957 — 62,957 General and administrative 45,256 — 45,256 Restructuring charges 850 — 850 Total operating expenses 160,875 — 160,875 Income (loss) from operations (13,840) 10,605 (3,235) Other expense, net (251) — (251) Interest expense (11,888) — (11,888) Change in fair value of warrant liabilities — 60,030 (b) 60,030 Loss on debt extinguishment, net (4,960) — (4,960) Net income (loss) before income taxes (30,939) 70,635 39,696 Income tax provision 1,341 — 1,341 Net income (loss) $ (32,280) $ 70,635 $ 38,355 Net income (loss) per share - basic $ (0.55) $ 1.20 $ 0.65 Net income (loss) per share - diluted $ (0.55) $ 0.23 $ (0.32) Weighted average shares - basic 58,871 58,871 58,871 Weighted average shares - diluted 58,871 66,017 66,017 Net income (loss) $ (32,280) $ 70,635 $ 38,355 Foreign currency translation adjustments, net (567) — (567) Total comprehensive income (loss) $ (32,847) $ 70,635 $ 37,788 QUANTUM CORPORATION CONSOLIDATED STATEMENTS OF CASH FLOWS (in thousands) Year Ended March 31, 2023 As previously reported Restatement adjustments Reference As restated Operating activities Net income (loss) $ (37,943) $ 19,575 (a) (b) $ (18,368) Adjustments to reconcile net income (loss) to net cash used in operating activities: Depreciation and amortization 10,118 — 10,118 Amortization of debt issuance costs 1,624 — 1,624 Long-term debt related costs 992 — 992 Provision for manufacturing and service inventories 18,052 — 18,052 Stock-based compensation 10,750 — 10,750 Change in fair value of warrant liabilities — (10,250) (b) (10,250) Other non-cash (2,067) — (2,067) Changes in assets and liabilities, net of effect of acquisitions: Accounts receivable (2,966) — (2,966) Manufacturing inventories (1,839) — (1,839) Service parts inventories (3,503) — (3,503) Accounts payable 1,158 — 1,158 Prepaid expenses 3,695 — 3,695 Deferred revenue (2,286) (9,325) (a) (11,611) Accrued compensation (431) — (431) Other assets (1,270) — (1,270) Other liabilities 1,022 — 1,022 Net cash used in operating activities (4,894) — (4,894) Investing activities Purchases of property and equipment (12,581) — (12,581) Business acquisitions (3,020) — (3,020) Net cash used in investing activities (15,601) — (15,601) Financing activities Borrowings of long-term debt, net of debt issuance costs — — — Repayments of long-term debt (24,596) — (24,596) Borrowings of credit facility 497,280 — 497,280 Repayments of credit facility (498,665) — (498,665) Borrowings of paycheck protection program — — — Proceeds from secondary offering, net — — — Payment of taxes due upon vesting of restricted stock — — — Proceeds from issuance of common stock 67,146 — 67,146 Net cash provided by financing activities 41,165 — 41,165 Effect of exchange rate changes on cash and cash equivalents 12 — 12 Net change in cash, cash equivalents, and restricted cash 20,682 — 20,682 Cash, cash equivalents, and restricted cash at beginning of period 5,493 — 5,493 Cash, cash equivalents, and restricted cash at end of period $ 26,175 $ — $ 26,175 Supplemental disclosure of cash flow information Cash paid for interest $ 8,701 $ — $ 8,701 Cash paid for income taxes, net of refunds $ 1,418 $ — $ 1,418 Non-cash transactions Purchases of property and equipment included in accounts payable $ 1,049 $ — $ 1,049 Transfer of manufacturing inventory to services inventory $ 4,045 $ — $ 4,045 Transfer of manufacturing inventory to property and equipment $ 343 $ — $ 343 Payment of litigation settlements with insurance proceeds $ — $ — $ —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5,963 $ — $ 25,963 Restricted cash, current 212 — 212 Total cash, cash equivalents and restricted cash at the end of period $ 26,175 $ — $ 26,175 QUANTUM CORPORATION CONSOLIDATED STATEMENTS OF CASH FLOWS (in thousands) Year Ended March 31, 2022 As previously reported Restatement adjustments Reference As adjusted Operating activities Net income (loss) $ (32,280) $ 70,635 (a) (b) $ 38,355 Adjustments to reconcile net income (loss) to net cash used in operating activities: Depreciation and amortization 9,418 — 9,418 Amortization of debt issuance costs 2,414 — 2,414 Long-term debt related costs 8,471 — 8,471 Provision for manufacturing and service inventories 5,740 — 5,740 Gain on PPP loan extinguishment (10,000) — (10,000) Stock-based compensation 13,829 13,829 Change in fair value of warrant liabilities — (60,030) (b) (60,030) Other non-cash (832) — (832) Changes in assets and liabilities, net of effect of acquisitions: Accounts receivable 3,651 — 3,651 Manufacturing inventories (12,069) — (12,069) Service parts inventories (4,400) — (4,400) Accounts payable (1,939) — (1,939) Prepaid expenses (3,959) — (3,959) Deferred revenue (2,514) (10,605) (a) (13,119) Accrued restructuring charges (580) — (580) Accrued compensation (3,073) — (3,073) Other assets (2,602) — (2,602) Other liabilities (3,003) — (3,003) Net cash used in operating activities (33,728) — (33,728) Investing activities Purchases of property and equipment (6,316) — (6,316) Business acquisitions (7,808) — (7,808) Net cash used in investing activities (14,124) — (14,124) Financing activities Borrowings of long-term debt, net of debt issuance costs 94,961 — 94,961 Repayments of long-term debt (94,301) — (94,301) Borrowings of credit facility 309,000 — 309,000 Repayments of credit facility (291,265) — (291,265) Proceeds from issuance of common stock 1,762 1,762 Net cash provided by financing activities 20,157 — 20,157 Effect of exchange rate changes on cash and cash equivalents 51 — 51 Net change in cash, cash equivalents, and restricted cash (27,644) — (27,644) Cash, cash equivalents, and restricted cash at beginning of period 33,137 — 33,137 Cash, cash equivalents, and restricted cash at end of period $ 5,493 $ — $ 5,493 Supplemental disclosure of cash flow information Cash paid for interest $ 9,140 $ — $ 9,140 Cash paid for income taxes, net of refunds $ 944 $ — $ 944 Non-cash transactions Purchases of property and equipment included in accounts payable $ 147 $ — $ 147 Transfer of manufacturing inventory to services inventory $ 211 $ — $ 211 The following table provides a reconciliation of cash, cash equivalents and restricted cash reported within the consolidated balance sheets that sum to the total of the same such amounts shown in the statement of cash flows: Cash and cash equivalents $ 5,210 $ — $ 5,210 Restricted cash, current 283 — 283 Total cash, cash equivalents and restricted cash at the end of period $ 5,493 $ — $ 5,493 QUANTUM CORPORATION CONSOLIDATED STATEMENTS OF STOCKHOLDERS’ DEFICIT (in thousands) Common Stock Additional Accumulated Deficit Accumulated Other Comprehensive Loss Total Stockholders' Deficit Reference Shares Amount As previously reported Balance, March 31, 2022 60,433 $ 605 $ 645,038 $ (770,903) $ (1,423) $ (126,683) Net loss — — — (37,943) — (37,943)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ettlement of warrant down round provision — — 389 — — 389 Deemed dividend on warrants — — (389) — — (389) Stock-based compensation — — 10,750 — — 10,750 Balance, March 31, 2023 93,574 $ 936 $ 722,603 $ (808,846) $ (1,581) $ (86,888) Adjustments March 31, 2022 (a) (b) — — (20,233) 3,177 — (17,056) Net loss (a) (b) — — — 19,575 — 19,575 March 31, 2023 — $ — $ (20,233) $ 22,752 $ — $ 2,519 As restated March 31, 2022 60,433 $ 605 $ 624,805 $ (767,726) $ (1,423) $ (143,739) Net loss — — — (18,368) — (18,368) Foreign currency translation adjustments, net — — — — (158) (158) Shares issued under employee stock purchase plan 600 6 891 — — 897 Shares issued under employee incentive plans, net 2,180 21 (21) — — — Shares issued in connection with rights offering, net 30,000 300 65,949 — — 66,249 Shares issued in connection with business acquisition 361 4 (4) — — — Stock-based compensation — — 10,750 — — 10,750 March 31, 2023 93,574 $ 936 $ 702,370 $ (786,094) $ (1,581) $ (84,369) QUANTUM CORPORATION CONSOLIDATED STATEMENTS OF STOCKHOLDERS’ DEFICIT (in thousands) Common Stock Additional Accumulated Deficit Accumulated Other Comprehensive Loss Total Stockholders' Deficit Reference Shares Amount As previously reported Balance, March 31, 2021 56,915 $ 570 $ 626,664 $ (738,623) $ (856) $ (112,245) Net loss — — — (32,280) — (32,280)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Balance, March 31, 2022 60,433 $ 605 $ 645,038 $ (770,903) $ (1,423) $ (126,683) Adjustments March 31, 2021 (a) (b) — — (20,233) (67,458) — (87,691) Net loss (a) (b) — — — 70,635 — 70,635 March 31, 2022 — $ — $ (20,233) $ 3,177 $ — $ (17,056) As restated March 31, 2021 56,915 $ 570 $ 606,431 $ (806,081) $ (856) $ (199,936) Net loss — — — 38,355 — 38,355 Foreign currency translation adjustments, net — — — — (567) (567) Shares issued under employee stock purchase plan 389 4 1,758 — — 1,762 Shares issued under employee incentive plans, net 2,308 23 (23) — — — Shares issued in connection with business acquisition 821 8 2,810 — — 2,818 Stock-based compensation — — 13,829 — — 13,829 March 31, 2022 60,433 $ 605 $ 624,805 $ (767,726) $ (1,423) $ (143,739) The following table sets forth financial information summarizing the effects of the restatement and other immaterial error correction on our previously reported Statements of Operations for the quarters ended June 30, 2023, December 31, 2022, September 30, 2022, and June 30, 2022. It also includes summarized information for each of the quarters ended December 31, 2023 and September 30, 2023. (in thousands, except per share data) FY 2024 March 31 December 31 September 30 June 30 As restated Total revenue $ 71,500 $ 71,926 $ 75,680 $ 92,495 Gross profit 27,332 29,181 32,736 35,641 Income (loss) from operations (13,808) (6,216) (3,712) (5,139) Change in fair value of warrants (2,203) 2,213 4,402 726 Income (loss) before income taxes (19,805) (9,359) (2,798) (8,612) Net income (loss) (18,943) (9,869) (3,331) (9,142) Income (loss) per share - basic $ (0.20) $ (0.10) $ (0.04) $ (0.10) (in thousands, except per share data) FY 2023 March 31 December 31 September 30 June 30 As restated As restated As restated As restated Total revenue $ 109,203 $ 113,475 $ 100,565 $ 98,833 Gross profit 35,642 42,568 29,259 35,807 Income (loss) from operations (5,666) 4,047 (9,741) (5,319) Change in fair value of warrants (430) 4 3,092 7,582 Income (loss) before income taxes (9,800) 806 (6,963) (469) Net income (loss) (10,176) 113 (7,424) (879) Income (loss) per share - basic $ (0.11) $ — $ (0.08) $ (0.01) Income (loss) per share - diluted $ (0.11) $ — $ (0.10) $ (0.07) Quarterly Financial Summary The net impact of the restatement on our quarterly and year-to-date unaudited condensed financial statements is as follows:</t>
        </is>
      </c>
    </row>
    <row r="5">
      <c r="A5" s="4" t="inlineStr">
        <is>
          <t>Schedule of Quarterly Financial Information</t>
        </is>
      </c>
      <c r="B5" s="4" t="inlineStr">
        <is>
          <t>CONSOLIDATED BALANCE SHEETS (in thousands, except per share amounts) FY 2024 December 31 September 30 June 30 As restated Assets Current assets: Cash and cash equivalents $ 24,377 $ 25,574 $ 25,465 Restricted cash 172 180 200 Accounts receivable, net of allowance for credit losses of $21, $26 and $163, respectively 60,020 51,529 66,245 Manufacturing inventories 20,409 21,376 20,017 Service parts inventories 25,423 25,880 25,276 Prepaid expenses 3,763 4,149 6,444 Other current assets 7,224 5,389 6,004 Total current assets 141,388 134,077 149,651 Property and equipment, net 13,251 14,621 15,583 Intangible assets, net 1,986 2,819 3,801 Goodwill 12,969 12,969 12,969 Right-of-use assets, net 9,625 9,844 10,017 Other long-term assets 19,986 20,475 18,463 Total assets $ 199,205 $ 194,805 $ 210,484 Liabilities and Stockholders’ Deficit Current liabilities: Accounts payable $ 22,426 $ 26,946 $ 30,560 Accrued compensation 15,286 13,746 14,894 Deferred revenue, current portion 73,240 70,696 76,688 Term debt, current portion 82,587 82,681 5,000 Revolving credit facility 32,000 21,450 17,800 Warrant liabilities 1,843 4,056 8,457 Other accrued liabilities 13,854 11,724 12,715 Total current liabilities 241,236 231,299 166,114 Deferred revenue, net of current portion 37,281 35,337 35,685 Term debt, net of current portion — — 77,814 Operating lease liabilities 9,885 10,079 10,001 Other long-term liabilities 12,734 12,522 12,191 Total liabilities 301,136 289,237 301,805 Stockholders’ deficit Preferred stock: Preferred stock, 20,000 shares authorized; no shares issued — — — Common stock: Common stock, $0.01 par value; 225,000 shares authorized; 95,850, 95,519 and 93,705 shares issued and outstanding, respectively 959 956 938 Additional paid-in capital 706,133 705,229 704,309 Accumulated deficit (808,436) (798,566) (795,236) Accumulated other comprehensive loss (587) (2,052) (1,332) Total stockholders' deficit (101,931) (94,433) (91,321) Total liabilities and stockholders' deficit $ 199,205 $ 194,804 $ 210,484 CONSOLIDATED BALANCE SHEETS (in thousands, except per share amounts) FY 2023 December 31 September 30 June 30 As restated As restated As restated Assets Current assets: Cash and cash equivalents $ 26,028 $ 25,698 $ 26,528 Restricted cash 219 223 255 Accounts receivable, net of allowance for credit losses of $219, $195 and $195 respectively 72,911 61,309 64,909 Manufacturing inventories 32,402 23,671 32,642 Service parts inventories 25,822 25,458 25,129 Prepaid expenses 7,198 9,241 10,715 Other current assets 7,489 4,839 4,574 Total current assets 172,069 150,439 164,752 Property and equipment, net 16,794 15,973 14,093 Intangible assets, net 6,497 7,245 8,420 Goodwill 12,969 12,969 12,969 Right-of-use assets, net 10,468 10,579 10,641 Other long-term assets 13,600 12,477 10,796 Total assets $ 232,397 $ 209,682 $ 221,671 Liabilities and Stockholders’ Deficit Current liabilities: Accounts payable $ 41,788 $ 34,263 $ 33,867 Accrued compensation 15,527 13,192 14,531 Deferred revenue, current portion 70,876 69,499 74,130 Term debt, current portion 5,000 5,000 5,000 Warrant liabilities 7,559 7,563 10,655 Other accrued liabilities 15,852 14,502 14,157 Total current liabilities 156,602 144,019 152,340 Deferred revenue, net of current portion 36,220 36,480 37,391 Revolving credit facility 27,736 21,500 17,300 Term debt, net of current portion 67,306 68,250 69,195 Operating lease liabilities 10,346 10,315 9,932 Other long-term liabilities 12,150 11,653 12,013 Total liabilities 310,360 292,217 298,171 Stockholders’ deficit Preferred stock: Preferred stock, 20,000 shares authorized; no shares issued — — — Common stock: Common stock, $0.01 par value; 225,000 shares authorized; 93,144, 92,158 and 90,606 shares issued and outstanding, respectively 932 922 907 Additional paid-in capital 699,536 696,567 693,895 Accumulated deficit (775,914) (776,027) (768,603) Accumulated other comprehensive loss (2,517) (3,997) (2,699) Total stockholders' deficit (77,963) (82,535) (76,500) Total liabilities and stockholders' deficit $ 232,397 $ 209,682 $ 221,671 June 30, 2023 As previously reported Restatement adjustments Reference As restated Assets Current assets: Cash and cash equivalents $ 25,465 $ — $ 25,465 Restricted cash 200 — 200 Accounts receivable, net of allowance for credit losses of $163 66,245 — 66,245 Manufacturing inventories 20,017 — 20,017 Service parts inventories 25,276 — 25,276 Prepaid expenses 6,444 — 6,444 Other current assets 6,004 — 6,004 Total current assets 149,651 — 149,651 Property and equipment, net 15,583 — 15,583 Intangible assets, net 3,801 — 3,801 Goodwill 12,969 — 12,969 Right-of-use assets, net 10,017 — 10,017 Other long-term assets 18,463 — 18,463 Total assets $ 210,484 $ — $ 210,484 Liabilities and Stockholders’ Deficit Current liabilities: Accounts payable $ 30,560 $ — $ 30,560 Accrued compensation 14,894 — 14,894 Deferred revenue, current portion 79,686 (2,998) (a) 76,688 Term debt, current portion 5,000 — 5,000 Revolving credit facility 17,800 — 17,800 Warrant liabilities — 8,457 (b) 8,457 Other accrued liabilities 12,715 — 12,715 Total current liabilities 160,655 5,459 166,114 Deferred revenue, net of current portion 43,903 (8,218) 35,685 Term debt, net of current portion 77,814 — 77,814 Operating lease liabilities 10,001 — 10,001 Other long-term liabilities 12,191 — 12,191 Total liabilities 304,564 (2,759) 301,805 Stockholders’ deficit Preferred stock: Preferred stock, 20,000 shares authorized; no shares issued — — — Common stock: Common stock, $0.01 par value; 225,000 shares authorized; 93,705 shares issued and outstanding 938 — 938 Additional paid-in capital 725,736 (21,427) (b) 704,309 Accumulated deficit (819,422) 24,186 (a) (b) (795,236) Accumulated other comprehensive loss (1,332) — (1,332) Total stockholders' deficit (94,080) 2,759 (91,321) Total liabilities and stockholders' deficit $ 210,484 $ — $ 210,484 December 31, 2022 As previously reported Restatement adjustments Reference As restated Assets Current assets: Cash and cash equivalents $ 26,028 $ — $ 26,028 Restricted cash 219 — 219 Accounts receivable, net of allowance for credit losses of $219 72,911 — 72,911 Manufacturing inventories 32,402 — 32,402 Service parts inventories 25,822 — 25,822 Prepaid expenses 7,198 — 7,198 Other current assets 7,489 — 7,489 Total current assets 172,069 — 172,069 Property and equipment, net 16,794 — 16,794 Intangible assets, net 6,497 — 6,497 Goodwill 12,969 — 12,969 Right-of-use assets, net 10,468 — 10,468 Other long-term assets 13,600 — 13,600 Total assets $ 232,397 $ — $ 232,397 Liabilities and Stockholders’ Deficit Current liabilities: Accounts payable $ 41,788 $ — $ 41,788 Accrued compensation 15,527 — 15,527 Deferred revenue, current portion 72,669 (1,793) (a) 70,876 Term debt, current portion 5,000 — 5,000 Warrant liabilities — 7,559 (b) 7,559 Other accrued liabilities 15,852 — 15,852 Total current liabilities 150,836 5,766 156,602 Deferred revenue, net of current portion 41,076 (4,856) 36,220 Revolving credit facility 27,736 — 27,736 Term debt, net of current portion 67,306 — 67,306 Operating lease liabilities 10,346 — 10,346 Other long-term liabilities 12,150 — 12,150 Total liabilities 309,450 910 310,360 Stockholders’ deficit Preferred stock: Preferred stock, 20,000 shares authorized; no shares issued — — — Common stock: — Common stock, $0.01 par value; 225,000 shares authorized; 93,144 shares issued and outstanding 932 — 932 Additional paid-in capital 719,769 (20,233) (b) 699,536 Accumulated deficit (795,237) 19,323 (a) (b) (775,914) Accumulated other comprehensive loss (2,517) — (2,517) Total stockholders' deficit (77,053) (910) (77,963) Total liabilities and stockholders' deficit $ 232,397 $ — $ 232,397 September 30, 2022 As previously reported Restatement adjustments Reference As restated Assets Current assets: Cash and cash equivalents $ 25,698 $ — $ 25,698 Restricted cash 223 — 223 Accounts receivable, net of allowance for credit losses of $195 61,309 — 61,309 Manufacturing inventories 23,671 — 23,671 Service parts inventories 25,458 — 25,458 Prepaid expenses 9,241 — 9,241 Other current assets 4,839 — 4,839 Total current assets 150,439 — 150,439 Property and equipment, net 15,973 — 15,973 Intangible assets, net 7,245 — 7,245 Goodwill 12,969 — 12,969 Right-of-use assets, net 10,579 — 10,579 Other long-term assets 12,477 — 12,477 Total assets $ 209,682 $ — $ 209,682 Liabilities and Stockholders’ Deficit Current liabilities: Accounts payable $ 34,263 $ — $ 34,263 Accrued compensation 13,192 — 13,192 Deferred revenue, current portion 70,184 (685) (a) 69,499 Term debt, current portion 5,000 — 5,000 Warrant liabilities — 7,563 (b) 7,563 Other accrued liabilities 14,502 — 14,502 Total current liabilities 137,141 6,878 144,019 Deferred revenue, net of current portion 40,165 (3,685) 36,480 Revolving credit facility 21,500 — 21,500 Term debt, net of current portion 68,250 — 68,250 Operating lease liabilities 10,315 — 10,315 Other long-term liabilities 11,653 — 11,653 Total liabilities 289,024 3,193 292,217 Stockholders’ deficit Preferred stock: Preferred stock, 20,000 shares authorized; no shares issued — — — Common stock: Common stock, $0.01 par value; 225,000 shares authorized; 92,158 shares issued and outstanding 922 — 922 Additional paid-in capital 716,800 (20,233) (b) 696,567 Accumulated deficit (793,067) 17,040 (a) (b) (776,027) Accumulated other comprehensive loss (3,997) — (3,997) Total stockholders' deficit (79,342) (3,193) (82,535) Total liabilities and stockholders' deficit $ 209,682 $ — $ 209,682 June 30, 2022 As previously reported Restatement adjustments Reference As restated Assets Current assets: Cash and cash equivalents $ 26,528 $ — $ 26,528 Restricted cash 255 — 255 Accounts receivable, net of allowance for credit losses of $195 64,909 — 64,909 Manufacturing inventories 32,642 — 32,642 Service parts inventories 25,129 — 25,129 Prepaid expenses 10,715 — 10,715 Other current assets 4,574 — 4,574 Total current assets 164,752 — 164,752 Property and equipment, net 14,093 — 14,093 Intangible assets, net 8,420 — 8,420 Goodwill 12,969 — 12,969 Right-of-use assets, net 10,641 — 10,641 Other long-term assets 10,796 — 10,796 Total assets $ 221,671 $ — $ 221,671 Liabilities and Stockholders’ Deficit Current liabilities: Accounts payable $ 33,867 $ — $ 33,867 Accrued compensation 14,531 — 14,531 Deferred revenue, current portion 74,267 (137) (a) 74,130 Term debt, current portion 5,000 — 5,000 Warrant liabilities — 10,655 (b) 10,655 Other accrued liabilities 14,157 — 14,157 Total current liabilities 141,822 10,518 152,340 Deferred revenue, net of current portion 40,196 (2,805) 37,391 Revolving credit facility 17,300 — 17,300 Term debt, net of current portion 69,195 — 69,195 Operating lease liabilities 9,932 — 9,932 Other long-term liabilities 12,013 — 12,013 Total liabilities 290,458 7,713 298,171 Stockholders’ deficit Preferred stock: Preferred stock, 20,000 shares authorized; no shares issued as of June 30, 2022 — — — Common stock: Common stock, $0.01 par value; 225,000 shares authorized; 90,606 shares issued and outstanding at June 30, 2022 907 — 907 Additional paid-in capital 714,128 (20,233) (b) 693,895 Accumulated deficit (781,123) 12,520 (a) (b) (768,603) Accumulated other comprehensive loss (2,699) — (2,699) Total stockholders' deficit (68,787) (7,713) (76,500) Total liabilities and stockholders' deficit $ 221,671 $ — $ 221,671 FY 2024 3 Months Ended 9 Months Ended 3 Months Ended 6 Months Ended 3 Months Ended December 31 September 30 June 30 As restated Revenue Product $ 37,113 $ 138,635 $ 42,947 $ 101,522 $ 58,577 Service and subscription 32,771 94,229 30,505 61,458 30,953 Royalty 2,042 7,235 2,228 5,194 2,965 Total revenue 71,926 240,099 75,680 168,174 92,495 Cost of revenue Product 30,044 105,214 30,719 75,170 44,451 Service and subscription 12,701 37,329 12,225 24,628 12,403 Total cost of revenue 42,745 142,543 42,944 99,798 56,854 Gross profit 29,181 97,556 32,736 68,376 35,641 Operating expenses Sales and marketing 14,244 45,800 15,717 31,557 15,839 General and administrative 11,893 34,833 10,241 22,940 12,699 Research and development 8,763 28,828 9,152 20,065 10,913 Restructuring charges 497 3,164 1,338 2,667 1,329 Total operating expenses 35,397 112,625 36,448 77,229 40,780 Loss from operations (6,216) (15,069) (3,712) (8,853) (5,139) Other income (expense), net (1,419) (2,049) 367 (630) (998) Interest expense (3,937) (10,992) (3,855) (7,055) (3,201) Change in fair value of warrant liabilities 2,213 7,341 4,402 5,128 726 Net loss before income taxes (9,359) (20,769) (2,798) (11,410) (8,612) Income tax provision 510 1,573 533 1,063 530 Net loss $ (9,869) $ (22,342) $ (3,331) $ (12,473) $ (9,142) Net loss per share - basic $ (0.10) $ (0.24) $ (0.04) $ (0.13) $ (0.10) Net loss per share - diluted $ (0.10) $ (0.24) $ (0.04) $ (0.13) $ (0.10) Weighted average shares - basic 95,806 94,834 95,010 94,345 93,673 Weighted average shares - diluted 95,806 94,834 95,010 94,345 93,711 Net loss $ (9,869) $ (22,342) $ (3,331) $ (12,473) $ (9,142) Foreign currency translation adjustments, net 1,465 994 (720) (471) 249 Total comprehensive loss $ (8,404) $ (21,348) $ (4,051) $ (12,944) $ (8,893) FY 2023 3 Months Ended 9 Months Ended 3 Months Ended 6 Months Ended 3 Months Ended December 31 September 30 June 30 As restated As restated As restated As restated As restated Revenue Product $ 77,494 $ 203,192 $ 64,110 $ 125,698 $ 61,588 Service and subscription 33,155 99,937 32,977 66,782 33,805 Royalty 2,826 9,744 3,478 6,918 3,440 Total revenue 113,475 312,873 100,565 199,398 98,833 Cost of revenue Product 58,528 163,010 56,561 104,482 47,921 Service and subscription 12,379 42,229 14,745 29,850 15,105 Total cost of revenue 70,907 205,239 71,306 134,332 63,026 Gross profit 42,568 107,634 29,259 65,066 35,807 Operating expenses Sales and marketing 16,339 47,894 15,593 31,555 15,962 General and administrative 10,969 35,223 11,940 24,254 12,314 Research and development 11,254 33,925 10,546 22,671 12,125 Restructuring charges (41) 1,605 921 1,646 725 Total operating expenses 38,521 118,647 39,000 80,126 41,126 Income (loss) from operations 4,047 (11,013) (9,741) (15,060) (5,319) Other income (expense), net (544) 2,638 2,431 3,182 751 Interest expense (2,701) (7,537) (2,745) (4,836) (2,091) Change in fair value of warrant liability 4 10,678 3,092 10,675 7,582 Loss on debt extinguishment, net — (1,392) — (1,392) (1,392) Net income (loss) before income taxes 806 (6,626) (6,963) (7,431) (469) Income tax provision 693 1,564 461 872 410 Net income (loss) $ 113 $ (8,190) $ (7,424) $ (8,303) $ (879) Net income (loss) per share - basic and diluted $ 0.00 $ (0.10) $ (0.08) $ (0.09) $ (0.01) Net income (loss) per share - basic and diluted $ 0.00 $ (0.18) $ (0.10) $ (0.18) $ (0.07) Weighted average shares - basic and diluted 92,752 89,335 91,550 87,617 83,641 Weighted average shares - basic and diluted 92,752 90,440 92,773 89,315 85,756 Net income (loss) $ 113 $ (8,190) $ (7,424) $ (8,303) $ (879) Foreign currency translation adjustments, net 1,480 (1,094) (1,298) (2,574) (1,276) Total comprehensive income (loss) $ 1,593 $ (9,284) $ (8,722) $ (10,877) $ (2,155) Three Months Ended 12/31/2022 As previously reported Adjustments Reference As restated Revenue Product $ 75,420 $ 2,074 (a) $ 77,494 Service and subscription 32,950 205 (a) 33,155 Royalty 2,826 — 2,826 Total revenue 111,196 2,279 113,475 Cost of revenue Product 58,528 — 58,528 Service and subscription 12,379 — 12,379 Total cost of revenue 70,907 — 70,907 Gross profit 40,289 2,279 42,568 Operating expenses Sales and marketing 16,339 — 16,339 General and administrative 10,969 — 10,969 Research and development 11,254 — 11,254 Restructuring charges (41) — (41) Total operating expenses 38,521 — 38,521 Income from operations 1,768 2,279 4,047 Other expense, net (544) — (544) Interest expense (2,701) — (2,701) Change in fair value of warrant liability — 4 (b) 4 Net income (loss) before income taxes (1,477) 2,283 806 Income tax provision 693 — 693 Net income (loss) $ (2,170) $ 2,283 $ 113 Net income (loss) per share - basic $ (0.02) $ 0.02 $ 0.00 Net income (loss) per share - diluted $ (0.02) $ 0.02 $ 0.00 Weighted average shares - basic 92,752 92,752 92,752 Weighted average shares - diluted 92,752 92,752 92,752 Net income (loss) $ (2,170) $ 2,283 $ 113 Foreign currency translation adjustments, net 1,480 — 1,480 Total comprehensive income (loss) $ (690) $ 2,283 $ 1,593 Three Months Ended 9/30/2022 6/30/2022 As previously reported Adjustments Reference As restated As previously reported Adjustments Reference As restated Revenue Product $ 62,967 $ 1,143 (a) $ 64,110 $ 60,211 $ 1,377 (a) $ 61,588 Service and subscription 32,692 285 (a) 32,977 33,423 382 (a) 33,805 Royalty 3,478 — 3,478 3,440 — 3,440 Total revenue 99,137 1,428 100,565 97,074 1,759 98,833 Cost of revenue Product 56,561 — 56,561 47,921 — 47,921 Service and subscription 14,745 — 14,745 15,105 — 15,105 Total cost of revenue 71,306 — 71,306 63,026 — 63,026 Gross profit 27,831 1,428 29,259 34,048 1,759 35,807 Operating expenses Sales and marketing 15,593 — 15,593 15,962 — 15,962 General and administrative 11,940 — 11,940 12,314 — 12,314 Research and development 10,546 — 10,546 12,125 — 12,125 Restructuring charges 921 — 921 725 — 725 Total operating expenses 39,000 — 39,000 41,126 — 41,126 Income (loss) from operations (11,169) 1,428 (9,741) (7,078) 1,759 (5,319) Other income, net 2,431 — 2,431 751 — 751 Interest expense (2,745) — (2,745) (2,091) — (2,091) Change in fair value of warrant liability — 3,092 (b) 3,092 — 7,582 (b) 7,582 Loss on debt extinguishment, net — — — (1,392) — (1,392) Net income (loss) before income taxes (11,483) 4,520 (6,963) (9,810) 9,341 (469) Income tax provision 461 — 461 410 — 410 Net income (loss) $ (11,944) $ 4,520 $ (7,424) $ (10,220) $ 9,341 $ (879) Deemed dividend on warrants — — — (389) 389 (b) — Net income (loss) attributable to common stockholders $ (11,944) $ 4,520 $ (7,424) $ (10,609) $ 9,730 $ (879) Net income (loss) per share attributable to common stockholders - basic and diluted $ (0.13) $ 0.05 $ (0.08) $ (0.12) $ 0.11 $ (0.01) Net income (loss) per share attributable to common stockholders - basic and diluted $ (0.13) $ 0.03 $ (0.10) $ (0.12) $ 0.05 $ (0.07) Weighted average shares - basic and diluted 91,550 91,550 91,550 83,641 83,641 83,641 Weighted average shares - basic and diluted 91,550 92,773 92,773 83,641 85,756 85,756 Net income (loss) attributable to common stockholders $ (11,944) $ 4,520 $ (7,424) $ (10,220) $ 9,341 $ (879) Foreign currency translation adjustments, net (1,298) — (1,298) (1,276) — (1,276) Total comprehensive income (loss) $ (13,242) $ 4,520 $ (8,722) $ (11,496) $ 9,341 $ (2,155) FY 2023 Nine Months Ended Six Months Ended December 31 September 30 As previously reported Adjustments Reference As restated As previously reported Adjustments Reference As restated Revenue Product $ 198,597 $ 4,595 (a) $ 203,192 $ 123,178 $ 2,520 (a) $ 125,698 Service and subscription 99,066 871 (a) 99,937 66,116 666 (a) 66,782 Royalty 9,744 — 9,744 6,918 — 6,918 Total revenue 307,407 5,466 312,873 196,212 3,186 199,398 Cost of revenue Product 163,010 — 163,010 104,482 — 104,482 Service and subscription 42,229 — 42,229 29,850 — 29,850 Total cost of revenue 205,239 — 205,239 134,332 — 134,332 Gross profit 102,168 5,466 107,634 61,880 3,186 65,066 Operating expenses Sales and marketing 47,894 — 47,894 31,555 — 31,555 General and administrative 35,223 — 35,223 24,254 — 24,254 Research and development 33,925 — 33,925 22,671 — 22,671 Restructuring charges 1,605 — 1,605 1,646 — 1,646 Total operating expenses 118,647 — 118,647 80,126 — 80,126 Income (loss) from operations (16,479) 5,466 (11,013) (18,246) 3,186 (15,060) Other income, net 2,638 — 2,638 3,182 — 3,182 Interest expense (7,537) — (7,537) (4,836) — (4,836) Change in fair value of warrant liability — 10,678 (b) 10,678 — 10,675 (b) 10,675 Loss on debt extinguishment, net (1,392) — (1,392) (1,392) — (1,392) Net income (loss) from operations before income taxes (22,770) 16,144 (6,626) (21,292) 13,861 (7,431) Income tax provision 1,564 — 1,564 872 — 872 Net income (loss) from operations $ (24,334) $ 16,144 $ (8,190) $ (22,164) $ 13,861 $ (8,303) Deemed dividend on warrants (389) 389 (b) — (389) 389 (b) — Net income (loss) attributable to common stockholders $ (24,723) $ 16,533 $ (8,190) $ (22,553) $ 14,250 $ (8,303) Net income (loss) per share attributable to common stockholders - basic $ (0.28) $ 0.18 $ (0.10) $ (0.25) $ 0.16 $ (0.09) Net income (loss) per share attributable to common stockholders - diluted $ (0.28) $ 0.10 $ (0.18) $ (0.25) $ — $ (0.18) Weighted average shares - basic 89,335 89,335 89,335 87,617 87,617 87,617 Weighted average shares - diluted 89,335 89,335 90,440 87,617 87,617 89,315 Net income (loss) $ (24,334) $ 16,144 $ (8,190) $ (22,164) $ 13,861 $ (8,303) Foreign currency translation adjustments, net (1,094) — (1,094) (2,574) — (2,574) Total comprehensive income (loss) $ (25,428) $ 16,144 $ (9,284) $ (24,738) $ 13,861 $ (10,877) CONSOLIDATED STATEMENTS OF CASH FLOWS (in thousands) 9 months ended 6 months ended 3 months ended 12/31/2023 9/30/2023 6/30/2023 As restated Operating activities Net loss $ (22,342) $ (12,473) $ (9,142) Adjustments to reconcile net income (loss) to net cash used in operating activities: Depreciation and amortization 7,593 5,295 2,752 Amortization of debt issuance costs 1,948 1,234 520 Provision for manufacturing and service inventories 3,328 892 516 Gain on PPP loan extinguishment — — Stock-based compensation 3,741 2,831 1,901 Change in fair value of warrant liabilities (6,146) (3,933) 469 Other non-cash 3,010 826 750 Changes in assets and liabilities, net of effect of acquisitions: Accounts receivable 12,616 21,109 6,255 Manufacturing inventories (3,099) (2,070) (692) Service parts inventories (1,520) (1,505) (516) Accounts payable (13,226) (9,073) (5,421) Prepaid expenses 394 8 (2,287) Deferred revenue (4,780) (9,268) (2,929) Accrued restructuring charges — — 110 Accrued compensation (425) (1,946) (816) Other assets (3,230) (2,240) (1,422) Other liabilities 2,605 162 508 Net cash used in operating activities (19,533) (10,151) (9,444) Investing activities Purchases of property and equipment (5,025) (3,925) (2,299) Net cash used in investing activities (5,025) (3,925) (2,299) Financing activities Borrowings of long-term debt, net of debt issuance costs 12,889 12,889 12,889 Repayments of long-term debt (4,497) (3,247) (1,997) Borrowings of credit facility 318,223 217,084 108,186 Repayments of credit facility (303,671) (213,082) (107,834) Proceeds from issuance of common stock — — (9) Net cash provided by financing activities 22,944 13,644 11,235 Effect of exchange rate changes on cash and cash equivalents (12) 11 (2) Net change in cash, cash equivalents, and restricted cash (1,626) (421) (510) Cash, cash equivalents, and restricted cash at beginning of period 26,175 26,175 26,175 Cash, cash equivalents, and restricted cash at end of period $ 24,549 $ 25,754 $ 25,665 Supplemental disclosure of cash flow information Cash paid for interest $ 9,154 $ 6,079 $ 2,665 Cash paid for income taxes, net of refunds $ 1,136 $ 831 $ 307 Non-cash transactions Purchases of property and equipment included in accounts payable $ 164 $ 689 $ 977 Transfer of manufacturing inventory to services inventory $ 75 $ (218) $ (226) Transfer of manufacturing inventory to property and equipment $ 205 $ 172 $ 143 Paid-in-kind interest $ 1,401 $ 777 $ 191 The following table provides a reconciliation of cash, cash equivalents and restricted cash reported within the consolidated balance sheets that sum to the total of the same such amounts shown in the statement of cash flows: Cash and cash equivalents $ 24,377 $ 25,574 $ 25,465 Restricted cash, current 172 180 200 Total cash, cash equivalents and restricted cash at the end of period $ 24,549 $ 25,754 $ 25,665 CONSOLIDATED STATEMENTS OF CASH FLOWS (in thousands) 9 months ended 6 months ended 3 months ended 12/31/2022 9/30/2022 6/30/2022 As restated As restated As restated Operating activities Net income (loss) $ (8,190) $ (8,303) $ (879) Adjustments to reconcile net income (loss) to net cash used in operating activities: Depreciation and amortization 7,235 5,133 2,586 Amortization of debt issuance costs 1,201 768 336 Long-term debt related costs 992 992 — Provision for manufacturing and service inventories 11,334 9,946 1,631 Gain on PPP loan extinguishment — — — Stock-based compensation 8,340 5,357 3,069 Change in fair value of warrant liabilities (10,678) (10,675) (7,582) Non-cash loss on debt extinguishment — — 992 Other non-cash (3,193) (2,918) (1,469) Changes in assets and liabilities, net of effect of acquisitions: Accounts receivable (3,367) 8,264 4,677 Manufacturing inventories (9,352) 416 (412) Service parts inventories (2,671) (1,971) (1,384) Accounts payable 7,015 293 (175) Prepaid expenses 654 (1,208) — Deferred revenue (19,817) (20,933) (15,393) Accrued restructuring charges 130 115 39 Accrued compensation (614) (2,949) (1,610) Other assets (1,455) (835) (3,000) Other liabilities 2,840 573 228 Net cash used in operating activities (19,596) (17,935) (18,346) Investing activities Purchases of property and equipment (10,644) (7,795) (3,036) Business acquisitions (2,000) (2,000) (2,000) Net cash used in investing activities (12,644) (9,795) (5,036) Financing activities Borrowings of long-term debt, net of debt issuance costs — — — Repayments of long-term debt (23,346) (22,096) (20,846) Borrowings of credit facility 363,103 229,605 109,740 Repayments of credit facility (353,502) (226,240) (110,575) Proceeds from issuance of common stock 66,718 66,723 66,324 Net cash provided by financing activities 52,973 47,992 44,643 Effect of exchange rate changes on cash and cash equivalents 21 166 29 Net change in cash, cash equivalents, and restricted cash 20,754 20,428 21,290 Cash, cash equivalents, and restricted cash at beginning of period 5,493 5,493 5,493 Cash, cash equivalents, and restricted cash at end of period $ 26,247 $ 25,921 $ 26,783 Supplemental disclosure of cash flow information Cash paid for interest $ 6,270 $ 4,114 $ 1,863 Cash paid for income taxes, net of refunds $ 837 $ 465 $ 115 Non-cash transactions Purchases of property and equipment included in accounts payable $ 1,198 $ 548 $ 133 Transfer of manufacturing inventory to services inventory $ 2,308 $ 1,905 $ 890 Transfer of manufacturing inventory to property and equipment $ 264 $ 279 $ 193 Paid-in-kind interest $ 319 $ 319 $ 319 The following table provides a reconciliation of cash, cash equivalents and restricted cash reported within the consolidated balance sheets that sum to the total of the same such amounts shown in the statement of cash flows: Cash and cash equivalents $ 26,028 $ 25,698 $ 26,528 Restricted cash, current 219 223 255 Total cash, cash equivalents and restricted cash at the end of period $ 26,247 $ 25,921 $ 26,783 Three Months Ended June 30, 2023 As previously reported Restatement adjustments Reference As restated Operating activities Net income (loss) $ (10,576) $ 1,434 (a) (b) $ (9,142) Adjustments to reconcile net income (loss) to net cash used in operating activities: Depreciation and amortization 2,752 — 2,752 Amortization of debt issuance costs 520 — 520 Long-term debt related costs — — — Provision for manufacturing and service inventories 516 — 516 Gain on PPP loan extinguishment — — — Stock-based compensation 1,901 — 1,901 Change in fair value of warrant liabilities — 469 (b) 469 Non-cash income tax benefit — — — Non-cash loss on debt extinguishment — — — Other non-cash 734 16 750 Changes in assets and liabilities, net of effect of acquisitions: Accounts receivable 6,255 — 6,255 Manufacturing inventories (692) — (692) Service parts inventories (516) — (516) Accounts payable (5,421) — (5,421) Prepaid expenses (2,287) — (2,287) Deferred revenue (2,221) (708) (a) (2,929) Accrued restructuring charges 110 — 110 Accrued compensation (816) — (816) Other assets (1,422) — (1,422) Other liabilities 508 — 508 Net cash used in operating activities (10,655) 1,211 (9,444) Investing activities Purchases of property and equipment (2,299) — (2,299) Net cash used in investing activities (2,299) — (2,299) Financing activities Borrowings of long-term debt, net of debt issuance costs 14,100 (1,211) 12,889 Repayments of long-term debt (1,997) — (1,997) Borrowings of credit facility 108,186 — 108,186 Repayments of credit facility (107,834) — (107,834) Proceeds from issuance of common stock (9) — (9) Net cash provided by financing activities 12,446 (1,211) 11,235 Effect of exchange rate changes on cash and cash equivalents (2) — (2) Net change in cash, cash equivalents, and restricted cash (510) — (510) Cash, cash equivalents, and restricted cash at beginning of period 26,175 — 26,175 Cash, cash equivalents, and restricted cash at end of period $ 25,665 $ — $ 25,665 Supplemental disclosure of cash flow information Cash paid for interest $ 2,665 $ — $ 2,665 Cash paid for income taxes, net of refunds $ 307 $ — $ 307 Non-cash transactions Purchases of property and equipment included in accounts payable $ 977 $ — $ 977 Transfer of manufacturing inventory to services inventory $ (226) $ — $ (226) Transfer of manufacturing inventory to property and equipment $ 143 $ — $ 143 Paid-in-kind interest $ 191 $ — $ 191 The following table provides a reconciliation of cash, cash equivalents and restricted cash reported within the consolidated balance sheets that sum to the total of the same such amounts shown in the statement of cash flows: Cash and cash equivalents $ 25,465 $ — $ 25,465 Restricted cash, current 200 — 200 Total cash, cash equivalents and restricted cash at the end of period $ 25,665 $ — $ 25,665 CONSOLIDATED STATEMENTS OF CASH FLOWS (in thousands) Nine Months Ended December 31, 2022 As previously reported Restatement adjustments Reference As restated Operating activities Net income (loss) $ (24,334) $ 16,144 (a) (b) $ (8,190) Adjustments to reconcile net income (loss) to net cash used in operating activities: Depreciation and amortization 7,235 — 7,235 Amortization of debt issuance costs 1,201 — 1,201 Long-term debt related costs 992 — 992 Provision for manufacturing and service inventories 11,334 — 11,334 Stock-based compensation 8,340 — 8,340 Change in fair value of warrant liabilities — (10,678) (b) (10,678) Other non-cash (3,193) — (3,193) Changes in assets and liabilities, net of effect of acquisitions: Accounts receivable (3,367) — (3,367) Manufacturing inventories (9,352) — (9,352) Service parts inventories (2,671) — (2,671) Accounts payable 7,015 — 7,015 Prepaid expenses 654 — 654 Deferred revenue (14,351) (5,466) (a) (19,817) Accrued restructuring charges 130 — 130 Accrued compensation (614) — (614) Other assets (1,455) — (1,455) Other liabilities 2,840 — 2,840 Net cash used in operating activities (19,596) — (19,596) Investing activities Purchases of property and equipment (10,644) — (10,644) Business acquisitions (2,000) — (2,000) Net cash used in investing activities (12,644) — (12,644) Financing activities Borrowings of long-term debt, net of debt issuance costs — — — Repayments of long-term debt (23,346) — (23,346) Borrowings of credit facility 363,103 — 363,103 Repayments of credit facility (353,502) — (353,502) Proceeds from issuance of common stock 66,718 — 66,718 Net cash provided by financing activities 52,973 — 52,973 Effect of exchange rate changes on cash and cash equivalents 21 — 21 Net change in cash, cash equivalents, and restricted cash 20,754 — 20,754 Cash, cash equivalents, and restricted cash at beginning of period 5,493 — 5,493 Cash, cash equivalents, and restricted cash at end of period $ 26,247 $ — $ 26,247 Supplemental disclosure of cash flow information Cash paid for interest $ 6,270 $ — $ 6,270 Cash paid for income taxes, net of refunds $ 837 $ — $ 837 Non-cash transactions Purchases of property and equipment included in accounts payable $ 1,198 $ — $ 1,198 Transfer of manufacturing inventory to services inventory $ 2,308 $ — $ 2,308 Transfer of manufacturing inventory to property and equipment $ 264 $ — $ 264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6,028 $ — $ 26,028 Restricted cash, current 219 — 219 Total cash, cash equivalents and restricted cash at the end of period $ 26,247 $ — $ 26,247 Six M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s>
  <sheetData>
    <row r="1">
      <c r="A1" s="1" t="inlineStr">
        <is>
          <t>DESCRIPTION OF BUSINESS AND SIGNIFICANT ACCOUNTING POLICIES - Narrative (Details) $ in Millions</t>
        </is>
      </c>
      <c r="B1" s="2" t="inlineStr">
        <is>
          <t>12 Months Ended</t>
        </is>
      </c>
    </row>
    <row r="2">
      <c r="B2" s="2" t="inlineStr">
        <is>
          <t>Mar. 31, 2024 USD ($) segment customer region</t>
        </is>
      </c>
      <c r="C2" s="2" t="inlineStr">
        <is>
          <t>Mar. 31, 2023 USD ($) customer</t>
        </is>
      </c>
      <c r="D2" s="2" t="inlineStr">
        <is>
          <t>Mar. 31, 2022 USD ($) customer</t>
        </is>
      </c>
    </row>
    <row r="3">
      <c r="A3" s="3" t="inlineStr">
        <is>
          <t>Concentration Risk</t>
        </is>
      </c>
      <c r="B3" s="4" t="inlineStr">
        <is>
          <t xml:space="preserve"> </t>
        </is>
      </c>
      <c r="C3" s="4" t="inlineStr">
        <is>
          <t xml:space="preserve"> </t>
        </is>
      </c>
      <c r="D3" s="4" t="inlineStr">
        <is>
          <t xml:space="preserve"> </t>
        </is>
      </c>
    </row>
    <row r="4">
      <c r="A4" s="4" t="inlineStr">
        <is>
          <t>Performance obligation, term</t>
        </is>
      </c>
      <c r="B4" s="4" t="inlineStr">
        <is>
          <t>45 days</t>
        </is>
      </c>
      <c r="C4" s="4" t="inlineStr">
        <is>
          <t xml:space="preserve"> </t>
        </is>
      </c>
      <c r="D4" s="4" t="inlineStr">
        <is>
          <t xml:space="preserve"> </t>
        </is>
      </c>
    </row>
    <row r="5">
      <c r="A5" s="4" t="inlineStr">
        <is>
          <t>Capitalized contract cost</t>
        </is>
      </c>
      <c r="B5" s="8" t="n">
        <v>2.7</v>
      </c>
      <c r="C5" s="5" t="n">
        <v>2</v>
      </c>
      <c r="D5" s="8" t="n">
        <v>1.1</v>
      </c>
    </row>
    <row r="6">
      <c r="A6" s="4" t="inlineStr">
        <is>
          <t>Capitalized Contract Cost, Amortization</t>
        </is>
      </c>
      <c r="B6" s="9" t="n">
        <v>0.9</v>
      </c>
      <c r="C6" s="9" t="n">
        <v>0.5</v>
      </c>
      <c r="D6" s="9" t="n">
        <v>0.1</v>
      </c>
    </row>
    <row r="7">
      <c r="A7" s="4" t="inlineStr">
        <is>
          <t>Software implementation costs capitalized</t>
        </is>
      </c>
      <c r="B7" s="6" t="n">
        <v>5</v>
      </c>
      <c r="C7" s="9" t="n">
        <v>5.6</v>
      </c>
      <c r="D7" s="9" t="n">
        <v>3.1</v>
      </c>
    </row>
    <row r="8">
      <c r="A8" s="4" t="inlineStr">
        <is>
          <t>Software cost</t>
        </is>
      </c>
      <c r="B8" s="9" t="n">
        <v>0.1</v>
      </c>
      <c r="C8" s="9" t="n">
        <v>0.1</v>
      </c>
      <c r="D8" s="9" t="n">
        <v>0.1</v>
      </c>
    </row>
    <row r="9">
      <c r="A9" s="4" t="inlineStr">
        <is>
          <t>Advertising expense</t>
        </is>
      </c>
      <c r="B9" s="9" t="n">
        <v>2.5</v>
      </c>
      <c r="C9" s="9" t="n">
        <v>3.2</v>
      </c>
      <c r="D9" s="9" t="n">
        <v>3.5</v>
      </c>
    </row>
    <row r="10">
      <c r="A10" s="4" t="inlineStr">
        <is>
          <t>Shipping and handling fees</t>
        </is>
      </c>
      <c r="B10" s="8" t="n">
        <v>9.699999999999999</v>
      </c>
      <c r="C10" s="9" t="n">
        <v>12.1</v>
      </c>
      <c r="D10" s="9" t="n">
        <v>11.5</v>
      </c>
    </row>
    <row r="11">
      <c r="A11" s="4" t="inlineStr">
        <is>
          <t>Number of reportable segments | segment</t>
        </is>
      </c>
      <c r="B11" s="6" t="n">
        <v>1</v>
      </c>
      <c r="C11" s="4" t="inlineStr">
        <is>
          <t xml:space="preserve"> </t>
        </is>
      </c>
      <c r="D11" s="4" t="inlineStr">
        <is>
          <t xml:space="preserve"> </t>
        </is>
      </c>
    </row>
    <row r="12">
      <c r="A12" s="4" t="inlineStr">
        <is>
          <t>Number of geographic regions | region</t>
        </is>
      </c>
      <c r="B12" s="6" t="n">
        <v>3</v>
      </c>
      <c r="C12" s="4" t="inlineStr">
        <is>
          <t xml:space="preserve"> </t>
        </is>
      </c>
      <c r="D12" s="4" t="inlineStr">
        <is>
          <t xml:space="preserve"> </t>
        </is>
      </c>
    </row>
    <row r="13">
      <c r="A13" s="4" t="inlineStr">
        <is>
          <t>Employer contributions</t>
        </is>
      </c>
      <c r="B13" s="8" t="n">
        <v>1.4</v>
      </c>
      <c r="C13" s="8" t="n">
        <v>1.7</v>
      </c>
      <c r="D13" s="8" t="n">
        <v>1.7</v>
      </c>
    </row>
    <row r="14">
      <c r="A14" s="4" t="inlineStr">
        <is>
          <t>Software Development</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Estimated useful lives of the assets (years)</t>
        </is>
      </c>
      <c r="B16" s="4" t="inlineStr">
        <is>
          <t>10 years</t>
        </is>
      </c>
      <c r="C16" s="4" t="inlineStr">
        <is>
          <t xml:space="preserve"> </t>
        </is>
      </c>
      <c r="D16" s="4" t="inlineStr">
        <is>
          <t xml:space="preserve"> </t>
        </is>
      </c>
    </row>
    <row r="17">
      <c r="A17" s="4" t="inlineStr">
        <is>
          <t>Leasehold improvements | Centennial, Colorado</t>
        </is>
      </c>
      <c r="B17" s="4" t="inlineStr">
        <is>
          <t xml:space="preserve"> </t>
        </is>
      </c>
      <c r="C17" s="4" t="inlineStr">
        <is>
          <t xml:space="preserve"> </t>
        </is>
      </c>
      <c r="D17" s="4" t="inlineStr">
        <is>
          <t xml:space="preserve"> </t>
        </is>
      </c>
    </row>
    <row r="18">
      <c r="A18" s="3" t="inlineStr">
        <is>
          <t>Concentration Risk</t>
        </is>
      </c>
      <c r="B18" s="4" t="inlineStr">
        <is>
          <t xml:space="preserve"> </t>
        </is>
      </c>
      <c r="C18" s="4" t="inlineStr">
        <is>
          <t xml:space="preserve"> </t>
        </is>
      </c>
      <c r="D18" s="4" t="inlineStr">
        <is>
          <t xml:space="preserve"> </t>
        </is>
      </c>
    </row>
    <row r="19">
      <c r="A19" s="4" t="inlineStr">
        <is>
          <t>Estimated useful lives of the assets (years)</t>
        </is>
      </c>
      <c r="B19" s="4" t="inlineStr">
        <is>
          <t>13 years 4 months 24 days</t>
        </is>
      </c>
      <c r="C19" s="4" t="inlineStr">
        <is>
          <t xml:space="preserve"> </t>
        </is>
      </c>
      <c r="D19" s="4" t="inlineStr">
        <is>
          <t>15 years 6 months</t>
        </is>
      </c>
    </row>
    <row r="20">
      <c r="A20" s="4" t="inlineStr">
        <is>
          <t>Minimum</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Product warranty term (years)</t>
        </is>
      </c>
      <c r="B22" s="4" t="inlineStr">
        <is>
          <t>1 year</t>
        </is>
      </c>
      <c r="C22" s="4" t="inlineStr">
        <is>
          <t xml:space="preserve"> </t>
        </is>
      </c>
      <c r="D22" s="4" t="inlineStr">
        <is>
          <t xml:space="preserve"> </t>
        </is>
      </c>
    </row>
    <row r="23">
      <c r="A23" s="4" t="inlineStr">
        <is>
          <t>Finite lived assets useful life (years)</t>
        </is>
      </c>
      <c r="B23" s="4" t="inlineStr">
        <is>
          <t>2 years</t>
        </is>
      </c>
      <c r="C23" s="4" t="inlineStr">
        <is>
          <t xml:space="preserve"> </t>
        </is>
      </c>
      <c r="D23" s="4" t="inlineStr">
        <is>
          <t xml:space="preserve"> </t>
        </is>
      </c>
    </row>
    <row r="24">
      <c r="A24" s="4" t="inlineStr">
        <is>
          <t>Sales commission, contract term (years)</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Concentration Risk</t>
        </is>
      </c>
      <c r="B26" s="4" t="inlineStr">
        <is>
          <t xml:space="preserve"> </t>
        </is>
      </c>
      <c r="C26" s="4" t="inlineStr">
        <is>
          <t xml:space="preserve"> </t>
        </is>
      </c>
      <c r="D26" s="4" t="inlineStr">
        <is>
          <t xml:space="preserve"> </t>
        </is>
      </c>
    </row>
    <row r="27">
      <c r="A27" s="4" t="inlineStr">
        <is>
          <t>Product warranty term (years)</t>
        </is>
      </c>
      <c r="B27" s="4" t="inlineStr">
        <is>
          <t>3 years</t>
        </is>
      </c>
      <c r="C27" s="4" t="inlineStr">
        <is>
          <t xml:space="preserve"> </t>
        </is>
      </c>
      <c r="D27" s="4" t="inlineStr">
        <is>
          <t xml:space="preserve"> </t>
        </is>
      </c>
    </row>
    <row r="28">
      <c r="A28" s="4" t="inlineStr">
        <is>
          <t>Finite lived assets useful life (years)</t>
        </is>
      </c>
      <c r="B28" s="4" t="inlineStr">
        <is>
          <t>4 years</t>
        </is>
      </c>
      <c r="C28" s="4" t="inlineStr">
        <is>
          <t xml:space="preserve"> </t>
        </is>
      </c>
      <c r="D28" s="4" t="inlineStr">
        <is>
          <t xml:space="preserve"> </t>
        </is>
      </c>
    </row>
    <row r="29">
      <c r="A29" s="4" t="inlineStr">
        <is>
          <t>Sales commission, contract term (years)</t>
        </is>
      </c>
      <c r="B29" s="4" t="inlineStr">
        <is>
          <t>7 years</t>
        </is>
      </c>
      <c r="C29" s="4" t="inlineStr">
        <is>
          <t xml:space="preserve"> </t>
        </is>
      </c>
      <c r="D29" s="4" t="inlineStr">
        <is>
          <t xml:space="preserve"> </t>
        </is>
      </c>
    </row>
    <row r="30">
      <c r="A30" s="4" t="inlineStr">
        <is>
          <t>Accounts Receivable | Customer Concentration Risk | Customer One</t>
        </is>
      </c>
      <c r="B30" s="4" t="inlineStr">
        <is>
          <t xml:space="preserve"> </t>
        </is>
      </c>
      <c r="C30" s="4" t="inlineStr">
        <is>
          <t xml:space="preserve"> </t>
        </is>
      </c>
      <c r="D30" s="4" t="inlineStr">
        <is>
          <t xml:space="preserve"> </t>
        </is>
      </c>
    </row>
    <row r="31">
      <c r="A31" s="3" t="inlineStr">
        <is>
          <t>Concentration Risk</t>
        </is>
      </c>
      <c r="B31" s="4" t="inlineStr">
        <is>
          <t xml:space="preserve"> </t>
        </is>
      </c>
      <c r="C31" s="4" t="inlineStr">
        <is>
          <t xml:space="preserve"> </t>
        </is>
      </c>
      <c r="D31" s="4" t="inlineStr">
        <is>
          <t xml:space="preserve"> </t>
        </is>
      </c>
    </row>
    <row r="32">
      <c r="A32" s="4" t="inlineStr">
        <is>
          <t>Number of customers (customer) | customer</t>
        </is>
      </c>
      <c r="B32" s="6" t="n">
        <v>1</v>
      </c>
      <c r="C32" s="6" t="n">
        <v>1</v>
      </c>
      <c r="D32" s="6" t="n">
        <v>1</v>
      </c>
    </row>
    <row r="33">
      <c r="A33" s="4" t="inlineStr">
        <is>
          <t>Concentration risk percentage</t>
        </is>
      </c>
      <c r="B33" s="10" t="n">
        <v>0.23</v>
      </c>
      <c r="C33" s="10" t="n">
        <v>0.22</v>
      </c>
      <c r="D33" s="10" t="n">
        <v>0.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Property and Equipment (Details)</t>
        </is>
      </c>
      <c r="B1" s="2" t="inlineStr">
        <is>
          <t>Mar. 31, 2024</t>
        </is>
      </c>
    </row>
    <row r="2">
      <c r="A2" s="4" t="inlineStr">
        <is>
          <t>Machinery and equipment | Minimum</t>
        </is>
      </c>
      <c r="B2" s="4" t="inlineStr">
        <is>
          <t xml:space="preserve"> </t>
        </is>
      </c>
    </row>
    <row r="3">
      <c r="A3" s="3" t="inlineStr">
        <is>
          <t>Property, Plant and Equipment</t>
        </is>
      </c>
      <c r="B3" s="4" t="inlineStr">
        <is>
          <t xml:space="preserve"> </t>
        </is>
      </c>
    </row>
    <row r="4">
      <c r="A4" s="4" t="inlineStr">
        <is>
          <t>Estimated useful lives of the assets (years)</t>
        </is>
      </c>
      <c r="B4" s="4" t="inlineStr">
        <is>
          <t>3 years</t>
        </is>
      </c>
    </row>
    <row r="5">
      <c r="A5" s="4" t="inlineStr">
        <is>
          <t>Machinery and equipment | Maximum</t>
        </is>
      </c>
      <c r="B5" s="4" t="inlineStr">
        <is>
          <t xml:space="preserve"> </t>
        </is>
      </c>
    </row>
    <row r="6">
      <c r="A6" s="3" t="inlineStr">
        <is>
          <t>Property, Plant and Equipment</t>
        </is>
      </c>
      <c r="B6" s="4" t="inlineStr">
        <is>
          <t xml:space="preserve"> </t>
        </is>
      </c>
    </row>
    <row r="7">
      <c r="A7" s="4" t="inlineStr">
        <is>
          <t>Estimated useful lives of the assets (years)</t>
        </is>
      </c>
      <c r="B7" s="4" t="inlineStr">
        <is>
          <t>5 years</t>
        </is>
      </c>
    </row>
    <row r="8">
      <c r="A8" s="4" t="inlineStr">
        <is>
          <t>Computer equipment | Minimum</t>
        </is>
      </c>
      <c r="B8" s="4" t="inlineStr">
        <is>
          <t xml:space="preserve"> </t>
        </is>
      </c>
    </row>
    <row r="9">
      <c r="A9" s="3" t="inlineStr">
        <is>
          <t>Property, Plant and Equipment</t>
        </is>
      </c>
      <c r="B9" s="4" t="inlineStr">
        <is>
          <t xml:space="preserve"> </t>
        </is>
      </c>
    </row>
    <row r="10">
      <c r="A10" s="4" t="inlineStr">
        <is>
          <t>Estimated useful lives of the assets (years)</t>
        </is>
      </c>
      <c r="B10" s="4" t="inlineStr">
        <is>
          <t>3 years</t>
        </is>
      </c>
    </row>
    <row r="11">
      <c r="A11" s="4" t="inlineStr">
        <is>
          <t>Computer equipment | Maximum</t>
        </is>
      </c>
      <c r="B11" s="4" t="inlineStr">
        <is>
          <t xml:space="preserve"> </t>
        </is>
      </c>
    </row>
    <row r="12">
      <c r="A12" s="3" t="inlineStr">
        <is>
          <t>Property, Plant and Equipment</t>
        </is>
      </c>
      <c r="B12" s="4" t="inlineStr">
        <is>
          <t xml:space="preserve"> </t>
        </is>
      </c>
    </row>
    <row r="13">
      <c r="A13" s="4" t="inlineStr">
        <is>
          <t>Estimated useful lives of the assets (years)</t>
        </is>
      </c>
      <c r="B13" s="4" t="inlineStr">
        <is>
          <t>5 years</t>
        </is>
      </c>
    </row>
    <row r="14">
      <c r="A14" s="4" t="inlineStr">
        <is>
          <t>Other software</t>
        </is>
      </c>
      <c r="B14" s="4" t="inlineStr">
        <is>
          <t xml:space="preserve"> </t>
        </is>
      </c>
    </row>
    <row r="15">
      <c r="A15" s="3" t="inlineStr">
        <is>
          <t>Property, Plant and Equipment</t>
        </is>
      </c>
      <c r="B15" s="4" t="inlineStr">
        <is>
          <t xml:space="preserve"> </t>
        </is>
      </c>
    </row>
    <row r="16">
      <c r="A16" s="4" t="inlineStr">
        <is>
          <t>Estimated useful lives of the assets (years)</t>
        </is>
      </c>
      <c r="B16" s="4" t="inlineStr">
        <is>
          <t>3 years</t>
        </is>
      </c>
    </row>
    <row r="17">
      <c r="A17" s="4" t="inlineStr">
        <is>
          <t>Furniture and fixtures</t>
        </is>
      </c>
      <c r="B17" s="4" t="inlineStr">
        <is>
          <t xml:space="preserve"> </t>
        </is>
      </c>
    </row>
    <row r="18">
      <c r="A18" s="3" t="inlineStr">
        <is>
          <t>Property, Plant and Equipment</t>
        </is>
      </c>
      <c r="B18" s="4" t="inlineStr">
        <is>
          <t xml:space="preserve"> </t>
        </is>
      </c>
    </row>
    <row r="19">
      <c r="A19" s="4" t="inlineStr">
        <is>
          <t>Estimated useful lives of the assets (years)</t>
        </is>
      </c>
      <c r="B19" s="4" t="inlineStr">
        <is>
          <t>5 years</t>
        </is>
      </c>
    </row>
    <row r="20">
      <c r="A20" s="4" t="inlineStr">
        <is>
          <t>Other office equipment</t>
        </is>
      </c>
      <c r="B20" s="4" t="inlineStr">
        <is>
          <t xml:space="preserve"> </t>
        </is>
      </c>
    </row>
    <row r="21">
      <c r="A21" s="3" t="inlineStr">
        <is>
          <t>Property, Plant and Equipment</t>
        </is>
      </c>
      <c r="B21" s="4" t="inlineStr">
        <is>
          <t xml:space="preserve"> </t>
        </is>
      </c>
    </row>
    <row r="22">
      <c r="A22" s="4" t="inlineStr">
        <is>
          <t>Estimated useful lives of the assets (years)</t>
        </is>
      </c>
      <c r="B2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AND SIGNIFICANT ACCOUNTING POLICIES - Property and Equipment, Net by Geographic Region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Revenues from External Customers and Long-Lived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perty and equipment, net</t>
        </is>
      </c>
      <c r="B3" s="5" t="n">
        <v>12028</v>
      </c>
      <c r="C3" s="5" t="n">
        <v>13251</v>
      </c>
      <c r="D3" s="5" t="n">
        <v>14621</v>
      </c>
      <c r="E3" s="5" t="n">
        <v>15583</v>
      </c>
      <c r="F3" s="5" t="n">
        <v>16555</v>
      </c>
      <c r="G3" s="5" t="n">
        <v>16794</v>
      </c>
      <c r="H3" s="5" t="n">
        <v>15973</v>
      </c>
      <c r="I3" s="5" t="n">
        <v>14093</v>
      </c>
      <c r="J3" s="5" t="n">
        <v>12853</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Revenues from External Customers and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and equipment, net</t>
        </is>
      </c>
      <c r="B6" s="6" t="n">
        <v>11759</v>
      </c>
      <c r="C6" s="4" t="inlineStr">
        <is>
          <t xml:space="preserve"> </t>
        </is>
      </c>
      <c r="D6" s="4" t="inlineStr">
        <is>
          <t xml:space="preserve"> </t>
        </is>
      </c>
      <c r="E6" s="4" t="inlineStr">
        <is>
          <t xml:space="preserve"> </t>
        </is>
      </c>
      <c r="F6" s="6" t="n">
        <v>16289</v>
      </c>
      <c r="G6" s="4" t="inlineStr">
        <is>
          <t xml:space="preserve"> </t>
        </is>
      </c>
      <c r="H6" s="4" t="inlineStr">
        <is>
          <t xml:space="preserve"> </t>
        </is>
      </c>
      <c r="I6" s="4" t="inlineStr">
        <is>
          <t xml:space="preserve"> </t>
        </is>
      </c>
      <c r="J6" s="6" t="n">
        <v>12506</v>
      </c>
    </row>
    <row r="7">
      <c r="A7" s="4" t="inlineStr">
        <is>
          <t>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 net</t>
        </is>
      </c>
      <c r="B9" s="5" t="n">
        <v>269</v>
      </c>
      <c r="C9" s="4" t="inlineStr">
        <is>
          <t xml:space="preserve"> </t>
        </is>
      </c>
      <c r="D9" s="4" t="inlineStr">
        <is>
          <t xml:space="preserve"> </t>
        </is>
      </c>
      <c r="E9" s="4" t="inlineStr">
        <is>
          <t xml:space="preserve"> </t>
        </is>
      </c>
      <c r="F9" s="5" t="n">
        <v>266</v>
      </c>
      <c r="G9" s="4" t="inlineStr">
        <is>
          <t xml:space="preserve"> </t>
        </is>
      </c>
      <c r="H9" s="4" t="inlineStr">
        <is>
          <t xml:space="preserve"> </t>
        </is>
      </c>
      <c r="I9" s="4" t="inlineStr">
        <is>
          <t xml:space="preserve"> </t>
        </is>
      </c>
      <c r="J9" s="5" t="n">
        <v>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 Disaggregation of Revenue (Details)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4224</v>
      </c>
      <c r="O7" s="5" t="n">
        <v>253233</v>
      </c>
      <c r="P7" s="5" t="n">
        <v>213175</v>
      </c>
    </row>
    <row r="8">
      <c r="A8" s="4" t="inlineStr">
        <is>
          <t>Americas | Geographic Concentration Risk | Revenue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53</v>
      </c>
      <c r="O10" s="10" t="n">
        <v>0.6</v>
      </c>
      <c r="P10" s="10" t="n">
        <v>0.55</v>
      </c>
    </row>
    <row r="11">
      <c r="A11" s="4" t="inlineStr">
        <is>
          <t>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6837</v>
      </c>
      <c r="O13" s="5" t="n">
        <v>116304</v>
      </c>
      <c r="P13" s="5" t="n">
        <v>117899</v>
      </c>
    </row>
    <row r="14">
      <c r="A14" s="4" t="inlineStr">
        <is>
          <t>EMEA | Geographic Concentration Risk | Revenu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34</v>
      </c>
      <c r="O16" s="10" t="n">
        <v>0.28</v>
      </c>
      <c r="P16" s="10" t="n">
        <v>0.31</v>
      </c>
    </row>
    <row r="17">
      <c r="A17" s="4" t="inlineStr">
        <is>
          <t>APA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408</v>
      </c>
      <c r="O19" s="5" t="n">
        <v>38835</v>
      </c>
      <c r="P19" s="5" t="n">
        <v>36981</v>
      </c>
    </row>
    <row r="20">
      <c r="A20" s="4" t="inlineStr">
        <is>
          <t>APAC | Geographic Concentration Risk | Revenue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1</v>
      </c>
      <c r="O22" s="10" t="n">
        <v>0.09</v>
      </c>
      <c r="P22" s="10" t="n">
        <v>0.1</v>
      </c>
    </row>
    <row r="23">
      <c r="A23" s="4" t="inlineStr">
        <is>
          <t>Produc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t>
        </is>
      </c>
      <c r="B25" s="4" t="inlineStr">
        <is>
          <t xml:space="preserve"> </t>
        </is>
      </c>
      <c r="C25" s="6" t="n">
        <v>37113</v>
      </c>
      <c r="D25" s="6" t="n">
        <v>42947</v>
      </c>
      <c r="E25" s="6" t="n">
        <v>58577</v>
      </c>
      <c r="F25" s="4" t="inlineStr">
        <is>
          <t xml:space="preserve"> </t>
        </is>
      </c>
      <c r="G25" s="6" t="n">
        <v>77494</v>
      </c>
      <c r="H25" s="6" t="n">
        <v>64110</v>
      </c>
      <c r="I25" s="6" t="n">
        <v>61588</v>
      </c>
      <c r="J25" s="6" t="n">
        <v>101522</v>
      </c>
      <c r="K25" s="6" t="n">
        <v>125698</v>
      </c>
      <c r="L25" s="6" t="n">
        <v>138635</v>
      </c>
      <c r="M25" s="6" t="n">
        <v>203192</v>
      </c>
      <c r="N25" s="5" t="n">
        <v>174879</v>
      </c>
      <c r="O25" s="5" t="n">
        <v>274854</v>
      </c>
      <c r="P25" s="5" t="n">
        <v>230814</v>
      </c>
    </row>
    <row r="26">
      <c r="A26" s="4" t="inlineStr">
        <is>
          <t>Product revenue | Americ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2907</v>
      </c>
      <c r="O28" s="6" t="n">
        <v>175652</v>
      </c>
      <c r="P28" s="6" t="n">
        <v>130248</v>
      </c>
    </row>
    <row r="29">
      <c r="A29" s="4" t="inlineStr">
        <is>
          <t>Product revenue | EM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9465</v>
      </c>
      <c r="O31" s="6" t="n">
        <v>70025</v>
      </c>
      <c r="P31" s="6" t="n">
        <v>71498</v>
      </c>
    </row>
    <row r="32">
      <c r="A32" s="4" t="inlineStr">
        <is>
          <t>Product revenue | AP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2507</v>
      </c>
      <c r="O34" s="6" t="n">
        <v>29177</v>
      </c>
      <c r="P34" s="6" t="n">
        <v>29068</v>
      </c>
    </row>
    <row r="35">
      <c r="A35" s="4" t="inlineStr">
        <is>
          <t>Service and sub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t>
        </is>
      </c>
      <c r="B37" s="4" t="inlineStr">
        <is>
          <t xml:space="preserve"> </t>
        </is>
      </c>
      <c r="C37" s="6" t="n">
        <v>32771</v>
      </c>
      <c r="D37" s="6" t="n">
        <v>30505</v>
      </c>
      <c r="E37" s="6" t="n">
        <v>30953</v>
      </c>
      <c r="F37" s="4" t="inlineStr">
        <is>
          <t xml:space="preserve"> </t>
        </is>
      </c>
      <c r="G37" s="6" t="n">
        <v>33155</v>
      </c>
      <c r="H37" s="6" t="n">
        <v>32977</v>
      </c>
      <c r="I37" s="6" t="n">
        <v>33805</v>
      </c>
      <c r="J37" s="6" t="n">
        <v>61458</v>
      </c>
      <c r="K37" s="6" t="n">
        <v>66782</v>
      </c>
      <c r="L37" s="6" t="n">
        <v>94229</v>
      </c>
      <c r="M37" s="6" t="n">
        <v>99937</v>
      </c>
      <c r="N37" s="6" t="n">
        <v>126590</v>
      </c>
      <c r="O37" s="6" t="n">
        <v>133518</v>
      </c>
      <c r="P37" s="6" t="n">
        <v>137241</v>
      </c>
    </row>
    <row r="38">
      <c r="A38" s="4" t="inlineStr">
        <is>
          <t>Service and subscription | Americ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1317</v>
      </c>
      <c r="O40" s="6" t="n">
        <v>77581</v>
      </c>
      <c r="P40" s="6" t="n">
        <v>82927</v>
      </c>
    </row>
    <row r="41">
      <c r="A41" s="4" t="inlineStr">
        <is>
          <t>Service and subscription | EME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7372</v>
      </c>
      <c r="O43" s="6" t="n">
        <v>46279</v>
      </c>
      <c r="P43" s="6" t="n">
        <v>46401</v>
      </c>
    </row>
    <row r="44">
      <c r="A44" s="4" t="inlineStr">
        <is>
          <t>Service and subscription | APA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s from External Customers and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901</v>
      </c>
      <c r="O46" s="6" t="n">
        <v>9658</v>
      </c>
      <c r="P46" s="6" t="n">
        <v>7913</v>
      </c>
    </row>
    <row r="47">
      <c r="A47" s="4" t="inlineStr">
        <is>
          <t>Primary storage sys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venues from External Customers and Long-Liv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3525</v>
      </c>
      <c r="O49" s="5" t="n">
        <v>63334</v>
      </c>
      <c r="P49" s="5" t="n">
        <v>67592</v>
      </c>
    </row>
    <row r="50">
      <c r="A50" s="4" t="inlineStr">
        <is>
          <t>Primary storage systems | Product Concentration Risk | Revenue Benchm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venues from External Customers and Long-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17</v>
      </c>
      <c r="O52" s="10" t="n">
        <v>0.15</v>
      </c>
      <c r="P52" s="10" t="n">
        <v>0.18</v>
      </c>
    </row>
    <row r="53">
      <c r="A53" s="4" t="inlineStr">
        <is>
          <t>Secondary storage sys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venues from External Customers and Long-Liv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00599</v>
      </c>
      <c r="O55" s="5" t="n">
        <v>178431</v>
      </c>
      <c r="P55" s="5" t="n">
        <v>118537</v>
      </c>
    </row>
    <row r="56">
      <c r="A56" s="4" t="inlineStr">
        <is>
          <t>Secondary storage systems | Product Concentration Risk | Revenue Benchmar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venues from External Customers and Long-Live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32</v>
      </c>
      <c r="O58" s="10" t="n">
        <v>0.42</v>
      </c>
      <c r="P58" s="10" t="n">
        <v>0.31</v>
      </c>
    </row>
    <row r="59">
      <c r="A59" s="4" t="inlineStr">
        <is>
          <t>Device and med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venues from External Customers and Long-Liv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3477</v>
      </c>
      <c r="O61" s="5" t="n">
        <v>42008</v>
      </c>
      <c r="P61" s="5" t="n">
        <v>49959</v>
      </c>
    </row>
    <row r="62">
      <c r="A62" s="4" t="inlineStr">
        <is>
          <t>Device and media | Product Concentration Risk | Revenue Benchma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venues from External Customers and Long-Liv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11</v>
      </c>
      <c r="O64" s="10" t="n">
        <v>0.1</v>
      </c>
      <c r="P64" s="10" t="n">
        <v>0.13</v>
      </c>
    </row>
    <row r="65">
      <c r="A65" s="4" t="inlineStr">
        <is>
          <t>Serv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venues from External Customers and Long-Liv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13868</v>
      </c>
      <c r="O67" s="5" t="n">
        <v>124599</v>
      </c>
      <c r="P67" s="5" t="n">
        <v>131967</v>
      </c>
    </row>
    <row r="68">
      <c r="A68" s="4" t="inlineStr">
        <is>
          <t>Service | Product Concentration Risk | Revenue Benchmar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venues from External Customers and Long-Live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37</v>
      </c>
      <c r="O70" s="10" t="n">
        <v>0.3</v>
      </c>
      <c r="P70" s="10" t="n">
        <v>0.34</v>
      </c>
    </row>
    <row r="71">
      <c r="A71" s="4" t="inlineStr">
        <is>
          <t>Royal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venues from External Customers and Long-Live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t>
        </is>
      </c>
      <c r="B73" s="4" t="inlineStr">
        <is>
          <t xml:space="preserve"> </t>
        </is>
      </c>
      <c r="C73" s="5" t="n">
        <v>2042</v>
      </c>
      <c r="D73" s="5" t="n">
        <v>2228</v>
      </c>
      <c r="E73" s="5" t="n">
        <v>2965</v>
      </c>
      <c r="F73" s="4" t="inlineStr">
        <is>
          <t xml:space="preserve"> </t>
        </is>
      </c>
      <c r="G73" s="5" t="n">
        <v>2826</v>
      </c>
      <c r="H73" s="5" t="n">
        <v>3478</v>
      </c>
      <c r="I73" s="5" t="n">
        <v>3440</v>
      </c>
      <c r="J73" s="5" t="n">
        <v>5194</v>
      </c>
      <c r="K73" s="5" t="n">
        <v>6918</v>
      </c>
      <c r="L73" s="5" t="n">
        <v>7235</v>
      </c>
      <c r="M73" s="5" t="n">
        <v>9744</v>
      </c>
      <c r="N73" s="5" t="n">
        <v>10131</v>
      </c>
      <c r="O73" s="5" t="n">
        <v>13705</v>
      </c>
      <c r="P73" s="5" t="n">
        <v>15377</v>
      </c>
    </row>
    <row r="74">
      <c r="A74" s="4" t="inlineStr">
        <is>
          <t>Royalty | Geographic Concentration Risk | Revenue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venues from External Customers and Long-Live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03</v>
      </c>
      <c r="O76" s="10" t="n">
        <v>0.03</v>
      </c>
      <c r="P76" s="10" t="n">
        <v>0.04</v>
      </c>
    </row>
    <row r="77">
      <c r="A77" s="4" t="inlineStr">
        <is>
          <t>Royalty | Product Concentration Risk | Revenue Benchma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venues from External Customers and Long-Liv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03</v>
      </c>
      <c r="O79" s="10" t="n">
        <v>0.03</v>
      </c>
      <c r="P79" s="10" t="n">
        <v>0.04</v>
      </c>
    </row>
    <row r="80">
      <c r="A80" s="4" t="inlineStr">
        <is>
          <t>Subscri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venues from External Customers and Long-Liv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7300</v>
      </c>
      <c r="O82" s="5" t="n">
        <v>5600</v>
      </c>
      <c r="P82" s="5" t="n">
        <v>4200</v>
      </c>
    </row>
  </sheetData>
  <mergeCells count="5">
    <mergeCell ref="A1:A2"/>
    <mergeCell ref="B1:I1"/>
    <mergeCell ref="J1:K1"/>
    <mergeCell ref="L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ertain Information Related to Contract Liabilities (Details) - USD ($) $ in Thousands</t>
        </is>
      </c>
      <c r="B1" s="2" t="inlineStr">
        <is>
          <t>12 Months Ended</t>
        </is>
      </c>
    </row>
    <row r="2">
      <c r="B2" s="2" t="inlineStr">
        <is>
          <t>Mar. 31, 2024</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116687</v>
      </c>
      <c r="C4" s="5" t="n">
        <v>115302</v>
      </c>
      <c r="D4" s="5" t="n">
        <v>126916</v>
      </c>
    </row>
    <row r="5">
      <c r="A5" s="4" t="inlineStr">
        <is>
          <t>Revenue recognized in the period from amounts included in contract liabilities at the beginning of the period</t>
        </is>
      </c>
      <c r="B5" s="5" t="n">
        <v>76304</v>
      </c>
      <c r="C5" s="5" t="n">
        <v>83113</v>
      </c>
      <c r="D5" s="5" t="n">
        <v>867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REVENUE - Narrative (Details) $ in Thousands</t>
        </is>
      </c>
      <c r="B1" s="2" t="inlineStr">
        <is>
          <t>12 Months Ended</t>
        </is>
      </c>
    </row>
    <row r="2">
      <c r="B2" s="2" t="inlineStr">
        <is>
          <t>Mar. 31, 2024 USD ($)</t>
        </is>
      </c>
    </row>
    <row r="3">
      <c r="A3" s="3" t="inlineStr">
        <is>
          <t>Revenue, Remaining Performance Obligation, Expected Timing of Satisfaction</t>
        </is>
      </c>
      <c r="B3" s="4" t="inlineStr">
        <is>
          <t xml:space="preserve"> </t>
        </is>
      </c>
    </row>
    <row r="4">
      <c r="A4" s="4" t="inlineStr">
        <is>
          <t>Revenue, Remaining Performance Obligation, Amount</t>
        </is>
      </c>
      <c r="B4" s="5" t="n">
        <v>131441</v>
      </c>
    </row>
    <row r="5">
      <c r="A5" s="4" t="inlineStr">
        <is>
          <t>Percentage of revenue for which commitments are to be honored</t>
        </is>
      </c>
      <c r="B5" s="11" t="n">
        <v>0.311</v>
      </c>
    </row>
    <row r="6">
      <c r="A6" s="4" t="inlineStr">
        <is>
          <t>Minimum</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 timing of satisfaction</t>
        </is>
      </c>
      <c r="B8" s="4" t="inlineStr">
        <is>
          <t>13 months</t>
        </is>
      </c>
    </row>
    <row r="9">
      <c r="A9" s="4" t="inlineStr">
        <is>
          <t>Maximum</t>
        </is>
      </c>
      <c r="B9" s="4" t="inlineStr">
        <is>
          <t xml:space="preserve"> </t>
        </is>
      </c>
    </row>
    <row r="10">
      <c r="A10" s="3" t="inlineStr">
        <is>
          <t>Revenue, Remaining Performance Obligation, Expected Timing of Satisfaction</t>
        </is>
      </c>
      <c r="B10" s="4" t="inlineStr">
        <is>
          <t xml:space="preserve"> </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Mar. 31, 2024 USD ($)</t>
        </is>
      </c>
    </row>
    <row r="2">
      <c r="A2" s="3" t="inlineStr">
        <is>
          <t>Revenue from Contract with Customer [Abstract]</t>
        </is>
      </c>
      <c r="B2" s="4" t="inlineStr">
        <is>
          <t xml:space="preserve"> </t>
        </is>
      </c>
    </row>
    <row r="3">
      <c r="A3" s="4" t="inlineStr">
        <is>
          <t>Current</t>
        </is>
      </c>
      <c r="B3" s="5" t="n">
        <v>90546</v>
      </c>
    </row>
    <row r="4">
      <c r="A4" s="4" t="inlineStr">
        <is>
          <t>Non-Current</t>
        </is>
      </c>
      <c r="B4" s="6" t="n">
        <v>40895</v>
      </c>
    </row>
    <row r="5">
      <c r="A5" s="4" t="inlineStr">
        <is>
          <t>Total</t>
        </is>
      </c>
      <c r="B5" s="5" t="n">
        <v>131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Deferred Revenue, by Arrangement, Disclosure (Details) - USD ($) $ in Thousands</t>
        </is>
      </c>
      <c r="B1" s="2" t="inlineStr">
        <is>
          <t>Mar. 31, 2024</t>
        </is>
      </c>
      <c r="C1" s="2" t="inlineStr">
        <is>
          <t>Mar. 31, 2023</t>
        </is>
      </c>
      <c r="D1" s="2" t="inlineStr">
        <is>
          <t>Mar. 31, 2022</t>
        </is>
      </c>
    </row>
    <row r="2">
      <c r="A2" s="3" t="inlineStr">
        <is>
          <t>Disaggregation of Revenue</t>
        </is>
      </c>
      <c r="B2" s="4" t="inlineStr">
        <is>
          <t xml:space="preserve"> </t>
        </is>
      </c>
      <c r="C2" s="4" t="inlineStr">
        <is>
          <t xml:space="preserve"> </t>
        </is>
      </c>
      <c r="D2" s="4" t="inlineStr">
        <is>
          <t xml:space="preserve"> </t>
        </is>
      </c>
    </row>
    <row r="3">
      <c r="A3" s="4" t="inlineStr">
        <is>
          <t>Total</t>
        </is>
      </c>
      <c r="B3" s="5" t="n">
        <v>116687</v>
      </c>
      <c r="C3" s="5" t="n">
        <v>115302</v>
      </c>
      <c r="D3" s="5" t="n">
        <v>126916</v>
      </c>
    </row>
    <row r="4">
      <c r="A4" s="4" t="inlineStr">
        <is>
          <t>1 year or less</t>
        </is>
      </c>
      <c r="B4" s="6" t="n">
        <v>78512</v>
      </c>
      <c r="C4" s="4" t="inlineStr">
        <is>
          <t xml:space="preserve"> </t>
        </is>
      </c>
      <c r="D4" s="4" t="inlineStr">
        <is>
          <t xml:space="preserve"> </t>
        </is>
      </c>
    </row>
    <row r="5">
      <c r="A5" s="4" t="inlineStr">
        <is>
          <t>1 – 3 Years</t>
        </is>
      </c>
      <c r="B5" s="6" t="n">
        <v>31870</v>
      </c>
      <c r="C5" s="4" t="inlineStr">
        <is>
          <t xml:space="preserve"> </t>
        </is>
      </c>
      <c r="D5" s="4" t="inlineStr">
        <is>
          <t xml:space="preserve"> </t>
        </is>
      </c>
    </row>
    <row r="6">
      <c r="A6" s="4" t="inlineStr">
        <is>
          <t>3 year or greater</t>
        </is>
      </c>
      <c r="B6" s="6" t="n">
        <v>6305</v>
      </c>
      <c r="C6" s="4" t="inlineStr">
        <is>
          <t xml:space="preserve"> </t>
        </is>
      </c>
      <c r="D6" s="4" t="inlineStr">
        <is>
          <t xml:space="preserve"> </t>
        </is>
      </c>
    </row>
    <row r="7">
      <c r="A7" s="4" t="inlineStr">
        <is>
          <t>Service revenue</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Total</t>
        </is>
      </c>
      <c r="B9" s="6" t="n">
        <v>107819</v>
      </c>
      <c r="C9" s="4" t="inlineStr">
        <is>
          <t xml:space="preserve"> </t>
        </is>
      </c>
      <c r="D9" s="4" t="inlineStr">
        <is>
          <t xml:space="preserve"> </t>
        </is>
      </c>
    </row>
    <row r="10">
      <c r="A10" s="4" t="inlineStr">
        <is>
          <t>1 year or less</t>
        </is>
      </c>
      <c r="B10" s="6" t="n">
        <v>74332</v>
      </c>
      <c r="C10" s="4" t="inlineStr">
        <is>
          <t xml:space="preserve"> </t>
        </is>
      </c>
      <c r="D10" s="4" t="inlineStr">
        <is>
          <t xml:space="preserve"> </t>
        </is>
      </c>
    </row>
    <row r="11">
      <c r="A11" s="4" t="inlineStr">
        <is>
          <t>1 – 3 Years</t>
        </is>
      </c>
      <c r="B11" s="6" t="n">
        <v>28184</v>
      </c>
      <c r="C11" s="4" t="inlineStr">
        <is>
          <t xml:space="preserve"> </t>
        </is>
      </c>
      <c r="D11" s="4" t="inlineStr">
        <is>
          <t xml:space="preserve"> </t>
        </is>
      </c>
    </row>
    <row r="12">
      <c r="A12" s="4" t="inlineStr">
        <is>
          <t>3 year or greater</t>
        </is>
      </c>
      <c r="B12" s="6" t="n">
        <v>5303</v>
      </c>
      <c r="C12" s="4" t="inlineStr">
        <is>
          <t xml:space="preserve"> </t>
        </is>
      </c>
      <c r="D12" s="4" t="inlineStr">
        <is>
          <t xml:space="preserve"> </t>
        </is>
      </c>
    </row>
    <row r="13">
      <c r="A13" s="4" t="inlineStr">
        <is>
          <t>Subscription revenue</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t>
        </is>
      </c>
      <c r="B15" s="6" t="n">
        <v>8868</v>
      </c>
      <c r="C15" s="4" t="inlineStr">
        <is>
          <t xml:space="preserve"> </t>
        </is>
      </c>
      <c r="D15" s="4" t="inlineStr">
        <is>
          <t xml:space="preserve"> </t>
        </is>
      </c>
    </row>
    <row r="16">
      <c r="A16" s="4" t="inlineStr">
        <is>
          <t>1 year or less</t>
        </is>
      </c>
      <c r="B16" s="6" t="n">
        <v>4180</v>
      </c>
      <c r="C16" s="4" t="inlineStr">
        <is>
          <t xml:space="preserve"> </t>
        </is>
      </c>
      <c r="D16" s="4" t="inlineStr">
        <is>
          <t xml:space="preserve"> </t>
        </is>
      </c>
    </row>
    <row r="17">
      <c r="A17" s="4" t="inlineStr">
        <is>
          <t>1 – 3 Years</t>
        </is>
      </c>
      <c r="B17" s="6" t="n">
        <v>3686</v>
      </c>
      <c r="C17" s="4" t="inlineStr">
        <is>
          <t xml:space="preserve"> </t>
        </is>
      </c>
      <c r="D17" s="4" t="inlineStr">
        <is>
          <t xml:space="preserve"> </t>
        </is>
      </c>
    </row>
    <row r="18">
      <c r="A18" s="4" t="inlineStr">
        <is>
          <t>3 year or greater</t>
        </is>
      </c>
      <c r="B18" s="5" t="n">
        <v>1002</v>
      </c>
      <c r="C18" s="4" t="inlineStr">
        <is>
          <t xml:space="preserve"> </t>
        </is>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AND COMPREHENSIVE INCOME (LOSS) - USD ($)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revenue</t>
        </is>
      </c>
      <c r="B6" s="4" t="inlineStr">
        <is>
          <t xml:space="preserve"> </t>
        </is>
      </c>
      <c r="C6" s="6" t="n">
        <v>42745</v>
      </c>
      <c r="D6" s="6" t="n">
        <v>42944</v>
      </c>
      <c r="E6" s="6" t="n">
        <v>56854</v>
      </c>
      <c r="F6" s="4" t="inlineStr">
        <is>
          <t xml:space="preserve"> </t>
        </is>
      </c>
      <c r="G6" s="6" t="n">
        <v>70907</v>
      </c>
      <c r="H6" s="6" t="n">
        <v>71306</v>
      </c>
      <c r="I6" s="6" t="n">
        <v>63026</v>
      </c>
      <c r="J6" s="6" t="n">
        <v>99798</v>
      </c>
      <c r="K6" s="6" t="n">
        <v>134332</v>
      </c>
      <c r="L6" s="6" t="n">
        <v>142543</v>
      </c>
      <c r="M6" s="6" t="n">
        <v>205239</v>
      </c>
      <c r="N6" s="6" t="n">
        <v>186711</v>
      </c>
      <c r="O6" s="6" t="n">
        <v>278813</v>
      </c>
      <c r="P6" s="6" t="n">
        <v>225792</v>
      </c>
    </row>
    <row r="7">
      <c r="A7" s="4" t="inlineStr">
        <is>
          <t>Gross profit</t>
        </is>
      </c>
      <c r="B7" s="6" t="n">
        <v>27332</v>
      </c>
      <c r="C7" s="6" t="n">
        <v>29181</v>
      </c>
      <c r="D7" s="6" t="n">
        <v>32736</v>
      </c>
      <c r="E7" s="6" t="n">
        <v>35641</v>
      </c>
      <c r="F7" s="6" t="n">
        <v>35642</v>
      </c>
      <c r="G7" s="6" t="n">
        <v>42568</v>
      </c>
      <c r="H7" s="6" t="n">
        <v>29259</v>
      </c>
      <c r="I7" s="6" t="n">
        <v>35807</v>
      </c>
      <c r="J7" s="6" t="n">
        <v>68376</v>
      </c>
      <c r="K7" s="6" t="n">
        <v>65066</v>
      </c>
      <c r="L7" s="6" t="n">
        <v>97556</v>
      </c>
      <c r="M7" s="6" t="n">
        <v>107634</v>
      </c>
      <c r="N7" s="6" t="n">
        <v>124889</v>
      </c>
      <c r="O7" s="6" t="n">
        <v>143264</v>
      </c>
      <c r="P7" s="6" t="n">
        <v>15764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s and marketing</t>
        </is>
      </c>
      <c r="B9" s="4" t="inlineStr">
        <is>
          <t xml:space="preserve"> </t>
        </is>
      </c>
      <c r="C9" s="6" t="n">
        <v>14244</v>
      </c>
      <c r="D9" s="6" t="n">
        <v>15717</v>
      </c>
      <c r="E9" s="6" t="n">
        <v>15839</v>
      </c>
      <c r="F9" s="4" t="inlineStr">
        <is>
          <t xml:space="preserve"> </t>
        </is>
      </c>
      <c r="G9" s="6" t="n">
        <v>16339</v>
      </c>
      <c r="H9" s="6" t="n">
        <v>15593</v>
      </c>
      <c r="I9" s="6" t="n">
        <v>15962</v>
      </c>
      <c r="J9" s="6" t="n">
        <v>31557</v>
      </c>
      <c r="K9" s="6" t="n">
        <v>31555</v>
      </c>
      <c r="L9" s="6" t="n">
        <v>45800</v>
      </c>
      <c r="M9" s="6" t="n">
        <v>47894</v>
      </c>
      <c r="N9" s="6" t="n">
        <v>60893</v>
      </c>
      <c r="O9" s="6" t="n">
        <v>66034</v>
      </c>
      <c r="P9" s="6" t="n">
        <v>62957</v>
      </c>
    </row>
    <row r="10">
      <c r="A10" s="4" t="inlineStr">
        <is>
          <t>General and administrative</t>
        </is>
      </c>
      <c r="B10" s="4" t="inlineStr">
        <is>
          <t xml:space="preserve"> </t>
        </is>
      </c>
      <c r="C10" s="6" t="n">
        <v>11893</v>
      </c>
      <c r="D10" s="6" t="n">
        <v>10241</v>
      </c>
      <c r="E10" s="6" t="n">
        <v>12699</v>
      </c>
      <c r="F10" s="4" t="inlineStr">
        <is>
          <t xml:space="preserve"> </t>
        </is>
      </c>
      <c r="G10" s="6" t="n">
        <v>10969</v>
      </c>
      <c r="H10" s="6" t="n">
        <v>11940</v>
      </c>
      <c r="I10" s="6" t="n">
        <v>12314</v>
      </c>
      <c r="J10" s="6" t="n">
        <v>22940</v>
      </c>
      <c r="K10" s="6" t="n">
        <v>24254</v>
      </c>
      <c r="L10" s="6" t="n">
        <v>34833</v>
      </c>
      <c r="M10" s="6" t="n">
        <v>35223</v>
      </c>
      <c r="N10" s="6" t="n">
        <v>51547</v>
      </c>
      <c r="O10" s="6" t="n">
        <v>47752</v>
      </c>
      <c r="P10" s="6" t="n">
        <v>45256</v>
      </c>
    </row>
    <row r="11">
      <c r="A11" s="4" t="inlineStr">
        <is>
          <t>Research and development</t>
        </is>
      </c>
      <c r="B11" s="4" t="inlineStr">
        <is>
          <t xml:space="preserve"> </t>
        </is>
      </c>
      <c r="C11" s="6" t="n">
        <v>8763</v>
      </c>
      <c r="D11" s="6" t="n">
        <v>9152</v>
      </c>
      <c r="E11" s="6" t="n">
        <v>10913</v>
      </c>
      <c r="F11" s="4" t="inlineStr">
        <is>
          <t xml:space="preserve"> </t>
        </is>
      </c>
      <c r="G11" s="6" t="n">
        <v>11254</v>
      </c>
      <c r="H11" s="6" t="n">
        <v>10546</v>
      </c>
      <c r="I11" s="6" t="n">
        <v>12125</v>
      </c>
      <c r="J11" s="6" t="n">
        <v>20065</v>
      </c>
      <c r="K11" s="6" t="n">
        <v>22671</v>
      </c>
      <c r="L11" s="6" t="n">
        <v>28828</v>
      </c>
      <c r="M11" s="6" t="n">
        <v>33925</v>
      </c>
      <c r="N11" s="6" t="n">
        <v>38046</v>
      </c>
      <c r="O11" s="6" t="n">
        <v>44555</v>
      </c>
      <c r="P11" s="6" t="n">
        <v>51812</v>
      </c>
    </row>
    <row r="12">
      <c r="A12" s="4" t="inlineStr">
        <is>
          <t>Restructuring charges</t>
        </is>
      </c>
      <c r="B12" s="4" t="inlineStr">
        <is>
          <t xml:space="preserve"> </t>
        </is>
      </c>
      <c r="C12" s="6" t="n">
        <v>497</v>
      </c>
      <c r="D12" s="6" t="n">
        <v>1338</v>
      </c>
      <c r="E12" s="6" t="n">
        <v>1329</v>
      </c>
      <c r="F12" s="4" t="inlineStr">
        <is>
          <t xml:space="preserve"> </t>
        </is>
      </c>
      <c r="G12" s="6" t="n">
        <v>-41</v>
      </c>
      <c r="H12" s="6" t="n">
        <v>921</v>
      </c>
      <c r="I12" s="6" t="n">
        <v>725</v>
      </c>
      <c r="J12" s="6" t="n">
        <v>2667</v>
      </c>
      <c r="K12" s="6" t="n">
        <v>1646</v>
      </c>
      <c r="L12" s="6" t="n">
        <v>3164</v>
      </c>
      <c r="M12" s="6" t="n">
        <v>1605</v>
      </c>
      <c r="N12" s="6" t="n">
        <v>3280</v>
      </c>
      <c r="O12" s="6" t="n">
        <v>1605</v>
      </c>
      <c r="P12" s="6" t="n">
        <v>850</v>
      </c>
    </row>
    <row r="13">
      <c r="A13" s="4" t="inlineStr">
        <is>
          <t>Total operating expenses</t>
        </is>
      </c>
      <c r="B13" s="4" t="inlineStr">
        <is>
          <t xml:space="preserve"> </t>
        </is>
      </c>
      <c r="C13" s="6" t="n">
        <v>35397</v>
      </c>
      <c r="D13" s="6" t="n">
        <v>36448</v>
      </c>
      <c r="E13" s="6" t="n">
        <v>40780</v>
      </c>
      <c r="F13" s="4" t="inlineStr">
        <is>
          <t xml:space="preserve"> </t>
        </is>
      </c>
      <c r="G13" s="6" t="n">
        <v>38521</v>
      </c>
      <c r="H13" s="6" t="n">
        <v>39000</v>
      </c>
      <c r="I13" s="6" t="n">
        <v>41126</v>
      </c>
      <c r="J13" s="6" t="n">
        <v>77229</v>
      </c>
      <c r="K13" s="6" t="n">
        <v>80126</v>
      </c>
      <c r="L13" s="6" t="n">
        <v>112625</v>
      </c>
      <c r="M13" s="6" t="n">
        <v>118647</v>
      </c>
      <c r="N13" s="6" t="n">
        <v>153766</v>
      </c>
      <c r="O13" s="6" t="n">
        <v>159946</v>
      </c>
      <c r="P13" s="6" t="n">
        <v>160875</v>
      </c>
    </row>
    <row r="14">
      <c r="A14" s="4" t="inlineStr">
        <is>
          <t>Loss from operations</t>
        </is>
      </c>
      <c r="B14" s="6" t="n">
        <v>-13808</v>
      </c>
      <c r="C14" s="6" t="n">
        <v>-6216</v>
      </c>
      <c r="D14" s="6" t="n">
        <v>-3712</v>
      </c>
      <c r="E14" s="6" t="n">
        <v>-5139</v>
      </c>
      <c r="F14" s="6" t="n">
        <v>-5666</v>
      </c>
      <c r="G14" s="6" t="n">
        <v>4047</v>
      </c>
      <c r="H14" s="6" t="n">
        <v>-9741</v>
      </c>
      <c r="I14" s="6" t="n">
        <v>-5319</v>
      </c>
      <c r="J14" s="6" t="n">
        <v>-8853</v>
      </c>
      <c r="K14" s="6" t="n">
        <v>-15060</v>
      </c>
      <c r="L14" s="6" t="n">
        <v>-15069</v>
      </c>
      <c r="M14" s="6" t="n">
        <v>-11013</v>
      </c>
      <c r="N14" s="6" t="n">
        <v>-28877</v>
      </c>
      <c r="O14" s="6" t="n">
        <v>-16682</v>
      </c>
      <c r="P14" s="6" t="n">
        <v>-3235</v>
      </c>
    </row>
    <row r="15">
      <c r="A15" s="4" t="inlineStr">
        <is>
          <t>Other income (expense), net</t>
        </is>
      </c>
      <c r="B15" s="4" t="inlineStr">
        <is>
          <t xml:space="preserve"> </t>
        </is>
      </c>
      <c r="C15" s="6" t="n">
        <v>-1419</v>
      </c>
      <c r="D15" s="6" t="n">
        <v>367</v>
      </c>
      <c r="E15" s="6" t="n">
        <v>-998</v>
      </c>
      <c r="F15" s="4" t="inlineStr">
        <is>
          <t xml:space="preserve"> </t>
        </is>
      </c>
      <c r="G15" s="6" t="n">
        <v>-544</v>
      </c>
      <c r="H15" s="6" t="n">
        <v>2431</v>
      </c>
      <c r="I15" s="6" t="n">
        <v>751</v>
      </c>
      <c r="J15" s="6" t="n">
        <v>-630</v>
      </c>
      <c r="K15" s="6" t="n">
        <v>3182</v>
      </c>
      <c r="L15" s="6" t="n">
        <v>-2049</v>
      </c>
      <c r="M15" s="6" t="n">
        <v>2638</v>
      </c>
      <c r="N15" s="6" t="n">
        <v>-1746</v>
      </c>
      <c r="O15" s="6" t="n">
        <v>1956</v>
      </c>
      <c r="P15" s="6" t="n">
        <v>-251</v>
      </c>
    </row>
    <row r="16">
      <c r="A16" s="4" t="inlineStr">
        <is>
          <t>Interest expense</t>
        </is>
      </c>
      <c r="B16" s="4" t="inlineStr">
        <is>
          <t xml:space="preserve"> </t>
        </is>
      </c>
      <c r="C16" s="6" t="n">
        <v>-3937</v>
      </c>
      <c r="D16" s="6" t="n">
        <v>-3855</v>
      </c>
      <c r="E16" s="6" t="n">
        <v>-3201</v>
      </c>
      <c r="F16" s="4" t="inlineStr">
        <is>
          <t xml:space="preserve"> </t>
        </is>
      </c>
      <c r="G16" s="6" t="n">
        <v>-2701</v>
      </c>
      <c r="H16" s="6" t="n">
        <v>-2745</v>
      </c>
      <c r="I16" s="6" t="n">
        <v>-2091</v>
      </c>
      <c r="J16" s="6" t="n">
        <v>-7055</v>
      </c>
      <c r="K16" s="6" t="n">
        <v>-4836</v>
      </c>
      <c r="L16" s="6" t="n">
        <v>-10992</v>
      </c>
      <c r="M16" s="6" t="n">
        <v>-7537</v>
      </c>
      <c r="N16" s="6" t="n">
        <v>-15089</v>
      </c>
      <c r="O16" s="6" t="n">
        <v>-10560</v>
      </c>
      <c r="P16" s="6" t="n">
        <v>-11888</v>
      </c>
    </row>
    <row r="17">
      <c r="A17" s="4" t="inlineStr">
        <is>
          <t>Change in fair value of warrant liability</t>
        </is>
      </c>
      <c r="B17" s="6" t="n">
        <v>-2203</v>
      </c>
      <c r="C17" s="6" t="n">
        <v>2213</v>
      </c>
      <c r="D17" s="6" t="n">
        <v>4402</v>
      </c>
      <c r="E17" s="6" t="n">
        <v>726</v>
      </c>
      <c r="F17" s="6" t="n">
        <v>-430</v>
      </c>
      <c r="G17" s="6" t="n">
        <v>4</v>
      </c>
      <c r="H17" s="6" t="n">
        <v>3092</v>
      </c>
      <c r="I17" s="6" t="n">
        <v>7582</v>
      </c>
      <c r="J17" s="6" t="n">
        <v>5128</v>
      </c>
      <c r="K17" s="6" t="n">
        <v>10675</v>
      </c>
      <c r="L17" s="6" t="n">
        <v>7341</v>
      </c>
      <c r="M17" s="6" t="n">
        <v>10678</v>
      </c>
      <c r="N17" s="6" t="n">
        <v>5137</v>
      </c>
      <c r="O17" s="6" t="n">
        <v>10250</v>
      </c>
      <c r="P17" s="6" t="n">
        <v>60030</v>
      </c>
    </row>
    <row r="18">
      <c r="A18" s="4" t="inlineStr">
        <is>
          <t>Loss on debt extinguishment, ne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1392</v>
      </c>
      <c r="J18" s="4" t="inlineStr">
        <is>
          <t xml:space="preserve"> </t>
        </is>
      </c>
      <c r="K18" s="6" t="n">
        <v>-1392</v>
      </c>
      <c r="L18" s="4" t="inlineStr">
        <is>
          <t xml:space="preserve"> </t>
        </is>
      </c>
      <c r="M18" s="6" t="n">
        <v>-1392</v>
      </c>
      <c r="N18" s="6" t="n">
        <v>0</v>
      </c>
      <c r="O18" s="6" t="n">
        <v>-1392</v>
      </c>
      <c r="P18" s="6" t="n">
        <v>-4960</v>
      </c>
    </row>
    <row r="19">
      <c r="A19" s="4" t="inlineStr">
        <is>
          <t>Net income (loss) before income taxes</t>
        </is>
      </c>
      <c r="B19" s="6" t="n">
        <v>-19805</v>
      </c>
      <c r="C19" s="6" t="n">
        <v>-9359</v>
      </c>
      <c r="D19" s="6" t="n">
        <v>-2798</v>
      </c>
      <c r="E19" s="6" t="n">
        <v>-8612</v>
      </c>
      <c r="F19" s="6" t="n">
        <v>-9800</v>
      </c>
      <c r="G19" s="6" t="n">
        <v>806</v>
      </c>
      <c r="H19" s="6" t="n">
        <v>-6963</v>
      </c>
      <c r="I19" s="6" t="n">
        <v>-469</v>
      </c>
      <c r="J19" s="6" t="n">
        <v>-11410</v>
      </c>
      <c r="K19" s="6" t="n">
        <v>-7431</v>
      </c>
      <c r="L19" s="6" t="n">
        <v>-20769</v>
      </c>
      <c r="M19" s="6" t="n">
        <v>-6626</v>
      </c>
      <c r="N19" s="6" t="n">
        <v>-40575</v>
      </c>
      <c r="O19" s="6" t="n">
        <v>-16428</v>
      </c>
      <c r="P19" s="6" t="n">
        <v>39696</v>
      </c>
    </row>
    <row r="20">
      <c r="A20" s="4" t="inlineStr">
        <is>
          <t>Income tax provision</t>
        </is>
      </c>
      <c r="B20" s="4" t="inlineStr">
        <is>
          <t xml:space="preserve"> </t>
        </is>
      </c>
      <c r="C20" s="6" t="n">
        <v>510</v>
      </c>
      <c r="D20" s="6" t="n">
        <v>533</v>
      </c>
      <c r="E20" s="6" t="n">
        <v>530</v>
      </c>
      <c r="F20" s="4" t="inlineStr">
        <is>
          <t xml:space="preserve"> </t>
        </is>
      </c>
      <c r="G20" s="6" t="n">
        <v>693</v>
      </c>
      <c r="H20" s="6" t="n">
        <v>461</v>
      </c>
      <c r="I20" s="6" t="n">
        <v>410</v>
      </c>
      <c r="J20" s="6" t="n">
        <v>1063</v>
      </c>
      <c r="K20" s="6" t="n">
        <v>872</v>
      </c>
      <c r="L20" s="6" t="n">
        <v>1573</v>
      </c>
      <c r="M20" s="6" t="n">
        <v>1564</v>
      </c>
      <c r="N20" s="6" t="n">
        <v>711</v>
      </c>
      <c r="O20" s="6" t="n">
        <v>1940</v>
      </c>
      <c r="P20" s="6" t="n">
        <v>1341</v>
      </c>
    </row>
    <row r="21">
      <c r="A21" s="4" t="inlineStr">
        <is>
          <t>Net income (loss)</t>
        </is>
      </c>
      <c r="B21" s="5" t="n">
        <v>-18943</v>
      </c>
      <c r="C21" s="5" t="n">
        <v>-9869</v>
      </c>
      <c r="D21" s="5" t="n">
        <v>-3331</v>
      </c>
      <c r="E21" s="5" t="n">
        <v>-9142</v>
      </c>
      <c r="F21" s="5" t="n">
        <v>-10176</v>
      </c>
      <c r="G21" s="5" t="n">
        <v>113</v>
      </c>
      <c r="H21" s="5" t="n">
        <v>-7424</v>
      </c>
      <c r="I21" s="5" t="n">
        <v>-879</v>
      </c>
      <c r="J21" s="5" t="n">
        <v>-12473</v>
      </c>
      <c r="K21" s="5" t="n">
        <v>-8303</v>
      </c>
      <c r="L21" s="5" t="n">
        <v>-22342</v>
      </c>
      <c r="M21" s="5" t="n">
        <v>-8190</v>
      </c>
      <c r="N21" s="5" t="n">
        <v>-41286</v>
      </c>
      <c r="O21" s="5" t="n">
        <v>-18368</v>
      </c>
      <c r="P21" s="5" t="n">
        <v>38355</v>
      </c>
    </row>
    <row r="22">
      <c r="A22" s="4" t="inlineStr">
        <is>
          <t>Net income (loss) per share attributable to common stockholders - basic (in dollars per share)</t>
        </is>
      </c>
      <c r="B22" s="7" t="n">
        <v>-0.2</v>
      </c>
      <c r="C22" s="7" t="n">
        <v>-0.1</v>
      </c>
      <c r="D22" s="7" t="n">
        <v>-0.04</v>
      </c>
      <c r="E22" s="7" t="n">
        <v>-0.1</v>
      </c>
      <c r="F22" s="7" t="n">
        <v>-0.11</v>
      </c>
      <c r="G22" s="5" t="n">
        <v>0</v>
      </c>
      <c r="H22" s="7" t="n">
        <v>-0.08</v>
      </c>
      <c r="I22" s="7" t="n">
        <v>-0.01</v>
      </c>
      <c r="J22" s="7" t="n">
        <v>-0.13</v>
      </c>
      <c r="K22" s="7" t="n">
        <v>-0.09</v>
      </c>
      <c r="L22" s="7" t="n">
        <v>-0.24</v>
      </c>
      <c r="M22" s="7" t="n">
        <v>-0.1</v>
      </c>
      <c r="N22" s="7" t="n">
        <v>-0.43</v>
      </c>
      <c r="O22" s="7" t="n">
        <v>-0.2</v>
      </c>
      <c r="P22" s="7" t="n">
        <v>0.65</v>
      </c>
    </row>
    <row r="23">
      <c r="A23" s="4" t="inlineStr">
        <is>
          <t>Net income (loss) per share attributable to common stockholders - diluted (in dollars per share)</t>
        </is>
      </c>
      <c r="B23" s="4" t="inlineStr">
        <is>
          <t xml:space="preserve"> </t>
        </is>
      </c>
      <c r="C23" s="7" t="n">
        <v>-0.1</v>
      </c>
      <c r="D23" s="7" t="n">
        <v>-0.04</v>
      </c>
      <c r="E23" s="7" t="n">
        <v>-0.1</v>
      </c>
      <c r="F23" s="7" t="n">
        <v>-0.11</v>
      </c>
      <c r="G23" s="5" t="n">
        <v>0</v>
      </c>
      <c r="H23" s="7" t="n">
        <v>-0.1</v>
      </c>
      <c r="I23" s="7" t="n">
        <v>-0.07000000000000001</v>
      </c>
      <c r="J23" s="7" t="n">
        <v>-0.13</v>
      </c>
      <c r="K23" s="7" t="n">
        <v>-0.18</v>
      </c>
      <c r="L23" s="7" t="n">
        <v>-0.24</v>
      </c>
      <c r="M23" s="7" t="n">
        <v>-0.18</v>
      </c>
      <c r="N23" s="7" t="n">
        <v>-0.43</v>
      </c>
      <c r="O23" s="7" t="n">
        <v>-0.28</v>
      </c>
      <c r="P23" s="7" t="n">
        <v>-0.32</v>
      </c>
    </row>
    <row r="24">
      <c r="A24" s="4" t="inlineStr">
        <is>
          <t>Weighted average shares - basic (in shares)</t>
        </is>
      </c>
      <c r="B24" s="4" t="inlineStr">
        <is>
          <t xml:space="preserve"> </t>
        </is>
      </c>
      <c r="C24" s="6" t="n">
        <v>95806</v>
      </c>
      <c r="D24" s="6" t="n">
        <v>95010</v>
      </c>
      <c r="E24" s="6" t="n">
        <v>93673</v>
      </c>
      <c r="F24" s="4" t="inlineStr">
        <is>
          <t xml:space="preserve"> </t>
        </is>
      </c>
      <c r="G24" s="6" t="n">
        <v>92752</v>
      </c>
      <c r="H24" s="6" t="n">
        <v>91550</v>
      </c>
      <c r="I24" s="6" t="n">
        <v>83641</v>
      </c>
      <c r="J24" s="6" t="n">
        <v>94345</v>
      </c>
      <c r="K24" s="6" t="n">
        <v>87617</v>
      </c>
      <c r="L24" s="6" t="n">
        <v>94834</v>
      </c>
      <c r="M24" s="6" t="n">
        <v>89335</v>
      </c>
      <c r="N24" s="6" t="n">
        <v>95087</v>
      </c>
      <c r="O24" s="6" t="n">
        <v>90348</v>
      </c>
      <c r="P24" s="6" t="n">
        <v>58871</v>
      </c>
    </row>
    <row r="25">
      <c r="A25" s="4" t="inlineStr">
        <is>
          <t>Weighted average shares - diluted (in shares)</t>
        </is>
      </c>
      <c r="B25" s="4" t="inlineStr">
        <is>
          <t xml:space="preserve"> </t>
        </is>
      </c>
      <c r="C25" s="6" t="n">
        <v>95806</v>
      </c>
      <c r="D25" s="6" t="n">
        <v>95010</v>
      </c>
      <c r="E25" s="6" t="n">
        <v>93711</v>
      </c>
      <c r="F25" s="4" t="inlineStr">
        <is>
          <t xml:space="preserve"> </t>
        </is>
      </c>
      <c r="G25" s="6" t="n">
        <v>92752</v>
      </c>
      <c r="H25" s="6" t="n">
        <v>92773</v>
      </c>
      <c r="I25" s="6" t="n">
        <v>85756</v>
      </c>
      <c r="J25" s="6" t="n">
        <v>94345</v>
      </c>
      <c r="K25" s="6" t="n">
        <v>89315</v>
      </c>
      <c r="L25" s="6" t="n">
        <v>94834</v>
      </c>
      <c r="M25" s="6" t="n">
        <v>90440</v>
      </c>
      <c r="N25" s="6" t="n">
        <v>95087</v>
      </c>
      <c r="O25" s="6" t="n">
        <v>91188</v>
      </c>
      <c r="P25" s="6" t="n">
        <v>66017</v>
      </c>
    </row>
    <row r="26">
      <c r="A26" s="4" t="inlineStr">
        <is>
          <t>Foreign currency translation adjustments, net</t>
        </is>
      </c>
      <c r="B26" s="4" t="inlineStr">
        <is>
          <t xml:space="preserve"> </t>
        </is>
      </c>
      <c r="C26" s="5" t="n">
        <v>1465</v>
      </c>
      <c r="D26" s="5" t="n">
        <v>-720</v>
      </c>
      <c r="E26" s="5" t="n">
        <v>249</v>
      </c>
      <c r="F26" s="4" t="inlineStr">
        <is>
          <t xml:space="preserve"> </t>
        </is>
      </c>
      <c r="G26" s="5" t="n">
        <v>1480</v>
      </c>
      <c r="H26" s="5" t="n">
        <v>-1298</v>
      </c>
      <c r="I26" s="5" t="n">
        <v>-1276</v>
      </c>
      <c r="J26" s="5" t="n">
        <v>-471</v>
      </c>
      <c r="K26" s="5" t="n">
        <v>-2574</v>
      </c>
      <c r="L26" s="5" t="n">
        <v>994</v>
      </c>
      <c r="M26" s="5" t="n">
        <v>-1094</v>
      </c>
      <c r="N26" s="5" t="n">
        <v>-612</v>
      </c>
      <c r="O26" s="5" t="n">
        <v>-158</v>
      </c>
      <c r="P26" s="5" t="n">
        <v>-567</v>
      </c>
    </row>
    <row r="27">
      <c r="A27" s="4" t="inlineStr">
        <is>
          <t>Total comprehensive income (loss)</t>
        </is>
      </c>
      <c r="B27" s="4" t="inlineStr">
        <is>
          <t xml:space="preserve"> </t>
        </is>
      </c>
      <c r="C27" s="6" t="n">
        <v>-8404</v>
      </c>
      <c r="D27" s="6" t="n">
        <v>-4051</v>
      </c>
      <c r="E27" s="6" t="n">
        <v>-8893</v>
      </c>
      <c r="F27" s="4" t="inlineStr">
        <is>
          <t xml:space="preserve"> </t>
        </is>
      </c>
      <c r="G27" s="6" t="n">
        <v>1593</v>
      </c>
      <c r="H27" s="6" t="n">
        <v>-8722</v>
      </c>
      <c r="I27" s="6" t="n">
        <v>-2155</v>
      </c>
      <c r="J27" s="6" t="n">
        <v>-12944</v>
      </c>
      <c r="K27" s="6" t="n">
        <v>-10877</v>
      </c>
      <c r="L27" s="6" t="n">
        <v>-21348</v>
      </c>
      <c r="M27" s="6" t="n">
        <v>-9284</v>
      </c>
      <c r="N27" s="6" t="n">
        <v>-41898</v>
      </c>
      <c r="O27" s="6" t="n">
        <v>-18526</v>
      </c>
      <c r="P27" s="6" t="n">
        <v>37788</v>
      </c>
    </row>
    <row r="28">
      <c r="A28" s="4" t="inlineStr">
        <is>
          <t>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revenue</t>
        </is>
      </c>
      <c r="B30" s="4" t="inlineStr">
        <is>
          <t xml:space="preserve"> </t>
        </is>
      </c>
      <c r="C30" s="6" t="n">
        <v>37113</v>
      </c>
      <c r="D30" s="6" t="n">
        <v>42947</v>
      </c>
      <c r="E30" s="6" t="n">
        <v>58577</v>
      </c>
      <c r="F30" s="4" t="inlineStr">
        <is>
          <t xml:space="preserve"> </t>
        </is>
      </c>
      <c r="G30" s="6" t="n">
        <v>77494</v>
      </c>
      <c r="H30" s="6" t="n">
        <v>64110</v>
      </c>
      <c r="I30" s="6" t="n">
        <v>61588</v>
      </c>
      <c r="J30" s="6" t="n">
        <v>101522</v>
      </c>
      <c r="K30" s="6" t="n">
        <v>125698</v>
      </c>
      <c r="L30" s="6" t="n">
        <v>138635</v>
      </c>
      <c r="M30" s="6" t="n">
        <v>203192</v>
      </c>
      <c r="N30" s="6" t="n">
        <v>174879</v>
      </c>
      <c r="O30" s="6" t="n">
        <v>274854</v>
      </c>
      <c r="P30" s="6" t="n">
        <v>230814</v>
      </c>
    </row>
    <row r="31">
      <c r="A31" s="3"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cost of revenue</t>
        </is>
      </c>
      <c r="B32" s="4" t="inlineStr">
        <is>
          <t xml:space="preserve"> </t>
        </is>
      </c>
      <c r="C32" s="6" t="n">
        <v>30044</v>
      </c>
      <c r="D32" s="6" t="n">
        <v>30719</v>
      </c>
      <c r="E32" s="6" t="n">
        <v>44451</v>
      </c>
      <c r="F32" s="4" t="inlineStr">
        <is>
          <t xml:space="preserve"> </t>
        </is>
      </c>
      <c r="G32" s="6" t="n">
        <v>58528</v>
      </c>
      <c r="H32" s="6" t="n">
        <v>56561</v>
      </c>
      <c r="I32" s="6" t="n">
        <v>47921</v>
      </c>
      <c r="J32" s="6" t="n">
        <v>75170</v>
      </c>
      <c r="K32" s="6" t="n">
        <v>104482</v>
      </c>
      <c r="L32" s="6" t="n">
        <v>105214</v>
      </c>
      <c r="M32" s="6" t="n">
        <v>163010</v>
      </c>
      <c r="N32" s="6" t="n">
        <v>136419</v>
      </c>
      <c r="O32" s="6" t="n">
        <v>220031</v>
      </c>
      <c r="P32" s="6" t="n">
        <v>169780</v>
      </c>
    </row>
    <row r="33">
      <c r="A33" s="4" t="inlineStr">
        <is>
          <t>Service and sub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revenue</t>
        </is>
      </c>
      <c r="B35" s="4" t="inlineStr">
        <is>
          <t xml:space="preserve"> </t>
        </is>
      </c>
      <c r="C35" s="6" t="n">
        <v>32771</v>
      </c>
      <c r="D35" s="6" t="n">
        <v>30505</v>
      </c>
      <c r="E35" s="6" t="n">
        <v>30953</v>
      </c>
      <c r="F35" s="4" t="inlineStr">
        <is>
          <t xml:space="preserve"> </t>
        </is>
      </c>
      <c r="G35" s="6" t="n">
        <v>33155</v>
      </c>
      <c r="H35" s="6" t="n">
        <v>32977</v>
      </c>
      <c r="I35" s="6" t="n">
        <v>33805</v>
      </c>
      <c r="J35" s="6" t="n">
        <v>61458</v>
      </c>
      <c r="K35" s="6" t="n">
        <v>66782</v>
      </c>
      <c r="L35" s="6" t="n">
        <v>94229</v>
      </c>
      <c r="M35" s="6" t="n">
        <v>99937</v>
      </c>
      <c r="N35" s="6" t="n">
        <v>126590</v>
      </c>
      <c r="O35" s="6" t="n">
        <v>133518</v>
      </c>
      <c r="P35" s="6" t="n">
        <v>137241</v>
      </c>
    </row>
    <row r="36">
      <c r="A36" s="3" t="inlineStr">
        <is>
          <t>Cost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cost of revenue</t>
        </is>
      </c>
      <c r="B37" s="4" t="inlineStr">
        <is>
          <t xml:space="preserve"> </t>
        </is>
      </c>
      <c r="C37" s="6" t="n">
        <v>12701</v>
      </c>
      <c r="D37" s="6" t="n">
        <v>12225</v>
      </c>
      <c r="E37" s="6" t="n">
        <v>12403</v>
      </c>
      <c r="F37" s="4" t="inlineStr">
        <is>
          <t xml:space="preserve"> </t>
        </is>
      </c>
      <c r="G37" s="6" t="n">
        <v>12379</v>
      </c>
      <c r="H37" s="6" t="n">
        <v>14745</v>
      </c>
      <c r="I37" s="6" t="n">
        <v>15105</v>
      </c>
      <c r="J37" s="6" t="n">
        <v>24628</v>
      </c>
      <c r="K37" s="6" t="n">
        <v>29850</v>
      </c>
      <c r="L37" s="6" t="n">
        <v>37329</v>
      </c>
      <c r="M37" s="6" t="n">
        <v>42229</v>
      </c>
      <c r="N37" s="6" t="n">
        <v>50292</v>
      </c>
      <c r="O37" s="6" t="n">
        <v>58782</v>
      </c>
      <c r="P37" s="6" t="n">
        <v>56012</v>
      </c>
    </row>
    <row r="38">
      <c r="A38" s="4" t="inlineStr">
        <is>
          <t>Roy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t>
        </is>
      </c>
      <c r="B40" s="4" t="inlineStr">
        <is>
          <t xml:space="preserve"> </t>
        </is>
      </c>
      <c r="C40" s="5" t="n">
        <v>2042</v>
      </c>
      <c r="D40" s="5" t="n">
        <v>2228</v>
      </c>
      <c r="E40" s="5" t="n">
        <v>2965</v>
      </c>
      <c r="F40" s="4" t="inlineStr">
        <is>
          <t xml:space="preserve"> </t>
        </is>
      </c>
      <c r="G40" s="5" t="n">
        <v>2826</v>
      </c>
      <c r="H40" s="5" t="n">
        <v>3478</v>
      </c>
      <c r="I40" s="5" t="n">
        <v>3440</v>
      </c>
      <c r="J40" s="5" t="n">
        <v>5194</v>
      </c>
      <c r="K40" s="5" t="n">
        <v>6918</v>
      </c>
      <c r="L40" s="5" t="n">
        <v>7235</v>
      </c>
      <c r="M40" s="5" t="n">
        <v>9744</v>
      </c>
      <c r="N40" s="5" t="n">
        <v>10131</v>
      </c>
      <c r="O40" s="5" t="n">
        <v>13705</v>
      </c>
      <c r="P40" s="5" t="n">
        <v>15377</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Purchase Consideration For The Acquisition (Details) - Pivot3 Inc $ in Thousands</t>
        </is>
      </c>
      <c r="B1" s="2" t="inlineStr">
        <is>
          <t>Jul. 20, 2021 USD ($)</t>
        </is>
      </c>
    </row>
    <row r="2">
      <c r="A2" s="3" t="inlineStr">
        <is>
          <t>Business Acquisition</t>
        </is>
      </c>
      <c r="B2" s="4" t="inlineStr">
        <is>
          <t xml:space="preserve"> </t>
        </is>
      </c>
    </row>
    <row r="3">
      <c r="A3" s="4" t="inlineStr">
        <is>
          <t>Cash</t>
        </is>
      </c>
      <c r="B3" s="5" t="n">
        <v>5000</v>
      </c>
    </row>
    <row r="4">
      <c r="A4" s="4" t="inlineStr">
        <is>
          <t>Fair value of stock consideration</t>
        </is>
      </c>
      <c r="B4" s="6" t="n">
        <v>2818</v>
      </c>
    </row>
    <row r="5">
      <c r="A5" s="4" t="inlineStr">
        <is>
          <t>Total</t>
        </is>
      </c>
      <c r="B5" s="5" t="n">
        <v>7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 Schedule of Intangible Assets, Net (Details) - USD ($) $ in Thousands</t>
        </is>
      </c>
      <c r="B1" s="2" t="inlineStr">
        <is>
          <t>Jul. 20, 2021</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5" t="n">
        <v>12969</v>
      </c>
      <c r="D3" s="5" t="n">
        <v>12969</v>
      </c>
      <c r="E3" s="5" t="n">
        <v>12969</v>
      </c>
      <c r="F3" s="5" t="n">
        <v>12969</v>
      </c>
      <c r="G3" s="5" t="n">
        <v>12969</v>
      </c>
      <c r="H3" s="5" t="n">
        <v>12969</v>
      </c>
      <c r="I3" s="5" t="n">
        <v>12969</v>
      </c>
      <c r="J3" s="5" t="n">
        <v>12969</v>
      </c>
      <c r="K3" s="5" t="n">
        <v>12969</v>
      </c>
    </row>
    <row r="4">
      <c r="A4" s="4" t="inlineStr">
        <is>
          <t>Pivot3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5" t="n">
        <v>95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plant and equipment</t>
        </is>
      </c>
      <c r="B7" s="6" t="n">
        <v>4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iabilities assumed</t>
        </is>
      </c>
      <c r="B8" s="6" t="n">
        <v>-113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t>
        </is>
      </c>
      <c r="B9" s="5" t="n">
        <v>78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Useful Life</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ivot3 Inc | 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dentified intangible assets</t>
        </is>
      </c>
      <c r="B13" s="5" t="n">
        <v>1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Useful Life</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ivot3 Inc | Customer li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dentified intangible assets</t>
        </is>
      </c>
      <c r="B17" s="5" t="n">
        <v>3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Useful Life</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Narrative (Details) - Developed technology - En Cloud En $ in Millions</t>
        </is>
      </c>
      <c r="B1" s="2" t="inlineStr">
        <is>
          <t>1 Months Ended</t>
        </is>
      </c>
    </row>
    <row r="2">
      <c r="B2" s="2" t="inlineStr">
        <is>
          <t>Oct. 31, 2021 USD ($)</t>
        </is>
      </c>
    </row>
    <row r="3">
      <c r="A3" s="3" t="inlineStr">
        <is>
          <t>Business Acquisition</t>
        </is>
      </c>
      <c r="B3" s="4" t="inlineStr">
        <is>
          <t xml:space="preserve"> </t>
        </is>
      </c>
    </row>
    <row r="4">
      <c r="A4" s="4" t="inlineStr">
        <is>
          <t>Consideration for assets acquired</t>
        </is>
      </c>
      <c r="B4" s="8" t="n">
        <v>2.8</v>
      </c>
    </row>
    <row r="5">
      <c r="A5" s="4" t="inlineStr">
        <is>
          <t>Payments to acquire intangible assets</t>
        </is>
      </c>
      <c r="B5" s="9" t="n">
        <v>2.6</v>
      </c>
    </row>
    <row r="6">
      <c r="A6" s="4" t="inlineStr">
        <is>
          <t>Deferred consideration</t>
        </is>
      </c>
      <c r="B6" s="8" t="n">
        <v>0.2</v>
      </c>
    </row>
    <row r="7">
      <c r="A7" s="4" t="inlineStr">
        <is>
          <t>Finite lived assets useful life (years)</t>
        </is>
      </c>
      <c r="B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INFORMATION - Schedule of Manufacturing Inventorie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Inventor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ork in progress</t>
        </is>
      </c>
      <c r="B3" s="5" t="n">
        <v>769</v>
      </c>
      <c r="C3" s="4" t="inlineStr">
        <is>
          <t xml:space="preserve"> </t>
        </is>
      </c>
      <c r="D3" s="4" t="inlineStr">
        <is>
          <t xml:space="preserve"> </t>
        </is>
      </c>
      <c r="E3" s="4" t="inlineStr">
        <is>
          <t xml:space="preserve"> </t>
        </is>
      </c>
      <c r="F3" s="5" t="n">
        <v>1304</v>
      </c>
      <c r="G3" s="4" t="inlineStr">
        <is>
          <t xml:space="preserve"> </t>
        </is>
      </c>
      <c r="H3" s="4" t="inlineStr">
        <is>
          <t xml:space="preserve"> </t>
        </is>
      </c>
      <c r="I3" s="4" t="inlineStr">
        <is>
          <t xml:space="preserve"> </t>
        </is>
      </c>
      <c r="J3" s="5" t="n">
        <v>2546</v>
      </c>
    </row>
    <row r="4">
      <c r="A4" s="4" t="inlineStr">
        <is>
          <t>Raw materials</t>
        </is>
      </c>
      <c r="B4" s="6" t="n">
        <v>9910</v>
      </c>
      <c r="C4" s="4" t="inlineStr">
        <is>
          <t xml:space="preserve"> </t>
        </is>
      </c>
      <c r="D4" s="4" t="inlineStr">
        <is>
          <t xml:space="preserve"> </t>
        </is>
      </c>
      <c r="E4" s="4" t="inlineStr">
        <is>
          <t xml:space="preserve"> </t>
        </is>
      </c>
      <c r="F4" s="6" t="n">
        <v>11179</v>
      </c>
      <c r="G4" s="4" t="inlineStr">
        <is>
          <t xml:space="preserve"> </t>
        </is>
      </c>
      <c r="H4" s="4" t="inlineStr">
        <is>
          <t xml:space="preserve"> </t>
        </is>
      </c>
      <c r="I4" s="4" t="inlineStr">
        <is>
          <t xml:space="preserve"> </t>
        </is>
      </c>
      <c r="J4" s="6" t="n">
        <v>16393</v>
      </c>
    </row>
    <row r="5">
      <c r="A5" s="4" t="inlineStr">
        <is>
          <t>Total manufacturing inventories</t>
        </is>
      </c>
      <c r="B5" s="6" t="n">
        <v>17753</v>
      </c>
      <c r="C5" s="5" t="n">
        <v>20409</v>
      </c>
      <c r="D5" s="5" t="n">
        <v>21376</v>
      </c>
      <c r="E5" s="5" t="n">
        <v>20017</v>
      </c>
      <c r="F5" s="6" t="n">
        <v>19441</v>
      </c>
      <c r="G5" s="5" t="n">
        <v>32402</v>
      </c>
      <c r="H5" s="5" t="n">
        <v>23671</v>
      </c>
      <c r="I5" s="5" t="n">
        <v>32642</v>
      </c>
      <c r="J5" s="6" t="n">
        <v>33546</v>
      </c>
    </row>
    <row r="6">
      <c r="A6" s="4" t="inlineStr">
        <is>
          <t>Manufactured finished go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ufactured finished goods</t>
        </is>
      </c>
      <c r="B8" s="5" t="n">
        <v>7074</v>
      </c>
      <c r="C8" s="4" t="inlineStr">
        <is>
          <t xml:space="preserve"> </t>
        </is>
      </c>
      <c r="D8" s="4" t="inlineStr">
        <is>
          <t xml:space="preserve"> </t>
        </is>
      </c>
      <c r="E8" s="4" t="inlineStr">
        <is>
          <t xml:space="preserve"> </t>
        </is>
      </c>
      <c r="F8" s="5" t="n">
        <v>6958</v>
      </c>
      <c r="G8" s="4" t="inlineStr">
        <is>
          <t xml:space="preserve"> </t>
        </is>
      </c>
      <c r="H8" s="4" t="inlineStr">
        <is>
          <t xml:space="preserve"> </t>
        </is>
      </c>
      <c r="I8" s="4" t="inlineStr">
        <is>
          <t xml:space="preserve"> </t>
        </is>
      </c>
      <c r="J8" s="5" t="n">
        <v>146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INFORMATION - Schedule of Service Parts Inventorie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Inventor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inished goods</t>
        </is>
      </c>
      <c r="B3" s="5" t="n">
        <v>3660</v>
      </c>
      <c r="C3" s="4" t="inlineStr">
        <is>
          <t xml:space="preserve"> </t>
        </is>
      </c>
      <c r="D3" s="4" t="inlineStr">
        <is>
          <t xml:space="preserve"> </t>
        </is>
      </c>
      <c r="E3" s="4" t="inlineStr">
        <is>
          <t xml:space="preserve"> </t>
        </is>
      </c>
      <c r="F3" s="5" t="n">
        <v>19834</v>
      </c>
      <c r="G3" s="4" t="inlineStr">
        <is>
          <t xml:space="preserve"> </t>
        </is>
      </c>
      <c r="H3" s="4" t="inlineStr">
        <is>
          <t xml:space="preserve"> </t>
        </is>
      </c>
      <c r="I3" s="4" t="inlineStr">
        <is>
          <t xml:space="preserve"> </t>
        </is>
      </c>
      <c r="J3" s="5" t="n">
        <v>19234</v>
      </c>
    </row>
    <row r="4">
      <c r="A4" s="4" t="inlineStr">
        <is>
          <t>Component parts</t>
        </is>
      </c>
      <c r="B4" s="6" t="n">
        <v>6123</v>
      </c>
      <c r="C4" s="4" t="inlineStr">
        <is>
          <t xml:space="preserve"> </t>
        </is>
      </c>
      <c r="D4" s="4" t="inlineStr">
        <is>
          <t xml:space="preserve"> </t>
        </is>
      </c>
      <c r="E4" s="4" t="inlineStr">
        <is>
          <t xml:space="preserve"> </t>
        </is>
      </c>
      <c r="F4" s="6" t="n">
        <v>5470</v>
      </c>
      <c r="G4" s="4" t="inlineStr">
        <is>
          <t xml:space="preserve"> </t>
        </is>
      </c>
      <c r="H4" s="4" t="inlineStr">
        <is>
          <t xml:space="preserve"> </t>
        </is>
      </c>
      <c r="I4" s="4" t="inlineStr">
        <is>
          <t xml:space="preserve"> </t>
        </is>
      </c>
      <c r="J4" s="6" t="n">
        <v>5020</v>
      </c>
    </row>
    <row r="5">
      <c r="A5" s="4" t="inlineStr">
        <is>
          <t>Total service inventories</t>
        </is>
      </c>
      <c r="B5" s="5" t="n">
        <v>9783</v>
      </c>
      <c r="C5" s="5" t="n">
        <v>25423</v>
      </c>
      <c r="D5" s="5" t="n">
        <v>25880</v>
      </c>
      <c r="E5" s="5" t="n">
        <v>25276</v>
      </c>
      <c r="F5" s="5" t="n">
        <v>25304</v>
      </c>
      <c r="G5" s="5" t="n">
        <v>25822</v>
      </c>
      <c r="H5" s="5" t="n">
        <v>25458</v>
      </c>
      <c r="I5" s="5" t="n">
        <v>25129</v>
      </c>
      <c r="J5" s="5" t="n">
        <v>24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INFORMATION - Schedule of Property and Equipment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perty and equipment, gross</t>
        </is>
      </c>
      <c r="B3" s="5" t="n">
        <v>62677</v>
      </c>
      <c r="C3" s="4" t="inlineStr">
        <is>
          <t xml:space="preserve"> </t>
        </is>
      </c>
      <c r="D3" s="4" t="inlineStr">
        <is>
          <t xml:space="preserve"> </t>
        </is>
      </c>
      <c r="E3" s="4" t="inlineStr">
        <is>
          <t xml:space="preserve"> </t>
        </is>
      </c>
      <c r="F3" s="5" t="n">
        <v>63802</v>
      </c>
      <c r="G3" s="4" t="inlineStr">
        <is>
          <t xml:space="preserve"> </t>
        </is>
      </c>
      <c r="H3" s="4" t="inlineStr">
        <is>
          <t xml:space="preserve"> </t>
        </is>
      </c>
      <c r="I3" s="4" t="inlineStr">
        <is>
          <t xml:space="preserve"> </t>
        </is>
      </c>
      <c r="J3" s="5" t="n">
        <v>54650</v>
      </c>
    </row>
    <row r="4">
      <c r="A4" s="4" t="inlineStr">
        <is>
          <t>Less: accumulated depreciation</t>
        </is>
      </c>
      <c r="B4" s="6" t="n">
        <v>-50649</v>
      </c>
      <c r="C4" s="4" t="inlineStr">
        <is>
          <t xml:space="preserve"> </t>
        </is>
      </c>
      <c r="D4" s="4" t="inlineStr">
        <is>
          <t xml:space="preserve"> </t>
        </is>
      </c>
      <c r="E4" s="4" t="inlineStr">
        <is>
          <t xml:space="preserve"> </t>
        </is>
      </c>
      <c r="F4" s="6" t="n">
        <v>-47247</v>
      </c>
      <c r="G4" s="4" t="inlineStr">
        <is>
          <t xml:space="preserve"> </t>
        </is>
      </c>
      <c r="H4" s="4" t="inlineStr">
        <is>
          <t xml:space="preserve"> </t>
        </is>
      </c>
      <c r="I4" s="4" t="inlineStr">
        <is>
          <t xml:space="preserve"> </t>
        </is>
      </c>
      <c r="J4" s="6" t="n">
        <v>-41797</v>
      </c>
    </row>
    <row r="5">
      <c r="A5" s="4" t="inlineStr">
        <is>
          <t>Total property, plant and equipment, net</t>
        </is>
      </c>
      <c r="B5" s="6" t="n">
        <v>12028</v>
      </c>
      <c r="C5" s="5" t="n">
        <v>13251</v>
      </c>
      <c r="D5" s="5" t="n">
        <v>14621</v>
      </c>
      <c r="E5" s="5" t="n">
        <v>15583</v>
      </c>
      <c r="F5" s="6" t="n">
        <v>16555</v>
      </c>
      <c r="G5" s="5" t="n">
        <v>16794</v>
      </c>
      <c r="H5" s="5" t="n">
        <v>15973</v>
      </c>
      <c r="I5" s="5" t="n">
        <v>14093</v>
      </c>
      <c r="J5" s="6" t="n">
        <v>12853</v>
      </c>
    </row>
    <row r="6">
      <c r="A6" s="4" t="inlineStr">
        <is>
          <t>Machinery and equipment, and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and equipment, gross</t>
        </is>
      </c>
      <c r="B8" s="6" t="n">
        <v>49095</v>
      </c>
      <c r="C8" s="4" t="inlineStr">
        <is>
          <t xml:space="preserve"> </t>
        </is>
      </c>
      <c r="D8" s="4" t="inlineStr">
        <is>
          <t xml:space="preserve"> </t>
        </is>
      </c>
      <c r="E8" s="4" t="inlineStr">
        <is>
          <t xml:space="preserve"> </t>
        </is>
      </c>
      <c r="F8" s="6" t="n">
        <v>48534</v>
      </c>
      <c r="G8" s="4" t="inlineStr">
        <is>
          <t xml:space="preserve"> </t>
        </is>
      </c>
      <c r="H8" s="4" t="inlineStr">
        <is>
          <t xml:space="preserve"> </t>
        </is>
      </c>
      <c r="I8" s="4" t="inlineStr">
        <is>
          <t xml:space="preserve"> </t>
        </is>
      </c>
      <c r="J8" s="6" t="n">
        <v>47777</v>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and equipment, gross</t>
        </is>
      </c>
      <c r="B11" s="6" t="n">
        <v>12473</v>
      </c>
      <c r="C11" s="4" t="inlineStr">
        <is>
          <t xml:space="preserve"> </t>
        </is>
      </c>
      <c r="D11" s="4" t="inlineStr">
        <is>
          <t xml:space="preserve"> </t>
        </is>
      </c>
      <c r="E11" s="4" t="inlineStr">
        <is>
          <t xml:space="preserve"> </t>
        </is>
      </c>
      <c r="F11" s="6" t="n">
        <v>14405</v>
      </c>
      <c r="G11" s="4" t="inlineStr">
        <is>
          <t xml:space="preserve"> </t>
        </is>
      </c>
      <c r="H11" s="4" t="inlineStr">
        <is>
          <t xml:space="preserve"> </t>
        </is>
      </c>
      <c r="I11" s="4" t="inlineStr">
        <is>
          <t xml:space="preserve"> </t>
        </is>
      </c>
      <c r="J11" s="6" t="n">
        <v>6029</v>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and equipment, gross</t>
        </is>
      </c>
      <c r="B14" s="5" t="n">
        <v>1109</v>
      </c>
      <c r="C14" s="4" t="inlineStr">
        <is>
          <t xml:space="preserve"> </t>
        </is>
      </c>
      <c r="D14" s="4" t="inlineStr">
        <is>
          <t xml:space="preserve"> </t>
        </is>
      </c>
      <c r="E14" s="4" t="inlineStr">
        <is>
          <t xml:space="preserve"> </t>
        </is>
      </c>
      <c r="F14" s="5" t="n">
        <v>863</v>
      </c>
      <c r="G14" s="4" t="inlineStr">
        <is>
          <t xml:space="preserve"> </t>
        </is>
      </c>
      <c r="H14" s="4" t="inlineStr">
        <is>
          <t xml:space="preserve"> </t>
        </is>
      </c>
      <c r="I14" s="4" t="inlineStr">
        <is>
          <t xml:space="preserve"> </t>
        </is>
      </c>
      <c r="J14" s="5" t="n">
        <v>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Mar. 31, 2024</t>
        </is>
      </c>
      <c r="C2" s="2" t="inlineStr">
        <is>
          <t>Mar. 31, 2023</t>
        </is>
      </c>
      <c r="D2" s="2" t="inlineStr">
        <is>
          <t>Mar.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t>
        </is>
      </c>
      <c r="B4" s="5" t="n">
        <v>6</v>
      </c>
      <c r="C4" s="8" t="n">
        <v>5.5</v>
      </c>
      <c r="D4" s="8" t="n">
        <v>5.7</v>
      </c>
    </row>
    <row r="5">
      <c r="A5" s="4" t="inlineStr">
        <is>
          <t>Intangible assets amortization expense</t>
        </is>
      </c>
      <c r="B5" s="8" t="n">
        <v>3.3</v>
      </c>
      <c r="C5" s="8" t="n">
        <v>4.6</v>
      </c>
      <c r="D5" s="8" t="n">
        <v>3.7</v>
      </c>
    </row>
    <row r="6">
      <c r="A6" s="4" t="inlineStr">
        <is>
          <t>Weighted-average remaining amortization period</t>
        </is>
      </c>
      <c r="B6" s="4" t="inlineStr">
        <is>
          <t>10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Intangible Assets, Net (Details) - USD ($) $ in Thousands</t>
        </is>
      </c>
      <c r="B1" s="2" t="inlineStr">
        <is>
          <t>Mar. 31, 2024</t>
        </is>
      </c>
      <c r="C1" s="2" t="inlineStr">
        <is>
          <t>Mar. 31, 2023</t>
        </is>
      </c>
      <c r="D1" s="2" t="inlineStr">
        <is>
          <t>Mar. 31, 2022</t>
        </is>
      </c>
    </row>
    <row r="2">
      <c r="A2" s="3" t="inlineStr">
        <is>
          <t>Finite-Lived Intangible Assets</t>
        </is>
      </c>
      <c r="B2" s="4" t="inlineStr">
        <is>
          <t xml:space="preserve"> </t>
        </is>
      </c>
      <c r="C2" s="4" t="inlineStr">
        <is>
          <t xml:space="preserve"> </t>
        </is>
      </c>
      <c r="D2" s="4" t="inlineStr">
        <is>
          <t xml:space="preserve"> </t>
        </is>
      </c>
    </row>
    <row r="3">
      <c r="A3" s="4" t="inlineStr">
        <is>
          <t>Gross</t>
        </is>
      </c>
      <c r="B3" s="5" t="n">
        <v>13411</v>
      </c>
      <c r="C3" s="5" t="n">
        <v>13411</v>
      </c>
      <c r="D3" s="5" t="n">
        <v>13808</v>
      </c>
    </row>
    <row r="4">
      <c r="A4" s="4" t="inlineStr">
        <is>
          <t>Accumulated Amortization</t>
        </is>
      </c>
      <c r="B4" s="6" t="n">
        <v>-11742</v>
      </c>
      <c r="C4" s="6" t="n">
        <v>-8470</v>
      </c>
      <c r="D4" s="6" t="n">
        <v>-4224</v>
      </c>
    </row>
    <row r="5">
      <c r="A5" s="4" t="inlineStr">
        <is>
          <t>Net</t>
        </is>
      </c>
      <c r="B5" s="6" t="n">
        <v>1669</v>
      </c>
      <c r="C5" s="6" t="n">
        <v>4941</v>
      </c>
      <c r="D5" s="6" t="n">
        <v>9584</v>
      </c>
    </row>
    <row r="6">
      <c r="A6" s="4" t="inlineStr">
        <is>
          <t>Developed technology</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t>
        </is>
      </c>
      <c r="B8" s="6" t="n">
        <v>9013</v>
      </c>
      <c r="C8" s="6" t="n">
        <v>9013</v>
      </c>
      <c r="D8" s="6" t="n">
        <v>9208</v>
      </c>
    </row>
    <row r="9">
      <c r="A9" s="4" t="inlineStr">
        <is>
          <t>Accumulated Amortization</t>
        </is>
      </c>
      <c r="B9" s="6" t="n">
        <v>-8550</v>
      </c>
      <c r="C9" s="6" t="n">
        <v>-6269</v>
      </c>
      <c r="D9" s="6" t="n">
        <v>-3121</v>
      </c>
    </row>
    <row r="10">
      <c r="A10" s="4" t="inlineStr">
        <is>
          <t>Net</t>
        </is>
      </c>
      <c r="B10" s="6" t="n">
        <v>463</v>
      </c>
      <c r="C10" s="6" t="n">
        <v>2744</v>
      </c>
      <c r="D10" s="6" t="n">
        <v>6087</v>
      </c>
    </row>
    <row r="11">
      <c r="A11" s="4" t="inlineStr">
        <is>
          <t>Customer list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t>
        </is>
      </c>
      <c r="B13" s="6" t="n">
        <v>4398</v>
      </c>
      <c r="C13" s="6" t="n">
        <v>4398</v>
      </c>
      <c r="D13" s="6" t="n">
        <v>4600</v>
      </c>
    </row>
    <row r="14">
      <c r="A14" s="4" t="inlineStr">
        <is>
          <t>Accumulated Amortization</t>
        </is>
      </c>
      <c r="B14" s="6" t="n">
        <v>-3192</v>
      </c>
      <c r="C14" s="6" t="n">
        <v>-2201</v>
      </c>
      <c r="D14" s="6" t="n">
        <v>-1103</v>
      </c>
    </row>
    <row r="15">
      <c r="A15" s="4" t="inlineStr">
        <is>
          <t>Net</t>
        </is>
      </c>
      <c r="B15" s="5" t="n">
        <v>1206</v>
      </c>
      <c r="C15" s="5" t="n">
        <v>2197</v>
      </c>
      <c r="D15" s="5" t="n">
        <v>3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Estimated Future Amortization Expense (Details) - USD ($) $ in Thousands</t>
        </is>
      </c>
      <c r="B1" s="2" t="inlineStr">
        <is>
          <t>Mar. 31, 2024</t>
        </is>
      </c>
      <c r="C1" s="2" t="inlineStr">
        <is>
          <t>Mar. 31, 2023</t>
        </is>
      </c>
      <c r="D1" s="2" t="inlineStr">
        <is>
          <t>Mar. 31, 2022</t>
        </is>
      </c>
    </row>
    <row r="2">
      <c r="A2" s="3" t="inlineStr">
        <is>
          <t>Estimated future amortization expense</t>
        </is>
      </c>
      <c r="B2" s="4" t="inlineStr">
        <is>
          <t xml:space="preserve"> </t>
        </is>
      </c>
      <c r="C2" s="4" t="inlineStr">
        <is>
          <t xml:space="preserve"> </t>
        </is>
      </c>
      <c r="D2" s="4" t="inlineStr">
        <is>
          <t xml:space="preserve"> </t>
        </is>
      </c>
    </row>
    <row r="3">
      <c r="A3" s="4" t="inlineStr">
        <is>
          <t>2025</t>
        </is>
      </c>
      <c r="B3" s="5" t="n">
        <v>1388</v>
      </c>
      <c r="C3" s="4" t="inlineStr">
        <is>
          <t xml:space="preserve"> </t>
        </is>
      </c>
      <c r="D3" s="4" t="inlineStr">
        <is>
          <t xml:space="preserve"> </t>
        </is>
      </c>
    </row>
    <row r="4">
      <c r="A4" s="4" t="inlineStr">
        <is>
          <t>Thereafter</t>
        </is>
      </c>
      <c r="B4" s="6" t="n">
        <v>281</v>
      </c>
      <c r="C4" s="4" t="inlineStr">
        <is>
          <t xml:space="preserve"> </t>
        </is>
      </c>
      <c r="D4" s="4" t="inlineStr">
        <is>
          <t xml:space="preserve"> </t>
        </is>
      </c>
    </row>
    <row r="5">
      <c r="A5" s="4" t="inlineStr">
        <is>
          <t>Net</t>
        </is>
      </c>
      <c r="B5" s="5" t="n">
        <v>1669</v>
      </c>
      <c r="C5" s="5" t="n">
        <v>4941</v>
      </c>
      <c r="D5" s="5" t="n">
        <v>95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INFORMATION - Goodwill (Details) - USD ($) $ in Thousands</t>
        </is>
      </c>
      <c r="B1" s="2" t="inlineStr">
        <is>
          <t>12 Months Ended</t>
        </is>
      </c>
    </row>
    <row r="2">
      <c r="B2" s="2" t="inlineStr">
        <is>
          <t>Mar. 31, 2024</t>
        </is>
      </c>
      <c r="C2" s="2" t="inlineStr">
        <is>
          <t>Mar. 31, 2023</t>
        </is>
      </c>
    </row>
    <row r="3">
      <c r="A3" s="3" t="inlineStr">
        <is>
          <t>Goodwill</t>
        </is>
      </c>
      <c r="B3" s="4" t="inlineStr">
        <is>
          <t xml:space="preserve"> </t>
        </is>
      </c>
      <c r="C3" s="4" t="inlineStr">
        <is>
          <t xml:space="preserve"> </t>
        </is>
      </c>
    </row>
    <row r="4">
      <c r="A4" s="4" t="inlineStr">
        <is>
          <t>Beginning balance</t>
        </is>
      </c>
      <c r="B4" s="5" t="n">
        <v>12969</v>
      </c>
      <c r="C4" s="5" t="n">
        <v>12969</v>
      </c>
    </row>
    <row r="5">
      <c r="A5" s="4" t="inlineStr">
        <is>
          <t>Goodwill acquired</t>
        </is>
      </c>
      <c r="B5" s="6" t="n">
        <v>0</v>
      </c>
      <c r="C5" s="6" t="n">
        <v>0</v>
      </c>
    </row>
    <row r="6">
      <c r="A6" s="4" t="inlineStr">
        <is>
          <t>Ending balance</t>
        </is>
      </c>
      <c r="B6" s="5" t="n">
        <v>12969</v>
      </c>
      <c r="C6" s="5" t="n">
        <v>129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Sep. 30, 2023</t>
        </is>
      </c>
      <c r="E2" s="2" t="inlineStr">
        <is>
          <t>Sep. 30, 2022</t>
        </is>
      </c>
      <c r="F2" s="2" t="inlineStr">
        <is>
          <t>Dec. 31, 2023</t>
        </is>
      </c>
      <c r="G2" s="2" t="inlineStr">
        <is>
          <t>Dec. 31, 2022</t>
        </is>
      </c>
      <c r="H2" s="2" t="inlineStr">
        <is>
          <t>Mar. 31, 2024</t>
        </is>
      </c>
      <c r="I2" s="2" t="inlineStr">
        <is>
          <t>Mar. 31, 2023</t>
        </is>
      </c>
      <c r="J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9142</v>
      </c>
      <c r="C4" s="5" t="n">
        <v>-879</v>
      </c>
      <c r="D4" s="5" t="n">
        <v>-12473</v>
      </c>
      <c r="E4" s="5" t="n">
        <v>-8303</v>
      </c>
      <c r="F4" s="5" t="n">
        <v>-22342</v>
      </c>
      <c r="G4" s="5" t="n">
        <v>-8190</v>
      </c>
      <c r="H4" s="5" t="n">
        <v>-41286</v>
      </c>
      <c r="I4" s="5" t="n">
        <v>-18368</v>
      </c>
      <c r="J4" s="5" t="n">
        <v>3835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6" t="n">
        <v>2752</v>
      </c>
      <c r="C6" s="6" t="n">
        <v>2586</v>
      </c>
      <c r="D6" s="6" t="n">
        <v>5295</v>
      </c>
      <c r="E6" s="6" t="n">
        <v>5133</v>
      </c>
      <c r="F6" s="6" t="n">
        <v>7593</v>
      </c>
      <c r="G6" s="6" t="n">
        <v>7235</v>
      </c>
      <c r="H6" s="6" t="n">
        <v>9313</v>
      </c>
      <c r="I6" s="6" t="n">
        <v>10118</v>
      </c>
      <c r="J6" s="6" t="n">
        <v>9418</v>
      </c>
    </row>
    <row r="7">
      <c r="A7" s="4" t="inlineStr">
        <is>
          <t>Amortization of debt issuance costs</t>
        </is>
      </c>
      <c r="B7" s="6" t="n">
        <v>520</v>
      </c>
      <c r="C7" s="6" t="n">
        <v>336</v>
      </c>
      <c r="D7" s="6" t="n">
        <v>1234</v>
      </c>
      <c r="E7" s="6" t="n">
        <v>768</v>
      </c>
      <c r="F7" s="6" t="n">
        <v>1948</v>
      </c>
      <c r="G7" s="6" t="n">
        <v>1201</v>
      </c>
      <c r="H7" s="6" t="n">
        <v>2735</v>
      </c>
      <c r="I7" s="6" t="n">
        <v>1624</v>
      </c>
      <c r="J7" s="6" t="n">
        <v>2414</v>
      </c>
    </row>
    <row r="8">
      <c r="A8" s="4" t="inlineStr">
        <is>
          <t>Long-term debt related costs</t>
        </is>
      </c>
      <c r="B8" s="6" t="n">
        <v>0</v>
      </c>
      <c r="C8" s="6" t="n">
        <v>0</v>
      </c>
      <c r="D8" s="4" t="inlineStr">
        <is>
          <t xml:space="preserve"> </t>
        </is>
      </c>
      <c r="E8" s="6" t="n">
        <v>992</v>
      </c>
      <c r="F8" s="4" t="inlineStr">
        <is>
          <t xml:space="preserve"> </t>
        </is>
      </c>
      <c r="G8" s="6" t="n">
        <v>992</v>
      </c>
      <c r="H8" s="6" t="n">
        <v>0</v>
      </c>
      <c r="I8" s="6" t="n">
        <v>992</v>
      </c>
      <c r="J8" s="6" t="n">
        <v>8471</v>
      </c>
    </row>
    <row r="9">
      <c r="A9" s="4" t="inlineStr">
        <is>
          <t>Provision for manufacturing and service inventories</t>
        </is>
      </c>
      <c r="B9" s="6" t="n">
        <v>516</v>
      </c>
      <c r="C9" s="6" t="n">
        <v>1631</v>
      </c>
      <c r="D9" s="6" t="n">
        <v>892</v>
      </c>
      <c r="E9" s="6" t="n">
        <v>9946</v>
      </c>
      <c r="F9" s="6" t="n">
        <v>3328</v>
      </c>
      <c r="G9" s="6" t="n">
        <v>11334</v>
      </c>
      <c r="H9" s="6" t="n">
        <v>6490</v>
      </c>
      <c r="I9" s="6" t="n">
        <v>18052</v>
      </c>
      <c r="J9" s="6" t="n">
        <v>5740</v>
      </c>
    </row>
    <row r="10">
      <c r="A10" s="4" t="inlineStr">
        <is>
          <t>Gain on PPP loan extinguishment</t>
        </is>
      </c>
      <c r="B10" s="6" t="n">
        <v>0</v>
      </c>
      <c r="C10" s="6" t="n">
        <v>0</v>
      </c>
      <c r="D10" s="6" t="n">
        <v>0</v>
      </c>
      <c r="E10" s="6" t="n">
        <v>0</v>
      </c>
      <c r="F10" s="4" t="inlineStr">
        <is>
          <t xml:space="preserve"> </t>
        </is>
      </c>
      <c r="G10" s="6" t="n">
        <v>0</v>
      </c>
      <c r="H10" s="6" t="n">
        <v>0</v>
      </c>
      <c r="I10" s="6" t="n">
        <v>0</v>
      </c>
      <c r="J10" s="6" t="n">
        <v>-10000</v>
      </c>
    </row>
    <row r="11">
      <c r="A11" s="4" t="inlineStr">
        <is>
          <t>Stock-based compensation</t>
        </is>
      </c>
      <c r="B11" s="6" t="n">
        <v>1901</v>
      </c>
      <c r="C11" s="6" t="n">
        <v>3069</v>
      </c>
      <c r="D11" s="6" t="n">
        <v>2831</v>
      </c>
      <c r="E11" s="6" t="n">
        <v>5357</v>
      </c>
      <c r="F11" s="6" t="n">
        <v>3741</v>
      </c>
      <c r="G11" s="6" t="n">
        <v>8340</v>
      </c>
      <c r="H11" s="6" t="n">
        <v>4721</v>
      </c>
      <c r="I11" s="6" t="n">
        <v>10750</v>
      </c>
      <c r="J11" s="6" t="n">
        <v>13829</v>
      </c>
    </row>
    <row r="12">
      <c r="A12" s="4" t="inlineStr">
        <is>
          <t>Change in fair value of warrant liabilities</t>
        </is>
      </c>
      <c r="B12" s="6" t="n">
        <v>-726</v>
      </c>
      <c r="C12" s="6" t="n">
        <v>-7582</v>
      </c>
      <c r="D12" s="6" t="n">
        <v>-5128</v>
      </c>
      <c r="E12" s="6" t="n">
        <v>-10675</v>
      </c>
      <c r="F12" s="6" t="n">
        <v>-7341</v>
      </c>
      <c r="G12" s="6" t="n">
        <v>-10678</v>
      </c>
      <c r="H12" s="6" t="n">
        <v>-5137</v>
      </c>
      <c r="I12" s="6" t="n">
        <v>-10250</v>
      </c>
      <c r="J12" s="6" t="n">
        <v>-60030</v>
      </c>
    </row>
    <row r="13">
      <c r="A13" s="4" t="inlineStr">
        <is>
          <t>Change in fair value of warrant liabilities</t>
        </is>
      </c>
      <c r="B13" s="6" t="n">
        <v>469</v>
      </c>
      <c r="C13" s="4" t="inlineStr">
        <is>
          <t xml:space="preserve"> </t>
        </is>
      </c>
      <c r="D13" s="6" t="n">
        <v>-3933</v>
      </c>
      <c r="E13" s="4" t="inlineStr">
        <is>
          <t xml:space="preserve"> </t>
        </is>
      </c>
      <c r="F13" s="6" t="n">
        <v>-6146</v>
      </c>
      <c r="G13" s="4" t="inlineStr">
        <is>
          <t xml:space="preserve"> </t>
        </is>
      </c>
      <c r="H13" s="6" t="n">
        <v>-3943</v>
      </c>
      <c r="I13" s="4" t="inlineStr">
        <is>
          <t xml:space="preserve"> </t>
        </is>
      </c>
      <c r="J13" s="4" t="inlineStr">
        <is>
          <t xml:space="preserve"> </t>
        </is>
      </c>
    </row>
    <row r="14">
      <c r="A14" s="4" t="inlineStr">
        <is>
          <t>Other non-cash</t>
        </is>
      </c>
      <c r="B14" s="6" t="n">
        <v>750</v>
      </c>
      <c r="C14" s="6" t="n">
        <v>-1469</v>
      </c>
      <c r="D14" s="6" t="n">
        <v>826</v>
      </c>
      <c r="E14" s="6" t="n">
        <v>-2918</v>
      </c>
      <c r="F14" s="6" t="n">
        <v>3010</v>
      </c>
      <c r="G14" s="6" t="n">
        <v>-3193</v>
      </c>
      <c r="H14" s="6" t="n">
        <v>3304</v>
      </c>
      <c r="I14" s="6" t="n">
        <v>-2067</v>
      </c>
      <c r="J14" s="6" t="n">
        <v>-832</v>
      </c>
    </row>
    <row r="15">
      <c r="A15" s="3" t="inlineStr">
        <is>
          <t>Changes in assets and liabilities, net of effect of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6" t="n">
        <v>6255</v>
      </c>
      <c r="C16" s="6" t="n">
        <v>4677</v>
      </c>
      <c r="D16" s="6" t="n">
        <v>21109</v>
      </c>
      <c r="E16" s="6" t="n">
        <v>8264</v>
      </c>
      <c r="F16" s="6" t="n">
        <v>12616</v>
      </c>
      <c r="G16" s="6" t="n">
        <v>-3367</v>
      </c>
      <c r="H16" s="6" t="n">
        <v>4846</v>
      </c>
      <c r="I16" s="6" t="n">
        <v>-2966</v>
      </c>
      <c r="J16" s="6" t="n">
        <v>3651</v>
      </c>
    </row>
    <row r="17">
      <c r="A17" s="4" t="inlineStr">
        <is>
          <t>Manufacturing inventories</t>
        </is>
      </c>
      <c r="B17" s="6" t="n">
        <v>-692</v>
      </c>
      <c r="C17" s="6" t="n">
        <v>-412</v>
      </c>
      <c r="D17" s="6" t="n">
        <v>-2070</v>
      </c>
      <c r="E17" s="6" t="n">
        <v>416</v>
      </c>
      <c r="F17" s="6" t="n">
        <v>-3099</v>
      </c>
      <c r="G17" s="6" t="n">
        <v>-9352</v>
      </c>
      <c r="H17" s="6" t="n">
        <v>-1396</v>
      </c>
      <c r="I17" s="6" t="n">
        <v>-1839</v>
      </c>
      <c r="J17" s="6" t="n">
        <v>-12069</v>
      </c>
    </row>
    <row r="18">
      <c r="A18" s="4" t="inlineStr">
        <is>
          <t>Service parts inventories</t>
        </is>
      </c>
      <c r="B18" s="6" t="n">
        <v>-516</v>
      </c>
      <c r="C18" s="6" t="n">
        <v>-1384</v>
      </c>
      <c r="D18" s="6" t="n">
        <v>-1505</v>
      </c>
      <c r="E18" s="6" t="n">
        <v>-1971</v>
      </c>
      <c r="F18" s="6" t="n">
        <v>-1520</v>
      </c>
      <c r="G18" s="6" t="n">
        <v>-2671</v>
      </c>
      <c r="H18" s="6" t="n">
        <v>11852</v>
      </c>
      <c r="I18" s="6" t="n">
        <v>-3503</v>
      </c>
      <c r="J18" s="6" t="n">
        <v>-4400</v>
      </c>
    </row>
    <row r="19">
      <c r="A19" s="4" t="inlineStr">
        <is>
          <t>Accounts payable</t>
        </is>
      </c>
      <c r="B19" s="6" t="n">
        <v>-5421</v>
      </c>
      <c r="C19" s="6" t="n">
        <v>-175</v>
      </c>
      <c r="D19" s="6" t="n">
        <v>-9073</v>
      </c>
      <c r="E19" s="6" t="n">
        <v>293</v>
      </c>
      <c r="F19" s="6" t="n">
        <v>-13226</v>
      </c>
      <c r="G19" s="6" t="n">
        <v>7015</v>
      </c>
      <c r="H19" s="6" t="n">
        <v>-11193</v>
      </c>
      <c r="I19" s="6" t="n">
        <v>1158</v>
      </c>
      <c r="J19" s="6" t="n">
        <v>-1939</v>
      </c>
    </row>
    <row r="20">
      <c r="A20" s="4" t="inlineStr">
        <is>
          <t>Prepaid expenses</t>
        </is>
      </c>
      <c r="B20" s="6" t="n">
        <v>-2287</v>
      </c>
      <c r="C20" s="6" t="n">
        <v>0</v>
      </c>
      <c r="D20" s="6" t="n">
        <v>8</v>
      </c>
      <c r="E20" s="6" t="n">
        <v>-1208</v>
      </c>
      <c r="F20" s="6" t="n">
        <v>394</v>
      </c>
      <c r="G20" s="6" t="n">
        <v>654</v>
      </c>
      <c r="H20" s="6" t="n">
        <v>1971</v>
      </c>
      <c r="I20" s="6" t="n">
        <v>3695</v>
      </c>
      <c r="J20" s="6" t="n">
        <v>-3959</v>
      </c>
    </row>
    <row r="21">
      <c r="A21" s="4" t="inlineStr">
        <is>
          <t>Deferred revenue</t>
        </is>
      </c>
      <c r="B21" s="6" t="n">
        <v>-2929</v>
      </c>
      <c r="C21" s="6" t="n">
        <v>-15393</v>
      </c>
      <c r="D21" s="6" t="n">
        <v>-9268</v>
      </c>
      <c r="E21" s="6" t="n">
        <v>-20933</v>
      </c>
      <c r="F21" s="6" t="n">
        <v>-4780</v>
      </c>
      <c r="G21" s="6" t="n">
        <v>-19817</v>
      </c>
      <c r="H21" s="6" t="n">
        <v>1386</v>
      </c>
      <c r="I21" s="6" t="n">
        <v>-11611</v>
      </c>
      <c r="J21" s="6" t="n">
        <v>-13119</v>
      </c>
    </row>
    <row r="22">
      <c r="A22" s="4" t="inlineStr">
        <is>
          <t>Accrued restructuring charges</t>
        </is>
      </c>
      <c r="B22" s="6" t="n">
        <v>110</v>
      </c>
      <c r="C22" s="6" t="n">
        <v>39</v>
      </c>
      <c r="D22" s="6" t="n">
        <v>0</v>
      </c>
      <c r="E22" s="6" t="n">
        <v>115</v>
      </c>
      <c r="F22" s="6" t="n">
        <v>0</v>
      </c>
      <c r="G22" s="6" t="n">
        <v>130</v>
      </c>
      <c r="H22" s="6" t="n">
        <v>0</v>
      </c>
      <c r="I22" s="6" t="n">
        <v>0</v>
      </c>
      <c r="J22" s="6" t="n">
        <v>-580</v>
      </c>
    </row>
    <row r="23">
      <c r="A23" s="4" t="inlineStr">
        <is>
          <t>Accrued compensation</t>
        </is>
      </c>
      <c r="B23" s="6" t="n">
        <v>-816</v>
      </c>
      <c r="C23" s="6" t="n">
        <v>-1610</v>
      </c>
      <c r="D23" s="6" t="n">
        <v>-1946</v>
      </c>
      <c r="E23" s="6" t="n">
        <v>-2949</v>
      </c>
      <c r="F23" s="6" t="n">
        <v>-425</v>
      </c>
      <c r="G23" s="6" t="n">
        <v>-614</v>
      </c>
      <c r="H23" s="6" t="n">
        <v>2504</v>
      </c>
      <c r="I23" s="6" t="n">
        <v>-431</v>
      </c>
      <c r="J23" s="6" t="n">
        <v>-3073</v>
      </c>
    </row>
    <row r="24">
      <c r="A24" s="4" t="inlineStr">
        <is>
          <t>Other assets</t>
        </is>
      </c>
      <c r="B24" s="6" t="n">
        <v>-1422</v>
      </c>
      <c r="C24" s="6" t="n">
        <v>-3000</v>
      </c>
      <c r="D24" s="6" t="n">
        <v>-2240</v>
      </c>
      <c r="E24" s="6" t="n">
        <v>-835</v>
      </c>
      <c r="F24" s="6" t="n">
        <v>-3230</v>
      </c>
      <c r="G24" s="6" t="n">
        <v>-1455</v>
      </c>
      <c r="H24" s="6" t="n">
        <v>-2197</v>
      </c>
      <c r="I24" s="6" t="n">
        <v>-1270</v>
      </c>
      <c r="J24" s="6" t="n">
        <v>-2602</v>
      </c>
    </row>
    <row r="25">
      <c r="A25" s="4" t="inlineStr">
        <is>
          <t>Other liabilities</t>
        </is>
      </c>
      <c r="B25" s="6" t="n">
        <v>508</v>
      </c>
      <c r="C25" s="6" t="n">
        <v>228</v>
      </c>
      <c r="D25" s="6" t="n">
        <v>162</v>
      </c>
      <c r="E25" s="6" t="n">
        <v>573</v>
      </c>
      <c r="F25" s="6" t="n">
        <v>2605</v>
      </c>
      <c r="G25" s="6" t="n">
        <v>2840</v>
      </c>
      <c r="H25" s="6" t="n">
        <v>737</v>
      </c>
      <c r="I25" s="6" t="n">
        <v>1022</v>
      </c>
      <c r="J25" s="6" t="n">
        <v>-3003</v>
      </c>
    </row>
    <row r="26">
      <c r="A26" s="4" t="inlineStr">
        <is>
          <t>Net cash used in operating activities</t>
        </is>
      </c>
      <c r="B26" s="6" t="n">
        <v>-9444</v>
      </c>
      <c r="C26" s="6" t="n">
        <v>-18346</v>
      </c>
      <c r="D26" s="6" t="n">
        <v>-10151</v>
      </c>
      <c r="E26" s="6" t="n">
        <v>-17935</v>
      </c>
      <c r="F26" s="6" t="n">
        <v>-19533</v>
      </c>
      <c r="G26" s="6" t="n">
        <v>-19596</v>
      </c>
      <c r="H26" s="6" t="n">
        <v>-10156</v>
      </c>
      <c r="I26" s="6" t="n">
        <v>-4894</v>
      </c>
      <c r="J26" s="6" t="n">
        <v>-33728</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s of property and equipment</t>
        </is>
      </c>
      <c r="B28" s="6" t="n">
        <v>-2299</v>
      </c>
      <c r="C28" s="6" t="n">
        <v>-3036</v>
      </c>
      <c r="D28" s="6" t="n">
        <v>-3925</v>
      </c>
      <c r="E28" s="6" t="n">
        <v>-7795</v>
      </c>
      <c r="F28" s="6" t="n">
        <v>-5025</v>
      </c>
      <c r="G28" s="6" t="n">
        <v>-10644</v>
      </c>
      <c r="H28" s="6" t="n">
        <v>-5869</v>
      </c>
      <c r="I28" s="6" t="n">
        <v>-12581</v>
      </c>
      <c r="J28" s="6" t="n">
        <v>-6316</v>
      </c>
    </row>
    <row r="29">
      <c r="A29" s="4" t="inlineStr">
        <is>
          <t>Business acquisitions</t>
        </is>
      </c>
      <c r="B29" s="4" t="inlineStr">
        <is>
          <t xml:space="preserve"> </t>
        </is>
      </c>
      <c r="C29" s="6" t="n">
        <v>-2000</v>
      </c>
      <c r="D29" s="4" t="inlineStr">
        <is>
          <t xml:space="preserve"> </t>
        </is>
      </c>
      <c r="E29" s="6" t="n">
        <v>-2000</v>
      </c>
      <c r="F29" s="4" t="inlineStr">
        <is>
          <t xml:space="preserve"> </t>
        </is>
      </c>
      <c r="G29" s="6" t="n">
        <v>-2000</v>
      </c>
      <c r="H29" s="6" t="n">
        <v>0</v>
      </c>
      <c r="I29" s="6" t="n">
        <v>-3020</v>
      </c>
      <c r="J29" s="6" t="n">
        <v>-7808</v>
      </c>
    </row>
    <row r="30">
      <c r="A30" s="4" t="inlineStr">
        <is>
          <t>Net cash used in investing activities</t>
        </is>
      </c>
      <c r="B30" s="6" t="n">
        <v>-2299</v>
      </c>
      <c r="C30" s="6" t="n">
        <v>-5036</v>
      </c>
      <c r="D30" s="6" t="n">
        <v>-3925</v>
      </c>
      <c r="E30" s="6" t="n">
        <v>-9795</v>
      </c>
      <c r="F30" s="6" t="n">
        <v>-5025</v>
      </c>
      <c r="G30" s="6" t="n">
        <v>-12644</v>
      </c>
      <c r="H30" s="6" t="n">
        <v>-5869</v>
      </c>
      <c r="I30" s="6" t="n">
        <v>-15601</v>
      </c>
      <c r="J30" s="6" t="n">
        <v>-14124</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of long-term debt, net of debt issuance costs</t>
        </is>
      </c>
      <c r="B32" s="6" t="n">
        <v>12889</v>
      </c>
      <c r="C32" s="6" t="n">
        <v>0</v>
      </c>
      <c r="D32" s="6" t="n">
        <v>12889</v>
      </c>
      <c r="E32" s="6" t="n">
        <v>0</v>
      </c>
      <c r="F32" s="6" t="n">
        <v>12889</v>
      </c>
      <c r="G32" s="6" t="n">
        <v>0</v>
      </c>
      <c r="H32" s="6" t="n">
        <v>12541</v>
      </c>
      <c r="I32" s="6" t="n">
        <v>0</v>
      </c>
      <c r="J32" s="6" t="n">
        <v>94961</v>
      </c>
    </row>
    <row r="33">
      <c r="A33" s="4" t="inlineStr">
        <is>
          <t>Repayments of long-term debt</t>
        </is>
      </c>
      <c r="B33" s="6" t="n">
        <v>-1997</v>
      </c>
      <c r="C33" s="6" t="n">
        <v>-20846</v>
      </c>
      <c r="D33" s="6" t="n">
        <v>-3247</v>
      </c>
      <c r="E33" s="6" t="n">
        <v>-22096</v>
      </c>
      <c r="F33" s="6" t="n">
        <v>-4497</v>
      </c>
      <c r="G33" s="6" t="n">
        <v>-23346</v>
      </c>
      <c r="H33" s="6" t="n">
        <v>-5747</v>
      </c>
      <c r="I33" s="6" t="n">
        <v>-24596</v>
      </c>
      <c r="J33" s="6" t="n">
        <v>-94301</v>
      </c>
    </row>
    <row r="34">
      <c r="A34" s="4" t="inlineStr">
        <is>
          <t>Borrowings of credit facility</t>
        </is>
      </c>
      <c r="B34" s="6" t="n">
        <v>108186</v>
      </c>
      <c r="C34" s="6" t="n">
        <v>109740</v>
      </c>
      <c r="D34" s="6" t="n">
        <v>217084</v>
      </c>
      <c r="E34" s="6" t="n">
        <v>229605</v>
      </c>
      <c r="F34" s="6" t="n">
        <v>318223</v>
      </c>
      <c r="G34" s="6" t="n">
        <v>363103</v>
      </c>
      <c r="H34" s="6" t="n">
        <v>421623</v>
      </c>
      <c r="I34" s="6" t="n">
        <v>497280</v>
      </c>
      <c r="J34" s="6" t="n">
        <v>309000</v>
      </c>
    </row>
    <row r="35">
      <c r="A35" s="4" t="inlineStr">
        <is>
          <t>Repayments of credit facility</t>
        </is>
      </c>
      <c r="B35" s="6" t="n">
        <v>-107834</v>
      </c>
      <c r="C35" s="6" t="n">
        <v>-110575</v>
      </c>
      <c r="D35" s="6" t="n">
        <v>-213082</v>
      </c>
      <c r="E35" s="6" t="n">
        <v>-226240</v>
      </c>
      <c r="F35" s="6" t="n">
        <v>-303671</v>
      </c>
      <c r="G35" s="6" t="n">
        <v>-353502</v>
      </c>
      <c r="H35" s="6" t="n">
        <v>-412704</v>
      </c>
      <c r="I35" s="6" t="n">
        <v>-498665</v>
      </c>
      <c r="J35" s="6" t="n">
        <v>-291265</v>
      </c>
    </row>
    <row r="36">
      <c r="A36" s="4" t="inlineStr">
        <is>
          <t>Proceeds from issuance of common stock</t>
        </is>
      </c>
      <c r="B36" s="6" t="n">
        <v>-9</v>
      </c>
      <c r="C36" s="6" t="n">
        <v>66324</v>
      </c>
      <c r="D36" s="6" t="n">
        <v>0</v>
      </c>
      <c r="E36" s="6" t="n">
        <v>66723</v>
      </c>
      <c r="F36" s="6" t="n">
        <v>0</v>
      </c>
      <c r="G36" s="6" t="n">
        <v>66718</v>
      </c>
      <c r="H36" s="6" t="n">
        <v>0</v>
      </c>
      <c r="I36" s="6" t="n">
        <v>67146</v>
      </c>
      <c r="J36" s="6" t="n">
        <v>1762</v>
      </c>
    </row>
    <row r="37">
      <c r="A37" s="4" t="inlineStr">
        <is>
          <t>Net cash provided by financing activities</t>
        </is>
      </c>
      <c r="B37" s="6" t="n">
        <v>11235</v>
      </c>
      <c r="C37" s="6" t="n">
        <v>44643</v>
      </c>
      <c r="D37" s="6" t="n">
        <v>13644</v>
      </c>
      <c r="E37" s="6" t="n">
        <v>47992</v>
      </c>
      <c r="F37" s="6" t="n">
        <v>22944</v>
      </c>
      <c r="G37" s="6" t="n">
        <v>52973</v>
      </c>
      <c r="H37" s="6" t="n">
        <v>15713</v>
      </c>
      <c r="I37" s="6" t="n">
        <v>41165</v>
      </c>
      <c r="J37" s="6" t="n">
        <v>20157</v>
      </c>
    </row>
    <row r="38">
      <c r="A38" s="4" t="inlineStr">
        <is>
          <t>Effect of exchange rate changes on cash and cash equivalents</t>
        </is>
      </c>
      <c r="B38" s="6" t="n">
        <v>-2</v>
      </c>
      <c r="C38" s="6" t="n">
        <v>29</v>
      </c>
      <c r="D38" s="6" t="n">
        <v>11</v>
      </c>
      <c r="E38" s="6" t="n">
        <v>166</v>
      </c>
      <c r="F38" s="6" t="n">
        <v>-12</v>
      </c>
      <c r="G38" s="6" t="n">
        <v>21</v>
      </c>
      <c r="H38" s="6" t="n">
        <v>-3</v>
      </c>
      <c r="I38" s="6" t="n">
        <v>12</v>
      </c>
      <c r="J38" s="6" t="n">
        <v>51</v>
      </c>
    </row>
    <row r="39">
      <c r="A39" s="4" t="inlineStr">
        <is>
          <t>Net change in cash, cash equivalents, and restricted cash</t>
        </is>
      </c>
      <c r="B39" s="6" t="n">
        <v>-510</v>
      </c>
      <c r="C39" s="6" t="n">
        <v>21290</v>
      </c>
      <c r="D39" s="6" t="n">
        <v>-421</v>
      </c>
      <c r="E39" s="6" t="n">
        <v>20428</v>
      </c>
      <c r="F39" s="6" t="n">
        <v>-1626</v>
      </c>
      <c r="G39" s="6" t="n">
        <v>20754</v>
      </c>
      <c r="H39" s="6" t="n">
        <v>-315</v>
      </c>
      <c r="I39" s="6" t="n">
        <v>20682</v>
      </c>
      <c r="J39" s="6" t="n">
        <v>-27644</v>
      </c>
    </row>
    <row r="40">
      <c r="A40" s="4" t="inlineStr">
        <is>
          <t>Cash, cash equivalents, and restricted cash at beginning of period</t>
        </is>
      </c>
      <c r="B40" s="6" t="n">
        <v>26175</v>
      </c>
      <c r="C40" s="6" t="n">
        <v>5493</v>
      </c>
      <c r="D40" s="6" t="n">
        <v>26175</v>
      </c>
      <c r="E40" s="6" t="n">
        <v>5493</v>
      </c>
      <c r="F40" s="6" t="n">
        <v>26175</v>
      </c>
      <c r="G40" s="6" t="n">
        <v>5493</v>
      </c>
      <c r="H40" s="6" t="n">
        <v>26175</v>
      </c>
      <c r="I40" s="6" t="n">
        <v>5493</v>
      </c>
      <c r="J40" s="6" t="n">
        <v>33137</v>
      </c>
    </row>
    <row r="41">
      <c r="A41" s="4" t="inlineStr">
        <is>
          <t>Cash, cash equivalents, and restricted cash at end of period</t>
        </is>
      </c>
      <c r="B41" s="6" t="n">
        <v>25665</v>
      </c>
      <c r="C41" s="6" t="n">
        <v>26783</v>
      </c>
      <c r="D41" s="6" t="n">
        <v>25754</v>
      </c>
      <c r="E41" s="6" t="n">
        <v>25921</v>
      </c>
      <c r="F41" s="6" t="n">
        <v>24549</v>
      </c>
      <c r="G41" s="6" t="n">
        <v>26247</v>
      </c>
      <c r="H41" s="6" t="n">
        <v>25860</v>
      </c>
      <c r="I41" s="6" t="n">
        <v>26175</v>
      </c>
      <c r="J41" s="6" t="n">
        <v>5493</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paid for interest</t>
        </is>
      </c>
      <c r="B43" s="6" t="n">
        <v>2665</v>
      </c>
      <c r="C43" s="6" t="n">
        <v>1863</v>
      </c>
      <c r="D43" s="6" t="n">
        <v>6079</v>
      </c>
      <c r="E43" s="6" t="n">
        <v>4114</v>
      </c>
      <c r="F43" s="6" t="n">
        <v>9154</v>
      </c>
      <c r="G43" s="6" t="n">
        <v>6270</v>
      </c>
      <c r="H43" s="6" t="n">
        <v>12314</v>
      </c>
      <c r="I43" s="6" t="n">
        <v>8701</v>
      </c>
      <c r="J43" s="6" t="n">
        <v>9140</v>
      </c>
    </row>
    <row r="44">
      <c r="A44" s="4" t="inlineStr">
        <is>
          <t>Cash paid for income taxes, net of refunds</t>
        </is>
      </c>
      <c r="B44" s="6" t="n">
        <v>307</v>
      </c>
      <c r="C44" s="6" t="n">
        <v>115</v>
      </c>
      <c r="D44" s="6" t="n">
        <v>831</v>
      </c>
      <c r="E44" s="6" t="n">
        <v>465</v>
      </c>
      <c r="F44" s="6" t="n">
        <v>1136</v>
      </c>
      <c r="G44" s="6" t="n">
        <v>837</v>
      </c>
      <c r="H44" s="6" t="n">
        <v>1776</v>
      </c>
      <c r="I44" s="6" t="n">
        <v>1418</v>
      </c>
      <c r="J44" s="6" t="n">
        <v>944</v>
      </c>
    </row>
    <row r="45">
      <c r="A45" s="3" t="inlineStr">
        <is>
          <t>Non-cash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s of property and equipment included in accounts payable</t>
        </is>
      </c>
      <c r="B46" s="6" t="n">
        <v>977</v>
      </c>
      <c r="C46" s="6" t="n">
        <v>133</v>
      </c>
      <c r="D46" s="6" t="n">
        <v>689</v>
      </c>
      <c r="E46" s="6" t="n">
        <v>548</v>
      </c>
      <c r="F46" s="6" t="n">
        <v>164</v>
      </c>
      <c r="G46" s="6" t="n">
        <v>1198</v>
      </c>
      <c r="H46" s="6" t="n">
        <v>661</v>
      </c>
      <c r="I46" s="6" t="n">
        <v>1049</v>
      </c>
      <c r="J46" s="6" t="n">
        <v>147</v>
      </c>
    </row>
    <row r="47">
      <c r="A47" s="4" t="inlineStr">
        <is>
          <t>Paid-in-kind interest</t>
        </is>
      </c>
      <c r="B47" s="6" t="n">
        <v>191</v>
      </c>
      <c r="C47" s="6" t="n">
        <v>319</v>
      </c>
      <c r="D47" s="6" t="n">
        <v>777</v>
      </c>
      <c r="E47" s="6" t="n">
        <v>319</v>
      </c>
      <c r="F47" s="6" t="n">
        <v>1401</v>
      </c>
      <c r="G47" s="6" t="n">
        <v>319</v>
      </c>
      <c r="H47" s="6" t="n">
        <v>2314</v>
      </c>
      <c r="I47" s="6" t="n">
        <v>319</v>
      </c>
      <c r="J47" s="6" t="n">
        <v>0</v>
      </c>
    </row>
    <row r="48">
      <c r="A48" s="4" t="inlineStr">
        <is>
          <t>Transfer of manufacturing inventory to services inven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on-cash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sfer of manufacturing inventory</t>
        </is>
      </c>
      <c r="B50" s="6" t="n">
        <v>-226</v>
      </c>
      <c r="C50" s="6" t="n">
        <v>890</v>
      </c>
      <c r="D50" s="6" t="n">
        <v>-218</v>
      </c>
      <c r="E50" s="6" t="n">
        <v>1905</v>
      </c>
      <c r="F50" s="6" t="n">
        <v>75</v>
      </c>
      <c r="G50" s="6" t="n">
        <v>2308</v>
      </c>
      <c r="H50" s="6" t="n">
        <v>341</v>
      </c>
      <c r="I50" s="6" t="n">
        <v>4045</v>
      </c>
      <c r="J50" s="6" t="n">
        <v>211</v>
      </c>
    </row>
    <row r="51">
      <c r="A51" s="4" t="inlineStr">
        <is>
          <t>Transfer of manufacturing inventory to 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n-cash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fer of manufacturing inventory</t>
        </is>
      </c>
      <c r="B53" s="5" t="n">
        <v>143</v>
      </c>
      <c r="C53" s="5" t="n">
        <v>193</v>
      </c>
      <c r="D53" s="5" t="n">
        <v>172</v>
      </c>
      <c r="E53" s="5" t="n">
        <v>279</v>
      </c>
      <c r="F53" s="5" t="n">
        <v>205</v>
      </c>
      <c r="G53" s="5" t="n">
        <v>264</v>
      </c>
      <c r="H53" s="5" t="n">
        <v>264</v>
      </c>
      <c r="I53" s="5" t="n">
        <v>343</v>
      </c>
      <c r="J53" s="5" t="n">
        <v>818</v>
      </c>
    </row>
  </sheetData>
  <mergeCells count="5">
    <mergeCell ref="A1:A2"/>
    <mergeCell ref="B1:C1"/>
    <mergeCell ref="D1:E1"/>
    <mergeCell ref="F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INFORMATION - Schedule of Other Long Term Asset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Offsetting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pitalized SaaS implementation costs for internal use</t>
        </is>
      </c>
      <c r="B3" s="5" t="n">
        <v>15349</v>
      </c>
      <c r="C3" s="4" t="inlineStr">
        <is>
          <t xml:space="preserve"> </t>
        </is>
      </c>
      <c r="D3" s="4" t="inlineStr">
        <is>
          <t xml:space="preserve"> </t>
        </is>
      </c>
      <c r="E3" s="4" t="inlineStr">
        <is>
          <t xml:space="preserve"> </t>
        </is>
      </c>
      <c r="F3" s="5" t="n">
        <v>11483</v>
      </c>
      <c r="G3" s="4" t="inlineStr">
        <is>
          <t xml:space="preserve"> </t>
        </is>
      </c>
      <c r="H3" s="4" t="inlineStr">
        <is>
          <t xml:space="preserve"> </t>
        </is>
      </c>
      <c r="I3" s="4" t="inlineStr">
        <is>
          <t xml:space="preserve"> </t>
        </is>
      </c>
      <c r="J3" s="5" t="n">
        <v>6261</v>
      </c>
    </row>
    <row r="4">
      <c r="A4" s="4" t="inlineStr">
        <is>
          <t>Capitalized debt costs</t>
        </is>
      </c>
      <c r="B4" s="6" t="n">
        <v>1923</v>
      </c>
      <c r="C4" s="4" t="inlineStr">
        <is>
          <t xml:space="preserve"> </t>
        </is>
      </c>
      <c r="D4" s="4" t="inlineStr">
        <is>
          <t xml:space="preserve"> </t>
        </is>
      </c>
      <c r="E4" s="4" t="inlineStr">
        <is>
          <t xml:space="preserve"> </t>
        </is>
      </c>
      <c r="F4" s="6" t="n">
        <v>1690</v>
      </c>
      <c r="G4" s="4" t="inlineStr">
        <is>
          <t xml:space="preserve"> </t>
        </is>
      </c>
      <c r="H4" s="4" t="inlineStr">
        <is>
          <t xml:space="preserve"> </t>
        </is>
      </c>
      <c r="I4" s="4" t="inlineStr">
        <is>
          <t xml:space="preserve"> </t>
        </is>
      </c>
      <c r="J4" s="6" t="n">
        <v>1779</v>
      </c>
    </row>
    <row r="5">
      <c r="A5" s="4" t="inlineStr">
        <is>
          <t>Contract asset</t>
        </is>
      </c>
      <c r="B5" s="6" t="n">
        <v>1477</v>
      </c>
      <c r="C5" s="4" t="inlineStr">
        <is>
          <t xml:space="preserve"> </t>
        </is>
      </c>
      <c r="D5" s="4" t="inlineStr">
        <is>
          <t xml:space="preserve"> </t>
        </is>
      </c>
      <c r="E5" s="4" t="inlineStr">
        <is>
          <t xml:space="preserve"> </t>
        </is>
      </c>
      <c r="F5" s="6" t="n">
        <v>1247</v>
      </c>
      <c r="G5" s="4" t="inlineStr">
        <is>
          <t xml:space="preserve"> </t>
        </is>
      </c>
      <c r="H5" s="4" t="inlineStr">
        <is>
          <t xml:space="preserve"> </t>
        </is>
      </c>
      <c r="I5" s="4" t="inlineStr">
        <is>
          <t xml:space="preserve"> </t>
        </is>
      </c>
      <c r="J5" s="6" t="n">
        <v>699</v>
      </c>
    </row>
    <row r="6">
      <c r="A6" s="4" t="inlineStr">
        <is>
          <t>Deferred taxes</t>
        </is>
      </c>
      <c r="B6" s="6" t="n">
        <v>734</v>
      </c>
      <c r="C6" s="4" t="inlineStr">
        <is>
          <t xml:space="preserve"> </t>
        </is>
      </c>
      <c r="D6" s="4" t="inlineStr">
        <is>
          <t xml:space="preserve"> </t>
        </is>
      </c>
      <c r="E6" s="4" t="inlineStr">
        <is>
          <t xml:space="preserve"> </t>
        </is>
      </c>
      <c r="F6" s="6" t="n">
        <v>1054</v>
      </c>
      <c r="G6" s="4" t="inlineStr">
        <is>
          <t xml:space="preserve"> </t>
        </is>
      </c>
      <c r="H6" s="4" t="inlineStr">
        <is>
          <t xml:space="preserve"> </t>
        </is>
      </c>
      <c r="I6" s="4" t="inlineStr">
        <is>
          <t xml:space="preserve"> </t>
        </is>
      </c>
      <c r="J6" s="6" t="n">
        <v>866</v>
      </c>
    </row>
    <row r="7">
      <c r="A7" s="4" t="inlineStr">
        <is>
          <t>Other</t>
        </is>
      </c>
      <c r="B7" s="6" t="n">
        <v>257</v>
      </c>
      <c r="C7" s="4" t="inlineStr">
        <is>
          <t xml:space="preserve"> </t>
        </is>
      </c>
      <c r="D7" s="4" t="inlineStr">
        <is>
          <t xml:space="preserve"> </t>
        </is>
      </c>
      <c r="E7" s="4" t="inlineStr">
        <is>
          <t xml:space="preserve"> </t>
        </is>
      </c>
      <c r="F7" s="6" t="n">
        <v>372</v>
      </c>
      <c r="G7" s="4" t="inlineStr">
        <is>
          <t xml:space="preserve"> </t>
        </is>
      </c>
      <c r="H7" s="4" t="inlineStr">
        <is>
          <t xml:space="preserve"> </t>
        </is>
      </c>
      <c r="I7" s="4" t="inlineStr">
        <is>
          <t xml:space="preserve"> </t>
        </is>
      </c>
      <c r="J7" s="6" t="n">
        <v>320</v>
      </c>
    </row>
    <row r="8">
      <c r="A8" s="4" t="inlineStr">
        <is>
          <t>Total other long-term assets</t>
        </is>
      </c>
      <c r="B8" s="5" t="n">
        <v>19740</v>
      </c>
      <c r="C8" s="5" t="n">
        <v>19986</v>
      </c>
      <c r="D8" s="5" t="n">
        <v>20475</v>
      </c>
      <c r="E8" s="5" t="n">
        <v>18463</v>
      </c>
      <c r="F8" s="5" t="n">
        <v>15846</v>
      </c>
      <c r="G8" s="5" t="n">
        <v>13600</v>
      </c>
      <c r="H8" s="5" t="n">
        <v>12477</v>
      </c>
      <c r="I8" s="5" t="n">
        <v>10796</v>
      </c>
      <c r="J8" s="5" t="n">
        <v>99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32" customWidth="1" min="6" max="6"/>
    <col width="14" customWidth="1" min="7" max="7"/>
    <col width="14" customWidth="1" min="8" max="8"/>
    <col width="14" customWidth="1" min="9" max="9"/>
    <col width="32" customWidth="1" min="10" max="10"/>
  </cols>
  <sheetData>
    <row r="1">
      <c r="A1" s="1" t="inlineStr">
        <is>
          <t>BALANCE SHEET INFORMATION - Schedule of Other Accrued Liabilitie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rued expenses</t>
        </is>
      </c>
      <c r="B3" s="5" t="n">
        <v>4251</v>
      </c>
      <c r="C3" s="4" t="inlineStr">
        <is>
          <t xml:space="preserve"> </t>
        </is>
      </c>
      <c r="D3" s="4" t="inlineStr">
        <is>
          <t xml:space="preserve"> </t>
        </is>
      </c>
      <c r="E3" s="4" t="inlineStr">
        <is>
          <t xml:space="preserve"> </t>
        </is>
      </c>
      <c r="F3" s="5" t="n">
        <v>1988</v>
      </c>
      <c r="G3" s="4" t="inlineStr">
        <is>
          <t xml:space="preserve"> </t>
        </is>
      </c>
      <c r="H3" s="4" t="inlineStr">
        <is>
          <t xml:space="preserve"> </t>
        </is>
      </c>
      <c r="I3" s="4" t="inlineStr">
        <is>
          <t xml:space="preserve"> </t>
        </is>
      </c>
      <c r="J3" s="5" t="n">
        <v>4984</v>
      </c>
    </row>
    <row r="4">
      <c r="A4" s="4" t="inlineStr">
        <is>
          <t>Asset retirement obligation</t>
        </is>
      </c>
      <c r="B4" s="6" t="n">
        <v>2069</v>
      </c>
      <c r="C4" s="4" t="inlineStr">
        <is>
          <t xml:space="preserve"> </t>
        </is>
      </c>
      <c r="D4" s="4" t="inlineStr">
        <is>
          <t xml:space="preserve"> </t>
        </is>
      </c>
      <c r="E4" s="4" t="inlineStr">
        <is>
          <t xml:space="preserve"> </t>
        </is>
      </c>
      <c r="F4" s="6" t="n">
        <v>2513</v>
      </c>
      <c r="G4" s="4" t="inlineStr">
        <is>
          <t xml:space="preserve"> </t>
        </is>
      </c>
      <c r="H4" s="4" t="inlineStr">
        <is>
          <t xml:space="preserve"> </t>
        </is>
      </c>
      <c r="I4" s="4" t="inlineStr">
        <is>
          <t xml:space="preserve"> </t>
        </is>
      </c>
      <c r="J4" s="6" t="n">
        <v>4590</v>
      </c>
    </row>
    <row r="5">
      <c r="A5" s="4" t="inlineStr">
        <is>
          <t>Accrued income taxes</t>
        </is>
      </c>
      <c r="B5" s="6" t="n">
        <v>1044</v>
      </c>
      <c r="C5" s="4" t="inlineStr">
        <is>
          <t xml:space="preserve"> </t>
        </is>
      </c>
      <c r="D5" s="4" t="inlineStr">
        <is>
          <t xml:space="preserve"> </t>
        </is>
      </c>
      <c r="E5" s="4" t="inlineStr">
        <is>
          <t xml:space="preserve"> </t>
        </is>
      </c>
      <c r="F5" s="6" t="n">
        <v>1509</v>
      </c>
      <c r="G5" s="4" t="inlineStr">
        <is>
          <t xml:space="preserve"> </t>
        </is>
      </c>
      <c r="H5" s="4" t="inlineStr">
        <is>
          <t xml:space="preserve"> </t>
        </is>
      </c>
      <c r="I5" s="4" t="inlineStr">
        <is>
          <t xml:space="preserve"> </t>
        </is>
      </c>
      <c r="J5" s="6" t="n">
        <v>943</v>
      </c>
    </row>
    <row r="6">
      <c r="A6" s="4" t="inlineStr">
        <is>
          <t>Accrued warranty</t>
        </is>
      </c>
      <c r="B6" s="6" t="n">
        <v>1545</v>
      </c>
      <c r="C6" s="4" t="inlineStr">
        <is>
          <t xml:space="preserve"> </t>
        </is>
      </c>
      <c r="D6" s="4" t="inlineStr">
        <is>
          <t xml:space="preserve"> </t>
        </is>
      </c>
      <c r="E6" s="4" t="inlineStr">
        <is>
          <t xml:space="preserve"> </t>
        </is>
      </c>
      <c r="F6" s="6" t="n">
        <v>2094</v>
      </c>
      <c r="G6" s="4" t="inlineStr">
        <is>
          <t xml:space="preserve"> </t>
        </is>
      </c>
      <c r="H6" s="4" t="inlineStr">
        <is>
          <t xml:space="preserve"> </t>
        </is>
      </c>
      <c r="I6" s="4" t="inlineStr">
        <is>
          <t xml:space="preserve"> </t>
        </is>
      </c>
      <c r="J6" s="6" t="n">
        <v>1899</v>
      </c>
    </row>
    <row r="7">
      <c r="A7" s="4" t="inlineStr">
        <is>
          <t>Accrued interest</t>
        </is>
      </c>
      <c r="B7" s="6" t="n">
        <v>524</v>
      </c>
      <c r="C7" s="4" t="inlineStr">
        <is>
          <t xml:space="preserve"> </t>
        </is>
      </c>
      <c r="D7" s="4" t="inlineStr">
        <is>
          <t xml:space="preserve"> </t>
        </is>
      </c>
      <c r="E7" s="4" t="inlineStr">
        <is>
          <t xml:space="preserve"> </t>
        </is>
      </c>
      <c r="F7" s="6" t="n">
        <v>494</v>
      </c>
      <c r="G7" s="4" t="inlineStr">
        <is>
          <t xml:space="preserve"> </t>
        </is>
      </c>
      <c r="H7" s="4" t="inlineStr">
        <is>
          <t xml:space="preserve"> </t>
        </is>
      </c>
      <c r="I7" s="4" t="inlineStr">
        <is>
          <t xml:space="preserve"> </t>
        </is>
      </c>
      <c r="J7" s="6" t="n">
        <v>278</v>
      </c>
    </row>
    <row r="8">
      <c r="A8" s="4" t="inlineStr">
        <is>
          <t>Lease liability</t>
        </is>
      </c>
      <c r="B8" s="6" t="n">
        <v>1256</v>
      </c>
      <c r="C8" s="4" t="inlineStr">
        <is>
          <t xml:space="preserve"> </t>
        </is>
      </c>
      <c r="D8" s="4" t="inlineStr">
        <is>
          <t xml:space="preserve"> </t>
        </is>
      </c>
      <c r="E8" s="4" t="inlineStr">
        <is>
          <t xml:space="preserve"> </t>
        </is>
      </c>
      <c r="F8" s="6" t="n">
        <v>1364</v>
      </c>
      <c r="G8" s="4" t="inlineStr">
        <is>
          <t xml:space="preserve"> </t>
        </is>
      </c>
      <c r="H8" s="4" t="inlineStr">
        <is>
          <t xml:space="preserve"> </t>
        </is>
      </c>
      <c r="I8" s="4" t="inlineStr">
        <is>
          <t xml:space="preserve"> </t>
        </is>
      </c>
      <c r="J8" s="6" t="n">
        <v>1727</v>
      </c>
    </row>
    <row r="9">
      <c r="A9" s="4" t="inlineStr">
        <is>
          <t>Other</t>
        </is>
      </c>
      <c r="B9" s="6" t="n">
        <v>3297</v>
      </c>
      <c r="C9" s="4" t="inlineStr">
        <is>
          <t xml:space="preserve"> </t>
        </is>
      </c>
      <c r="D9" s="4" t="inlineStr">
        <is>
          <t xml:space="preserve"> </t>
        </is>
      </c>
      <c r="E9" s="4" t="inlineStr">
        <is>
          <t xml:space="preserve"> </t>
        </is>
      </c>
      <c r="F9" s="6" t="n">
        <v>3704</v>
      </c>
      <c r="G9" s="4" t="inlineStr">
        <is>
          <t xml:space="preserve"> </t>
        </is>
      </c>
      <c r="H9" s="4" t="inlineStr">
        <is>
          <t xml:space="preserve"> </t>
        </is>
      </c>
      <c r="I9" s="4" t="inlineStr">
        <is>
          <t xml:space="preserve"> </t>
        </is>
      </c>
      <c r="J9" s="6" t="n">
        <v>2141</v>
      </c>
    </row>
    <row r="10">
      <c r="A10" s="4" t="inlineStr">
        <is>
          <t>Total other accrued liabilities</t>
        </is>
      </c>
      <c r="B10" s="5" t="n">
        <v>13986</v>
      </c>
      <c r="C10" s="5" t="n">
        <v>13854</v>
      </c>
      <c r="D10" s="5" t="n">
        <v>11724</v>
      </c>
      <c r="E10" s="5" t="n">
        <v>12715</v>
      </c>
      <c r="F10" s="5" t="n">
        <v>13666</v>
      </c>
      <c r="G10" s="5" t="n">
        <v>15852</v>
      </c>
      <c r="H10" s="5" t="n">
        <v>14502</v>
      </c>
      <c r="I10" s="5" t="n">
        <v>14157</v>
      </c>
      <c r="J10" s="5" t="n">
        <v>16562</v>
      </c>
    </row>
    <row r="11">
      <c r="A11" s="4" t="inlineStr">
        <is>
          <t>Operating Lease, Liability, Current, Statement of Financial Position</t>
        </is>
      </c>
      <c r="B11" s="4" t="inlineStr">
        <is>
          <t>Total other accrued liabilities</t>
        </is>
      </c>
      <c r="C11" s="4" t="inlineStr">
        <is>
          <t xml:space="preserve"> </t>
        </is>
      </c>
      <c r="D11" s="4" t="inlineStr">
        <is>
          <t xml:space="preserve"> </t>
        </is>
      </c>
      <c r="E11" s="4" t="inlineStr">
        <is>
          <t xml:space="preserve"> </t>
        </is>
      </c>
      <c r="F11" s="4" t="inlineStr">
        <is>
          <t>Total other accrued liabilities</t>
        </is>
      </c>
      <c r="G11" s="4" t="inlineStr">
        <is>
          <t xml:space="preserve"> </t>
        </is>
      </c>
      <c r="H11" s="4" t="inlineStr">
        <is>
          <t xml:space="preserve"> </t>
        </is>
      </c>
      <c r="I11" s="4" t="inlineStr">
        <is>
          <t xml:space="preserve"> </t>
        </is>
      </c>
      <c r="J11" s="4" t="inlineStr">
        <is>
          <t>Total other accrued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Schedule of Change in Accrued Warranty Balance (Details) - USD ($) $ in Thousands</t>
        </is>
      </c>
      <c r="B1" s="2" t="inlineStr">
        <is>
          <t>12 Months Ended</t>
        </is>
      </c>
    </row>
    <row r="2">
      <c r="B2" s="2" t="inlineStr">
        <is>
          <t>Mar. 31, 2024</t>
        </is>
      </c>
      <c r="C2" s="2" t="inlineStr">
        <is>
          <t>Mar. 31, 2023</t>
        </is>
      </c>
      <c r="D2" s="2" t="inlineStr">
        <is>
          <t>Mar. 31, 2022</t>
        </is>
      </c>
    </row>
    <row r="3">
      <c r="A3" s="3" t="inlineStr">
        <is>
          <t>Change in accrued warranty:</t>
        </is>
      </c>
      <c r="B3" s="4" t="inlineStr">
        <is>
          <t xml:space="preserve"> </t>
        </is>
      </c>
      <c r="C3" s="4" t="inlineStr">
        <is>
          <t xml:space="preserve"> </t>
        </is>
      </c>
      <c r="D3" s="4" t="inlineStr">
        <is>
          <t xml:space="preserve"> </t>
        </is>
      </c>
    </row>
    <row r="4">
      <c r="A4" s="4" t="inlineStr">
        <is>
          <t>Beginning balance</t>
        </is>
      </c>
      <c r="B4" s="5" t="n">
        <v>2094</v>
      </c>
      <c r="C4" s="5" t="n">
        <v>1899</v>
      </c>
      <c r="D4" s="5" t="n">
        <v>2383</v>
      </c>
    </row>
    <row r="5">
      <c r="A5" s="4" t="inlineStr">
        <is>
          <t>Current period accruals</t>
        </is>
      </c>
      <c r="B5" s="6" t="n">
        <v>2563</v>
      </c>
      <c r="C5" s="6" t="n">
        <v>3477</v>
      </c>
      <c r="D5" s="6" t="n">
        <v>3717</v>
      </c>
    </row>
    <row r="6">
      <c r="A6" s="4" t="inlineStr">
        <is>
          <t>Adjustments to prior estimates</t>
        </is>
      </c>
      <c r="B6" s="6" t="n">
        <v>-141</v>
      </c>
      <c r="C6" s="6" t="n">
        <v>-18</v>
      </c>
      <c r="D6" s="6" t="n">
        <v>-156</v>
      </c>
    </row>
    <row r="7">
      <c r="A7" s="4" t="inlineStr">
        <is>
          <t>Charges incurred</t>
        </is>
      </c>
      <c r="B7" s="6" t="n">
        <v>-2971</v>
      </c>
      <c r="C7" s="6" t="n">
        <v>-3264</v>
      </c>
      <c r="D7" s="6" t="n">
        <v>-4045</v>
      </c>
    </row>
    <row r="8">
      <c r="A8" s="4" t="inlineStr">
        <is>
          <t>Ending balance</t>
        </is>
      </c>
      <c r="B8" s="5" t="n">
        <v>1545</v>
      </c>
      <c r="C8" s="5" t="n">
        <v>2094</v>
      </c>
      <c r="D8" s="5" t="n">
        <v>18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Mar. 31, 2024</t>
        </is>
      </c>
      <c r="C1" s="2" t="inlineStr">
        <is>
          <t>Mar. 31, 2023</t>
        </is>
      </c>
      <c r="D1" s="2" t="inlineStr">
        <is>
          <t>Dec. 31, 2022</t>
        </is>
      </c>
      <c r="E1" s="2" t="inlineStr">
        <is>
          <t>Sep. 30, 2022</t>
        </is>
      </c>
      <c r="F1" s="2" t="inlineStr">
        <is>
          <t>Jun. 30, 2022</t>
        </is>
      </c>
      <c r="G1" s="2" t="inlineStr">
        <is>
          <t>Mar. 31,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NC Credit Facility</t>
        </is>
      </c>
      <c r="B3" s="5" t="n">
        <v>0</v>
      </c>
      <c r="C3" s="5" t="n">
        <v>16750</v>
      </c>
      <c r="D3" s="5" t="n">
        <v>27736</v>
      </c>
      <c r="E3" s="5" t="n">
        <v>21500</v>
      </c>
      <c r="F3" s="5" t="n">
        <v>17300</v>
      </c>
      <c r="G3" s="5" t="n">
        <v>17735</v>
      </c>
    </row>
    <row r="4">
      <c r="A4" s="4" t="inlineStr">
        <is>
          <t>Less: current portion</t>
        </is>
      </c>
      <c r="B4" s="6" t="n">
        <v>-109100</v>
      </c>
      <c r="C4" s="6" t="n">
        <v>-5000</v>
      </c>
      <c r="D4" s="4" t="inlineStr">
        <is>
          <t xml:space="preserve"> </t>
        </is>
      </c>
      <c r="E4" s="4" t="inlineStr">
        <is>
          <t xml:space="preserve"> </t>
        </is>
      </c>
      <c r="F4" s="4" t="inlineStr">
        <is>
          <t xml:space="preserve"> </t>
        </is>
      </c>
      <c r="G4" s="6" t="n">
        <v>-4375</v>
      </c>
    </row>
    <row r="5">
      <c r="A5" s="4" t="inlineStr">
        <is>
          <t>Less unamortized debt issuance costs</t>
        </is>
      </c>
      <c r="B5" s="6" t="n">
        <v>-5446</v>
      </c>
      <c r="C5" s="6" t="n">
        <v>-3313</v>
      </c>
      <c r="D5" s="4" t="inlineStr">
        <is>
          <t xml:space="preserve"> </t>
        </is>
      </c>
      <c r="E5" s="4" t="inlineStr">
        <is>
          <t xml:space="preserve"> </t>
        </is>
      </c>
      <c r="F5" s="4" t="inlineStr">
        <is>
          <t xml:space="preserve"> </t>
        </is>
      </c>
      <c r="G5" s="6" t="n">
        <v>-4900</v>
      </c>
    </row>
    <row r="6">
      <c r="A6" s="4" t="inlineStr">
        <is>
          <t>Long-term debt, net</t>
        </is>
      </c>
      <c r="B6" s="6" t="n">
        <v>0</v>
      </c>
      <c r="C6" s="6" t="n">
        <v>83104</v>
      </c>
      <c r="D6" s="4" t="inlineStr">
        <is>
          <t xml:space="preserve"> </t>
        </is>
      </c>
      <c r="E6" s="4" t="inlineStr">
        <is>
          <t xml:space="preserve"> </t>
        </is>
      </c>
      <c r="F6" s="4" t="inlineStr">
        <is>
          <t xml:space="preserve"> </t>
        </is>
      </c>
      <c r="G6" s="6" t="n">
        <v>107183</v>
      </c>
    </row>
    <row r="7">
      <c r="A7" s="4" t="inlineStr">
        <is>
          <t>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t>
        </is>
      </c>
      <c r="B9" s="6" t="n">
        <v>87942</v>
      </c>
      <c r="C9" s="6" t="n">
        <v>74667</v>
      </c>
      <c r="D9" s="4" t="inlineStr">
        <is>
          <t xml:space="preserve"> </t>
        </is>
      </c>
      <c r="E9" s="4" t="inlineStr">
        <is>
          <t xml:space="preserve"> </t>
        </is>
      </c>
      <c r="F9" s="4" t="inlineStr">
        <is>
          <t xml:space="preserve"> </t>
        </is>
      </c>
      <c r="G9" s="6" t="n">
        <v>98723</v>
      </c>
    </row>
    <row r="10">
      <c r="A10" s="4" t="inlineStr">
        <is>
          <t>PNC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NC Credit Facility</t>
        </is>
      </c>
      <c r="B12" s="5" t="n">
        <v>26604</v>
      </c>
      <c r="C12" s="5" t="n">
        <v>16750</v>
      </c>
      <c r="D12" s="4" t="inlineStr">
        <is>
          <t xml:space="preserve"> </t>
        </is>
      </c>
      <c r="E12" s="4" t="inlineStr">
        <is>
          <t xml:space="preserve"> </t>
        </is>
      </c>
      <c r="F12" s="4" t="inlineStr">
        <is>
          <t xml:space="preserve"> </t>
        </is>
      </c>
      <c r="G12" s="5" t="n">
        <v>17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DEBT - Narrative (Details) - USD ($) $ / shares in Units, shares in Thousands</t>
        </is>
      </c>
      <c r="F1" s="2" t="inlineStr">
        <is>
          <t>3 Months Ended</t>
        </is>
      </c>
      <c r="H1" s="2" t="inlineStr">
        <is>
          <t>6 Months Ended</t>
        </is>
      </c>
      <c r="J1" s="2" t="inlineStr">
        <is>
          <t>9 Months Ended</t>
        </is>
      </c>
      <c r="L1" s="2" t="inlineStr">
        <is>
          <t>12 Months Ended</t>
        </is>
      </c>
    </row>
    <row r="2">
      <c r="B2" s="2" t="inlineStr">
        <is>
          <t>Mar. 22, 2024</t>
        </is>
      </c>
      <c r="C2" s="2" t="inlineStr">
        <is>
          <t>Feb. 14, 2024</t>
        </is>
      </c>
      <c r="D2" s="2" t="inlineStr">
        <is>
          <t>Jun. 01, 2023</t>
        </is>
      </c>
      <c r="E2" s="2" t="inlineStr">
        <is>
          <t>Aug. 05, 2021</t>
        </is>
      </c>
      <c r="F2" s="2" t="inlineStr">
        <is>
          <t>Jun. 30, 2023</t>
        </is>
      </c>
      <c r="G2" s="2" t="inlineStr">
        <is>
          <t>Jun. 30, 2022</t>
        </is>
      </c>
      <c r="H2" s="2" t="inlineStr">
        <is>
          <t>Sep. 30, 2023</t>
        </is>
      </c>
      <c r="I2" s="2" t="inlineStr">
        <is>
          <t>Sep. 30, 2022</t>
        </is>
      </c>
      <c r="J2" s="2" t="inlineStr">
        <is>
          <t>Dec. 31, 2023</t>
        </is>
      </c>
      <c r="K2" s="2" t="inlineStr">
        <is>
          <t>Dec. 31, 2022</t>
        </is>
      </c>
      <c r="L2" s="2" t="inlineStr">
        <is>
          <t>Mar. 31, 2024</t>
        </is>
      </c>
      <c r="M2" s="2" t="inlineStr">
        <is>
          <t>Mar. 31, 2023</t>
        </is>
      </c>
      <c r="N2" s="2" t="inlineStr">
        <is>
          <t>Mar.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of long-term debt, net of debt issuance costs</t>
        </is>
      </c>
      <c r="B4" s="4" t="inlineStr">
        <is>
          <t xml:space="preserve"> </t>
        </is>
      </c>
      <c r="C4" s="4" t="inlineStr">
        <is>
          <t xml:space="preserve"> </t>
        </is>
      </c>
      <c r="D4" s="4" t="inlineStr">
        <is>
          <t xml:space="preserve"> </t>
        </is>
      </c>
      <c r="E4" s="4" t="inlineStr">
        <is>
          <t xml:space="preserve"> </t>
        </is>
      </c>
      <c r="F4" s="5" t="n">
        <v>12889000</v>
      </c>
      <c r="G4" s="5" t="n">
        <v>0</v>
      </c>
      <c r="H4" s="5" t="n">
        <v>12889000</v>
      </c>
      <c r="I4" s="5" t="n">
        <v>0</v>
      </c>
      <c r="J4" s="5" t="n">
        <v>12889000</v>
      </c>
      <c r="K4" s="5" t="n">
        <v>0</v>
      </c>
      <c r="L4" s="5" t="n">
        <v>12541000</v>
      </c>
      <c r="M4" s="5" t="n">
        <v>0</v>
      </c>
      <c r="N4" s="5" t="n">
        <v>94961000</v>
      </c>
    </row>
    <row r="5">
      <c r="A5" s="4" t="inlineStr">
        <is>
          <t>Term debt, current portion</t>
        </is>
      </c>
      <c r="B5" s="4" t="inlineStr">
        <is>
          <t xml:space="preserve"> </t>
        </is>
      </c>
      <c r="C5" s="4" t="inlineStr">
        <is>
          <t xml:space="preserve"> </t>
        </is>
      </c>
      <c r="D5" s="4" t="inlineStr">
        <is>
          <t xml:space="preserve"> </t>
        </is>
      </c>
      <c r="E5" s="4" t="inlineStr">
        <is>
          <t xml:space="preserve"> </t>
        </is>
      </c>
      <c r="F5" s="6" t="n">
        <v>5000000</v>
      </c>
      <c r="G5" s="6" t="n">
        <v>5000000</v>
      </c>
      <c r="H5" s="6" t="n">
        <v>82681000</v>
      </c>
      <c r="I5" s="6" t="n">
        <v>5000000</v>
      </c>
      <c r="J5" s="6" t="n">
        <v>82587000</v>
      </c>
      <c r="K5" s="6" t="n">
        <v>5000000</v>
      </c>
      <c r="L5" s="6" t="n">
        <v>82496000</v>
      </c>
      <c r="M5" s="6" t="n">
        <v>5000000</v>
      </c>
      <c r="N5" s="6" t="n">
        <v>4375000</v>
      </c>
    </row>
    <row r="6">
      <c r="A6" s="4" t="inlineStr">
        <is>
          <t>Warrant liabilities</t>
        </is>
      </c>
      <c r="B6" s="4" t="inlineStr">
        <is>
          <t xml:space="preserve"> </t>
        </is>
      </c>
      <c r="C6" s="4" t="inlineStr">
        <is>
          <t xml:space="preserve"> </t>
        </is>
      </c>
      <c r="D6" s="4" t="inlineStr">
        <is>
          <t xml:space="preserve"> </t>
        </is>
      </c>
      <c r="E6" s="4" t="inlineStr">
        <is>
          <t xml:space="preserve"> </t>
        </is>
      </c>
      <c r="F6" s="5" t="n">
        <v>8457000</v>
      </c>
      <c r="G6" s="5" t="n">
        <v>10655000</v>
      </c>
      <c r="H6" s="5" t="n">
        <v>4056000</v>
      </c>
      <c r="I6" s="5" t="n">
        <v>7563000</v>
      </c>
      <c r="J6" s="5" t="n">
        <v>1843000</v>
      </c>
      <c r="K6" s="5" t="n">
        <v>7559000</v>
      </c>
      <c r="L6" s="5" t="n">
        <v>4046000</v>
      </c>
      <c r="M6" s="5" t="n">
        <v>7989000</v>
      </c>
      <c r="N6" s="5" t="n">
        <v>18237000</v>
      </c>
    </row>
    <row r="7">
      <c r="A7" s="4" t="inlineStr">
        <is>
          <t>June 2023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4" t="inlineStr">
        <is>
          <t xml:space="preserve"> </t>
        </is>
      </c>
    </row>
    <row r="10">
      <c r="A10" s="4" t="inlineStr">
        <is>
          <t>PNC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0000</v>
      </c>
      <c r="M12" s="4" t="inlineStr">
        <is>
          <t xml:space="preserve"> </t>
        </is>
      </c>
      <c r="N12" s="4" t="inlineStr">
        <is>
          <t xml:space="preserve"> </t>
        </is>
      </c>
    </row>
    <row r="13">
      <c r="A13" s="4" t="inlineStr">
        <is>
          <t>Line of credit facility daily minimum liquid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000000</v>
      </c>
      <c r="M13" s="4" t="inlineStr">
        <is>
          <t xml:space="preserve"> </t>
        </is>
      </c>
      <c r="N13" s="4" t="inlineStr">
        <is>
          <t xml:space="preserve"> </t>
        </is>
      </c>
    </row>
    <row r="14">
      <c r="A14" s="4" t="inlineStr">
        <is>
          <t>Term Loan Credit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pplicable margin (percent)</t>
        </is>
      </c>
      <c r="B16" s="4" t="inlineStr">
        <is>
          <t xml:space="preserve"> </t>
        </is>
      </c>
      <c r="C16" s="4" t="inlineStr">
        <is>
          <t xml:space="preserve"> </t>
        </is>
      </c>
      <c r="D16" s="4" t="inlineStr">
        <is>
          <t xml:space="preserve"> </t>
        </is>
      </c>
      <c r="E16" s="10" t="n">
        <v>0.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servicing trigger (percent)</t>
        </is>
      </c>
      <c r="B17" s="4" t="inlineStr">
        <is>
          <t xml:space="preserve"> </t>
        </is>
      </c>
      <c r="C17" s="4" t="inlineStr">
        <is>
          <t xml:space="preserve"> </t>
        </is>
      </c>
      <c r="D17" s="4" t="inlineStr">
        <is>
          <t xml:space="preserve"> </t>
        </is>
      </c>
      <c r="E17" s="10" t="n">
        <v>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yment percentage</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excess cash flow</t>
        </is>
      </c>
      <c r="B19" s="4" t="inlineStr">
        <is>
          <t xml:space="preserve"> </t>
        </is>
      </c>
      <c r="C19" s="4" t="inlineStr">
        <is>
          <t xml:space="preserve"> </t>
        </is>
      </c>
      <c r="D19" s="4" t="inlineStr">
        <is>
          <t xml:space="preserve"> </t>
        </is>
      </c>
      <c r="E19" s="10" t="n">
        <v>0.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Credit Agreement | Term Loan | AB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riable interest rate (percent)</t>
        </is>
      </c>
      <c r="B22" s="4" t="inlineStr">
        <is>
          <t xml:space="preserve"> </t>
        </is>
      </c>
      <c r="C22" s="4" t="inlineStr">
        <is>
          <t xml:space="preserve"> </t>
        </is>
      </c>
      <c r="D22" s="4" t="inlineStr">
        <is>
          <t xml:space="preserve"> </t>
        </is>
      </c>
      <c r="E22" s="11" t="n">
        <v>0.0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 Credit Agreement | Term Loan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riable interest rate (percent)</t>
        </is>
      </c>
      <c r="B25" s="4" t="inlineStr">
        <is>
          <t xml:space="preserve"> </t>
        </is>
      </c>
      <c r="C25" s="4" t="inlineStr">
        <is>
          <t xml:space="preserve"> </t>
        </is>
      </c>
      <c r="D25" s="4" t="inlineStr">
        <is>
          <t xml:space="preserve"> </t>
        </is>
      </c>
      <c r="E25" s="11"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Credit Agreement | Term Loan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riable interest rate (percent)</t>
        </is>
      </c>
      <c r="B28" s="4" t="inlineStr">
        <is>
          <t xml:space="preserve"> </t>
        </is>
      </c>
      <c r="C28" s="4" t="inlineStr">
        <is>
          <t xml:space="preserve"> </t>
        </is>
      </c>
      <c r="D28" s="4" t="inlineStr">
        <is>
          <t xml:space="preserve"> </t>
        </is>
      </c>
      <c r="E28" s="10"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Loan Credit Agreement | Term Loan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ariable interest rate (percent)</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Credit Agreement | Term Lo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pay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v>
      </c>
      <c r="N34" s="4" t="inlineStr">
        <is>
          <t xml:space="preserve"> </t>
        </is>
      </c>
    </row>
    <row r="35">
      <c r="A35" s="4" t="inlineStr">
        <is>
          <t>Term Loan Credit Agreement | Term Loan | Min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riable interest rate (percent)</t>
        </is>
      </c>
      <c r="B37" s="4" t="inlineStr">
        <is>
          <t xml:space="preserve"> </t>
        </is>
      </c>
      <c r="C37" s="4" t="inlineStr">
        <is>
          <t xml:space="preserve"> </t>
        </is>
      </c>
      <c r="D37" s="4" t="inlineStr">
        <is>
          <t xml:space="preserve"> </t>
        </is>
      </c>
      <c r="E37" s="11" t="n">
        <v>0.00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Credit Agreement | Term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paymen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5</v>
      </c>
      <c r="N40" s="4" t="inlineStr">
        <is>
          <t xml:space="preserve"> </t>
        </is>
      </c>
    </row>
    <row r="41">
      <c r="A41" s="4" t="inlineStr">
        <is>
          <t>Term Loan Credit Agreemen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settlement fees</t>
        </is>
      </c>
      <c r="B43" s="4" t="inlineStr">
        <is>
          <t xml:space="preserve"> </t>
        </is>
      </c>
      <c r="C43" s="5" t="n">
        <v>1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amendment fe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ated interest rate</t>
        </is>
      </c>
      <c r="B47" s="4" t="inlineStr">
        <is>
          <t xml:space="preserve"> </t>
        </is>
      </c>
      <c r="C47" s="4" t="inlineStr">
        <is>
          <t xml:space="preserve"> </t>
        </is>
      </c>
      <c r="D47" s="10" t="n">
        <v>0.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of long-term debt, net of debt issuance costs</t>
        </is>
      </c>
      <c r="B48" s="4" t="inlineStr">
        <is>
          <t xml:space="preserve"> </t>
        </is>
      </c>
      <c r="C48" s="4" t="inlineStr">
        <is>
          <t xml:space="preserve"> </t>
        </is>
      </c>
      <c r="D48" s="5" t="n">
        <v>1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ance fees</t>
        </is>
      </c>
      <c r="B49" s="4" t="inlineStr">
        <is>
          <t xml:space="preserve"> </t>
        </is>
      </c>
      <c r="C49" s="4" t="inlineStr">
        <is>
          <t xml:space="preserve"> </t>
        </is>
      </c>
      <c r="D49" s="5" t="n">
        <v>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variable interest rate</t>
        </is>
      </c>
      <c r="B50" s="4" t="inlineStr">
        <is>
          <t xml:space="preserve"> </t>
        </is>
      </c>
      <c r="C50" s="4" t="inlineStr">
        <is>
          <t xml:space="preserve"> </t>
        </is>
      </c>
      <c r="D50" s="4" t="inlineStr">
        <is>
          <t>SOF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 Loan | Secured Deb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debt, current por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7300000</v>
      </c>
      <c r="M53" s="4" t="inlineStr">
        <is>
          <t xml:space="preserve"> </t>
        </is>
      </c>
      <c r="N53" s="4" t="inlineStr">
        <is>
          <t xml:space="preserve"> </t>
        </is>
      </c>
    </row>
    <row r="54">
      <c r="A54" s="4" t="inlineStr">
        <is>
          <t>Term Loan | Secured Deb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 interest rate (percent)</t>
        </is>
      </c>
      <c r="B56" s="4" t="inlineStr">
        <is>
          <t xml:space="preserve"> </t>
        </is>
      </c>
      <c r="C56" s="4" t="inlineStr">
        <is>
          <t xml:space="preserve"> </t>
        </is>
      </c>
      <c r="D56" s="10"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rm Loan | Secured Debt | Term Loan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issued (in shares)</t>
        </is>
      </c>
      <c r="B59" s="4" t="inlineStr">
        <is>
          <t xml:space="preserve"> </t>
        </is>
      </c>
      <c r="C59" s="4" t="inlineStr">
        <is>
          <t xml:space="preserve"> </t>
        </is>
      </c>
      <c r="D59" s="6" t="n">
        <v>12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exercise price (in dollars per share)</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ee amount</t>
        </is>
      </c>
      <c r="B61" s="4" t="inlineStr">
        <is>
          <t xml:space="preserve"> </t>
        </is>
      </c>
      <c r="C61" s="4" t="inlineStr">
        <is>
          <t xml:space="preserve"> </t>
        </is>
      </c>
      <c r="D61" s="5" t="n">
        <v>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NC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an servicing fee (percent)</t>
        </is>
      </c>
      <c r="B64" s="4" t="inlineStr">
        <is>
          <t xml:space="preserve"> </t>
        </is>
      </c>
      <c r="C64" s="4" t="inlineStr">
        <is>
          <t xml:space="preserve"> </t>
        </is>
      </c>
      <c r="D64" s="4" t="inlineStr">
        <is>
          <t xml:space="preserve"> </t>
        </is>
      </c>
      <c r="E64" s="11" t="n">
        <v>0.0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NC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maximum borrowing amount</t>
        </is>
      </c>
      <c r="B67" s="4" t="inlineStr">
        <is>
          <t xml:space="preserve"> </t>
        </is>
      </c>
      <c r="C67" s="4" t="inlineStr">
        <is>
          <t xml:space="preserve"> </t>
        </is>
      </c>
      <c r="D67" s="4" t="inlineStr">
        <is>
          <t xml:space="preserve"> </t>
        </is>
      </c>
      <c r="E67" s="5" t="n">
        <v>4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an servicing fee (percent)</t>
        </is>
      </c>
      <c r="B68" s="4" t="inlineStr">
        <is>
          <t xml:space="preserve"> </t>
        </is>
      </c>
      <c r="C68" s="4" t="inlineStr">
        <is>
          <t xml:space="preserve"> </t>
        </is>
      </c>
      <c r="D68" s="4" t="inlineStr">
        <is>
          <t xml:space="preserve"> </t>
        </is>
      </c>
      <c r="E68" s="11" t="n">
        <v>0.05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an servicing trigger (percent)</t>
        </is>
      </c>
      <c r="B69" s="4" t="inlineStr">
        <is>
          <t xml:space="preserve"> </t>
        </is>
      </c>
      <c r="C69" s="4" t="inlineStr">
        <is>
          <t xml:space="preserve"> </t>
        </is>
      </c>
      <c r="D69" s="4" t="inlineStr">
        <is>
          <t xml:space="preserve"> </t>
        </is>
      </c>
      <c r="E69" s="11" t="n">
        <v>0.00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an servicing trigger, rate below variable rate (percent)</t>
        </is>
      </c>
      <c r="B70" s="4" t="inlineStr">
        <is>
          <t xml:space="preserve"> </t>
        </is>
      </c>
      <c r="C70" s="4" t="inlineStr">
        <is>
          <t xml:space="preserve"> </t>
        </is>
      </c>
      <c r="D70" s="4" t="inlineStr">
        <is>
          <t xml:space="preserve"> </t>
        </is>
      </c>
      <c r="E70" s="11" t="n">
        <v>0.00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ee amount</t>
        </is>
      </c>
      <c r="B71" s="4" t="inlineStr">
        <is>
          <t xml:space="preserve"> </t>
        </is>
      </c>
      <c r="C71" s="5" t="n">
        <v>200000</v>
      </c>
      <c r="D71" s="5" t="n">
        <v>7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erage outstanding amount</t>
        </is>
      </c>
      <c r="B72" s="5" t="n">
        <v>4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nder fee (percent)</t>
        </is>
      </c>
      <c r="B73" s="10"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NC Credit Facility | Line of Credi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drawn commitment fee percentage</t>
        </is>
      </c>
      <c r="B76" s="11" t="n">
        <v>0.0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NC Credit Facility | Line of Credi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drawn commitment fee percentage</t>
        </is>
      </c>
      <c r="B79" s="12" t="n">
        <v>0.003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omestic Rate And Swing Line Loans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oan servicing trigger (percent)</t>
        </is>
      </c>
      <c r="B82" s="4" t="inlineStr">
        <is>
          <t xml:space="preserve"> </t>
        </is>
      </c>
      <c r="C82" s="4" t="inlineStr">
        <is>
          <t xml:space="preserve"> </t>
        </is>
      </c>
      <c r="D82" s="4" t="inlineStr">
        <is>
          <t xml:space="preserve"> </t>
        </is>
      </c>
      <c r="E82" s="10" t="n">
        <v>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an servicing trigger, rate below variable rate (percent)</t>
        </is>
      </c>
      <c r="B83" s="4" t="inlineStr">
        <is>
          <t xml:space="preserve"> </t>
        </is>
      </c>
      <c r="C83" s="4" t="inlineStr">
        <is>
          <t xml:space="preserve"> </t>
        </is>
      </c>
      <c r="D83" s="4" t="inlineStr">
        <is>
          <t xml:space="preserve"> </t>
        </is>
      </c>
      <c r="E83" s="10" t="n">
        <v>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omestic Rate And Swing Line Loans | Line of Credit | Overnight Banking Fun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ariable interest rate (percent)</t>
        </is>
      </c>
      <c r="B86" s="4" t="inlineStr">
        <is>
          <t xml:space="preserve"> </t>
        </is>
      </c>
      <c r="C86" s="4" t="inlineStr">
        <is>
          <t xml:space="preserve"> </t>
        </is>
      </c>
      <c r="D86" s="4" t="inlineStr">
        <is>
          <t xml:space="preserve"> </t>
        </is>
      </c>
      <c r="E86" s="11" t="n">
        <v>0.0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3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at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1565</v>
      </c>
      <c r="M89" s="4" t="inlineStr">
        <is>
          <t xml:space="preserve"> </t>
        </is>
      </c>
      <c r="N89" s="4" t="inlineStr">
        <is>
          <t xml:space="preserve"> </t>
        </is>
      </c>
    </row>
    <row r="90">
      <c r="A90" s="4" t="inlineStr">
        <is>
          <t>2011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at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1165</v>
      </c>
      <c r="M92" s="4" t="inlineStr">
        <is>
          <t xml:space="preserve"> </t>
        </is>
      </c>
      <c r="N92" s="4" t="inlineStr">
        <is>
          <t xml:space="preserve"> </t>
        </is>
      </c>
    </row>
    <row r="93">
      <c r="A93" s="4" t="inlineStr">
        <is>
          <t>PNC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1" t="n">
        <v>0.1025</v>
      </c>
      <c r="M95" s="4" t="inlineStr">
        <is>
          <t xml:space="preserve"> </t>
        </is>
      </c>
      <c r="N95" s="4" t="inlineStr">
        <is>
          <t xml:space="preserve"> </t>
        </is>
      </c>
    </row>
    <row r="96">
      <c r="A96" s="4" t="inlineStr">
        <is>
          <t>Line of credit facility, remaining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7300000</v>
      </c>
      <c r="M96" s="4" t="inlineStr">
        <is>
          <t xml:space="preserve"> </t>
        </is>
      </c>
      <c r="N96" s="4" t="inlineStr">
        <is>
          <t xml:space="preserve"> </t>
        </is>
      </c>
    </row>
    <row r="97">
      <c r="A97" s="4" t="inlineStr">
        <is>
          <t>Cumulative decrease in available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00000</v>
      </c>
      <c r="M97" s="4" t="inlineStr">
        <is>
          <t xml:space="preserve"> </t>
        </is>
      </c>
      <c r="N97" s="4" t="inlineStr">
        <is>
          <t xml:space="preserve"> </t>
        </is>
      </c>
    </row>
    <row r="98">
      <c r="A98" s="4" t="inlineStr">
        <is>
          <t>Covenant Period One | Term Loan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ated interest rate</t>
        </is>
      </c>
      <c r="B100" s="4" t="inlineStr">
        <is>
          <t xml:space="preserve"> </t>
        </is>
      </c>
      <c r="C100" s="4" t="inlineStr">
        <is>
          <t xml:space="preserve"> </t>
        </is>
      </c>
      <c r="D100" s="4" t="inlineStr">
        <is>
          <t xml:space="preserve"> </t>
        </is>
      </c>
      <c r="E100" s="11" t="n">
        <v>0.0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venant Period One | PNC Credit Facility | Line of Credit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Variable interest rate (percent)</t>
        </is>
      </c>
      <c r="B103" s="4" t="inlineStr">
        <is>
          <t xml:space="preserve"> </t>
        </is>
      </c>
      <c r="C103" s="4" t="inlineStr">
        <is>
          <t xml:space="preserve"> </t>
        </is>
      </c>
      <c r="D103" s="4" t="inlineStr">
        <is>
          <t xml:space="preserve"> </t>
        </is>
      </c>
      <c r="E103" s="11" t="n">
        <v>0.02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venant Period One | Domestic Rate And Swing Line Loans | Line of Credit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Variable interest rate (percent)</t>
        </is>
      </c>
      <c r="B106" s="4" t="inlineStr">
        <is>
          <t xml:space="preserve"> </t>
        </is>
      </c>
      <c r="C106" s="4" t="inlineStr">
        <is>
          <t xml:space="preserve"> </t>
        </is>
      </c>
      <c r="D106" s="4" t="inlineStr">
        <is>
          <t xml:space="preserve"> </t>
        </is>
      </c>
      <c r="E106" s="10" t="n">
        <v>0.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venant Period One | Domestic Rate And Swing Line Loans | Line of Credit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Variable interest rate (percent)</t>
        </is>
      </c>
      <c r="B109" s="4" t="inlineStr">
        <is>
          <t xml:space="preserve"> </t>
        </is>
      </c>
      <c r="C109" s="4" t="inlineStr">
        <is>
          <t xml:space="preserve"> </t>
        </is>
      </c>
      <c r="D109" s="4" t="inlineStr">
        <is>
          <t xml:space="preserve"> </t>
        </is>
      </c>
      <c r="E109" s="11" t="n">
        <v>0.017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venant Period Two | Term Loan Credit Agreement |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tated interest rate</t>
        </is>
      </c>
      <c r="B112" s="4" t="inlineStr">
        <is>
          <t xml:space="preserve"> </t>
        </is>
      </c>
      <c r="C112" s="4" t="inlineStr">
        <is>
          <t xml:space="preserve"> </t>
        </is>
      </c>
      <c r="D112" s="4" t="inlineStr">
        <is>
          <t xml:space="preserve"> </t>
        </is>
      </c>
      <c r="E112" s="10" t="n">
        <v>0.0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venant Period Two | PNC Credit Facility | Line of Credit | Minimum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Variable interest rate (percent)</t>
        </is>
      </c>
      <c r="B115" s="4" t="inlineStr">
        <is>
          <t xml:space="preserve"> </t>
        </is>
      </c>
      <c r="C115" s="4" t="inlineStr">
        <is>
          <t xml:space="preserve"> </t>
        </is>
      </c>
      <c r="D115" s="4" t="inlineStr">
        <is>
          <t xml:space="preserve"> </t>
        </is>
      </c>
      <c r="E115" s="11" t="n">
        <v>0.022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venant Period Two | PNC Credit Facility | Line of Credit | Maximum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Variable interest rate (percent)</t>
        </is>
      </c>
      <c r="B118" s="4" t="inlineStr">
        <is>
          <t xml:space="preserve"> </t>
        </is>
      </c>
      <c r="C118" s="4" t="inlineStr">
        <is>
          <t xml:space="preserve"> </t>
        </is>
      </c>
      <c r="D118" s="4" t="inlineStr">
        <is>
          <t xml:space="preserve"> </t>
        </is>
      </c>
      <c r="E118" s="11" t="n">
        <v>0.027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venant Period Two | Domestic Rate And Swing Line Loans | Line of Credit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Variable interest rate (percent)</t>
        </is>
      </c>
      <c r="B121" s="4" t="inlineStr">
        <is>
          <t xml:space="preserve"> </t>
        </is>
      </c>
      <c r="C121" s="4" t="inlineStr">
        <is>
          <t xml:space="preserve"> </t>
        </is>
      </c>
      <c r="D121" s="4" t="inlineStr">
        <is>
          <t xml:space="preserve"> </t>
        </is>
      </c>
      <c r="E121" s="11" t="n">
        <v>0.01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venant Period Two | Domestic Rate And Swing Line Loans | Line of Credi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Variable interest rate (percent)</t>
        </is>
      </c>
      <c r="B124" s="4" t="inlineStr">
        <is>
          <t xml:space="preserve"> </t>
        </is>
      </c>
      <c r="C124" s="4" t="inlineStr">
        <is>
          <t xml:space="preserve"> </t>
        </is>
      </c>
      <c r="D124" s="4" t="inlineStr">
        <is>
          <t xml:space="preserve"> </t>
        </is>
      </c>
      <c r="E124" s="11" t="n">
        <v>0.017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5">
    <mergeCell ref="A1:A2"/>
    <mergeCell ref="F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 width="14" customWidth="1" min="5" max="5"/>
    <col width="26" customWidth="1" min="6" max="6"/>
    <col width="14" customWidth="1" min="7" max="7"/>
    <col width="14" customWidth="1" min="8" max="8"/>
    <col width="14" customWidth="1" min="9" max="9"/>
    <col width="26" customWidth="1" min="10" max="10"/>
  </cols>
  <sheetData>
    <row r="1">
      <c r="A1" s="1" t="inlineStr">
        <is>
          <t>LEASES - Supplemental Balance Sheet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perating lease right-of-use assets</t>
        </is>
      </c>
      <c r="B3" s="5" t="n">
        <v>9425</v>
      </c>
      <c r="C3" s="5" t="n">
        <v>9625</v>
      </c>
      <c r="D3" s="5" t="n">
        <v>9844</v>
      </c>
      <c r="E3" s="5" t="n">
        <v>10017</v>
      </c>
      <c r="F3" s="5" t="n">
        <v>10291</v>
      </c>
      <c r="G3" s="5" t="n">
        <v>10468</v>
      </c>
      <c r="H3" s="5" t="n">
        <v>10579</v>
      </c>
      <c r="I3" s="5" t="n">
        <v>10641</v>
      </c>
      <c r="J3" s="5" t="n">
        <v>11107</v>
      </c>
    </row>
    <row r="4">
      <c r="A4" s="4" t="inlineStr">
        <is>
          <t>Other current liabilities</t>
        </is>
      </c>
      <c r="B4" s="6" t="n">
        <v>1256</v>
      </c>
      <c r="C4" s="4" t="inlineStr">
        <is>
          <t xml:space="preserve"> </t>
        </is>
      </c>
      <c r="D4" s="4" t="inlineStr">
        <is>
          <t xml:space="preserve"> </t>
        </is>
      </c>
      <c r="E4" s="4" t="inlineStr">
        <is>
          <t xml:space="preserve"> </t>
        </is>
      </c>
      <c r="F4" s="6" t="n">
        <v>1364</v>
      </c>
      <c r="G4" s="4" t="inlineStr">
        <is>
          <t xml:space="preserve"> </t>
        </is>
      </c>
      <c r="H4" s="4" t="inlineStr">
        <is>
          <t xml:space="preserve"> </t>
        </is>
      </c>
      <c r="I4" s="4" t="inlineStr">
        <is>
          <t xml:space="preserve"> </t>
        </is>
      </c>
      <c r="J4" s="6" t="n">
        <v>1727</v>
      </c>
    </row>
    <row r="5">
      <c r="A5" s="4" t="inlineStr">
        <is>
          <t>Operating lease liability</t>
        </is>
      </c>
      <c r="B5" s="6" t="n">
        <v>9621</v>
      </c>
      <c r="C5" s="5" t="n">
        <v>9885</v>
      </c>
      <c r="D5" s="5" t="n">
        <v>10079</v>
      </c>
      <c r="E5" s="5" t="n">
        <v>10001</v>
      </c>
      <c r="F5" s="6" t="n">
        <v>10169</v>
      </c>
      <c r="G5" s="5" t="n">
        <v>10346</v>
      </c>
      <c r="H5" s="5" t="n">
        <v>10315</v>
      </c>
      <c r="I5" s="5" t="n">
        <v>9932</v>
      </c>
      <c r="J5" s="6" t="n">
        <v>9891</v>
      </c>
    </row>
    <row r="6">
      <c r="A6" s="4" t="inlineStr">
        <is>
          <t>Total operating lease liabilities</t>
        </is>
      </c>
      <c r="B6" s="5" t="n">
        <v>10877</v>
      </c>
      <c r="C6" s="4" t="inlineStr">
        <is>
          <t xml:space="preserve"> </t>
        </is>
      </c>
      <c r="D6" s="4" t="inlineStr">
        <is>
          <t xml:space="preserve"> </t>
        </is>
      </c>
      <c r="E6" s="4" t="inlineStr">
        <is>
          <t xml:space="preserve"> </t>
        </is>
      </c>
      <c r="F6" s="5" t="n">
        <v>11533</v>
      </c>
      <c r="G6" s="4" t="inlineStr">
        <is>
          <t xml:space="preserve"> </t>
        </is>
      </c>
      <c r="H6" s="4" t="inlineStr">
        <is>
          <t xml:space="preserve"> </t>
        </is>
      </c>
      <c r="I6" s="4" t="inlineStr">
        <is>
          <t xml:space="preserve"> </t>
        </is>
      </c>
      <c r="J6" s="5" t="n">
        <v>11618</v>
      </c>
    </row>
    <row r="7">
      <c r="A7" s="4" t="inlineStr">
        <is>
          <t>Operating Lease, Liability, Current, Statement of Financial Position</t>
        </is>
      </c>
      <c r="B7" s="4" t="inlineStr">
        <is>
          <t>Other accrued liabilities</t>
        </is>
      </c>
      <c r="C7" s="4" t="inlineStr">
        <is>
          <t xml:space="preserve"> </t>
        </is>
      </c>
      <c r="D7" s="4" t="inlineStr">
        <is>
          <t xml:space="preserve"> </t>
        </is>
      </c>
      <c r="E7" s="4" t="inlineStr">
        <is>
          <t xml:space="preserve"> </t>
        </is>
      </c>
      <c r="F7" s="4" t="inlineStr">
        <is>
          <t>Other accrued liabilities</t>
        </is>
      </c>
      <c r="G7" s="4" t="inlineStr">
        <is>
          <t xml:space="preserve"> </t>
        </is>
      </c>
      <c r="H7" s="4" t="inlineStr">
        <is>
          <t xml:space="preserve"> </t>
        </is>
      </c>
      <c r="I7" s="4" t="inlineStr">
        <is>
          <t xml:space="preserve"> </t>
        </is>
      </c>
      <c r="J7" s="4" t="inlineStr">
        <is>
          <t>Other accrue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007</v>
      </c>
      <c r="C4" s="5" t="n">
        <v>4276</v>
      </c>
      <c r="D4" s="5" t="n">
        <v>3727</v>
      </c>
    </row>
    <row r="5">
      <c r="A5" s="4" t="inlineStr">
        <is>
          <t>Variable lease expense</t>
        </is>
      </c>
      <c r="B5" s="6" t="n">
        <v>291</v>
      </c>
      <c r="C5" s="6" t="n">
        <v>753</v>
      </c>
      <c r="D5" s="6" t="n">
        <v>643</v>
      </c>
    </row>
    <row r="6">
      <c r="A6" s="4" t="inlineStr">
        <is>
          <t>Short-term lease expense</t>
        </is>
      </c>
      <c r="B6" s="6" t="n">
        <v>0</v>
      </c>
      <c r="C6" s="6" t="n">
        <v>0</v>
      </c>
      <c r="D6" s="6" t="n">
        <v>15</v>
      </c>
    </row>
    <row r="7">
      <c r="A7" s="4" t="inlineStr">
        <is>
          <t>Total lease expense</t>
        </is>
      </c>
      <c r="B7" s="5" t="n">
        <v>3298</v>
      </c>
      <c r="C7" s="5" t="n">
        <v>5029</v>
      </c>
      <c r="D7" s="5" t="n">
        <v>43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ssee Operating Lease Liability Maturity (Details) - USD ($) $ in Thousands</t>
        </is>
      </c>
      <c r="B1" s="2" t="inlineStr">
        <is>
          <t>Mar. 31, 2024</t>
        </is>
      </c>
      <c r="C1" s="2" t="inlineStr">
        <is>
          <t>Mar. 31, 2023</t>
        </is>
      </c>
      <c r="D1" s="2" t="inlineStr">
        <is>
          <t>Mar. 31, 2022</t>
        </is>
      </c>
    </row>
    <row r="2">
      <c r="A2" s="3" t="inlineStr">
        <is>
          <t>Maturity of Lease Liabilities</t>
        </is>
      </c>
      <c r="B2" s="4" t="inlineStr">
        <is>
          <t xml:space="preserve"> </t>
        </is>
      </c>
      <c r="C2" s="4" t="inlineStr">
        <is>
          <t xml:space="preserve"> </t>
        </is>
      </c>
      <c r="D2" s="4" t="inlineStr">
        <is>
          <t xml:space="preserve"> </t>
        </is>
      </c>
    </row>
    <row r="3">
      <c r="A3" s="4" t="inlineStr">
        <is>
          <t>2024</t>
        </is>
      </c>
      <c r="B3" s="5" t="n">
        <v>2538</v>
      </c>
      <c r="C3" s="4" t="inlineStr">
        <is>
          <t xml:space="preserve"> </t>
        </is>
      </c>
      <c r="D3" s="4" t="inlineStr">
        <is>
          <t xml:space="preserve"> </t>
        </is>
      </c>
    </row>
    <row r="4">
      <c r="A4" s="4" t="inlineStr">
        <is>
          <t>2025</t>
        </is>
      </c>
      <c r="B4" s="6" t="n">
        <v>2062</v>
      </c>
      <c r="C4" s="4" t="inlineStr">
        <is>
          <t xml:space="preserve"> </t>
        </is>
      </c>
      <c r="D4" s="4" t="inlineStr">
        <is>
          <t xml:space="preserve"> </t>
        </is>
      </c>
    </row>
    <row r="5">
      <c r="A5" s="4" t="inlineStr">
        <is>
          <t>2026</t>
        </is>
      </c>
      <c r="B5" s="6" t="n">
        <v>1714</v>
      </c>
      <c r="C5" s="4" t="inlineStr">
        <is>
          <t xml:space="preserve"> </t>
        </is>
      </c>
      <c r="D5" s="4" t="inlineStr">
        <is>
          <t xml:space="preserve"> </t>
        </is>
      </c>
    </row>
    <row r="6">
      <c r="A6" s="4" t="inlineStr">
        <is>
          <t>2027</t>
        </is>
      </c>
      <c r="B6" s="6" t="n">
        <v>1523</v>
      </c>
      <c r="C6" s="4" t="inlineStr">
        <is>
          <t xml:space="preserve"> </t>
        </is>
      </c>
      <c r="D6" s="4" t="inlineStr">
        <is>
          <t xml:space="preserve"> </t>
        </is>
      </c>
    </row>
    <row r="7">
      <c r="A7" s="4" t="inlineStr">
        <is>
          <t>2028</t>
        </is>
      </c>
      <c r="B7" s="6" t="n">
        <v>1207</v>
      </c>
      <c r="C7" s="4" t="inlineStr">
        <is>
          <t xml:space="preserve"> </t>
        </is>
      </c>
      <c r="D7" s="4" t="inlineStr">
        <is>
          <t xml:space="preserve"> </t>
        </is>
      </c>
    </row>
    <row r="8">
      <c r="A8" s="4" t="inlineStr">
        <is>
          <t>Thereafter</t>
        </is>
      </c>
      <c r="B8" s="6" t="n">
        <v>12083</v>
      </c>
      <c r="C8" s="4" t="inlineStr">
        <is>
          <t xml:space="preserve"> </t>
        </is>
      </c>
      <c r="D8" s="4" t="inlineStr">
        <is>
          <t xml:space="preserve"> </t>
        </is>
      </c>
    </row>
    <row r="9">
      <c r="A9" s="4" t="inlineStr">
        <is>
          <t>Total lease payments</t>
        </is>
      </c>
      <c r="B9" s="6" t="n">
        <v>21127</v>
      </c>
      <c r="C9" s="4" t="inlineStr">
        <is>
          <t xml:space="preserve"> </t>
        </is>
      </c>
      <c r="D9" s="4" t="inlineStr">
        <is>
          <t xml:space="preserve"> </t>
        </is>
      </c>
    </row>
    <row r="10">
      <c r="A10" s="4" t="inlineStr">
        <is>
          <t>Less: Imputed interest</t>
        </is>
      </c>
      <c r="B10" s="6" t="n">
        <v>-10250</v>
      </c>
      <c r="C10" s="4" t="inlineStr">
        <is>
          <t xml:space="preserve"> </t>
        </is>
      </c>
      <c r="D10" s="4" t="inlineStr">
        <is>
          <t xml:space="preserve"> </t>
        </is>
      </c>
    </row>
    <row r="11">
      <c r="A11" s="4" t="inlineStr">
        <is>
          <t>Present value of lease liabilities</t>
        </is>
      </c>
      <c r="B11" s="5" t="n">
        <v>10877</v>
      </c>
      <c r="C11" s="5" t="n">
        <v>11533</v>
      </c>
      <c r="D11" s="5" t="n">
        <v>11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26" customWidth="1" min="2" max="2"/>
    <col width="26" customWidth="1" min="3" max="3"/>
    <col width="27" customWidth="1" min="4" max="4"/>
  </cols>
  <sheetData>
    <row r="1">
      <c r="A1" s="1" t="inlineStr">
        <is>
          <t>LEASES - Lease Term and Discount Rate (Details)</t>
        </is>
      </c>
      <c r="B1" s="2" t="inlineStr">
        <is>
          <t>Mar. 31, 2024</t>
        </is>
      </c>
      <c r="C1" s="2" t="inlineStr">
        <is>
          <t>Mar. 31, 2023</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operating lease term (years)</t>
        </is>
      </c>
      <c r="B3" s="4" t="inlineStr">
        <is>
          <t>10 years 6 months 10 days</t>
        </is>
      </c>
      <c r="C3" s="4" t="inlineStr">
        <is>
          <t>10 years 10 months 6 days</t>
        </is>
      </c>
      <c r="D3" s="4" t="inlineStr">
        <is>
          <t>10 years 10 months 17 days</t>
        </is>
      </c>
    </row>
    <row r="4">
      <c r="A4" s="4" t="inlineStr">
        <is>
          <t>Weighted average discount rate for operating leases</t>
        </is>
      </c>
      <c r="B4" s="11" t="n">
        <v>0.1264</v>
      </c>
      <c r="C4" s="11" t="n">
        <v>0.1266</v>
      </c>
      <c r="D4" s="11" t="n">
        <v>0.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outflows related to operating leases</t>
        </is>
      </c>
      <c r="B4" s="8" t="n">
        <v>2.9</v>
      </c>
      <c r="C4" s="8" t="n">
        <v>3.5</v>
      </c>
      <c r="D4" s="8" t="n">
        <v>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ASH FLOWS - Cash Reconciliation (Parenthetica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3" t="inlineStr">
        <is>
          <t>The following table provides a reconciliation of cash, cash equivalents and restricted cash reported within the consolidated balance sheets that sum to the total of the same such amounts shown in the statement of cash flow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5692</v>
      </c>
      <c r="C3" s="5" t="n">
        <v>24377</v>
      </c>
      <c r="D3" s="5" t="n">
        <v>25574</v>
      </c>
      <c r="E3" s="5" t="n">
        <v>25465</v>
      </c>
      <c r="F3" s="5" t="n">
        <v>25963</v>
      </c>
      <c r="G3" s="5" t="n">
        <v>26028</v>
      </c>
      <c r="H3" s="5" t="n">
        <v>25698</v>
      </c>
      <c r="I3" s="5" t="n">
        <v>26528</v>
      </c>
      <c r="J3" s="5" t="n">
        <v>5210</v>
      </c>
      <c r="K3" s="4" t="inlineStr">
        <is>
          <t xml:space="preserve"> </t>
        </is>
      </c>
    </row>
    <row r="4">
      <c r="A4" s="4" t="inlineStr">
        <is>
          <t>Restricted cash, current</t>
        </is>
      </c>
      <c r="B4" s="6" t="n">
        <v>168</v>
      </c>
      <c r="C4" s="6" t="n">
        <v>172</v>
      </c>
      <c r="D4" s="6" t="n">
        <v>180</v>
      </c>
      <c r="E4" s="6" t="n">
        <v>200</v>
      </c>
      <c r="F4" s="6" t="n">
        <v>212</v>
      </c>
      <c r="G4" s="6" t="n">
        <v>219</v>
      </c>
      <c r="H4" s="6" t="n">
        <v>223</v>
      </c>
      <c r="I4" s="6" t="n">
        <v>255</v>
      </c>
      <c r="J4" s="6" t="n">
        <v>283</v>
      </c>
      <c r="K4" s="4" t="inlineStr">
        <is>
          <t xml:space="preserve"> </t>
        </is>
      </c>
    </row>
    <row r="5">
      <c r="A5" s="4" t="inlineStr">
        <is>
          <t>Total cash, cash equivalents and restricted cash at the end of period</t>
        </is>
      </c>
      <c r="B5" s="5" t="n">
        <v>25860</v>
      </c>
      <c r="C5" s="5" t="n">
        <v>24549</v>
      </c>
      <c r="D5" s="5" t="n">
        <v>25754</v>
      </c>
      <c r="E5" s="5" t="n">
        <v>25665</v>
      </c>
      <c r="F5" s="5" t="n">
        <v>26175</v>
      </c>
      <c r="G5" s="5" t="n">
        <v>26247</v>
      </c>
      <c r="H5" s="5" t="n">
        <v>25921</v>
      </c>
      <c r="I5" s="5" t="n">
        <v>26783</v>
      </c>
      <c r="J5" s="5" t="n">
        <v>5493</v>
      </c>
      <c r="K5" s="5" t="n">
        <v>33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RUCTURING CHARGES - Schedule of Restructuring Expense (Details) - USD ($) $ in Thousands</t>
        </is>
      </c>
      <c r="B1" s="2" t="inlineStr">
        <is>
          <t>3 Months Ended</t>
        </is>
      </c>
      <c r="H1" s="2" t="inlineStr">
        <is>
          <t>6 Months Ended</t>
        </is>
      </c>
      <c r="J1" s="2" t="inlineStr">
        <is>
          <t>9 Months Ended</t>
        </is>
      </c>
      <c r="L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Sep. 30, 2023</t>
        </is>
      </c>
      <c r="I2" s="2" t="inlineStr">
        <is>
          <t>Sep. 30, 2022</t>
        </is>
      </c>
      <c r="J2" s="2" t="inlineStr">
        <is>
          <t>Dec. 31, 2023</t>
        </is>
      </c>
      <c r="K2" s="2" t="inlineStr">
        <is>
          <t>Dec. 31, 2022</t>
        </is>
      </c>
      <c r="L2" s="2" t="inlineStr">
        <is>
          <t>Mar. 31, 2024</t>
        </is>
      </c>
      <c r="M2" s="2" t="inlineStr">
        <is>
          <t>Mar. 31, 2023</t>
        </is>
      </c>
      <c r="N2" s="2" t="inlineStr">
        <is>
          <t>Mar. 31, 2022</t>
        </is>
      </c>
    </row>
    <row r="3">
      <c r="A3" s="3" t="inlineStr">
        <is>
          <t>Restructuring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4" t="inlineStr">
        <is>
          <t xml:space="preserve"> </t>
        </is>
      </c>
      <c r="C4" s="4" t="inlineStr">
        <is>
          <t xml:space="preserve"> </t>
        </is>
      </c>
      <c r="D4" s="5" t="n">
        <v>0</v>
      </c>
      <c r="E4" s="4" t="inlineStr">
        <is>
          <t xml:space="preserve"> </t>
        </is>
      </c>
      <c r="F4" s="4" t="inlineStr">
        <is>
          <t xml:space="preserve"> </t>
        </is>
      </c>
      <c r="G4" s="5" t="n">
        <v>0</v>
      </c>
      <c r="H4" s="5" t="n">
        <v>0</v>
      </c>
      <c r="I4" s="5" t="n">
        <v>0</v>
      </c>
      <c r="J4" s="5" t="n">
        <v>0</v>
      </c>
      <c r="K4" s="5" t="n">
        <v>0</v>
      </c>
      <c r="L4" s="5" t="n">
        <v>0</v>
      </c>
      <c r="M4" s="5" t="n">
        <v>0</v>
      </c>
      <c r="N4" s="5" t="n">
        <v>580</v>
      </c>
    </row>
    <row r="5">
      <c r="A5" s="4" t="inlineStr">
        <is>
          <t>Adjustments of prior estim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50</v>
      </c>
    </row>
    <row r="6">
      <c r="A6" s="4" t="inlineStr">
        <is>
          <t>Other non-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30</v>
      </c>
    </row>
    <row r="7">
      <c r="A7" s="4" t="inlineStr">
        <is>
          <t>Restructuring costs</t>
        </is>
      </c>
      <c r="B7" s="5" t="n">
        <v>497</v>
      </c>
      <c r="C7" s="5" t="n">
        <v>1338</v>
      </c>
      <c r="D7" s="6" t="n">
        <v>1329</v>
      </c>
      <c r="E7" s="5" t="n">
        <v>-41</v>
      </c>
      <c r="F7" s="5" t="n">
        <v>921</v>
      </c>
      <c r="G7" s="6" t="n">
        <v>725</v>
      </c>
      <c r="H7" s="6" t="n">
        <v>2667</v>
      </c>
      <c r="I7" s="6" t="n">
        <v>1646</v>
      </c>
      <c r="J7" s="6" t="n">
        <v>3164</v>
      </c>
      <c r="K7" s="6" t="n">
        <v>1605</v>
      </c>
      <c r="L7" s="6" t="n">
        <v>3280</v>
      </c>
      <c r="M7" s="6" t="n">
        <v>1605</v>
      </c>
      <c r="N7" s="6" t="n">
        <v>850</v>
      </c>
    </row>
    <row r="8">
      <c r="A8" s="4" t="inlineStr">
        <is>
          <t>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80</v>
      </c>
      <c r="M8" s="6" t="n">
        <v>-1605</v>
      </c>
      <c r="N8" s="4" t="inlineStr">
        <is>
          <t xml:space="preserve"> </t>
        </is>
      </c>
    </row>
    <row r="9">
      <c r="A9" s="4" t="inlineStr">
        <is>
          <t>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0</v>
      </c>
    </row>
    <row r="10">
      <c r="A10" s="4" t="inlineStr">
        <is>
          <t>Severance an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structuring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t>
        </is>
      </c>
      <c r="B12" s="4" t="inlineStr">
        <is>
          <t xml:space="preserve"> </t>
        </is>
      </c>
      <c r="C12" s="4" t="inlineStr">
        <is>
          <t xml:space="preserve"> </t>
        </is>
      </c>
      <c r="D12" s="5" t="n">
        <v>0</v>
      </c>
      <c r="E12" s="4" t="inlineStr">
        <is>
          <t xml:space="preserve"> </t>
        </is>
      </c>
      <c r="F12" s="4" t="inlineStr">
        <is>
          <t xml:space="preserve"> </t>
        </is>
      </c>
      <c r="G12" s="5" t="n">
        <v>0</v>
      </c>
      <c r="H12" s="5" t="n">
        <v>0</v>
      </c>
      <c r="I12" s="5" t="n">
        <v>0</v>
      </c>
      <c r="J12" s="5" t="n">
        <v>0</v>
      </c>
      <c r="K12" s="5" t="n">
        <v>0</v>
      </c>
      <c r="L12" s="6" t="n">
        <v>0</v>
      </c>
      <c r="M12" s="6" t="n">
        <v>0</v>
      </c>
      <c r="N12" s="6" t="n">
        <v>580</v>
      </c>
    </row>
    <row r="13">
      <c r="A13" s="4" t="inlineStr">
        <is>
          <t>Adjustments of prior estim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50</v>
      </c>
    </row>
    <row r="14">
      <c r="A14" s="4" t="inlineStr">
        <is>
          <t>Other non-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30</v>
      </c>
    </row>
    <row r="15">
      <c r="A15" s="4"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80</v>
      </c>
      <c r="M15" s="6" t="n">
        <v>1605</v>
      </c>
      <c r="N15" s="4" t="inlineStr">
        <is>
          <t xml:space="preserve"> </t>
        </is>
      </c>
    </row>
    <row r="16">
      <c r="A16" s="4" t="inlineStr">
        <is>
          <t>Cash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280</v>
      </c>
      <c r="M16" s="6" t="n">
        <v>-1605</v>
      </c>
      <c r="N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0</v>
      </c>
      <c r="N17" s="5" t="n">
        <v>0</v>
      </c>
    </row>
  </sheetData>
  <mergeCells count="5">
    <mergeCell ref="A1:A2"/>
    <mergeCell ref="B1:G1"/>
    <mergeCell ref="H1:I1"/>
    <mergeCell ref="J1:K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STOCK - Narrative (Details) - USD ($) $ / shares in Units, $ in Thousands</t>
        </is>
      </c>
      <c r="D1" s="2" t="inlineStr">
        <is>
          <t>3 Months Ended</t>
        </is>
      </c>
      <c r="F1" s="2" t="inlineStr">
        <is>
          <t>6 Months Ended</t>
        </is>
      </c>
      <c r="H1" s="2" t="inlineStr">
        <is>
          <t>9 Months Ended</t>
        </is>
      </c>
      <c r="J1" s="2" t="inlineStr">
        <is>
          <t>12 Months Ended</t>
        </is>
      </c>
    </row>
    <row r="2">
      <c r="B2" s="2" t="inlineStr">
        <is>
          <t>Apr. 22, 2022</t>
        </is>
      </c>
      <c r="C2" s="2" t="inlineStr">
        <is>
          <t>Feb. 01, 2021</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Mar. 31, 2024</t>
        </is>
      </c>
      <c r="K2" s="2" t="inlineStr">
        <is>
          <t>Mar. 31, 2023</t>
        </is>
      </c>
      <c r="L2" s="2" t="inlineStr">
        <is>
          <t>Mar. 31, 2022</t>
        </is>
      </c>
      <c r="M2" s="2" t="inlineStr">
        <is>
          <t>Dec. 30, 2022</t>
        </is>
      </c>
      <c r="N2" s="2" t="inlineStr">
        <is>
          <t>Dec. 29, 2022</t>
        </is>
      </c>
      <c r="O2" s="2" t="inlineStr">
        <is>
          <t>Apr. 02, 2022</t>
        </is>
      </c>
      <c r="P2" s="2" t="inlineStr">
        <is>
          <t>Mar. 31, 2021</t>
        </is>
      </c>
      <c r="Q2" s="2" t="inlineStr">
        <is>
          <t>Jun. 30, 2020</t>
        </is>
      </c>
      <c r="R2" s="2" t="inlineStr">
        <is>
          <t>Jun. 16, 2020</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4" t="inlineStr">
        <is>
          <t xml:space="preserve"> </t>
        </is>
      </c>
      <c r="D4" s="6" t="n">
        <v>225000000</v>
      </c>
      <c r="E4" s="6" t="n">
        <v>225000000</v>
      </c>
      <c r="F4" s="4" t="inlineStr">
        <is>
          <t xml:space="preserve"> </t>
        </is>
      </c>
      <c r="G4" s="6" t="n">
        <v>225000000</v>
      </c>
      <c r="H4" s="6" t="n">
        <v>225000000</v>
      </c>
      <c r="I4" s="6" t="n">
        <v>225000000</v>
      </c>
      <c r="J4" s="4" t="inlineStr">
        <is>
          <t xml:space="preserve"> </t>
        </is>
      </c>
      <c r="K4" s="6" t="n">
        <v>225000000</v>
      </c>
      <c r="L4" s="6" t="n">
        <v>225000000</v>
      </c>
      <c r="M4" s="4" t="inlineStr">
        <is>
          <t xml:space="preserve"> </t>
        </is>
      </c>
      <c r="N4" s="4" t="inlineStr">
        <is>
          <t xml:space="preserve"> </t>
        </is>
      </c>
      <c r="O4" s="6" t="n">
        <v>125000000</v>
      </c>
      <c r="P4" s="4" t="inlineStr">
        <is>
          <t xml:space="preserve"> </t>
        </is>
      </c>
      <c r="Q4" s="4" t="inlineStr">
        <is>
          <t xml:space="preserve"> </t>
        </is>
      </c>
      <c r="R4" s="4" t="inlineStr">
        <is>
          <t xml:space="preserve"> </t>
        </is>
      </c>
    </row>
    <row r="5">
      <c r="A5" s="4" t="inlineStr">
        <is>
          <t>Repayments of secured debt</t>
        </is>
      </c>
      <c r="B5" s="4" t="inlineStr">
        <is>
          <t xml:space="preserve"> </t>
        </is>
      </c>
      <c r="C5" s="4" t="inlineStr">
        <is>
          <t xml:space="preserve"> </t>
        </is>
      </c>
      <c r="D5" s="5" t="n">
        <v>1997</v>
      </c>
      <c r="E5" s="5" t="n">
        <v>20846</v>
      </c>
      <c r="F5" s="5" t="n">
        <v>3247</v>
      </c>
      <c r="G5" s="5" t="n">
        <v>22096</v>
      </c>
      <c r="H5" s="5" t="n">
        <v>4497</v>
      </c>
      <c r="I5" s="5" t="n">
        <v>23346</v>
      </c>
      <c r="J5" s="5" t="n">
        <v>5747</v>
      </c>
      <c r="K5" s="5" t="n">
        <v>24596</v>
      </c>
      <c r="L5" s="5" t="n">
        <v>943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inimum registrable securities to request a 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0" t="n">
        <v>0.4</v>
      </c>
    </row>
    <row r="10">
      <c r="A10" s="4" t="inlineStr">
        <is>
          <t>June 2020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77</v>
      </c>
      <c r="K12" s="7" t="n">
        <v>2.79</v>
      </c>
      <c r="L12" s="5" t="n">
        <v>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June 2020 Warrants | Down Round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additional warrants issued (in shares)</t>
        </is>
      </c>
      <c r="B15" s="6" t="n">
        <v>256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exercise price (in dollars per share)</t>
        </is>
      </c>
      <c r="B16" s="7" t="n">
        <v>2.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une 2020 Warrants | Warrant Repricing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 or right, additional warrants issued (in shares)</t>
        </is>
      </c>
      <c r="B19" s="6" t="n">
        <v>272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 exercise price (in dollars per share)</t>
        </is>
      </c>
      <c r="B20" s="7" t="n">
        <v>2.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June 2020 Warrants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additional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50000</v>
      </c>
      <c r="R23" s="4" t="inlineStr">
        <is>
          <t xml:space="preserve"> </t>
        </is>
      </c>
    </row>
    <row r="24">
      <c r="A24" s="4" t="inlineStr">
        <is>
          <t>Warrant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v>
      </c>
      <c r="R24" s="4" t="inlineStr">
        <is>
          <t xml:space="preserve"> </t>
        </is>
      </c>
    </row>
    <row r="25">
      <c r="A25" s="4" t="inlineStr">
        <is>
          <t>December 2018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additional warrants issued (in shares)</t>
        </is>
      </c>
      <c r="B27" s="6" t="n">
        <v>20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exercise price (in dollars per share)</t>
        </is>
      </c>
      <c r="B28" s="7" t="n">
        <v>1.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1.33</v>
      </c>
      <c r="K28" s="7" t="n">
        <v>1.33</v>
      </c>
      <c r="L28" s="7" t="n">
        <v>1.3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June 2023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une 2023 Warrants | Advi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of warrant or right, additional warrants issued (in shares)</t>
        </is>
      </c>
      <c r="B34" s="4" t="inlineStr">
        <is>
          <t xml:space="preserve"> </t>
        </is>
      </c>
      <c r="C34" s="4" t="inlineStr">
        <is>
          <t xml:space="preserve"> </t>
        </is>
      </c>
      <c r="D34" s="6"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exercise price (in dollars per share)</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recognized compensation cost related to stock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eighted-average period for recognitio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wards veste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400</v>
      </c>
      <c r="K41" s="5" t="n">
        <v>5200</v>
      </c>
      <c r="L41" s="5" t="n">
        <v>5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00000</v>
      </c>
      <c r="K42" s="6" t="n">
        <v>2900000</v>
      </c>
      <c r="L42" s="6" t="n">
        <v>28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available for future equity g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8000</v>
      </c>
      <c r="K45" s="6" t="n">
        <v>88000</v>
      </c>
      <c r="L45" s="6" t="n">
        <v>688000</v>
      </c>
      <c r="M45" s="4" t="inlineStr">
        <is>
          <t xml:space="preserve"> </t>
        </is>
      </c>
      <c r="N45" s="4" t="inlineStr">
        <is>
          <t xml:space="preserve"> </t>
        </is>
      </c>
      <c r="O45" s="4" t="inlineStr">
        <is>
          <t xml:space="preserve"> </t>
        </is>
      </c>
      <c r="P45" s="6" t="n">
        <v>1077000</v>
      </c>
      <c r="Q45" s="4" t="inlineStr">
        <is>
          <t xml:space="preserve"> </t>
        </is>
      </c>
      <c r="R45" s="4" t="inlineStr">
        <is>
          <t xml:space="preserve"> </t>
        </is>
      </c>
    </row>
    <row r="46">
      <c r="A46" s="4" t="inlineStr">
        <is>
          <t>Common stock purchase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8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rket (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recognized compensation cost related to stock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eighted-average period for recognition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0</v>
      </c>
      <c r="K51" s="6" t="n">
        <v>400000</v>
      </c>
      <c r="L51" s="6" t="n">
        <v>6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rket (PSU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rket (PSU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 year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formance P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eighted-average period for recognition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1 year</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00000</v>
      </c>
      <c r="K61" s="6" t="n">
        <v>900000</v>
      </c>
      <c r="L61" s="6" t="n">
        <v>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formance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wards veste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0</v>
      </c>
      <c r="K64" s="5" t="n">
        <v>1900</v>
      </c>
      <c r="L64" s="5" t="n">
        <v>39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12 Long-Term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4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available for future equity g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la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7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12 Long-Term Incentive Plan | Nonemployee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 year</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2012 Long-Term Incentive Plan | Minimum | Employ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 year</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2012 Long-Term Incentive Plan | Maximum | Employ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3 year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2012 Long-Term Incentive Plan | Stock options, PSUs, and Restric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6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2021 Inducement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shares authoriz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500000</v>
      </c>
      <c r="N84" s="6" t="n">
        <v>770000</v>
      </c>
      <c r="O84" s="4" t="inlineStr">
        <is>
          <t xml:space="preserve"> </t>
        </is>
      </c>
      <c r="P84" s="4" t="inlineStr">
        <is>
          <t xml:space="preserve"> </t>
        </is>
      </c>
      <c r="Q84" s="4" t="inlineStr">
        <is>
          <t xml:space="preserve"> </t>
        </is>
      </c>
      <c r="R84" s="4" t="inlineStr">
        <is>
          <t xml:space="preserve"> </t>
        </is>
      </c>
    </row>
    <row r="85">
      <c r="A85" s="4" t="inlineStr">
        <is>
          <t>2021 Inducement Plan |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lan term</t>
        </is>
      </c>
      <c r="B87" s="4" t="inlineStr">
        <is>
          <t xml:space="preserve"> </t>
        </is>
      </c>
      <c r="C87" s="4" t="inlineStr">
        <is>
          <t>7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2021 Inducement Plan | Stock option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hare-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Vesting period</t>
        </is>
      </c>
      <c r="B90" s="4" t="inlineStr">
        <is>
          <t xml:space="preserve"> </t>
        </is>
      </c>
      <c r="C90" s="4" t="inlineStr">
        <is>
          <t>2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21 Inducement Plan | Stock option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hare-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Vesting period</t>
        </is>
      </c>
      <c r="B93" s="4" t="inlineStr">
        <is>
          <t xml:space="preserve"> </t>
        </is>
      </c>
      <c r="C93" s="4" t="inlineStr">
        <is>
          <t>3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2021 Inducement Plan |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are-based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lan term</t>
        </is>
      </c>
      <c r="B96" s="4" t="inlineStr">
        <is>
          <t xml:space="preserve"> </t>
        </is>
      </c>
      <c r="C96" s="4" t="inlineStr">
        <is>
          <t>7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2021 Inducement Plan | Restricted stock unit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are-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Vesting period</t>
        </is>
      </c>
      <c r="B99" s="4" t="inlineStr">
        <is>
          <t xml:space="preserve"> </t>
        </is>
      </c>
      <c r="C99" s="4" t="inlineStr">
        <is>
          <t>2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2021 Inducement Plan | Restricted stock unit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Vesting period</t>
        </is>
      </c>
      <c r="B102" s="4" t="inlineStr">
        <is>
          <t xml:space="preserve"> </t>
        </is>
      </c>
      <c r="C102" s="4" t="inlineStr">
        <is>
          <t>3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ights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are-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shares issued in transaction (in shares)</t>
        </is>
      </c>
      <c r="B105" s="6" t="n">
        <v>3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ale of stock, price per share (in dollars per share)</t>
        </is>
      </c>
      <c r="B106" s="7" t="n">
        <v>2.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available amount</t>
        </is>
      </c>
      <c r="B107" s="5" t="n">
        <v>662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payments of secured debt</t>
        </is>
      </c>
      <c r="B108" s="5" t="n">
        <v>2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5">
    <mergeCell ref="A1:A2"/>
    <mergeCell ref="D1:E1"/>
    <mergeCell ref="F1:G1"/>
    <mergeCell ref="H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Reserved Shares for Future Issuance under ESPP (Details) - Employee stock purchase plan - shares shares in Thousands</t>
        </is>
      </c>
      <c r="B1" s="2" t="inlineStr">
        <is>
          <t>12 Months Ended</t>
        </is>
      </c>
    </row>
    <row r="2">
      <c r="B2" s="2" t="inlineStr">
        <is>
          <t>Mar. 31, 2024</t>
        </is>
      </c>
      <c r="C2" s="2" t="inlineStr">
        <is>
          <t>Mar. 31, 2023</t>
        </is>
      </c>
      <c r="D2" s="2" t="inlineStr">
        <is>
          <t>Mar. 31, 2022</t>
        </is>
      </c>
    </row>
    <row r="3">
      <c r="A3" s="3" t="inlineStr">
        <is>
          <t>Stock Options</t>
        </is>
      </c>
      <c r="B3" s="4" t="inlineStr">
        <is>
          <t xml:space="preserve"> </t>
        </is>
      </c>
      <c r="C3" s="4" t="inlineStr">
        <is>
          <t xml:space="preserve"> </t>
        </is>
      </c>
      <c r="D3" s="4" t="inlineStr">
        <is>
          <t xml:space="preserve"> </t>
        </is>
      </c>
    </row>
    <row r="4">
      <c r="A4" s="4" t="inlineStr">
        <is>
          <t>Shares available for issuance at beginning of period (in shares)</t>
        </is>
      </c>
      <c r="B4" s="6" t="n">
        <v>88</v>
      </c>
      <c r="C4" s="6" t="n">
        <v>688</v>
      </c>
      <c r="D4" s="6" t="n">
        <v>1077</v>
      </c>
    </row>
    <row r="5">
      <c r="A5" s="4" t="inlineStr">
        <is>
          <t>Shares issued during the period (in shares)</t>
        </is>
      </c>
      <c r="B5" s="6" t="n">
        <v>0</v>
      </c>
      <c r="C5" s="6" t="n">
        <v>-600</v>
      </c>
      <c r="D5" s="6" t="n">
        <v>-389</v>
      </c>
    </row>
    <row r="6">
      <c r="A6" s="4" t="inlineStr">
        <is>
          <t>Shares available for issuance at end of period (in shares)</t>
        </is>
      </c>
      <c r="B6" s="6" t="n">
        <v>88</v>
      </c>
      <c r="C6" s="6" t="n">
        <v>88</v>
      </c>
      <c r="D6" s="6" t="n">
        <v>6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Assumptions Used to Valuing Stock Purchase Plan (Details) - Employee stock purchase plan - $ / shares</t>
        </is>
      </c>
      <c r="B1" s="2" t="inlineStr">
        <is>
          <t>12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Expected life</t>
        </is>
      </c>
      <c r="B4" s="4" t="inlineStr">
        <is>
          <t>6 months</t>
        </is>
      </c>
      <c r="C4" s="4" t="inlineStr">
        <is>
          <t>6 months</t>
        </is>
      </c>
    </row>
    <row r="5">
      <c r="A5" s="4" t="inlineStr">
        <is>
          <t>Volatility</t>
        </is>
      </c>
      <c r="B5" s="10" t="n">
        <v>0.96</v>
      </c>
      <c r="C5" s="4" t="inlineStr">
        <is>
          <t xml:space="preserve"> </t>
        </is>
      </c>
    </row>
    <row r="6">
      <c r="A6" s="4" t="inlineStr">
        <is>
          <t>Risk-free interest rate</t>
        </is>
      </c>
      <c r="B6" s="11" t="n">
        <v>0.031</v>
      </c>
      <c r="C6" s="4" t="inlineStr">
        <is>
          <t xml:space="preserve"> </t>
        </is>
      </c>
    </row>
    <row r="7">
      <c r="A7" s="4" t="inlineStr">
        <is>
          <t>Dividend yield</t>
        </is>
      </c>
      <c r="B7" s="10" t="n">
        <v>0</v>
      </c>
      <c r="C7" s="10" t="n">
        <v>0</v>
      </c>
    </row>
    <row r="8">
      <c r="A8" s="4" t="inlineStr">
        <is>
          <t>Weighted-average grant date fair value (in dollars per share)</t>
        </is>
      </c>
      <c r="B8" s="7" t="n">
        <v>1.85</v>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Volatility</t>
        </is>
      </c>
      <c r="B11" s="4" t="inlineStr">
        <is>
          <t xml:space="preserve"> </t>
        </is>
      </c>
      <c r="C11" s="10" t="n">
        <v>0.51</v>
      </c>
    </row>
    <row r="12">
      <c r="A12" s="4" t="inlineStr">
        <is>
          <t>Risk-free interest rate</t>
        </is>
      </c>
      <c r="B12" s="4" t="inlineStr">
        <is>
          <t xml:space="preserve"> </t>
        </is>
      </c>
      <c r="C12" s="11" t="n">
        <v>0.0005999999999999999</v>
      </c>
    </row>
    <row r="13">
      <c r="A13" s="4" t="inlineStr">
        <is>
          <t>Weighted-average grant date fair value (in dollars per share)</t>
        </is>
      </c>
      <c r="B13" s="4" t="inlineStr">
        <is>
          <t xml:space="preserve"> </t>
        </is>
      </c>
      <c r="C13" s="7" t="n">
        <v>4.6</v>
      </c>
    </row>
    <row r="14">
      <c r="A14" s="4" t="inlineStr">
        <is>
          <t>Maximum</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Volatility</t>
        </is>
      </c>
      <c r="B16" s="4" t="inlineStr">
        <is>
          <t xml:space="preserve"> </t>
        </is>
      </c>
      <c r="C16" s="10" t="n">
        <v>0.57</v>
      </c>
    </row>
    <row r="17">
      <c r="A17" s="4" t="inlineStr">
        <is>
          <t>Risk-free interest rate</t>
        </is>
      </c>
      <c r="B17" s="4" t="inlineStr">
        <is>
          <t xml:space="preserve"> </t>
        </is>
      </c>
      <c r="C17" s="11" t="n">
        <v>0.0023</v>
      </c>
    </row>
    <row r="18">
      <c r="A18" s="4" t="inlineStr">
        <is>
          <t>Weighted-average grant date fair value (in dollars per share)</t>
        </is>
      </c>
      <c r="B18" s="4" t="inlineStr">
        <is>
          <t xml:space="preserve"> </t>
        </is>
      </c>
      <c r="C18" s="7" t="n">
        <v>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COMMON STOCK - Fair Value Assumptions PSUs (Details) - Market (PSU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scount period (years)</t>
        </is>
      </c>
      <c r="B4" s="4" t="inlineStr">
        <is>
          <t>3 years</t>
        </is>
      </c>
      <c r="C4" s="4" t="inlineStr">
        <is>
          <t>3 years</t>
        </is>
      </c>
      <c r="D4" s="4" t="inlineStr">
        <is>
          <t>2 years 11 months 23 days</t>
        </is>
      </c>
    </row>
    <row r="5">
      <c r="A5" s="4" t="inlineStr">
        <is>
          <t>Risk-free interest rate</t>
        </is>
      </c>
      <c r="B5" s="11" t="n">
        <v>0.0353</v>
      </c>
      <c r="C5" s="11" t="n">
        <v>0.0284</v>
      </c>
      <c r="D5" s="11" t="n">
        <v>0.009299999999999999</v>
      </c>
    </row>
    <row r="6">
      <c r="A6" s="4" t="inlineStr">
        <is>
          <t>Stock price volatility</t>
        </is>
      </c>
      <c r="B6" s="11" t="n">
        <v>0.805</v>
      </c>
      <c r="C6" s="10" t="n">
        <v>0.8</v>
      </c>
      <c r="D6" s="10" t="n">
        <v>0.75</v>
      </c>
    </row>
    <row r="7">
      <c r="A7" s="4" t="inlineStr">
        <is>
          <t>Grant date fair value (in dollars per share)</t>
        </is>
      </c>
      <c r="B7" s="7" t="n">
        <v>0.91</v>
      </c>
      <c r="C7" s="7" t="n">
        <v>1.17</v>
      </c>
      <c r="D7" s="7" t="n">
        <v>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Performance Stock Unit Activity (Details) - Performance share units shares in Thousands</t>
        </is>
      </c>
      <c r="B1" s="2" t="inlineStr">
        <is>
          <t>12 Months Ended</t>
        </is>
      </c>
    </row>
    <row r="2">
      <c r="B2" s="2" t="inlineStr">
        <is>
          <t>Mar. 31, 2024 $ / shares shares</t>
        </is>
      </c>
    </row>
    <row r="3">
      <c r="A3" s="3" t="inlineStr">
        <is>
          <t>Shares</t>
        </is>
      </c>
      <c r="B3" s="4" t="inlineStr">
        <is>
          <t xml:space="preserve"> </t>
        </is>
      </c>
    </row>
    <row r="4">
      <c r="A4" s="4" t="inlineStr">
        <is>
          <t>Beginning balance (in shares) | shares</t>
        </is>
      </c>
      <c r="B4" s="6" t="n">
        <v>1613</v>
      </c>
    </row>
    <row r="5">
      <c r="A5" s="4" t="inlineStr">
        <is>
          <t>Granted (in shares) | shares</t>
        </is>
      </c>
      <c r="B5" s="6" t="n">
        <v>1055</v>
      </c>
    </row>
    <row r="6">
      <c r="A6" s="4" t="inlineStr">
        <is>
          <t>Vested (in shares) | shares</t>
        </is>
      </c>
      <c r="B6" s="6" t="n">
        <v>-271</v>
      </c>
    </row>
    <row r="7">
      <c r="A7" s="4" t="inlineStr">
        <is>
          <t>Forfeited or cancelled (in shares) | shares</t>
        </is>
      </c>
      <c r="B7" s="6" t="n">
        <v>-850</v>
      </c>
    </row>
    <row r="8">
      <c r="A8" s="4" t="inlineStr">
        <is>
          <t>Ending balance (in shares) | shares</t>
        </is>
      </c>
      <c r="B8" s="6" t="n">
        <v>1547</v>
      </c>
    </row>
    <row r="9">
      <c r="A9" s="3" t="inlineStr">
        <is>
          <t>Weighted-Average Grant Date Fair Value per Share</t>
        </is>
      </c>
      <c r="B9" s="4" t="inlineStr">
        <is>
          <t xml:space="preserve"> </t>
        </is>
      </c>
    </row>
    <row r="10">
      <c r="A10" s="4" t="inlineStr">
        <is>
          <t>Beginning balance (in dollars per share) | $ / shares</t>
        </is>
      </c>
      <c r="B10" s="7" t="n">
        <v>2.72</v>
      </c>
    </row>
    <row r="11">
      <c r="A11" s="4" t="inlineStr">
        <is>
          <t>Granted (in dollars per share) | $ / shares</t>
        </is>
      </c>
      <c r="B11" s="13" t="n">
        <v>0.51</v>
      </c>
    </row>
    <row r="12">
      <c r="A12" s="4" t="inlineStr">
        <is>
          <t>Vested (in dollars per share) | $ / shares</t>
        </is>
      </c>
      <c r="B12" s="13" t="n">
        <v>3.53</v>
      </c>
    </row>
    <row r="13">
      <c r="A13" s="4" t="inlineStr">
        <is>
          <t>Forfeited or cancelled (in dollars per share) | $ / shares</t>
        </is>
      </c>
      <c r="B13" s="13" t="n">
        <v>1.57</v>
      </c>
    </row>
    <row r="14">
      <c r="A14" s="4" t="inlineStr">
        <is>
          <t>Ending balance (in dollars per share) | $ / shares</t>
        </is>
      </c>
      <c r="B14" s="7" t="n">
        <v>1.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Restricted Stock Activity (Details) - Restricted stock units shares in Thousands</t>
        </is>
      </c>
      <c r="B1" s="2" t="inlineStr">
        <is>
          <t>12 Months Ended</t>
        </is>
      </c>
    </row>
    <row r="2">
      <c r="B2" s="2" t="inlineStr">
        <is>
          <t>Mar. 31, 2024 $ / shares shares</t>
        </is>
      </c>
    </row>
    <row r="3">
      <c r="A3" s="3" t="inlineStr">
        <is>
          <t>Shares</t>
        </is>
      </c>
      <c r="B3" s="4" t="inlineStr">
        <is>
          <t xml:space="preserve"> </t>
        </is>
      </c>
    </row>
    <row r="4">
      <c r="A4" s="4" t="inlineStr">
        <is>
          <t>Beginning balance (in shares) | shares</t>
        </is>
      </c>
      <c r="B4" s="6" t="n">
        <v>4494</v>
      </c>
    </row>
    <row r="5">
      <c r="A5" s="4" t="inlineStr">
        <is>
          <t>Granted (in shares) | shares</t>
        </is>
      </c>
      <c r="B5" s="6" t="n">
        <v>1209</v>
      </c>
    </row>
    <row r="6">
      <c r="A6" s="4" t="inlineStr">
        <is>
          <t>Vested (in shares) | shares</t>
        </is>
      </c>
      <c r="B6" s="6" t="n">
        <v>-1993</v>
      </c>
    </row>
    <row r="7">
      <c r="A7" s="4" t="inlineStr">
        <is>
          <t>Forfeited or cancelled (in shares) | shares</t>
        </is>
      </c>
      <c r="B7" s="6" t="n">
        <v>-829</v>
      </c>
    </row>
    <row r="8">
      <c r="A8" s="4" t="inlineStr">
        <is>
          <t>Ending balance (in shares) | shares</t>
        </is>
      </c>
      <c r="B8" s="6" t="n">
        <v>2881</v>
      </c>
    </row>
    <row r="9">
      <c r="A9" s="3" t="inlineStr">
        <is>
          <t>Weighted-Average Grant Date Fair Value per Share</t>
        </is>
      </c>
      <c r="B9" s="4" t="inlineStr">
        <is>
          <t xml:space="preserve"> </t>
        </is>
      </c>
    </row>
    <row r="10">
      <c r="A10" s="4" t="inlineStr">
        <is>
          <t>Beginning balance (in dollars per share) | $ / shares</t>
        </is>
      </c>
      <c r="B10" s="7" t="n">
        <v>3.09</v>
      </c>
    </row>
    <row r="11">
      <c r="A11" s="4" t="inlineStr">
        <is>
          <t>Granted (in dollars per share) | $ / shares</t>
        </is>
      </c>
      <c r="B11" s="13" t="n">
        <v>0.54</v>
      </c>
    </row>
    <row r="12">
      <c r="A12" s="4" t="inlineStr">
        <is>
          <t>Vested (in dollars per share) | $ / shares</t>
        </is>
      </c>
      <c r="B12" s="13" t="n">
        <v>3.19</v>
      </c>
    </row>
    <row r="13">
      <c r="A13" s="4" t="inlineStr">
        <is>
          <t>Forfeited or cancelled (in dollars per share) | $ / shares</t>
        </is>
      </c>
      <c r="B13" s="13" t="n">
        <v>3.24</v>
      </c>
    </row>
    <row r="14">
      <c r="A14" s="4" t="inlineStr">
        <is>
          <t>Ending balance (in dollars per share) | $ / shares</t>
        </is>
      </c>
      <c r="B14" s="7" t="n">
        <v>1.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hare-based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compensation expense:</t>
        </is>
      </c>
      <c r="B3" s="4" t="inlineStr">
        <is>
          <t xml:space="preserve"> </t>
        </is>
      </c>
      <c r="C3" s="4" t="inlineStr">
        <is>
          <t xml:space="preserve"> </t>
        </is>
      </c>
      <c r="D3" s="4" t="inlineStr">
        <is>
          <t xml:space="preserve"> </t>
        </is>
      </c>
    </row>
    <row r="4">
      <c r="A4" s="4" t="inlineStr">
        <is>
          <t>Total stock-based compensation</t>
        </is>
      </c>
      <c r="B4" s="5" t="n">
        <v>4721</v>
      </c>
      <c r="C4" s="5" t="n">
        <v>10750</v>
      </c>
      <c r="D4" s="5" t="n">
        <v>13829</v>
      </c>
    </row>
    <row r="5">
      <c r="A5" s="4" t="inlineStr">
        <is>
          <t>Restricted stock units</t>
        </is>
      </c>
      <c r="B5" s="4" t="inlineStr">
        <is>
          <t xml:space="preserve"> </t>
        </is>
      </c>
      <c r="C5" s="4" t="inlineStr">
        <is>
          <t xml:space="preserve"> </t>
        </is>
      </c>
      <c r="D5" s="4" t="inlineStr">
        <is>
          <t xml:space="preserve"> </t>
        </is>
      </c>
    </row>
    <row r="6">
      <c r="A6" s="3" t="inlineStr">
        <is>
          <t>Share-based compensation expense:</t>
        </is>
      </c>
      <c r="B6" s="4" t="inlineStr">
        <is>
          <t xml:space="preserve"> </t>
        </is>
      </c>
      <c r="C6" s="4" t="inlineStr">
        <is>
          <t xml:space="preserve"> </t>
        </is>
      </c>
      <c r="D6" s="4" t="inlineStr">
        <is>
          <t xml:space="preserve"> </t>
        </is>
      </c>
    </row>
    <row r="7">
      <c r="A7" s="4" t="inlineStr">
        <is>
          <t>Total stock-based compensation</t>
        </is>
      </c>
      <c r="B7" s="6" t="n">
        <v>4551</v>
      </c>
      <c r="C7" s="6" t="n">
        <v>9299</v>
      </c>
      <c r="D7" s="6" t="n">
        <v>9331</v>
      </c>
    </row>
    <row r="8">
      <c r="A8" s="4" t="inlineStr">
        <is>
          <t>Performance share units</t>
        </is>
      </c>
      <c r="B8" s="4" t="inlineStr">
        <is>
          <t xml:space="preserve"> </t>
        </is>
      </c>
      <c r="C8" s="4" t="inlineStr">
        <is>
          <t xml:space="preserve"> </t>
        </is>
      </c>
      <c r="D8" s="4" t="inlineStr">
        <is>
          <t xml:space="preserve"> </t>
        </is>
      </c>
    </row>
    <row r="9">
      <c r="A9" s="3" t="inlineStr">
        <is>
          <t>Share-based compensation expense:</t>
        </is>
      </c>
      <c r="B9" s="4" t="inlineStr">
        <is>
          <t xml:space="preserve"> </t>
        </is>
      </c>
      <c r="C9" s="4" t="inlineStr">
        <is>
          <t xml:space="preserve"> </t>
        </is>
      </c>
      <c r="D9" s="4" t="inlineStr">
        <is>
          <t xml:space="preserve"> </t>
        </is>
      </c>
    </row>
    <row r="10">
      <c r="A10" s="4" t="inlineStr">
        <is>
          <t>Total stock-based compensation</t>
        </is>
      </c>
      <c r="B10" s="6" t="n">
        <v>170</v>
      </c>
      <c r="C10" s="6" t="n">
        <v>878</v>
      </c>
      <c r="D10" s="6" t="n">
        <v>3811</v>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expense:</t>
        </is>
      </c>
      <c r="B12" s="4" t="inlineStr">
        <is>
          <t xml:space="preserve"> </t>
        </is>
      </c>
      <c r="C12" s="4" t="inlineStr">
        <is>
          <t xml:space="preserve"> </t>
        </is>
      </c>
      <c r="D12" s="4" t="inlineStr">
        <is>
          <t xml:space="preserve"> </t>
        </is>
      </c>
    </row>
    <row r="13">
      <c r="A13" s="4" t="inlineStr">
        <is>
          <t>Total stock-based compensation</t>
        </is>
      </c>
      <c r="B13" s="6" t="n">
        <v>0</v>
      </c>
      <c r="C13" s="6" t="n">
        <v>573</v>
      </c>
      <c r="D13" s="6" t="n">
        <v>687</v>
      </c>
    </row>
    <row r="14">
      <c r="A14" s="4" t="inlineStr">
        <is>
          <t>Cost of revenue</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Total stock-based compensation</t>
        </is>
      </c>
      <c r="B16" s="6" t="n">
        <v>774</v>
      </c>
      <c r="C16" s="6" t="n">
        <v>929</v>
      </c>
      <c r="D16" s="6" t="n">
        <v>1112</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expense:</t>
        </is>
      </c>
      <c r="B18" s="4" t="inlineStr">
        <is>
          <t xml:space="preserve"> </t>
        </is>
      </c>
      <c r="C18" s="4" t="inlineStr">
        <is>
          <t xml:space="preserve"> </t>
        </is>
      </c>
      <c r="D18" s="4" t="inlineStr">
        <is>
          <t xml:space="preserve"> </t>
        </is>
      </c>
    </row>
    <row r="19">
      <c r="A19" s="4" t="inlineStr">
        <is>
          <t>Total stock-based compensation</t>
        </is>
      </c>
      <c r="B19" s="6" t="n">
        <v>1091</v>
      </c>
      <c r="C19" s="6" t="n">
        <v>2997</v>
      </c>
      <c r="D19" s="6" t="n">
        <v>5843</v>
      </c>
    </row>
    <row r="20">
      <c r="A20" s="4" t="inlineStr">
        <is>
          <t>Sales and marketing</t>
        </is>
      </c>
      <c r="B20" s="4" t="inlineStr">
        <is>
          <t xml:space="preserve"> </t>
        </is>
      </c>
      <c r="C20" s="4" t="inlineStr">
        <is>
          <t xml:space="preserve"> </t>
        </is>
      </c>
      <c r="D20" s="4" t="inlineStr">
        <is>
          <t xml:space="preserve"> </t>
        </is>
      </c>
    </row>
    <row r="21">
      <c r="A21" s="3" t="inlineStr">
        <is>
          <t>Share-based compensation expense:</t>
        </is>
      </c>
      <c r="B21" s="4" t="inlineStr">
        <is>
          <t xml:space="preserve"> </t>
        </is>
      </c>
      <c r="C21" s="4" t="inlineStr">
        <is>
          <t xml:space="preserve"> </t>
        </is>
      </c>
      <c r="D21" s="4" t="inlineStr">
        <is>
          <t xml:space="preserve"> </t>
        </is>
      </c>
    </row>
    <row r="22">
      <c r="A22" s="4" t="inlineStr">
        <is>
          <t>Total stock-based compensation</t>
        </is>
      </c>
      <c r="B22" s="6" t="n">
        <v>669</v>
      </c>
      <c r="C22" s="6" t="n">
        <v>2397</v>
      </c>
      <c r="D22" s="6" t="n">
        <v>2516</v>
      </c>
    </row>
    <row r="23">
      <c r="A23" s="4" t="inlineStr">
        <is>
          <t>General and administrative</t>
        </is>
      </c>
      <c r="B23" s="4" t="inlineStr">
        <is>
          <t xml:space="preserve"> </t>
        </is>
      </c>
      <c r="C23" s="4" t="inlineStr">
        <is>
          <t xml:space="preserve"> </t>
        </is>
      </c>
      <c r="D23" s="4" t="inlineStr">
        <is>
          <t xml:space="preserve"> </t>
        </is>
      </c>
    </row>
    <row r="24">
      <c r="A24" s="3" t="inlineStr">
        <is>
          <t>Share-based compensation expense:</t>
        </is>
      </c>
      <c r="B24" s="4" t="inlineStr">
        <is>
          <t xml:space="preserve"> </t>
        </is>
      </c>
      <c r="C24" s="4" t="inlineStr">
        <is>
          <t xml:space="preserve"> </t>
        </is>
      </c>
      <c r="D24" s="4" t="inlineStr">
        <is>
          <t xml:space="preserve"> </t>
        </is>
      </c>
    </row>
    <row r="25">
      <c r="A25" s="4" t="inlineStr">
        <is>
          <t>Total stock-based compensation</t>
        </is>
      </c>
      <c r="B25" s="5" t="n">
        <v>2187</v>
      </c>
      <c r="C25" s="5" t="n">
        <v>4427</v>
      </c>
      <c r="D25" s="5" t="n">
        <v>43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ON STOCK - Warrants Fair Value Measurement Inputs (Details)</t>
        </is>
      </c>
      <c r="B1" s="2" t="inlineStr">
        <is>
          <t>Mar. 31, 2024</t>
        </is>
      </c>
      <c r="C1" s="2" t="inlineStr">
        <is>
          <t>Mar. 31, 2023</t>
        </is>
      </c>
      <c r="D1" s="2" t="inlineStr">
        <is>
          <t>Mar. 31, 2022</t>
        </is>
      </c>
    </row>
    <row r="2">
      <c r="A2" s="4" t="inlineStr">
        <is>
          <t>Discount period (years) | December 2018 Warrants</t>
        </is>
      </c>
      <c r="B2" s="4" t="inlineStr">
        <is>
          <t xml:space="preserve"> </t>
        </is>
      </c>
      <c r="C2" s="4" t="inlineStr">
        <is>
          <t xml:space="preserve"> </t>
        </is>
      </c>
      <c r="D2" s="4" t="inlineStr">
        <is>
          <t xml:space="preserve"> </t>
        </is>
      </c>
    </row>
    <row r="3">
      <c r="A3" s="3" t="inlineStr">
        <is>
          <t>Class of Warrant or Right</t>
        </is>
      </c>
      <c r="B3" s="4" t="inlineStr">
        <is>
          <t xml:space="preserve"> </t>
        </is>
      </c>
      <c r="C3" s="4" t="inlineStr">
        <is>
          <t xml:space="preserve"> </t>
        </is>
      </c>
      <c r="D3" s="4" t="inlineStr">
        <is>
          <t xml:space="preserve"> </t>
        </is>
      </c>
    </row>
    <row r="4">
      <c r="A4" s="4" t="inlineStr">
        <is>
          <t>Measurement input</t>
        </is>
      </c>
      <c r="B4" s="9" t="n">
        <v>4.7</v>
      </c>
      <c r="C4" s="9" t="n">
        <v>5.7</v>
      </c>
      <c r="D4" s="9" t="n">
        <v>6.7</v>
      </c>
    </row>
    <row r="5">
      <c r="A5" s="4" t="inlineStr">
        <is>
          <t>Discount period (years) | June 2020 Warrants</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Measurement input</t>
        </is>
      </c>
      <c r="B7" s="9" t="n">
        <v>6.2</v>
      </c>
      <c r="C7" s="9" t="n">
        <v>7.2</v>
      </c>
      <c r="D7" s="9" t="n">
        <v>8.199999999999999</v>
      </c>
    </row>
    <row r="8">
      <c r="A8" s="4" t="inlineStr">
        <is>
          <t>Discount period (years) | June 2023 Warrants</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Measurement input</t>
        </is>
      </c>
      <c r="B10" s="9" t="n">
        <v>9.199999999999999</v>
      </c>
      <c r="C10" s="4" t="inlineStr">
        <is>
          <t xml:space="preserve"> </t>
        </is>
      </c>
      <c r="D10" s="4" t="inlineStr">
        <is>
          <t xml:space="preserve"> </t>
        </is>
      </c>
    </row>
    <row r="11">
      <c r="A11" s="4" t="inlineStr">
        <is>
          <t>Risk-free interest rate | December 2018 Warrants</t>
        </is>
      </c>
      <c r="B11" s="4" t="inlineStr">
        <is>
          <t xml:space="preserve"> </t>
        </is>
      </c>
      <c r="C11" s="4" t="inlineStr">
        <is>
          <t xml:space="preserve"> </t>
        </is>
      </c>
      <c r="D11" s="4" t="inlineStr">
        <is>
          <t xml:space="preserve"> </t>
        </is>
      </c>
    </row>
    <row r="12">
      <c r="A12" s="3" t="inlineStr">
        <is>
          <t>Class of Warrant or Right</t>
        </is>
      </c>
      <c r="B12" s="4" t="inlineStr">
        <is>
          <t xml:space="preserve"> </t>
        </is>
      </c>
      <c r="C12" s="4" t="inlineStr">
        <is>
          <t xml:space="preserve"> </t>
        </is>
      </c>
      <c r="D12" s="4" t="inlineStr">
        <is>
          <t xml:space="preserve"> </t>
        </is>
      </c>
    </row>
    <row r="13">
      <c r="A13" s="4" t="inlineStr">
        <is>
          <t>Measurement input</t>
        </is>
      </c>
      <c r="B13" s="14" t="n">
        <v>0.0419</v>
      </c>
      <c r="C13" s="14" t="n">
        <v>0.0355</v>
      </c>
      <c r="D13" s="14" t="n">
        <v>0.0239</v>
      </c>
    </row>
    <row r="14">
      <c r="A14" s="4" t="inlineStr">
        <is>
          <t>Risk-free interest rate | June 2020 Warrants</t>
        </is>
      </c>
      <c r="B14" s="4" t="inlineStr">
        <is>
          <t xml:space="preserve"> </t>
        </is>
      </c>
      <c r="C14" s="4" t="inlineStr">
        <is>
          <t xml:space="preserve"> </t>
        </is>
      </c>
      <c r="D14" s="4" t="inlineStr">
        <is>
          <t xml:space="preserve"> </t>
        </is>
      </c>
    </row>
    <row r="15">
      <c r="A15" s="3" t="inlineStr">
        <is>
          <t>Class of Warrant or Right</t>
        </is>
      </c>
      <c r="B15" s="4" t="inlineStr">
        <is>
          <t xml:space="preserve"> </t>
        </is>
      </c>
      <c r="C15" s="4" t="inlineStr">
        <is>
          <t xml:space="preserve"> </t>
        </is>
      </c>
      <c r="D15" s="4" t="inlineStr">
        <is>
          <t xml:space="preserve"> </t>
        </is>
      </c>
    </row>
    <row r="16">
      <c r="A16" s="4" t="inlineStr">
        <is>
          <t>Measurement input</t>
        </is>
      </c>
      <c r="B16" s="14" t="n">
        <v>0.0416</v>
      </c>
      <c r="C16" s="14" t="n">
        <v>0.0352</v>
      </c>
      <c r="D16" s="14" t="n">
        <v>0.0236</v>
      </c>
    </row>
    <row r="17">
      <c r="A17" s="4" t="inlineStr">
        <is>
          <t>Risk-free interest rate | June 2023 Warrants</t>
        </is>
      </c>
      <c r="B17" s="4" t="inlineStr">
        <is>
          <t xml:space="preserve"> </t>
        </is>
      </c>
      <c r="C17" s="4" t="inlineStr">
        <is>
          <t xml:space="preserve"> </t>
        </is>
      </c>
      <c r="D17" s="4" t="inlineStr">
        <is>
          <t xml:space="preserve"> </t>
        </is>
      </c>
    </row>
    <row r="18">
      <c r="A18" s="3" t="inlineStr">
        <is>
          <t>Class of Warrant or Right</t>
        </is>
      </c>
      <c r="B18" s="4" t="inlineStr">
        <is>
          <t xml:space="preserve"> </t>
        </is>
      </c>
      <c r="C18" s="4" t="inlineStr">
        <is>
          <t xml:space="preserve"> </t>
        </is>
      </c>
      <c r="D18" s="4" t="inlineStr">
        <is>
          <t xml:space="preserve"> </t>
        </is>
      </c>
    </row>
    <row r="19">
      <c r="A19" s="4" t="inlineStr">
        <is>
          <t>Measurement input</t>
        </is>
      </c>
      <c r="B19" s="14" t="n">
        <v>0.0416</v>
      </c>
      <c r="C19" s="4" t="inlineStr">
        <is>
          <t xml:space="preserve"> </t>
        </is>
      </c>
      <c r="D19" s="4" t="inlineStr">
        <is>
          <t xml:space="preserve"> </t>
        </is>
      </c>
    </row>
    <row r="20">
      <c r="A20" s="4" t="inlineStr">
        <is>
          <t>Stock price volatility | December 2018 Warrants</t>
        </is>
      </c>
      <c r="B20" s="4" t="inlineStr">
        <is>
          <t xml:space="preserve"> </t>
        </is>
      </c>
      <c r="C20" s="4" t="inlineStr">
        <is>
          <t xml:space="preserve"> </t>
        </is>
      </c>
      <c r="D20" s="4" t="inlineStr">
        <is>
          <t xml:space="preserve"> </t>
        </is>
      </c>
    </row>
    <row r="21">
      <c r="A21" s="3" t="inlineStr">
        <is>
          <t>Class of Warrant or Right</t>
        </is>
      </c>
      <c r="B21" s="4" t="inlineStr">
        <is>
          <t xml:space="preserve"> </t>
        </is>
      </c>
      <c r="C21" s="4" t="inlineStr">
        <is>
          <t xml:space="preserve"> </t>
        </is>
      </c>
      <c r="D21" s="4" t="inlineStr">
        <is>
          <t xml:space="preserve"> </t>
        </is>
      </c>
    </row>
    <row r="22">
      <c r="A22" s="4" t="inlineStr">
        <is>
          <t>Measurement input</t>
        </is>
      </c>
      <c r="B22" s="14" t="n">
        <v>0.87</v>
      </c>
      <c r="C22" s="14" t="n">
        <v>0.79</v>
      </c>
      <c r="D22" s="14" t="n">
        <v>0.79</v>
      </c>
    </row>
    <row r="23">
      <c r="A23" s="4" t="inlineStr">
        <is>
          <t>Stock price volatility | June 2020 Warrants</t>
        </is>
      </c>
      <c r="B23" s="4" t="inlineStr">
        <is>
          <t xml:space="preserve"> </t>
        </is>
      </c>
      <c r="C23" s="4" t="inlineStr">
        <is>
          <t xml:space="preserve"> </t>
        </is>
      </c>
      <c r="D23" s="4" t="inlineStr">
        <is>
          <t xml:space="preserve"> </t>
        </is>
      </c>
    </row>
    <row r="24">
      <c r="A24" s="3" t="inlineStr">
        <is>
          <t>Class of Warrant or Right</t>
        </is>
      </c>
      <c r="B24" s="4" t="inlineStr">
        <is>
          <t xml:space="preserve"> </t>
        </is>
      </c>
      <c r="C24" s="4" t="inlineStr">
        <is>
          <t xml:space="preserve"> </t>
        </is>
      </c>
      <c r="D24" s="4" t="inlineStr">
        <is>
          <t xml:space="preserve"> </t>
        </is>
      </c>
    </row>
    <row r="25">
      <c r="A25" s="4" t="inlineStr">
        <is>
          <t>Measurement input</t>
        </is>
      </c>
      <c r="B25" s="14" t="n">
        <v>0.86</v>
      </c>
      <c r="C25" s="14" t="n">
        <v>0.77</v>
      </c>
      <c r="D25" s="14" t="n">
        <v>0.74</v>
      </c>
    </row>
    <row r="26">
      <c r="A26" s="4" t="inlineStr">
        <is>
          <t>Stock price volatility | June 2023 Warrants</t>
        </is>
      </c>
      <c r="B26" s="4" t="inlineStr">
        <is>
          <t xml:space="preserve"> </t>
        </is>
      </c>
      <c r="C26" s="4" t="inlineStr">
        <is>
          <t xml:space="preserve"> </t>
        </is>
      </c>
      <c r="D26" s="4" t="inlineStr">
        <is>
          <t xml:space="preserve"> </t>
        </is>
      </c>
    </row>
    <row r="27">
      <c r="A27" s="3" t="inlineStr">
        <is>
          <t>Class of Warrant or Right</t>
        </is>
      </c>
      <c r="B27" s="4" t="inlineStr">
        <is>
          <t xml:space="preserve"> </t>
        </is>
      </c>
      <c r="C27" s="4" t="inlineStr">
        <is>
          <t xml:space="preserve"> </t>
        </is>
      </c>
      <c r="D27" s="4" t="inlineStr">
        <is>
          <t xml:space="preserve"> </t>
        </is>
      </c>
    </row>
    <row r="28">
      <c r="A28" s="4" t="inlineStr">
        <is>
          <t>Measurement input</t>
        </is>
      </c>
      <c r="B28" s="14" t="n">
        <v>0.8100000000000001</v>
      </c>
      <c r="C28" s="4" t="inlineStr">
        <is>
          <t xml:space="preserve"> </t>
        </is>
      </c>
      <c r="D28" s="4" t="inlineStr">
        <is>
          <t xml:space="preserve"> </t>
        </is>
      </c>
    </row>
    <row r="29">
      <c r="A29" s="4" t="inlineStr">
        <is>
          <t>Grant date fair value | December 2018 Warrants</t>
        </is>
      </c>
      <c r="B29" s="4" t="inlineStr">
        <is>
          <t xml:space="preserve"> </t>
        </is>
      </c>
      <c r="C29" s="4" t="inlineStr">
        <is>
          <t xml:space="preserve"> </t>
        </is>
      </c>
      <c r="D29" s="4" t="inlineStr">
        <is>
          <t xml:space="preserve"> </t>
        </is>
      </c>
    </row>
    <row r="30">
      <c r="A30" s="3" t="inlineStr">
        <is>
          <t>Class of Warrant or Right</t>
        </is>
      </c>
      <c r="B30" s="4" t="inlineStr">
        <is>
          <t xml:space="preserve"> </t>
        </is>
      </c>
      <c r="C30" s="4" t="inlineStr">
        <is>
          <t xml:space="preserve"> </t>
        </is>
      </c>
      <c r="D30" s="4" t="inlineStr">
        <is>
          <t xml:space="preserve"> </t>
        </is>
      </c>
    </row>
    <row r="31">
      <c r="A31" s="4" t="inlineStr">
        <is>
          <t>Measurement input</t>
        </is>
      </c>
      <c r="B31" s="13" t="n">
        <v>0.33</v>
      </c>
      <c r="C31" s="13" t="n">
        <v>0.77</v>
      </c>
      <c r="D31" s="13" t="n">
        <v>1.8</v>
      </c>
    </row>
    <row r="32">
      <c r="A32" s="4" t="inlineStr">
        <is>
          <t>Grant date fair value | June 2020 Warrants</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Measurement input</t>
        </is>
      </c>
      <c r="B34" s="13" t="n">
        <v>0.3</v>
      </c>
      <c r="C34" s="13" t="n">
        <v>0.6899999999999999</v>
      </c>
      <c r="D34" s="13" t="n">
        <v>1.59</v>
      </c>
    </row>
    <row r="35">
      <c r="A35" s="4" t="inlineStr">
        <is>
          <t>Grant date fair value | June 2023 Warrants</t>
        </is>
      </c>
      <c r="B35" s="4" t="inlineStr">
        <is>
          <t xml:space="preserve"> </t>
        </is>
      </c>
      <c r="C35" s="4" t="inlineStr">
        <is>
          <t xml:space="preserve"> </t>
        </is>
      </c>
      <c r="D35" s="4" t="inlineStr">
        <is>
          <t xml:space="preserve"> </t>
        </is>
      </c>
    </row>
    <row r="36">
      <c r="A36" s="3" t="inlineStr">
        <is>
          <t>Class of Warrant or Right</t>
        </is>
      </c>
      <c r="B36" s="4" t="inlineStr">
        <is>
          <t xml:space="preserve"> </t>
        </is>
      </c>
      <c r="C36" s="4" t="inlineStr">
        <is>
          <t xml:space="preserve"> </t>
        </is>
      </c>
      <c r="D36" s="4" t="inlineStr">
        <is>
          <t xml:space="preserve"> </t>
        </is>
      </c>
    </row>
    <row r="37">
      <c r="A37" s="4" t="inlineStr">
        <is>
          <t>Measurement input</t>
        </is>
      </c>
      <c r="B37" s="13" t="n">
        <v>0.45</v>
      </c>
      <c r="C37" s="4" t="inlineStr">
        <is>
          <t xml:space="preserve"> </t>
        </is>
      </c>
      <c r="D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chedule of outstanding lender warrants (Details) - USD ($) $ / shares in Units, shares in Thousands, $ in Thousands</t>
        </is>
      </c>
      <c r="B1" s="2" t="inlineStr">
        <is>
          <t>Mar. 31, 2024</t>
        </is>
      </c>
      <c r="C1" s="2" t="inlineStr">
        <is>
          <t>Mar. 31, 2023</t>
        </is>
      </c>
      <c r="D1" s="2" t="inlineStr">
        <is>
          <t>Apr. 22, 2022</t>
        </is>
      </c>
      <c r="E1" s="2" t="inlineStr">
        <is>
          <t>Mar. 31, 2022</t>
        </is>
      </c>
    </row>
    <row r="2">
      <c r="A2" s="3" t="inlineStr">
        <is>
          <t>Class of Warrant or Right</t>
        </is>
      </c>
      <c r="B2" s="4" t="inlineStr">
        <is>
          <t xml:space="preserve"> </t>
        </is>
      </c>
      <c r="C2" s="4" t="inlineStr">
        <is>
          <t xml:space="preserve"> </t>
        </is>
      </c>
      <c r="D2" s="4" t="inlineStr">
        <is>
          <t xml:space="preserve"> </t>
        </is>
      </c>
      <c r="E2" s="4" t="inlineStr">
        <is>
          <t xml:space="preserve"> </t>
        </is>
      </c>
    </row>
    <row r="3">
      <c r="A3" s="4" t="inlineStr">
        <is>
          <t>Number shares under warrant(s) (in shares)</t>
        </is>
      </c>
      <c r="B3" s="6" t="n">
        <v>12064</v>
      </c>
      <c r="C3" s="6" t="n">
        <v>10767</v>
      </c>
      <c r="D3" s="4" t="inlineStr">
        <is>
          <t xml:space="preserve"> </t>
        </is>
      </c>
      <c r="E3" s="6" t="n">
        <v>10511</v>
      </c>
    </row>
    <row r="4">
      <c r="A4" s="4" t="inlineStr">
        <is>
          <t>Fair value</t>
        </is>
      </c>
      <c r="B4" s="5" t="n">
        <v>4046</v>
      </c>
      <c r="C4" s="5" t="n">
        <v>7989</v>
      </c>
      <c r="D4" s="4" t="inlineStr">
        <is>
          <t xml:space="preserve"> </t>
        </is>
      </c>
      <c r="E4" s="5" t="n">
        <v>18237</v>
      </c>
    </row>
    <row r="5">
      <c r="A5" s="4" t="inlineStr">
        <is>
          <t>December 2018 Warrants</t>
        </is>
      </c>
      <c r="B5" s="4" t="inlineStr">
        <is>
          <t xml:space="preserve"> </t>
        </is>
      </c>
      <c r="C5" s="4" t="inlineStr">
        <is>
          <t xml:space="preserve"> </t>
        </is>
      </c>
      <c r="D5" s="4" t="inlineStr">
        <is>
          <t xml:space="preserve"> </t>
        </is>
      </c>
      <c r="E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row>
    <row r="7">
      <c r="A7" s="4" t="inlineStr">
        <is>
          <t>Warrant exercise price (in dollars per share)</t>
        </is>
      </c>
      <c r="B7" s="7" t="n">
        <v>1.33</v>
      </c>
      <c r="C7" s="7" t="n">
        <v>1.33</v>
      </c>
      <c r="D7" s="7" t="n">
        <v>1.33</v>
      </c>
      <c r="E7" s="7" t="n">
        <v>1.33</v>
      </c>
    </row>
    <row r="8">
      <c r="A8" s="4" t="inlineStr">
        <is>
          <t>Number shares under warrant(s) (in shares)</t>
        </is>
      </c>
      <c r="B8" s="6" t="n">
        <v>7131</v>
      </c>
      <c r="C8" s="6" t="n">
        <v>7111</v>
      </c>
      <c r="D8" s="4" t="inlineStr">
        <is>
          <t xml:space="preserve"> </t>
        </is>
      </c>
      <c r="E8" s="6" t="n">
        <v>7111</v>
      </c>
    </row>
    <row r="9">
      <c r="A9" s="4" t="inlineStr">
        <is>
          <t>Fair value</t>
        </is>
      </c>
      <c r="B9" s="5" t="n">
        <v>2320</v>
      </c>
      <c r="C9" s="5" t="n">
        <v>5447</v>
      </c>
      <c r="D9" s="4" t="inlineStr">
        <is>
          <t xml:space="preserve"> </t>
        </is>
      </c>
      <c r="E9" s="5" t="n">
        <v>12769</v>
      </c>
    </row>
    <row r="10">
      <c r="A10" s="4" t="inlineStr">
        <is>
          <t>June 2020 Warrants</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Warrant exercise price (in dollars per share)</t>
        </is>
      </c>
      <c r="B12" s="7" t="n">
        <v>2.77</v>
      </c>
      <c r="C12" s="7" t="n">
        <v>2.79</v>
      </c>
      <c r="D12" s="4" t="inlineStr">
        <is>
          <t xml:space="preserve"> </t>
        </is>
      </c>
      <c r="E12" s="5" t="n">
        <v>3</v>
      </c>
    </row>
    <row r="13">
      <c r="A13" s="4" t="inlineStr">
        <is>
          <t>Number shares under warrant(s) (in shares)</t>
        </is>
      </c>
      <c r="B13" s="6" t="n">
        <v>3683</v>
      </c>
      <c r="C13" s="6" t="n">
        <v>3656</v>
      </c>
      <c r="D13" s="4" t="inlineStr">
        <is>
          <t xml:space="preserve"> </t>
        </is>
      </c>
      <c r="E13" s="6" t="n">
        <v>3400</v>
      </c>
    </row>
    <row r="14">
      <c r="A14" s="4" t="inlineStr">
        <is>
          <t>Fair value</t>
        </is>
      </c>
      <c r="B14" s="5" t="n">
        <v>1135</v>
      </c>
      <c r="C14" s="5" t="n">
        <v>2542</v>
      </c>
      <c r="D14" s="4" t="inlineStr">
        <is>
          <t xml:space="preserve"> </t>
        </is>
      </c>
      <c r="E14" s="5" t="n">
        <v>5468</v>
      </c>
    </row>
    <row r="15">
      <c r="A15" s="4" t="inlineStr">
        <is>
          <t>June 2023 Warrants</t>
        </is>
      </c>
      <c r="B15" s="4" t="inlineStr">
        <is>
          <t xml:space="preserve"> </t>
        </is>
      </c>
      <c r="C15" s="4" t="inlineStr">
        <is>
          <t xml:space="preserve"> </t>
        </is>
      </c>
      <c r="D15" s="4" t="inlineStr">
        <is>
          <t xml:space="preserve"> </t>
        </is>
      </c>
      <c r="E15" s="4" t="inlineStr">
        <is>
          <t xml:space="preserve"> </t>
        </is>
      </c>
    </row>
    <row r="16">
      <c r="A16" s="3" t="inlineStr">
        <is>
          <t>Class of Warrant or Right</t>
        </is>
      </c>
      <c r="B16" s="4" t="inlineStr">
        <is>
          <t xml:space="preserve"> </t>
        </is>
      </c>
      <c r="C16" s="4" t="inlineStr">
        <is>
          <t xml:space="preserve"> </t>
        </is>
      </c>
      <c r="D16" s="4" t="inlineStr">
        <is>
          <t xml:space="preserve"> </t>
        </is>
      </c>
      <c r="E16" s="4" t="inlineStr">
        <is>
          <t xml:space="preserve"> </t>
        </is>
      </c>
    </row>
    <row r="17">
      <c r="A17" s="4" t="inlineStr">
        <is>
          <t>Warrant exercise price (in dollars per share)</t>
        </is>
      </c>
      <c r="B17" s="5" t="n">
        <v>1</v>
      </c>
      <c r="C17" s="4" t="inlineStr">
        <is>
          <t xml:space="preserve"> </t>
        </is>
      </c>
      <c r="D17" s="4" t="inlineStr">
        <is>
          <t xml:space="preserve"> </t>
        </is>
      </c>
      <c r="E17" s="4" t="inlineStr">
        <is>
          <t xml:space="preserve"> </t>
        </is>
      </c>
    </row>
    <row r="18">
      <c r="A18" s="4" t="inlineStr">
        <is>
          <t>Number shares under warrant(s) (in shares)</t>
        </is>
      </c>
      <c r="B18" s="6" t="n">
        <v>1250</v>
      </c>
      <c r="C18" s="4" t="inlineStr">
        <is>
          <t xml:space="preserve"> </t>
        </is>
      </c>
      <c r="D18" s="4" t="inlineStr">
        <is>
          <t xml:space="preserve"> </t>
        </is>
      </c>
      <c r="E18" s="4" t="inlineStr">
        <is>
          <t xml:space="preserve"> </t>
        </is>
      </c>
    </row>
    <row r="19">
      <c r="A19" s="4" t="inlineStr">
        <is>
          <t>Fair value</t>
        </is>
      </c>
      <c r="B19" s="5" t="n">
        <v>591</v>
      </c>
      <c r="C19" s="4" t="inlineStr">
        <is>
          <t xml:space="preserve"> </t>
        </is>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SOLIDATED STATEMENTS OF STOCKHOLDERS' DEFICIT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Mar. 31, 2021</t>
        </is>
      </c>
      <c r="B2" s="4" t="inlineStr">
        <is>
          <t>[1]</t>
        </is>
      </c>
      <c r="C2" s="4" t="inlineStr">
        <is>
          <t xml:space="preserve"> </t>
        </is>
      </c>
      <c r="D2" s="6" t="n">
        <v>56915</v>
      </c>
      <c r="E2" s="4" t="inlineStr">
        <is>
          <t xml:space="preserve"> </t>
        </is>
      </c>
      <c r="F2" s="4" t="inlineStr">
        <is>
          <t xml:space="preserve"> </t>
        </is>
      </c>
      <c r="G2" s="4" t="inlineStr">
        <is>
          <t xml:space="preserve"> </t>
        </is>
      </c>
    </row>
    <row r="3">
      <c r="A3" s="4" t="inlineStr">
        <is>
          <t>Beginning balance at Mar. 31, 2021</t>
        </is>
      </c>
      <c r="B3" s="4" t="inlineStr">
        <is>
          <t>[1]</t>
        </is>
      </c>
      <c r="C3" s="5" t="n">
        <v>-199936</v>
      </c>
      <c r="D3" s="5" t="n">
        <v>570</v>
      </c>
      <c r="E3" s="5" t="n">
        <v>606431</v>
      </c>
      <c r="F3" s="5" t="n">
        <v>-806081</v>
      </c>
      <c r="G3" s="5" t="n">
        <v>-856</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38355</v>
      </c>
      <c r="D5" s="4" t="inlineStr">
        <is>
          <t xml:space="preserve"> </t>
        </is>
      </c>
      <c r="E5" s="4" t="inlineStr">
        <is>
          <t xml:space="preserve"> </t>
        </is>
      </c>
      <c r="F5" s="6" t="n">
        <v>38355</v>
      </c>
      <c r="G5" s="4" t="inlineStr">
        <is>
          <t xml:space="preserve"> </t>
        </is>
      </c>
    </row>
    <row r="6">
      <c r="A6" s="4" t="inlineStr">
        <is>
          <t>Foreign currency translation adjustments, net of income taxes</t>
        </is>
      </c>
      <c r="C6" s="6" t="n">
        <v>-567</v>
      </c>
      <c r="D6" s="4" t="inlineStr">
        <is>
          <t xml:space="preserve"> </t>
        </is>
      </c>
      <c r="E6" s="4" t="inlineStr">
        <is>
          <t xml:space="preserve"> </t>
        </is>
      </c>
      <c r="F6" s="4" t="inlineStr">
        <is>
          <t xml:space="preserve"> </t>
        </is>
      </c>
      <c r="G6" s="6" t="n">
        <v>-567</v>
      </c>
    </row>
    <row r="7">
      <c r="A7" s="4" t="inlineStr">
        <is>
          <t>Shares issued under employee stock purchase plan (in shares)</t>
        </is>
      </c>
      <c r="C7" s="4" t="inlineStr">
        <is>
          <t xml:space="preserve"> </t>
        </is>
      </c>
      <c r="D7" s="6" t="n">
        <v>389</v>
      </c>
      <c r="E7" s="4" t="inlineStr">
        <is>
          <t xml:space="preserve"> </t>
        </is>
      </c>
      <c r="F7" s="4" t="inlineStr">
        <is>
          <t xml:space="preserve"> </t>
        </is>
      </c>
      <c r="G7" s="4" t="inlineStr">
        <is>
          <t xml:space="preserve"> </t>
        </is>
      </c>
    </row>
    <row r="8">
      <c r="A8" s="4" t="inlineStr">
        <is>
          <t>Shares issued under employee stock purchase plan</t>
        </is>
      </c>
      <c r="C8" s="6" t="n">
        <v>1762</v>
      </c>
      <c r="D8" s="5" t="n">
        <v>4</v>
      </c>
      <c r="E8" s="6" t="n">
        <v>1758</v>
      </c>
      <c r="F8" s="4" t="inlineStr">
        <is>
          <t xml:space="preserve"> </t>
        </is>
      </c>
      <c r="G8" s="4" t="inlineStr">
        <is>
          <t xml:space="preserve"> </t>
        </is>
      </c>
    </row>
    <row r="9">
      <c r="A9" s="4" t="inlineStr">
        <is>
          <t>Shares issued under employee incentive plans, net (in shares)</t>
        </is>
      </c>
      <c r="C9" s="4" t="inlineStr">
        <is>
          <t xml:space="preserve"> </t>
        </is>
      </c>
      <c r="D9" s="6" t="n">
        <v>2308</v>
      </c>
      <c r="E9" s="4" t="inlineStr">
        <is>
          <t xml:space="preserve"> </t>
        </is>
      </c>
      <c r="F9" s="4" t="inlineStr">
        <is>
          <t xml:space="preserve"> </t>
        </is>
      </c>
      <c r="G9" s="4" t="inlineStr">
        <is>
          <t xml:space="preserve"> </t>
        </is>
      </c>
    </row>
    <row r="10">
      <c r="A10" s="4" t="inlineStr">
        <is>
          <t>Shares issued under employee incentive plans, net</t>
        </is>
      </c>
      <c r="C10" s="6" t="n">
        <v>0</v>
      </c>
      <c r="D10" s="5" t="n">
        <v>23</v>
      </c>
      <c r="E10" s="6" t="n">
        <v>-23</v>
      </c>
      <c r="F10" s="4" t="inlineStr">
        <is>
          <t xml:space="preserve"> </t>
        </is>
      </c>
      <c r="G10" s="4" t="inlineStr">
        <is>
          <t xml:space="preserve"> </t>
        </is>
      </c>
    </row>
    <row r="11">
      <c r="A11" s="4" t="inlineStr">
        <is>
          <t>Shares issued in connection with business acquisition (in shares)</t>
        </is>
      </c>
      <c r="C11" s="4" t="inlineStr">
        <is>
          <t xml:space="preserve"> </t>
        </is>
      </c>
      <c r="D11" s="6" t="n">
        <v>821</v>
      </c>
      <c r="E11" s="4" t="inlineStr">
        <is>
          <t xml:space="preserve"> </t>
        </is>
      </c>
      <c r="F11" s="4" t="inlineStr">
        <is>
          <t xml:space="preserve"> </t>
        </is>
      </c>
      <c r="G11" s="4" t="inlineStr">
        <is>
          <t xml:space="preserve"> </t>
        </is>
      </c>
    </row>
    <row r="12">
      <c r="A12" s="4" t="inlineStr">
        <is>
          <t>Shares issued in connection with business acquisition</t>
        </is>
      </c>
      <c r="C12" s="6" t="n">
        <v>2818</v>
      </c>
      <c r="D12" s="5" t="n">
        <v>8</v>
      </c>
      <c r="E12" s="6" t="n">
        <v>2810</v>
      </c>
      <c r="F12" s="4" t="inlineStr">
        <is>
          <t xml:space="preserve"> </t>
        </is>
      </c>
      <c r="G12" s="4" t="inlineStr">
        <is>
          <t xml:space="preserve"> </t>
        </is>
      </c>
    </row>
    <row r="13">
      <c r="A13" s="4" t="inlineStr">
        <is>
          <t>Stock-based compensation</t>
        </is>
      </c>
      <c r="C13" s="5" t="n">
        <v>13829</v>
      </c>
      <c r="D13" s="4" t="inlineStr">
        <is>
          <t xml:space="preserve"> </t>
        </is>
      </c>
      <c r="E13" s="6" t="n">
        <v>13829</v>
      </c>
      <c r="F13" s="4" t="inlineStr">
        <is>
          <t xml:space="preserve"> </t>
        </is>
      </c>
      <c r="G13" s="4" t="inlineStr">
        <is>
          <t xml:space="preserve"> </t>
        </is>
      </c>
    </row>
    <row r="14">
      <c r="A14" s="4" t="inlineStr">
        <is>
          <t>Ending balance (in shares) at Mar. 31, 2022</t>
        </is>
      </c>
      <c r="C14" s="6" t="n">
        <v>60433</v>
      </c>
      <c r="D14" s="6" t="n">
        <v>60433</v>
      </c>
      <c r="E14" s="4" t="inlineStr">
        <is>
          <t xml:space="preserve"> </t>
        </is>
      </c>
      <c r="F14" s="4" t="inlineStr">
        <is>
          <t xml:space="preserve"> </t>
        </is>
      </c>
      <c r="G14" s="4" t="inlineStr">
        <is>
          <t xml:space="preserve"> </t>
        </is>
      </c>
    </row>
    <row r="15">
      <c r="A15" s="4" t="inlineStr">
        <is>
          <t>Ending balance at Mar. 31, 2022</t>
        </is>
      </c>
      <c r="C15" s="5" t="n">
        <v>-143739</v>
      </c>
      <c r="D15" s="5" t="n">
        <v>605</v>
      </c>
      <c r="E15" s="6" t="n">
        <v>624805</v>
      </c>
      <c r="F15" s="6" t="n">
        <v>-767726</v>
      </c>
      <c r="G15" s="6" t="n">
        <v>-1423</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C17" s="6" t="n">
        <v>-879</v>
      </c>
      <c r="D17" s="4" t="inlineStr">
        <is>
          <t xml:space="preserve"> </t>
        </is>
      </c>
      <c r="E17" s="4" t="inlineStr">
        <is>
          <t xml:space="preserve"> </t>
        </is>
      </c>
      <c r="F17" s="4" t="inlineStr">
        <is>
          <t xml:space="preserve"> </t>
        </is>
      </c>
      <c r="G17" s="4" t="inlineStr">
        <is>
          <t xml:space="preserve"> </t>
        </is>
      </c>
    </row>
    <row r="18">
      <c r="A18" s="4" t="inlineStr">
        <is>
          <t>Foreign currency translation adjustments, net of income taxes</t>
        </is>
      </c>
      <c r="C18" s="5" t="n">
        <v>-1276</v>
      </c>
      <c r="D18" s="4" t="inlineStr">
        <is>
          <t xml:space="preserve"> </t>
        </is>
      </c>
      <c r="E18" s="4" t="inlineStr">
        <is>
          <t xml:space="preserve"> </t>
        </is>
      </c>
      <c r="F18" s="4" t="inlineStr">
        <is>
          <t xml:space="preserve"> </t>
        </is>
      </c>
      <c r="G18" s="4" t="inlineStr">
        <is>
          <t xml:space="preserve"> </t>
        </is>
      </c>
    </row>
    <row r="19">
      <c r="A19" s="4" t="inlineStr">
        <is>
          <t>Ending balance (in shares) at Jun. 30, 2022</t>
        </is>
      </c>
      <c r="C19" s="6" t="n">
        <v>90606</v>
      </c>
      <c r="D19" s="6" t="n">
        <v>90606</v>
      </c>
      <c r="E19" s="4" t="inlineStr">
        <is>
          <t xml:space="preserve"> </t>
        </is>
      </c>
      <c r="F19" s="4" t="inlineStr">
        <is>
          <t xml:space="preserve"> </t>
        </is>
      </c>
      <c r="G19" s="4" t="inlineStr">
        <is>
          <t xml:space="preserve"> </t>
        </is>
      </c>
    </row>
    <row r="20">
      <c r="A20" s="4" t="inlineStr">
        <is>
          <t>Ending balance at Jun. 30, 2022</t>
        </is>
      </c>
      <c r="C20" s="5" t="n">
        <v>-76500</v>
      </c>
      <c r="D20" s="5" t="n">
        <v>907</v>
      </c>
      <c r="E20" s="6" t="n">
        <v>693896</v>
      </c>
      <c r="F20" s="6" t="n">
        <v>-768604</v>
      </c>
      <c r="G20" s="6" t="n">
        <v>-2699</v>
      </c>
    </row>
    <row r="21">
      <c r="A21" s="4" t="inlineStr">
        <is>
          <t>Beginning balance (in shares) at Mar. 31, 2022</t>
        </is>
      </c>
      <c r="C21" s="6" t="n">
        <v>60433</v>
      </c>
      <c r="D21" s="6" t="n">
        <v>60433</v>
      </c>
      <c r="E21" s="4" t="inlineStr">
        <is>
          <t xml:space="preserve"> </t>
        </is>
      </c>
      <c r="F21" s="4" t="inlineStr">
        <is>
          <t xml:space="preserve"> </t>
        </is>
      </c>
      <c r="G21" s="4" t="inlineStr">
        <is>
          <t xml:space="preserve"> </t>
        </is>
      </c>
    </row>
    <row r="22">
      <c r="A22" s="4" t="inlineStr">
        <is>
          <t>Beginning balance at Mar. 31, 2022</t>
        </is>
      </c>
      <c r="C22" s="5" t="n">
        <v>-143739</v>
      </c>
      <c r="D22" s="5" t="n">
        <v>605</v>
      </c>
      <c r="E22" s="6" t="n">
        <v>624805</v>
      </c>
      <c r="F22" s="6" t="n">
        <v>-767726</v>
      </c>
      <c r="G22" s="6" t="n">
        <v>-1423</v>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C24" s="6" t="n">
        <v>-8303</v>
      </c>
      <c r="D24" s="4" t="inlineStr">
        <is>
          <t xml:space="preserve"> </t>
        </is>
      </c>
      <c r="E24" s="4" t="inlineStr">
        <is>
          <t xml:space="preserve"> </t>
        </is>
      </c>
      <c r="F24" s="4" t="inlineStr">
        <is>
          <t xml:space="preserve"> </t>
        </is>
      </c>
      <c r="G24" s="4" t="inlineStr">
        <is>
          <t xml:space="preserve"> </t>
        </is>
      </c>
    </row>
    <row r="25">
      <c r="A25" s="4" t="inlineStr">
        <is>
          <t>Foreign currency translation adjustments, net of income taxes</t>
        </is>
      </c>
      <c r="C25" s="6" t="n">
        <v>-2574</v>
      </c>
      <c r="D25" s="4" t="inlineStr">
        <is>
          <t xml:space="preserve"> </t>
        </is>
      </c>
      <c r="E25" s="4" t="inlineStr">
        <is>
          <t xml:space="preserve"> </t>
        </is>
      </c>
      <c r="F25" s="4" t="inlineStr">
        <is>
          <t xml:space="preserve"> </t>
        </is>
      </c>
      <c r="G25" s="4" t="inlineStr">
        <is>
          <t xml:space="preserve"> </t>
        </is>
      </c>
    </row>
    <row r="26">
      <c r="A26" s="4" t="inlineStr">
        <is>
          <t>Ending balance (in shares) at Sep. 30, 2022</t>
        </is>
      </c>
      <c r="C26" s="4" t="inlineStr">
        <is>
          <t xml:space="preserve"> </t>
        </is>
      </c>
      <c r="D26" s="6" t="n">
        <v>92158</v>
      </c>
      <c r="E26" s="4" t="inlineStr">
        <is>
          <t xml:space="preserve"> </t>
        </is>
      </c>
      <c r="F26" s="4" t="inlineStr">
        <is>
          <t xml:space="preserve"> </t>
        </is>
      </c>
      <c r="G26" s="4" t="inlineStr">
        <is>
          <t xml:space="preserve"> </t>
        </is>
      </c>
    </row>
    <row r="27">
      <c r="A27" s="4" t="inlineStr">
        <is>
          <t>Ending balance at Sep. 30, 2022</t>
        </is>
      </c>
      <c r="C27" s="5" t="n">
        <v>-82535</v>
      </c>
      <c r="D27" s="5" t="n">
        <v>922</v>
      </c>
      <c r="E27" s="6" t="n">
        <v>696567</v>
      </c>
      <c r="F27" s="6" t="n">
        <v>-776027</v>
      </c>
      <c r="G27" s="6" t="n">
        <v>-3997</v>
      </c>
    </row>
    <row r="28">
      <c r="A28" s="4" t="inlineStr">
        <is>
          <t>Beginning balance (in shares) at Mar. 31, 2022</t>
        </is>
      </c>
      <c r="C28" s="6" t="n">
        <v>60433</v>
      </c>
      <c r="D28" s="6" t="n">
        <v>60433</v>
      </c>
      <c r="E28" s="4" t="inlineStr">
        <is>
          <t xml:space="preserve"> </t>
        </is>
      </c>
      <c r="F28" s="4" t="inlineStr">
        <is>
          <t xml:space="preserve"> </t>
        </is>
      </c>
      <c r="G28" s="4" t="inlineStr">
        <is>
          <t xml:space="preserve"> </t>
        </is>
      </c>
    </row>
    <row r="29">
      <c r="A29" s="4" t="inlineStr">
        <is>
          <t>Beginning balance at Mar. 31, 2022</t>
        </is>
      </c>
      <c r="C29" s="5" t="n">
        <v>-143739</v>
      </c>
      <c r="D29" s="5" t="n">
        <v>605</v>
      </c>
      <c r="E29" s="6" t="n">
        <v>624805</v>
      </c>
      <c r="F29" s="6" t="n">
        <v>-767726</v>
      </c>
      <c r="G29" s="6" t="n">
        <v>-1423</v>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C31" s="6" t="n">
        <v>-8190</v>
      </c>
      <c r="D31" s="4" t="inlineStr">
        <is>
          <t xml:space="preserve"> </t>
        </is>
      </c>
      <c r="E31" s="4" t="inlineStr">
        <is>
          <t xml:space="preserve"> </t>
        </is>
      </c>
      <c r="F31" s="4" t="inlineStr">
        <is>
          <t xml:space="preserve"> </t>
        </is>
      </c>
      <c r="G31" s="4" t="inlineStr">
        <is>
          <t xml:space="preserve"> </t>
        </is>
      </c>
    </row>
    <row r="32">
      <c r="A32" s="4" t="inlineStr">
        <is>
          <t>Foreign currency translation adjustments, net of income taxes</t>
        </is>
      </c>
      <c r="C32" s="5" t="n">
        <v>-1094</v>
      </c>
      <c r="D32" s="4" t="inlineStr">
        <is>
          <t xml:space="preserve"> </t>
        </is>
      </c>
      <c r="E32" s="4" t="inlineStr">
        <is>
          <t xml:space="preserve"> </t>
        </is>
      </c>
      <c r="F32" s="4" t="inlineStr">
        <is>
          <t xml:space="preserve"> </t>
        </is>
      </c>
      <c r="G32" s="4" t="inlineStr">
        <is>
          <t xml:space="preserve"> </t>
        </is>
      </c>
    </row>
    <row r="33">
      <c r="A33" s="4" t="inlineStr">
        <is>
          <t>Ending balance (in shares) at Dec. 31, 2022</t>
        </is>
      </c>
      <c r="C33" s="6" t="n">
        <v>93144</v>
      </c>
      <c r="D33" s="6" t="n">
        <v>93144</v>
      </c>
      <c r="E33" s="4" t="inlineStr">
        <is>
          <t xml:space="preserve"> </t>
        </is>
      </c>
      <c r="F33" s="4" t="inlineStr">
        <is>
          <t xml:space="preserve"> </t>
        </is>
      </c>
      <c r="G33" s="4" t="inlineStr">
        <is>
          <t xml:space="preserve"> </t>
        </is>
      </c>
    </row>
    <row r="34">
      <c r="A34" s="4" t="inlineStr">
        <is>
          <t>Ending balance at Dec. 31, 2022</t>
        </is>
      </c>
      <c r="C34" s="5" t="n">
        <v>-77963</v>
      </c>
      <c r="D34" s="5" t="n">
        <v>932</v>
      </c>
      <c r="E34" s="6" t="n">
        <v>699536</v>
      </c>
      <c r="F34" s="6" t="n">
        <v>-775914</v>
      </c>
      <c r="G34" s="6" t="n">
        <v>-2517</v>
      </c>
    </row>
    <row r="35">
      <c r="A35" s="4" t="inlineStr">
        <is>
          <t>Beginning balance (in shares) at Mar. 31, 2022</t>
        </is>
      </c>
      <c r="C35" s="6" t="n">
        <v>60433</v>
      </c>
      <c r="D35" s="6" t="n">
        <v>60433</v>
      </c>
      <c r="E35" s="4" t="inlineStr">
        <is>
          <t xml:space="preserve"> </t>
        </is>
      </c>
      <c r="F35" s="4" t="inlineStr">
        <is>
          <t xml:space="preserve"> </t>
        </is>
      </c>
      <c r="G35" s="4" t="inlineStr">
        <is>
          <t xml:space="preserve"> </t>
        </is>
      </c>
    </row>
    <row r="36">
      <c r="A36" s="4" t="inlineStr">
        <is>
          <t>Beginning balance at Mar. 31, 2022</t>
        </is>
      </c>
      <c r="C36" s="5" t="n">
        <v>-143739</v>
      </c>
      <c r="D36" s="5" t="n">
        <v>605</v>
      </c>
      <c r="E36" s="6" t="n">
        <v>624805</v>
      </c>
      <c r="F36" s="6" t="n">
        <v>-767726</v>
      </c>
      <c r="G36" s="6" t="n">
        <v>-1423</v>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C38" s="6" t="n">
        <v>-18368</v>
      </c>
      <c r="D38" s="4" t="inlineStr">
        <is>
          <t xml:space="preserve"> </t>
        </is>
      </c>
      <c r="E38" s="4" t="inlineStr">
        <is>
          <t xml:space="preserve"> </t>
        </is>
      </c>
      <c r="F38" s="6" t="n">
        <v>-18368</v>
      </c>
      <c r="G38" s="4" t="inlineStr">
        <is>
          <t xml:space="preserve"> </t>
        </is>
      </c>
    </row>
    <row r="39">
      <c r="A39" s="4" t="inlineStr">
        <is>
          <t>Foreign currency translation adjustments, net of income taxes</t>
        </is>
      </c>
      <c r="C39" s="6" t="n">
        <v>-158</v>
      </c>
      <c r="D39" s="4" t="inlineStr">
        <is>
          <t xml:space="preserve"> </t>
        </is>
      </c>
      <c r="E39" s="4" t="inlineStr">
        <is>
          <t xml:space="preserve"> </t>
        </is>
      </c>
      <c r="F39" s="4" t="inlineStr">
        <is>
          <t xml:space="preserve"> </t>
        </is>
      </c>
      <c r="G39" s="6" t="n">
        <v>-158</v>
      </c>
    </row>
    <row r="40">
      <c r="A40" s="4" t="inlineStr">
        <is>
          <t>Shares issued under employee stock purchase plan (in shares)</t>
        </is>
      </c>
      <c r="C40" s="4" t="inlineStr">
        <is>
          <t xml:space="preserve"> </t>
        </is>
      </c>
      <c r="D40" s="6" t="n">
        <v>600</v>
      </c>
      <c r="E40" s="4" t="inlineStr">
        <is>
          <t xml:space="preserve"> </t>
        </is>
      </c>
      <c r="F40" s="4" t="inlineStr">
        <is>
          <t xml:space="preserve"> </t>
        </is>
      </c>
      <c r="G40" s="4" t="inlineStr">
        <is>
          <t xml:space="preserve"> </t>
        </is>
      </c>
    </row>
    <row r="41">
      <c r="A41" s="4" t="inlineStr">
        <is>
          <t>Shares issued under employee stock purchase plan</t>
        </is>
      </c>
      <c r="C41" s="6" t="n">
        <v>897</v>
      </c>
      <c r="D41" s="5" t="n">
        <v>6</v>
      </c>
      <c r="E41" s="6" t="n">
        <v>891</v>
      </c>
      <c r="F41" s="4" t="inlineStr">
        <is>
          <t xml:space="preserve"> </t>
        </is>
      </c>
      <c r="G41" s="4" t="inlineStr">
        <is>
          <t xml:space="preserve"> </t>
        </is>
      </c>
    </row>
    <row r="42">
      <c r="A42" s="4" t="inlineStr">
        <is>
          <t>Shares issued under employee incentive plans, net (in shares)</t>
        </is>
      </c>
      <c r="C42" s="4" t="inlineStr">
        <is>
          <t xml:space="preserve"> </t>
        </is>
      </c>
      <c r="D42" s="6" t="n">
        <v>2180</v>
      </c>
      <c r="E42" s="4" t="inlineStr">
        <is>
          <t xml:space="preserve"> </t>
        </is>
      </c>
      <c r="F42" s="4" t="inlineStr">
        <is>
          <t xml:space="preserve"> </t>
        </is>
      </c>
      <c r="G42" s="4" t="inlineStr">
        <is>
          <t xml:space="preserve"> </t>
        </is>
      </c>
    </row>
    <row r="43">
      <c r="A43" s="4" t="inlineStr">
        <is>
          <t>Shares issued under employee incentive plans, net</t>
        </is>
      </c>
      <c r="C43" s="6" t="n">
        <v>0</v>
      </c>
      <c r="D43" s="5" t="n">
        <v>21</v>
      </c>
      <c r="E43" s="6" t="n">
        <v>-21</v>
      </c>
      <c r="F43" s="4" t="inlineStr">
        <is>
          <t xml:space="preserve"> </t>
        </is>
      </c>
      <c r="G43" s="4" t="inlineStr">
        <is>
          <t xml:space="preserve"> </t>
        </is>
      </c>
    </row>
    <row r="44">
      <c r="A44" s="4" t="inlineStr">
        <is>
          <t>Shares issued in connection with rights offering, net (in shares)</t>
        </is>
      </c>
      <c r="C44" s="4" t="inlineStr">
        <is>
          <t xml:space="preserve"> </t>
        </is>
      </c>
      <c r="D44" s="6" t="n">
        <v>30000</v>
      </c>
      <c r="E44" s="4" t="inlineStr">
        <is>
          <t xml:space="preserve"> </t>
        </is>
      </c>
      <c r="F44" s="4" t="inlineStr">
        <is>
          <t xml:space="preserve"> </t>
        </is>
      </c>
      <c r="G44" s="4" t="inlineStr">
        <is>
          <t xml:space="preserve"> </t>
        </is>
      </c>
    </row>
    <row r="45">
      <c r="A45" s="4" t="inlineStr">
        <is>
          <t>Shares issued in connection with rights offering, net</t>
        </is>
      </c>
      <c r="C45" s="6" t="n">
        <v>66249</v>
      </c>
      <c r="D45" s="5" t="n">
        <v>300</v>
      </c>
      <c r="E45" s="6" t="n">
        <v>65949</v>
      </c>
      <c r="F45" s="4" t="inlineStr">
        <is>
          <t xml:space="preserve"> </t>
        </is>
      </c>
      <c r="G45" s="4" t="inlineStr">
        <is>
          <t xml:space="preserve"> </t>
        </is>
      </c>
    </row>
    <row r="46">
      <c r="A46" s="4" t="inlineStr">
        <is>
          <t>Shares issued in connection with business acquisition (in shares)</t>
        </is>
      </c>
      <c r="C46" s="4" t="inlineStr">
        <is>
          <t xml:space="preserve"> </t>
        </is>
      </c>
      <c r="D46" s="6" t="n">
        <v>361</v>
      </c>
      <c r="E46" s="4" t="inlineStr">
        <is>
          <t xml:space="preserve"> </t>
        </is>
      </c>
      <c r="F46" s="4" t="inlineStr">
        <is>
          <t xml:space="preserve"> </t>
        </is>
      </c>
      <c r="G46" s="4" t="inlineStr">
        <is>
          <t xml:space="preserve"> </t>
        </is>
      </c>
    </row>
    <row r="47">
      <c r="A47" s="4" t="inlineStr">
        <is>
          <t>Shares issued in connection with business acquisition</t>
        </is>
      </c>
      <c r="C47" s="6" t="n">
        <v>0</v>
      </c>
      <c r="D47" s="5" t="n">
        <v>4</v>
      </c>
      <c r="E47" s="6" t="n">
        <v>-4</v>
      </c>
      <c r="F47" s="4" t="inlineStr">
        <is>
          <t xml:space="preserve"> </t>
        </is>
      </c>
      <c r="G47" s="4" t="inlineStr">
        <is>
          <t xml:space="preserve"> </t>
        </is>
      </c>
    </row>
    <row r="48">
      <c r="A48" s="4" t="inlineStr">
        <is>
          <t>Stock-based compensation</t>
        </is>
      </c>
      <c r="C48" s="5" t="n">
        <v>10750</v>
      </c>
      <c r="D48" s="4" t="inlineStr">
        <is>
          <t xml:space="preserve"> </t>
        </is>
      </c>
      <c r="E48" s="6" t="n">
        <v>10750</v>
      </c>
      <c r="F48" s="4" t="inlineStr">
        <is>
          <t xml:space="preserve"> </t>
        </is>
      </c>
      <c r="G48" s="4" t="inlineStr">
        <is>
          <t xml:space="preserve"> </t>
        </is>
      </c>
    </row>
    <row r="49">
      <c r="A49" s="4" t="inlineStr">
        <is>
          <t>Ending balance (in shares) at Mar. 31, 2023</t>
        </is>
      </c>
      <c r="C49" s="6" t="n">
        <v>93574</v>
      </c>
      <c r="D49" s="6" t="n">
        <v>93574</v>
      </c>
      <c r="E49" s="4" t="inlineStr">
        <is>
          <t xml:space="preserve"> </t>
        </is>
      </c>
      <c r="F49" s="4" t="inlineStr">
        <is>
          <t xml:space="preserve"> </t>
        </is>
      </c>
      <c r="G49" s="4" t="inlineStr">
        <is>
          <t xml:space="preserve"> </t>
        </is>
      </c>
    </row>
    <row r="50">
      <c r="A50" s="4" t="inlineStr">
        <is>
          <t>Ending balance at Mar. 31, 2023</t>
        </is>
      </c>
      <c r="C50" s="5" t="n">
        <v>-84369</v>
      </c>
      <c r="D50" s="5" t="n">
        <v>936</v>
      </c>
      <c r="E50" s="6" t="n">
        <v>702370</v>
      </c>
      <c r="F50" s="6" t="n">
        <v>-786094</v>
      </c>
      <c r="G50" s="6" t="n">
        <v>-1581</v>
      </c>
    </row>
    <row r="51">
      <c r="A51" s="4" t="inlineStr">
        <is>
          <t>Beginning balance (in shares) at Jun. 30, 2022</t>
        </is>
      </c>
      <c r="C51" s="6" t="n">
        <v>90606</v>
      </c>
      <c r="D51" s="6" t="n">
        <v>90606</v>
      </c>
      <c r="E51" s="4" t="inlineStr">
        <is>
          <t xml:space="preserve"> </t>
        </is>
      </c>
      <c r="F51" s="4" t="inlineStr">
        <is>
          <t xml:space="preserve"> </t>
        </is>
      </c>
      <c r="G51" s="4" t="inlineStr">
        <is>
          <t xml:space="preserve"> </t>
        </is>
      </c>
    </row>
    <row r="52">
      <c r="A52" s="4" t="inlineStr">
        <is>
          <t>Beginning balance at Jun. 30, 2022</t>
        </is>
      </c>
      <c r="C52" s="5" t="n">
        <v>-76500</v>
      </c>
      <c r="D52" s="5" t="n">
        <v>907</v>
      </c>
      <c r="E52" s="6" t="n">
        <v>693896</v>
      </c>
      <c r="F52" s="6" t="n">
        <v>-768604</v>
      </c>
      <c r="G52" s="6" t="n">
        <v>-2699</v>
      </c>
    </row>
    <row r="53">
      <c r="A53" s="3" t="inlineStr">
        <is>
          <t>Increase (Decrease) in Stockholders' Equity</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C54" s="6" t="n">
        <v>-7424</v>
      </c>
      <c r="D54" s="4" t="inlineStr">
        <is>
          <t xml:space="preserve"> </t>
        </is>
      </c>
      <c r="E54" s="4" t="inlineStr">
        <is>
          <t xml:space="preserve"> </t>
        </is>
      </c>
      <c r="F54" s="4" t="inlineStr">
        <is>
          <t xml:space="preserve"> </t>
        </is>
      </c>
      <c r="G54" s="4" t="inlineStr">
        <is>
          <t xml:space="preserve"> </t>
        </is>
      </c>
    </row>
    <row r="55">
      <c r="A55" s="4" t="inlineStr">
        <is>
          <t>Foreign currency translation adjustments, net of income taxes</t>
        </is>
      </c>
      <c r="C55" s="6" t="n">
        <v>-1298</v>
      </c>
      <c r="D55" s="4" t="inlineStr">
        <is>
          <t xml:space="preserve"> </t>
        </is>
      </c>
      <c r="E55" s="4" t="inlineStr">
        <is>
          <t xml:space="preserve"> </t>
        </is>
      </c>
      <c r="F55" s="4" t="inlineStr">
        <is>
          <t xml:space="preserve"> </t>
        </is>
      </c>
      <c r="G55" s="4" t="inlineStr">
        <is>
          <t xml:space="preserve"> </t>
        </is>
      </c>
    </row>
    <row r="56">
      <c r="A56" s="4" t="inlineStr">
        <is>
          <t>Ending balance (in shares) at Sep. 30, 2022</t>
        </is>
      </c>
      <c r="C56" s="4" t="inlineStr">
        <is>
          <t xml:space="preserve"> </t>
        </is>
      </c>
      <c r="D56" s="6" t="n">
        <v>92158</v>
      </c>
      <c r="E56" s="4" t="inlineStr">
        <is>
          <t xml:space="preserve"> </t>
        </is>
      </c>
      <c r="F56" s="4" t="inlineStr">
        <is>
          <t xml:space="preserve"> </t>
        </is>
      </c>
      <c r="G56" s="4" t="inlineStr">
        <is>
          <t xml:space="preserve"> </t>
        </is>
      </c>
    </row>
    <row r="57">
      <c r="A57" s="4" t="inlineStr">
        <is>
          <t>Ending balance at Sep. 30, 2022</t>
        </is>
      </c>
      <c r="C57" s="6" t="n">
        <v>-82535</v>
      </c>
      <c r="D57" s="5" t="n">
        <v>922</v>
      </c>
      <c r="E57" s="6" t="n">
        <v>696567</v>
      </c>
      <c r="F57" s="6" t="n">
        <v>-776027</v>
      </c>
      <c r="G57" s="6" t="n">
        <v>-3997</v>
      </c>
    </row>
    <row r="58">
      <c r="A58" s="3" t="inlineStr">
        <is>
          <t>Increase (Decrease) in Stockholders' Equity</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C59" s="6" t="n">
        <v>113</v>
      </c>
      <c r="D59" s="4" t="inlineStr">
        <is>
          <t xml:space="preserve"> </t>
        </is>
      </c>
      <c r="E59" s="4" t="inlineStr">
        <is>
          <t xml:space="preserve"> </t>
        </is>
      </c>
      <c r="F59" s="4" t="inlineStr">
        <is>
          <t xml:space="preserve"> </t>
        </is>
      </c>
      <c r="G59" s="4" t="inlineStr">
        <is>
          <t xml:space="preserve"> </t>
        </is>
      </c>
    </row>
    <row r="60">
      <c r="A60" s="4" t="inlineStr">
        <is>
          <t>Foreign currency translation adjustments, net of income taxes</t>
        </is>
      </c>
      <c r="C60" s="5" t="n">
        <v>1480</v>
      </c>
      <c r="D60" s="4" t="inlineStr">
        <is>
          <t xml:space="preserve"> </t>
        </is>
      </c>
      <c r="E60" s="4" t="inlineStr">
        <is>
          <t xml:space="preserve"> </t>
        </is>
      </c>
      <c r="F60" s="4" t="inlineStr">
        <is>
          <t xml:space="preserve"> </t>
        </is>
      </c>
      <c r="G60" s="4" t="inlineStr">
        <is>
          <t xml:space="preserve"> </t>
        </is>
      </c>
    </row>
    <row r="61">
      <c r="A61" s="4" t="inlineStr">
        <is>
          <t>Ending balance (in shares) at Dec. 31, 2022</t>
        </is>
      </c>
      <c r="C61" s="6" t="n">
        <v>93144</v>
      </c>
      <c r="D61" s="6" t="n">
        <v>93144</v>
      </c>
      <c r="E61" s="4" t="inlineStr">
        <is>
          <t xml:space="preserve"> </t>
        </is>
      </c>
      <c r="F61" s="4" t="inlineStr">
        <is>
          <t xml:space="preserve"> </t>
        </is>
      </c>
      <c r="G61" s="4" t="inlineStr">
        <is>
          <t xml:space="preserve"> </t>
        </is>
      </c>
    </row>
    <row r="62">
      <c r="A62" s="4" t="inlineStr">
        <is>
          <t>Ending balance at Dec. 31, 2022</t>
        </is>
      </c>
      <c r="C62" s="5" t="n">
        <v>-77963</v>
      </c>
      <c r="D62" s="5" t="n">
        <v>932</v>
      </c>
      <c r="E62" s="6" t="n">
        <v>699536</v>
      </c>
      <c r="F62" s="6" t="n">
        <v>-775914</v>
      </c>
      <c r="G62" s="6" t="n">
        <v>-2517</v>
      </c>
    </row>
    <row r="63">
      <c r="A63" s="3" t="inlineStr">
        <is>
          <t>Increase (Decrease) in Stockholders' Equity</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C64" s="5" t="n">
        <v>-10176</v>
      </c>
      <c r="D64" s="4" t="inlineStr">
        <is>
          <t xml:space="preserve"> </t>
        </is>
      </c>
      <c r="E64" s="4" t="inlineStr">
        <is>
          <t xml:space="preserve"> </t>
        </is>
      </c>
      <c r="F64" s="4" t="inlineStr">
        <is>
          <t xml:space="preserve"> </t>
        </is>
      </c>
      <c r="G64" s="4" t="inlineStr">
        <is>
          <t xml:space="preserve"> </t>
        </is>
      </c>
    </row>
    <row r="65">
      <c r="A65" s="4" t="inlineStr">
        <is>
          <t>Ending balance (in shares) at Mar. 31, 2023</t>
        </is>
      </c>
      <c r="C65" s="6" t="n">
        <v>93574</v>
      </c>
      <c r="D65" s="6" t="n">
        <v>93574</v>
      </c>
      <c r="E65" s="4" t="inlineStr">
        <is>
          <t xml:space="preserve"> </t>
        </is>
      </c>
      <c r="F65" s="4" t="inlineStr">
        <is>
          <t xml:space="preserve"> </t>
        </is>
      </c>
      <c r="G65" s="4" t="inlineStr">
        <is>
          <t xml:space="preserve"> </t>
        </is>
      </c>
    </row>
    <row r="66">
      <c r="A66" s="4" t="inlineStr">
        <is>
          <t>Ending balance at Mar. 31, 2023</t>
        </is>
      </c>
      <c r="C66" s="5" t="n">
        <v>-84369</v>
      </c>
      <c r="D66" s="5" t="n">
        <v>936</v>
      </c>
      <c r="E66" s="6" t="n">
        <v>702370</v>
      </c>
      <c r="F66" s="6" t="n">
        <v>-786094</v>
      </c>
      <c r="G66" s="6" t="n">
        <v>-1581</v>
      </c>
    </row>
    <row r="67">
      <c r="A67" s="3" t="inlineStr">
        <is>
          <t>Increase (Decrease) in Stockholders' Equity</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C68" s="6" t="n">
        <v>-9142</v>
      </c>
      <c r="D68" s="4" t="inlineStr">
        <is>
          <t xml:space="preserve"> </t>
        </is>
      </c>
      <c r="E68" s="4" t="inlineStr">
        <is>
          <t xml:space="preserve"> </t>
        </is>
      </c>
      <c r="F68" s="4" t="inlineStr">
        <is>
          <t xml:space="preserve"> </t>
        </is>
      </c>
      <c r="G68" s="4" t="inlineStr">
        <is>
          <t xml:space="preserve"> </t>
        </is>
      </c>
    </row>
    <row r="69">
      <c r="A69" s="4" t="inlineStr">
        <is>
          <t>Foreign currency translation adjustments, net of income taxes</t>
        </is>
      </c>
      <c r="C69" s="6" t="n">
        <v>249</v>
      </c>
      <c r="D69" s="4" t="inlineStr">
        <is>
          <t xml:space="preserve"> </t>
        </is>
      </c>
      <c r="E69" s="4" t="inlineStr">
        <is>
          <t xml:space="preserve"> </t>
        </is>
      </c>
      <c r="F69" s="4" t="inlineStr">
        <is>
          <t xml:space="preserve"> </t>
        </is>
      </c>
      <c r="G69" s="4" t="inlineStr">
        <is>
          <t xml:space="preserve"> </t>
        </is>
      </c>
    </row>
    <row r="70">
      <c r="A70" s="4" t="inlineStr">
        <is>
          <t>Ending balance (in shares) at Jun. 30, 2023</t>
        </is>
      </c>
      <c r="C70" s="4" t="inlineStr">
        <is>
          <t xml:space="preserve"> </t>
        </is>
      </c>
      <c r="D70" s="6" t="n">
        <v>93705</v>
      </c>
      <c r="E70" s="4" t="inlineStr">
        <is>
          <t xml:space="preserve"> </t>
        </is>
      </c>
      <c r="F70" s="4" t="inlineStr">
        <is>
          <t xml:space="preserve"> </t>
        </is>
      </c>
      <c r="G70" s="4" t="inlineStr">
        <is>
          <t xml:space="preserve"> </t>
        </is>
      </c>
    </row>
    <row r="71">
      <c r="A71" s="4" t="inlineStr">
        <is>
          <t>Ending balance at Jun. 30, 2023</t>
        </is>
      </c>
      <c r="C71" s="5" t="n">
        <v>-91321</v>
      </c>
      <c r="D71" s="5" t="n">
        <v>938</v>
      </c>
      <c r="E71" s="6" t="n">
        <v>704309</v>
      </c>
      <c r="F71" s="6" t="n">
        <v>-795236</v>
      </c>
      <c r="G71" s="6" t="n">
        <v>-1332</v>
      </c>
    </row>
    <row r="72">
      <c r="A72" s="4" t="inlineStr">
        <is>
          <t>Beginning balance (in shares) at Mar. 31, 2023</t>
        </is>
      </c>
      <c r="C72" s="6" t="n">
        <v>93574</v>
      </c>
      <c r="D72" s="6" t="n">
        <v>93574</v>
      </c>
      <c r="E72" s="4" t="inlineStr">
        <is>
          <t xml:space="preserve"> </t>
        </is>
      </c>
      <c r="F72" s="4" t="inlineStr">
        <is>
          <t xml:space="preserve"> </t>
        </is>
      </c>
      <c r="G72" s="4" t="inlineStr">
        <is>
          <t xml:space="preserve"> </t>
        </is>
      </c>
    </row>
    <row r="73">
      <c r="A73" s="4" t="inlineStr">
        <is>
          <t>Beginning balance at Mar. 31, 2023</t>
        </is>
      </c>
      <c r="C73" s="5" t="n">
        <v>-84369</v>
      </c>
      <c r="D73" s="5" t="n">
        <v>936</v>
      </c>
      <c r="E73" s="6" t="n">
        <v>702370</v>
      </c>
      <c r="F73" s="6" t="n">
        <v>-786094</v>
      </c>
      <c r="G73" s="6" t="n">
        <v>-1581</v>
      </c>
    </row>
    <row r="74">
      <c r="A74" s="3" t="inlineStr">
        <is>
          <t>Increase (Decrease) in Stockholders' Equity</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loss)</t>
        </is>
      </c>
      <c r="C75" s="6" t="n">
        <v>-12473</v>
      </c>
      <c r="D75" s="4" t="inlineStr">
        <is>
          <t xml:space="preserve"> </t>
        </is>
      </c>
      <c r="E75" s="4" t="inlineStr">
        <is>
          <t xml:space="preserve"> </t>
        </is>
      </c>
      <c r="F75" s="6" t="n">
        <v>-12473</v>
      </c>
      <c r="G75" s="4" t="inlineStr">
        <is>
          <t xml:space="preserve"> </t>
        </is>
      </c>
    </row>
    <row r="76">
      <c r="A76" s="4" t="inlineStr">
        <is>
          <t>Foreign currency translation adjustments, net of income taxes</t>
        </is>
      </c>
      <c r="C76" s="6" t="n">
        <v>-471</v>
      </c>
      <c r="D76" s="4" t="inlineStr">
        <is>
          <t xml:space="preserve"> </t>
        </is>
      </c>
      <c r="E76" s="4" t="inlineStr">
        <is>
          <t xml:space="preserve"> </t>
        </is>
      </c>
      <c r="F76" s="4" t="inlineStr">
        <is>
          <t xml:space="preserve"> </t>
        </is>
      </c>
      <c r="G76" s="6" t="n">
        <v>-471</v>
      </c>
    </row>
    <row r="77">
      <c r="A77" s="4" t="inlineStr">
        <is>
          <t>Shares issued under employee incentive plans, net (in shares)</t>
        </is>
      </c>
      <c r="C77" s="4" t="inlineStr">
        <is>
          <t xml:space="preserve"> </t>
        </is>
      </c>
      <c r="D77" s="6" t="n">
        <v>1945</v>
      </c>
      <c r="E77" s="4" t="inlineStr">
        <is>
          <t xml:space="preserve"> </t>
        </is>
      </c>
      <c r="F77" s="4" t="inlineStr">
        <is>
          <t xml:space="preserve"> </t>
        </is>
      </c>
      <c r="G77" s="4" t="inlineStr">
        <is>
          <t xml:space="preserve"> </t>
        </is>
      </c>
    </row>
    <row r="78">
      <c r="A78" s="4" t="inlineStr">
        <is>
          <t>Shares issued under employee incentive plans, net</t>
        </is>
      </c>
      <c r="C78" s="4" t="inlineStr">
        <is>
          <t xml:space="preserve"> </t>
        </is>
      </c>
      <c r="D78" s="5" t="n">
        <v>20</v>
      </c>
      <c r="E78" s="6" t="n">
        <v>-20</v>
      </c>
      <c r="F78" s="4" t="inlineStr">
        <is>
          <t xml:space="preserve"> </t>
        </is>
      </c>
      <c r="G78" s="4" t="inlineStr">
        <is>
          <t xml:space="preserve"> </t>
        </is>
      </c>
    </row>
    <row r="79">
      <c r="A79" s="4" t="inlineStr">
        <is>
          <t>Warrants issued related to long-term debt</t>
        </is>
      </c>
      <c r="C79" s="6" t="n">
        <v>49</v>
      </c>
      <c r="D79" s="4" t="inlineStr">
        <is>
          <t xml:space="preserve"> </t>
        </is>
      </c>
      <c r="E79" s="6" t="n">
        <v>49</v>
      </c>
      <c r="F79" s="4" t="inlineStr">
        <is>
          <t xml:space="preserve"> </t>
        </is>
      </c>
      <c r="G79" s="4" t="inlineStr">
        <is>
          <t xml:space="preserve"> </t>
        </is>
      </c>
    </row>
    <row r="80">
      <c r="A80" s="4" t="inlineStr">
        <is>
          <t>Stock-based compensation</t>
        </is>
      </c>
      <c r="C80" s="6" t="n">
        <v>2831</v>
      </c>
      <c r="D80" s="4" t="inlineStr">
        <is>
          <t xml:space="preserve"> </t>
        </is>
      </c>
      <c r="E80" s="6" t="n">
        <v>2831</v>
      </c>
      <c r="F80" s="4" t="inlineStr">
        <is>
          <t xml:space="preserve"> </t>
        </is>
      </c>
      <c r="G80" s="4" t="inlineStr">
        <is>
          <t xml:space="preserve"> </t>
        </is>
      </c>
    </row>
    <row r="81">
      <c r="A81" s="4" t="inlineStr">
        <is>
          <t>Ending balance (in shares) at Sep. 30, 2023</t>
        </is>
      </c>
      <c r="C81" s="4" t="inlineStr">
        <is>
          <t xml:space="preserve"> </t>
        </is>
      </c>
      <c r="D81" s="6" t="n">
        <v>95519</v>
      </c>
      <c r="E81" s="4" t="inlineStr">
        <is>
          <t xml:space="preserve"> </t>
        </is>
      </c>
      <c r="F81" s="4" t="inlineStr">
        <is>
          <t xml:space="preserve"> </t>
        </is>
      </c>
      <c r="G81" s="4" t="inlineStr">
        <is>
          <t xml:space="preserve"> </t>
        </is>
      </c>
    </row>
    <row r="82">
      <c r="A82" s="4" t="inlineStr">
        <is>
          <t>Ending balance at Sep. 30, 2023</t>
        </is>
      </c>
      <c r="C82" s="5" t="n">
        <v>-94433</v>
      </c>
      <c r="D82" s="5" t="n">
        <v>956</v>
      </c>
      <c r="E82" s="6" t="n">
        <v>705230</v>
      </c>
      <c r="F82" s="6" t="n">
        <v>-798567</v>
      </c>
      <c r="G82" s="6" t="n">
        <v>-2052</v>
      </c>
    </row>
    <row r="83">
      <c r="A83" s="4" t="inlineStr">
        <is>
          <t>Beginning balance (in shares) at Mar. 31, 2023</t>
        </is>
      </c>
      <c r="C83" s="6" t="n">
        <v>93574</v>
      </c>
      <c r="D83" s="6" t="n">
        <v>93574</v>
      </c>
      <c r="E83" s="4" t="inlineStr">
        <is>
          <t xml:space="preserve"> </t>
        </is>
      </c>
      <c r="F83" s="4" t="inlineStr">
        <is>
          <t xml:space="preserve"> </t>
        </is>
      </c>
      <c r="G83" s="4" t="inlineStr">
        <is>
          <t xml:space="preserve"> </t>
        </is>
      </c>
    </row>
    <row r="84">
      <c r="A84" s="4" t="inlineStr">
        <is>
          <t>Beginning balance at Mar. 31, 2023</t>
        </is>
      </c>
      <c r="C84" s="5" t="n">
        <v>-84369</v>
      </c>
      <c r="D84" s="5" t="n">
        <v>936</v>
      </c>
      <c r="E84" s="6" t="n">
        <v>702370</v>
      </c>
      <c r="F84" s="6" t="n">
        <v>-786094</v>
      </c>
      <c r="G84" s="6" t="n">
        <v>-1581</v>
      </c>
    </row>
    <row r="85">
      <c r="A85" s="3" t="inlineStr">
        <is>
          <t>Increase (Decrease) in Stockholders' Equity</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C86" s="6" t="n">
        <v>-22342</v>
      </c>
      <c r="D86" s="4" t="inlineStr">
        <is>
          <t xml:space="preserve"> </t>
        </is>
      </c>
      <c r="E86" s="4" t="inlineStr">
        <is>
          <t xml:space="preserve"> </t>
        </is>
      </c>
      <c r="F86" s="6" t="n">
        <v>-22342</v>
      </c>
      <c r="G86" s="4" t="inlineStr">
        <is>
          <t xml:space="preserve"> </t>
        </is>
      </c>
    </row>
    <row r="87">
      <c r="A87" s="4" t="inlineStr">
        <is>
          <t>Foreign currency translation adjustments, net of income taxes</t>
        </is>
      </c>
      <c r="C87" s="6" t="n">
        <v>994</v>
      </c>
      <c r="D87" s="4" t="inlineStr">
        <is>
          <t xml:space="preserve"> </t>
        </is>
      </c>
      <c r="E87" s="4" t="inlineStr">
        <is>
          <t xml:space="preserve"> </t>
        </is>
      </c>
      <c r="F87" s="4" t="inlineStr">
        <is>
          <t xml:space="preserve"> </t>
        </is>
      </c>
      <c r="G87" s="6" t="n">
        <v>994</v>
      </c>
    </row>
    <row r="88">
      <c r="A88" s="4" t="inlineStr">
        <is>
          <t>Shares issued under employee incentive plans, net (in shares)</t>
        </is>
      </c>
      <c r="C88" s="4" t="inlineStr">
        <is>
          <t xml:space="preserve"> </t>
        </is>
      </c>
      <c r="D88" s="6" t="n">
        <v>2276</v>
      </c>
      <c r="E88" s="4" t="inlineStr">
        <is>
          <t xml:space="preserve"> </t>
        </is>
      </c>
      <c r="F88" s="4" t="inlineStr">
        <is>
          <t xml:space="preserve"> </t>
        </is>
      </c>
      <c r="G88" s="4" t="inlineStr">
        <is>
          <t xml:space="preserve"> </t>
        </is>
      </c>
    </row>
    <row r="89">
      <c r="A89" s="4" t="inlineStr">
        <is>
          <t>Shares issued under employee incentive plans, net</t>
        </is>
      </c>
      <c r="C89" s="4" t="inlineStr">
        <is>
          <t xml:space="preserve"> </t>
        </is>
      </c>
      <c r="D89" s="5" t="n">
        <v>23</v>
      </c>
      <c r="E89" s="6" t="n">
        <v>-23</v>
      </c>
      <c r="F89" s="4" t="inlineStr">
        <is>
          <t xml:space="preserve"> </t>
        </is>
      </c>
      <c r="G89" s="4" t="inlineStr">
        <is>
          <t xml:space="preserve"> </t>
        </is>
      </c>
    </row>
    <row r="90">
      <c r="A90" s="4" t="inlineStr">
        <is>
          <t>Warrants issued related to long-term debt</t>
        </is>
      </c>
      <c r="C90" s="6" t="n">
        <v>49</v>
      </c>
      <c r="D90" s="4" t="inlineStr">
        <is>
          <t xml:space="preserve"> </t>
        </is>
      </c>
      <c r="E90" s="6" t="n">
        <v>49</v>
      </c>
      <c r="F90" s="4" t="inlineStr">
        <is>
          <t xml:space="preserve"> </t>
        </is>
      </c>
      <c r="G90" s="4" t="inlineStr">
        <is>
          <t xml:space="preserve"> </t>
        </is>
      </c>
    </row>
    <row r="91">
      <c r="A91" s="4" t="inlineStr">
        <is>
          <t>Stock-based compensation</t>
        </is>
      </c>
      <c r="C91" s="5" t="n">
        <v>3737</v>
      </c>
      <c r="D91" s="4" t="inlineStr">
        <is>
          <t xml:space="preserve"> </t>
        </is>
      </c>
      <c r="E91" s="6" t="n">
        <v>3737</v>
      </c>
      <c r="F91" s="4" t="inlineStr">
        <is>
          <t xml:space="preserve"> </t>
        </is>
      </c>
      <c r="G91" s="4" t="inlineStr">
        <is>
          <t xml:space="preserve"> </t>
        </is>
      </c>
    </row>
    <row r="92">
      <c r="A92" s="4" t="inlineStr">
        <is>
          <t>Ending balance (in shares) at Dec. 31, 2023</t>
        </is>
      </c>
      <c r="C92" s="6" t="n">
        <v>95850</v>
      </c>
      <c r="D92" s="6" t="n">
        <v>95850</v>
      </c>
      <c r="E92" s="4" t="inlineStr">
        <is>
          <t xml:space="preserve"> </t>
        </is>
      </c>
      <c r="F92" s="4" t="inlineStr">
        <is>
          <t xml:space="preserve"> </t>
        </is>
      </c>
      <c r="G92" s="4" t="inlineStr">
        <is>
          <t xml:space="preserve"> </t>
        </is>
      </c>
    </row>
    <row r="93">
      <c r="A93" s="4" t="inlineStr">
        <is>
          <t>Ending balance at Dec. 31, 2023</t>
        </is>
      </c>
      <c r="C93" s="5" t="n">
        <v>-101931</v>
      </c>
      <c r="D93" s="5" t="n">
        <v>959</v>
      </c>
      <c r="E93" s="6" t="n">
        <v>706133</v>
      </c>
      <c r="F93" s="6" t="n">
        <v>-808436</v>
      </c>
      <c r="G93" s="6" t="n">
        <v>-587</v>
      </c>
    </row>
    <row r="94">
      <c r="A94" s="4" t="inlineStr">
        <is>
          <t>Beginning balance (in shares) at Mar. 31, 2023</t>
        </is>
      </c>
      <c r="C94" s="6" t="n">
        <v>93574</v>
      </c>
      <c r="D94" s="6" t="n">
        <v>93574</v>
      </c>
      <c r="E94" s="4" t="inlineStr">
        <is>
          <t xml:space="preserve"> </t>
        </is>
      </c>
      <c r="F94" s="4" t="inlineStr">
        <is>
          <t xml:space="preserve"> </t>
        </is>
      </c>
      <c r="G94" s="4" t="inlineStr">
        <is>
          <t xml:space="preserve"> </t>
        </is>
      </c>
    </row>
    <row r="95">
      <c r="A95" s="4" t="inlineStr">
        <is>
          <t>Beginning balance at Mar. 31, 2023</t>
        </is>
      </c>
      <c r="C95" s="5" t="n">
        <v>-84369</v>
      </c>
      <c r="D95" s="5" t="n">
        <v>936</v>
      </c>
      <c r="E95" s="6" t="n">
        <v>702370</v>
      </c>
      <c r="F95" s="6" t="n">
        <v>-786094</v>
      </c>
      <c r="G95" s="6" t="n">
        <v>-1581</v>
      </c>
    </row>
    <row r="96">
      <c r="A96" s="3" t="inlineStr">
        <is>
          <t>Increase (Decrease) in Stockholders' Equity</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come (loss)</t>
        </is>
      </c>
      <c r="C97" s="6" t="n">
        <v>-41286</v>
      </c>
      <c r="D97" s="4" t="inlineStr">
        <is>
          <t xml:space="preserve"> </t>
        </is>
      </c>
      <c r="E97" s="4" t="inlineStr">
        <is>
          <t xml:space="preserve"> </t>
        </is>
      </c>
      <c r="F97" s="6" t="n">
        <v>-41286</v>
      </c>
      <c r="G97" s="4" t="inlineStr">
        <is>
          <t xml:space="preserve"> </t>
        </is>
      </c>
    </row>
    <row r="98">
      <c r="A98" s="4" t="inlineStr">
        <is>
          <t>Foreign currency translation adjustments, net of income taxes</t>
        </is>
      </c>
      <c r="C98" s="6" t="n">
        <v>-612</v>
      </c>
      <c r="D98" s="4" t="inlineStr">
        <is>
          <t xml:space="preserve"> </t>
        </is>
      </c>
      <c r="E98" s="4" t="inlineStr">
        <is>
          <t xml:space="preserve"> </t>
        </is>
      </c>
      <c r="F98" s="4" t="inlineStr">
        <is>
          <t xml:space="preserve"> </t>
        </is>
      </c>
      <c r="G98" s="6" t="n">
        <v>-612</v>
      </c>
    </row>
    <row r="99">
      <c r="A99" s="4" t="inlineStr">
        <is>
          <t>Shares issued under employee incentive plans, net (in shares)</t>
        </is>
      </c>
      <c r="C99" s="4" t="inlineStr">
        <is>
          <t xml:space="preserve"> </t>
        </is>
      </c>
      <c r="D99" s="6" t="n">
        <v>2276</v>
      </c>
      <c r="E99" s="4" t="inlineStr">
        <is>
          <t xml:space="preserve"> </t>
        </is>
      </c>
      <c r="F99" s="4" t="inlineStr">
        <is>
          <t xml:space="preserve"> </t>
        </is>
      </c>
      <c r="G99" s="4" t="inlineStr">
        <is>
          <t xml:space="preserve"> </t>
        </is>
      </c>
    </row>
    <row r="100">
      <c r="A100" s="4" t="inlineStr">
        <is>
          <t>Shares issued under employee incentive plans, net</t>
        </is>
      </c>
      <c r="C100" s="6" t="n">
        <v>0</v>
      </c>
      <c r="D100" s="5" t="n">
        <v>23</v>
      </c>
      <c r="E100" s="6" t="n">
        <v>-23</v>
      </c>
      <c r="F100" s="4" t="inlineStr">
        <is>
          <t xml:space="preserve"> </t>
        </is>
      </c>
      <c r="G100" s="4" t="inlineStr">
        <is>
          <t xml:space="preserve"> </t>
        </is>
      </c>
    </row>
    <row r="101">
      <c r="A101" s="4" t="inlineStr">
        <is>
          <t>Warrants issued related to long-term debt</t>
        </is>
      </c>
      <c r="C101" s="6" t="n">
        <v>49</v>
      </c>
      <c r="D101" s="4" t="inlineStr">
        <is>
          <t xml:space="preserve"> </t>
        </is>
      </c>
      <c r="E101" s="6" t="n">
        <v>49</v>
      </c>
      <c r="F101" s="4" t="inlineStr">
        <is>
          <t xml:space="preserve"> </t>
        </is>
      </c>
      <c r="G101" s="4" t="inlineStr">
        <is>
          <t xml:space="preserve"> </t>
        </is>
      </c>
    </row>
    <row r="102">
      <c r="A102" s="4" t="inlineStr">
        <is>
          <t>Stock-based compensation</t>
        </is>
      </c>
      <c r="C102" s="5" t="n">
        <v>4720</v>
      </c>
      <c r="D102" s="4" t="inlineStr">
        <is>
          <t xml:space="preserve"> </t>
        </is>
      </c>
      <c r="E102" s="6" t="n">
        <v>4720</v>
      </c>
      <c r="F102" s="4" t="inlineStr">
        <is>
          <t xml:space="preserve"> </t>
        </is>
      </c>
      <c r="G102" s="4" t="inlineStr">
        <is>
          <t xml:space="preserve"> </t>
        </is>
      </c>
    </row>
    <row r="103">
      <c r="A103" s="4" t="inlineStr">
        <is>
          <t>Ending balance (in shares) at Mar. 31, 2024</t>
        </is>
      </c>
      <c r="C103" s="6" t="n">
        <v>95850</v>
      </c>
      <c r="D103" s="6" t="n">
        <v>95850</v>
      </c>
      <c r="E103" s="4" t="inlineStr">
        <is>
          <t xml:space="preserve"> </t>
        </is>
      </c>
      <c r="F103" s="4" t="inlineStr">
        <is>
          <t xml:space="preserve"> </t>
        </is>
      </c>
      <c r="G103" s="4" t="inlineStr">
        <is>
          <t xml:space="preserve"> </t>
        </is>
      </c>
    </row>
    <row r="104">
      <c r="A104" s="4" t="inlineStr">
        <is>
          <t>Ending balance at Mar. 31, 2024</t>
        </is>
      </c>
      <c r="C104" s="5" t="n">
        <v>-121498</v>
      </c>
      <c r="D104" s="5" t="n">
        <v>959</v>
      </c>
      <c r="E104" s="6" t="n">
        <v>707116</v>
      </c>
      <c r="F104" s="6" t="n">
        <v>-827380</v>
      </c>
      <c r="G104" s="6" t="n">
        <v>-2193</v>
      </c>
    </row>
    <row r="105">
      <c r="A105" s="4" t="inlineStr">
        <is>
          <t>Beginning balance (in shares) at Jun. 30, 2023</t>
        </is>
      </c>
      <c r="C105" s="4" t="inlineStr">
        <is>
          <t xml:space="preserve"> </t>
        </is>
      </c>
      <c r="D105" s="6" t="n">
        <v>93705</v>
      </c>
      <c r="E105" s="4" t="inlineStr">
        <is>
          <t xml:space="preserve"> </t>
        </is>
      </c>
      <c r="F105" s="4" t="inlineStr">
        <is>
          <t xml:space="preserve"> </t>
        </is>
      </c>
      <c r="G105" s="4" t="inlineStr">
        <is>
          <t xml:space="preserve"> </t>
        </is>
      </c>
    </row>
    <row r="106">
      <c r="A106" s="4" t="inlineStr">
        <is>
          <t>Beginning balance at Jun. 30, 2023</t>
        </is>
      </c>
      <c r="C106" s="6" t="n">
        <v>-91321</v>
      </c>
      <c r="D106" s="5" t="n">
        <v>938</v>
      </c>
      <c r="E106" s="6" t="n">
        <v>704309</v>
      </c>
      <c r="F106" s="6" t="n">
        <v>-795236</v>
      </c>
      <c r="G106" s="6" t="n">
        <v>-1332</v>
      </c>
    </row>
    <row r="107">
      <c r="A107" s="3" t="inlineStr">
        <is>
          <t>Increase (Decrease) in Stockholders' Equity</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income (loss)</t>
        </is>
      </c>
      <c r="C108" s="6" t="n">
        <v>-3331</v>
      </c>
      <c r="D108" s="4" t="inlineStr">
        <is>
          <t xml:space="preserve"> </t>
        </is>
      </c>
      <c r="E108" s="4" t="inlineStr">
        <is>
          <t xml:space="preserve"> </t>
        </is>
      </c>
      <c r="F108" s="6" t="n">
        <v>-3331</v>
      </c>
      <c r="G108" s="4" t="inlineStr">
        <is>
          <t xml:space="preserve"> </t>
        </is>
      </c>
    </row>
    <row r="109">
      <c r="A109" s="4" t="inlineStr">
        <is>
          <t>Foreign currency translation adjustments, net of income taxes</t>
        </is>
      </c>
      <c r="C109" s="6" t="n">
        <v>-720</v>
      </c>
      <c r="D109" s="4" t="inlineStr">
        <is>
          <t xml:space="preserve"> </t>
        </is>
      </c>
      <c r="E109" s="4" t="inlineStr">
        <is>
          <t xml:space="preserve"> </t>
        </is>
      </c>
      <c r="F109" s="4" t="inlineStr">
        <is>
          <t xml:space="preserve"> </t>
        </is>
      </c>
      <c r="G109" s="6" t="n">
        <v>-720</v>
      </c>
    </row>
    <row r="110">
      <c r="A110" s="4" t="inlineStr">
        <is>
          <t>Shares issued under employee incentive plans, net (in shares)</t>
        </is>
      </c>
      <c r="C110" s="4" t="inlineStr">
        <is>
          <t xml:space="preserve"> </t>
        </is>
      </c>
      <c r="D110" s="6" t="n">
        <v>1814</v>
      </c>
      <c r="E110" s="4" t="inlineStr">
        <is>
          <t xml:space="preserve"> </t>
        </is>
      </c>
      <c r="F110" s="4" t="inlineStr">
        <is>
          <t xml:space="preserve"> </t>
        </is>
      </c>
      <c r="G110" s="4" t="inlineStr">
        <is>
          <t xml:space="preserve"> </t>
        </is>
      </c>
    </row>
    <row r="111">
      <c r="A111" s="4" t="inlineStr">
        <is>
          <t>Shares issued under employee incentive plans, net</t>
        </is>
      </c>
      <c r="C111" s="6" t="n">
        <v>0</v>
      </c>
      <c r="D111" s="5" t="n">
        <v>18</v>
      </c>
      <c r="E111" s="6" t="n">
        <v>-18</v>
      </c>
      <c r="F111" s="4" t="inlineStr">
        <is>
          <t xml:space="preserve"> </t>
        </is>
      </c>
      <c r="G111" s="4" t="inlineStr">
        <is>
          <t xml:space="preserve"> </t>
        </is>
      </c>
    </row>
    <row r="112">
      <c r="A112" s="4" t="inlineStr">
        <is>
          <t>Stock-based compensation</t>
        </is>
      </c>
      <c r="C112" s="6" t="n">
        <v>939</v>
      </c>
      <c r="D112" s="4" t="inlineStr">
        <is>
          <t xml:space="preserve"> </t>
        </is>
      </c>
      <c r="E112" s="6" t="n">
        <v>939</v>
      </c>
      <c r="F112" s="4" t="inlineStr">
        <is>
          <t xml:space="preserve"> </t>
        </is>
      </c>
      <c r="G112" s="4" t="inlineStr">
        <is>
          <t xml:space="preserve"> </t>
        </is>
      </c>
    </row>
    <row r="113">
      <c r="A113" s="4" t="inlineStr">
        <is>
          <t>Ending balance (in shares) at Sep. 30, 2023</t>
        </is>
      </c>
      <c r="C113" s="4" t="inlineStr">
        <is>
          <t xml:space="preserve"> </t>
        </is>
      </c>
      <c r="D113" s="6" t="n">
        <v>95519</v>
      </c>
      <c r="E113" s="4" t="inlineStr">
        <is>
          <t xml:space="preserve"> </t>
        </is>
      </c>
      <c r="F113" s="4" t="inlineStr">
        <is>
          <t xml:space="preserve"> </t>
        </is>
      </c>
      <c r="G113" s="4" t="inlineStr">
        <is>
          <t xml:space="preserve"> </t>
        </is>
      </c>
    </row>
    <row r="114">
      <c r="A114" s="4" t="inlineStr">
        <is>
          <t>Ending balance at Sep. 30, 2023</t>
        </is>
      </c>
      <c r="C114" s="6" t="n">
        <v>-94433</v>
      </c>
      <c r="D114" s="5" t="n">
        <v>956</v>
      </c>
      <c r="E114" s="6" t="n">
        <v>705230</v>
      </c>
      <c r="F114" s="6" t="n">
        <v>-798567</v>
      </c>
      <c r="G114" s="6" t="n">
        <v>-2052</v>
      </c>
    </row>
    <row r="115">
      <c r="A115" s="3" t="inlineStr">
        <is>
          <t>Increase (Decrease) in Stockholders' Equity</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income (loss)</t>
        </is>
      </c>
      <c r="C116" s="6" t="n">
        <v>-9869</v>
      </c>
      <c r="D116" s="4" t="inlineStr">
        <is>
          <t xml:space="preserve"> </t>
        </is>
      </c>
      <c r="E116" s="4" t="inlineStr">
        <is>
          <t xml:space="preserve"> </t>
        </is>
      </c>
      <c r="F116" s="6" t="n">
        <v>-9869</v>
      </c>
      <c r="G116" s="4" t="inlineStr">
        <is>
          <t xml:space="preserve"> </t>
        </is>
      </c>
    </row>
    <row r="117">
      <c r="A117" s="4" t="inlineStr">
        <is>
          <t>Foreign currency translation adjustments, net of income taxes</t>
        </is>
      </c>
      <c r="C117" s="6" t="n">
        <v>1465</v>
      </c>
      <c r="D117" s="4" t="inlineStr">
        <is>
          <t xml:space="preserve"> </t>
        </is>
      </c>
      <c r="E117" s="4" t="inlineStr">
        <is>
          <t xml:space="preserve"> </t>
        </is>
      </c>
      <c r="F117" s="4" t="inlineStr">
        <is>
          <t xml:space="preserve"> </t>
        </is>
      </c>
      <c r="G117" s="6" t="n">
        <v>1465</v>
      </c>
    </row>
    <row r="118">
      <c r="A118" s="4" t="inlineStr">
        <is>
          <t>Shares issued under employee incentive plans, net (in shares)</t>
        </is>
      </c>
      <c r="C118" s="4" t="inlineStr">
        <is>
          <t xml:space="preserve"> </t>
        </is>
      </c>
      <c r="D118" s="6" t="n">
        <v>331</v>
      </c>
      <c r="E118" s="4" t="inlineStr">
        <is>
          <t xml:space="preserve"> </t>
        </is>
      </c>
      <c r="F118" s="4" t="inlineStr">
        <is>
          <t xml:space="preserve"> </t>
        </is>
      </c>
      <c r="G118" s="4" t="inlineStr">
        <is>
          <t xml:space="preserve"> </t>
        </is>
      </c>
    </row>
    <row r="119">
      <c r="A119" s="4" t="inlineStr">
        <is>
          <t>Shares issued under employee incentive plans, net</t>
        </is>
      </c>
      <c r="C119" s="6" t="n">
        <v>0</v>
      </c>
      <c r="D119" s="5" t="n">
        <v>3</v>
      </c>
      <c r="E119" s="6" t="n">
        <v>-3</v>
      </c>
      <c r="F119" s="4" t="inlineStr">
        <is>
          <t xml:space="preserve"> </t>
        </is>
      </c>
      <c r="G119" s="4" t="inlineStr">
        <is>
          <t xml:space="preserve"> </t>
        </is>
      </c>
    </row>
    <row r="120">
      <c r="A120" s="4" t="inlineStr">
        <is>
          <t>Stock-based compensation</t>
        </is>
      </c>
      <c r="C120" s="5" t="n">
        <v>906</v>
      </c>
      <c r="D120" s="4" t="inlineStr">
        <is>
          <t xml:space="preserve"> </t>
        </is>
      </c>
      <c r="E120" s="6" t="n">
        <v>906</v>
      </c>
      <c r="F120" s="4" t="inlineStr">
        <is>
          <t xml:space="preserve"> </t>
        </is>
      </c>
      <c r="G120" s="4" t="inlineStr">
        <is>
          <t xml:space="preserve"> </t>
        </is>
      </c>
    </row>
    <row r="121">
      <c r="A121" s="4" t="inlineStr">
        <is>
          <t>Ending balance (in shares) at Dec. 31, 2023</t>
        </is>
      </c>
      <c r="C121" s="6" t="n">
        <v>95850</v>
      </c>
      <c r="D121" s="6" t="n">
        <v>95850</v>
      </c>
      <c r="E121" s="4" t="inlineStr">
        <is>
          <t xml:space="preserve"> </t>
        </is>
      </c>
      <c r="F121" s="4" t="inlineStr">
        <is>
          <t xml:space="preserve"> </t>
        </is>
      </c>
      <c r="G121" s="4" t="inlineStr">
        <is>
          <t xml:space="preserve"> </t>
        </is>
      </c>
    </row>
    <row r="122">
      <c r="A122" s="4" t="inlineStr">
        <is>
          <t>Ending balance at Dec. 31, 2023</t>
        </is>
      </c>
      <c r="C122" s="5" t="n">
        <v>-101931</v>
      </c>
      <c r="D122" s="5" t="n">
        <v>959</v>
      </c>
      <c r="E122" s="6" t="n">
        <v>706133</v>
      </c>
      <c r="F122" s="6" t="n">
        <v>-808436</v>
      </c>
      <c r="G122" s="6" t="n">
        <v>-587</v>
      </c>
    </row>
    <row r="123">
      <c r="A123" s="3" t="inlineStr">
        <is>
          <t>Increase (Decrease) in Stockholders' Equity</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et income (loss)</t>
        </is>
      </c>
      <c r="C124" s="5" t="n">
        <v>-18943</v>
      </c>
      <c r="D124" s="4" t="inlineStr">
        <is>
          <t xml:space="preserve"> </t>
        </is>
      </c>
      <c r="E124" s="4" t="inlineStr">
        <is>
          <t xml:space="preserve"> </t>
        </is>
      </c>
      <c r="F124" s="4" t="inlineStr">
        <is>
          <t xml:space="preserve"> </t>
        </is>
      </c>
      <c r="G124" s="4" t="inlineStr">
        <is>
          <t xml:space="preserve"> </t>
        </is>
      </c>
    </row>
    <row r="125">
      <c r="A125" s="4" t="inlineStr">
        <is>
          <t>Ending balance (in shares) at Mar. 31, 2024</t>
        </is>
      </c>
      <c r="C125" s="6" t="n">
        <v>95850</v>
      </c>
      <c r="D125" s="6" t="n">
        <v>95850</v>
      </c>
      <c r="E125" s="4" t="inlineStr">
        <is>
          <t xml:space="preserve"> </t>
        </is>
      </c>
      <c r="F125" s="4" t="inlineStr">
        <is>
          <t xml:space="preserve"> </t>
        </is>
      </c>
      <c r="G125" s="4" t="inlineStr">
        <is>
          <t xml:space="preserve"> </t>
        </is>
      </c>
    </row>
    <row r="126">
      <c r="A126" s="4" t="inlineStr">
        <is>
          <t>Ending balance at Mar. 31, 2024</t>
        </is>
      </c>
      <c r="C126" s="5" t="n">
        <v>-121498</v>
      </c>
      <c r="D126" s="5" t="n">
        <v>959</v>
      </c>
      <c r="E126" s="5" t="n">
        <v>707116</v>
      </c>
      <c r="F126" s="5" t="n">
        <v>-827380</v>
      </c>
      <c r="G126" s="5" t="n">
        <v>-2193</v>
      </c>
    </row>
    <row r="127"/>
    <row r="128">
      <c r="A128"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3">
    <mergeCell ref="A1:B1"/>
    <mergeCell ref="A127:F127"/>
    <mergeCell ref="A128:F12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0" customWidth="1" min="2" max="2"/>
    <col width="20" customWidth="1" min="3" max="3"/>
    <col width="14" customWidth="1" min="4" max="4"/>
    <col width="14" customWidth="1" min="5" max="5"/>
  </cols>
  <sheetData>
    <row r="1">
      <c r="A1" s="1" t="inlineStr">
        <is>
          <t>COMMON STOCK - Level 2 Warrants Rollforward (Details) - USD ($) $ in Thousands</t>
        </is>
      </c>
      <c r="B1" s="2" t="inlineStr">
        <is>
          <t>Mar. 31, 2024</t>
        </is>
      </c>
      <c r="C1" s="2" t="inlineStr">
        <is>
          <t>Mar. 31, 2023</t>
        </is>
      </c>
      <c r="D1" s="2" t="inlineStr">
        <is>
          <t>Mar. 31, 2022</t>
        </is>
      </c>
      <c r="E1" s="2" t="inlineStr">
        <is>
          <t>Mar. 31,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Derivative Liability, Statement of Financial Position [Extensible Enumeration]</t>
        </is>
      </c>
      <c r="B3" s="4" t="inlineStr">
        <is>
          <t>Warrant liabilities</t>
        </is>
      </c>
      <c r="C3" s="4" t="inlineStr">
        <is>
          <t>Warrant liabilities</t>
        </is>
      </c>
      <c r="D3" s="4" t="inlineStr">
        <is>
          <t xml:space="preserve"> </t>
        </is>
      </c>
      <c r="E3" s="4" t="inlineStr">
        <is>
          <t xml:space="preserve"> </t>
        </is>
      </c>
    </row>
    <row r="4">
      <c r="A4" s="4" t="inlineStr">
        <is>
          <t>Fair Value | Level 2</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Warrant fair value</t>
        </is>
      </c>
      <c r="B6" s="5" t="n">
        <v>4046</v>
      </c>
      <c r="C6" s="5" t="n">
        <v>7989</v>
      </c>
      <c r="D6" s="5" t="n">
        <v>18237</v>
      </c>
      <c r="E6" s="5" t="n">
        <v>78267</v>
      </c>
    </row>
    <row r="7">
      <c r="A7" s="4" t="inlineStr">
        <is>
          <t>Change in fair value of warrant liabilities | Level 2</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Warrant fair value</t>
        </is>
      </c>
      <c r="B9" s="6" t="n">
        <v>-5137</v>
      </c>
      <c r="C9" s="5" t="n">
        <v>-10250</v>
      </c>
      <c r="D9" s="5" t="n">
        <v>-60030</v>
      </c>
      <c r="E9" s="4" t="inlineStr">
        <is>
          <t xml:space="preserve"> </t>
        </is>
      </c>
    </row>
    <row r="10">
      <c r="A10" s="4" t="inlineStr">
        <is>
          <t>Issuance of warrants | Level 2</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Warrant fair value</t>
        </is>
      </c>
      <c r="B12" s="5" t="n">
        <v>1194</v>
      </c>
      <c r="C12" s="4" t="inlineStr">
        <is>
          <t xml:space="preserve"> </t>
        </is>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ET INCOME (LOSS) PER SHARE - Anti-dilutive shares excluded from the computations of diluted net income (loss)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common stockholders used in basic earning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24</v>
      </c>
      <c r="I4" s="5" t="n">
        <v>-879</v>
      </c>
      <c r="J4" s="4" t="inlineStr">
        <is>
          <t xml:space="preserve"> </t>
        </is>
      </c>
      <c r="K4" s="5" t="n">
        <v>-8303</v>
      </c>
      <c r="L4" s="4" t="inlineStr">
        <is>
          <t xml:space="preserve"> </t>
        </is>
      </c>
      <c r="M4" s="5" t="n">
        <v>-8190</v>
      </c>
      <c r="N4" s="5" t="n">
        <v>-41286</v>
      </c>
      <c r="O4" s="5" t="n">
        <v>-18368</v>
      </c>
      <c r="P4" s="5" t="n">
        <v>38355</v>
      </c>
    </row>
    <row r="5">
      <c r="A5" s="4" t="inlineStr">
        <is>
          <t>Add back: Excluded (gain) loss on assumed exercise of liability-classified common stock warrants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7323</v>
      </c>
      <c r="P5" s="6" t="n">
        <v>-59753</v>
      </c>
    </row>
    <row r="6">
      <c r="A6" s="4" t="inlineStr">
        <is>
          <t>Net loss attributable to common stockholders used in diluted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24</v>
      </c>
      <c r="I6" s="5" t="n">
        <v>-879</v>
      </c>
      <c r="J6" s="4" t="inlineStr">
        <is>
          <t xml:space="preserve"> </t>
        </is>
      </c>
      <c r="K6" s="5" t="n">
        <v>-8303</v>
      </c>
      <c r="L6" s="4" t="inlineStr">
        <is>
          <t xml:space="preserve"> </t>
        </is>
      </c>
      <c r="M6" s="5" t="n">
        <v>-8190</v>
      </c>
      <c r="N6" s="5" t="n">
        <v>-41286</v>
      </c>
      <c r="O6" s="5" t="n">
        <v>-25691</v>
      </c>
      <c r="P6" s="5" t="n">
        <v>-21398</v>
      </c>
    </row>
    <row r="7">
      <c r="A7" s="4" t="inlineStr">
        <is>
          <t>Weighted average shares - basic (in shares)</t>
        </is>
      </c>
      <c r="B7" s="4" t="inlineStr">
        <is>
          <t xml:space="preserve"> </t>
        </is>
      </c>
      <c r="C7" s="6" t="n">
        <v>95806</v>
      </c>
      <c r="D7" s="6" t="n">
        <v>95010</v>
      </c>
      <c r="E7" s="6" t="n">
        <v>93673</v>
      </c>
      <c r="F7" s="4" t="inlineStr">
        <is>
          <t xml:space="preserve"> </t>
        </is>
      </c>
      <c r="G7" s="6" t="n">
        <v>92752</v>
      </c>
      <c r="H7" s="6" t="n">
        <v>91550</v>
      </c>
      <c r="I7" s="6" t="n">
        <v>83641</v>
      </c>
      <c r="J7" s="6" t="n">
        <v>94345</v>
      </c>
      <c r="K7" s="6" t="n">
        <v>87617</v>
      </c>
      <c r="L7" s="6" t="n">
        <v>94834</v>
      </c>
      <c r="M7" s="6" t="n">
        <v>89335</v>
      </c>
      <c r="N7" s="6" t="n">
        <v>95087</v>
      </c>
      <c r="O7" s="6" t="n">
        <v>90348</v>
      </c>
      <c r="P7" s="6" t="n">
        <v>58871</v>
      </c>
    </row>
    <row r="8">
      <c r="A8" s="4" t="inlineStr">
        <is>
          <t>Assumed exercise of dilutive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840</v>
      </c>
      <c r="P8" s="6" t="n">
        <v>7146</v>
      </c>
    </row>
    <row r="9">
      <c r="A9" s="4" t="inlineStr">
        <is>
          <t>Weighted average shares - diluted (in shares)</t>
        </is>
      </c>
      <c r="B9" s="4" t="inlineStr">
        <is>
          <t xml:space="preserve"> </t>
        </is>
      </c>
      <c r="C9" s="6" t="n">
        <v>95806</v>
      </c>
      <c r="D9" s="6" t="n">
        <v>95010</v>
      </c>
      <c r="E9" s="6" t="n">
        <v>93711</v>
      </c>
      <c r="F9" s="4" t="inlineStr">
        <is>
          <t xml:space="preserve"> </t>
        </is>
      </c>
      <c r="G9" s="6" t="n">
        <v>92752</v>
      </c>
      <c r="H9" s="6" t="n">
        <v>92773</v>
      </c>
      <c r="I9" s="6" t="n">
        <v>85756</v>
      </c>
      <c r="J9" s="6" t="n">
        <v>94345</v>
      </c>
      <c r="K9" s="6" t="n">
        <v>89315</v>
      </c>
      <c r="L9" s="6" t="n">
        <v>94834</v>
      </c>
      <c r="M9" s="6" t="n">
        <v>90440</v>
      </c>
      <c r="N9" s="6" t="n">
        <v>95087</v>
      </c>
      <c r="O9" s="6" t="n">
        <v>91188</v>
      </c>
      <c r="P9" s="6" t="n">
        <v>66017</v>
      </c>
    </row>
    <row r="10">
      <c r="A10" s="4" t="inlineStr">
        <is>
          <t>Net income (loss) per share attributable to common stockholders - basic (in dollars per share)</t>
        </is>
      </c>
      <c r="B10" s="7" t="n">
        <v>-0.2</v>
      </c>
      <c r="C10" s="7" t="n">
        <v>-0.1</v>
      </c>
      <c r="D10" s="7" t="n">
        <v>-0.04</v>
      </c>
      <c r="E10" s="7" t="n">
        <v>-0.1</v>
      </c>
      <c r="F10" s="7" t="n">
        <v>-0.11</v>
      </c>
      <c r="G10" s="5" t="n">
        <v>0</v>
      </c>
      <c r="H10" s="7" t="n">
        <v>-0.08</v>
      </c>
      <c r="I10" s="7" t="n">
        <v>-0.01</v>
      </c>
      <c r="J10" s="7" t="n">
        <v>-0.13</v>
      </c>
      <c r="K10" s="7" t="n">
        <v>-0.09</v>
      </c>
      <c r="L10" s="7" t="n">
        <v>-0.24</v>
      </c>
      <c r="M10" s="7" t="n">
        <v>-0.1</v>
      </c>
      <c r="N10" s="7" t="n">
        <v>-0.43</v>
      </c>
      <c r="O10" s="7" t="n">
        <v>-0.2</v>
      </c>
      <c r="P10" s="7" t="n">
        <v>0.65</v>
      </c>
    </row>
    <row r="11">
      <c r="A11" s="4" t="inlineStr">
        <is>
          <t>Net income (loss) per share attributable to common stockholders - diluted (in dollars per share)</t>
        </is>
      </c>
      <c r="B11" s="4" t="inlineStr">
        <is>
          <t xml:space="preserve"> </t>
        </is>
      </c>
      <c r="C11" s="7" t="n">
        <v>-0.1</v>
      </c>
      <c r="D11" s="7" t="n">
        <v>-0.04</v>
      </c>
      <c r="E11" s="7" t="n">
        <v>-0.1</v>
      </c>
      <c r="F11" s="7" t="n">
        <v>-0.11</v>
      </c>
      <c r="G11" s="5" t="n">
        <v>0</v>
      </c>
      <c r="H11" s="7" t="n">
        <v>-0.1</v>
      </c>
      <c r="I11" s="7" t="n">
        <v>-0.07000000000000001</v>
      </c>
      <c r="J11" s="7" t="n">
        <v>-0.13</v>
      </c>
      <c r="K11" s="7" t="n">
        <v>-0.18</v>
      </c>
      <c r="L11" s="7" t="n">
        <v>-0.24</v>
      </c>
      <c r="M11" s="7" t="n">
        <v>-0.18</v>
      </c>
      <c r="N11" s="7" t="n">
        <v>-0.43</v>
      </c>
      <c r="O11" s="7" t="n">
        <v>-0.28</v>
      </c>
      <c r="P11" s="7" t="n">
        <v>-0.32</v>
      </c>
    </row>
    <row r="12">
      <c r="A12" s="4" t="inlineStr">
        <is>
          <t>Antidilutive shares exclud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500</v>
      </c>
      <c r="O12" s="6" t="n">
        <v>4257</v>
      </c>
      <c r="P12" s="6" t="n">
        <v>2057</v>
      </c>
    </row>
    <row r="13">
      <c r="A13" s="4" t="inlineStr">
        <is>
          <t>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ntidilutive Securities Excluded from Computation of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tidilutive shares exclud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36</v>
      </c>
      <c r="O15" s="6" t="n">
        <v>543</v>
      </c>
      <c r="P15" s="6" t="n">
        <v>1996</v>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ntidilutive Securities Excluded from Computation of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ntidilutive shares exclud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164</v>
      </c>
      <c r="O18" s="6" t="n">
        <v>3706</v>
      </c>
      <c r="P18" s="6" t="n">
        <v>50</v>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ntidilutive shares exclud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6" t="n">
        <v>8</v>
      </c>
      <c r="P21" s="6" t="n">
        <v>11</v>
      </c>
    </row>
  </sheetData>
  <mergeCells count="5">
    <mergeCell ref="A1:A2"/>
    <mergeCell ref="B1:I1"/>
    <mergeCell ref="J1:K1"/>
    <mergeCell ref="L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COME (LOSS) PER SHARE - Narrative (Details) - shares shares in Thousand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hares excluded (in shares)</t>
        </is>
      </c>
      <c r="B4" s="6" t="n">
        <v>12500</v>
      </c>
      <c r="C4" s="6" t="n">
        <v>4257</v>
      </c>
      <c r="D4" s="6" t="n">
        <v>2057</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hares excluded (in shares)</t>
        </is>
      </c>
      <c r="B7" s="6" t="n">
        <v>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Schedule of Pre-tax Income (Loss) (Details)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0555</v>
      </c>
      <c r="O4" s="5" t="n">
        <v>-18429</v>
      </c>
      <c r="P4" s="5" t="n">
        <v>3914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v>
      </c>
      <c r="O5" s="6" t="n">
        <v>2001</v>
      </c>
      <c r="P5" s="6" t="n">
        <v>550</v>
      </c>
    </row>
    <row r="6">
      <c r="A6" s="4" t="inlineStr">
        <is>
          <t>Net income (loss) before income taxes</t>
        </is>
      </c>
      <c r="B6" s="5" t="n">
        <v>-19805</v>
      </c>
      <c r="C6" s="5" t="n">
        <v>-9359</v>
      </c>
      <c r="D6" s="5" t="n">
        <v>-2798</v>
      </c>
      <c r="E6" s="5" t="n">
        <v>-8612</v>
      </c>
      <c r="F6" s="5" t="n">
        <v>-9800</v>
      </c>
      <c r="G6" s="5" t="n">
        <v>806</v>
      </c>
      <c r="H6" s="5" t="n">
        <v>-6963</v>
      </c>
      <c r="I6" s="5" t="n">
        <v>-469</v>
      </c>
      <c r="J6" s="5" t="n">
        <v>-11410</v>
      </c>
      <c r="K6" s="5" t="n">
        <v>-7431</v>
      </c>
      <c r="L6" s="5" t="n">
        <v>-20769</v>
      </c>
      <c r="M6" s="5" t="n">
        <v>-6626</v>
      </c>
      <c r="N6" s="5" t="n">
        <v>-40575</v>
      </c>
      <c r="O6" s="5" t="n">
        <v>-16428</v>
      </c>
      <c r="P6" s="5" t="n">
        <v>39696</v>
      </c>
    </row>
  </sheetData>
  <mergeCells count="5">
    <mergeCell ref="A1:A2"/>
    <mergeCell ref="B1:I1"/>
    <mergeCell ref="J1:K1"/>
    <mergeCell ref="L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Components of Income Tax Provision (Details) - USD ($) $ in Thousands</t>
        </is>
      </c>
      <c r="B1" s="2" t="inlineStr">
        <is>
          <t>3 Months Ended</t>
        </is>
      </c>
      <c r="H1" s="2" t="inlineStr">
        <is>
          <t>6 Months Ended</t>
        </is>
      </c>
      <c r="J1" s="2" t="inlineStr">
        <is>
          <t>9 Months Ended</t>
        </is>
      </c>
      <c r="L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Sep. 30, 2023</t>
        </is>
      </c>
      <c r="I2" s="2" t="inlineStr">
        <is>
          <t>Sep. 30, 2022</t>
        </is>
      </c>
      <c r="J2" s="2" t="inlineStr">
        <is>
          <t>Dec. 31, 2023</t>
        </is>
      </c>
      <c r="K2" s="2" t="inlineStr">
        <is>
          <t>Dec. 31, 2022</t>
        </is>
      </c>
      <c r="L2" s="2" t="inlineStr">
        <is>
          <t>Mar. 31, 2024</t>
        </is>
      </c>
      <c r="M2" s="2" t="inlineStr">
        <is>
          <t>Mar. 31, 2023</t>
        </is>
      </c>
      <c r="N2" s="2" t="inlineStr">
        <is>
          <t>Mar. 31, 2022</t>
        </is>
      </c>
    </row>
    <row r="3">
      <c r="A3" s="3" t="inlineStr">
        <is>
          <t>Current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v>
      </c>
      <c r="M5" s="6" t="n">
        <v>70</v>
      </c>
      <c r="N5" s="6" t="n">
        <v>477</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19</v>
      </c>
      <c r="M6" s="6" t="n">
        <v>2045</v>
      </c>
      <c r="N6" s="6" t="n">
        <v>1381</v>
      </c>
    </row>
    <row r="7">
      <c r="A7" s="4" t="inlineStr">
        <is>
          <t>Total current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33</v>
      </c>
      <c r="M7" s="6" t="n">
        <v>2115</v>
      </c>
      <c r="N7" s="6" t="n">
        <v>1858</v>
      </c>
    </row>
    <row r="8">
      <c r="A8" s="3" t="inlineStr">
        <is>
          <t>Deferred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v>
      </c>
      <c r="M9" s="6" t="n">
        <v>23</v>
      </c>
      <c r="N9" s="6" t="n">
        <v>9</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v>
      </c>
      <c r="M10" s="6" t="n">
        <v>108</v>
      </c>
      <c r="N10" s="6" t="n">
        <v>22</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1</v>
      </c>
      <c r="M11" s="6" t="n">
        <v>-306</v>
      </c>
      <c r="N11" s="6" t="n">
        <v>-548</v>
      </c>
    </row>
    <row r="12">
      <c r="A12" s="4" t="inlineStr">
        <is>
          <t>Total deferred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2</v>
      </c>
      <c r="M12" s="6" t="n">
        <v>-175</v>
      </c>
      <c r="N12" s="6" t="n">
        <v>-517</v>
      </c>
    </row>
    <row r="13">
      <c r="A13" s="4" t="inlineStr">
        <is>
          <t>Income tax provision</t>
        </is>
      </c>
      <c r="B13" s="5" t="n">
        <v>510</v>
      </c>
      <c r="C13" s="5" t="n">
        <v>533</v>
      </c>
      <c r="D13" s="5" t="n">
        <v>530</v>
      </c>
      <c r="E13" s="5" t="n">
        <v>693</v>
      </c>
      <c r="F13" s="5" t="n">
        <v>461</v>
      </c>
      <c r="G13" s="5" t="n">
        <v>410</v>
      </c>
      <c r="H13" s="5" t="n">
        <v>1063</v>
      </c>
      <c r="I13" s="5" t="n">
        <v>872</v>
      </c>
      <c r="J13" s="5" t="n">
        <v>1573</v>
      </c>
      <c r="K13" s="5" t="n">
        <v>1564</v>
      </c>
      <c r="L13" s="5" t="n">
        <v>711</v>
      </c>
      <c r="M13" s="5" t="n">
        <v>1940</v>
      </c>
      <c r="N13" s="5" t="n">
        <v>1341</v>
      </c>
    </row>
  </sheetData>
  <mergeCells count="5">
    <mergeCell ref="A1:A2"/>
    <mergeCell ref="B1:G1"/>
    <mergeCell ref="H1:I1"/>
    <mergeCell ref="J1:K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Income Tax Rate Reconciliation Amount (Details) - USD ($) $ in Thousands</t>
        </is>
      </c>
      <c r="B1" s="2" t="inlineStr">
        <is>
          <t>3 Months Ended</t>
        </is>
      </c>
      <c r="H1" s="2" t="inlineStr">
        <is>
          <t>6 Months Ended</t>
        </is>
      </c>
      <c r="J1" s="2" t="inlineStr">
        <is>
          <t>9 Months Ended</t>
        </is>
      </c>
      <c r="L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Sep. 30, 2023</t>
        </is>
      </c>
      <c r="I2" s="2" t="inlineStr">
        <is>
          <t>Sep. 30, 2022</t>
        </is>
      </c>
      <c r="J2" s="2" t="inlineStr">
        <is>
          <t>Dec. 31, 2023</t>
        </is>
      </c>
      <c r="K2" s="2" t="inlineStr">
        <is>
          <t>Dec. 31, 2022</t>
        </is>
      </c>
      <c r="L2" s="2" t="inlineStr">
        <is>
          <t>Mar. 31, 2024</t>
        </is>
      </c>
      <c r="M2" s="2" t="inlineStr">
        <is>
          <t>Mar. 31, 2023</t>
        </is>
      </c>
      <c r="N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 statutory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21</v>
      </c>
      <c r="M4" s="4" t="inlineStr">
        <is>
          <t xml:space="preserve"> </t>
        </is>
      </c>
      <c r="N4" s="4" t="inlineStr">
        <is>
          <t xml:space="preserve"> </t>
        </is>
      </c>
    </row>
    <row r="5">
      <c r="A5" s="4" t="inlineStr">
        <is>
          <t>Expense (benefit) at the federal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507</v>
      </c>
      <c r="M5" s="5" t="n">
        <v>-3450</v>
      </c>
      <c r="N5" s="5" t="n">
        <v>8341</v>
      </c>
    </row>
    <row r="6">
      <c r="A6" s="4" t="inlineStr">
        <is>
          <t>Equity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2</v>
      </c>
      <c r="M6" s="6" t="n">
        <v>1945</v>
      </c>
      <c r="N6" s="6" t="n">
        <v>195</v>
      </c>
    </row>
    <row r="7">
      <c r="A7" s="4" t="inlineStr">
        <is>
          <t>Permanent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68</v>
      </c>
      <c r="M7" s="6" t="n">
        <v>1498</v>
      </c>
      <c r="N7" s="6" t="n">
        <v>1941</v>
      </c>
    </row>
    <row r="8">
      <c r="A8" s="4" t="inlineStr">
        <is>
          <t>Foreign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4</v>
      </c>
      <c r="M8" s="6" t="n">
        <v>586</v>
      </c>
      <c r="N8" s="6" t="n">
        <v>1761</v>
      </c>
    </row>
    <row r="9">
      <c r="A9" s="4" t="inlineStr">
        <is>
          <t>Stat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60</v>
      </c>
      <c r="M9" s="6" t="n">
        <v>-124</v>
      </c>
      <c r="N9" s="6" t="n">
        <v>-133</v>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313</v>
      </c>
      <c r="M10" s="6" t="n">
        <v>2890</v>
      </c>
      <c r="N10" s="6" t="n">
        <v>-7396</v>
      </c>
    </row>
    <row r="11">
      <c r="A11" s="4" t="inlineStr">
        <is>
          <t>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010</v>
      </c>
      <c r="M11" s="6" t="n">
        <v>-3791</v>
      </c>
      <c r="N11" s="6" t="n">
        <v>-6349</v>
      </c>
    </row>
    <row r="12">
      <c r="A12" s="4" t="inlineStr">
        <is>
          <t>Credit mone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6" t="n">
        <v>-2100</v>
      </c>
    </row>
    <row r="13">
      <c r="A13" s="4" t="inlineStr">
        <is>
          <t>Expiration of attribu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901</v>
      </c>
      <c r="M13" s="6" t="n">
        <v>5733</v>
      </c>
      <c r="N13" s="6" t="n">
        <v>18345</v>
      </c>
    </row>
    <row r="14">
      <c r="A14" s="4" t="inlineStr">
        <is>
          <t>Research and development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69</v>
      </c>
      <c r="M14" s="6" t="n">
        <v>-1582</v>
      </c>
      <c r="N14" s="6" t="n">
        <v>-2094</v>
      </c>
    </row>
    <row r="15">
      <c r="A15" s="4" t="inlineStr">
        <is>
          <t>Warrant fair value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93</v>
      </c>
      <c r="M15" s="6" t="n">
        <v>-2152</v>
      </c>
      <c r="N15" s="6" t="n">
        <v>-12606</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2</v>
      </c>
      <c r="M16" s="6" t="n">
        <v>387</v>
      </c>
      <c r="N16" s="6" t="n">
        <v>1436</v>
      </c>
    </row>
    <row r="17">
      <c r="A17" s="4" t="inlineStr">
        <is>
          <t>Income tax provision</t>
        </is>
      </c>
      <c r="B17" s="5" t="n">
        <v>510</v>
      </c>
      <c r="C17" s="5" t="n">
        <v>533</v>
      </c>
      <c r="D17" s="5" t="n">
        <v>530</v>
      </c>
      <c r="E17" s="5" t="n">
        <v>693</v>
      </c>
      <c r="F17" s="5" t="n">
        <v>461</v>
      </c>
      <c r="G17" s="5" t="n">
        <v>410</v>
      </c>
      <c r="H17" s="5" t="n">
        <v>1063</v>
      </c>
      <c r="I17" s="5" t="n">
        <v>872</v>
      </c>
      <c r="J17" s="5" t="n">
        <v>1573</v>
      </c>
      <c r="K17" s="5" t="n">
        <v>1564</v>
      </c>
      <c r="L17" s="5" t="n">
        <v>711</v>
      </c>
      <c r="M17" s="5" t="n">
        <v>1940</v>
      </c>
      <c r="N17" s="5" t="n">
        <v>1341</v>
      </c>
    </row>
  </sheetData>
  <mergeCells count="5">
    <mergeCell ref="A1:A2"/>
    <mergeCell ref="B1:G1"/>
    <mergeCell ref="H1:I1"/>
    <mergeCell ref="J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Loss carryforwards</t>
        </is>
      </c>
      <c r="B3" s="5" t="n">
        <v>54280</v>
      </c>
      <c r="C3" s="5" t="n">
        <v>56675</v>
      </c>
      <c r="D3" s="5" t="n">
        <v>59636</v>
      </c>
    </row>
    <row r="4">
      <c r="A4" s="4" t="inlineStr">
        <is>
          <t>Deferred revenue</t>
        </is>
      </c>
      <c r="B4" s="6" t="n">
        <v>27431</v>
      </c>
      <c r="C4" s="6" t="n">
        <v>25903</v>
      </c>
      <c r="D4" s="6" t="n">
        <v>29206</v>
      </c>
    </row>
    <row r="5">
      <c r="A5" s="4" t="inlineStr">
        <is>
          <t>Capitalized research and development</t>
        </is>
      </c>
      <c r="B5" s="6" t="n">
        <v>27785</v>
      </c>
      <c r="C5" s="6" t="n">
        <v>23949</v>
      </c>
      <c r="D5" s="6" t="n">
        <v>16289</v>
      </c>
    </row>
    <row r="6">
      <c r="A6" s="4" t="inlineStr">
        <is>
          <t>Tax credits</t>
        </is>
      </c>
      <c r="B6" s="6" t="n">
        <v>15888</v>
      </c>
      <c r="C6" s="6" t="n">
        <v>15894</v>
      </c>
      <c r="D6" s="6" t="n">
        <v>16085</v>
      </c>
    </row>
    <row r="7">
      <c r="A7" s="4" t="inlineStr">
        <is>
          <t>Disallowed interest</t>
        </is>
      </c>
      <c r="B7" s="6" t="n">
        <v>16572</v>
      </c>
      <c r="C7" s="6" t="n">
        <v>13162</v>
      </c>
      <c r="D7" s="6" t="n">
        <v>12296</v>
      </c>
    </row>
    <row r="8">
      <c r="A8" s="4" t="inlineStr">
        <is>
          <t>Other accruals and reserves not currently deductible for tax purposes</t>
        </is>
      </c>
      <c r="B8" s="6" t="n">
        <v>4685</v>
      </c>
      <c r="C8" s="6" t="n">
        <v>4494</v>
      </c>
      <c r="D8" s="6" t="n">
        <v>4450</v>
      </c>
    </row>
    <row r="9">
      <c r="A9" s="4" t="inlineStr">
        <is>
          <t>Lease obligations</t>
        </is>
      </c>
      <c r="B9" s="6" t="n">
        <v>2269</v>
      </c>
      <c r="C9" s="6" t="n">
        <v>2384</v>
      </c>
      <c r="D9" s="6" t="n">
        <v>2514</v>
      </c>
    </row>
    <row r="10">
      <c r="A10" s="4" t="inlineStr">
        <is>
          <t>Inventory</t>
        </is>
      </c>
      <c r="B10" s="6" t="n">
        <v>2426</v>
      </c>
      <c r="C10" s="6" t="n">
        <v>2715</v>
      </c>
      <c r="D10" s="6" t="n">
        <v>1701</v>
      </c>
    </row>
    <row r="11">
      <c r="A11" s="4" t="inlineStr">
        <is>
          <t>Acquired intangibles</t>
        </is>
      </c>
      <c r="B11" s="6" t="n">
        <v>1344</v>
      </c>
      <c r="C11" s="6" t="n">
        <v>961</v>
      </c>
      <c r="D11" s="6" t="n">
        <v>853</v>
      </c>
    </row>
    <row r="12">
      <c r="A12" s="4" t="inlineStr">
        <is>
          <t>Accrued warranty expense</t>
        </is>
      </c>
      <c r="B12" s="6" t="n">
        <v>365</v>
      </c>
      <c r="C12" s="6" t="n">
        <v>495</v>
      </c>
      <c r="D12" s="6" t="n">
        <v>447</v>
      </c>
    </row>
    <row r="13">
      <c r="A13" s="4" t="inlineStr">
        <is>
          <t>Gross deferred tax assets</t>
        </is>
      </c>
      <c r="B13" s="6" t="n">
        <v>153045</v>
      </c>
      <c r="C13" s="6" t="n">
        <v>146632</v>
      </c>
      <c r="D13" s="6" t="n">
        <v>143477</v>
      </c>
    </row>
    <row r="14">
      <c r="A14" s="4" t="inlineStr">
        <is>
          <t>Valuation allowance</t>
        </is>
      </c>
      <c r="B14" s="6" t="n">
        <v>-147674</v>
      </c>
      <c r="C14" s="6" t="n">
        <v>-141218</v>
      </c>
      <c r="D14" s="6" t="n">
        <v>-138086</v>
      </c>
    </row>
    <row r="15">
      <c r="A15" s="4" t="inlineStr">
        <is>
          <t>Total deferred tax assets, net of valuation allowance</t>
        </is>
      </c>
      <c r="B15" s="6" t="n">
        <v>5371</v>
      </c>
      <c r="C15" s="6" t="n">
        <v>5414</v>
      </c>
      <c r="D15" s="6" t="n">
        <v>5391</v>
      </c>
    </row>
    <row r="16">
      <c r="A16" s="3" t="inlineStr">
        <is>
          <t>Deferred tax liabilities</t>
        </is>
      </c>
      <c r="B16" s="4" t="inlineStr">
        <is>
          <t xml:space="preserve"> </t>
        </is>
      </c>
      <c r="C16" s="4" t="inlineStr">
        <is>
          <t xml:space="preserve"> </t>
        </is>
      </c>
      <c r="D16" s="4" t="inlineStr">
        <is>
          <t xml:space="preserve"> </t>
        </is>
      </c>
    </row>
    <row r="17">
      <c r="A17" s="4" t="inlineStr">
        <is>
          <t>Depreciation</t>
        </is>
      </c>
      <c r="B17" s="6" t="n">
        <v>-2038</v>
      </c>
      <c r="C17" s="6" t="n">
        <v>-2009</v>
      </c>
      <c r="D17" s="6" t="n">
        <v>-1921</v>
      </c>
    </row>
    <row r="18">
      <c r="A18" s="4" t="inlineStr">
        <is>
          <t>Lease assets</t>
        </is>
      </c>
      <c r="B18" s="6" t="n">
        <v>-1929</v>
      </c>
      <c r="C18" s="6" t="n">
        <v>-2128</v>
      </c>
      <c r="D18" s="6" t="n">
        <v>-2439</v>
      </c>
    </row>
    <row r="19">
      <c r="A19" s="4" t="inlineStr">
        <is>
          <t>Other</t>
        </is>
      </c>
      <c r="B19" s="6" t="n">
        <v>-1130</v>
      </c>
      <c r="C19" s="6" t="n">
        <v>-548</v>
      </c>
      <c r="D19" s="6" t="n">
        <v>-1048</v>
      </c>
    </row>
    <row r="20">
      <c r="A20" s="4" t="inlineStr">
        <is>
          <t>Total deferred tax liabilities</t>
        </is>
      </c>
      <c r="B20" s="6" t="n">
        <v>-5097</v>
      </c>
      <c r="C20" s="6" t="n">
        <v>-4685</v>
      </c>
      <c r="D20" s="6" t="n">
        <v>-5408</v>
      </c>
    </row>
    <row r="21">
      <c r="A21" s="4" t="inlineStr">
        <is>
          <t>Net deferred tax assets (liabilities)</t>
        </is>
      </c>
      <c r="B21" s="5" t="n">
        <v>274</v>
      </c>
      <c r="C21" s="5" t="n">
        <v>729</v>
      </c>
      <c r="D21" s="4" t="inlineStr">
        <is>
          <t xml:space="preserve"> </t>
        </is>
      </c>
    </row>
    <row r="22">
      <c r="A22" s="4" t="inlineStr">
        <is>
          <t>Net deferred tax assets (liabilities)</t>
        </is>
      </c>
      <c r="B22" s="4" t="inlineStr">
        <is>
          <t xml:space="preserve"> </t>
        </is>
      </c>
      <c r="C22" s="4" t="inlineStr">
        <is>
          <t xml:space="preserve"> </t>
        </is>
      </c>
      <c r="D22" s="5"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6500</v>
      </c>
      <c r="C4" s="5" t="n">
        <v>3100</v>
      </c>
      <c r="D4" s="5" t="n">
        <v>-7400</v>
      </c>
      <c r="E4" s="4" t="inlineStr">
        <is>
          <t xml:space="preserve"> </t>
        </is>
      </c>
    </row>
    <row r="5">
      <c r="A5" s="4" t="inlineStr">
        <is>
          <t>Increase in balances related to tax positions in prior period</t>
        </is>
      </c>
      <c r="B5" s="6" t="n">
        <v>8000</v>
      </c>
      <c r="C5" s="4" t="inlineStr">
        <is>
          <t xml:space="preserve"> </t>
        </is>
      </c>
      <c r="D5" s="4" t="inlineStr">
        <is>
          <t xml:space="preserve"> </t>
        </is>
      </c>
      <c r="E5" s="4" t="inlineStr">
        <is>
          <t xml:space="preserve"> </t>
        </is>
      </c>
    </row>
    <row r="6">
      <c r="A6" s="4" t="inlineStr">
        <is>
          <t>Total unrecognized tax benefit including interest and penalties</t>
        </is>
      </c>
      <c r="B6" s="6" t="n">
        <v>89500</v>
      </c>
      <c r="C6" s="4" t="inlineStr">
        <is>
          <t xml:space="preserve"> </t>
        </is>
      </c>
      <c r="D6" s="4" t="inlineStr">
        <is>
          <t xml:space="preserve"> </t>
        </is>
      </c>
      <c r="E6" s="4" t="inlineStr">
        <is>
          <t xml:space="preserve"> </t>
        </is>
      </c>
    </row>
    <row r="7">
      <c r="A7" s="4" t="inlineStr">
        <is>
          <t>Unrecognized tax benefits that would impact effective tax rate</t>
        </is>
      </c>
      <c r="B7" s="6" t="n">
        <v>77100</v>
      </c>
      <c r="C7" s="4" t="inlineStr">
        <is>
          <t xml:space="preserve"> </t>
        </is>
      </c>
      <c r="D7" s="4" t="inlineStr">
        <is>
          <t xml:space="preserve"> </t>
        </is>
      </c>
      <c r="E7" s="4" t="inlineStr">
        <is>
          <t xml:space="preserve"> </t>
        </is>
      </c>
    </row>
    <row r="8">
      <c r="A8" s="4" t="inlineStr">
        <is>
          <t>Accrued interest and penalties</t>
        </is>
      </c>
      <c r="B8" s="6" t="n">
        <v>1200</v>
      </c>
      <c r="C8" s="4" t="inlineStr">
        <is>
          <t xml:space="preserve"> </t>
        </is>
      </c>
      <c r="D8" s="4" t="inlineStr">
        <is>
          <t xml:space="preserve"> </t>
        </is>
      </c>
      <c r="E8" s="4" t="inlineStr">
        <is>
          <t xml:space="preserve"> </t>
        </is>
      </c>
    </row>
    <row r="9">
      <c r="A9" s="4" t="inlineStr">
        <is>
          <t>Unrecognized tax benefits</t>
        </is>
      </c>
      <c r="B9" s="6" t="n">
        <v>88341</v>
      </c>
      <c r="C9" s="5" t="n">
        <v>96343</v>
      </c>
      <c r="D9" s="5" t="n">
        <v>99603</v>
      </c>
      <c r="E9" s="5" t="n">
        <v>101119</v>
      </c>
    </row>
    <row r="10">
      <c r="A10" s="4" t="inlineStr">
        <is>
          <t>Increase in unrecognized tax benefits is reasonably possible</t>
        </is>
      </c>
      <c r="B10" s="6" t="n">
        <v>12600</v>
      </c>
      <c r="C10" s="4" t="inlineStr">
        <is>
          <t xml:space="preserve"> </t>
        </is>
      </c>
      <c r="D10" s="4" t="inlineStr">
        <is>
          <t xml:space="preserve"> </t>
        </is>
      </c>
      <c r="E10" s="4" t="inlineStr">
        <is>
          <t xml:space="preserve"> </t>
        </is>
      </c>
    </row>
    <row r="11">
      <c r="A11" s="4" t="inlineStr">
        <is>
          <t>Increase in unrecognized tax benefits valuation allowance is reasonably possible</t>
        </is>
      </c>
      <c r="B11" s="6" t="n">
        <v>11900</v>
      </c>
      <c r="C11" s="4" t="inlineStr">
        <is>
          <t xml:space="preserve"> </t>
        </is>
      </c>
      <c r="D11" s="4" t="inlineStr">
        <is>
          <t xml:space="preserve"> </t>
        </is>
      </c>
      <c r="E11" s="4" t="inlineStr">
        <is>
          <t xml:space="preserve"> </t>
        </is>
      </c>
    </row>
    <row r="12">
      <c r="A12" s="4" t="inlineStr">
        <is>
          <t>Increase in unrecognized tax benefits net is reasonably possible</t>
        </is>
      </c>
      <c r="B12" s="6" t="n">
        <v>700</v>
      </c>
      <c r="C12" s="4" t="inlineStr">
        <is>
          <t xml:space="preserve"> </t>
        </is>
      </c>
      <c r="D12" s="4" t="inlineStr">
        <is>
          <t xml:space="preserve"> </t>
        </is>
      </c>
      <c r="E12" s="4" t="inlineStr">
        <is>
          <t xml:space="preserve"> </t>
        </is>
      </c>
    </row>
    <row r="13">
      <c r="A13" s="4" t="inlineStr">
        <is>
          <t>Federal net operating loss</t>
        </is>
      </c>
      <c r="B13" s="6" t="n">
        <v>208500</v>
      </c>
      <c r="C13" s="4" t="inlineStr">
        <is>
          <t xml:space="preserve"> </t>
        </is>
      </c>
      <c r="D13" s="4" t="inlineStr">
        <is>
          <t xml:space="preserve"> </t>
        </is>
      </c>
      <c r="E13" s="4" t="inlineStr">
        <is>
          <t xml:space="preserve"> </t>
        </is>
      </c>
    </row>
    <row r="14">
      <c r="A14" s="4" t="inlineStr">
        <is>
          <t>Tax credit carryforwards</t>
        </is>
      </c>
      <c r="B14" s="6" t="n">
        <v>47300</v>
      </c>
      <c r="C14" s="4" t="inlineStr">
        <is>
          <t xml:space="preserve"> </t>
        </is>
      </c>
      <c r="D14" s="4" t="inlineStr">
        <is>
          <t xml:space="preserve"> </t>
        </is>
      </c>
      <c r="E14" s="4" t="inlineStr">
        <is>
          <t xml:space="preserve"> </t>
        </is>
      </c>
    </row>
    <row r="15">
      <c r="A15" s="4" t="inlineStr">
        <is>
          <t>Indefinite lived operating loss carry forward</t>
        </is>
      </c>
      <c r="B15" s="6" t="n">
        <v>12800</v>
      </c>
      <c r="C15" s="4" t="inlineStr">
        <is>
          <t xml:space="preserve"> </t>
        </is>
      </c>
      <c r="D15" s="4" t="inlineStr">
        <is>
          <t xml:space="preserve"> </t>
        </is>
      </c>
      <c r="E15" s="4" t="inlineStr">
        <is>
          <t xml:space="preserve"> </t>
        </is>
      </c>
    </row>
    <row r="16">
      <c r="A16" s="4" t="inlineStr">
        <is>
          <t>Acquired net operating losses included in carryforwards</t>
        </is>
      </c>
      <c r="B16" s="6" t="n">
        <v>11100</v>
      </c>
      <c r="C16" s="4" t="inlineStr">
        <is>
          <t xml:space="preserve"> </t>
        </is>
      </c>
      <c r="D16" s="4" t="inlineStr">
        <is>
          <t xml:space="preserve"> </t>
        </is>
      </c>
      <c r="E16" s="4" t="inlineStr">
        <is>
          <t xml:space="preserve"> </t>
        </is>
      </c>
    </row>
    <row r="17">
      <c r="A17" s="4" t="inlineStr">
        <is>
          <t>Acquired credits included in carryforwards</t>
        </is>
      </c>
      <c r="B17" s="6" t="n">
        <v>2500</v>
      </c>
      <c r="C17" s="4" t="inlineStr">
        <is>
          <t xml:space="preserve"> </t>
        </is>
      </c>
      <c r="D17" s="4" t="inlineStr">
        <is>
          <t xml:space="preserve"> </t>
        </is>
      </c>
      <c r="E17" s="4" t="inlineStr">
        <is>
          <t xml:space="preserve"> </t>
        </is>
      </c>
    </row>
    <row r="18">
      <c r="A18" s="4" t="inlineStr">
        <is>
          <t>Other long-term asset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Unrecognized tax benefits</t>
        </is>
      </c>
      <c r="B20" s="6" t="n">
        <v>82400</v>
      </c>
      <c r="C20" s="4" t="inlineStr">
        <is>
          <t xml:space="preserve"> </t>
        </is>
      </c>
      <c r="D20" s="4" t="inlineStr">
        <is>
          <t xml:space="preserve"> </t>
        </is>
      </c>
      <c r="E20" s="4" t="inlineStr">
        <is>
          <t xml:space="preserve"> </t>
        </is>
      </c>
    </row>
    <row r="21">
      <c r="A21" s="4" t="inlineStr">
        <is>
          <t>Other long-term liabilitie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Unrecognized tax benefits</t>
        </is>
      </c>
      <c r="B23" s="5" t="n">
        <v>71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eginning Balance</t>
        </is>
      </c>
      <c r="B4" s="5" t="n">
        <v>96343</v>
      </c>
      <c r="C4" s="5" t="n">
        <v>99603</v>
      </c>
      <c r="D4" s="5" t="n">
        <v>101119</v>
      </c>
    </row>
    <row r="5">
      <c r="A5" s="4" t="inlineStr">
        <is>
          <t>Increase in balances related to tax positions in current period</t>
        </is>
      </c>
      <c r="B5" s="6" t="n">
        <v>2229</v>
      </c>
      <c r="C5" s="6" t="n">
        <v>2778</v>
      </c>
      <c r="D5" s="6" t="n">
        <v>2785</v>
      </c>
    </row>
    <row r="6">
      <c r="A6" s="4" t="inlineStr">
        <is>
          <t>Increase in balances related to tax positions in prior period</t>
        </is>
      </c>
      <c r="B6" s="6" t="n">
        <v>0</v>
      </c>
      <c r="C6" s="6" t="n">
        <v>0</v>
      </c>
      <c r="D6" s="6" t="n">
        <v>4881</v>
      </c>
    </row>
    <row r="7">
      <c r="A7" s="4" t="inlineStr">
        <is>
          <t>Decrease in balances related to tax positions in prior period</t>
        </is>
      </c>
      <c r="B7" s="6" t="n">
        <v>-1364</v>
      </c>
      <c r="C7" s="6" t="n">
        <v>-817</v>
      </c>
      <c r="D7" s="6" t="n">
        <v>-1020</v>
      </c>
    </row>
    <row r="8">
      <c r="A8" s="4" t="inlineStr">
        <is>
          <t>Decrease in balances due to lapse in statute of limitations</t>
        </is>
      </c>
      <c r="B8" s="6" t="n">
        <v>-8867</v>
      </c>
      <c r="C8" s="6" t="n">
        <v>-5221</v>
      </c>
      <c r="D8" s="6" t="n">
        <v>-8162</v>
      </c>
    </row>
    <row r="9">
      <c r="A9" s="4" t="inlineStr">
        <is>
          <t>Ending balance</t>
        </is>
      </c>
      <c r="B9" s="5" t="n">
        <v>88341</v>
      </c>
      <c r="C9" s="5" t="n">
        <v>96343</v>
      </c>
      <c r="D9" s="5" t="n">
        <v>996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27, 2023</t>
        </is>
      </c>
      <c r="C1" s="2" t="inlineStr">
        <is>
          <t>Mar. 31, 2024</t>
        </is>
      </c>
    </row>
    <row r="2">
      <c r="A2" s="3" t="inlineStr">
        <is>
          <t>Loss Contingencies [Line Items]</t>
        </is>
      </c>
      <c r="B2" s="4" t="inlineStr">
        <is>
          <t xml:space="preserve"> </t>
        </is>
      </c>
      <c r="C2" s="4" t="inlineStr">
        <is>
          <t xml:space="preserve"> </t>
        </is>
      </c>
    </row>
    <row r="3">
      <c r="A3" s="4" t="inlineStr">
        <is>
          <t>Remaining purchase commitments</t>
        </is>
      </c>
      <c r="B3" s="4" t="inlineStr">
        <is>
          <t xml:space="preserve"> </t>
        </is>
      </c>
      <c r="C3" s="8" t="n">
        <v>32.4</v>
      </c>
    </row>
    <row r="4">
      <c r="A4" s="4" t="inlineStr">
        <is>
          <t>Arrow Electronics Matt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damages sought</t>
        </is>
      </c>
      <c r="B6" s="8" t="n">
        <v>4.6</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CONSOLIDATED STATEMENTS OF STOCKHOLDERS' DEFICIT (Parenthetica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stockholders' deficit</t>
        </is>
      </c>
      <c r="B3" s="5" t="n">
        <v>-121498</v>
      </c>
      <c r="C3" s="5" t="n">
        <v>-101931</v>
      </c>
      <c r="D3" s="5" t="n">
        <v>-94433</v>
      </c>
      <c r="E3" s="5" t="n">
        <v>-91321</v>
      </c>
      <c r="F3" s="5" t="n">
        <v>-84369</v>
      </c>
      <c r="G3" s="5" t="n">
        <v>-77963</v>
      </c>
      <c r="H3" s="5" t="n">
        <v>-82535</v>
      </c>
      <c r="I3" s="5" t="n">
        <v>-76500</v>
      </c>
      <c r="J3" s="5" t="n">
        <v>-143739</v>
      </c>
      <c r="K3" s="5" t="n">
        <v>-199936</v>
      </c>
      <c r="L3" s="4" t="inlineStr">
        <is>
          <t>[1]</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stockholders' deficit</t>
        </is>
      </c>
      <c r="B6" s="6" t="n">
        <v>-827380</v>
      </c>
      <c r="C6" s="6" t="n">
        <v>-808436</v>
      </c>
      <c r="D6" s="6" t="n">
        <v>-798567</v>
      </c>
      <c r="E6" s="6" t="n">
        <v>-795236</v>
      </c>
      <c r="F6" s="6" t="n">
        <v>-786094</v>
      </c>
      <c r="G6" s="6" t="n">
        <v>-775914</v>
      </c>
      <c r="H6" s="6" t="n">
        <v>-776027</v>
      </c>
      <c r="I6" s="6" t="n">
        <v>-768604</v>
      </c>
      <c r="J6" s="6" t="n">
        <v>-767726</v>
      </c>
      <c r="K6" s="6" t="n">
        <v>-806081</v>
      </c>
      <c r="L6" s="4" t="inlineStr">
        <is>
          <t>[1]</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tockholders' deficit</t>
        </is>
      </c>
      <c r="B9" s="5" t="n">
        <v>707116</v>
      </c>
      <c r="C9" s="5" t="n">
        <v>706133</v>
      </c>
      <c r="D9" s="5" t="n">
        <v>705230</v>
      </c>
      <c r="E9" s="6" t="n">
        <v>704309</v>
      </c>
      <c r="F9" s="6" t="n">
        <v>702370</v>
      </c>
      <c r="G9" s="6" t="n">
        <v>699536</v>
      </c>
      <c r="H9" s="6" t="n">
        <v>696567</v>
      </c>
      <c r="I9" s="6" t="n">
        <v>693896</v>
      </c>
      <c r="J9" s="6" t="n">
        <v>624805</v>
      </c>
      <c r="K9" s="6" t="n">
        <v>606431</v>
      </c>
      <c r="L9" s="4" t="inlineStr">
        <is>
          <t>[1]</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stockholders' deficit</t>
        </is>
      </c>
      <c r="B12" s="4" t="inlineStr">
        <is>
          <t xml:space="preserve"> </t>
        </is>
      </c>
      <c r="C12" s="4" t="inlineStr">
        <is>
          <t xml:space="preserve"> </t>
        </is>
      </c>
      <c r="D12" s="4" t="inlineStr">
        <is>
          <t xml:space="preserve"> </t>
        </is>
      </c>
      <c r="E12" s="5" t="n">
        <v>2759</v>
      </c>
      <c r="F12" s="6" t="n">
        <v>2519</v>
      </c>
      <c r="G12" s="5" t="n">
        <v>-910</v>
      </c>
      <c r="H12" s="5" t="n">
        <v>-3193</v>
      </c>
      <c r="I12" s="5" t="n">
        <v>-7713</v>
      </c>
      <c r="J12" s="6" t="n">
        <v>-17056</v>
      </c>
      <c r="K12" s="6" t="n">
        <v>-87691</v>
      </c>
    </row>
    <row r="13">
      <c r="A13" s="4" t="inlineStr">
        <is>
          <t>Adjustments |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tockholders' deficit</t>
        </is>
      </c>
      <c r="B15" s="4" t="inlineStr">
        <is>
          <t xml:space="preserve"> </t>
        </is>
      </c>
      <c r="C15" s="4" t="inlineStr">
        <is>
          <t xml:space="preserve"> </t>
        </is>
      </c>
      <c r="D15" s="4" t="inlineStr">
        <is>
          <t xml:space="preserve"> </t>
        </is>
      </c>
      <c r="E15" s="4" t="inlineStr">
        <is>
          <t xml:space="preserve"> </t>
        </is>
      </c>
      <c r="F15" s="6" t="n">
        <v>22752</v>
      </c>
      <c r="G15" s="4" t="inlineStr">
        <is>
          <t xml:space="preserve"> </t>
        </is>
      </c>
      <c r="H15" s="4" t="inlineStr">
        <is>
          <t xml:space="preserve"> </t>
        </is>
      </c>
      <c r="I15" s="4" t="inlineStr">
        <is>
          <t xml:space="preserve"> </t>
        </is>
      </c>
      <c r="J15" s="6" t="n">
        <v>3177</v>
      </c>
      <c r="K15" s="6" t="n">
        <v>-67458</v>
      </c>
    </row>
    <row r="16">
      <c r="A16" s="4" t="inlineStr">
        <is>
          <t>Adjustments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stockholders' deficit</t>
        </is>
      </c>
      <c r="B18" s="4" t="inlineStr">
        <is>
          <t xml:space="preserve"> </t>
        </is>
      </c>
      <c r="C18" s="4" t="inlineStr">
        <is>
          <t xml:space="preserve"> </t>
        </is>
      </c>
      <c r="D18" s="4" t="inlineStr">
        <is>
          <t xml:space="preserve"> </t>
        </is>
      </c>
      <c r="E18" s="4" t="inlineStr">
        <is>
          <t xml:space="preserve"> </t>
        </is>
      </c>
      <c r="F18" s="5" t="n">
        <v>-20233</v>
      </c>
      <c r="G18" s="4" t="inlineStr">
        <is>
          <t xml:space="preserve"> </t>
        </is>
      </c>
      <c r="H18" s="4" t="inlineStr">
        <is>
          <t xml:space="preserve"> </t>
        </is>
      </c>
      <c r="I18" s="4" t="inlineStr">
        <is>
          <t xml:space="preserve"> </t>
        </is>
      </c>
      <c r="J18" s="5" t="n">
        <v>-20233</v>
      </c>
      <c r="K18" s="5" t="n">
        <v>-20233</v>
      </c>
    </row>
    <row r="19"/>
    <row r="20">
      <c r="A20"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3">
    <mergeCell ref="K1:L1"/>
    <mergeCell ref="A19:L19"/>
    <mergeCell ref="A20:L2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Debt (Details) - Level 2 - USD ($) $ in Thousands</t>
        </is>
      </c>
      <c r="B1" s="2" t="inlineStr">
        <is>
          <t>Mar. 31, 2024</t>
        </is>
      </c>
      <c r="C1" s="2" t="inlineStr">
        <is>
          <t>Mar. 31, 2023</t>
        </is>
      </c>
      <c r="D1" s="2" t="inlineStr">
        <is>
          <t>Mar. 31, 2022</t>
        </is>
      </c>
    </row>
    <row r="2">
      <c r="A2" s="4" t="inlineStr">
        <is>
          <t>Carrying Value | Term Loan</t>
        </is>
      </c>
      <c r="B2" s="4" t="inlineStr">
        <is>
          <t xml:space="preserve"> </t>
        </is>
      </c>
      <c r="C2" s="4" t="inlineStr">
        <is>
          <t xml:space="preserve"> </t>
        </is>
      </c>
      <c r="D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Term Loan</t>
        </is>
      </c>
      <c r="B4" s="5" t="n">
        <v>87942</v>
      </c>
      <c r="C4" s="5" t="n">
        <v>74667</v>
      </c>
      <c r="D4" s="5" t="n">
        <v>98723</v>
      </c>
    </row>
    <row r="5">
      <c r="A5" s="4" t="inlineStr">
        <is>
          <t>Carrying Value | PNC Credit Facility | Line of Credit</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PNC Credit Facility</t>
        </is>
      </c>
      <c r="B7" s="6" t="n">
        <v>26604</v>
      </c>
      <c r="C7" s="6" t="n">
        <v>16750</v>
      </c>
      <c r="D7" s="6" t="n">
        <v>17735</v>
      </c>
    </row>
    <row r="8">
      <c r="A8" s="4" t="inlineStr">
        <is>
          <t>Fair Value | Term Loan</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Term Loan</t>
        </is>
      </c>
      <c r="B10" s="6" t="n">
        <v>75143</v>
      </c>
      <c r="C10" s="6" t="n">
        <v>66684</v>
      </c>
      <c r="D10" s="6" t="n">
        <v>98723</v>
      </c>
    </row>
    <row r="11">
      <c r="A11" s="4" t="inlineStr">
        <is>
          <t>Fair Value | PNC Credit Facility | Line of Credit</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PNC Credit Facility</t>
        </is>
      </c>
      <c r="B13" s="5" t="n">
        <v>24743</v>
      </c>
      <c r="C13" s="5" t="n">
        <v>15918</v>
      </c>
      <c r="D13" s="5" t="n">
        <v>177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3" customWidth="1" min="13" max="13"/>
  </cols>
  <sheetData>
    <row r="1">
      <c r="A1" s="1" t="inlineStr">
        <is>
          <t>SUBSEQUENT EVENTS - Narrative (Details) - USD ($) $ / shares in Units, $ in Thousands</t>
        </is>
      </c>
      <c r="D1" s="2" t="inlineStr">
        <is>
          <t>3 Months Ended</t>
        </is>
      </c>
      <c r="F1" s="2" t="inlineStr">
        <is>
          <t>6 Months Ended</t>
        </is>
      </c>
      <c r="H1" s="2" t="inlineStr">
        <is>
          <t>9 Months Ended</t>
        </is>
      </c>
      <c r="J1" s="2" t="inlineStr">
        <is>
          <t>12 Months Ended</t>
        </is>
      </c>
    </row>
    <row r="2">
      <c r="B2" s="2" t="inlineStr">
        <is>
          <t>Apr. 02, 2024</t>
        </is>
      </c>
      <c r="C2" s="2" t="inlineStr">
        <is>
          <t>Mar. 24, 2024</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Mar. 31, 2024</t>
        </is>
      </c>
      <c r="K2" s="2" t="inlineStr">
        <is>
          <t>Mar. 31, 2023</t>
        </is>
      </c>
      <c r="L2" s="2" t="inlineStr">
        <is>
          <t>Mar. 31, 2022</t>
        </is>
      </c>
      <c r="M2" s="2" t="inlineStr">
        <is>
          <t>May 24, 2024</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service inventory</t>
        </is>
      </c>
      <c r="B4" s="4" t="inlineStr">
        <is>
          <t xml:space="preserve"> </t>
        </is>
      </c>
      <c r="C4" s="5"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secured debt</t>
        </is>
      </c>
      <c r="B5" s="4" t="inlineStr">
        <is>
          <t xml:space="preserve"> </t>
        </is>
      </c>
      <c r="C5" s="4" t="inlineStr">
        <is>
          <t xml:space="preserve"> </t>
        </is>
      </c>
      <c r="D5" s="5" t="n">
        <v>1997</v>
      </c>
      <c r="E5" s="5" t="n">
        <v>20846</v>
      </c>
      <c r="F5" s="5" t="n">
        <v>3247</v>
      </c>
      <c r="G5" s="5" t="n">
        <v>22096</v>
      </c>
      <c r="H5" s="5" t="n">
        <v>4497</v>
      </c>
      <c r="I5" s="5" t="n">
        <v>23346</v>
      </c>
      <c r="J5" s="5" t="n">
        <v>5747</v>
      </c>
      <c r="K5" s="5" t="n">
        <v>24596</v>
      </c>
      <c r="L5" s="5" t="n">
        <v>94301</v>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secured debt</t>
        </is>
      </c>
      <c r="B8" s="5" t="n">
        <v>12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0</v>
      </c>
    </row>
    <row r="12">
      <c r="A12" s="4" t="inlineStr">
        <is>
          <t>Warrant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46</v>
      </c>
    </row>
  </sheetData>
  <mergeCells count="5">
    <mergeCell ref="A1:A2"/>
    <mergeCell ref="D1:E1"/>
    <mergeCell ref="F1:G1"/>
    <mergeCell ref="H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FINANCIAL STATEMENTS - Narrative (Details)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4" t="inlineStr">
        <is>
          <t>Net loss before income taxes</t>
        </is>
      </c>
      <c r="B5" s="6" t="n">
        <v>-19805</v>
      </c>
      <c r="C5" s="6" t="n">
        <v>-9359</v>
      </c>
      <c r="D5" s="6" t="n">
        <v>-2798</v>
      </c>
      <c r="E5" s="6" t="n">
        <v>-8612</v>
      </c>
      <c r="F5" s="6" t="n">
        <v>-9800</v>
      </c>
      <c r="G5" s="6" t="n">
        <v>806</v>
      </c>
      <c r="H5" s="6" t="n">
        <v>-6963</v>
      </c>
      <c r="I5" s="6" t="n">
        <v>-469</v>
      </c>
      <c r="J5" s="6" t="n">
        <v>-11410</v>
      </c>
      <c r="K5" s="6" t="n">
        <v>-7431</v>
      </c>
      <c r="L5" s="6" t="n">
        <v>-20769</v>
      </c>
      <c r="M5" s="6" t="n">
        <v>-6626</v>
      </c>
      <c r="N5" s="6" t="n">
        <v>-40575</v>
      </c>
      <c r="O5" s="6" t="n">
        <v>-16428</v>
      </c>
      <c r="P5" s="6" t="n">
        <v>39696</v>
      </c>
    </row>
    <row r="6">
      <c r="A6" s="4" t="inlineStr">
        <is>
          <t>Deferred revenue, current portion</t>
        </is>
      </c>
      <c r="B6" s="6" t="n">
        <v>78511</v>
      </c>
      <c r="C6" s="6" t="n">
        <v>73240</v>
      </c>
      <c r="D6" s="6" t="n">
        <v>70696</v>
      </c>
      <c r="E6" s="6" t="n">
        <v>76688</v>
      </c>
      <c r="F6" s="6" t="n">
        <v>79807</v>
      </c>
      <c r="G6" s="6" t="n">
        <v>70876</v>
      </c>
      <c r="H6" s="6" t="n">
        <v>69499</v>
      </c>
      <c r="I6" s="6" t="n">
        <v>74130</v>
      </c>
      <c r="J6" s="6" t="n">
        <v>70696</v>
      </c>
      <c r="K6" s="6" t="n">
        <v>69499</v>
      </c>
      <c r="L6" s="6" t="n">
        <v>73240</v>
      </c>
      <c r="M6" s="6" t="n">
        <v>70876</v>
      </c>
      <c r="N6" s="6" t="n">
        <v>78511</v>
      </c>
      <c r="O6" s="6" t="n">
        <v>79807</v>
      </c>
      <c r="P6" s="6" t="n">
        <v>87128</v>
      </c>
    </row>
    <row r="7">
      <c r="A7" s="4" t="inlineStr">
        <is>
          <t>Deferred revenue, net of current portion</t>
        </is>
      </c>
      <c r="B7" s="6" t="n">
        <v>38176</v>
      </c>
      <c r="C7" s="6" t="n">
        <v>37281</v>
      </c>
      <c r="D7" s="6" t="n">
        <v>35337</v>
      </c>
      <c r="E7" s="6" t="n">
        <v>35685</v>
      </c>
      <c r="F7" s="6" t="n">
        <v>35495</v>
      </c>
      <c r="G7" s="6" t="n">
        <v>36220</v>
      </c>
      <c r="H7" s="6" t="n">
        <v>36480</v>
      </c>
      <c r="I7" s="6" t="n">
        <v>37391</v>
      </c>
      <c r="J7" s="6" t="n">
        <v>35337</v>
      </c>
      <c r="K7" s="6" t="n">
        <v>36480</v>
      </c>
      <c r="L7" s="6" t="n">
        <v>37281</v>
      </c>
      <c r="M7" s="6" t="n">
        <v>36220</v>
      </c>
      <c r="N7" s="6" t="n">
        <v>38176</v>
      </c>
      <c r="O7" s="6" t="n">
        <v>35495</v>
      </c>
      <c r="P7" s="6" t="n">
        <v>39788</v>
      </c>
    </row>
    <row r="8">
      <c r="A8" s="4" t="inlineStr">
        <is>
          <t>Warrant fair value adjustments</t>
        </is>
      </c>
      <c r="B8" s="6" t="n">
        <v>2203</v>
      </c>
      <c r="C8" s="6" t="n">
        <v>-2213</v>
      </c>
      <c r="D8" s="6" t="n">
        <v>-4402</v>
      </c>
      <c r="E8" s="6" t="n">
        <v>-726</v>
      </c>
      <c r="F8" s="6" t="n">
        <v>430</v>
      </c>
      <c r="G8" s="6" t="n">
        <v>-4</v>
      </c>
      <c r="H8" s="6" t="n">
        <v>-3092</v>
      </c>
      <c r="I8" s="6" t="n">
        <v>-7582</v>
      </c>
      <c r="J8" s="6" t="n">
        <v>-5128</v>
      </c>
      <c r="K8" s="6" t="n">
        <v>-10675</v>
      </c>
      <c r="L8" s="6" t="n">
        <v>-7341</v>
      </c>
      <c r="M8" s="6" t="n">
        <v>-10678</v>
      </c>
      <c r="N8" s="6" t="n">
        <v>-5137</v>
      </c>
      <c r="O8" s="6" t="n">
        <v>-10250</v>
      </c>
      <c r="P8" s="6" t="n">
        <v>-60030</v>
      </c>
    </row>
    <row r="9">
      <c r="A9" s="4" t="inlineStr">
        <is>
          <t>Warrant liabilities</t>
        </is>
      </c>
      <c r="B9" s="6" t="n">
        <v>4046</v>
      </c>
      <c r="C9" s="6" t="n">
        <v>1843</v>
      </c>
      <c r="D9" s="6" t="n">
        <v>4056</v>
      </c>
      <c r="E9" s="6" t="n">
        <v>8457</v>
      </c>
      <c r="F9" s="6" t="n">
        <v>7989</v>
      </c>
      <c r="G9" s="6" t="n">
        <v>7559</v>
      </c>
      <c r="H9" s="6" t="n">
        <v>7563</v>
      </c>
      <c r="I9" s="6" t="n">
        <v>10655</v>
      </c>
      <c r="J9" s="6" t="n">
        <v>4056</v>
      </c>
      <c r="K9" s="6" t="n">
        <v>7563</v>
      </c>
      <c r="L9" s="6" t="n">
        <v>1843</v>
      </c>
      <c r="M9" s="6" t="n">
        <v>7559</v>
      </c>
      <c r="N9" s="6" t="n">
        <v>4046</v>
      </c>
      <c r="O9" s="6" t="n">
        <v>7989</v>
      </c>
      <c r="P9" s="6" t="n">
        <v>18237</v>
      </c>
    </row>
    <row r="10">
      <c r="A10" s="4" t="inlineStr">
        <is>
          <t>Additional paid-in capital</t>
        </is>
      </c>
      <c r="B10" s="5" t="n">
        <v>707116</v>
      </c>
      <c r="C10" s="6" t="n">
        <v>706133</v>
      </c>
      <c r="D10" s="6" t="n">
        <v>705229</v>
      </c>
      <c r="E10" s="6" t="n">
        <v>704309</v>
      </c>
      <c r="F10" s="6" t="n">
        <v>702370</v>
      </c>
      <c r="G10" s="6" t="n">
        <v>699536</v>
      </c>
      <c r="H10" s="6" t="n">
        <v>696567</v>
      </c>
      <c r="I10" s="6" t="n">
        <v>693895</v>
      </c>
      <c r="J10" s="6" t="n">
        <v>705229</v>
      </c>
      <c r="K10" s="6" t="n">
        <v>696567</v>
      </c>
      <c r="L10" s="6" t="n">
        <v>706133</v>
      </c>
      <c r="M10" s="6" t="n">
        <v>699536</v>
      </c>
      <c r="N10" s="6" t="n">
        <v>707116</v>
      </c>
      <c r="O10" s="6" t="n">
        <v>702370</v>
      </c>
      <c r="P10" s="6" t="n">
        <v>624805</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t>
        </is>
      </c>
      <c r="B13" s="4" t="inlineStr">
        <is>
          <t xml:space="preserve"> </t>
        </is>
      </c>
      <c r="C13" s="4" t="inlineStr">
        <is>
          <t xml:space="preserve"> </t>
        </is>
      </c>
      <c r="D13" s="4" t="inlineStr">
        <is>
          <t xml:space="preserve"> </t>
        </is>
      </c>
      <c r="E13" s="6" t="n">
        <v>91787</v>
      </c>
      <c r="F13" s="4" t="inlineStr">
        <is>
          <t xml:space="preserve"> </t>
        </is>
      </c>
      <c r="G13" s="6" t="n">
        <v>111196</v>
      </c>
      <c r="H13" s="6" t="n">
        <v>99137</v>
      </c>
      <c r="I13" s="6" t="n">
        <v>97074</v>
      </c>
      <c r="J13" s="4" t="inlineStr">
        <is>
          <t xml:space="preserve"> </t>
        </is>
      </c>
      <c r="K13" s="6" t="n">
        <v>196212</v>
      </c>
      <c r="L13" s="4" t="inlineStr">
        <is>
          <t xml:space="preserve"> </t>
        </is>
      </c>
      <c r="M13" s="6" t="n">
        <v>307407</v>
      </c>
      <c r="N13" s="4" t="inlineStr">
        <is>
          <t xml:space="preserve"> </t>
        </is>
      </c>
      <c r="O13" s="6" t="n">
        <v>412752</v>
      </c>
      <c r="P13" s="6" t="n">
        <v>372827</v>
      </c>
    </row>
    <row r="14">
      <c r="A14" s="4" t="inlineStr">
        <is>
          <t>Net loss before income taxes</t>
        </is>
      </c>
      <c r="B14" s="4" t="inlineStr">
        <is>
          <t xml:space="preserve"> </t>
        </is>
      </c>
      <c r="C14" s="4" t="inlineStr">
        <is>
          <t xml:space="preserve"> </t>
        </is>
      </c>
      <c r="D14" s="4" t="inlineStr">
        <is>
          <t xml:space="preserve"> </t>
        </is>
      </c>
      <c r="E14" s="6" t="n">
        <v>-10046</v>
      </c>
      <c r="F14" s="4" t="inlineStr">
        <is>
          <t xml:space="preserve"> </t>
        </is>
      </c>
      <c r="G14" s="6" t="n">
        <v>-1477</v>
      </c>
      <c r="H14" s="6" t="n">
        <v>-11483</v>
      </c>
      <c r="I14" s="6" t="n">
        <v>-9810</v>
      </c>
      <c r="J14" s="4" t="inlineStr">
        <is>
          <t xml:space="preserve"> </t>
        </is>
      </c>
      <c r="K14" s="6" t="n">
        <v>-21292</v>
      </c>
      <c r="L14" s="4" t="inlineStr">
        <is>
          <t xml:space="preserve"> </t>
        </is>
      </c>
      <c r="M14" s="6" t="n">
        <v>-22770</v>
      </c>
      <c r="N14" s="4" t="inlineStr">
        <is>
          <t xml:space="preserve"> </t>
        </is>
      </c>
      <c r="O14" s="6" t="n">
        <v>-36003</v>
      </c>
      <c r="P14" s="6" t="n">
        <v>-30939</v>
      </c>
    </row>
    <row r="15">
      <c r="A15" s="4" t="inlineStr">
        <is>
          <t>Deferred revenue, current portion</t>
        </is>
      </c>
      <c r="B15" s="4" t="inlineStr">
        <is>
          <t xml:space="preserve"> </t>
        </is>
      </c>
      <c r="C15" s="4" t="inlineStr">
        <is>
          <t xml:space="preserve"> </t>
        </is>
      </c>
      <c r="D15" s="4" t="inlineStr">
        <is>
          <t xml:space="preserve"> </t>
        </is>
      </c>
      <c r="E15" s="6" t="n">
        <v>79686</v>
      </c>
      <c r="F15" s="6" t="n">
        <v>82504</v>
      </c>
      <c r="G15" s="6" t="n">
        <v>72669</v>
      </c>
      <c r="H15" s="6" t="n">
        <v>70184</v>
      </c>
      <c r="I15" s="6" t="n">
        <v>74267</v>
      </c>
      <c r="J15" s="4" t="inlineStr">
        <is>
          <t xml:space="preserve"> </t>
        </is>
      </c>
      <c r="K15" s="6" t="n">
        <v>70184</v>
      </c>
      <c r="L15" s="4" t="inlineStr">
        <is>
          <t xml:space="preserve"> </t>
        </is>
      </c>
      <c r="M15" s="6" t="n">
        <v>72669</v>
      </c>
      <c r="N15" s="4" t="inlineStr">
        <is>
          <t xml:space="preserve"> </t>
        </is>
      </c>
      <c r="O15" s="6" t="n">
        <v>82504</v>
      </c>
      <c r="P15" s="6" t="n">
        <v>86517</v>
      </c>
    </row>
    <row r="16">
      <c r="A16" s="4" t="inlineStr">
        <is>
          <t>Deferred revenue, net of current portion</t>
        </is>
      </c>
      <c r="B16" s="4" t="inlineStr">
        <is>
          <t xml:space="preserve"> </t>
        </is>
      </c>
      <c r="C16" s="4" t="inlineStr">
        <is>
          <t xml:space="preserve"> </t>
        </is>
      </c>
      <c r="D16" s="4" t="inlineStr">
        <is>
          <t xml:space="preserve"> </t>
        </is>
      </c>
      <c r="E16" s="6" t="n">
        <v>43903</v>
      </c>
      <c r="F16" s="6" t="n">
        <v>43306</v>
      </c>
      <c r="G16" s="6" t="n">
        <v>41076</v>
      </c>
      <c r="H16" s="6" t="n">
        <v>40165</v>
      </c>
      <c r="I16" s="6" t="n">
        <v>40196</v>
      </c>
      <c r="J16" s="4" t="inlineStr">
        <is>
          <t xml:space="preserve"> </t>
        </is>
      </c>
      <c r="K16" s="6" t="n">
        <v>40165</v>
      </c>
      <c r="L16" s="4" t="inlineStr">
        <is>
          <t xml:space="preserve"> </t>
        </is>
      </c>
      <c r="M16" s="6" t="n">
        <v>41076</v>
      </c>
      <c r="N16" s="4" t="inlineStr">
        <is>
          <t xml:space="preserve"> </t>
        </is>
      </c>
      <c r="O16" s="6" t="n">
        <v>43306</v>
      </c>
      <c r="P16" s="6" t="n">
        <v>41580</v>
      </c>
    </row>
    <row r="17">
      <c r="A17" s="4" t="inlineStr">
        <is>
          <t>Warrant fair value adjustments</t>
        </is>
      </c>
      <c r="B17" s="4" t="inlineStr">
        <is>
          <t xml:space="preserve"> </t>
        </is>
      </c>
      <c r="C17" s="4" t="inlineStr">
        <is>
          <t xml:space="preserve"> </t>
        </is>
      </c>
      <c r="D17" s="4" t="inlineStr">
        <is>
          <t xml:space="preserve"> </t>
        </is>
      </c>
      <c r="E17" s="6" t="n">
        <v>0</v>
      </c>
      <c r="F17" s="4" t="inlineStr">
        <is>
          <t xml:space="preserve"> </t>
        </is>
      </c>
      <c r="G17" s="6" t="n">
        <v>0</v>
      </c>
      <c r="H17" s="6" t="n">
        <v>0</v>
      </c>
      <c r="I17" s="6" t="n">
        <v>0</v>
      </c>
      <c r="J17" s="4" t="inlineStr">
        <is>
          <t xml:space="preserve"> </t>
        </is>
      </c>
      <c r="K17" s="6" t="n">
        <v>0</v>
      </c>
      <c r="L17" s="4" t="inlineStr">
        <is>
          <t xml:space="preserve"> </t>
        </is>
      </c>
      <c r="M17" s="6" t="n">
        <v>0</v>
      </c>
      <c r="N17" s="4" t="inlineStr">
        <is>
          <t xml:space="preserve"> </t>
        </is>
      </c>
      <c r="O17" s="6" t="n">
        <v>0</v>
      </c>
      <c r="P17" s="6" t="n">
        <v>0</v>
      </c>
    </row>
    <row r="18">
      <c r="A18" s="4" t="inlineStr">
        <is>
          <t>Warrant liabilities</t>
        </is>
      </c>
      <c r="B18" s="4" t="inlineStr">
        <is>
          <t xml:space="preserve"> </t>
        </is>
      </c>
      <c r="C18" s="4" t="inlineStr">
        <is>
          <t xml:space="preserve"> </t>
        </is>
      </c>
      <c r="D18" s="4" t="inlineStr">
        <is>
          <t xml:space="preserve"> </t>
        </is>
      </c>
      <c r="E18" s="6" t="n">
        <v>0</v>
      </c>
      <c r="F18" s="6" t="n">
        <v>0</v>
      </c>
      <c r="G18" s="6" t="n">
        <v>0</v>
      </c>
      <c r="H18" s="6" t="n">
        <v>0</v>
      </c>
      <c r="I18" s="6" t="n">
        <v>0</v>
      </c>
      <c r="J18" s="4" t="inlineStr">
        <is>
          <t xml:space="preserve"> </t>
        </is>
      </c>
      <c r="K18" s="6" t="n">
        <v>0</v>
      </c>
      <c r="L18" s="4" t="inlineStr">
        <is>
          <t xml:space="preserve"> </t>
        </is>
      </c>
      <c r="M18" s="6" t="n">
        <v>0</v>
      </c>
      <c r="N18" s="4" t="inlineStr">
        <is>
          <t xml:space="preserve"> </t>
        </is>
      </c>
      <c r="O18" s="6" t="n">
        <v>0</v>
      </c>
      <c r="P18" s="6" t="n">
        <v>0</v>
      </c>
    </row>
    <row r="19">
      <c r="A19" s="4" t="inlineStr">
        <is>
          <t>Additional paid-in capital</t>
        </is>
      </c>
      <c r="B19" s="4" t="inlineStr">
        <is>
          <t xml:space="preserve"> </t>
        </is>
      </c>
      <c r="C19" s="4" t="inlineStr">
        <is>
          <t xml:space="preserve"> </t>
        </is>
      </c>
      <c r="D19" s="4" t="inlineStr">
        <is>
          <t xml:space="preserve"> </t>
        </is>
      </c>
      <c r="E19" s="6" t="n">
        <v>725736</v>
      </c>
      <c r="F19" s="6" t="n">
        <v>722603</v>
      </c>
      <c r="G19" s="6" t="n">
        <v>719769</v>
      </c>
      <c r="H19" s="6" t="n">
        <v>716800</v>
      </c>
      <c r="I19" s="6" t="n">
        <v>714128</v>
      </c>
      <c r="J19" s="4" t="inlineStr">
        <is>
          <t xml:space="preserve"> </t>
        </is>
      </c>
      <c r="K19" s="6" t="n">
        <v>716800</v>
      </c>
      <c r="L19" s="4" t="inlineStr">
        <is>
          <t xml:space="preserve"> </t>
        </is>
      </c>
      <c r="M19" s="6" t="n">
        <v>719769</v>
      </c>
      <c r="N19" s="4" t="inlineStr">
        <is>
          <t xml:space="preserve"> </t>
        </is>
      </c>
      <c r="O19" s="6" t="n">
        <v>722603</v>
      </c>
      <c r="P19" s="6" t="n">
        <v>645038</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t>
        </is>
      </c>
      <c r="B22" s="4" t="inlineStr">
        <is>
          <t xml:space="preserve"> </t>
        </is>
      </c>
      <c r="C22" s="4" t="inlineStr">
        <is>
          <t xml:space="preserve"> </t>
        </is>
      </c>
      <c r="D22" s="4" t="inlineStr">
        <is>
          <t xml:space="preserve"> </t>
        </is>
      </c>
      <c r="E22" s="6" t="n">
        <v>708</v>
      </c>
      <c r="F22" s="4" t="inlineStr">
        <is>
          <t xml:space="preserve"> </t>
        </is>
      </c>
      <c r="G22" s="6" t="n">
        <v>2279</v>
      </c>
      <c r="H22" s="6" t="n">
        <v>1428</v>
      </c>
      <c r="I22" s="6" t="n">
        <v>1759</v>
      </c>
      <c r="J22" s="4" t="inlineStr">
        <is>
          <t xml:space="preserve"> </t>
        </is>
      </c>
      <c r="K22" s="6" t="n">
        <v>3186</v>
      </c>
      <c r="L22" s="4" t="inlineStr">
        <is>
          <t xml:space="preserve"> </t>
        </is>
      </c>
      <c r="M22" s="6" t="n">
        <v>5466</v>
      </c>
      <c r="N22" s="4" t="inlineStr">
        <is>
          <t xml:space="preserve"> </t>
        </is>
      </c>
      <c r="O22" s="6" t="n">
        <v>9325</v>
      </c>
      <c r="P22" s="6" t="n">
        <v>10605</v>
      </c>
    </row>
    <row r="23">
      <c r="A23" s="4" t="inlineStr">
        <is>
          <t>Net loss before income taxes</t>
        </is>
      </c>
      <c r="B23" s="4" t="inlineStr">
        <is>
          <t xml:space="preserve"> </t>
        </is>
      </c>
      <c r="C23" s="4" t="inlineStr">
        <is>
          <t xml:space="preserve"> </t>
        </is>
      </c>
      <c r="D23" s="4" t="inlineStr">
        <is>
          <t xml:space="preserve"> </t>
        </is>
      </c>
      <c r="E23" s="6" t="n">
        <v>1434</v>
      </c>
      <c r="F23" s="4" t="inlineStr">
        <is>
          <t xml:space="preserve"> </t>
        </is>
      </c>
      <c r="G23" s="6" t="n">
        <v>2283</v>
      </c>
      <c r="H23" s="6" t="n">
        <v>4520</v>
      </c>
      <c r="I23" s="6" t="n">
        <v>9341</v>
      </c>
      <c r="J23" s="4" t="inlineStr">
        <is>
          <t xml:space="preserve"> </t>
        </is>
      </c>
      <c r="K23" s="6" t="n">
        <v>13861</v>
      </c>
      <c r="L23" s="4" t="inlineStr">
        <is>
          <t xml:space="preserve"> </t>
        </is>
      </c>
      <c r="M23" s="6" t="n">
        <v>16144</v>
      </c>
      <c r="N23" s="4" t="inlineStr">
        <is>
          <t xml:space="preserve"> </t>
        </is>
      </c>
      <c r="O23" s="6" t="n">
        <v>19575</v>
      </c>
      <c r="P23" s="6" t="n">
        <v>70635</v>
      </c>
    </row>
    <row r="24">
      <c r="A24" s="4" t="inlineStr">
        <is>
          <t>Deferred revenue, current portion</t>
        </is>
      </c>
      <c r="B24" s="4" t="inlineStr">
        <is>
          <t xml:space="preserve"> </t>
        </is>
      </c>
      <c r="C24" s="4" t="inlineStr">
        <is>
          <t xml:space="preserve"> </t>
        </is>
      </c>
      <c r="D24" s="4" t="inlineStr">
        <is>
          <t xml:space="preserve"> </t>
        </is>
      </c>
      <c r="E24" s="6" t="n">
        <v>-2998</v>
      </c>
      <c r="F24" s="6" t="n">
        <v>-2697</v>
      </c>
      <c r="G24" s="6" t="n">
        <v>-1793</v>
      </c>
      <c r="H24" s="6" t="n">
        <v>-685</v>
      </c>
      <c r="I24" s="6" t="n">
        <v>-137</v>
      </c>
      <c r="J24" s="4" t="inlineStr">
        <is>
          <t xml:space="preserve"> </t>
        </is>
      </c>
      <c r="K24" s="6" t="n">
        <v>-685</v>
      </c>
      <c r="L24" s="4" t="inlineStr">
        <is>
          <t xml:space="preserve"> </t>
        </is>
      </c>
      <c r="M24" s="6" t="n">
        <v>-1793</v>
      </c>
      <c r="N24" s="4" t="inlineStr">
        <is>
          <t xml:space="preserve"> </t>
        </is>
      </c>
      <c r="O24" s="6" t="n">
        <v>-2697</v>
      </c>
      <c r="P24" s="6" t="n">
        <v>611</v>
      </c>
    </row>
    <row r="25">
      <c r="A25" s="4" t="inlineStr">
        <is>
          <t>Deferred revenue, net of current portion</t>
        </is>
      </c>
      <c r="B25" s="4" t="inlineStr">
        <is>
          <t xml:space="preserve"> </t>
        </is>
      </c>
      <c r="C25" s="4" t="inlineStr">
        <is>
          <t xml:space="preserve"> </t>
        </is>
      </c>
      <c r="D25" s="4" t="inlineStr">
        <is>
          <t xml:space="preserve"> </t>
        </is>
      </c>
      <c r="E25" s="6" t="n">
        <v>-8218</v>
      </c>
      <c r="F25" s="6" t="n">
        <v>-7811</v>
      </c>
      <c r="G25" s="6" t="n">
        <v>-4856</v>
      </c>
      <c r="H25" s="6" t="n">
        <v>-3685</v>
      </c>
      <c r="I25" s="6" t="n">
        <v>-2805</v>
      </c>
      <c r="J25" s="4" t="inlineStr">
        <is>
          <t xml:space="preserve"> </t>
        </is>
      </c>
      <c r="K25" s="6" t="n">
        <v>-3685</v>
      </c>
      <c r="L25" s="4" t="inlineStr">
        <is>
          <t xml:space="preserve"> </t>
        </is>
      </c>
      <c r="M25" s="6" t="n">
        <v>-4856</v>
      </c>
      <c r="N25" s="4" t="inlineStr">
        <is>
          <t xml:space="preserve"> </t>
        </is>
      </c>
      <c r="O25" s="6" t="n">
        <v>-7811</v>
      </c>
      <c r="P25" s="6" t="n">
        <v>-1792</v>
      </c>
    </row>
    <row r="26">
      <c r="A26" s="4" t="inlineStr">
        <is>
          <t>Warrant fair value adjustments</t>
        </is>
      </c>
      <c r="B26" s="4" t="inlineStr">
        <is>
          <t xml:space="preserve"> </t>
        </is>
      </c>
      <c r="C26" s="4" t="inlineStr">
        <is>
          <t xml:space="preserve"> </t>
        </is>
      </c>
      <c r="D26" s="4" t="inlineStr">
        <is>
          <t xml:space="preserve"> </t>
        </is>
      </c>
      <c r="E26" s="6" t="n">
        <v>-726</v>
      </c>
      <c r="F26" s="4" t="inlineStr">
        <is>
          <t xml:space="preserve"> </t>
        </is>
      </c>
      <c r="G26" s="6" t="n">
        <v>-4</v>
      </c>
      <c r="H26" s="6" t="n">
        <v>-3092</v>
      </c>
      <c r="I26" s="6" t="n">
        <v>-7582</v>
      </c>
      <c r="J26" s="4" t="inlineStr">
        <is>
          <t xml:space="preserve"> </t>
        </is>
      </c>
      <c r="K26" s="6" t="n">
        <v>-10675</v>
      </c>
      <c r="L26" s="4" t="inlineStr">
        <is>
          <t xml:space="preserve"> </t>
        </is>
      </c>
      <c r="M26" s="6" t="n">
        <v>-10678</v>
      </c>
      <c r="N26" s="4" t="inlineStr">
        <is>
          <t xml:space="preserve"> </t>
        </is>
      </c>
      <c r="O26" s="6" t="n">
        <v>-10250</v>
      </c>
      <c r="P26" s="6" t="n">
        <v>-60030</v>
      </c>
    </row>
    <row r="27">
      <c r="A27" s="4" t="inlineStr">
        <is>
          <t>Warrant liabilities</t>
        </is>
      </c>
      <c r="B27" s="4" t="inlineStr">
        <is>
          <t xml:space="preserve"> </t>
        </is>
      </c>
      <c r="C27" s="4" t="inlineStr">
        <is>
          <t xml:space="preserve"> </t>
        </is>
      </c>
      <c r="D27" s="4" t="inlineStr">
        <is>
          <t xml:space="preserve"> </t>
        </is>
      </c>
      <c r="E27" s="6" t="n">
        <v>8457</v>
      </c>
      <c r="F27" s="6" t="n">
        <v>7989</v>
      </c>
      <c r="G27" s="6" t="n">
        <v>7559</v>
      </c>
      <c r="H27" s="6" t="n">
        <v>7563</v>
      </c>
      <c r="I27" s="6" t="n">
        <v>10655</v>
      </c>
      <c r="J27" s="4" t="inlineStr">
        <is>
          <t xml:space="preserve"> </t>
        </is>
      </c>
      <c r="K27" s="6" t="n">
        <v>7563</v>
      </c>
      <c r="L27" s="4" t="inlineStr">
        <is>
          <t xml:space="preserve"> </t>
        </is>
      </c>
      <c r="M27" s="6" t="n">
        <v>7559</v>
      </c>
      <c r="N27" s="4" t="inlineStr">
        <is>
          <t xml:space="preserve"> </t>
        </is>
      </c>
      <c r="O27" s="6" t="n">
        <v>7989</v>
      </c>
      <c r="P27" s="6" t="n">
        <v>18237</v>
      </c>
    </row>
    <row r="28">
      <c r="A28" s="4" t="inlineStr">
        <is>
          <t>Additional paid-in capital</t>
        </is>
      </c>
      <c r="B28" s="4" t="inlineStr">
        <is>
          <t xml:space="preserve"> </t>
        </is>
      </c>
      <c r="C28" s="4" t="inlineStr">
        <is>
          <t xml:space="preserve"> </t>
        </is>
      </c>
      <c r="D28" s="4" t="inlineStr">
        <is>
          <t xml:space="preserve"> </t>
        </is>
      </c>
      <c r="E28" s="6" t="n">
        <v>-21427</v>
      </c>
      <c r="F28" s="5" t="n">
        <v>-20233</v>
      </c>
      <c r="G28" s="6" t="n">
        <v>-20233</v>
      </c>
      <c r="H28" s="6" t="n">
        <v>-20233</v>
      </c>
      <c r="I28" s="6" t="n">
        <v>-20233</v>
      </c>
      <c r="J28" s="4" t="inlineStr">
        <is>
          <t xml:space="preserve"> </t>
        </is>
      </c>
      <c r="K28" s="6" t="n">
        <v>-20233</v>
      </c>
      <c r="L28" s="4" t="inlineStr">
        <is>
          <t xml:space="preserve"> </t>
        </is>
      </c>
      <c r="M28" s="6" t="n">
        <v>-20233</v>
      </c>
      <c r="N28" s="4" t="inlineStr">
        <is>
          <t xml:space="preserve"> </t>
        </is>
      </c>
      <c r="O28" s="6" t="n">
        <v>-20233</v>
      </c>
      <c r="P28" s="6" t="n">
        <v>-20200</v>
      </c>
    </row>
    <row r="29">
      <c r="A29" s="4" t="inlineStr">
        <is>
          <t>Adjustments | Cumulative Effect, Period of Adoption, Adjustment | Accounting Standards Update 2014-0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300</v>
      </c>
      <c r="P31" s="6" t="n">
        <v>10600</v>
      </c>
    </row>
    <row r="32">
      <c r="A32" s="4" t="inlineStr">
        <is>
          <t>Adjustments | Cumulative Effect, Period of Adoption, Adjustment | Accounting Standards Update 2017-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200</v>
      </c>
      <c r="P34" s="6" t="n">
        <v>60000</v>
      </c>
    </row>
    <row r="35">
      <c r="A35" s="4" t="inlineStr">
        <is>
          <t>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t>
        </is>
      </c>
      <c r="B37" s="4" t="inlineStr">
        <is>
          <t xml:space="preserve"> </t>
        </is>
      </c>
      <c r="C37" s="5" t="n">
        <v>37113</v>
      </c>
      <c r="D37" s="5" t="n">
        <v>42947</v>
      </c>
      <c r="E37" s="6" t="n">
        <v>58577</v>
      </c>
      <c r="F37" s="4" t="inlineStr">
        <is>
          <t xml:space="preserve"> </t>
        </is>
      </c>
      <c r="G37" s="6" t="n">
        <v>77494</v>
      </c>
      <c r="H37" s="6" t="n">
        <v>64110</v>
      </c>
      <c r="I37" s="6" t="n">
        <v>61588</v>
      </c>
      <c r="J37" s="5" t="n">
        <v>101522</v>
      </c>
      <c r="K37" s="6" t="n">
        <v>125698</v>
      </c>
      <c r="L37" s="5" t="n">
        <v>138635</v>
      </c>
      <c r="M37" s="6" t="n">
        <v>203192</v>
      </c>
      <c r="N37" s="6" t="n">
        <v>174879</v>
      </c>
      <c r="O37" s="6" t="n">
        <v>274854</v>
      </c>
      <c r="P37" s="6" t="n">
        <v>230814</v>
      </c>
    </row>
    <row r="38">
      <c r="A38" s="4" t="inlineStr">
        <is>
          <t>Product | 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t>
        </is>
      </c>
      <c r="B40" s="4" t="inlineStr">
        <is>
          <t xml:space="preserve"> </t>
        </is>
      </c>
      <c r="C40" s="4" t="inlineStr">
        <is>
          <t xml:space="preserve"> </t>
        </is>
      </c>
      <c r="D40" s="4" t="inlineStr">
        <is>
          <t xml:space="preserve"> </t>
        </is>
      </c>
      <c r="E40" s="6" t="n">
        <v>57447</v>
      </c>
      <c r="F40" s="4" t="inlineStr">
        <is>
          <t xml:space="preserve"> </t>
        </is>
      </c>
      <c r="G40" s="6" t="n">
        <v>75420</v>
      </c>
      <c r="H40" s="6" t="n">
        <v>62967</v>
      </c>
      <c r="I40" s="6" t="n">
        <v>60211</v>
      </c>
      <c r="J40" s="4" t="inlineStr">
        <is>
          <t xml:space="preserve"> </t>
        </is>
      </c>
      <c r="K40" s="6" t="n">
        <v>123178</v>
      </c>
      <c r="L40" s="4" t="inlineStr">
        <is>
          <t xml:space="preserve"> </t>
        </is>
      </c>
      <c r="M40" s="6" t="n">
        <v>198597</v>
      </c>
      <c r="N40" s="4" t="inlineStr">
        <is>
          <t xml:space="preserve"> </t>
        </is>
      </c>
      <c r="O40" s="6" t="n">
        <v>266537</v>
      </c>
      <c r="P40" s="6" t="n">
        <v>223761</v>
      </c>
    </row>
    <row r="41">
      <c r="A41" s="4" t="inlineStr">
        <is>
          <t>Product |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t>
        </is>
      </c>
      <c r="B43" s="4" t="inlineStr">
        <is>
          <t xml:space="preserve"> </t>
        </is>
      </c>
      <c r="C43" s="4" t="inlineStr">
        <is>
          <t xml:space="preserve"> </t>
        </is>
      </c>
      <c r="D43" s="4" t="inlineStr">
        <is>
          <t xml:space="preserve"> </t>
        </is>
      </c>
      <c r="E43" s="5" t="n">
        <v>1130</v>
      </c>
      <c r="F43" s="4" t="inlineStr">
        <is>
          <t xml:space="preserve"> </t>
        </is>
      </c>
      <c r="G43" s="5" t="n">
        <v>2074</v>
      </c>
      <c r="H43" s="5" t="n">
        <v>1143</v>
      </c>
      <c r="I43" s="5" t="n">
        <v>1377</v>
      </c>
      <c r="J43" s="4" t="inlineStr">
        <is>
          <t xml:space="preserve"> </t>
        </is>
      </c>
      <c r="K43" s="5" t="n">
        <v>2520</v>
      </c>
      <c r="L43" s="4" t="inlineStr">
        <is>
          <t xml:space="preserve"> </t>
        </is>
      </c>
      <c r="M43" s="5" t="n">
        <v>4595</v>
      </c>
      <c r="N43" s="4" t="inlineStr">
        <is>
          <t xml:space="preserve"> </t>
        </is>
      </c>
      <c r="O43" s="6" t="n">
        <v>8317</v>
      </c>
      <c r="P43" s="6" t="n">
        <v>7053</v>
      </c>
    </row>
    <row r="44">
      <c r="A44" s="4" t="inlineStr">
        <is>
          <t>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3868</v>
      </c>
      <c r="O46" s="6" t="n">
        <v>124599</v>
      </c>
      <c r="P46" s="6" t="n">
        <v>131967</v>
      </c>
    </row>
    <row r="47">
      <c r="A47" s="4" t="inlineStr">
        <is>
          <t>Service |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v>
      </c>
      <c r="P49" s="5" t="n">
        <v>3600</v>
      </c>
    </row>
  </sheetData>
  <mergeCells count="5">
    <mergeCell ref="A1:A2"/>
    <mergeCell ref="B1:I1"/>
    <mergeCell ref="J1:K1"/>
    <mergeCell ref="L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STATEMENT OF PREVIOUSLY ISSUED FINANCIAL STATEMENTS - CONSOLIDATED BALANCE SHEET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5692</v>
      </c>
      <c r="C3" s="5" t="n">
        <v>24377</v>
      </c>
      <c r="D3" s="5" t="n">
        <v>25574</v>
      </c>
      <c r="E3" s="5" t="n">
        <v>25465</v>
      </c>
      <c r="F3" s="5" t="n">
        <v>25963</v>
      </c>
      <c r="G3" s="5" t="n">
        <v>26028</v>
      </c>
      <c r="H3" s="5" t="n">
        <v>25698</v>
      </c>
      <c r="I3" s="5" t="n">
        <v>26528</v>
      </c>
      <c r="J3" s="5" t="n">
        <v>5210</v>
      </c>
      <c r="K3" s="4" t="inlineStr">
        <is>
          <t xml:space="preserve"> </t>
        </is>
      </c>
    </row>
    <row r="4">
      <c r="A4" s="4" t="inlineStr">
        <is>
          <t>Restricted cash</t>
        </is>
      </c>
      <c r="B4" s="6" t="n">
        <v>168</v>
      </c>
      <c r="C4" s="6" t="n">
        <v>172</v>
      </c>
      <c r="D4" s="6" t="n">
        <v>180</v>
      </c>
      <c r="E4" s="6" t="n">
        <v>200</v>
      </c>
      <c r="F4" s="6" t="n">
        <v>212</v>
      </c>
      <c r="G4" s="6" t="n">
        <v>219</v>
      </c>
      <c r="H4" s="6" t="n">
        <v>223</v>
      </c>
      <c r="I4" s="6" t="n">
        <v>255</v>
      </c>
      <c r="J4" s="6" t="n">
        <v>283</v>
      </c>
      <c r="K4" s="4" t="inlineStr">
        <is>
          <t xml:space="preserve"> </t>
        </is>
      </c>
    </row>
    <row r="5">
      <c r="A5" s="4" t="inlineStr">
        <is>
          <t>Accounts receivable</t>
        </is>
      </c>
      <c r="B5" s="6" t="n">
        <v>67788</v>
      </c>
      <c r="C5" s="6" t="n">
        <v>60020</v>
      </c>
      <c r="D5" s="6" t="n">
        <v>51529</v>
      </c>
      <c r="E5" s="6" t="n">
        <v>66245</v>
      </c>
      <c r="F5" s="6" t="n">
        <v>72464</v>
      </c>
      <c r="G5" s="6" t="n">
        <v>72911</v>
      </c>
      <c r="H5" s="6" t="n">
        <v>61309</v>
      </c>
      <c r="I5" s="6" t="n">
        <v>64909</v>
      </c>
      <c r="J5" s="6" t="n">
        <v>69354</v>
      </c>
      <c r="K5" s="4" t="inlineStr">
        <is>
          <t xml:space="preserve"> </t>
        </is>
      </c>
    </row>
    <row r="6">
      <c r="A6" s="4" t="inlineStr">
        <is>
          <t>Manufacturing inventories</t>
        </is>
      </c>
      <c r="B6" s="6" t="n">
        <v>17753</v>
      </c>
      <c r="C6" s="6" t="n">
        <v>20409</v>
      </c>
      <c r="D6" s="6" t="n">
        <v>21376</v>
      </c>
      <c r="E6" s="6" t="n">
        <v>20017</v>
      </c>
      <c r="F6" s="6" t="n">
        <v>19441</v>
      </c>
      <c r="G6" s="6" t="n">
        <v>32402</v>
      </c>
      <c r="H6" s="6" t="n">
        <v>23671</v>
      </c>
      <c r="I6" s="6" t="n">
        <v>32642</v>
      </c>
      <c r="J6" s="6" t="n">
        <v>33546</v>
      </c>
      <c r="K6" s="4" t="inlineStr">
        <is>
          <t xml:space="preserve"> </t>
        </is>
      </c>
    </row>
    <row r="7">
      <c r="A7" s="4" t="inlineStr">
        <is>
          <t>Service parts inventories</t>
        </is>
      </c>
      <c r="B7" s="6" t="n">
        <v>9783</v>
      </c>
      <c r="C7" s="6" t="n">
        <v>25423</v>
      </c>
      <c r="D7" s="6" t="n">
        <v>25880</v>
      </c>
      <c r="E7" s="6" t="n">
        <v>25276</v>
      </c>
      <c r="F7" s="6" t="n">
        <v>25304</v>
      </c>
      <c r="G7" s="6" t="n">
        <v>25822</v>
      </c>
      <c r="H7" s="6" t="n">
        <v>25458</v>
      </c>
      <c r="I7" s="6" t="n">
        <v>25129</v>
      </c>
      <c r="J7" s="6" t="n">
        <v>24254</v>
      </c>
      <c r="K7" s="4" t="inlineStr">
        <is>
          <t xml:space="preserve"> </t>
        </is>
      </c>
    </row>
    <row r="8">
      <c r="A8" s="4" t="inlineStr">
        <is>
          <t>Prepaid expenses</t>
        </is>
      </c>
      <c r="B8" s="6" t="n">
        <v>2186</v>
      </c>
      <c r="C8" s="6" t="n">
        <v>3763</v>
      </c>
      <c r="D8" s="6" t="n">
        <v>4149</v>
      </c>
      <c r="E8" s="6" t="n">
        <v>6444</v>
      </c>
      <c r="F8" s="6" t="n">
        <v>4158</v>
      </c>
      <c r="G8" s="6" t="n">
        <v>7198</v>
      </c>
      <c r="H8" s="6" t="n">
        <v>9241</v>
      </c>
      <c r="I8" s="6" t="n">
        <v>10715</v>
      </c>
      <c r="J8" s="6" t="n">
        <v>7853</v>
      </c>
      <c r="K8" s="4" t="inlineStr">
        <is>
          <t xml:space="preserve"> </t>
        </is>
      </c>
    </row>
    <row r="9">
      <c r="A9" s="4" t="inlineStr">
        <is>
          <t>Other current assets</t>
        </is>
      </c>
      <c r="B9" s="6" t="n">
        <v>8414</v>
      </c>
      <c r="C9" s="6" t="n">
        <v>7224</v>
      </c>
      <c r="D9" s="6" t="n">
        <v>5389</v>
      </c>
      <c r="E9" s="6" t="n">
        <v>6004</v>
      </c>
      <c r="F9" s="6" t="n">
        <v>5513</v>
      </c>
      <c r="G9" s="6" t="n">
        <v>7489</v>
      </c>
      <c r="H9" s="6" t="n">
        <v>4839</v>
      </c>
      <c r="I9" s="6" t="n">
        <v>4574</v>
      </c>
      <c r="J9" s="6" t="n">
        <v>4697</v>
      </c>
      <c r="K9" s="4" t="inlineStr">
        <is>
          <t xml:space="preserve"> </t>
        </is>
      </c>
    </row>
    <row r="10">
      <c r="A10" s="4" t="inlineStr">
        <is>
          <t>Total current assets</t>
        </is>
      </c>
      <c r="B10" s="6" t="n">
        <v>131784</v>
      </c>
      <c r="C10" s="6" t="n">
        <v>141388</v>
      </c>
      <c r="D10" s="6" t="n">
        <v>134077</v>
      </c>
      <c r="E10" s="6" t="n">
        <v>149651</v>
      </c>
      <c r="F10" s="6" t="n">
        <v>153055</v>
      </c>
      <c r="G10" s="6" t="n">
        <v>172069</v>
      </c>
      <c r="H10" s="6" t="n">
        <v>150439</v>
      </c>
      <c r="I10" s="6" t="n">
        <v>164752</v>
      </c>
      <c r="J10" s="6" t="n">
        <v>145197</v>
      </c>
      <c r="K10" s="4" t="inlineStr">
        <is>
          <t xml:space="preserve"> </t>
        </is>
      </c>
    </row>
    <row r="11">
      <c r="A11" s="4" t="inlineStr">
        <is>
          <t>Property and equipment, net</t>
        </is>
      </c>
      <c r="B11" s="6" t="n">
        <v>12028</v>
      </c>
      <c r="C11" s="6" t="n">
        <v>13251</v>
      </c>
      <c r="D11" s="6" t="n">
        <v>14621</v>
      </c>
      <c r="E11" s="6" t="n">
        <v>15583</v>
      </c>
      <c r="F11" s="6" t="n">
        <v>16555</v>
      </c>
      <c r="G11" s="6" t="n">
        <v>16794</v>
      </c>
      <c r="H11" s="6" t="n">
        <v>15973</v>
      </c>
      <c r="I11" s="6" t="n">
        <v>14093</v>
      </c>
      <c r="J11" s="6" t="n">
        <v>12853</v>
      </c>
      <c r="K11" s="4" t="inlineStr">
        <is>
          <t xml:space="preserve"> </t>
        </is>
      </c>
    </row>
    <row r="12">
      <c r="A12" s="4" t="inlineStr">
        <is>
          <t>Intangible assets, net</t>
        </is>
      </c>
      <c r="B12" s="6" t="n">
        <v>1669</v>
      </c>
      <c r="C12" s="6" t="n">
        <v>1986</v>
      </c>
      <c r="D12" s="6" t="n">
        <v>2819</v>
      </c>
      <c r="E12" s="6" t="n">
        <v>3801</v>
      </c>
      <c r="F12" s="6" t="n">
        <v>4941</v>
      </c>
      <c r="G12" s="6" t="n">
        <v>6497</v>
      </c>
      <c r="H12" s="6" t="n">
        <v>7245</v>
      </c>
      <c r="I12" s="6" t="n">
        <v>8420</v>
      </c>
      <c r="J12" s="6" t="n">
        <v>9584</v>
      </c>
      <c r="K12" s="4" t="inlineStr">
        <is>
          <t xml:space="preserve"> </t>
        </is>
      </c>
    </row>
    <row r="13">
      <c r="A13" s="4" t="inlineStr">
        <is>
          <t>Goodwill</t>
        </is>
      </c>
      <c r="B13" s="6" t="n">
        <v>12969</v>
      </c>
      <c r="C13" s="6" t="n">
        <v>12969</v>
      </c>
      <c r="D13" s="6" t="n">
        <v>12969</v>
      </c>
      <c r="E13" s="6" t="n">
        <v>12969</v>
      </c>
      <c r="F13" s="6" t="n">
        <v>12969</v>
      </c>
      <c r="G13" s="6" t="n">
        <v>12969</v>
      </c>
      <c r="H13" s="6" t="n">
        <v>12969</v>
      </c>
      <c r="I13" s="6" t="n">
        <v>12969</v>
      </c>
      <c r="J13" s="6" t="n">
        <v>12969</v>
      </c>
      <c r="K13" s="4" t="inlineStr">
        <is>
          <t xml:space="preserve"> </t>
        </is>
      </c>
    </row>
    <row r="14">
      <c r="A14" s="4" t="inlineStr">
        <is>
          <t>Right-of-use assets, net</t>
        </is>
      </c>
      <c r="B14" s="6" t="n">
        <v>9425</v>
      </c>
      <c r="C14" s="6" t="n">
        <v>9625</v>
      </c>
      <c r="D14" s="6" t="n">
        <v>9844</v>
      </c>
      <c r="E14" s="6" t="n">
        <v>10017</v>
      </c>
      <c r="F14" s="6" t="n">
        <v>10291</v>
      </c>
      <c r="G14" s="6" t="n">
        <v>10468</v>
      </c>
      <c r="H14" s="6" t="n">
        <v>10579</v>
      </c>
      <c r="I14" s="6" t="n">
        <v>10641</v>
      </c>
      <c r="J14" s="6" t="n">
        <v>11107</v>
      </c>
      <c r="K14" s="4" t="inlineStr">
        <is>
          <t xml:space="preserve"> </t>
        </is>
      </c>
    </row>
    <row r="15">
      <c r="A15" s="4" t="inlineStr">
        <is>
          <t>Other long-term assets</t>
        </is>
      </c>
      <c r="B15" s="6" t="n">
        <v>19740</v>
      </c>
      <c r="C15" s="6" t="n">
        <v>19986</v>
      </c>
      <c r="D15" s="6" t="n">
        <v>20475</v>
      </c>
      <c r="E15" s="6" t="n">
        <v>18463</v>
      </c>
      <c r="F15" s="6" t="n">
        <v>15846</v>
      </c>
      <c r="G15" s="6" t="n">
        <v>13600</v>
      </c>
      <c r="H15" s="6" t="n">
        <v>12477</v>
      </c>
      <c r="I15" s="6" t="n">
        <v>10796</v>
      </c>
      <c r="J15" s="6" t="n">
        <v>9925</v>
      </c>
      <c r="K15" s="4" t="inlineStr">
        <is>
          <t xml:space="preserve"> </t>
        </is>
      </c>
    </row>
    <row r="16">
      <c r="A16" s="4" t="inlineStr">
        <is>
          <t>Total assets</t>
        </is>
      </c>
      <c r="B16" s="6" t="n">
        <v>187615</v>
      </c>
      <c r="C16" s="6" t="n">
        <v>199205</v>
      </c>
      <c r="D16" s="6" t="n">
        <v>194805</v>
      </c>
      <c r="E16" s="6" t="n">
        <v>210484</v>
      </c>
      <c r="F16" s="6" t="n">
        <v>213657</v>
      </c>
      <c r="G16" s="6" t="n">
        <v>232397</v>
      </c>
      <c r="H16" s="6" t="n">
        <v>209682</v>
      </c>
      <c r="I16" s="6" t="n">
        <v>221671</v>
      </c>
      <c r="J16" s="6" t="n">
        <v>201635</v>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t>
        </is>
      </c>
      <c r="B18" s="6" t="n">
        <v>26087</v>
      </c>
      <c r="C18" s="6" t="n">
        <v>22426</v>
      </c>
      <c r="D18" s="6" t="n">
        <v>26946</v>
      </c>
      <c r="E18" s="6" t="n">
        <v>30560</v>
      </c>
      <c r="F18" s="6" t="n">
        <v>35716</v>
      </c>
      <c r="G18" s="6" t="n">
        <v>41788</v>
      </c>
      <c r="H18" s="6" t="n">
        <v>34263</v>
      </c>
      <c r="I18" s="6" t="n">
        <v>33867</v>
      </c>
      <c r="J18" s="6" t="n">
        <v>34220</v>
      </c>
      <c r="K18" s="4" t="inlineStr">
        <is>
          <t xml:space="preserve"> </t>
        </is>
      </c>
    </row>
    <row r="19">
      <c r="A19" s="4" t="inlineStr">
        <is>
          <t>Accrued compensation</t>
        </is>
      </c>
      <c r="B19" s="6" t="n">
        <v>18214</v>
      </c>
      <c r="C19" s="6" t="n">
        <v>15286</v>
      </c>
      <c r="D19" s="6" t="n">
        <v>13746</v>
      </c>
      <c r="E19" s="6" t="n">
        <v>14894</v>
      </c>
      <c r="F19" s="6" t="n">
        <v>15710</v>
      </c>
      <c r="G19" s="6" t="n">
        <v>15527</v>
      </c>
      <c r="H19" s="6" t="n">
        <v>13192</v>
      </c>
      <c r="I19" s="6" t="n">
        <v>14531</v>
      </c>
      <c r="J19" s="6" t="n">
        <v>16141</v>
      </c>
      <c r="K19" s="4" t="inlineStr">
        <is>
          <t xml:space="preserve"> </t>
        </is>
      </c>
    </row>
    <row r="20">
      <c r="A20" s="4" t="inlineStr">
        <is>
          <t>Deferred revenue, current portion</t>
        </is>
      </c>
      <c r="B20" s="6" t="n">
        <v>78511</v>
      </c>
      <c r="C20" s="6" t="n">
        <v>73240</v>
      </c>
      <c r="D20" s="6" t="n">
        <v>70696</v>
      </c>
      <c r="E20" s="6" t="n">
        <v>76688</v>
      </c>
      <c r="F20" s="6" t="n">
        <v>79807</v>
      </c>
      <c r="G20" s="6" t="n">
        <v>70876</v>
      </c>
      <c r="H20" s="6" t="n">
        <v>69499</v>
      </c>
      <c r="I20" s="6" t="n">
        <v>74130</v>
      </c>
      <c r="J20" s="6" t="n">
        <v>87128</v>
      </c>
      <c r="K20" s="4" t="inlineStr">
        <is>
          <t xml:space="preserve"> </t>
        </is>
      </c>
    </row>
    <row r="21">
      <c r="A21" s="4" t="inlineStr">
        <is>
          <t>Term debt, current portion</t>
        </is>
      </c>
      <c r="B21" s="6" t="n">
        <v>82496</v>
      </c>
      <c r="C21" s="6" t="n">
        <v>82587</v>
      </c>
      <c r="D21" s="6" t="n">
        <v>82681</v>
      </c>
      <c r="E21" s="6" t="n">
        <v>5000</v>
      </c>
      <c r="F21" s="6" t="n">
        <v>5000</v>
      </c>
      <c r="G21" s="6" t="n">
        <v>5000</v>
      </c>
      <c r="H21" s="6" t="n">
        <v>5000</v>
      </c>
      <c r="I21" s="6" t="n">
        <v>5000</v>
      </c>
      <c r="J21" s="6" t="n">
        <v>4375</v>
      </c>
      <c r="K21" s="4" t="inlineStr">
        <is>
          <t xml:space="preserve"> </t>
        </is>
      </c>
    </row>
    <row r="22">
      <c r="A22" s="4" t="inlineStr">
        <is>
          <t>Warrant liabilities</t>
        </is>
      </c>
      <c r="B22" s="6" t="n">
        <v>4046</v>
      </c>
      <c r="C22" s="6" t="n">
        <v>1843</v>
      </c>
      <c r="D22" s="6" t="n">
        <v>4056</v>
      </c>
      <c r="E22" s="6" t="n">
        <v>8457</v>
      </c>
      <c r="F22" s="6" t="n">
        <v>7989</v>
      </c>
      <c r="G22" s="6" t="n">
        <v>7559</v>
      </c>
      <c r="H22" s="6" t="n">
        <v>7563</v>
      </c>
      <c r="I22" s="6" t="n">
        <v>10655</v>
      </c>
      <c r="J22" s="6" t="n">
        <v>18237</v>
      </c>
      <c r="K22" s="4" t="inlineStr">
        <is>
          <t xml:space="preserve"> </t>
        </is>
      </c>
    </row>
    <row r="23">
      <c r="A23" s="4" t="inlineStr">
        <is>
          <t>Other accrued liabilities</t>
        </is>
      </c>
      <c r="B23" s="6" t="n">
        <v>13986</v>
      </c>
      <c r="C23" s="6" t="n">
        <v>13854</v>
      </c>
      <c r="D23" s="6" t="n">
        <v>11724</v>
      </c>
      <c r="E23" s="6" t="n">
        <v>12715</v>
      </c>
      <c r="F23" s="6" t="n">
        <v>13666</v>
      </c>
      <c r="G23" s="6" t="n">
        <v>15852</v>
      </c>
      <c r="H23" s="6" t="n">
        <v>14502</v>
      </c>
      <c r="I23" s="6" t="n">
        <v>14157</v>
      </c>
      <c r="J23" s="6" t="n">
        <v>16562</v>
      </c>
      <c r="K23" s="4" t="inlineStr">
        <is>
          <t xml:space="preserve"> </t>
        </is>
      </c>
    </row>
    <row r="24">
      <c r="A24" s="4" t="inlineStr">
        <is>
          <t>Total current liabilities</t>
        </is>
      </c>
      <c r="B24" s="6" t="n">
        <v>249944</v>
      </c>
      <c r="C24" s="6" t="n">
        <v>241236</v>
      </c>
      <c r="D24" s="6" t="n">
        <v>231299</v>
      </c>
      <c r="E24" s="6" t="n">
        <v>166114</v>
      </c>
      <c r="F24" s="6" t="n">
        <v>157888</v>
      </c>
      <c r="G24" s="6" t="n">
        <v>156602</v>
      </c>
      <c r="H24" s="6" t="n">
        <v>144019</v>
      </c>
      <c r="I24" s="6" t="n">
        <v>152340</v>
      </c>
      <c r="J24" s="6" t="n">
        <v>176663</v>
      </c>
      <c r="K24" s="4" t="inlineStr">
        <is>
          <t xml:space="preserve"> </t>
        </is>
      </c>
    </row>
    <row r="25">
      <c r="A25" s="4" t="inlineStr">
        <is>
          <t>Deferred revenue, net of current portion</t>
        </is>
      </c>
      <c r="B25" s="6" t="n">
        <v>38176</v>
      </c>
      <c r="C25" s="6" t="n">
        <v>37281</v>
      </c>
      <c r="D25" s="6" t="n">
        <v>35337</v>
      </c>
      <c r="E25" s="6" t="n">
        <v>35685</v>
      </c>
      <c r="F25" s="6" t="n">
        <v>35495</v>
      </c>
      <c r="G25" s="6" t="n">
        <v>36220</v>
      </c>
      <c r="H25" s="6" t="n">
        <v>36480</v>
      </c>
      <c r="I25" s="6" t="n">
        <v>37391</v>
      </c>
      <c r="J25" s="6" t="n">
        <v>39788</v>
      </c>
      <c r="K25" s="4" t="inlineStr">
        <is>
          <t xml:space="preserve"> </t>
        </is>
      </c>
    </row>
    <row r="26">
      <c r="A26" s="4" t="inlineStr">
        <is>
          <t>Revolving credit facility</t>
        </is>
      </c>
      <c r="B26" s="6" t="n">
        <v>0</v>
      </c>
      <c r="C26" s="4" t="inlineStr">
        <is>
          <t xml:space="preserve"> </t>
        </is>
      </c>
      <c r="D26" s="4" t="inlineStr">
        <is>
          <t xml:space="preserve"> </t>
        </is>
      </c>
      <c r="E26" s="4" t="inlineStr">
        <is>
          <t xml:space="preserve"> </t>
        </is>
      </c>
      <c r="F26" s="6" t="n">
        <v>16750</v>
      </c>
      <c r="G26" s="6" t="n">
        <v>27736</v>
      </c>
      <c r="H26" s="6" t="n">
        <v>21500</v>
      </c>
      <c r="I26" s="6" t="n">
        <v>17300</v>
      </c>
      <c r="J26" s="6" t="n">
        <v>17735</v>
      </c>
      <c r="K26" s="4" t="inlineStr">
        <is>
          <t xml:space="preserve"> </t>
        </is>
      </c>
    </row>
    <row r="27">
      <c r="A27" s="4" t="inlineStr">
        <is>
          <t>Term debt, net of current portion</t>
        </is>
      </c>
      <c r="B27" s="6" t="n">
        <v>0</v>
      </c>
      <c r="C27" s="6" t="n">
        <v>0</v>
      </c>
      <c r="D27" s="6" t="n">
        <v>0</v>
      </c>
      <c r="E27" s="6" t="n">
        <v>77814</v>
      </c>
      <c r="F27" s="6" t="n">
        <v>66354</v>
      </c>
      <c r="G27" s="6" t="n">
        <v>67306</v>
      </c>
      <c r="H27" s="6" t="n">
        <v>68250</v>
      </c>
      <c r="I27" s="6" t="n">
        <v>69195</v>
      </c>
      <c r="J27" s="6" t="n">
        <v>89448</v>
      </c>
      <c r="K27" s="4" t="inlineStr">
        <is>
          <t xml:space="preserve"> </t>
        </is>
      </c>
    </row>
    <row r="28">
      <c r="A28" s="4" t="inlineStr">
        <is>
          <t>Operating lease liabilities</t>
        </is>
      </c>
      <c r="B28" s="6" t="n">
        <v>9621</v>
      </c>
      <c r="C28" s="6" t="n">
        <v>9885</v>
      </c>
      <c r="D28" s="6" t="n">
        <v>10079</v>
      </c>
      <c r="E28" s="6" t="n">
        <v>10001</v>
      </c>
      <c r="F28" s="6" t="n">
        <v>10169</v>
      </c>
      <c r="G28" s="6" t="n">
        <v>10346</v>
      </c>
      <c r="H28" s="6" t="n">
        <v>10315</v>
      </c>
      <c r="I28" s="6" t="n">
        <v>9932</v>
      </c>
      <c r="J28" s="6" t="n">
        <v>9891</v>
      </c>
      <c r="K28" s="4" t="inlineStr">
        <is>
          <t xml:space="preserve"> </t>
        </is>
      </c>
    </row>
    <row r="29">
      <c r="A29" s="4" t="inlineStr">
        <is>
          <t>Other long-term liabilities</t>
        </is>
      </c>
      <c r="B29" s="6" t="n">
        <v>11372</v>
      </c>
      <c r="C29" s="6" t="n">
        <v>12734</v>
      </c>
      <c r="D29" s="6" t="n">
        <v>12522</v>
      </c>
      <c r="E29" s="6" t="n">
        <v>12191</v>
      </c>
      <c r="F29" s="6" t="n">
        <v>11370</v>
      </c>
      <c r="G29" s="6" t="n">
        <v>12150</v>
      </c>
      <c r="H29" s="6" t="n">
        <v>11653</v>
      </c>
      <c r="I29" s="6" t="n">
        <v>12013</v>
      </c>
      <c r="J29" s="6" t="n">
        <v>11849</v>
      </c>
      <c r="K29" s="4" t="inlineStr">
        <is>
          <t xml:space="preserve"> </t>
        </is>
      </c>
    </row>
    <row r="30">
      <c r="A30" s="4" t="inlineStr">
        <is>
          <t>Total liabilities</t>
        </is>
      </c>
      <c r="B30" s="6" t="n">
        <v>309113</v>
      </c>
      <c r="C30" s="6" t="n">
        <v>301136</v>
      </c>
      <c r="D30" s="6" t="n">
        <v>289237</v>
      </c>
      <c r="E30" s="6" t="n">
        <v>301805</v>
      </c>
      <c r="F30" s="6" t="n">
        <v>298026</v>
      </c>
      <c r="G30" s="6" t="n">
        <v>310360</v>
      </c>
      <c r="H30" s="6" t="n">
        <v>292217</v>
      </c>
      <c r="I30" s="6" t="n">
        <v>298171</v>
      </c>
      <c r="J30" s="6" t="n">
        <v>345374</v>
      </c>
      <c r="K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20,000 shares authorized; no shares issued</t>
        </is>
      </c>
      <c r="B32" s="6" t="n">
        <v>0</v>
      </c>
      <c r="C32" s="6" t="n">
        <v>0</v>
      </c>
      <c r="D32" s="6" t="n">
        <v>0</v>
      </c>
      <c r="E32" s="6" t="n">
        <v>0</v>
      </c>
      <c r="F32" s="6" t="n">
        <v>0</v>
      </c>
      <c r="G32" s="6" t="n">
        <v>0</v>
      </c>
      <c r="H32" s="6" t="n">
        <v>0</v>
      </c>
      <c r="I32" s="6" t="n">
        <v>0</v>
      </c>
      <c r="J32" s="6" t="n">
        <v>0</v>
      </c>
      <c r="K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0.01 par value; 225,000 shares authorized; 93,574 shares issued and outstanding</t>
        </is>
      </c>
      <c r="B34" s="6" t="n">
        <v>959</v>
      </c>
      <c r="C34" s="6" t="n">
        <v>959</v>
      </c>
      <c r="D34" s="6" t="n">
        <v>956</v>
      </c>
      <c r="E34" s="6" t="n">
        <v>938</v>
      </c>
      <c r="F34" s="6" t="n">
        <v>936</v>
      </c>
      <c r="G34" s="6" t="n">
        <v>932</v>
      </c>
      <c r="H34" s="6" t="n">
        <v>922</v>
      </c>
      <c r="I34" s="6" t="n">
        <v>907</v>
      </c>
      <c r="J34" s="6" t="n">
        <v>605</v>
      </c>
      <c r="K34" s="4" t="inlineStr">
        <is>
          <t xml:space="preserve"> </t>
        </is>
      </c>
    </row>
    <row r="35">
      <c r="A35" s="4" t="inlineStr">
        <is>
          <t>Additional paid-in capital</t>
        </is>
      </c>
      <c r="B35" s="6" t="n">
        <v>707116</v>
      </c>
      <c r="C35" s="6" t="n">
        <v>706133</v>
      </c>
      <c r="D35" s="6" t="n">
        <v>705229</v>
      </c>
      <c r="E35" s="6" t="n">
        <v>704309</v>
      </c>
      <c r="F35" s="6" t="n">
        <v>702370</v>
      </c>
      <c r="G35" s="6" t="n">
        <v>699536</v>
      </c>
      <c r="H35" s="6" t="n">
        <v>696567</v>
      </c>
      <c r="I35" s="6" t="n">
        <v>693895</v>
      </c>
      <c r="J35" s="6" t="n">
        <v>624805</v>
      </c>
      <c r="K35" s="4" t="inlineStr">
        <is>
          <t xml:space="preserve"> </t>
        </is>
      </c>
    </row>
    <row r="36">
      <c r="A36" s="4" t="inlineStr">
        <is>
          <t>Accumulated deficit</t>
        </is>
      </c>
      <c r="B36" s="6" t="n">
        <v>-827380</v>
      </c>
      <c r="C36" s="6" t="n">
        <v>-808436</v>
      </c>
      <c r="D36" s="6" t="n">
        <v>-798566</v>
      </c>
      <c r="E36" s="6" t="n">
        <v>-795236</v>
      </c>
      <c r="F36" s="6" t="n">
        <v>-786094</v>
      </c>
      <c r="G36" s="6" t="n">
        <v>-775914</v>
      </c>
      <c r="H36" s="6" t="n">
        <v>-776027</v>
      </c>
      <c r="I36" s="6" t="n">
        <v>-768603</v>
      </c>
      <c r="J36" s="6" t="n">
        <v>-767726</v>
      </c>
      <c r="K36" s="4" t="inlineStr">
        <is>
          <t xml:space="preserve"> </t>
        </is>
      </c>
    </row>
    <row r="37">
      <c r="A37" s="4" t="inlineStr">
        <is>
          <t>Accumulated other comprehensive loss</t>
        </is>
      </c>
      <c r="B37" s="6" t="n">
        <v>-2193</v>
      </c>
      <c r="C37" s="6" t="n">
        <v>-587</v>
      </c>
      <c r="D37" s="6" t="n">
        <v>-2052</v>
      </c>
      <c r="E37" s="6" t="n">
        <v>-1332</v>
      </c>
      <c r="F37" s="6" t="n">
        <v>-1581</v>
      </c>
      <c r="G37" s="6" t="n">
        <v>-2517</v>
      </c>
      <c r="H37" s="6" t="n">
        <v>-3997</v>
      </c>
      <c r="I37" s="6" t="n">
        <v>-2699</v>
      </c>
      <c r="J37" s="6" t="n">
        <v>-1423</v>
      </c>
      <c r="K37" s="4" t="inlineStr">
        <is>
          <t xml:space="preserve"> </t>
        </is>
      </c>
    </row>
    <row r="38">
      <c r="A38" s="4" t="inlineStr">
        <is>
          <t>Total stockholders' deficit</t>
        </is>
      </c>
      <c r="B38" s="6" t="n">
        <v>-121498</v>
      </c>
      <c r="C38" s="6" t="n">
        <v>-101931</v>
      </c>
      <c r="D38" s="6" t="n">
        <v>-94433</v>
      </c>
      <c r="E38" s="6" t="n">
        <v>-91321</v>
      </c>
      <c r="F38" s="6" t="n">
        <v>-84369</v>
      </c>
      <c r="G38" s="6" t="n">
        <v>-77963</v>
      </c>
      <c r="H38" s="6" t="n">
        <v>-82535</v>
      </c>
      <c r="I38" s="6" t="n">
        <v>-76500</v>
      </c>
      <c r="J38" s="6" t="n">
        <v>-143739</v>
      </c>
      <c r="K38" s="5" t="n">
        <v>-199936</v>
      </c>
      <c r="L38" s="4" t="inlineStr">
        <is>
          <t>[1]</t>
        </is>
      </c>
    </row>
    <row r="39">
      <c r="A39" s="4" t="inlineStr">
        <is>
          <t>Total liabilities and stockholders' deficit</t>
        </is>
      </c>
      <c r="B39" s="5" t="n">
        <v>187615</v>
      </c>
      <c r="C39" s="5" t="n">
        <v>199205</v>
      </c>
      <c r="D39" s="5" t="n">
        <v>194804</v>
      </c>
      <c r="E39" s="6" t="n">
        <v>210484</v>
      </c>
      <c r="F39" s="6" t="n">
        <v>213657</v>
      </c>
      <c r="G39" s="6" t="n">
        <v>232397</v>
      </c>
      <c r="H39" s="6" t="n">
        <v>209682</v>
      </c>
      <c r="I39" s="6" t="n">
        <v>221671</v>
      </c>
      <c r="J39" s="6" t="n">
        <v>201635</v>
      </c>
      <c r="K39" s="4" t="inlineStr">
        <is>
          <t xml:space="preserve"> </t>
        </is>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and cash equivalents</t>
        </is>
      </c>
      <c r="B42" s="4" t="inlineStr">
        <is>
          <t xml:space="preserve"> </t>
        </is>
      </c>
      <c r="C42" s="4" t="inlineStr">
        <is>
          <t xml:space="preserve"> </t>
        </is>
      </c>
      <c r="D42" s="4" t="inlineStr">
        <is>
          <t xml:space="preserve"> </t>
        </is>
      </c>
      <c r="E42" s="6" t="n">
        <v>25465</v>
      </c>
      <c r="F42" s="6" t="n">
        <v>25963</v>
      </c>
      <c r="G42" s="6" t="n">
        <v>26028</v>
      </c>
      <c r="H42" s="6" t="n">
        <v>25698</v>
      </c>
      <c r="I42" s="6" t="n">
        <v>26528</v>
      </c>
      <c r="J42" s="6" t="n">
        <v>5210</v>
      </c>
      <c r="K42" s="4" t="inlineStr">
        <is>
          <t xml:space="preserve"> </t>
        </is>
      </c>
    </row>
    <row r="43">
      <c r="A43" s="4" t="inlineStr">
        <is>
          <t>Restricted cash</t>
        </is>
      </c>
      <c r="B43" s="4" t="inlineStr">
        <is>
          <t xml:space="preserve"> </t>
        </is>
      </c>
      <c r="C43" s="4" t="inlineStr">
        <is>
          <t xml:space="preserve"> </t>
        </is>
      </c>
      <c r="D43" s="4" t="inlineStr">
        <is>
          <t xml:space="preserve"> </t>
        </is>
      </c>
      <c r="E43" s="6" t="n">
        <v>200</v>
      </c>
      <c r="F43" s="6" t="n">
        <v>212</v>
      </c>
      <c r="G43" s="6" t="n">
        <v>219</v>
      </c>
      <c r="H43" s="6" t="n">
        <v>223</v>
      </c>
      <c r="I43" s="6" t="n">
        <v>255</v>
      </c>
      <c r="J43" s="6" t="n">
        <v>283</v>
      </c>
      <c r="K43" s="4" t="inlineStr">
        <is>
          <t xml:space="preserve"> </t>
        </is>
      </c>
    </row>
    <row r="44">
      <c r="A44" s="4" t="inlineStr">
        <is>
          <t>Accounts receivable</t>
        </is>
      </c>
      <c r="B44" s="4" t="inlineStr">
        <is>
          <t xml:space="preserve"> </t>
        </is>
      </c>
      <c r="C44" s="4" t="inlineStr">
        <is>
          <t xml:space="preserve"> </t>
        </is>
      </c>
      <c r="D44" s="4" t="inlineStr">
        <is>
          <t xml:space="preserve"> </t>
        </is>
      </c>
      <c r="E44" s="6" t="n">
        <v>66245</v>
      </c>
      <c r="F44" s="6" t="n">
        <v>72464</v>
      </c>
      <c r="G44" s="6" t="n">
        <v>72911</v>
      </c>
      <c r="H44" s="6" t="n">
        <v>61309</v>
      </c>
      <c r="I44" s="6" t="n">
        <v>64909</v>
      </c>
      <c r="J44" s="6" t="n">
        <v>69354</v>
      </c>
      <c r="K44" s="4" t="inlineStr">
        <is>
          <t xml:space="preserve"> </t>
        </is>
      </c>
    </row>
    <row r="45">
      <c r="A45" s="4" t="inlineStr">
        <is>
          <t>Manufacturing inventories</t>
        </is>
      </c>
      <c r="B45" s="4" t="inlineStr">
        <is>
          <t xml:space="preserve"> </t>
        </is>
      </c>
      <c r="C45" s="4" t="inlineStr">
        <is>
          <t xml:space="preserve"> </t>
        </is>
      </c>
      <c r="D45" s="4" t="inlineStr">
        <is>
          <t xml:space="preserve"> </t>
        </is>
      </c>
      <c r="E45" s="6" t="n">
        <v>20017</v>
      </c>
      <c r="F45" s="6" t="n">
        <v>19441</v>
      </c>
      <c r="G45" s="6" t="n">
        <v>32402</v>
      </c>
      <c r="H45" s="6" t="n">
        <v>23671</v>
      </c>
      <c r="I45" s="6" t="n">
        <v>32642</v>
      </c>
      <c r="J45" s="6" t="n">
        <v>33546</v>
      </c>
      <c r="K45" s="4" t="inlineStr">
        <is>
          <t xml:space="preserve"> </t>
        </is>
      </c>
    </row>
    <row r="46">
      <c r="A46" s="4" t="inlineStr">
        <is>
          <t>Service parts inventories</t>
        </is>
      </c>
      <c r="B46" s="4" t="inlineStr">
        <is>
          <t xml:space="preserve"> </t>
        </is>
      </c>
      <c r="C46" s="4" t="inlineStr">
        <is>
          <t xml:space="preserve"> </t>
        </is>
      </c>
      <c r="D46" s="4" t="inlineStr">
        <is>
          <t xml:space="preserve"> </t>
        </is>
      </c>
      <c r="E46" s="6" t="n">
        <v>25276</v>
      </c>
      <c r="F46" s="6" t="n">
        <v>25304</v>
      </c>
      <c r="G46" s="6" t="n">
        <v>25822</v>
      </c>
      <c r="H46" s="6" t="n">
        <v>25458</v>
      </c>
      <c r="I46" s="6" t="n">
        <v>25129</v>
      </c>
      <c r="J46" s="6" t="n">
        <v>24254</v>
      </c>
      <c r="K46" s="4" t="inlineStr">
        <is>
          <t xml:space="preserve"> </t>
        </is>
      </c>
    </row>
    <row r="47">
      <c r="A47" s="4" t="inlineStr">
        <is>
          <t>Prepaid expenses</t>
        </is>
      </c>
      <c r="B47" s="4" t="inlineStr">
        <is>
          <t xml:space="preserve"> </t>
        </is>
      </c>
      <c r="C47" s="4" t="inlineStr">
        <is>
          <t xml:space="preserve"> </t>
        </is>
      </c>
      <c r="D47" s="4" t="inlineStr">
        <is>
          <t xml:space="preserve"> </t>
        </is>
      </c>
      <c r="E47" s="6" t="n">
        <v>6444</v>
      </c>
      <c r="F47" s="6" t="n">
        <v>4158</v>
      </c>
      <c r="G47" s="6" t="n">
        <v>7198</v>
      </c>
      <c r="H47" s="6" t="n">
        <v>9241</v>
      </c>
      <c r="I47" s="6" t="n">
        <v>10715</v>
      </c>
      <c r="J47" s="6" t="n">
        <v>7853</v>
      </c>
      <c r="K47" s="4" t="inlineStr">
        <is>
          <t xml:space="preserve"> </t>
        </is>
      </c>
    </row>
    <row r="48">
      <c r="A48" s="4" t="inlineStr">
        <is>
          <t>Other current assets</t>
        </is>
      </c>
      <c r="B48" s="4" t="inlineStr">
        <is>
          <t xml:space="preserve"> </t>
        </is>
      </c>
      <c r="C48" s="4" t="inlineStr">
        <is>
          <t xml:space="preserve"> </t>
        </is>
      </c>
      <c r="D48" s="4" t="inlineStr">
        <is>
          <t xml:space="preserve"> </t>
        </is>
      </c>
      <c r="E48" s="6" t="n">
        <v>6004</v>
      </c>
      <c r="F48" s="6" t="n">
        <v>5513</v>
      </c>
      <c r="G48" s="6" t="n">
        <v>7489</v>
      </c>
      <c r="H48" s="6" t="n">
        <v>4839</v>
      </c>
      <c r="I48" s="6" t="n">
        <v>4574</v>
      </c>
      <c r="J48" s="6" t="n">
        <v>4697</v>
      </c>
      <c r="K48" s="4" t="inlineStr">
        <is>
          <t xml:space="preserve"> </t>
        </is>
      </c>
    </row>
    <row r="49">
      <c r="A49" s="4" t="inlineStr">
        <is>
          <t>Total current assets</t>
        </is>
      </c>
      <c r="B49" s="4" t="inlineStr">
        <is>
          <t xml:space="preserve"> </t>
        </is>
      </c>
      <c r="C49" s="4" t="inlineStr">
        <is>
          <t xml:space="preserve"> </t>
        </is>
      </c>
      <c r="D49" s="4" t="inlineStr">
        <is>
          <t xml:space="preserve"> </t>
        </is>
      </c>
      <c r="E49" s="6" t="n">
        <v>149651</v>
      </c>
      <c r="F49" s="6" t="n">
        <v>153055</v>
      </c>
      <c r="G49" s="6" t="n">
        <v>172069</v>
      </c>
      <c r="H49" s="6" t="n">
        <v>150439</v>
      </c>
      <c r="I49" s="6" t="n">
        <v>164752</v>
      </c>
      <c r="J49" s="6" t="n">
        <v>145197</v>
      </c>
      <c r="K49" s="4" t="inlineStr">
        <is>
          <t xml:space="preserve"> </t>
        </is>
      </c>
    </row>
    <row r="50">
      <c r="A50" s="4" t="inlineStr">
        <is>
          <t>Property and equipment, net</t>
        </is>
      </c>
      <c r="B50" s="4" t="inlineStr">
        <is>
          <t xml:space="preserve"> </t>
        </is>
      </c>
      <c r="C50" s="4" t="inlineStr">
        <is>
          <t xml:space="preserve"> </t>
        </is>
      </c>
      <c r="D50" s="4" t="inlineStr">
        <is>
          <t xml:space="preserve"> </t>
        </is>
      </c>
      <c r="E50" s="6" t="n">
        <v>15583</v>
      </c>
      <c r="F50" s="6" t="n">
        <v>16555</v>
      </c>
      <c r="G50" s="6" t="n">
        <v>16794</v>
      </c>
      <c r="H50" s="6" t="n">
        <v>15973</v>
      </c>
      <c r="I50" s="6" t="n">
        <v>14093</v>
      </c>
      <c r="J50" s="6" t="n">
        <v>12853</v>
      </c>
      <c r="K50" s="4" t="inlineStr">
        <is>
          <t xml:space="preserve"> </t>
        </is>
      </c>
    </row>
    <row r="51">
      <c r="A51" s="4" t="inlineStr">
        <is>
          <t>Intangible assets, net</t>
        </is>
      </c>
      <c r="B51" s="4" t="inlineStr">
        <is>
          <t xml:space="preserve"> </t>
        </is>
      </c>
      <c r="C51" s="4" t="inlineStr">
        <is>
          <t xml:space="preserve"> </t>
        </is>
      </c>
      <c r="D51" s="4" t="inlineStr">
        <is>
          <t xml:space="preserve"> </t>
        </is>
      </c>
      <c r="E51" s="6" t="n">
        <v>3801</v>
      </c>
      <c r="F51" s="6" t="n">
        <v>4941</v>
      </c>
      <c r="G51" s="6" t="n">
        <v>6497</v>
      </c>
      <c r="H51" s="6" t="n">
        <v>7245</v>
      </c>
      <c r="I51" s="6" t="n">
        <v>8420</v>
      </c>
      <c r="J51" s="6" t="n">
        <v>9584</v>
      </c>
      <c r="K51" s="4" t="inlineStr">
        <is>
          <t xml:space="preserve"> </t>
        </is>
      </c>
    </row>
    <row r="52">
      <c r="A52" s="4" t="inlineStr">
        <is>
          <t>Goodwill</t>
        </is>
      </c>
      <c r="B52" s="4" t="inlineStr">
        <is>
          <t xml:space="preserve"> </t>
        </is>
      </c>
      <c r="C52" s="4" t="inlineStr">
        <is>
          <t xml:space="preserve"> </t>
        </is>
      </c>
      <c r="D52" s="4" t="inlineStr">
        <is>
          <t xml:space="preserve"> </t>
        </is>
      </c>
      <c r="E52" s="6" t="n">
        <v>12969</v>
      </c>
      <c r="F52" s="6" t="n">
        <v>12969</v>
      </c>
      <c r="G52" s="6" t="n">
        <v>12969</v>
      </c>
      <c r="H52" s="6" t="n">
        <v>12969</v>
      </c>
      <c r="I52" s="6" t="n">
        <v>12969</v>
      </c>
      <c r="J52" s="6" t="n">
        <v>12969</v>
      </c>
      <c r="K52" s="4" t="inlineStr">
        <is>
          <t xml:space="preserve"> </t>
        </is>
      </c>
    </row>
    <row r="53">
      <c r="A53" s="4" t="inlineStr">
        <is>
          <t>Right-of-use assets, net</t>
        </is>
      </c>
      <c r="B53" s="4" t="inlineStr">
        <is>
          <t xml:space="preserve"> </t>
        </is>
      </c>
      <c r="C53" s="4" t="inlineStr">
        <is>
          <t xml:space="preserve"> </t>
        </is>
      </c>
      <c r="D53" s="4" t="inlineStr">
        <is>
          <t xml:space="preserve"> </t>
        </is>
      </c>
      <c r="E53" s="6" t="n">
        <v>10017</v>
      </c>
      <c r="F53" s="6" t="n">
        <v>10291</v>
      </c>
      <c r="G53" s="6" t="n">
        <v>10468</v>
      </c>
      <c r="H53" s="6" t="n">
        <v>10579</v>
      </c>
      <c r="I53" s="6" t="n">
        <v>10641</v>
      </c>
      <c r="J53" s="6" t="n">
        <v>11107</v>
      </c>
      <c r="K53" s="4" t="inlineStr">
        <is>
          <t xml:space="preserve"> </t>
        </is>
      </c>
    </row>
    <row r="54">
      <c r="A54" s="4" t="inlineStr">
        <is>
          <t>Other long-term assets</t>
        </is>
      </c>
      <c r="B54" s="4" t="inlineStr">
        <is>
          <t xml:space="preserve"> </t>
        </is>
      </c>
      <c r="C54" s="4" t="inlineStr">
        <is>
          <t xml:space="preserve"> </t>
        </is>
      </c>
      <c r="D54" s="4" t="inlineStr">
        <is>
          <t xml:space="preserve"> </t>
        </is>
      </c>
      <c r="E54" s="6" t="n">
        <v>18463</v>
      </c>
      <c r="F54" s="6" t="n">
        <v>15846</v>
      </c>
      <c r="G54" s="6" t="n">
        <v>13600</v>
      </c>
      <c r="H54" s="6" t="n">
        <v>12477</v>
      </c>
      <c r="I54" s="6" t="n">
        <v>10796</v>
      </c>
      <c r="J54" s="6" t="n">
        <v>9925</v>
      </c>
      <c r="K54" s="4" t="inlineStr">
        <is>
          <t xml:space="preserve"> </t>
        </is>
      </c>
    </row>
    <row r="55">
      <c r="A55" s="4" t="inlineStr">
        <is>
          <t>Total assets</t>
        </is>
      </c>
      <c r="B55" s="4" t="inlineStr">
        <is>
          <t xml:space="preserve"> </t>
        </is>
      </c>
      <c r="C55" s="4" t="inlineStr">
        <is>
          <t xml:space="preserve"> </t>
        </is>
      </c>
      <c r="D55" s="4" t="inlineStr">
        <is>
          <t xml:space="preserve"> </t>
        </is>
      </c>
      <c r="E55" s="6" t="n">
        <v>210484</v>
      </c>
      <c r="F55" s="6" t="n">
        <v>213657</v>
      </c>
      <c r="G55" s="6" t="n">
        <v>232397</v>
      </c>
      <c r="H55" s="6" t="n">
        <v>209682</v>
      </c>
      <c r="I55" s="6" t="n">
        <v>221671</v>
      </c>
      <c r="J55" s="6" t="n">
        <v>201635</v>
      </c>
      <c r="K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ounts payable</t>
        </is>
      </c>
      <c r="B57" s="4" t="inlineStr">
        <is>
          <t xml:space="preserve"> </t>
        </is>
      </c>
      <c r="C57" s="4" t="inlineStr">
        <is>
          <t xml:space="preserve"> </t>
        </is>
      </c>
      <c r="D57" s="4" t="inlineStr">
        <is>
          <t xml:space="preserve"> </t>
        </is>
      </c>
      <c r="E57" s="6" t="n">
        <v>30560</v>
      </c>
      <c r="F57" s="6" t="n">
        <v>35716</v>
      </c>
      <c r="G57" s="6" t="n">
        <v>41788</v>
      </c>
      <c r="H57" s="6" t="n">
        <v>34263</v>
      </c>
      <c r="I57" s="6" t="n">
        <v>33867</v>
      </c>
      <c r="J57" s="6" t="n">
        <v>34220</v>
      </c>
      <c r="K57" s="4" t="inlineStr">
        <is>
          <t xml:space="preserve"> </t>
        </is>
      </c>
    </row>
    <row r="58">
      <c r="A58" s="4" t="inlineStr">
        <is>
          <t>Accrued compensation</t>
        </is>
      </c>
      <c r="B58" s="4" t="inlineStr">
        <is>
          <t xml:space="preserve"> </t>
        </is>
      </c>
      <c r="C58" s="4" t="inlineStr">
        <is>
          <t xml:space="preserve"> </t>
        </is>
      </c>
      <c r="D58" s="4" t="inlineStr">
        <is>
          <t xml:space="preserve"> </t>
        </is>
      </c>
      <c r="E58" s="6" t="n">
        <v>14894</v>
      </c>
      <c r="F58" s="6" t="n">
        <v>15710</v>
      </c>
      <c r="G58" s="6" t="n">
        <v>15527</v>
      </c>
      <c r="H58" s="6" t="n">
        <v>13192</v>
      </c>
      <c r="I58" s="6" t="n">
        <v>14531</v>
      </c>
      <c r="J58" s="6" t="n">
        <v>16141</v>
      </c>
      <c r="K58" s="4" t="inlineStr">
        <is>
          <t xml:space="preserve"> </t>
        </is>
      </c>
    </row>
    <row r="59">
      <c r="A59" s="4" t="inlineStr">
        <is>
          <t>Deferred revenue, current portion</t>
        </is>
      </c>
      <c r="B59" s="4" t="inlineStr">
        <is>
          <t xml:space="preserve"> </t>
        </is>
      </c>
      <c r="C59" s="4" t="inlineStr">
        <is>
          <t xml:space="preserve"> </t>
        </is>
      </c>
      <c r="D59" s="4" t="inlineStr">
        <is>
          <t xml:space="preserve"> </t>
        </is>
      </c>
      <c r="E59" s="6" t="n">
        <v>79686</v>
      </c>
      <c r="F59" s="6" t="n">
        <v>82504</v>
      </c>
      <c r="G59" s="6" t="n">
        <v>72669</v>
      </c>
      <c r="H59" s="6" t="n">
        <v>70184</v>
      </c>
      <c r="I59" s="6" t="n">
        <v>74267</v>
      </c>
      <c r="J59" s="6" t="n">
        <v>86517</v>
      </c>
      <c r="K59" s="4" t="inlineStr">
        <is>
          <t xml:space="preserve"> </t>
        </is>
      </c>
    </row>
    <row r="60">
      <c r="A60" s="4" t="inlineStr">
        <is>
          <t>Term debt, current portion</t>
        </is>
      </c>
      <c r="B60" s="4" t="inlineStr">
        <is>
          <t xml:space="preserve"> </t>
        </is>
      </c>
      <c r="C60" s="4" t="inlineStr">
        <is>
          <t xml:space="preserve"> </t>
        </is>
      </c>
      <c r="D60" s="4" t="inlineStr">
        <is>
          <t xml:space="preserve"> </t>
        </is>
      </c>
      <c r="E60" s="6" t="n">
        <v>5000</v>
      </c>
      <c r="F60" s="6" t="n">
        <v>5000</v>
      </c>
      <c r="G60" s="6" t="n">
        <v>5000</v>
      </c>
      <c r="H60" s="6" t="n">
        <v>5000</v>
      </c>
      <c r="I60" s="6" t="n">
        <v>5000</v>
      </c>
      <c r="J60" s="6" t="n">
        <v>4375</v>
      </c>
      <c r="K60" s="4" t="inlineStr">
        <is>
          <t xml:space="preserve"> </t>
        </is>
      </c>
    </row>
    <row r="61">
      <c r="A61" s="4" t="inlineStr">
        <is>
          <t>Warrant liabilities</t>
        </is>
      </c>
      <c r="B61" s="4" t="inlineStr">
        <is>
          <t xml:space="preserve"> </t>
        </is>
      </c>
      <c r="C61" s="4" t="inlineStr">
        <is>
          <t xml:space="preserve"> </t>
        </is>
      </c>
      <c r="D61" s="4" t="inlineStr">
        <is>
          <t xml:space="preserve"> </t>
        </is>
      </c>
      <c r="E61" s="6" t="n">
        <v>0</v>
      </c>
      <c r="F61" s="6" t="n">
        <v>0</v>
      </c>
      <c r="G61" s="6" t="n">
        <v>0</v>
      </c>
      <c r="H61" s="6" t="n">
        <v>0</v>
      </c>
      <c r="I61" s="6" t="n">
        <v>0</v>
      </c>
      <c r="J61" s="6" t="n">
        <v>0</v>
      </c>
      <c r="K61" s="4" t="inlineStr">
        <is>
          <t xml:space="preserve"> </t>
        </is>
      </c>
    </row>
    <row r="62">
      <c r="A62" s="4" t="inlineStr">
        <is>
          <t>Other accrued liabilities</t>
        </is>
      </c>
      <c r="B62" s="4" t="inlineStr">
        <is>
          <t xml:space="preserve"> </t>
        </is>
      </c>
      <c r="C62" s="4" t="inlineStr">
        <is>
          <t xml:space="preserve"> </t>
        </is>
      </c>
      <c r="D62" s="4" t="inlineStr">
        <is>
          <t xml:space="preserve"> </t>
        </is>
      </c>
      <c r="E62" s="6" t="n">
        <v>12715</v>
      </c>
      <c r="F62" s="6" t="n">
        <v>13666</v>
      </c>
      <c r="G62" s="6" t="n">
        <v>15852</v>
      </c>
      <c r="H62" s="6" t="n">
        <v>14502</v>
      </c>
      <c r="I62" s="6" t="n">
        <v>14157</v>
      </c>
      <c r="J62" s="6" t="n">
        <v>16562</v>
      </c>
      <c r="K62" s="4" t="inlineStr">
        <is>
          <t xml:space="preserve"> </t>
        </is>
      </c>
    </row>
    <row r="63">
      <c r="A63" s="4" t="inlineStr">
        <is>
          <t>Total current liabilities</t>
        </is>
      </c>
      <c r="B63" s="4" t="inlineStr">
        <is>
          <t xml:space="preserve"> </t>
        </is>
      </c>
      <c r="C63" s="4" t="inlineStr">
        <is>
          <t xml:space="preserve"> </t>
        </is>
      </c>
      <c r="D63" s="4" t="inlineStr">
        <is>
          <t xml:space="preserve"> </t>
        </is>
      </c>
      <c r="E63" s="6" t="n">
        <v>160655</v>
      </c>
      <c r="F63" s="6" t="n">
        <v>152596</v>
      </c>
      <c r="G63" s="6" t="n">
        <v>150836</v>
      </c>
      <c r="H63" s="6" t="n">
        <v>137141</v>
      </c>
      <c r="I63" s="6" t="n">
        <v>141822</v>
      </c>
      <c r="J63" s="6" t="n">
        <v>157815</v>
      </c>
      <c r="K63" s="4" t="inlineStr">
        <is>
          <t xml:space="preserve"> </t>
        </is>
      </c>
    </row>
    <row r="64">
      <c r="A64" s="4" t="inlineStr">
        <is>
          <t>Deferred revenue, net of current portion</t>
        </is>
      </c>
      <c r="B64" s="4" t="inlineStr">
        <is>
          <t xml:space="preserve"> </t>
        </is>
      </c>
      <c r="C64" s="4" t="inlineStr">
        <is>
          <t xml:space="preserve"> </t>
        </is>
      </c>
      <c r="D64" s="4" t="inlineStr">
        <is>
          <t xml:space="preserve"> </t>
        </is>
      </c>
      <c r="E64" s="6" t="n">
        <v>43903</v>
      </c>
      <c r="F64" s="6" t="n">
        <v>43306</v>
      </c>
      <c r="G64" s="6" t="n">
        <v>41076</v>
      </c>
      <c r="H64" s="6" t="n">
        <v>40165</v>
      </c>
      <c r="I64" s="6" t="n">
        <v>40196</v>
      </c>
      <c r="J64" s="6" t="n">
        <v>41580</v>
      </c>
      <c r="K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6" t="n">
        <v>16750</v>
      </c>
      <c r="G65" s="6" t="n">
        <v>27736</v>
      </c>
      <c r="H65" s="6" t="n">
        <v>21500</v>
      </c>
      <c r="I65" s="6" t="n">
        <v>17300</v>
      </c>
      <c r="J65" s="6" t="n">
        <v>17735</v>
      </c>
      <c r="K65" s="4" t="inlineStr">
        <is>
          <t xml:space="preserve"> </t>
        </is>
      </c>
    </row>
    <row r="66">
      <c r="A66" s="4" t="inlineStr">
        <is>
          <t>Term debt, net of current portion</t>
        </is>
      </c>
      <c r="B66" s="4" t="inlineStr">
        <is>
          <t xml:space="preserve"> </t>
        </is>
      </c>
      <c r="C66" s="4" t="inlineStr">
        <is>
          <t xml:space="preserve"> </t>
        </is>
      </c>
      <c r="D66" s="4" t="inlineStr">
        <is>
          <t xml:space="preserve"> </t>
        </is>
      </c>
      <c r="E66" s="6" t="n">
        <v>77814</v>
      </c>
      <c r="F66" s="6" t="n">
        <v>66354</v>
      </c>
      <c r="G66" s="6" t="n">
        <v>67306</v>
      </c>
      <c r="H66" s="6" t="n">
        <v>68250</v>
      </c>
      <c r="I66" s="6" t="n">
        <v>69195</v>
      </c>
      <c r="J66" s="6" t="n">
        <v>89448</v>
      </c>
      <c r="K66" s="4" t="inlineStr">
        <is>
          <t xml:space="preserve"> </t>
        </is>
      </c>
    </row>
    <row r="67">
      <c r="A67" s="4" t="inlineStr">
        <is>
          <t>Operating lease liabilities</t>
        </is>
      </c>
      <c r="B67" s="4" t="inlineStr">
        <is>
          <t xml:space="preserve"> </t>
        </is>
      </c>
      <c r="C67" s="4" t="inlineStr">
        <is>
          <t xml:space="preserve"> </t>
        </is>
      </c>
      <c r="D67" s="4" t="inlineStr">
        <is>
          <t xml:space="preserve"> </t>
        </is>
      </c>
      <c r="E67" s="6" t="n">
        <v>10001</v>
      </c>
      <c r="F67" s="6" t="n">
        <v>10169</v>
      </c>
      <c r="G67" s="6" t="n">
        <v>10346</v>
      </c>
      <c r="H67" s="6" t="n">
        <v>10315</v>
      </c>
      <c r="I67" s="6" t="n">
        <v>9932</v>
      </c>
      <c r="J67" s="6" t="n">
        <v>9891</v>
      </c>
      <c r="K67" s="4" t="inlineStr">
        <is>
          <t xml:space="preserve"> </t>
        </is>
      </c>
    </row>
    <row r="68">
      <c r="A68" s="4" t="inlineStr">
        <is>
          <t>Other long-term liabilities</t>
        </is>
      </c>
      <c r="B68" s="4" t="inlineStr">
        <is>
          <t xml:space="preserve"> </t>
        </is>
      </c>
      <c r="C68" s="4" t="inlineStr">
        <is>
          <t xml:space="preserve"> </t>
        </is>
      </c>
      <c r="D68" s="4" t="inlineStr">
        <is>
          <t xml:space="preserve"> </t>
        </is>
      </c>
      <c r="E68" s="6" t="n">
        <v>12191</v>
      </c>
      <c r="F68" s="6" t="n">
        <v>11370</v>
      </c>
      <c r="G68" s="6" t="n">
        <v>12150</v>
      </c>
      <c r="H68" s="6" t="n">
        <v>11653</v>
      </c>
      <c r="I68" s="6" t="n">
        <v>12013</v>
      </c>
      <c r="J68" s="6" t="n">
        <v>11849</v>
      </c>
      <c r="K68" s="4" t="inlineStr">
        <is>
          <t xml:space="preserve"> </t>
        </is>
      </c>
    </row>
    <row r="69">
      <c r="A69" s="4" t="inlineStr">
        <is>
          <t>Total liabilities</t>
        </is>
      </c>
      <c r="B69" s="4" t="inlineStr">
        <is>
          <t xml:space="preserve"> </t>
        </is>
      </c>
      <c r="C69" s="4" t="inlineStr">
        <is>
          <t xml:space="preserve"> </t>
        </is>
      </c>
      <c r="D69" s="4" t="inlineStr">
        <is>
          <t xml:space="preserve"> </t>
        </is>
      </c>
      <c r="E69" s="6" t="n">
        <v>304564</v>
      </c>
      <c r="F69" s="6" t="n">
        <v>300545</v>
      </c>
      <c r="G69" s="6" t="n">
        <v>309450</v>
      </c>
      <c r="H69" s="6" t="n">
        <v>289024</v>
      </c>
      <c r="I69" s="6" t="n">
        <v>290458</v>
      </c>
      <c r="J69" s="6" t="n">
        <v>328318</v>
      </c>
      <c r="K69" s="4" t="inlineStr">
        <is>
          <t xml:space="preserve"> </t>
        </is>
      </c>
    </row>
    <row r="70">
      <c r="A70" s="3" t="inlineStr">
        <is>
          <t>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20,000 shares authorized; no shares issued</t>
        </is>
      </c>
      <c r="B71" s="4" t="inlineStr">
        <is>
          <t xml:space="preserve"> </t>
        </is>
      </c>
      <c r="C71" s="4" t="inlineStr">
        <is>
          <t xml:space="preserve"> </t>
        </is>
      </c>
      <c r="D71" s="4" t="inlineStr">
        <is>
          <t xml:space="preserve"> </t>
        </is>
      </c>
      <c r="E71" s="6" t="n">
        <v>0</v>
      </c>
      <c r="F71" s="6" t="n">
        <v>0</v>
      </c>
      <c r="G71" s="6" t="n">
        <v>0</v>
      </c>
      <c r="H71" s="6" t="n">
        <v>0</v>
      </c>
      <c r="I71" s="6" t="n">
        <v>0</v>
      </c>
      <c r="J71" s="6" t="n">
        <v>0</v>
      </c>
      <c r="K71" s="4" t="inlineStr">
        <is>
          <t xml:space="preserve"> </t>
        </is>
      </c>
    </row>
    <row r="72">
      <c r="A72" s="3"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0.01 par value; 225,000 shares authorized; 93,574 shares issued and outstanding</t>
        </is>
      </c>
      <c r="B73" s="4" t="inlineStr">
        <is>
          <t xml:space="preserve"> </t>
        </is>
      </c>
      <c r="C73" s="4" t="inlineStr">
        <is>
          <t xml:space="preserve"> </t>
        </is>
      </c>
      <c r="D73" s="4" t="inlineStr">
        <is>
          <t xml:space="preserve"> </t>
        </is>
      </c>
      <c r="E73" s="6" t="n">
        <v>938</v>
      </c>
      <c r="F73" s="6" t="n">
        <v>936</v>
      </c>
      <c r="G73" s="6" t="n">
        <v>932</v>
      </c>
      <c r="H73" s="6" t="n">
        <v>922</v>
      </c>
      <c r="I73" s="6" t="n">
        <v>907</v>
      </c>
      <c r="J73" s="6" t="n">
        <v>605</v>
      </c>
      <c r="K73" s="4" t="inlineStr">
        <is>
          <t xml:space="preserve"> </t>
        </is>
      </c>
    </row>
    <row r="74">
      <c r="A74" s="4" t="inlineStr">
        <is>
          <t>Additional paid-in capital</t>
        </is>
      </c>
      <c r="B74" s="4" t="inlineStr">
        <is>
          <t xml:space="preserve"> </t>
        </is>
      </c>
      <c r="C74" s="4" t="inlineStr">
        <is>
          <t xml:space="preserve"> </t>
        </is>
      </c>
      <c r="D74" s="4" t="inlineStr">
        <is>
          <t xml:space="preserve"> </t>
        </is>
      </c>
      <c r="E74" s="6" t="n">
        <v>725736</v>
      </c>
      <c r="F74" s="6" t="n">
        <v>722603</v>
      </c>
      <c r="G74" s="6" t="n">
        <v>719769</v>
      </c>
      <c r="H74" s="6" t="n">
        <v>716800</v>
      </c>
      <c r="I74" s="6" t="n">
        <v>714128</v>
      </c>
      <c r="J74" s="6" t="n">
        <v>645038</v>
      </c>
      <c r="K74" s="4" t="inlineStr">
        <is>
          <t xml:space="preserve"> </t>
        </is>
      </c>
    </row>
    <row r="75">
      <c r="A75" s="4" t="inlineStr">
        <is>
          <t>Accumulated deficit</t>
        </is>
      </c>
      <c r="B75" s="4" t="inlineStr">
        <is>
          <t xml:space="preserve"> </t>
        </is>
      </c>
      <c r="C75" s="4" t="inlineStr">
        <is>
          <t xml:space="preserve"> </t>
        </is>
      </c>
      <c r="D75" s="4" t="inlineStr">
        <is>
          <t xml:space="preserve"> </t>
        </is>
      </c>
      <c r="E75" s="6" t="n">
        <v>-819422</v>
      </c>
      <c r="F75" s="6" t="n">
        <v>-808846</v>
      </c>
      <c r="G75" s="6" t="n">
        <v>-795237</v>
      </c>
      <c r="H75" s="6" t="n">
        <v>-793067</v>
      </c>
      <c r="I75" s="6" t="n">
        <v>-781123</v>
      </c>
      <c r="J75" s="6" t="n">
        <v>-770903</v>
      </c>
      <c r="K75" s="4" t="inlineStr">
        <is>
          <t xml:space="preserve"> </t>
        </is>
      </c>
    </row>
    <row r="76">
      <c r="A76" s="4" t="inlineStr">
        <is>
          <t>Accumulated other comprehensive loss</t>
        </is>
      </c>
      <c r="B76" s="4" t="inlineStr">
        <is>
          <t xml:space="preserve"> </t>
        </is>
      </c>
      <c r="C76" s="4" t="inlineStr">
        <is>
          <t xml:space="preserve"> </t>
        </is>
      </c>
      <c r="D76" s="4" t="inlineStr">
        <is>
          <t xml:space="preserve"> </t>
        </is>
      </c>
      <c r="E76" s="6" t="n">
        <v>-1332</v>
      </c>
      <c r="F76" s="6" t="n">
        <v>-1581</v>
      </c>
      <c r="G76" s="6" t="n">
        <v>-2517</v>
      </c>
      <c r="H76" s="6" t="n">
        <v>-3997</v>
      </c>
      <c r="I76" s="6" t="n">
        <v>-2699</v>
      </c>
      <c r="J76" s="6" t="n">
        <v>-1423</v>
      </c>
      <c r="K76" s="4" t="inlineStr">
        <is>
          <t xml:space="preserve"> </t>
        </is>
      </c>
    </row>
    <row r="77">
      <c r="A77" s="4" t="inlineStr">
        <is>
          <t>Total stockholders' deficit</t>
        </is>
      </c>
      <c r="B77" s="4" t="inlineStr">
        <is>
          <t xml:space="preserve"> </t>
        </is>
      </c>
      <c r="C77" s="4" t="inlineStr">
        <is>
          <t xml:space="preserve"> </t>
        </is>
      </c>
      <c r="D77" s="4" t="inlineStr">
        <is>
          <t xml:space="preserve"> </t>
        </is>
      </c>
      <c r="E77" s="6" t="n">
        <v>-94080</v>
      </c>
      <c r="F77" s="6" t="n">
        <v>-86888</v>
      </c>
      <c r="G77" s="6" t="n">
        <v>-77053</v>
      </c>
      <c r="H77" s="6" t="n">
        <v>-79342</v>
      </c>
      <c r="I77" s="6" t="n">
        <v>-68787</v>
      </c>
      <c r="J77" s="6" t="n">
        <v>-126683</v>
      </c>
      <c r="K77" s="6" t="n">
        <v>-112245</v>
      </c>
    </row>
    <row r="78">
      <c r="A78" s="4" t="inlineStr">
        <is>
          <t>Total liabilities and stockholders' deficit</t>
        </is>
      </c>
      <c r="B78" s="4" t="inlineStr">
        <is>
          <t xml:space="preserve"> </t>
        </is>
      </c>
      <c r="C78" s="4" t="inlineStr">
        <is>
          <t xml:space="preserve"> </t>
        </is>
      </c>
      <c r="D78" s="4" t="inlineStr">
        <is>
          <t xml:space="preserve"> </t>
        </is>
      </c>
      <c r="E78" s="6" t="n">
        <v>210484</v>
      </c>
      <c r="F78" s="6" t="n">
        <v>213657</v>
      </c>
      <c r="G78" s="6" t="n">
        <v>232397</v>
      </c>
      <c r="H78" s="6" t="n">
        <v>209682</v>
      </c>
      <c r="I78" s="6" t="n">
        <v>221671</v>
      </c>
      <c r="J78" s="6" t="n">
        <v>201635</v>
      </c>
      <c r="K78" s="4" t="inlineStr">
        <is>
          <t xml:space="preserve"> </t>
        </is>
      </c>
    </row>
    <row r="79">
      <c r="A79" s="4" t="inlineStr">
        <is>
          <t>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 and cash equivalents</t>
        </is>
      </c>
      <c r="B81" s="4" t="inlineStr">
        <is>
          <t xml:space="preserve"> </t>
        </is>
      </c>
      <c r="C81" s="4" t="inlineStr">
        <is>
          <t xml:space="preserve"> </t>
        </is>
      </c>
      <c r="D81" s="4" t="inlineStr">
        <is>
          <t xml:space="preserve"> </t>
        </is>
      </c>
      <c r="E81" s="6" t="n">
        <v>0</v>
      </c>
      <c r="F81" s="6" t="n">
        <v>0</v>
      </c>
      <c r="G81" s="6" t="n">
        <v>0</v>
      </c>
      <c r="H81" s="6" t="n">
        <v>0</v>
      </c>
      <c r="I81" s="6" t="n">
        <v>0</v>
      </c>
      <c r="J81" s="6" t="n">
        <v>0</v>
      </c>
      <c r="K81" s="4" t="inlineStr">
        <is>
          <t xml:space="preserve"> </t>
        </is>
      </c>
    </row>
    <row r="82">
      <c r="A82" s="4" t="inlineStr">
        <is>
          <t>Restricted cash</t>
        </is>
      </c>
      <c r="B82" s="4" t="inlineStr">
        <is>
          <t xml:space="preserve"> </t>
        </is>
      </c>
      <c r="C82" s="4" t="inlineStr">
        <is>
          <t xml:space="preserve"> </t>
        </is>
      </c>
      <c r="D82" s="4" t="inlineStr">
        <is>
          <t xml:space="preserve"> </t>
        </is>
      </c>
      <c r="E82" s="6" t="n">
        <v>0</v>
      </c>
      <c r="F82" s="6" t="n">
        <v>0</v>
      </c>
      <c r="G82" s="6" t="n">
        <v>0</v>
      </c>
      <c r="H82" s="6" t="n">
        <v>0</v>
      </c>
      <c r="I82" s="6" t="n">
        <v>0</v>
      </c>
      <c r="J82" s="6" t="n">
        <v>0</v>
      </c>
      <c r="K82" s="4" t="inlineStr">
        <is>
          <t xml:space="preserve"> </t>
        </is>
      </c>
    </row>
    <row r="83">
      <c r="A83" s="4" t="inlineStr">
        <is>
          <t>Accounts receivable</t>
        </is>
      </c>
      <c r="B83" s="4" t="inlineStr">
        <is>
          <t xml:space="preserve"> </t>
        </is>
      </c>
      <c r="C83" s="4" t="inlineStr">
        <is>
          <t xml:space="preserve"> </t>
        </is>
      </c>
      <c r="D83" s="4" t="inlineStr">
        <is>
          <t xml:space="preserve"> </t>
        </is>
      </c>
      <c r="E83" s="6" t="n">
        <v>0</v>
      </c>
      <c r="F83" s="6" t="n">
        <v>0</v>
      </c>
      <c r="G83" s="6" t="n">
        <v>0</v>
      </c>
      <c r="H83" s="6" t="n">
        <v>0</v>
      </c>
      <c r="I83" s="6" t="n">
        <v>0</v>
      </c>
      <c r="J83" s="6" t="n">
        <v>0</v>
      </c>
      <c r="K83" s="4" t="inlineStr">
        <is>
          <t xml:space="preserve"> </t>
        </is>
      </c>
    </row>
    <row r="84">
      <c r="A84" s="4" t="inlineStr">
        <is>
          <t>Manufacturing inventories</t>
        </is>
      </c>
      <c r="B84" s="4" t="inlineStr">
        <is>
          <t xml:space="preserve"> </t>
        </is>
      </c>
      <c r="C84" s="4" t="inlineStr">
        <is>
          <t xml:space="preserve"> </t>
        </is>
      </c>
      <c r="D84" s="4" t="inlineStr">
        <is>
          <t xml:space="preserve"> </t>
        </is>
      </c>
      <c r="E84" s="6" t="n">
        <v>0</v>
      </c>
      <c r="F84" s="6" t="n">
        <v>0</v>
      </c>
      <c r="G84" s="6" t="n">
        <v>0</v>
      </c>
      <c r="H84" s="6" t="n">
        <v>0</v>
      </c>
      <c r="I84" s="6" t="n">
        <v>0</v>
      </c>
      <c r="J84" s="6" t="n">
        <v>0</v>
      </c>
      <c r="K84" s="4" t="inlineStr">
        <is>
          <t xml:space="preserve"> </t>
        </is>
      </c>
    </row>
    <row r="85">
      <c r="A85" s="4" t="inlineStr">
        <is>
          <t>Service parts inventories</t>
        </is>
      </c>
      <c r="B85" s="4" t="inlineStr">
        <is>
          <t xml:space="preserve"> </t>
        </is>
      </c>
      <c r="C85" s="4" t="inlineStr">
        <is>
          <t xml:space="preserve"> </t>
        </is>
      </c>
      <c r="D85" s="4" t="inlineStr">
        <is>
          <t xml:space="preserve"> </t>
        </is>
      </c>
      <c r="E85" s="6" t="n">
        <v>0</v>
      </c>
      <c r="F85" s="6" t="n">
        <v>0</v>
      </c>
      <c r="G85" s="6" t="n">
        <v>0</v>
      </c>
      <c r="H85" s="6" t="n">
        <v>0</v>
      </c>
      <c r="I85" s="6" t="n">
        <v>0</v>
      </c>
      <c r="J85" s="6" t="n">
        <v>0</v>
      </c>
      <c r="K85" s="4" t="inlineStr">
        <is>
          <t xml:space="preserve"> </t>
        </is>
      </c>
    </row>
    <row r="86">
      <c r="A86" s="4" t="inlineStr">
        <is>
          <t>Prepaid expenses</t>
        </is>
      </c>
      <c r="B86" s="4" t="inlineStr">
        <is>
          <t xml:space="preserve"> </t>
        </is>
      </c>
      <c r="C86" s="4" t="inlineStr">
        <is>
          <t xml:space="preserve"> </t>
        </is>
      </c>
      <c r="D86" s="4" t="inlineStr">
        <is>
          <t xml:space="preserve"> </t>
        </is>
      </c>
      <c r="E86" s="6" t="n">
        <v>0</v>
      </c>
      <c r="F86" s="6" t="n">
        <v>0</v>
      </c>
      <c r="G86" s="6" t="n">
        <v>0</v>
      </c>
      <c r="H86" s="6" t="n">
        <v>0</v>
      </c>
      <c r="I86" s="6" t="n">
        <v>0</v>
      </c>
      <c r="J86" s="6" t="n">
        <v>0</v>
      </c>
      <c r="K86" s="4" t="inlineStr">
        <is>
          <t xml:space="preserve"> </t>
        </is>
      </c>
    </row>
    <row r="87">
      <c r="A87" s="4" t="inlineStr">
        <is>
          <t>Other current assets</t>
        </is>
      </c>
      <c r="B87" s="4" t="inlineStr">
        <is>
          <t xml:space="preserve"> </t>
        </is>
      </c>
      <c r="C87" s="4" t="inlineStr">
        <is>
          <t xml:space="preserve"> </t>
        </is>
      </c>
      <c r="D87" s="4" t="inlineStr">
        <is>
          <t xml:space="preserve"> </t>
        </is>
      </c>
      <c r="E87" s="6" t="n">
        <v>0</v>
      </c>
      <c r="F87" s="6" t="n">
        <v>0</v>
      </c>
      <c r="G87" s="6" t="n">
        <v>0</v>
      </c>
      <c r="H87" s="6" t="n">
        <v>0</v>
      </c>
      <c r="I87" s="6" t="n">
        <v>0</v>
      </c>
      <c r="J87" s="6" t="n">
        <v>0</v>
      </c>
      <c r="K87" s="4" t="inlineStr">
        <is>
          <t xml:space="preserve"> </t>
        </is>
      </c>
    </row>
    <row r="88">
      <c r="A88" s="4" t="inlineStr">
        <is>
          <t>Total current assets</t>
        </is>
      </c>
      <c r="B88" s="4" t="inlineStr">
        <is>
          <t xml:space="preserve"> </t>
        </is>
      </c>
      <c r="C88" s="4" t="inlineStr">
        <is>
          <t xml:space="preserve"> </t>
        </is>
      </c>
      <c r="D88" s="4" t="inlineStr">
        <is>
          <t xml:space="preserve"> </t>
        </is>
      </c>
      <c r="E88" s="6" t="n">
        <v>0</v>
      </c>
      <c r="F88" s="6" t="n">
        <v>0</v>
      </c>
      <c r="G88" s="6" t="n">
        <v>0</v>
      </c>
      <c r="H88" s="6" t="n">
        <v>0</v>
      </c>
      <c r="I88" s="6" t="n">
        <v>0</v>
      </c>
      <c r="J88" s="6" t="n">
        <v>0</v>
      </c>
      <c r="K88" s="4" t="inlineStr">
        <is>
          <t xml:space="preserve"> </t>
        </is>
      </c>
    </row>
    <row r="89">
      <c r="A89" s="4" t="inlineStr">
        <is>
          <t>Property and equipment, net</t>
        </is>
      </c>
      <c r="B89" s="4" t="inlineStr">
        <is>
          <t xml:space="preserve"> </t>
        </is>
      </c>
      <c r="C89" s="4" t="inlineStr">
        <is>
          <t xml:space="preserve"> </t>
        </is>
      </c>
      <c r="D89" s="4" t="inlineStr">
        <is>
          <t xml:space="preserve"> </t>
        </is>
      </c>
      <c r="E89" s="6" t="n">
        <v>0</v>
      </c>
      <c r="F89" s="6" t="n">
        <v>0</v>
      </c>
      <c r="G89" s="6" t="n">
        <v>0</v>
      </c>
      <c r="H89" s="6" t="n">
        <v>0</v>
      </c>
      <c r="I89" s="6" t="n">
        <v>0</v>
      </c>
      <c r="J89" s="6" t="n">
        <v>0</v>
      </c>
      <c r="K89" s="4" t="inlineStr">
        <is>
          <t xml:space="preserve"> </t>
        </is>
      </c>
    </row>
    <row r="90">
      <c r="A90" s="4" t="inlineStr">
        <is>
          <t>Intangible assets, net</t>
        </is>
      </c>
      <c r="B90" s="4" t="inlineStr">
        <is>
          <t xml:space="preserve"> </t>
        </is>
      </c>
      <c r="C90" s="4" t="inlineStr">
        <is>
          <t xml:space="preserve"> </t>
        </is>
      </c>
      <c r="D90" s="4" t="inlineStr">
        <is>
          <t xml:space="preserve"> </t>
        </is>
      </c>
      <c r="E90" s="6" t="n">
        <v>0</v>
      </c>
      <c r="F90" s="6" t="n">
        <v>0</v>
      </c>
      <c r="G90" s="6" t="n">
        <v>0</v>
      </c>
      <c r="H90" s="6" t="n">
        <v>0</v>
      </c>
      <c r="I90" s="6" t="n">
        <v>0</v>
      </c>
      <c r="J90" s="6" t="n">
        <v>0</v>
      </c>
      <c r="K90" s="4" t="inlineStr">
        <is>
          <t xml:space="preserve"> </t>
        </is>
      </c>
    </row>
    <row r="91">
      <c r="A91" s="4" t="inlineStr">
        <is>
          <t>Goodwill</t>
        </is>
      </c>
      <c r="B91" s="4" t="inlineStr">
        <is>
          <t xml:space="preserve"> </t>
        </is>
      </c>
      <c r="C91" s="4" t="inlineStr">
        <is>
          <t xml:space="preserve"> </t>
        </is>
      </c>
      <c r="D91" s="4" t="inlineStr">
        <is>
          <t xml:space="preserve"> </t>
        </is>
      </c>
      <c r="E91" s="6" t="n">
        <v>0</v>
      </c>
      <c r="F91" s="6" t="n">
        <v>0</v>
      </c>
      <c r="G91" s="6" t="n">
        <v>0</v>
      </c>
      <c r="H91" s="6" t="n">
        <v>0</v>
      </c>
      <c r="I91" s="6" t="n">
        <v>0</v>
      </c>
      <c r="J91" s="6" t="n">
        <v>0</v>
      </c>
      <c r="K91" s="4" t="inlineStr">
        <is>
          <t xml:space="preserve"> </t>
        </is>
      </c>
    </row>
    <row r="92">
      <c r="A92" s="4" t="inlineStr">
        <is>
          <t>Right-of-use assets, net</t>
        </is>
      </c>
      <c r="B92" s="4" t="inlineStr">
        <is>
          <t xml:space="preserve"> </t>
        </is>
      </c>
      <c r="C92" s="4" t="inlineStr">
        <is>
          <t xml:space="preserve"> </t>
        </is>
      </c>
      <c r="D92" s="4" t="inlineStr">
        <is>
          <t xml:space="preserve"> </t>
        </is>
      </c>
      <c r="E92" s="6" t="n">
        <v>0</v>
      </c>
      <c r="F92" s="6" t="n">
        <v>0</v>
      </c>
      <c r="G92" s="6" t="n">
        <v>0</v>
      </c>
      <c r="H92" s="6" t="n">
        <v>0</v>
      </c>
      <c r="I92" s="6" t="n">
        <v>0</v>
      </c>
      <c r="J92" s="6" t="n">
        <v>0</v>
      </c>
      <c r="K92" s="4" t="inlineStr">
        <is>
          <t xml:space="preserve"> </t>
        </is>
      </c>
    </row>
    <row r="93">
      <c r="A93" s="4" t="inlineStr">
        <is>
          <t>Other long-term assets</t>
        </is>
      </c>
      <c r="B93" s="4" t="inlineStr">
        <is>
          <t xml:space="preserve"> </t>
        </is>
      </c>
      <c r="C93" s="4" t="inlineStr">
        <is>
          <t xml:space="preserve"> </t>
        </is>
      </c>
      <c r="D93" s="4" t="inlineStr">
        <is>
          <t xml:space="preserve"> </t>
        </is>
      </c>
      <c r="E93" s="6" t="n">
        <v>0</v>
      </c>
      <c r="F93" s="6" t="n">
        <v>0</v>
      </c>
      <c r="G93" s="6" t="n">
        <v>0</v>
      </c>
      <c r="H93" s="6" t="n">
        <v>0</v>
      </c>
      <c r="I93" s="6" t="n">
        <v>0</v>
      </c>
      <c r="J93" s="6" t="n">
        <v>0</v>
      </c>
      <c r="K93" s="4" t="inlineStr">
        <is>
          <t xml:space="preserve"> </t>
        </is>
      </c>
    </row>
    <row r="94">
      <c r="A94" s="4" t="inlineStr">
        <is>
          <t>Total assets</t>
        </is>
      </c>
      <c r="B94" s="4" t="inlineStr">
        <is>
          <t xml:space="preserve"> </t>
        </is>
      </c>
      <c r="C94" s="4" t="inlineStr">
        <is>
          <t xml:space="preserve"> </t>
        </is>
      </c>
      <c r="D94" s="4" t="inlineStr">
        <is>
          <t xml:space="preserve"> </t>
        </is>
      </c>
      <c r="E94" s="6" t="n">
        <v>0</v>
      </c>
      <c r="F94" s="6" t="n">
        <v>0</v>
      </c>
      <c r="G94" s="6" t="n">
        <v>0</v>
      </c>
      <c r="H94" s="6" t="n">
        <v>0</v>
      </c>
      <c r="I94" s="6" t="n">
        <v>0</v>
      </c>
      <c r="J94" s="6" t="n">
        <v>0</v>
      </c>
      <c r="K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counts payable</t>
        </is>
      </c>
      <c r="B96" s="4" t="inlineStr">
        <is>
          <t xml:space="preserve"> </t>
        </is>
      </c>
      <c r="C96" s="4" t="inlineStr">
        <is>
          <t xml:space="preserve"> </t>
        </is>
      </c>
      <c r="D96" s="4" t="inlineStr">
        <is>
          <t xml:space="preserve"> </t>
        </is>
      </c>
      <c r="E96" s="6" t="n">
        <v>0</v>
      </c>
      <c r="F96" s="6" t="n">
        <v>0</v>
      </c>
      <c r="G96" s="6" t="n">
        <v>0</v>
      </c>
      <c r="H96" s="6" t="n">
        <v>0</v>
      </c>
      <c r="I96" s="6" t="n">
        <v>0</v>
      </c>
      <c r="J96" s="6" t="n">
        <v>0</v>
      </c>
      <c r="K96" s="4" t="inlineStr">
        <is>
          <t xml:space="preserve"> </t>
        </is>
      </c>
    </row>
    <row r="97">
      <c r="A97" s="4" t="inlineStr">
        <is>
          <t>Accrued compensation</t>
        </is>
      </c>
      <c r="B97" s="4" t="inlineStr">
        <is>
          <t xml:space="preserve"> </t>
        </is>
      </c>
      <c r="C97" s="4" t="inlineStr">
        <is>
          <t xml:space="preserve"> </t>
        </is>
      </c>
      <c r="D97" s="4" t="inlineStr">
        <is>
          <t xml:space="preserve"> </t>
        </is>
      </c>
      <c r="E97" s="6" t="n">
        <v>0</v>
      </c>
      <c r="F97" s="6" t="n">
        <v>0</v>
      </c>
      <c r="G97" s="6" t="n">
        <v>0</v>
      </c>
      <c r="H97" s="6" t="n">
        <v>0</v>
      </c>
      <c r="I97" s="6" t="n">
        <v>0</v>
      </c>
      <c r="J97" s="6" t="n">
        <v>0</v>
      </c>
      <c r="K97" s="4" t="inlineStr">
        <is>
          <t xml:space="preserve"> </t>
        </is>
      </c>
    </row>
    <row r="98">
      <c r="A98" s="4" t="inlineStr">
        <is>
          <t>Deferred revenue, current portion</t>
        </is>
      </c>
      <c r="B98" s="4" t="inlineStr">
        <is>
          <t xml:space="preserve"> </t>
        </is>
      </c>
      <c r="C98" s="4" t="inlineStr">
        <is>
          <t xml:space="preserve"> </t>
        </is>
      </c>
      <c r="D98" s="4" t="inlineStr">
        <is>
          <t xml:space="preserve"> </t>
        </is>
      </c>
      <c r="E98" s="6" t="n">
        <v>-2998</v>
      </c>
      <c r="F98" s="6" t="n">
        <v>-2697</v>
      </c>
      <c r="G98" s="6" t="n">
        <v>-1793</v>
      </c>
      <c r="H98" s="6" t="n">
        <v>-685</v>
      </c>
      <c r="I98" s="6" t="n">
        <v>-137</v>
      </c>
      <c r="J98" s="6" t="n">
        <v>611</v>
      </c>
      <c r="K98" s="4" t="inlineStr">
        <is>
          <t xml:space="preserve"> </t>
        </is>
      </c>
    </row>
    <row r="99">
      <c r="A99" s="4" t="inlineStr">
        <is>
          <t>Term debt, current portion</t>
        </is>
      </c>
      <c r="B99" s="4" t="inlineStr">
        <is>
          <t xml:space="preserve"> </t>
        </is>
      </c>
      <c r="C99" s="4" t="inlineStr">
        <is>
          <t xml:space="preserve"> </t>
        </is>
      </c>
      <c r="D99" s="4" t="inlineStr">
        <is>
          <t xml:space="preserve"> </t>
        </is>
      </c>
      <c r="E99" s="6" t="n">
        <v>0</v>
      </c>
      <c r="F99" s="6" t="n">
        <v>0</v>
      </c>
      <c r="G99" s="6" t="n">
        <v>0</v>
      </c>
      <c r="H99" s="6" t="n">
        <v>0</v>
      </c>
      <c r="I99" s="6" t="n">
        <v>0</v>
      </c>
      <c r="J99" s="6" t="n">
        <v>0</v>
      </c>
      <c r="K99" s="4" t="inlineStr">
        <is>
          <t xml:space="preserve"> </t>
        </is>
      </c>
    </row>
    <row r="100">
      <c r="A100" s="4" t="inlineStr">
        <is>
          <t>Warrant liabilities</t>
        </is>
      </c>
      <c r="B100" s="4" t="inlineStr">
        <is>
          <t xml:space="preserve"> </t>
        </is>
      </c>
      <c r="C100" s="4" t="inlineStr">
        <is>
          <t xml:space="preserve"> </t>
        </is>
      </c>
      <c r="D100" s="4" t="inlineStr">
        <is>
          <t xml:space="preserve"> </t>
        </is>
      </c>
      <c r="E100" s="6" t="n">
        <v>8457</v>
      </c>
      <c r="F100" s="6" t="n">
        <v>7989</v>
      </c>
      <c r="G100" s="6" t="n">
        <v>7559</v>
      </c>
      <c r="H100" s="6" t="n">
        <v>7563</v>
      </c>
      <c r="I100" s="6" t="n">
        <v>10655</v>
      </c>
      <c r="J100" s="6" t="n">
        <v>18237</v>
      </c>
      <c r="K100" s="4" t="inlineStr">
        <is>
          <t xml:space="preserve"> </t>
        </is>
      </c>
    </row>
    <row r="101">
      <c r="A101" s="4" t="inlineStr">
        <is>
          <t>Other accrued liabilities</t>
        </is>
      </c>
      <c r="B101" s="4" t="inlineStr">
        <is>
          <t xml:space="preserve"> </t>
        </is>
      </c>
      <c r="C101" s="4" t="inlineStr">
        <is>
          <t xml:space="preserve"> </t>
        </is>
      </c>
      <c r="D101" s="4" t="inlineStr">
        <is>
          <t xml:space="preserve"> </t>
        </is>
      </c>
      <c r="E101" s="6" t="n">
        <v>0</v>
      </c>
      <c r="F101" s="6" t="n">
        <v>0</v>
      </c>
      <c r="G101" s="6" t="n">
        <v>0</v>
      </c>
      <c r="H101" s="6" t="n">
        <v>0</v>
      </c>
      <c r="I101" s="6" t="n">
        <v>0</v>
      </c>
      <c r="J101" s="6" t="n">
        <v>0</v>
      </c>
      <c r="K101" s="4" t="inlineStr">
        <is>
          <t xml:space="preserve"> </t>
        </is>
      </c>
    </row>
    <row r="102">
      <c r="A102" s="4" t="inlineStr">
        <is>
          <t>Total current liabilities</t>
        </is>
      </c>
      <c r="B102" s="4" t="inlineStr">
        <is>
          <t xml:space="preserve"> </t>
        </is>
      </c>
      <c r="C102" s="4" t="inlineStr">
        <is>
          <t xml:space="preserve"> </t>
        </is>
      </c>
      <c r="D102" s="4" t="inlineStr">
        <is>
          <t xml:space="preserve"> </t>
        </is>
      </c>
      <c r="E102" s="6" t="n">
        <v>5459</v>
      </c>
      <c r="F102" s="6" t="n">
        <v>5292</v>
      </c>
      <c r="G102" s="6" t="n">
        <v>5766</v>
      </c>
      <c r="H102" s="6" t="n">
        <v>6878</v>
      </c>
      <c r="I102" s="6" t="n">
        <v>10518</v>
      </c>
      <c r="J102" s="6" t="n">
        <v>18848</v>
      </c>
      <c r="K102" s="4" t="inlineStr">
        <is>
          <t xml:space="preserve"> </t>
        </is>
      </c>
    </row>
    <row r="103">
      <c r="A103" s="4" t="inlineStr">
        <is>
          <t>Deferred revenue, net of current portion</t>
        </is>
      </c>
      <c r="B103" s="4" t="inlineStr">
        <is>
          <t xml:space="preserve"> </t>
        </is>
      </c>
      <c r="C103" s="4" t="inlineStr">
        <is>
          <t xml:space="preserve"> </t>
        </is>
      </c>
      <c r="D103" s="4" t="inlineStr">
        <is>
          <t xml:space="preserve"> </t>
        </is>
      </c>
      <c r="E103" s="6" t="n">
        <v>-8218</v>
      </c>
      <c r="F103" s="6" t="n">
        <v>-7811</v>
      </c>
      <c r="G103" s="6" t="n">
        <v>-4856</v>
      </c>
      <c r="H103" s="6" t="n">
        <v>-3685</v>
      </c>
      <c r="I103" s="6" t="n">
        <v>-2805</v>
      </c>
      <c r="J103" s="6" t="n">
        <v>-1792</v>
      </c>
      <c r="K103" s="4" t="inlineStr">
        <is>
          <t xml:space="preserve"> </t>
        </is>
      </c>
    </row>
    <row r="104">
      <c r="A104" s="4" t="inlineStr">
        <is>
          <t>Revolving credit facility</t>
        </is>
      </c>
      <c r="B104" s="4" t="inlineStr">
        <is>
          <t xml:space="preserve"> </t>
        </is>
      </c>
      <c r="C104" s="4" t="inlineStr">
        <is>
          <t xml:space="preserve"> </t>
        </is>
      </c>
      <c r="D104" s="4" t="inlineStr">
        <is>
          <t xml:space="preserve"> </t>
        </is>
      </c>
      <c r="E104" s="4" t="inlineStr">
        <is>
          <t xml:space="preserve"> </t>
        </is>
      </c>
      <c r="F104" s="6" t="n">
        <v>0</v>
      </c>
      <c r="G104" s="6" t="n">
        <v>0</v>
      </c>
      <c r="H104" s="6" t="n">
        <v>0</v>
      </c>
      <c r="I104" s="6" t="n">
        <v>0</v>
      </c>
      <c r="J104" s="6" t="n">
        <v>0</v>
      </c>
      <c r="K104" s="4" t="inlineStr">
        <is>
          <t xml:space="preserve"> </t>
        </is>
      </c>
    </row>
    <row r="105">
      <c r="A105" s="4" t="inlineStr">
        <is>
          <t>Term debt, net of current portion</t>
        </is>
      </c>
      <c r="B105" s="4" t="inlineStr">
        <is>
          <t xml:space="preserve"> </t>
        </is>
      </c>
      <c r="C105" s="4" t="inlineStr">
        <is>
          <t xml:space="preserve"> </t>
        </is>
      </c>
      <c r="D105" s="4" t="inlineStr">
        <is>
          <t xml:space="preserve"> </t>
        </is>
      </c>
      <c r="E105" s="6" t="n">
        <v>0</v>
      </c>
      <c r="F105" s="6" t="n">
        <v>0</v>
      </c>
      <c r="G105" s="6" t="n">
        <v>0</v>
      </c>
      <c r="H105" s="6" t="n">
        <v>0</v>
      </c>
      <c r="I105" s="6" t="n">
        <v>0</v>
      </c>
      <c r="J105" s="6" t="n">
        <v>0</v>
      </c>
      <c r="K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6" t="n">
        <v>0</v>
      </c>
      <c r="F106" s="6" t="n">
        <v>0</v>
      </c>
      <c r="G106" s="6" t="n">
        <v>0</v>
      </c>
      <c r="H106" s="6" t="n">
        <v>0</v>
      </c>
      <c r="I106" s="6" t="n">
        <v>0</v>
      </c>
      <c r="J106" s="6" t="n">
        <v>0</v>
      </c>
      <c r="K106" s="4" t="inlineStr">
        <is>
          <t xml:space="preserve"> </t>
        </is>
      </c>
    </row>
    <row r="107">
      <c r="A107" s="4" t="inlineStr">
        <is>
          <t>Other long-term liabilities</t>
        </is>
      </c>
      <c r="B107" s="4" t="inlineStr">
        <is>
          <t xml:space="preserve"> </t>
        </is>
      </c>
      <c r="C107" s="4" t="inlineStr">
        <is>
          <t xml:space="preserve"> </t>
        </is>
      </c>
      <c r="D107" s="4" t="inlineStr">
        <is>
          <t xml:space="preserve"> </t>
        </is>
      </c>
      <c r="E107" s="6" t="n">
        <v>0</v>
      </c>
      <c r="F107" s="6" t="n">
        <v>0</v>
      </c>
      <c r="G107" s="6" t="n">
        <v>0</v>
      </c>
      <c r="H107" s="6" t="n">
        <v>0</v>
      </c>
      <c r="I107" s="6" t="n">
        <v>0</v>
      </c>
      <c r="J107" s="6" t="n">
        <v>0</v>
      </c>
      <c r="K107" s="4" t="inlineStr">
        <is>
          <t xml:space="preserve"> </t>
        </is>
      </c>
    </row>
    <row r="108">
      <c r="A108" s="4" t="inlineStr">
        <is>
          <t>Total liabilities</t>
        </is>
      </c>
      <c r="B108" s="4" t="inlineStr">
        <is>
          <t xml:space="preserve"> </t>
        </is>
      </c>
      <c r="C108" s="4" t="inlineStr">
        <is>
          <t xml:space="preserve"> </t>
        </is>
      </c>
      <c r="D108" s="4" t="inlineStr">
        <is>
          <t xml:space="preserve"> </t>
        </is>
      </c>
      <c r="E108" s="6" t="n">
        <v>-2759</v>
      </c>
      <c r="F108" s="6" t="n">
        <v>-2519</v>
      </c>
      <c r="G108" s="6" t="n">
        <v>910</v>
      </c>
      <c r="H108" s="6" t="n">
        <v>3193</v>
      </c>
      <c r="I108" s="6" t="n">
        <v>7713</v>
      </c>
      <c r="J108" s="6" t="n">
        <v>17056</v>
      </c>
      <c r="K108" s="4" t="inlineStr">
        <is>
          <t xml:space="preserve"> </t>
        </is>
      </c>
    </row>
    <row r="109">
      <c r="A109" s="3" t="inlineStr">
        <is>
          <t>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eferred stock, 20,000 shares authorized; no shares issued</t>
        </is>
      </c>
      <c r="B110" s="4" t="inlineStr">
        <is>
          <t xml:space="preserve"> </t>
        </is>
      </c>
      <c r="C110" s="4" t="inlineStr">
        <is>
          <t xml:space="preserve"> </t>
        </is>
      </c>
      <c r="D110" s="4" t="inlineStr">
        <is>
          <t xml:space="preserve"> </t>
        </is>
      </c>
      <c r="E110" s="6" t="n">
        <v>0</v>
      </c>
      <c r="F110" s="6" t="n">
        <v>0</v>
      </c>
      <c r="G110" s="6" t="n">
        <v>0</v>
      </c>
      <c r="H110" s="6" t="n">
        <v>0</v>
      </c>
      <c r="I110" s="6" t="n">
        <v>0</v>
      </c>
      <c r="J110" s="6" t="n">
        <v>0</v>
      </c>
      <c r="K110" s="4" t="inlineStr">
        <is>
          <t xml:space="preserve"> </t>
        </is>
      </c>
    </row>
    <row r="111">
      <c r="A111" s="3" t="inlineStr">
        <is>
          <t>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0.01 par value; 225,000 shares authorized; 93,574 shares issued and outstanding</t>
        </is>
      </c>
      <c r="B112" s="4" t="inlineStr">
        <is>
          <t xml:space="preserve"> </t>
        </is>
      </c>
      <c r="C112" s="4" t="inlineStr">
        <is>
          <t xml:space="preserve"> </t>
        </is>
      </c>
      <c r="D112" s="4" t="inlineStr">
        <is>
          <t xml:space="preserve"> </t>
        </is>
      </c>
      <c r="E112" s="6" t="n">
        <v>0</v>
      </c>
      <c r="F112" s="6" t="n">
        <v>0</v>
      </c>
      <c r="G112" s="6" t="n">
        <v>0</v>
      </c>
      <c r="H112" s="6" t="n">
        <v>0</v>
      </c>
      <c r="I112" s="6" t="n">
        <v>0</v>
      </c>
      <c r="J112" s="6" t="n">
        <v>0</v>
      </c>
      <c r="K112" s="4" t="inlineStr">
        <is>
          <t xml:space="preserve"> </t>
        </is>
      </c>
    </row>
    <row r="113">
      <c r="A113" s="4" t="inlineStr">
        <is>
          <t>Additional paid-in capital</t>
        </is>
      </c>
      <c r="B113" s="4" t="inlineStr">
        <is>
          <t xml:space="preserve"> </t>
        </is>
      </c>
      <c r="C113" s="4" t="inlineStr">
        <is>
          <t xml:space="preserve"> </t>
        </is>
      </c>
      <c r="D113" s="4" t="inlineStr">
        <is>
          <t xml:space="preserve"> </t>
        </is>
      </c>
      <c r="E113" s="6" t="n">
        <v>-21427</v>
      </c>
      <c r="F113" s="6" t="n">
        <v>-20233</v>
      </c>
      <c r="G113" s="6" t="n">
        <v>-20233</v>
      </c>
      <c r="H113" s="6" t="n">
        <v>-20233</v>
      </c>
      <c r="I113" s="6" t="n">
        <v>-20233</v>
      </c>
      <c r="J113" s="6" t="n">
        <v>-20200</v>
      </c>
      <c r="K113" s="4" t="inlineStr">
        <is>
          <t xml:space="preserve"> </t>
        </is>
      </c>
    </row>
    <row r="114">
      <c r="A114" s="4" t="inlineStr">
        <is>
          <t>Accumulated deficit</t>
        </is>
      </c>
      <c r="B114" s="4" t="inlineStr">
        <is>
          <t xml:space="preserve"> </t>
        </is>
      </c>
      <c r="C114" s="4" t="inlineStr">
        <is>
          <t xml:space="preserve"> </t>
        </is>
      </c>
      <c r="D114" s="4" t="inlineStr">
        <is>
          <t xml:space="preserve"> </t>
        </is>
      </c>
      <c r="E114" s="6" t="n">
        <v>24186</v>
      </c>
      <c r="F114" s="6" t="n">
        <v>22752</v>
      </c>
      <c r="G114" s="6" t="n">
        <v>19323</v>
      </c>
      <c r="H114" s="6" t="n">
        <v>17040</v>
      </c>
      <c r="I114" s="6" t="n">
        <v>12520</v>
      </c>
      <c r="J114" s="6" t="n">
        <v>3177</v>
      </c>
      <c r="K114" s="4" t="inlineStr">
        <is>
          <t xml:space="preserve"> </t>
        </is>
      </c>
    </row>
    <row r="115">
      <c r="A115" s="4" t="inlineStr">
        <is>
          <t>Accumulated other comprehensive loss</t>
        </is>
      </c>
      <c r="B115" s="4" t="inlineStr">
        <is>
          <t xml:space="preserve"> </t>
        </is>
      </c>
      <c r="C115" s="4" t="inlineStr">
        <is>
          <t xml:space="preserve"> </t>
        </is>
      </c>
      <c r="D115" s="4" t="inlineStr">
        <is>
          <t xml:space="preserve"> </t>
        </is>
      </c>
      <c r="E115" s="6" t="n">
        <v>0</v>
      </c>
      <c r="F115" s="6" t="n">
        <v>0</v>
      </c>
      <c r="G115" s="6" t="n">
        <v>0</v>
      </c>
      <c r="H115" s="6" t="n">
        <v>0</v>
      </c>
      <c r="I115" s="6" t="n">
        <v>0</v>
      </c>
      <c r="J115" s="6" t="n">
        <v>0</v>
      </c>
      <c r="K115" s="4" t="inlineStr">
        <is>
          <t xml:space="preserve"> </t>
        </is>
      </c>
    </row>
    <row r="116">
      <c r="A116" s="4" t="inlineStr">
        <is>
          <t>Total stockholders' deficit</t>
        </is>
      </c>
      <c r="B116" s="4" t="inlineStr">
        <is>
          <t xml:space="preserve"> </t>
        </is>
      </c>
      <c r="C116" s="4" t="inlineStr">
        <is>
          <t xml:space="preserve"> </t>
        </is>
      </c>
      <c r="D116" s="4" t="inlineStr">
        <is>
          <t xml:space="preserve"> </t>
        </is>
      </c>
      <c r="E116" s="6" t="n">
        <v>2759</v>
      </c>
      <c r="F116" s="6" t="n">
        <v>2519</v>
      </c>
      <c r="G116" s="6" t="n">
        <v>-910</v>
      </c>
      <c r="H116" s="6" t="n">
        <v>-3193</v>
      </c>
      <c r="I116" s="6" t="n">
        <v>-7713</v>
      </c>
      <c r="J116" s="6" t="n">
        <v>-17056</v>
      </c>
      <c r="K116" s="5" t="n">
        <v>-87691</v>
      </c>
    </row>
    <row r="117">
      <c r="A117" s="4" t="inlineStr">
        <is>
          <t>Total liabilities and stockholders' deficit</t>
        </is>
      </c>
      <c r="B117" s="4" t="inlineStr">
        <is>
          <t xml:space="preserve"> </t>
        </is>
      </c>
      <c r="C117" s="4" t="inlineStr">
        <is>
          <t xml:space="preserve"> </t>
        </is>
      </c>
      <c r="D117" s="4" t="inlineStr">
        <is>
          <t xml:space="preserve"> </t>
        </is>
      </c>
      <c r="E117" s="5" t="n">
        <v>0</v>
      </c>
      <c r="F117" s="5" t="n">
        <v>0</v>
      </c>
      <c r="G117" s="5" t="n">
        <v>0</v>
      </c>
      <c r="H117" s="5" t="n">
        <v>0</v>
      </c>
      <c r="I117" s="5" t="n">
        <v>0</v>
      </c>
      <c r="J117" s="5" t="n">
        <v>0</v>
      </c>
      <c r="K117" s="4" t="inlineStr">
        <is>
          <t xml:space="preserve"> </t>
        </is>
      </c>
    </row>
    <row r="118"/>
    <row r="119">
      <c r="A119"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3">
    <mergeCell ref="K1:L1"/>
    <mergeCell ref="A118:L118"/>
    <mergeCell ref="A119:L1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BALANCE SHEETS Narrative (Details) - USD ($) $ / shares in Units,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Apr. 02, 2022</t>
        </is>
      </c>
      <c r="K1" s="2" t="inlineStr">
        <is>
          <t>Mar. 31,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llowance for doubtful accounts</t>
        </is>
      </c>
      <c r="B3" s="5" t="n">
        <v>22</v>
      </c>
      <c r="C3" s="5" t="n">
        <v>21</v>
      </c>
      <c r="D3" s="5" t="n">
        <v>26</v>
      </c>
      <c r="E3" s="5" t="n">
        <v>163</v>
      </c>
      <c r="F3" s="5" t="n">
        <v>201</v>
      </c>
      <c r="G3" s="5" t="n">
        <v>219</v>
      </c>
      <c r="H3" s="5" t="n">
        <v>195</v>
      </c>
      <c r="I3" s="5" t="n">
        <v>195</v>
      </c>
      <c r="J3" s="4" t="inlineStr">
        <is>
          <t xml:space="preserve"> </t>
        </is>
      </c>
      <c r="K3" s="5" t="n">
        <v>422</v>
      </c>
    </row>
    <row r="4">
      <c r="A4" s="4" t="inlineStr">
        <is>
          <t>Preferred stock, shares authorized (in shares)</t>
        </is>
      </c>
      <c r="B4" s="6" t="n">
        <v>20000000</v>
      </c>
      <c r="C4" s="4" t="inlineStr">
        <is>
          <t xml:space="preserve"> </t>
        </is>
      </c>
      <c r="D4" s="4" t="inlineStr">
        <is>
          <t xml:space="preserve"> </t>
        </is>
      </c>
      <c r="E4" s="6" t="n">
        <v>20000000</v>
      </c>
      <c r="F4" s="6" t="n">
        <v>20000000</v>
      </c>
      <c r="G4" s="6" t="n">
        <v>20000000</v>
      </c>
      <c r="H4" s="6" t="n">
        <v>20000000</v>
      </c>
      <c r="I4" s="6" t="n">
        <v>20000000</v>
      </c>
      <c r="J4" s="4" t="inlineStr">
        <is>
          <t xml:space="preserve"> </t>
        </is>
      </c>
      <c r="K4" s="6" t="n">
        <v>20000000</v>
      </c>
    </row>
    <row r="5">
      <c r="A5" s="4" t="inlineStr">
        <is>
          <t>Preferred stock, shares issued (in shares)</t>
        </is>
      </c>
      <c r="B5" s="6" t="n">
        <v>0</v>
      </c>
      <c r="C5" s="4" t="inlineStr">
        <is>
          <t xml:space="preserve"> </t>
        </is>
      </c>
      <c r="D5" s="4" t="inlineStr">
        <is>
          <t xml:space="preserve"> </t>
        </is>
      </c>
      <c r="E5" s="6" t="n">
        <v>0</v>
      </c>
      <c r="F5" s="6" t="n">
        <v>0</v>
      </c>
      <c r="G5" s="6" t="n">
        <v>0</v>
      </c>
      <c r="H5" s="6" t="n">
        <v>0</v>
      </c>
      <c r="I5" s="6" t="n">
        <v>0</v>
      </c>
      <c r="J5" s="4" t="inlineStr">
        <is>
          <t xml:space="preserve"> </t>
        </is>
      </c>
      <c r="K5" s="6" t="n">
        <v>0</v>
      </c>
    </row>
    <row r="6">
      <c r="A6" s="4" t="inlineStr">
        <is>
          <t>Common stock, shares authorized (in shares)</t>
        </is>
      </c>
      <c r="B6" s="4" t="inlineStr">
        <is>
          <t xml:space="preserve"> </t>
        </is>
      </c>
      <c r="C6" s="6" t="n">
        <v>225000000</v>
      </c>
      <c r="D6" s="4" t="inlineStr">
        <is>
          <t xml:space="preserve"> </t>
        </is>
      </c>
      <c r="E6" s="6" t="n">
        <v>225000000</v>
      </c>
      <c r="F6" s="6" t="n">
        <v>225000000</v>
      </c>
      <c r="G6" s="6" t="n">
        <v>225000000</v>
      </c>
      <c r="H6" s="6" t="n">
        <v>225000000</v>
      </c>
      <c r="I6" s="6" t="n">
        <v>225000000</v>
      </c>
      <c r="J6" s="6" t="n">
        <v>125000000</v>
      </c>
      <c r="K6" s="6" t="n">
        <v>225000000</v>
      </c>
    </row>
    <row r="7">
      <c r="A7" s="4" t="inlineStr">
        <is>
          <t>Common stock, shares outstanding (in shares)</t>
        </is>
      </c>
      <c r="B7" s="6" t="n">
        <v>95850000</v>
      </c>
      <c r="C7" s="6" t="n">
        <v>95850000</v>
      </c>
      <c r="D7" s="4" t="inlineStr">
        <is>
          <t xml:space="preserve"> </t>
        </is>
      </c>
      <c r="E7" s="4" t="inlineStr">
        <is>
          <t xml:space="preserve"> </t>
        </is>
      </c>
      <c r="F7" s="6" t="n">
        <v>93574000</v>
      </c>
      <c r="G7" s="6" t="n">
        <v>93144000</v>
      </c>
      <c r="H7" s="4" t="inlineStr">
        <is>
          <t xml:space="preserve"> </t>
        </is>
      </c>
      <c r="I7" s="6" t="n">
        <v>90606000</v>
      </c>
      <c r="J7" s="4" t="inlineStr">
        <is>
          <t xml:space="preserve"> </t>
        </is>
      </c>
      <c r="K7" s="6" t="n">
        <v>60433000</v>
      </c>
    </row>
    <row r="8">
      <c r="A8" s="4" t="inlineStr">
        <is>
          <t>Common stock, shares issued (in shares)</t>
        </is>
      </c>
      <c r="B8" s="6" t="n">
        <v>95850000</v>
      </c>
      <c r="C8" s="4" t="inlineStr">
        <is>
          <t xml:space="preserve"> </t>
        </is>
      </c>
      <c r="D8" s="6" t="n">
        <v>95519000</v>
      </c>
      <c r="E8" s="6" t="n">
        <v>93705000</v>
      </c>
      <c r="F8" s="6" t="n">
        <v>93574000</v>
      </c>
      <c r="G8" s="4" t="inlineStr">
        <is>
          <t xml:space="preserve"> </t>
        </is>
      </c>
      <c r="H8" s="6" t="n">
        <v>92158000</v>
      </c>
      <c r="I8" s="4" t="inlineStr">
        <is>
          <t xml:space="preserve"> </t>
        </is>
      </c>
      <c r="J8" s="4" t="inlineStr">
        <is>
          <t xml:space="preserve"> </t>
        </is>
      </c>
      <c r="K8" s="6" t="n">
        <v>60433000</v>
      </c>
    </row>
    <row r="9">
      <c r="A9" s="4" t="inlineStr">
        <is>
          <t>Common stock, par value (in dollars per share)</t>
        </is>
      </c>
      <c r="B9" s="4" t="inlineStr">
        <is>
          <t xml:space="preserve"> </t>
        </is>
      </c>
      <c r="C9" s="7" t="n">
        <v>0.01</v>
      </c>
      <c r="D9" s="4" t="inlineStr">
        <is>
          <t xml:space="preserve"> </t>
        </is>
      </c>
      <c r="E9" s="7" t="n">
        <v>0.01</v>
      </c>
      <c r="F9" s="7" t="n">
        <v>0.01</v>
      </c>
      <c r="G9" s="7" t="n">
        <v>0.01</v>
      </c>
      <c r="H9" s="7" t="n">
        <v>0.01</v>
      </c>
      <c r="I9" s="7" t="n">
        <v>0.01</v>
      </c>
      <c r="J9" s="4" t="inlineStr">
        <is>
          <t xml:space="preserve"> </t>
        </is>
      </c>
      <c r="K9"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FINANCIAL STATEMENTS - CONSOLIDATED STATEMENTS OF OPERATIONS AND COMPREHENSIVE INCOME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revenue</t>
        </is>
      </c>
      <c r="B6" s="4" t="inlineStr">
        <is>
          <t xml:space="preserve"> </t>
        </is>
      </c>
      <c r="C6" s="6" t="n">
        <v>42745</v>
      </c>
      <c r="D6" s="6" t="n">
        <v>42944</v>
      </c>
      <c r="E6" s="6" t="n">
        <v>56854</v>
      </c>
      <c r="F6" s="4" t="inlineStr">
        <is>
          <t xml:space="preserve"> </t>
        </is>
      </c>
      <c r="G6" s="6" t="n">
        <v>70907</v>
      </c>
      <c r="H6" s="6" t="n">
        <v>71306</v>
      </c>
      <c r="I6" s="6" t="n">
        <v>63026</v>
      </c>
      <c r="J6" s="6" t="n">
        <v>99798</v>
      </c>
      <c r="K6" s="6" t="n">
        <v>134332</v>
      </c>
      <c r="L6" s="6" t="n">
        <v>142543</v>
      </c>
      <c r="M6" s="6" t="n">
        <v>205239</v>
      </c>
      <c r="N6" s="6" t="n">
        <v>186711</v>
      </c>
      <c r="O6" s="6" t="n">
        <v>278813</v>
      </c>
      <c r="P6" s="6" t="n">
        <v>225792</v>
      </c>
    </row>
    <row r="7">
      <c r="A7" s="4" t="inlineStr">
        <is>
          <t>Gross profit</t>
        </is>
      </c>
      <c r="B7" s="6" t="n">
        <v>27332</v>
      </c>
      <c r="C7" s="6" t="n">
        <v>29181</v>
      </c>
      <c r="D7" s="6" t="n">
        <v>32736</v>
      </c>
      <c r="E7" s="6" t="n">
        <v>35641</v>
      </c>
      <c r="F7" s="6" t="n">
        <v>35642</v>
      </c>
      <c r="G7" s="6" t="n">
        <v>42568</v>
      </c>
      <c r="H7" s="6" t="n">
        <v>29259</v>
      </c>
      <c r="I7" s="6" t="n">
        <v>35807</v>
      </c>
      <c r="J7" s="6" t="n">
        <v>68376</v>
      </c>
      <c r="K7" s="6" t="n">
        <v>65066</v>
      </c>
      <c r="L7" s="6" t="n">
        <v>97556</v>
      </c>
      <c r="M7" s="6" t="n">
        <v>107634</v>
      </c>
      <c r="N7" s="6" t="n">
        <v>124889</v>
      </c>
      <c r="O7" s="6" t="n">
        <v>143264</v>
      </c>
      <c r="P7" s="6" t="n">
        <v>15764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s and marketing</t>
        </is>
      </c>
      <c r="B9" s="4" t="inlineStr">
        <is>
          <t xml:space="preserve"> </t>
        </is>
      </c>
      <c r="C9" s="6" t="n">
        <v>14244</v>
      </c>
      <c r="D9" s="6" t="n">
        <v>15717</v>
      </c>
      <c r="E9" s="6" t="n">
        <v>15839</v>
      </c>
      <c r="F9" s="4" t="inlineStr">
        <is>
          <t xml:space="preserve"> </t>
        </is>
      </c>
      <c r="G9" s="6" t="n">
        <v>16339</v>
      </c>
      <c r="H9" s="6" t="n">
        <v>15593</v>
      </c>
      <c r="I9" s="6" t="n">
        <v>15962</v>
      </c>
      <c r="J9" s="6" t="n">
        <v>31557</v>
      </c>
      <c r="K9" s="6" t="n">
        <v>31555</v>
      </c>
      <c r="L9" s="6" t="n">
        <v>45800</v>
      </c>
      <c r="M9" s="6" t="n">
        <v>47894</v>
      </c>
      <c r="N9" s="6" t="n">
        <v>60893</v>
      </c>
      <c r="O9" s="6" t="n">
        <v>66034</v>
      </c>
      <c r="P9" s="6" t="n">
        <v>62957</v>
      </c>
    </row>
    <row r="10">
      <c r="A10" s="4" t="inlineStr">
        <is>
          <t>General and administrative</t>
        </is>
      </c>
      <c r="B10" s="4" t="inlineStr">
        <is>
          <t xml:space="preserve"> </t>
        </is>
      </c>
      <c r="C10" s="6" t="n">
        <v>11893</v>
      </c>
      <c r="D10" s="6" t="n">
        <v>10241</v>
      </c>
      <c r="E10" s="6" t="n">
        <v>12699</v>
      </c>
      <c r="F10" s="4" t="inlineStr">
        <is>
          <t xml:space="preserve"> </t>
        </is>
      </c>
      <c r="G10" s="6" t="n">
        <v>10969</v>
      </c>
      <c r="H10" s="6" t="n">
        <v>11940</v>
      </c>
      <c r="I10" s="6" t="n">
        <v>12314</v>
      </c>
      <c r="J10" s="6" t="n">
        <v>22940</v>
      </c>
      <c r="K10" s="6" t="n">
        <v>24254</v>
      </c>
      <c r="L10" s="6" t="n">
        <v>34833</v>
      </c>
      <c r="M10" s="6" t="n">
        <v>35223</v>
      </c>
      <c r="N10" s="6" t="n">
        <v>51547</v>
      </c>
      <c r="O10" s="6" t="n">
        <v>47752</v>
      </c>
      <c r="P10" s="6" t="n">
        <v>45256</v>
      </c>
    </row>
    <row r="11">
      <c r="A11" s="4" t="inlineStr">
        <is>
          <t>Research and development</t>
        </is>
      </c>
      <c r="B11" s="4" t="inlineStr">
        <is>
          <t xml:space="preserve"> </t>
        </is>
      </c>
      <c r="C11" s="6" t="n">
        <v>8763</v>
      </c>
      <c r="D11" s="6" t="n">
        <v>9152</v>
      </c>
      <c r="E11" s="6" t="n">
        <v>10913</v>
      </c>
      <c r="F11" s="4" t="inlineStr">
        <is>
          <t xml:space="preserve"> </t>
        </is>
      </c>
      <c r="G11" s="6" t="n">
        <v>11254</v>
      </c>
      <c r="H11" s="6" t="n">
        <v>10546</v>
      </c>
      <c r="I11" s="6" t="n">
        <v>12125</v>
      </c>
      <c r="J11" s="6" t="n">
        <v>20065</v>
      </c>
      <c r="K11" s="6" t="n">
        <v>22671</v>
      </c>
      <c r="L11" s="6" t="n">
        <v>28828</v>
      </c>
      <c r="M11" s="6" t="n">
        <v>33925</v>
      </c>
      <c r="N11" s="6" t="n">
        <v>38046</v>
      </c>
      <c r="O11" s="6" t="n">
        <v>44555</v>
      </c>
      <c r="P11" s="6" t="n">
        <v>51812</v>
      </c>
    </row>
    <row r="12">
      <c r="A12" s="4" t="inlineStr">
        <is>
          <t>Restructuring charges</t>
        </is>
      </c>
      <c r="B12" s="4" t="inlineStr">
        <is>
          <t xml:space="preserve"> </t>
        </is>
      </c>
      <c r="C12" s="6" t="n">
        <v>497</v>
      </c>
      <c r="D12" s="6" t="n">
        <v>1338</v>
      </c>
      <c r="E12" s="6" t="n">
        <v>1329</v>
      </c>
      <c r="F12" s="4" t="inlineStr">
        <is>
          <t xml:space="preserve"> </t>
        </is>
      </c>
      <c r="G12" s="6" t="n">
        <v>-41</v>
      </c>
      <c r="H12" s="6" t="n">
        <v>921</v>
      </c>
      <c r="I12" s="6" t="n">
        <v>725</v>
      </c>
      <c r="J12" s="6" t="n">
        <v>2667</v>
      </c>
      <c r="K12" s="6" t="n">
        <v>1646</v>
      </c>
      <c r="L12" s="6" t="n">
        <v>3164</v>
      </c>
      <c r="M12" s="6" t="n">
        <v>1605</v>
      </c>
      <c r="N12" s="6" t="n">
        <v>3280</v>
      </c>
      <c r="O12" s="6" t="n">
        <v>1605</v>
      </c>
      <c r="P12" s="6" t="n">
        <v>850</v>
      </c>
    </row>
    <row r="13">
      <c r="A13" s="4" t="inlineStr">
        <is>
          <t>Total operating expenses</t>
        </is>
      </c>
      <c r="B13" s="4" t="inlineStr">
        <is>
          <t xml:space="preserve"> </t>
        </is>
      </c>
      <c r="C13" s="6" t="n">
        <v>35397</v>
      </c>
      <c r="D13" s="6" t="n">
        <v>36448</v>
      </c>
      <c r="E13" s="6" t="n">
        <v>40780</v>
      </c>
      <c r="F13" s="4" t="inlineStr">
        <is>
          <t xml:space="preserve"> </t>
        </is>
      </c>
      <c r="G13" s="6" t="n">
        <v>38521</v>
      </c>
      <c r="H13" s="6" t="n">
        <v>39000</v>
      </c>
      <c r="I13" s="6" t="n">
        <v>41126</v>
      </c>
      <c r="J13" s="6" t="n">
        <v>77229</v>
      </c>
      <c r="K13" s="6" t="n">
        <v>80126</v>
      </c>
      <c r="L13" s="6" t="n">
        <v>112625</v>
      </c>
      <c r="M13" s="6" t="n">
        <v>118647</v>
      </c>
      <c r="N13" s="6" t="n">
        <v>153766</v>
      </c>
      <c r="O13" s="6" t="n">
        <v>159946</v>
      </c>
      <c r="P13" s="6" t="n">
        <v>160875</v>
      </c>
    </row>
    <row r="14">
      <c r="A14" s="4" t="inlineStr">
        <is>
          <t>Loss from operations</t>
        </is>
      </c>
      <c r="B14" s="6" t="n">
        <v>-13808</v>
      </c>
      <c r="C14" s="6" t="n">
        <v>-6216</v>
      </c>
      <c r="D14" s="6" t="n">
        <v>-3712</v>
      </c>
      <c r="E14" s="6" t="n">
        <v>-5139</v>
      </c>
      <c r="F14" s="6" t="n">
        <v>-5666</v>
      </c>
      <c r="G14" s="6" t="n">
        <v>4047</v>
      </c>
      <c r="H14" s="6" t="n">
        <v>-9741</v>
      </c>
      <c r="I14" s="6" t="n">
        <v>-5319</v>
      </c>
      <c r="J14" s="6" t="n">
        <v>-8853</v>
      </c>
      <c r="K14" s="6" t="n">
        <v>-15060</v>
      </c>
      <c r="L14" s="6" t="n">
        <v>-15069</v>
      </c>
      <c r="M14" s="6" t="n">
        <v>-11013</v>
      </c>
      <c r="N14" s="6" t="n">
        <v>-28877</v>
      </c>
      <c r="O14" s="6" t="n">
        <v>-16682</v>
      </c>
      <c r="P14" s="6" t="n">
        <v>-3235</v>
      </c>
    </row>
    <row r="15">
      <c r="A15" s="4" t="inlineStr">
        <is>
          <t>Other income, net</t>
        </is>
      </c>
      <c r="B15" s="4" t="inlineStr">
        <is>
          <t xml:space="preserve"> </t>
        </is>
      </c>
      <c r="C15" s="6" t="n">
        <v>-1419</v>
      </c>
      <c r="D15" s="6" t="n">
        <v>367</v>
      </c>
      <c r="E15" s="6" t="n">
        <v>-998</v>
      </c>
      <c r="F15" s="4" t="inlineStr">
        <is>
          <t xml:space="preserve"> </t>
        </is>
      </c>
      <c r="G15" s="6" t="n">
        <v>-544</v>
      </c>
      <c r="H15" s="6" t="n">
        <v>2431</v>
      </c>
      <c r="I15" s="6" t="n">
        <v>751</v>
      </c>
      <c r="J15" s="6" t="n">
        <v>-630</v>
      </c>
      <c r="K15" s="6" t="n">
        <v>3182</v>
      </c>
      <c r="L15" s="6" t="n">
        <v>-2049</v>
      </c>
      <c r="M15" s="6" t="n">
        <v>2638</v>
      </c>
      <c r="N15" s="6" t="n">
        <v>-1746</v>
      </c>
      <c r="O15" s="6" t="n">
        <v>1956</v>
      </c>
      <c r="P15" s="6" t="n">
        <v>-251</v>
      </c>
    </row>
    <row r="16">
      <c r="A16" s="4" t="inlineStr">
        <is>
          <t>Interest expense</t>
        </is>
      </c>
      <c r="B16" s="4" t="inlineStr">
        <is>
          <t xml:space="preserve"> </t>
        </is>
      </c>
      <c r="C16" s="6" t="n">
        <v>-3937</v>
      </c>
      <c r="D16" s="6" t="n">
        <v>-3855</v>
      </c>
      <c r="E16" s="6" t="n">
        <v>-3201</v>
      </c>
      <c r="F16" s="4" t="inlineStr">
        <is>
          <t xml:space="preserve"> </t>
        </is>
      </c>
      <c r="G16" s="6" t="n">
        <v>-2701</v>
      </c>
      <c r="H16" s="6" t="n">
        <v>-2745</v>
      </c>
      <c r="I16" s="6" t="n">
        <v>-2091</v>
      </c>
      <c r="J16" s="6" t="n">
        <v>-7055</v>
      </c>
      <c r="K16" s="6" t="n">
        <v>-4836</v>
      </c>
      <c r="L16" s="6" t="n">
        <v>-10992</v>
      </c>
      <c r="M16" s="6" t="n">
        <v>-7537</v>
      </c>
      <c r="N16" s="6" t="n">
        <v>-15089</v>
      </c>
      <c r="O16" s="6" t="n">
        <v>-10560</v>
      </c>
      <c r="P16" s="6" t="n">
        <v>-11888</v>
      </c>
    </row>
    <row r="17">
      <c r="A17" s="4" t="inlineStr">
        <is>
          <t>Change in fair value of warrant liability</t>
        </is>
      </c>
      <c r="B17" s="6" t="n">
        <v>-2203</v>
      </c>
      <c r="C17" s="6" t="n">
        <v>2213</v>
      </c>
      <c r="D17" s="6" t="n">
        <v>4402</v>
      </c>
      <c r="E17" s="6" t="n">
        <v>726</v>
      </c>
      <c r="F17" s="6" t="n">
        <v>-430</v>
      </c>
      <c r="G17" s="6" t="n">
        <v>4</v>
      </c>
      <c r="H17" s="6" t="n">
        <v>3092</v>
      </c>
      <c r="I17" s="6" t="n">
        <v>7582</v>
      </c>
      <c r="J17" s="6" t="n">
        <v>5128</v>
      </c>
      <c r="K17" s="6" t="n">
        <v>10675</v>
      </c>
      <c r="L17" s="6" t="n">
        <v>7341</v>
      </c>
      <c r="M17" s="6" t="n">
        <v>10678</v>
      </c>
      <c r="N17" s="6" t="n">
        <v>5137</v>
      </c>
      <c r="O17" s="6" t="n">
        <v>10250</v>
      </c>
      <c r="P17" s="6" t="n">
        <v>60030</v>
      </c>
    </row>
    <row r="18">
      <c r="A18" s="4" t="inlineStr">
        <is>
          <t>Loss on debt extinguishment, ne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1392</v>
      </c>
      <c r="J18" s="4" t="inlineStr">
        <is>
          <t xml:space="preserve"> </t>
        </is>
      </c>
      <c r="K18" s="6" t="n">
        <v>-1392</v>
      </c>
      <c r="L18" s="4" t="inlineStr">
        <is>
          <t xml:space="preserve"> </t>
        </is>
      </c>
      <c r="M18" s="6" t="n">
        <v>-1392</v>
      </c>
      <c r="N18" s="6" t="n">
        <v>0</v>
      </c>
      <c r="O18" s="6" t="n">
        <v>-1392</v>
      </c>
      <c r="P18" s="6" t="n">
        <v>-4960</v>
      </c>
    </row>
    <row r="19">
      <c r="A19" s="4" t="inlineStr">
        <is>
          <t>Net income (loss) before income taxes</t>
        </is>
      </c>
      <c r="B19" s="6" t="n">
        <v>-19805</v>
      </c>
      <c r="C19" s="6" t="n">
        <v>-9359</v>
      </c>
      <c r="D19" s="6" t="n">
        <v>-2798</v>
      </c>
      <c r="E19" s="6" t="n">
        <v>-8612</v>
      </c>
      <c r="F19" s="6" t="n">
        <v>-9800</v>
      </c>
      <c r="G19" s="6" t="n">
        <v>806</v>
      </c>
      <c r="H19" s="6" t="n">
        <v>-6963</v>
      </c>
      <c r="I19" s="6" t="n">
        <v>-469</v>
      </c>
      <c r="J19" s="6" t="n">
        <v>-11410</v>
      </c>
      <c r="K19" s="6" t="n">
        <v>-7431</v>
      </c>
      <c r="L19" s="6" t="n">
        <v>-20769</v>
      </c>
      <c r="M19" s="6" t="n">
        <v>-6626</v>
      </c>
      <c r="N19" s="6" t="n">
        <v>-40575</v>
      </c>
      <c r="O19" s="6" t="n">
        <v>-16428</v>
      </c>
      <c r="P19" s="6" t="n">
        <v>39696</v>
      </c>
    </row>
    <row r="20">
      <c r="A20" s="4" t="inlineStr">
        <is>
          <t>Income tax provision</t>
        </is>
      </c>
      <c r="B20" s="4" t="inlineStr">
        <is>
          <t xml:space="preserve"> </t>
        </is>
      </c>
      <c r="C20" s="6" t="n">
        <v>510</v>
      </c>
      <c r="D20" s="6" t="n">
        <v>533</v>
      </c>
      <c r="E20" s="6" t="n">
        <v>530</v>
      </c>
      <c r="F20" s="4" t="inlineStr">
        <is>
          <t xml:space="preserve"> </t>
        </is>
      </c>
      <c r="G20" s="6" t="n">
        <v>693</v>
      </c>
      <c r="H20" s="6" t="n">
        <v>461</v>
      </c>
      <c r="I20" s="6" t="n">
        <v>410</v>
      </c>
      <c r="J20" s="6" t="n">
        <v>1063</v>
      </c>
      <c r="K20" s="6" t="n">
        <v>872</v>
      </c>
      <c r="L20" s="6" t="n">
        <v>1573</v>
      </c>
      <c r="M20" s="6" t="n">
        <v>1564</v>
      </c>
      <c r="N20" s="6" t="n">
        <v>711</v>
      </c>
      <c r="O20" s="6" t="n">
        <v>1940</v>
      </c>
      <c r="P20" s="6" t="n">
        <v>1341</v>
      </c>
    </row>
    <row r="21">
      <c r="A21" s="4" t="inlineStr">
        <is>
          <t>Net income (loss)</t>
        </is>
      </c>
      <c r="B21" s="5" t="n">
        <v>-18943</v>
      </c>
      <c r="C21" s="5" t="n">
        <v>-9869</v>
      </c>
      <c r="D21" s="5" t="n">
        <v>-3331</v>
      </c>
      <c r="E21" s="5" t="n">
        <v>-9142</v>
      </c>
      <c r="F21" s="5" t="n">
        <v>-10176</v>
      </c>
      <c r="G21" s="5" t="n">
        <v>113</v>
      </c>
      <c r="H21" s="6" t="n">
        <v>-7424</v>
      </c>
      <c r="I21" s="6" t="n">
        <v>-879</v>
      </c>
      <c r="J21" s="5" t="n">
        <v>-12473</v>
      </c>
      <c r="K21" s="6" t="n">
        <v>-8303</v>
      </c>
      <c r="L21" s="5" t="n">
        <v>-22342</v>
      </c>
      <c r="M21" s="6" t="n">
        <v>-8190</v>
      </c>
      <c r="N21" s="6" t="n">
        <v>-41286</v>
      </c>
      <c r="O21" s="6" t="n">
        <v>-18368</v>
      </c>
      <c r="P21" s="6" t="n">
        <v>38355</v>
      </c>
    </row>
    <row r="22">
      <c r="A22" s="4" t="inlineStr">
        <is>
          <t>Deemed dividend 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4" t="inlineStr">
        <is>
          <t xml:space="preserve"> </t>
        </is>
      </c>
      <c r="K22" s="6" t="n">
        <v>0</v>
      </c>
      <c r="L22" s="4" t="inlineStr">
        <is>
          <t xml:space="preserve"> </t>
        </is>
      </c>
      <c r="M22" s="6" t="n">
        <v>0</v>
      </c>
      <c r="N22" s="4" t="inlineStr">
        <is>
          <t xml:space="preserve"> </t>
        </is>
      </c>
      <c r="O22" s="6" t="n">
        <v>0</v>
      </c>
      <c r="P22" s="4" t="inlineStr">
        <is>
          <t xml:space="preserve"> </t>
        </is>
      </c>
    </row>
    <row r="23">
      <c r="A23" s="4" t="inlineStr">
        <is>
          <t>Net income (loss) attributable to common stockholders used in basic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24</v>
      </c>
      <c r="I23" s="6" t="n">
        <v>-879</v>
      </c>
      <c r="J23" s="4" t="inlineStr">
        <is>
          <t xml:space="preserve"> </t>
        </is>
      </c>
      <c r="K23" s="6" t="n">
        <v>-8303</v>
      </c>
      <c r="L23" s="4" t="inlineStr">
        <is>
          <t xml:space="preserve"> </t>
        </is>
      </c>
      <c r="M23" s="6" t="n">
        <v>-8190</v>
      </c>
      <c r="N23" s="6" t="n">
        <v>-41286</v>
      </c>
      <c r="O23" s="6" t="n">
        <v>-18368</v>
      </c>
      <c r="P23" s="6" t="n">
        <v>38355</v>
      </c>
    </row>
    <row r="24">
      <c r="A24" s="4" t="inlineStr">
        <is>
          <t>Net loss attributable to common stockholders used in diluted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424</v>
      </c>
      <c r="I24" s="5" t="n">
        <v>-879</v>
      </c>
      <c r="J24" s="4" t="inlineStr">
        <is>
          <t xml:space="preserve"> </t>
        </is>
      </c>
      <c r="K24" s="5" t="n">
        <v>-8303</v>
      </c>
      <c r="L24" s="4" t="inlineStr">
        <is>
          <t xml:space="preserve"> </t>
        </is>
      </c>
      <c r="M24" s="5" t="n">
        <v>-8190</v>
      </c>
      <c r="N24" s="5" t="n">
        <v>-41286</v>
      </c>
      <c r="O24" s="5" t="n">
        <v>-25691</v>
      </c>
      <c r="P24" s="5" t="n">
        <v>-21398</v>
      </c>
    </row>
    <row r="25">
      <c r="A25" s="4" t="inlineStr">
        <is>
          <t>Net income (loss) per share attributable to common stockholders - basic (in dollars per share)</t>
        </is>
      </c>
      <c r="B25" s="7" t="n">
        <v>-0.2</v>
      </c>
      <c r="C25" s="7" t="n">
        <v>-0.1</v>
      </c>
      <c r="D25" s="7" t="n">
        <v>-0.04</v>
      </c>
      <c r="E25" s="7" t="n">
        <v>-0.1</v>
      </c>
      <c r="F25" s="7" t="n">
        <v>-0.11</v>
      </c>
      <c r="G25" s="5" t="n">
        <v>0</v>
      </c>
      <c r="H25" s="7" t="n">
        <v>-0.08</v>
      </c>
      <c r="I25" s="7" t="n">
        <v>-0.01</v>
      </c>
      <c r="J25" s="7" t="n">
        <v>-0.13</v>
      </c>
      <c r="K25" s="7" t="n">
        <v>-0.09</v>
      </c>
      <c r="L25" s="7" t="n">
        <v>-0.24</v>
      </c>
      <c r="M25" s="7" t="n">
        <v>-0.1</v>
      </c>
      <c r="N25" s="7" t="n">
        <v>-0.43</v>
      </c>
      <c r="O25" s="7" t="n">
        <v>-0.2</v>
      </c>
      <c r="P25" s="7" t="n">
        <v>0.65</v>
      </c>
    </row>
    <row r="26">
      <c r="A26" s="4" t="inlineStr">
        <is>
          <t>Net income (loss) per share attributable to common stockholders - diluted (in dollars per share)</t>
        </is>
      </c>
      <c r="B26" s="4" t="inlineStr">
        <is>
          <t xml:space="preserve"> </t>
        </is>
      </c>
      <c r="C26" s="7" t="n">
        <v>-0.1</v>
      </c>
      <c r="D26" s="7" t="n">
        <v>-0.04</v>
      </c>
      <c r="E26" s="7" t="n">
        <v>-0.1</v>
      </c>
      <c r="F26" s="7" t="n">
        <v>-0.11</v>
      </c>
      <c r="G26" s="5" t="n">
        <v>0</v>
      </c>
      <c r="H26" s="7" t="n">
        <v>-0.1</v>
      </c>
      <c r="I26" s="7" t="n">
        <v>-0.07000000000000001</v>
      </c>
      <c r="J26" s="7" t="n">
        <v>-0.13</v>
      </c>
      <c r="K26" s="7" t="n">
        <v>-0.18</v>
      </c>
      <c r="L26" s="7" t="n">
        <v>-0.24</v>
      </c>
      <c r="M26" s="7" t="n">
        <v>-0.18</v>
      </c>
      <c r="N26" s="7" t="n">
        <v>-0.43</v>
      </c>
      <c r="O26" s="7" t="n">
        <v>-0.28</v>
      </c>
      <c r="P26" s="7" t="n">
        <v>-0.32</v>
      </c>
    </row>
    <row r="27">
      <c r="A27" s="4" t="inlineStr">
        <is>
          <t>Weighted average shares - basic (in shares)</t>
        </is>
      </c>
      <c r="B27" s="4" t="inlineStr">
        <is>
          <t xml:space="preserve"> </t>
        </is>
      </c>
      <c r="C27" s="6" t="n">
        <v>95806</v>
      </c>
      <c r="D27" s="6" t="n">
        <v>95010</v>
      </c>
      <c r="E27" s="6" t="n">
        <v>93673</v>
      </c>
      <c r="F27" s="4" t="inlineStr">
        <is>
          <t xml:space="preserve"> </t>
        </is>
      </c>
      <c r="G27" s="6" t="n">
        <v>92752</v>
      </c>
      <c r="H27" s="6" t="n">
        <v>91550</v>
      </c>
      <c r="I27" s="6" t="n">
        <v>83641</v>
      </c>
      <c r="J27" s="6" t="n">
        <v>94345</v>
      </c>
      <c r="K27" s="6" t="n">
        <v>87617</v>
      </c>
      <c r="L27" s="6" t="n">
        <v>94834</v>
      </c>
      <c r="M27" s="6" t="n">
        <v>89335</v>
      </c>
      <c r="N27" s="6" t="n">
        <v>95087</v>
      </c>
      <c r="O27" s="6" t="n">
        <v>90348</v>
      </c>
      <c r="P27" s="6" t="n">
        <v>58871</v>
      </c>
    </row>
    <row r="28">
      <c r="A28" s="4" t="inlineStr">
        <is>
          <t>Weighted average shares - diluted (in shares)</t>
        </is>
      </c>
      <c r="B28" s="4" t="inlineStr">
        <is>
          <t xml:space="preserve"> </t>
        </is>
      </c>
      <c r="C28" s="6" t="n">
        <v>95806</v>
      </c>
      <c r="D28" s="6" t="n">
        <v>95010</v>
      </c>
      <c r="E28" s="6" t="n">
        <v>93711</v>
      </c>
      <c r="F28" s="4" t="inlineStr">
        <is>
          <t xml:space="preserve"> </t>
        </is>
      </c>
      <c r="G28" s="6" t="n">
        <v>92752</v>
      </c>
      <c r="H28" s="6" t="n">
        <v>92773</v>
      </c>
      <c r="I28" s="6" t="n">
        <v>85756</v>
      </c>
      <c r="J28" s="6" t="n">
        <v>94345</v>
      </c>
      <c r="K28" s="6" t="n">
        <v>89315</v>
      </c>
      <c r="L28" s="6" t="n">
        <v>94834</v>
      </c>
      <c r="M28" s="6" t="n">
        <v>90440</v>
      </c>
      <c r="N28" s="6" t="n">
        <v>95087</v>
      </c>
      <c r="O28" s="6" t="n">
        <v>91188</v>
      </c>
      <c r="P28" s="6" t="n">
        <v>66017</v>
      </c>
    </row>
    <row r="29">
      <c r="A29" s="4" t="inlineStr">
        <is>
          <t>Foreign currency translation adjustments, net</t>
        </is>
      </c>
      <c r="B29" s="4" t="inlineStr">
        <is>
          <t xml:space="preserve"> </t>
        </is>
      </c>
      <c r="C29" s="5" t="n">
        <v>1465</v>
      </c>
      <c r="D29" s="5" t="n">
        <v>-720</v>
      </c>
      <c r="E29" s="5" t="n">
        <v>249</v>
      </c>
      <c r="F29" s="4" t="inlineStr">
        <is>
          <t xml:space="preserve"> </t>
        </is>
      </c>
      <c r="G29" s="5" t="n">
        <v>1480</v>
      </c>
      <c r="H29" s="5" t="n">
        <v>-1298</v>
      </c>
      <c r="I29" s="5" t="n">
        <v>-1276</v>
      </c>
      <c r="J29" s="5" t="n">
        <v>-471</v>
      </c>
      <c r="K29" s="5" t="n">
        <v>-2574</v>
      </c>
      <c r="L29" s="5" t="n">
        <v>994</v>
      </c>
      <c r="M29" s="5" t="n">
        <v>-1094</v>
      </c>
      <c r="N29" s="5" t="n">
        <v>-612</v>
      </c>
      <c r="O29" s="5" t="n">
        <v>-158</v>
      </c>
      <c r="P29" s="5" t="n">
        <v>-567</v>
      </c>
    </row>
    <row r="30">
      <c r="A30" s="4" t="inlineStr">
        <is>
          <t>Total comprehensive income (loss)</t>
        </is>
      </c>
      <c r="B30" s="4" t="inlineStr">
        <is>
          <t xml:space="preserve"> </t>
        </is>
      </c>
      <c r="C30" s="6" t="n">
        <v>-8404</v>
      </c>
      <c r="D30" s="6" t="n">
        <v>-4051</v>
      </c>
      <c r="E30" s="6" t="n">
        <v>-8893</v>
      </c>
      <c r="F30" s="4" t="inlineStr">
        <is>
          <t xml:space="preserve"> </t>
        </is>
      </c>
      <c r="G30" s="6" t="n">
        <v>1593</v>
      </c>
      <c r="H30" s="6" t="n">
        <v>-8722</v>
      </c>
      <c r="I30" s="6" t="n">
        <v>-2155</v>
      </c>
      <c r="J30" s="6" t="n">
        <v>-12944</v>
      </c>
      <c r="K30" s="6" t="n">
        <v>-10877</v>
      </c>
      <c r="L30" s="6" t="n">
        <v>-21348</v>
      </c>
      <c r="M30" s="6" t="n">
        <v>-9284</v>
      </c>
      <c r="N30" s="6" t="n">
        <v>-41898</v>
      </c>
      <c r="O30" s="6" t="n">
        <v>-18526</v>
      </c>
      <c r="P30" s="6" t="n">
        <v>37788</v>
      </c>
    </row>
    <row r="31">
      <c r="A31" s="4" t="inlineStr">
        <is>
          <t>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revenue</t>
        </is>
      </c>
      <c r="B33" s="4" t="inlineStr">
        <is>
          <t xml:space="preserve"> </t>
        </is>
      </c>
      <c r="C33" s="6" t="n">
        <v>37113</v>
      </c>
      <c r="D33" s="6" t="n">
        <v>42947</v>
      </c>
      <c r="E33" s="6" t="n">
        <v>58577</v>
      </c>
      <c r="F33" s="4" t="inlineStr">
        <is>
          <t xml:space="preserve"> </t>
        </is>
      </c>
      <c r="G33" s="6" t="n">
        <v>77494</v>
      </c>
      <c r="H33" s="6" t="n">
        <v>64110</v>
      </c>
      <c r="I33" s="6" t="n">
        <v>61588</v>
      </c>
      <c r="J33" s="6" t="n">
        <v>101522</v>
      </c>
      <c r="K33" s="6" t="n">
        <v>125698</v>
      </c>
      <c r="L33" s="6" t="n">
        <v>138635</v>
      </c>
      <c r="M33" s="6" t="n">
        <v>203192</v>
      </c>
      <c r="N33" s="6" t="n">
        <v>174879</v>
      </c>
      <c r="O33" s="6" t="n">
        <v>274854</v>
      </c>
      <c r="P33" s="6" t="n">
        <v>230814</v>
      </c>
    </row>
    <row r="34">
      <c r="A34" s="3"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cost of revenue</t>
        </is>
      </c>
      <c r="B35" s="4" t="inlineStr">
        <is>
          <t xml:space="preserve"> </t>
        </is>
      </c>
      <c r="C35" s="6" t="n">
        <v>30044</v>
      </c>
      <c r="D35" s="6" t="n">
        <v>30719</v>
      </c>
      <c r="E35" s="6" t="n">
        <v>44451</v>
      </c>
      <c r="F35" s="4" t="inlineStr">
        <is>
          <t xml:space="preserve"> </t>
        </is>
      </c>
      <c r="G35" s="6" t="n">
        <v>58528</v>
      </c>
      <c r="H35" s="6" t="n">
        <v>56561</v>
      </c>
      <c r="I35" s="6" t="n">
        <v>47921</v>
      </c>
      <c r="J35" s="6" t="n">
        <v>75170</v>
      </c>
      <c r="K35" s="6" t="n">
        <v>104482</v>
      </c>
      <c r="L35" s="6" t="n">
        <v>105214</v>
      </c>
      <c r="M35" s="6" t="n">
        <v>163010</v>
      </c>
      <c r="N35" s="6" t="n">
        <v>136419</v>
      </c>
      <c r="O35" s="6" t="n">
        <v>220031</v>
      </c>
      <c r="P35" s="6" t="n">
        <v>169780</v>
      </c>
    </row>
    <row r="36">
      <c r="A36" s="4" t="inlineStr">
        <is>
          <t>Service and sub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revenue</t>
        </is>
      </c>
      <c r="B38" s="4" t="inlineStr">
        <is>
          <t xml:space="preserve"> </t>
        </is>
      </c>
      <c r="C38" s="6" t="n">
        <v>32771</v>
      </c>
      <c r="D38" s="6" t="n">
        <v>30505</v>
      </c>
      <c r="E38" s="6" t="n">
        <v>30953</v>
      </c>
      <c r="F38" s="4" t="inlineStr">
        <is>
          <t xml:space="preserve"> </t>
        </is>
      </c>
      <c r="G38" s="6" t="n">
        <v>33155</v>
      </c>
      <c r="H38" s="6" t="n">
        <v>32977</v>
      </c>
      <c r="I38" s="6" t="n">
        <v>33805</v>
      </c>
      <c r="J38" s="6" t="n">
        <v>61458</v>
      </c>
      <c r="K38" s="6" t="n">
        <v>66782</v>
      </c>
      <c r="L38" s="6" t="n">
        <v>94229</v>
      </c>
      <c r="M38" s="6" t="n">
        <v>99937</v>
      </c>
      <c r="N38" s="6" t="n">
        <v>126590</v>
      </c>
      <c r="O38" s="6" t="n">
        <v>133518</v>
      </c>
      <c r="P38" s="6" t="n">
        <v>137241</v>
      </c>
    </row>
    <row r="39">
      <c r="A39" s="3"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cost of revenue</t>
        </is>
      </c>
      <c r="B40" s="4" t="inlineStr">
        <is>
          <t xml:space="preserve"> </t>
        </is>
      </c>
      <c r="C40" s="6" t="n">
        <v>12701</v>
      </c>
      <c r="D40" s="6" t="n">
        <v>12225</v>
      </c>
      <c r="E40" s="6" t="n">
        <v>12403</v>
      </c>
      <c r="F40" s="4" t="inlineStr">
        <is>
          <t xml:space="preserve"> </t>
        </is>
      </c>
      <c r="G40" s="6" t="n">
        <v>12379</v>
      </c>
      <c r="H40" s="6" t="n">
        <v>14745</v>
      </c>
      <c r="I40" s="6" t="n">
        <v>15105</v>
      </c>
      <c r="J40" s="6" t="n">
        <v>24628</v>
      </c>
      <c r="K40" s="6" t="n">
        <v>29850</v>
      </c>
      <c r="L40" s="6" t="n">
        <v>37329</v>
      </c>
      <c r="M40" s="6" t="n">
        <v>42229</v>
      </c>
      <c r="N40" s="6" t="n">
        <v>50292</v>
      </c>
      <c r="O40" s="6" t="n">
        <v>58782</v>
      </c>
      <c r="P40" s="6" t="n">
        <v>56012</v>
      </c>
    </row>
    <row r="41">
      <c r="A41" s="4" t="inlineStr">
        <is>
          <t>Roy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t>
        </is>
      </c>
      <c r="B43" s="4" t="inlineStr">
        <is>
          <t xml:space="preserve"> </t>
        </is>
      </c>
      <c r="C43" s="5" t="n">
        <v>2042</v>
      </c>
      <c r="D43" s="5" t="n">
        <v>2228</v>
      </c>
      <c r="E43" s="6" t="n">
        <v>2965</v>
      </c>
      <c r="F43" s="4" t="inlineStr">
        <is>
          <t xml:space="preserve"> </t>
        </is>
      </c>
      <c r="G43" s="6" t="n">
        <v>2826</v>
      </c>
      <c r="H43" s="6" t="n">
        <v>3478</v>
      </c>
      <c r="I43" s="6" t="n">
        <v>3440</v>
      </c>
      <c r="J43" s="5" t="n">
        <v>5194</v>
      </c>
      <c r="K43" s="6" t="n">
        <v>6918</v>
      </c>
      <c r="L43" s="5" t="n">
        <v>7235</v>
      </c>
      <c r="M43" s="6" t="n">
        <v>9744</v>
      </c>
      <c r="N43" s="5" t="n">
        <v>10131</v>
      </c>
      <c r="O43" s="6" t="n">
        <v>13705</v>
      </c>
      <c r="P43" s="6" t="n">
        <v>15377</v>
      </c>
    </row>
    <row r="44">
      <c r="A44" s="4" t="inlineStr">
        <is>
          <t>As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t>
        </is>
      </c>
      <c r="B46" s="4" t="inlineStr">
        <is>
          <t xml:space="preserve"> </t>
        </is>
      </c>
      <c r="C46" s="4" t="inlineStr">
        <is>
          <t xml:space="preserve"> </t>
        </is>
      </c>
      <c r="D46" s="4" t="inlineStr">
        <is>
          <t xml:space="preserve"> </t>
        </is>
      </c>
      <c r="E46" s="6" t="n">
        <v>91787</v>
      </c>
      <c r="F46" s="4" t="inlineStr">
        <is>
          <t xml:space="preserve"> </t>
        </is>
      </c>
      <c r="G46" s="6" t="n">
        <v>111196</v>
      </c>
      <c r="H46" s="6" t="n">
        <v>99137</v>
      </c>
      <c r="I46" s="6" t="n">
        <v>97074</v>
      </c>
      <c r="J46" s="4" t="inlineStr">
        <is>
          <t xml:space="preserve"> </t>
        </is>
      </c>
      <c r="K46" s="6" t="n">
        <v>196212</v>
      </c>
      <c r="L46" s="4" t="inlineStr">
        <is>
          <t xml:space="preserve"> </t>
        </is>
      </c>
      <c r="M46" s="6" t="n">
        <v>307407</v>
      </c>
      <c r="N46" s="4" t="inlineStr">
        <is>
          <t xml:space="preserve"> </t>
        </is>
      </c>
      <c r="O46" s="6" t="n">
        <v>412752</v>
      </c>
      <c r="P46" s="6" t="n">
        <v>372827</v>
      </c>
    </row>
    <row r="47">
      <c r="A47" s="3" t="inlineStr">
        <is>
          <t>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cost of revenue</t>
        </is>
      </c>
      <c r="B48" s="4" t="inlineStr">
        <is>
          <t xml:space="preserve"> </t>
        </is>
      </c>
      <c r="C48" s="4" t="inlineStr">
        <is>
          <t xml:space="preserve"> </t>
        </is>
      </c>
      <c r="D48" s="4" t="inlineStr">
        <is>
          <t xml:space="preserve"> </t>
        </is>
      </c>
      <c r="E48" s="6" t="n">
        <v>56854</v>
      </c>
      <c r="F48" s="4" t="inlineStr">
        <is>
          <t xml:space="preserve"> </t>
        </is>
      </c>
      <c r="G48" s="6" t="n">
        <v>70907</v>
      </c>
      <c r="H48" s="6" t="n">
        <v>71306</v>
      </c>
      <c r="I48" s="6" t="n">
        <v>63026</v>
      </c>
      <c r="J48" s="4" t="inlineStr">
        <is>
          <t xml:space="preserve"> </t>
        </is>
      </c>
      <c r="K48" s="6" t="n">
        <v>134332</v>
      </c>
      <c r="L48" s="4" t="inlineStr">
        <is>
          <t xml:space="preserve"> </t>
        </is>
      </c>
      <c r="M48" s="6" t="n">
        <v>205239</v>
      </c>
      <c r="N48" s="4" t="inlineStr">
        <is>
          <t xml:space="preserve"> </t>
        </is>
      </c>
      <c r="O48" s="6" t="n">
        <v>278813</v>
      </c>
      <c r="P48" s="6" t="n">
        <v>225792</v>
      </c>
    </row>
    <row r="49">
      <c r="A49" s="4" t="inlineStr">
        <is>
          <t>Gross profit</t>
        </is>
      </c>
      <c r="B49" s="4" t="inlineStr">
        <is>
          <t xml:space="preserve"> </t>
        </is>
      </c>
      <c r="C49" s="4" t="inlineStr">
        <is>
          <t xml:space="preserve"> </t>
        </is>
      </c>
      <c r="D49" s="4" t="inlineStr">
        <is>
          <t xml:space="preserve"> </t>
        </is>
      </c>
      <c r="E49" s="6" t="n">
        <v>34933</v>
      </c>
      <c r="F49" s="4" t="inlineStr">
        <is>
          <t xml:space="preserve"> </t>
        </is>
      </c>
      <c r="G49" s="6" t="n">
        <v>40289</v>
      </c>
      <c r="H49" s="6" t="n">
        <v>27831</v>
      </c>
      <c r="I49" s="6" t="n">
        <v>34048</v>
      </c>
      <c r="J49" s="4" t="inlineStr">
        <is>
          <t xml:space="preserve"> </t>
        </is>
      </c>
      <c r="K49" s="6" t="n">
        <v>61880</v>
      </c>
      <c r="L49" s="4" t="inlineStr">
        <is>
          <t xml:space="preserve"> </t>
        </is>
      </c>
      <c r="M49" s="6" t="n">
        <v>102168</v>
      </c>
      <c r="N49" s="4" t="inlineStr">
        <is>
          <t xml:space="preserve"> </t>
        </is>
      </c>
      <c r="O49" s="6" t="n">
        <v>133939</v>
      </c>
      <c r="P49" s="6" t="n">
        <v>147035</v>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s and marketing</t>
        </is>
      </c>
      <c r="B51" s="4" t="inlineStr">
        <is>
          <t xml:space="preserve"> </t>
        </is>
      </c>
      <c r="C51" s="4" t="inlineStr">
        <is>
          <t xml:space="preserve"> </t>
        </is>
      </c>
      <c r="D51" s="4" t="inlineStr">
        <is>
          <t xml:space="preserve"> </t>
        </is>
      </c>
      <c r="E51" s="6" t="n">
        <v>15839</v>
      </c>
      <c r="F51" s="4" t="inlineStr">
        <is>
          <t xml:space="preserve"> </t>
        </is>
      </c>
      <c r="G51" s="6" t="n">
        <v>16339</v>
      </c>
      <c r="H51" s="6" t="n">
        <v>15593</v>
      </c>
      <c r="I51" s="6" t="n">
        <v>15962</v>
      </c>
      <c r="J51" s="4" t="inlineStr">
        <is>
          <t xml:space="preserve"> </t>
        </is>
      </c>
      <c r="K51" s="6" t="n">
        <v>31555</v>
      </c>
      <c r="L51" s="4" t="inlineStr">
        <is>
          <t xml:space="preserve"> </t>
        </is>
      </c>
      <c r="M51" s="6" t="n">
        <v>47894</v>
      </c>
      <c r="N51" s="4" t="inlineStr">
        <is>
          <t xml:space="preserve"> </t>
        </is>
      </c>
      <c r="O51" s="6" t="n">
        <v>66034</v>
      </c>
      <c r="P51" s="6" t="n">
        <v>62957</v>
      </c>
    </row>
    <row r="52">
      <c r="A52" s="4" t="inlineStr">
        <is>
          <t>General and administrative</t>
        </is>
      </c>
      <c r="B52" s="4" t="inlineStr">
        <is>
          <t xml:space="preserve"> </t>
        </is>
      </c>
      <c r="C52" s="4" t="inlineStr">
        <is>
          <t xml:space="preserve"> </t>
        </is>
      </c>
      <c r="D52" s="4" t="inlineStr">
        <is>
          <t xml:space="preserve"> </t>
        </is>
      </c>
      <c r="E52" s="6" t="n">
        <v>12699</v>
      </c>
      <c r="F52" s="4" t="inlineStr">
        <is>
          <t xml:space="preserve"> </t>
        </is>
      </c>
      <c r="G52" s="6" t="n">
        <v>10969</v>
      </c>
      <c r="H52" s="6" t="n">
        <v>11940</v>
      </c>
      <c r="I52" s="6" t="n">
        <v>12314</v>
      </c>
      <c r="J52" s="4" t="inlineStr">
        <is>
          <t xml:space="preserve"> </t>
        </is>
      </c>
      <c r="K52" s="6" t="n">
        <v>24254</v>
      </c>
      <c r="L52" s="4" t="inlineStr">
        <is>
          <t xml:space="preserve"> </t>
        </is>
      </c>
      <c r="M52" s="6" t="n">
        <v>35223</v>
      </c>
      <c r="N52" s="4" t="inlineStr">
        <is>
          <t xml:space="preserve"> </t>
        </is>
      </c>
      <c r="O52" s="6" t="n">
        <v>47752</v>
      </c>
      <c r="P52" s="6" t="n">
        <v>45256</v>
      </c>
    </row>
    <row r="53">
      <c r="A53" s="4" t="inlineStr">
        <is>
          <t>Research and development</t>
        </is>
      </c>
      <c r="B53" s="4" t="inlineStr">
        <is>
          <t xml:space="preserve"> </t>
        </is>
      </c>
      <c r="C53" s="4" t="inlineStr">
        <is>
          <t xml:space="preserve"> </t>
        </is>
      </c>
      <c r="D53" s="4" t="inlineStr">
        <is>
          <t xml:space="preserve"> </t>
        </is>
      </c>
      <c r="E53" s="6" t="n">
        <v>10913</v>
      </c>
      <c r="F53" s="4" t="inlineStr">
        <is>
          <t xml:space="preserve"> </t>
        </is>
      </c>
      <c r="G53" s="6" t="n">
        <v>11254</v>
      </c>
      <c r="H53" s="6" t="n">
        <v>10546</v>
      </c>
      <c r="I53" s="6" t="n">
        <v>12125</v>
      </c>
      <c r="J53" s="4" t="inlineStr">
        <is>
          <t xml:space="preserve"> </t>
        </is>
      </c>
      <c r="K53" s="6" t="n">
        <v>22671</v>
      </c>
      <c r="L53" s="4" t="inlineStr">
        <is>
          <t xml:space="preserve"> </t>
        </is>
      </c>
      <c r="M53" s="6" t="n">
        <v>33925</v>
      </c>
      <c r="N53" s="4" t="inlineStr">
        <is>
          <t xml:space="preserve"> </t>
        </is>
      </c>
      <c r="O53" s="6" t="n">
        <v>44555</v>
      </c>
      <c r="P53" s="6" t="n">
        <v>51812</v>
      </c>
    </row>
    <row r="54">
      <c r="A54" s="4" t="inlineStr">
        <is>
          <t>Restructuring charges</t>
        </is>
      </c>
      <c r="B54" s="4" t="inlineStr">
        <is>
          <t xml:space="preserve"> </t>
        </is>
      </c>
      <c r="C54" s="4" t="inlineStr">
        <is>
          <t xml:space="preserve"> </t>
        </is>
      </c>
      <c r="D54" s="4" t="inlineStr">
        <is>
          <t xml:space="preserve"> </t>
        </is>
      </c>
      <c r="E54" s="6" t="n">
        <v>1329</v>
      </c>
      <c r="F54" s="4" t="inlineStr">
        <is>
          <t xml:space="preserve"> </t>
        </is>
      </c>
      <c r="G54" s="6" t="n">
        <v>-41</v>
      </c>
      <c r="H54" s="6" t="n">
        <v>921</v>
      </c>
      <c r="I54" s="6" t="n">
        <v>725</v>
      </c>
      <c r="J54" s="4" t="inlineStr">
        <is>
          <t xml:space="preserve"> </t>
        </is>
      </c>
      <c r="K54" s="6" t="n">
        <v>1646</v>
      </c>
      <c r="L54" s="4" t="inlineStr">
        <is>
          <t xml:space="preserve"> </t>
        </is>
      </c>
      <c r="M54" s="6" t="n">
        <v>1605</v>
      </c>
      <c r="N54" s="4" t="inlineStr">
        <is>
          <t xml:space="preserve"> </t>
        </is>
      </c>
      <c r="O54" s="6" t="n">
        <v>1605</v>
      </c>
      <c r="P54" s="6" t="n">
        <v>850</v>
      </c>
    </row>
    <row r="55">
      <c r="A55" s="4" t="inlineStr">
        <is>
          <t>Total operating expenses</t>
        </is>
      </c>
      <c r="B55" s="4" t="inlineStr">
        <is>
          <t xml:space="preserve"> </t>
        </is>
      </c>
      <c r="C55" s="4" t="inlineStr">
        <is>
          <t xml:space="preserve"> </t>
        </is>
      </c>
      <c r="D55" s="4" t="inlineStr">
        <is>
          <t xml:space="preserve"> </t>
        </is>
      </c>
      <c r="E55" s="6" t="n">
        <v>40780</v>
      </c>
      <c r="F55" s="4" t="inlineStr">
        <is>
          <t xml:space="preserve"> </t>
        </is>
      </c>
      <c r="G55" s="6" t="n">
        <v>38521</v>
      </c>
      <c r="H55" s="6" t="n">
        <v>39000</v>
      </c>
      <c r="I55" s="6" t="n">
        <v>41126</v>
      </c>
      <c r="J55" s="4" t="inlineStr">
        <is>
          <t xml:space="preserve"> </t>
        </is>
      </c>
      <c r="K55" s="6" t="n">
        <v>80126</v>
      </c>
      <c r="L55" s="4" t="inlineStr">
        <is>
          <t xml:space="preserve"> </t>
        </is>
      </c>
      <c r="M55" s="6" t="n">
        <v>118647</v>
      </c>
      <c r="N55" s="4" t="inlineStr">
        <is>
          <t xml:space="preserve"> </t>
        </is>
      </c>
      <c r="O55" s="6" t="n">
        <v>159946</v>
      </c>
      <c r="P55" s="6" t="n">
        <v>160875</v>
      </c>
    </row>
    <row r="56">
      <c r="A56" s="4" t="inlineStr">
        <is>
          <t>Loss from operations</t>
        </is>
      </c>
      <c r="B56" s="4" t="inlineStr">
        <is>
          <t xml:space="preserve"> </t>
        </is>
      </c>
      <c r="C56" s="4" t="inlineStr">
        <is>
          <t xml:space="preserve"> </t>
        </is>
      </c>
      <c r="D56" s="4" t="inlineStr">
        <is>
          <t xml:space="preserve"> </t>
        </is>
      </c>
      <c r="E56" s="6" t="n">
        <v>-5847</v>
      </c>
      <c r="F56" s="4" t="inlineStr">
        <is>
          <t xml:space="preserve"> </t>
        </is>
      </c>
      <c r="G56" s="6" t="n">
        <v>1768</v>
      </c>
      <c r="H56" s="6" t="n">
        <v>-11169</v>
      </c>
      <c r="I56" s="6" t="n">
        <v>-7078</v>
      </c>
      <c r="J56" s="4" t="inlineStr">
        <is>
          <t xml:space="preserve"> </t>
        </is>
      </c>
      <c r="K56" s="6" t="n">
        <v>-18246</v>
      </c>
      <c r="L56" s="4" t="inlineStr">
        <is>
          <t xml:space="preserve"> </t>
        </is>
      </c>
      <c r="M56" s="6" t="n">
        <v>-16479</v>
      </c>
      <c r="N56" s="4" t="inlineStr">
        <is>
          <t xml:space="preserve"> </t>
        </is>
      </c>
      <c r="O56" s="6" t="n">
        <v>-26007</v>
      </c>
      <c r="P56" s="6" t="n">
        <v>-13840</v>
      </c>
    </row>
    <row r="57">
      <c r="A57" s="4" t="inlineStr">
        <is>
          <t>Other income, net</t>
        </is>
      </c>
      <c r="B57" s="4" t="inlineStr">
        <is>
          <t xml:space="preserve"> </t>
        </is>
      </c>
      <c r="C57" s="4" t="inlineStr">
        <is>
          <t xml:space="preserve"> </t>
        </is>
      </c>
      <c r="D57" s="4" t="inlineStr">
        <is>
          <t xml:space="preserve"> </t>
        </is>
      </c>
      <c r="E57" s="6" t="n">
        <v>-998</v>
      </c>
      <c r="F57" s="4" t="inlineStr">
        <is>
          <t xml:space="preserve"> </t>
        </is>
      </c>
      <c r="G57" s="6" t="n">
        <v>-544</v>
      </c>
      <c r="H57" s="6" t="n">
        <v>2431</v>
      </c>
      <c r="I57" s="6" t="n">
        <v>751</v>
      </c>
      <c r="J57" s="4" t="inlineStr">
        <is>
          <t xml:space="preserve"> </t>
        </is>
      </c>
      <c r="K57" s="6" t="n">
        <v>3182</v>
      </c>
      <c r="L57" s="4" t="inlineStr">
        <is>
          <t xml:space="preserve"> </t>
        </is>
      </c>
      <c r="M57" s="6" t="n">
        <v>2638</v>
      </c>
      <c r="N57" s="4" t="inlineStr">
        <is>
          <t xml:space="preserve"> </t>
        </is>
      </c>
      <c r="O57" s="6" t="n">
        <v>1956</v>
      </c>
      <c r="P57" s="6" t="n">
        <v>-251</v>
      </c>
    </row>
    <row r="58">
      <c r="A58" s="4" t="inlineStr">
        <is>
          <t>Interest expense</t>
        </is>
      </c>
      <c r="B58" s="4" t="inlineStr">
        <is>
          <t xml:space="preserve"> </t>
        </is>
      </c>
      <c r="C58" s="4" t="inlineStr">
        <is>
          <t xml:space="preserve"> </t>
        </is>
      </c>
      <c r="D58" s="4" t="inlineStr">
        <is>
          <t xml:space="preserve"> </t>
        </is>
      </c>
      <c r="E58" s="6" t="n">
        <v>-3201</v>
      </c>
      <c r="F58" s="4" t="inlineStr">
        <is>
          <t xml:space="preserve"> </t>
        </is>
      </c>
      <c r="G58" s="6" t="n">
        <v>-2701</v>
      </c>
      <c r="H58" s="6" t="n">
        <v>-2745</v>
      </c>
      <c r="I58" s="6" t="n">
        <v>-2091</v>
      </c>
      <c r="J58" s="4" t="inlineStr">
        <is>
          <t xml:space="preserve"> </t>
        </is>
      </c>
      <c r="K58" s="6" t="n">
        <v>-4836</v>
      </c>
      <c r="L58" s="4" t="inlineStr">
        <is>
          <t xml:space="preserve"> </t>
        </is>
      </c>
      <c r="M58" s="6" t="n">
        <v>-7537</v>
      </c>
      <c r="N58" s="4" t="inlineStr">
        <is>
          <t xml:space="preserve"> </t>
        </is>
      </c>
      <c r="O58" s="6" t="n">
        <v>-10560</v>
      </c>
      <c r="P58" s="6" t="n">
        <v>-11888</v>
      </c>
    </row>
    <row r="59">
      <c r="A59" s="4" t="inlineStr">
        <is>
          <t>Change in fair value of warrant liability</t>
        </is>
      </c>
      <c r="B59" s="4" t="inlineStr">
        <is>
          <t xml:space="preserve"> </t>
        </is>
      </c>
      <c r="C59" s="4" t="inlineStr">
        <is>
          <t xml:space="preserve"> </t>
        </is>
      </c>
      <c r="D59" s="4" t="inlineStr">
        <is>
          <t xml:space="preserve"> </t>
        </is>
      </c>
      <c r="E59" s="6" t="n">
        <v>0</v>
      </c>
      <c r="F59" s="4" t="inlineStr">
        <is>
          <t xml:space="preserve"> </t>
        </is>
      </c>
      <c r="G59" s="6" t="n">
        <v>0</v>
      </c>
      <c r="H59" s="6" t="n">
        <v>0</v>
      </c>
      <c r="I59" s="6" t="n">
        <v>0</v>
      </c>
      <c r="J59" s="4" t="inlineStr">
        <is>
          <t xml:space="preserve"> </t>
        </is>
      </c>
      <c r="K59" s="6" t="n">
        <v>0</v>
      </c>
      <c r="L59" s="4" t="inlineStr">
        <is>
          <t xml:space="preserve"> </t>
        </is>
      </c>
      <c r="M59" s="6" t="n">
        <v>0</v>
      </c>
      <c r="N59" s="4" t="inlineStr">
        <is>
          <t xml:space="preserve"> </t>
        </is>
      </c>
      <c r="O59" s="6" t="n">
        <v>0</v>
      </c>
      <c r="P59" s="6" t="n">
        <v>0</v>
      </c>
    </row>
    <row r="60">
      <c r="A60" s="4" t="inlineStr">
        <is>
          <t>Loss on debt extinguish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1392</v>
      </c>
      <c r="J60" s="4" t="inlineStr">
        <is>
          <t xml:space="preserve"> </t>
        </is>
      </c>
      <c r="K60" s="6" t="n">
        <v>-1392</v>
      </c>
      <c r="L60" s="4" t="inlineStr">
        <is>
          <t xml:space="preserve"> </t>
        </is>
      </c>
      <c r="M60" s="6" t="n">
        <v>-1392</v>
      </c>
      <c r="N60" s="4" t="inlineStr">
        <is>
          <t xml:space="preserve"> </t>
        </is>
      </c>
      <c r="O60" s="6" t="n">
        <v>-1392</v>
      </c>
      <c r="P60" s="6" t="n">
        <v>-4960</v>
      </c>
    </row>
    <row r="61">
      <c r="A61" s="4" t="inlineStr">
        <is>
          <t>Net income (loss) before income taxes</t>
        </is>
      </c>
      <c r="B61" s="4" t="inlineStr">
        <is>
          <t xml:space="preserve"> </t>
        </is>
      </c>
      <c r="C61" s="4" t="inlineStr">
        <is>
          <t xml:space="preserve"> </t>
        </is>
      </c>
      <c r="D61" s="4" t="inlineStr">
        <is>
          <t xml:space="preserve"> </t>
        </is>
      </c>
      <c r="E61" s="6" t="n">
        <v>-10046</v>
      </c>
      <c r="F61" s="4" t="inlineStr">
        <is>
          <t xml:space="preserve"> </t>
        </is>
      </c>
      <c r="G61" s="6" t="n">
        <v>-1477</v>
      </c>
      <c r="H61" s="6" t="n">
        <v>-11483</v>
      </c>
      <c r="I61" s="6" t="n">
        <v>-9810</v>
      </c>
      <c r="J61" s="4" t="inlineStr">
        <is>
          <t xml:space="preserve"> </t>
        </is>
      </c>
      <c r="K61" s="6" t="n">
        <v>-21292</v>
      </c>
      <c r="L61" s="4" t="inlineStr">
        <is>
          <t xml:space="preserve"> </t>
        </is>
      </c>
      <c r="M61" s="6" t="n">
        <v>-22770</v>
      </c>
      <c r="N61" s="4" t="inlineStr">
        <is>
          <t xml:space="preserve"> </t>
        </is>
      </c>
      <c r="O61" s="6" t="n">
        <v>-36003</v>
      </c>
      <c r="P61" s="6" t="n">
        <v>-30939</v>
      </c>
    </row>
    <row r="62">
      <c r="A62" s="4" t="inlineStr">
        <is>
          <t>Income tax provision</t>
        </is>
      </c>
      <c r="B62" s="4" t="inlineStr">
        <is>
          <t xml:space="preserve"> </t>
        </is>
      </c>
      <c r="C62" s="4" t="inlineStr">
        <is>
          <t xml:space="preserve"> </t>
        </is>
      </c>
      <c r="D62" s="4" t="inlineStr">
        <is>
          <t xml:space="preserve"> </t>
        </is>
      </c>
      <c r="E62" s="6" t="n">
        <v>530</v>
      </c>
      <c r="F62" s="4" t="inlineStr">
        <is>
          <t xml:space="preserve"> </t>
        </is>
      </c>
      <c r="G62" s="4" t="inlineStr">
        <is>
          <t xml:space="preserve"> </t>
        </is>
      </c>
      <c r="H62" s="6" t="n">
        <v>461</v>
      </c>
      <c r="I62" s="6" t="n">
        <v>410</v>
      </c>
      <c r="J62" s="4" t="inlineStr">
        <is>
          <t xml:space="preserve"> </t>
        </is>
      </c>
      <c r="K62" s="6" t="n">
        <v>872</v>
      </c>
      <c r="L62" s="4" t="inlineStr">
        <is>
          <t xml:space="preserve"> </t>
        </is>
      </c>
      <c r="M62" s="6" t="n">
        <v>1564</v>
      </c>
      <c r="N62" s="4" t="inlineStr">
        <is>
          <t xml:space="preserve"> </t>
        </is>
      </c>
      <c r="O62" s="6" t="n">
        <v>1940</v>
      </c>
      <c r="P62" s="6" t="n">
        <v>1341</v>
      </c>
    </row>
    <row r="63">
      <c r="A63" s="4" t="inlineStr">
        <is>
          <t>Net income (loss)</t>
        </is>
      </c>
      <c r="B63" s="4" t="inlineStr">
        <is>
          <t xml:space="preserve"> </t>
        </is>
      </c>
      <c r="C63" s="4" t="inlineStr">
        <is>
          <t xml:space="preserve"> </t>
        </is>
      </c>
      <c r="D63" s="4" t="inlineStr">
        <is>
          <t xml:space="preserve"> </t>
        </is>
      </c>
      <c r="E63" s="5" t="n">
        <v>-10576</v>
      </c>
      <c r="F63" s="4" t="inlineStr">
        <is>
          <t xml:space="preserve"> </t>
        </is>
      </c>
      <c r="G63" s="5" t="n">
        <v>-2170</v>
      </c>
      <c r="H63" s="6" t="n">
        <v>-11944</v>
      </c>
      <c r="I63" s="6" t="n">
        <v>-10220</v>
      </c>
      <c r="J63" s="4" t="inlineStr">
        <is>
          <t xml:space="preserve"> </t>
        </is>
      </c>
      <c r="K63" s="6" t="n">
        <v>-22164</v>
      </c>
      <c r="L63" s="4" t="inlineStr">
        <is>
          <t xml:space="preserve"> </t>
        </is>
      </c>
      <c r="M63" s="6" t="n">
        <v>-24334</v>
      </c>
      <c r="N63" s="4" t="inlineStr">
        <is>
          <t xml:space="preserve"> </t>
        </is>
      </c>
      <c r="O63" s="6" t="n">
        <v>-37943</v>
      </c>
      <c r="P63" s="5" t="n">
        <v>-32280</v>
      </c>
    </row>
    <row r="64">
      <c r="A64" s="4" t="inlineStr">
        <is>
          <t>Deemed dividend on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389</v>
      </c>
      <c r="J64" s="4" t="inlineStr">
        <is>
          <t xml:space="preserve"> </t>
        </is>
      </c>
      <c r="K64" s="6" t="n">
        <v>-389</v>
      </c>
      <c r="L64" s="4" t="inlineStr">
        <is>
          <t xml:space="preserve"> </t>
        </is>
      </c>
      <c r="M64" s="6" t="n">
        <v>-389</v>
      </c>
      <c r="N64" s="4" t="inlineStr">
        <is>
          <t xml:space="preserve"> </t>
        </is>
      </c>
      <c r="O64" s="6" t="n">
        <v>-389</v>
      </c>
      <c r="P64" s="4" t="inlineStr">
        <is>
          <t xml:space="preserve"> </t>
        </is>
      </c>
    </row>
    <row r="65">
      <c r="A65" s="4" t="inlineStr">
        <is>
          <t>Net income (loss) attributable to common stockholders used in basic earning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944</v>
      </c>
      <c r="I65" s="6" t="n">
        <v>-10609</v>
      </c>
      <c r="J65" s="4" t="inlineStr">
        <is>
          <t xml:space="preserve"> </t>
        </is>
      </c>
      <c r="K65" s="6" t="n">
        <v>-22553</v>
      </c>
      <c r="L65" s="4" t="inlineStr">
        <is>
          <t xml:space="preserve"> </t>
        </is>
      </c>
      <c r="M65" s="6" t="n">
        <v>-24723</v>
      </c>
      <c r="N65" s="4" t="inlineStr">
        <is>
          <t xml:space="preserve"> </t>
        </is>
      </c>
      <c r="O65" s="5" t="n">
        <v>-38332</v>
      </c>
      <c r="P65" s="4" t="inlineStr">
        <is>
          <t xml:space="preserve"> </t>
        </is>
      </c>
    </row>
    <row r="66">
      <c r="A66" s="4" t="inlineStr">
        <is>
          <t>Net loss attributable to common stockholders used in diluted earning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944</v>
      </c>
      <c r="I66" s="5" t="n">
        <v>-10609</v>
      </c>
      <c r="J66" s="4" t="inlineStr">
        <is>
          <t xml:space="preserve"> </t>
        </is>
      </c>
      <c r="K66" s="5" t="n">
        <v>-22553</v>
      </c>
      <c r="L66" s="4" t="inlineStr">
        <is>
          <t xml:space="preserve"> </t>
        </is>
      </c>
      <c r="M66" s="5" t="n">
        <v>-24723</v>
      </c>
      <c r="N66" s="4" t="inlineStr">
        <is>
          <t xml:space="preserve"> </t>
        </is>
      </c>
      <c r="O66" s="4" t="inlineStr">
        <is>
          <t xml:space="preserve"> </t>
        </is>
      </c>
      <c r="P66" s="4" t="inlineStr">
        <is>
          <t xml:space="preserve"> </t>
        </is>
      </c>
    </row>
    <row r="67">
      <c r="A67" s="4" t="inlineStr">
        <is>
          <t>Net income (loss) per share attributable to common stockholders - basic (in dollars per share)</t>
        </is>
      </c>
      <c r="B67" s="4" t="inlineStr">
        <is>
          <t xml:space="preserve"> </t>
        </is>
      </c>
      <c r="C67" s="4" t="inlineStr">
        <is>
          <t xml:space="preserve"> </t>
        </is>
      </c>
      <c r="D67" s="4" t="inlineStr">
        <is>
          <t xml:space="preserve"> </t>
        </is>
      </c>
      <c r="E67" s="7" t="n">
        <v>-0.11</v>
      </c>
      <c r="F67" s="4" t="inlineStr">
        <is>
          <t xml:space="preserve"> </t>
        </is>
      </c>
      <c r="G67" s="7" t="n">
        <v>-0.02</v>
      </c>
      <c r="H67" s="7" t="n">
        <v>-0.13</v>
      </c>
      <c r="I67" s="7" t="n">
        <v>-0.12</v>
      </c>
      <c r="J67" s="4" t="inlineStr">
        <is>
          <t xml:space="preserve"> </t>
        </is>
      </c>
      <c r="K67" s="7" t="n">
        <v>-0.25</v>
      </c>
      <c r="L67" s="4" t="inlineStr">
        <is>
          <t xml:space="preserve"> </t>
        </is>
      </c>
      <c r="M67" s="7" t="n">
        <v>-0.28</v>
      </c>
      <c r="N67" s="4" t="inlineStr">
        <is>
          <t xml:space="preserve"> </t>
        </is>
      </c>
      <c r="O67" s="7" t="n">
        <v>-0.42</v>
      </c>
      <c r="P67" s="7" t="n">
        <v>-0.55</v>
      </c>
    </row>
    <row r="68">
      <c r="A68" s="4" t="inlineStr">
        <is>
          <t>Net income (loss) per share attributable to common stockholders - diluted (in dollars per share)</t>
        </is>
      </c>
      <c r="B68" s="4" t="inlineStr">
        <is>
          <t xml:space="preserve"> </t>
        </is>
      </c>
      <c r="C68" s="4" t="inlineStr">
        <is>
          <t xml:space="preserve"> </t>
        </is>
      </c>
      <c r="D68" s="4" t="inlineStr">
        <is>
          <t xml:space="preserve"> </t>
        </is>
      </c>
      <c r="E68" s="7" t="n">
        <v>-0.11</v>
      </c>
      <c r="F68" s="4" t="inlineStr">
        <is>
          <t xml:space="preserve"> </t>
        </is>
      </c>
      <c r="G68" s="7" t="n">
        <v>-0.02</v>
      </c>
      <c r="H68" s="7" t="n">
        <v>-0.13</v>
      </c>
      <c r="I68" s="7" t="n">
        <v>-0.12</v>
      </c>
      <c r="J68" s="4" t="inlineStr">
        <is>
          <t xml:space="preserve"> </t>
        </is>
      </c>
      <c r="K68" s="7" t="n">
        <v>-0.25</v>
      </c>
      <c r="L68" s="4" t="inlineStr">
        <is>
          <t xml:space="preserve"> </t>
        </is>
      </c>
      <c r="M68" s="7" t="n">
        <v>-0.28</v>
      </c>
      <c r="N68" s="4" t="inlineStr">
        <is>
          <t xml:space="preserve"> </t>
        </is>
      </c>
      <c r="O68" s="7" t="n">
        <v>-0.42</v>
      </c>
      <c r="P68" s="7" t="n">
        <v>-0.55</v>
      </c>
    </row>
    <row r="69">
      <c r="A69" s="4" t="inlineStr">
        <is>
          <t>Weighted average shares - basic (in shares)</t>
        </is>
      </c>
      <c r="B69" s="4" t="inlineStr">
        <is>
          <t xml:space="preserve"> </t>
        </is>
      </c>
      <c r="C69" s="4" t="inlineStr">
        <is>
          <t xml:space="preserve"> </t>
        </is>
      </c>
      <c r="D69" s="4" t="inlineStr">
        <is>
          <t xml:space="preserve"> </t>
        </is>
      </c>
      <c r="E69" s="6" t="n">
        <v>93673</v>
      </c>
      <c r="F69" s="4" t="inlineStr">
        <is>
          <t xml:space="preserve"> </t>
        </is>
      </c>
      <c r="G69" s="6" t="n">
        <v>92752</v>
      </c>
      <c r="H69" s="6" t="n">
        <v>91550</v>
      </c>
      <c r="I69" s="6" t="n">
        <v>83641</v>
      </c>
      <c r="J69" s="4" t="inlineStr">
        <is>
          <t xml:space="preserve"> </t>
        </is>
      </c>
      <c r="K69" s="6" t="n">
        <v>87617</v>
      </c>
      <c r="L69" s="4" t="inlineStr">
        <is>
          <t xml:space="preserve"> </t>
        </is>
      </c>
      <c r="M69" s="6" t="n">
        <v>89335</v>
      </c>
      <c r="N69" s="4" t="inlineStr">
        <is>
          <t xml:space="preserve"> </t>
        </is>
      </c>
      <c r="O69" s="6" t="n">
        <v>90348</v>
      </c>
      <c r="P69" s="6" t="n">
        <v>58871</v>
      </c>
    </row>
    <row r="70">
      <c r="A70" s="4" t="inlineStr">
        <is>
          <t>Weighted average shares - diluted (in shares)</t>
        </is>
      </c>
      <c r="B70" s="4" t="inlineStr">
        <is>
          <t xml:space="preserve"> </t>
        </is>
      </c>
      <c r="C70" s="4" t="inlineStr">
        <is>
          <t xml:space="preserve"> </t>
        </is>
      </c>
      <c r="D70" s="4" t="inlineStr">
        <is>
          <t xml:space="preserve"> </t>
        </is>
      </c>
      <c r="E70" s="6" t="n">
        <v>93673</v>
      </c>
      <c r="F70" s="4" t="inlineStr">
        <is>
          <t xml:space="preserve"> </t>
        </is>
      </c>
      <c r="G70" s="6" t="n">
        <v>92752</v>
      </c>
      <c r="H70" s="6" t="n">
        <v>91550</v>
      </c>
      <c r="I70" s="6" t="n">
        <v>83641</v>
      </c>
      <c r="J70" s="4" t="inlineStr">
        <is>
          <t xml:space="preserve"> </t>
        </is>
      </c>
      <c r="K70" s="6" t="n">
        <v>87617</v>
      </c>
      <c r="L70" s="4" t="inlineStr">
        <is>
          <t xml:space="preserve"> </t>
        </is>
      </c>
      <c r="M70" s="6" t="n">
        <v>89335</v>
      </c>
      <c r="N70" s="4" t="inlineStr">
        <is>
          <t xml:space="preserve"> </t>
        </is>
      </c>
      <c r="O70" s="6" t="n">
        <v>90348</v>
      </c>
      <c r="P70" s="6" t="n">
        <v>58871</v>
      </c>
    </row>
    <row r="71">
      <c r="A71" s="4" t="inlineStr">
        <is>
          <t>Foreign currency translation adjustments, net</t>
        </is>
      </c>
      <c r="B71" s="4" t="inlineStr">
        <is>
          <t xml:space="preserve"> </t>
        </is>
      </c>
      <c r="C71" s="4" t="inlineStr">
        <is>
          <t xml:space="preserve"> </t>
        </is>
      </c>
      <c r="D71" s="4" t="inlineStr">
        <is>
          <t xml:space="preserve"> </t>
        </is>
      </c>
      <c r="E71" s="5" t="n">
        <v>249</v>
      </c>
      <c r="F71" s="4" t="inlineStr">
        <is>
          <t xml:space="preserve"> </t>
        </is>
      </c>
      <c r="G71" s="5" t="n">
        <v>1480</v>
      </c>
      <c r="H71" s="5" t="n">
        <v>-1298</v>
      </c>
      <c r="I71" s="5" t="n">
        <v>-1276</v>
      </c>
      <c r="J71" s="4" t="inlineStr">
        <is>
          <t xml:space="preserve"> </t>
        </is>
      </c>
      <c r="K71" s="5" t="n">
        <v>-2574</v>
      </c>
      <c r="L71" s="4" t="inlineStr">
        <is>
          <t xml:space="preserve"> </t>
        </is>
      </c>
      <c r="M71" s="5" t="n">
        <v>-1094</v>
      </c>
      <c r="N71" s="4" t="inlineStr">
        <is>
          <t xml:space="preserve"> </t>
        </is>
      </c>
      <c r="O71" s="5" t="n">
        <v>-158</v>
      </c>
      <c r="P71" s="5" t="n">
        <v>-567</v>
      </c>
    </row>
    <row r="72">
      <c r="A72" s="4" t="inlineStr">
        <is>
          <t>Total comprehensive income (loss)</t>
        </is>
      </c>
      <c r="B72" s="4" t="inlineStr">
        <is>
          <t xml:space="preserve"> </t>
        </is>
      </c>
      <c r="C72" s="4" t="inlineStr">
        <is>
          <t xml:space="preserve"> </t>
        </is>
      </c>
      <c r="D72" s="4" t="inlineStr">
        <is>
          <t xml:space="preserve"> </t>
        </is>
      </c>
      <c r="E72" s="6" t="n">
        <v>-10327</v>
      </c>
      <c r="F72" s="4" t="inlineStr">
        <is>
          <t xml:space="preserve"> </t>
        </is>
      </c>
      <c r="G72" s="6" t="n">
        <v>-690</v>
      </c>
      <c r="H72" s="6" t="n">
        <v>-13242</v>
      </c>
      <c r="I72" s="6" t="n">
        <v>-11496</v>
      </c>
      <c r="J72" s="4" t="inlineStr">
        <is>
          <t xml:space="preserve"> </t>
        </is>
      </c>
      <c r="K72" s="6" t="n">
        <v>-24738</v>
      </c>
      <c r="L72" s="4" t="inlineStr">
        <is>
          <t xml:space="preserve"> </t>
        </is>
      </c>
      <c r="M72" s="6" t="n">
        <v>-25428</v>
      </c>
      <c r="N72" s="4" t="inlineStr">
        <is>
          <t xml:space="preserve"> </t>
        </is>
      </c>
      <c r="O72" s="6" t="n">
        <v>-38101</v>
      </c>
      <c r="P72" s="6" t="n">
        <v>-32847</v>
      </c>
    </row>
    <row r="73">
      <c r="A73" s="4" t="inlineStr">
        <is>
          <t>As previously reported | Produ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otal revenue</t>
        </is>
      </c>
      <c r="B75" s="4" t="inlineStr">
        <is>
          <t xml:space="preserve"> </t>
        </is>
      </c>
      <c r="C75" s="4" t="inlineStr">
        <is>
          <t xml:space="preserve"> </t>
        </is>
      </c>
      <c r="D75" s="4" t="inlineStr">
        <is>
          <t xml:space="preserve"> </t>
        </is>
      </c>
      <c r="E75" s="6" t="n">
        <v>57447</v>
      </c>
      <c r="F75" s="4" t="inlineStr">
        <is>
          <t xml:space="preserve"> </t>
        </is>
      </c>
      <c r="G75" s="6" t="n">
        <v>75420</v>
      </c>
      <c r="H75" s="6" t="n">
        <v>62967</v>
      </c>
      <c r="I75" s="6" t="n">
        <v>60211</v>
      </c>
      <c r="J75" s="4" t="inlineStr">
        <is>
          <t xml:space="preserve"> </t>
        </is>
      </c>
      <c r="K75" s="6" t="n">
        <v>123178</v>
      </c>
      <c r="L75" s="4" t="inlineStr">
        <is>
          <t xml:space="preserve"> </t>
        </is>
      </c>
      <c r="M75" s="6" t="n">
        <v>198597</v>
      </c>
      <c r="N75" s="4" t="inlineStr">
        <is>
          <t xml:space="preserve"> </t>
        </is>
      </c>
      <c r="O75" s="6" t="n">
        <v>266537</v>
      </c>
      <c r="P75" s="6" t="n">
        <v>223761</v>
      </c>
    </row>
    <row r="76">
      <c r="A76" s="3" t="inlineStr">
        <is>
          <t>Cost of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cost of revenue</t>
        </is>
      </c>
      <c r="B77" s="4" t="inlineStr">
        <is>
          <t xml:space="preserve"> </t>
        </is>
      </c>
      <c r="C77" s="4" t="inlineStr">
        <is>
          <t xml:space="preserve"> </t>
        </is>
      </c>
      <c r="D77" s="4" t="inlineStr">
        <is>
          <t xml:space="preserve"> </t>
        </is>
      </c>
      <c r="E77" s="6" t="n">
        <v>44451</v>
      </c>
      <c r="F77" s="4" t="inlineStr">
        <is>
          <t xml:space="preserve"> </t>
        </is>
      </c>
      <c r="G77" s="6" t="n">
        <v>58528</v>
      </c>
      <c r="H77" s="6" t="n">
        <v>56561</v>
      </c>
      <c r="I77" s="6" t="n">
        <v>47921</v>
      </c>
      <c r="J77" s="4" t="inlineStr">
        <is>
          <t xml:space="preserve"> </t>
        </is>
      </c>
      <c r="K77" s="6" t="n">
        <v>104482</v>
      </c>
      <c r="L77" s="4" t="inlineStr">
        <is>
          <t xml:space="preserve"> </t>
        </is>
      </c>
      <c r="M77" s="6" t="n">
        <v>163010</v>
      </c>
      <c r="N77" s="4" t="inlineStr">
        <is>
          <t xml:space="preserve"> </t>
        </is>
      </c>
      <c r="O77" s="6" t="n">
        <v>220031</v>
      </c>
      <c r="P77" s="6" t="n">
        <v>169780</v>
      </c>
    </row>
    <row r="78">
      <c r="A78" s="4" t="inlineStr">
        <is>
          <t>As previously reported | Service and sub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revenue</t>
        </is>
      </c>
      <c r="B80" s="4" t="inlineStr">
        <is>
          <t xml:space="preserve"> </t>
        </is>
      </c>
      <c r="C80" s="4" t="inlineStr">
        <is>
          <t xml:space="preserve"> </t>
        </is>
      </c>
      <c r="D80" s="4" t="inlineStr">
        <is>
          <t xml:space="preserve"> </t>
        </is>
      </c>
      <c r="E80" s="6" t="n">
        <v>31375</v>
      </c>
      <c r="F80" s="4" t="inlineStr">
        <is>
          <t xml:space="preserve"> </t>
        </is>
      </c>
      <c r="G80" s="6" t="n">
        <v>32950</v>
      </c>
      <c r="H80" s="6" t="n">
        <v>32692</v>
      </c>
      <c r="I80" s="6" t="n">
        <v>33423</v>
      </c>
      <c r="J80" s="4" t="inlineStr">
        <is>
          <t xml:space="preserve"> </t>
        </is>
      </c>
      <c r="K80" s="6" t="n">
        <v>66116</v>
      </c>
      <c r="L80" s="4" t="inlineStr">
        <is>
          <t xml:space="preserve"> </t>
        </is>
      </c>
      <c r="M80" s="6" t="n">
        <v>99066</v>
      </c>
      <c r="N80" s="4" t="inlineStr">
        <is>
          <t xml:space="preserve"> </t>
        </is>
      </c>
      <c r="O80" s="6" t="n">
        <v>132510</v>
      </c>
      <c r="P80" s="6" t="n">
        <v>133689</v>
      </c>
    </row>
    <row r="81">
      <c r="A81" s="3" t="inlineStr">
        <is>
          <t>Cost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cost of revenue</t>
        </is>
      </c>
      <c r="B82" s="4" t="inlineStr">
        <is>
          <t xml:space="preserve"> </t>
        </is>
      </c>
      <c r="C82" s="4" t="inlineStr">
        <is>
          <t xml:space="preserve"> </t>
        </is>
      </c>
      <c r="D82" s="4" t="inlineStr">
        <is>
          <t xml:space="preserve"> </t>
        </is>
      </c>
      <c r="E82" s="6" t="n">
        <v>12403</v>
      </c>
      <c r="F82" s="4" t="inlineStr">
        <is>
          <t xml:space="preserve"> </t>
        </is>
      </c>
      <c r="G82" s="6" t="n">
        <v>12379</v>
      </c>
      <c r="H82" s="6" t="n">
        <v>14745</v>
      </c>
      <c r="I82" s="6" t="n">
        <v>15105</v>
      </c>
      <c r="J82" s="4" t="inlineStr">
        <is>
          <t xml:space="preserve"> </t>
        </is>
      </c>
      <c r="K82" s="6" t="n">
        <v>29850</v>
      </c>
      <c r="L82" s="4" t="inlineStr">
        <is>
          <t xml:space="preserve"> </t>
        </is>
      </c>
      <c r="M82" s="6" t="n">
        <v>42229</v>
      </c>
      <c r="N82" s="4" t="inlineStr">
        <is>
          <t xml:space="preserve"> </t>
        </is>
      </c>
      <c r="O82" s="6" t="n">
        <v>58782</v>
      </c>
      <c r="P82" s="6" t="n">
        <v>56012</v>
      </c>
    </row>
    <row r="83">
      <c r="A83" s="4" t="inlineStr">
        <is>
          <t>As previously reported | Roy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t>
        </is>
      </c>
      <c r="B85" s="4" t="inlineStr">
        <is>
          <t xml:space="preserve"> </t>
        </is>
      </c>
      <c r="C85" s="4" t="inlineStr">
        <is>
          <t xml:space="preserve"> </t>
        </is>
      </c>
      <c r="D85" s="4" t="inlineStr">
        <is>
          <t xml:space="preserve"> </t>
        </is>
      </c>
      <c r="E85" s="6" t="n">
        <v>2965</v>
      </c>
      <c r="F85" s="4" t="inlineStr">
        <is>
          <t xml:space="preserve"> </t>
        </is>
      </c>
      <c r="G85" s="6" t="n">
        <v>2826</v>
      </c>
      <c r="H85" s="6" t="n">
        <v>3478</v>
      </c>
      <c r="I85" s="6" t="n">
        <v>3440</v>
      </c>
      <c r="J85" s="4" t="inlineStr">
        <is>
          <t xml:space="preserve"> </t>
        </is>
      </c>
      <c r="K85" s="6" t="n">
        <v>6918</v>
      </c>
      <c r="L85" s="4" t="inlineStr">
        <is>
          <t xml:space="preserve"> </t>
        </is>
      </c>
      <c r="M85" s="6" t="n">
        <v>9744</v>
      </c>
      <c r="N85" s="4" t="inlineStr">
        <is>
          <t xml:space="preserve"> </t>
        </is>
      </c>
      <c r="O85" s="6" t="n">
        <v>13705</v>
      </c>
      <c r="P85" s="6" t="n">
        <v>15377</v>
      </c>
    </row>
    <row r="86">
      <c r="A86" s="4" t="inlineStr">
        <is>
          <t>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t>
        </is>
      </c>
      <c r="B88" s="4" t="inlineStr">
        <is>
          <t xml:space="preserve"> </t>
        </is>
      </c>
      <c r="C88" s="4" t="inlineStr">
        <is>
          <t xml:space="preserve"> </t>
        </is>
      </c>
      <c r="D88" s="4" t="inlineStr">
        <is>
          <t xml:space="preserve"> </t>
        </is>
      </c>
      <c r="E88" s="6" t="n">
        <v>708</v>
      </c>
      <c r="F88" s="4" t="inlineStr">
        <is>
          <t xml:space="preserve"> </t>
        </is>
      </c>
      <c r="G88" s="6" t="n">
        <v>2279</v>
      </c>
      <c r="H88" s="6" t="n">
        <v>1428</v>
      </c>
      <c r="I88" s="6" t="n">
        <v>1759</v>
      </c>
      <c r="J88" s="4" t="inlineStr">
        <is>
          <t xml:space="preserve"> </t>
        </is>
      </c>
      <c r="K88" s="6" t="n">
        <v>3186</v>
      </c>
      <c r="L88" s="4" t="inlineStr">
        <is>
          <t xml:space="preserve"> </t>
        </is>
      </c>
      <c r="M88" s="6" t="n">
        <v>5466</v>
      </c>
      <c r="N88" s="4" t="inlineStr">
        <is>
          <t xml:space="preserve"> </t>
        </is>
      </c>
      <c r="O88" s="6" t="n">
        <v>9325</v>
      </c>
      <c r="P88" s="6" t="n">
        <v>10605</v>
      </c>
    </row>
    <row r="89">
      <c r="A89" s="3" t="inlineStr">
        <is>
          <t>Cost of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cost of revenue</t>
        </is>
      </c>
      <c r="B90" s="4" t="inlineStr">
        <is>
          <t xml:space="preserve"> </t>
        </is>
      </c>
      <c r="C90" s="4" t="inlineStr">
        <is>
          <t xml:space="preserve"> </t>
        </is>
      </c>
      <c r="D90" s="4" t="inlineStr">
        <is>
          <t xml:space="preserve"> </t>
        </is>
      </c>
      <c r="E90" s="6" t="n">
        <v>0</v>
      </c>
      <c r="F90" s="4" t="inlineStr">
        <is>
          <t xml:space="preserve"> </t>
        </is>
      </c>
      <c r="G90" s="6" t="n">
        <v>0</v>
      </c>
      <c r="H90" s="6" t="n">
        <v>0</v>
      </c>
      <c r="I90" s="6" t="n">
        <v>0</v>
      </c>
      <c r="J90" s="4" t="inlineStr">
        <is>
          <t xml:space="preserve"> </t>
        </is>
      </c>
      <c r="K90" s="6" t="n">
        <v>0</v>
      </c>
      <c r="L90" s="4" t="inlineStr">
        <is>
          <t xml:space="preserve"> </t>
        </is>
      </c>
      <c r="M90" s="6" t="n">
        <v>0</v>
      </c>
      <c r="N90" s="4" t="inlineStr">
        <is>
          <t xml:space="preserve"> </t>
        </is>
      </c>
      <c r="O90" s="6" t="n">
        <v>0</v>
      </c>
      <c r="P90" s="6" t="n">
        <v>0</v>
      </c>
    </row>
    <row r="91">
      <c r="A91" s="4" t="inlineStr">
        <is>
          <t>Gross profit</t>
        </is>
      </c>
      <c r="B91" s="4" t="inlineStr">
        <is>
          <t xml:space="preserve"> </t>
        </is>
      </c>
      <c r="C91" s="4" t="inlineStr">
        <is>
          <t xml:space="preserve"> </t>
        </is>
      </c>
      <c r="D91" s="4" t="inlineStr">
        <is>
          <t xml:space="preserve"> </t>
        </is>
      </c>
      <c r="E91" s="6" t="n">
        <v>708</v>
      </c>
      <c r="F91" s="4" t="inlineStr">
        <is>
          <t xml:space="preserve"> </t>
        </is>
      </c>
      <c r="G91" s="6" t="n">
        <v>2279</v>
      </c>
      <c r="H91" s="6" t="n">
        <v>1428</v>
      </c>
      <c r="I91" s="6" t="n">
        <v>1759</v>
      </c>
      <c r="J91" s="4" t="inlineStr">
        <is>
          <t xml:space="preserve"> </t>
        </is>
      </c>
      <c r="K91" s="6" t="n">
        <v>3186</v>
      </c>
      <c r="L91" s="4" t="inlineStr">
        <is>
          <t xml:space="preserve"> </t>
        </is>
      </c>
      <c r="M91" s="6" t="n">
        <v>5466</v>
      </c>
      <c r="N91" s="4" t="inlineStr">
        <is>
          <t xml:space="preserve"> </t>
        </is>
      </c>
      <c r="O91" s="6" t="n">
        <v>9325</v>
      </c>
      <c r="P91" s="6" t="n">
        <v>10605</v>
      </c>
    </row>
    <row r="92">
      <c r="A92" s="3" t="inlineStr">
        <is>
          <t>Operating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les and marketing</t>
        </is>
      </c>
      <c r="B93" s="4" t="inlineStr">
        <is>
          <t xml:space="preserve"> </t>
        </is>
      </c>
      <c r="C93" s="4" t="inlineStr">
        <is>
          <t xml:space="preserve"> </t>
        </is>
      </c>
      <c r="D93" s="4" t="inlineStr">
        <is>
          <t xml:space="preserve"> </t>
        </is>
      </c>
      <c r="E93" s="6" t="n">
        <v>0</v>
      </c>
      <c r="F93" s="4" t="inlineStr">
        <is>
          <t xml:space="preserve"> </t>
        </is>
      </c>
      <c r="G93" s="6" t="n">
        <v>0</v>
      </c>
      <c r="H93" s="6" t="n">
        <v>0</v>
      </c>
      <c r="I93" s="6" t="n">
        <v>0</v>
      </c>
      <c r="J93" s="4" t="inlineStr">
        <is>
          <t xml:space="preserve"> </t>
        </is>
      </c>
      <c r="K93" s="6" t="n">
        <v>0</v>
      </c>
      <c r="L93" s="4" t="inlineStr">
        <is>
          <t xml:space="preserve"> </t>
        </is>
      </c>
      <c r="M93" s="6" t="n">
        <v>0</v>
      </c>
      <c r="N93" s="4" t="inlineStr">
        <is>
          <t xml:space="preserve"> </t>
        </is>
      </c>
      <c r="O93" s="6" t="n">
        <v>0</v>
      </c>
      <c r="P93" s="6" t="n">
        <v>0</v>
      </c>
    </row>
    <row r="94">
      <c r="A94" s="4" t="inlineStr">
        <is>
          <t>General and administrative</t>
        </is>
      </c>
      <c r="B94" s="4" t="inlineStr">
        <is>
          <t xml:space="preserve"> </t>
        </is>
      </c>
      <c r="C94" s="4" t="inlineStr">
        <is>
          <t xml:space="preserve"> </t>
        </is>
      </c>
      <c r="D94" s="4" t="inlineStr">
        <is>
          <t xml:space="preserve"> </t>
        </is>
      </c>
      <c r="E94" s="6" t="n">
        <v>0</v>
      </c>
      <c r="F94" s="4" t="inlineStr">
        <is>
          <t xml:space="preserve"> </t>
        </is>
      </c>
      <c r="G94" s="6" t="n">
        <v>0</v>
      </c>
      <c r="H94" s="6" t="n">
        <v>0</v>
      </c>
      <c r="I94" s="6" t="n">
        <v>0</v>
      </c>
      <c r="J94" s="4" t="inlineStr">
        <is>
          <t xml:space="preserve"> </t>
        </is>
      </c>
      <c r="K94" s="6" t="n">
        <v>0</v>
      </c>
      <c r="L94" s="4" t="inlineStr">
        <is>
          <t xml:space="preserve"> </t>
        </is>
      </c>
      <c r="M94" s="6" t="n">
        <v>0</v>
      </c>
      <c r="N94" s="4" t="inlineStr">
        <is>
          <t xml:space="preserve"> </t>
        </is>
      </c>
      <c r="O94" s="6" t="n">
        <v>0</v>
      </c>
      <c r="P94" s="6" t="n">
        <v>0</v>
      </c>
    </row>
    <row r="95">
      <c r="A95" s="4" t="inlineStr">
        <is>
          <t>Research and development</t>
        </is>
      </c>
      <c r="B95" s="4" t="inlineStr">
        <is>
          <t xml:space="preserve"> </t>
        </is>
      </c>
      <c r="C95" s="4" t="inlineStr">
        <is>
          <t xml:space="preserve"> </t>
        </is>
      </c>
      <c r="D95" s="4" t="inlineStr">
        <is>
          <t xml:space="preserve"> </t>
        </is>
      </c>
      <c r="E95" s="6" t="n">
        <v>0</v>
      </c>
      <c r="F95" s="4" t="inlineStr">
        <is>
          <t xml:space="preserve"> </t>
        </is>
      </c>
      <c r="G95" s="6" t="n">
        <v>0</v>
      </c>
      <c r="H95" s="6" t="n">
        <v>0</v>
      </c>
      <c r="I95" s="6" t="n">
        <v>0</v>
      </c>
      <c r="J95" s="4" t="inlineStr">
        <is>
          <t xml:space="preserve"> </t>
        </is>
      </c>
      <c r="K95" s="6" t="n">
        <v>0</v>
      </c>
      <c r="L95" s="4" t="inlineStr">
        <is>
          <t xml:space="preserve"> </t>
        </is>
      </c>
      <c r="M95" s="6" t="n">
        <v>0</v>
      </c>
      <c r="N95" s="4" t="inlineStr">
        <is>
          <t xml:space="preserve"> </t>
        </is>
      </c>
      <c r="O95" s="6" t="n">
        <v>0</v>
      </c>
      <c r="P95" s="6" t="n">
        <v>0</v>
      </c>
    </row>
    <row r="96">
      <c r="A96" s="4" t="inlineStr">
        <is>
          <t>Restructuring charges</t>
        </is>
      </c>
      <c r="B96" s="4" t="inlineStr">
        <is>
          <t xml:space="preserve"> </t>
        </is>
      </c>
      <c r="C96" s="4" t="inlineStr">
        <is>
          <t xml:space="preserve"> </t>
        </is>
      </c>
      <c r="D96" s="4" t="inlineStr">
        <is>
          <t xml:space="preserve"> </t>
        </is>
      </c>
      <c r="E96" s="6" t="n">
        <v>0</v>
      </c>
      <c r="F96" s="4" t="inlineStr">
        <is>
          <t xml:space="preserve"> </t>
        </is>
      </c>
      <c r="G96" s="6" t="n">
        <v>0</v>
      </c>
      <c r="H96" s="6" t="n">
        <v>0</v>
      </c>
      <c r="I96" s="6" t="n">
        <v>0</v>
      </c>
      <c r="J96" s="4" t="inlineStr">
        <is>
          <t xml:space="preserve"> </t>
        </is>
      </c>
      <c r="K96" s="6" t="n">
        <v>0</v>
      </c>
      <c r="L96" s="4" t="inlineStr">
        <is>
          <t xml:space="preserve"> </t>
        </is>
      </c>
      <c r="M96" s="6" t="n">
        <v>0</v>
      </c>
      <c r="N96" s="4" t="inlineStr">
        <is>
          <t xml:space="preserve"> </t>
        </is>
      </c>
      <c r="O96" s="6" t="n">
        <v>0</v>
      </c>
      <c r="P96" s="6" t="n">
        <v>0</v>
      </c>
    </row>
    <row r="97">
      <c r="A97" s="4" t="inlineStr">
        <is>
          <t>Total operating expenses</t>
        </is>
      </c>
      <c r="B97" s="4" t="inlineStr">
        <is>
          <t xml:space="preserve"> </t>
        </is>
      </c>
      <c r="C97" s="4" t="inlineStr">
        <is>
          <t xml:space="preserve"> </t>
        </is>
      </c>
      <c r="D97" s="4" t="inlineStr">
        <is>
          <t xml:space="preserve"> </t>
        </is>
      </c>
      <c r="E97" s="6" t="n">
        <v>0</v>
      </c>
      <c r="F97" s="4" t="inlineStr">
        <is>
          <t xml:space="preserve"> </t>
        </is>
      </c>
      <c r="G97" s="6" t="n">
        <v>0</v>
      </c>
      <c r="H97" s="6" t="n">
        <v>0</v>
      </c>
      <c r="I97" s="6" t="n">
        <v>0</v>
      </c>
      <c r="J97" s="4" t="inlineStr">
        <is>
          <t xml:space="preserve"> </t>
        </is>
      </c>
      <c r="K97" s="6" t="n">
        <v>0</v>
      </c>
      <c r="L97" s="4" t="inlineStr">
        <is>
          <t xml:space="preserve"> </t>
        </is>
      </c>
      <c r="M97" s="6" t="n">
        <v>0</v>
      </c>
      <c r="N97" s="4" t="inlineStr">
        <is>
          <t xml:space="preserve"> </t>
        </is>
      </c>
      <c r="O97" s="6" t="n">
        <v>0</v>
      </c>
      <c r="P97" s="6" t="n">
        <v>0</v>
      </c>
    </row>
    <row r="98">
      <c r="A98" s="4" t="inlineStr">
        <is>
          <t>Loss from operations</t>
        </is>
      </c>
      <c r="B98" s="4" t="inlineStr">
        <is>
          <t xml:space="preserve"> </t>
        </is>
      </c>
      <c r="C98" s="4" t="inlineStr">
        <is>
          <t xml:space="preserve"> </t>
        </is>
      </c>
      <c r="D98" s="4" t="inlineStr">
        <is>
          <t xml:space="preserve"> </t>
        </is>
      </c>
      <c r="E98" s="6" t="n">
        <v>708</v>
      </c>
      <c r="F98" s="4" t="inlineStr">
        <is>
          <t xml:space="preserve"> </t>
        </is>
      </c>
      <c r="G98" s="6" t="n">
        <v>2279</v>
      </c>
      <c r="H98" s="6" t="n">
        <v>1428</v>
      </c>
      <c r="I98" s="6" t="n">
        <v>1759</v>
      </c>
      <c r="J98" s="4" t="inlineStr">
        <is>
          <t xml:space="preserve"> </t>
        </is>
      </c>
      <c r="K98" s="6" t="n">
        <v>3186</v>
      </c>
      <c r="L98" s="4" t="inlineStr">
        <is>
          <t xml:space="preserve"> </t>
        </is>
      </c>
      <c r="M98" s="6" t="n">
        <v>5466</v>
      </c>
      <c r="N98" s="4" t="inlineStr">
        <is>
          <t xml:space="preserve"> </t>
        </is>
      </c>
      <c r="O98" s="6" t="n">
        <v>9325</v>
      </c>
      <c r="P98" s="6" t="n">
        <v>10605</v>
      </c>
    </row>
    <row r="99">
      <c r="A99" s="4" t="inlineStr">
        <is>
          <t>Other income, net</t>
        </is>
      </c>
      <c r="B99" s="4" t="inlineStr">
        <is>
          <t xml:space="preserve"> </t>
        </is>
      </c>
      <c r="C99" s="4" t="inlineStr">
        <is>
          <t xml:space="preserve"> </t>
        </is>
      </c>
      <c r="D99" s="4" t="inlineStr">
        <is>
          <t xml:space="preserve"> </t>
        </is>
      </c>
      <c r="E99" s="6" t="n">
        <v>0</v>
      </c>
      <c r="F99" s="4" t="inlineStr">
        <is>
          <t xml:space="preserve"> </t>
        </is>
      </c>
      <c r="G99" s="6" t="n">
        <v>0</v>
      </c>
      <c r="H99" s="6" t="n">
        <v>0</v>
      </c>
      <c r="I99" s="6" t="n">
        <v>0</v>
      </c>
      <c r="J99" s="4" t="inlineStr">
        <is>
          <t xml:space="preserve"> </t>
        </is>
      </c>
      <c r="K99" s="6" t="n">
        <v>0</v>
      </c>
      <c r="L99" s="4" t="inlineStr">
        <is>
          <t xml:space="preserve"> </t>
        </is>
      </c>
      <c r="M99" s="6" t="n">
        <v>0</v>
      </c>
      <c r="N99" s="4" t="inlineStr">
        <is>
          <t xml:space="preserve"> </t>
        </is>
      </c>
      <c r="O99" s="6" t="n">
        <v>0</v>
      </c>
      <c r="P99" s="6" t="n">
        <v>0</v>
      </c>
    </row>
    <row r="100">
      <c r="A100" s="4" t="inlineStr">
        <is>
          <t>Interest expense</t>
        </is>
      </c>
      <c r="B100" s="4" t="inlineStr">
        <is>
          <t xml:space="preserve"> </t>
        </is>
      </c>
      <c r="C100" s="4" t="inlineStr">
        <is>
          <t xml:space="preserve"> </t>
        </is>
      </c>
      <c r="D100" s="4" t="inlineStr">
        <is>
          <t xml:space="preserve"> </t>
        </is>
      </c>
      <c r="E100" s="6" t="n">
        <v>0</v>
      </c>
      <c r="F100" s="4" t="inlineStr">
        <is>
          <t xml:space="preserve"> </t>
        </is>
      </c>
      <c r="G100" s="6" t="n">
        <v>0</v>
      </c>
      <c r="H100" s="6" t="n">
        <v>0</v>
      </c>
      <c r="I100" s="6" t="n">
        <v>0</v>
      </c>
      <c r="J100" s="4" t="inlineStr">
        <is>
          <t xml:space="preserve"> </t>
        </is>
      </c>
      <c r="K100" s="6" t="n">
        <v>0</v>
      </c>
      <c r="L100" s="4" t="inlineStr">
        <is>
          <t xml:space="preserve"> </t>
        </is>
      </c>
      <c r="M100" s="6" t="n">
        <v>0</v>
      </c>
      <c r="N100" s="4" t="inlineStr">
        <is>
          <t xml:space="preserve"> </t>
        </is>
      </c>
      <c r="O100" s="6" t="n">
        <v>0</v>
      </c>
      <c r="P100" s="6" t="n">
        <v>0</v>
      </c>
    </row>
    <row r="101">
      <c r="A101" s="4" t="inlineStr">
        <is>
          <t>Change in fair value of warrant liability</t>
        </is>
      </c>
      <c r="B101" s="4" t="inlineStr">
        <is>
          <t xml:space="preserve"> </t>
        </is>
      </c>
      <c r="C101" s="4" t="inlineStr">
        <is>
          <t xml:space="preserve"> </t>
        </is>
      </c>
      <c r="D101" s="4" t="inlineStr">
        <is>
          <t xml:space="preserve"> </t>
        </is>
      </c>
      <c r="E101" s="6" t="n">
        <v>726</v>
      </c>
      <c r="F101" s="4" t="inlineStr">
        <is>
          <t xml:space="preserve"> </t>
        </is>
      </c>
      <c r="G101" s="6" t="n">
        <v>4</v>
      </c>
      <c r="H101" s="6" t="n">
        <v>3092</v>
      </c>
      <c r="I101" s="6" t="n">
        <v>7582</v>
      </c>
      <c r="J101" s="4" t="inlineStr">
        <is>
          <t xml:space="preserve"> </t>
        </is>
      </c>
      <c r="K101" s="6" t="n">
        <v>10675</v>
      </c>
      <c r="L101" s="4" t="inlineStr">
        <is>
          <t xml:space="preserve"> </t>
        </is>
      </c>
      <c r="M101" s="6" t="n">
        <v>10678</v>
      </c>
      <c r="N101" s="4" t="inlineStr">
        <is>
          <t xml:space="preserve"> </t>
        </is>
      </c>
      <c r="O101" s="6" t="n">
        <v>10250</v>
      </c>
      <c r="P101" s="6" t="n">
        <v>60030</v>
      </c>
    </row>
    <row r="102">
      <c r="A102" s="4" t="inlineStr">
        <is>
          <t>Loss on debt extinguishment,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6" t="n">
        <v>0</v>
      </c>
      <c r="J102" s="4" t="inlineStr">
        <is>
          <t xml:space="preserve"> </t>
        </is>
      </c>
      <c r="K102" s="6" t="n">
        <v>0</v>
      </c>
      <c r="L102" s="4" t="inlineStr">
        <is>
          <t xml:space="preserve"> </t>
        </is>
      </c>
      <c r="M102" s="6" t="n">
        <v>0</v>
      </c>
      <c r="N102" s="4" t="inlineStr">
        <is>
          <t xml:space="preserve"> </t>
        </is>
      </c>
      <c r="O102" s="6" t="n">
        <v>0</v>
      </c>
      <c r="P102" s="6" t="n">
        <v>0</v>
      </c>
    </row>
    <row r="103">
      <c r="A103" s="4" t="inlineStr">
        <is>
          <t>Net income (loss) before income taxes</t>
        </is>
      </c>
      <c r="B103" s="4" t="inlineStr">
        <is>
          <t xml:space="preserve"> </t>
        </is>
      </c>
      <c r="C103" s="4" t="inlineStr">
        <is>
          <t xml:space="preserve"> </t>
        </is>
      </c>
      <c r="D103" s="4" t="inlineStr">
        <is>
          <t xml:space="preserve"> </t>
        </is>
      </c>
      <c r="E103" s="6" t="n">
        <v>1434</v>
      </c>
      <c r="F103" s="4" t="inlineStr">
        <is>
          <t xml:space="preserve"> </t>
        </is>
      </c>
      <c r="G103" s="6" t="n">
        <v>2283</v>
      </c>
      <c r="H103" s="6" t="n">
        <v>4520</v>
      </c>
      <c r="I103" s="6" t="n">
        <v>9341</v>
      </c>
      <c r="J103" s="4" t="inlineStr">
        <is>
          <t xml:space="preserve"> </t>
        </is>
      </c>
      <c r="K103" s="6" t="n">
        <v>13861</v>
      </c>
      <c r="L103" s="4" t="inlineStr">
        <is>
          <t xml:space="preserve"> </t>
        </is>
      </c>
      <c r="M103" s="6" t="n">
        <v>16144</v>
      </c>
      <c r="N103" s="4" t="inlineStr">
        <is>
          <t xml:space="preserve"> </t>
        </is>
      </c>
      <c r="O103" s="6" t="n">
        <v>19575</v>
      </c>
      <c r="P103" s="6" t="n">
        <v>70635</v>
      </c>
    </row>
    <row r="104">
      <c r="A104" s="4" t="inlineStr">
        <is>
          <t>Income tax provision</t>
        </is>
      </c>
      <c r="B104" s="4" t="inlineStr">
        <is>
          <t xml:space="preserve"> </t>
        </is>
      </c>
      <c r="C104" s="4" t="inlineStr">
        <is>
          <t xml:space="preserve"> </t>
        </is>
      </c>
      <c r="D104" s="4" t="inlineStr">
        <is>
          <t xml:space="preserve"> </t>
        </is>
      </c>
      <c r="E104" s="6" t="n">
        <v>0</v>
      </c>
      <c r="F104" s="4" t="inlineStr">
        <is>
          <t xml:space="preserve"> </t>
        </is>
      </c>
      <c r="G104" s="6" t="n">
        <v>0</v>
      </c>
      <c r="H104" s="6" t="n">
        <v>0</v>
      </c>
      <c r="I104" s="6" t="n">
        <v>0</v>
      </c>
      <c r="J104" s="4" t="inlineStr">
        <is>
          <t xml:space="preserve"> </t>
        </is>
      </c>
      <c r="K104" s="6" t="n">
        <v>0</v>
      </c>
      <c r="L104" s="4" t="inlineStr">
        <is>
          <t xml:space="preserve"> </t>
        </is>
      </c>
      <c r="M104" s="6" t="n">
        <v>0</v>
      </c>
      <c r="N104" s="4" t="inlineStr">
        <is>
          <t xml:space="preserve"> </t>
        </is>
      </c>
      <c r="O104" s="6" t="n">
        <v>0</v>
      </c>
      <c r="P104" s="6" t="n">
        <v>0</v>
      </c>
    </row>
    <row r="105">
      <c r="A105" s="4" t="inlineStr">
        <is>
          <t>Net income (loss)</t>
        </is>
      </c>
      <c r="B105" s="4" t="inlineStr">
        <is>
          <t xml:space="preserve"> </t>
        </is>
      </c>
      <c r="C105" s="4" t="inlineStr">
        <is>
          <t xml:space="preserve"> </t>
        </is>
      </c>
      <c r="D105" s="4" t="inlineStr">
        <is>
          <t xml:space="preserve"> </t>
        </is>
      </c>
      <c r="E105" s="5" t="n">
        <v>1434</v>
      </c>
      <c r="F105" s="4" t="inlineStr">
        <is>
          <t xml:space="preserve"> </t>
        </is>
      </c>
      <c r="G105" s="5" t="n">
        <v>2283</v>
      </c>
      <c r="H105" s="6" t="n">
        <v>4520</v>
      </c>
      <c r="I105" s="6" t="n">
        <v>9341</v>
      </c>
      <c r="J105" s="4" t="inlineStr">
        <is>
          <t xml:space="preserve"> </t>
        </is>
      </c>
      <c r="K105" s="6" t="n">
        <v>13861</v>
      </c>
      <c r="L105" s="4" t="inlineStr">
        <is>
          <t xml:space="preserve"> </t>
        </is>
      </c>
      <c r="M105" s="6" t="n">
        <v>16144</v>
      </c>
      <c r="N105" s="4" t="inlineStr">
        <is>
          <t xml:space="preserve"> </t>
        </is>
      </c>
      <c r="O105" s="6" t="n">
        <v>19575</v>
      </c>
      <c r="P105" s="5" t="n">
        <v>70635</v>
      </c>
    </row>
    <row r="106">
      <c r="A106" s="4" t="inlineStr">
        <is>
          <t>Deemed dividend on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6" t="n">
        <v>389</v>
      </c>
      <c r="J106" s="4" t="inlineStr">
        <is>
          <t xml:space="preserve"> </t>
        </is>
      </c>
      <c r="K106" s="6" t="n">
        <v>389</v>
      </c>
      <c r="L106" s="4" t="inlineStr">
        <is>
          <t xml:space="preserve"> </t>
        </is>
      </c>
      <c r="M106" s="6" t="n">
        <v>389</v>
      </c>
      <c r="N106" s="4" t="inlineStr">
        <is>
          <t xml:space="preserve"> </t>
        </is>
      </c>
      <c r="O106" s="6" t="n">
        <v>389</v>
      </c>
      <c r="P106" s="4" t="inlineStr">
        <is>
          <t xml:space="preserve"> </t>
        </is>
      </c>
    </row>
    <row r="107">
      <c r="A107" s="4" t="inlineStr">
        <is>
          <t>Net income (loss) attributable to common stockholders used in basic earning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520</v>
      </c>
      <c r="I107" s="6" t="n">
        <v>9730</v>
      </c>
      <c r="J107" s="4" t="inlineStr">
        <is>
          <t xml:space="preserve"> </t>
        </is>
      </c>
      <c r="K107" s="6" t="n">
        <v>14250</v>
      </c>
      <c r="L107" s="4" t="inlineStr">
        <is>
          <t xml:space="preserve"> </t>
        </is>
      </c>
      <c r="M107" s="6" t="n">
        <v>16533</v>
      </c>
      <c r="N107" s="4" t="inlineStr">
        <is>
          <t xml:space="preserve"> </t>
        </is>
      </c>
      <c r="O107" s="5" t="n">
        <v>19964</v>
      </c>
      <c r="P107" s="4" t="inlineStr">
        <is>
          <t xml:space="preserve"> </t>
        </is>
      </c>
    </row>
    <row r="108">
      <c r="A108" s="4" t="inlineStr">
        <is>
          <t>Net loss attributable to common stockholders used in diluted earning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520</v>
      </c>
      <c r="I108" s="5" t="n">
        <v>9730</v>
      </c>
      <c r="J108" s="4" t="inlineStr">
        <is>
          <t xml:space="preserve"> </t>
        </is>
      </c>
      <c r="K108" s="5" t="n">
        <v>14250</v>
      </c>
      <c r="L108" s="4" t="inlineStr">
        <is>
          <t xml:space="preserve"> </t>
        </is>
      </c>
      <c r="M108" s="5" t="n">
        <v>16533</v>
      </c>
      <c r="N108" s="4" t="inlineStr">
        <is>
          <t xml:space="preserve"> </t>
        </is>
      </c>
      <c r="O108" s="4" t="inlineStr">
        <is>
          <t xml:space="preserve"> </t>
        </is>
      </c>
      <c r="P108" s="4" t="inlineStr">
        <is>
          <t xml:space="preserve"> </t>
        </is>
      </c>
    </row>
    <row r="109">
      <c r="A109" s="4" t="inlineStr">
        <is>
          <t>Net income (loss) per share attributable to common stockholders - basic (in dollars per share)</t>
        </is>
      </c>
      <c r="B109" s="4" t="inlineStr">
        <is>
          <t xml:space="preserve"> </t>
        </is>
      </c>
      <c r="C109" s="4" t="inlineStr">
        <is>
          <t xml:space="preserve"> </t>
        </is>
      </c>
      <c r="D109" s="4" t="inlineStr">
        <is>
          <t xml:space="preserve"> </t>
        </is>
      </c>
      <c r="E109" s="7" t="n">
        <v>0.01</v>
      </c>
      <c r="F109" s="4" t="inlineStr">
        <is>
          <t xml:space="preserve"> </t>
        </is>
      </c>
      <c r="G109" s="7" t="n">
        <v>0.02</v>
      </c>
      <c r="H109" s="7" t="n">
        <v>0.05</v>
      </c>
      <c r="I109" s="7" t="n">
        <v>0.11</v>
      </c>
      <c r="J109" s="4" t="inlineStr">
        <is>
          <t xml:space="preserve"> </t>
        </is>
      </c>
      <c r="K109" s="7" t="n">
        <v>0.16</v>
      </c>
      <c r="L109" s="4" t="inlineStr">
        <is>
          <t xml:space="preserve"> </t>
        </is>
      </c>
      <c r="M109" s="7" t="n">
        <v>0.18</v>
      </c>
      <c r="N109" s="4" t="inlineStr">
        <is>
          <t xml:space="preserve"> </t>
        </is>
      </c>
      <c r="O109" s="7" t="n">
        <v>0.22</v>
      </c>
      <c r="P109" s="7" t="n">
        <v>1.2</v>
      </c>
    </row>
    <row r="110">
      <c r="A110" s="4" t="inlineStr">
        <is>
          <t>Net income (loss) per share attributable to common stockholders - diluted (in dollars per share)</t>
        </is>
      </c>
      <c r="B110" s="4" t="inlineStr">
        <is>
          <t xml:space="preserve"> </t>
        </is>
      </c>
      <c r="C110" s="4" t="inlineStr">
        <is>
          <t xml:space="preserve"> </t>
        </is>
      </c>
      <c r="D110" s="4" t="inlineStr">
        <is>
          <t xml:space="preserve"> </t>
        </is>
      </c>
      <c r="E110" s="7" t="n">
        <v>0.01</v>
      </c>
      <c r="F110" s="4" t="inlineStr">
        <is>
          <t xml:space="preserve"> </t>
        </is>
      </c>
      <c r="G110" s="7" t="n">
        <v>0.02</v>
      </c>
      <c r="H110" s="7" t="n">
        <v>0.03</v>
      </c>
      <c r="I110" s="7" t="n">
        <v>0.05</v>
      </c>
      <c r="J110" s="4" t="inlineStr">
        <is>
          <t xml:space="preserve"> </t>
        </is>
      </c>
      <c r="K110" s="5" t="n">
        <v>0</v>
      </c>
      <c r="L110" s="4" t="inlineStr">
        <is>
          <t xml:space="preserve"> </t>
        </is>
      </c>
      <c r="M110" s="7" t="n">
        <v>0.1</v>
      </c>
      <c r="N110" s="4" t="inlineStr">
        <is>
          <t xml:space="preserve"> </t>
        </is>
      </c>
      <c r="O110" s="7" t="n">
        <v>0.14</v>
      </c>
      <c r="P110" s="7" t="n">
        <v>0.23</v>
      </c>
    </row>
    <row r="111">
      <c r="A111" s="4" t="inlineStr">
        <is>
          <t>Weighted average shares - basic (in shares)</t>
        </is>
      </c>
      <c r="B111" s="4" t="inlineStr">
        <is>
          <t xml:space="preserve"> </t>
        </is>
      </c>
      <c r="C111" s="4" t="inlineStr">
        <is>
          <t xml:space="preserve"> </t>
        </is>
      </c>
      <c r="D111" s="4" t="inlineStr">
        <is>
          <t xml:space="preserve"> </t>
        </is>
      </c>
      <c r="E111" s="6" t="n">
        <v>93673</v>
      </c>
      <c r="F111" s="4" t="inlineStr">
        <is>
          <t xml:space="preserve"> </t>
        </is>
      </c>
      <c r="G111" s="6" t="n">
        <v>92752</v>
      </c>
      <c r="H111" s="6" t="n">
        <v>91550</v>
      </c>
      <c r="I111" s="6" t="n">
        <v>83641</v>
      </c>
      <c r="J111" s="4" t="inlineStr">
        <is>
          <t xml:space="preserve"> </t>
        </is>
      </c>
      <c r="K111" s="6" t="n">
        <v>87617</v>
      </c>
      <c r="L111" s="4" t="inlineStr">
        <is>
          <t xml:space="preserve"> </t>
        </is>
      </c>
      <c r="M111" s="6" t="n">
        <v>89335</v>
      </c>
      <c r="N111" s="4" t="inlineStr">
        <is>
          <t xml:space="preserve"> </t>
        </is>
      </c>
      <c r="O111" s="6" t="n">
        <v>90348</v>
      </c>
      <c r="P111" s="6" t="n">
        <v>58871</v>
      </c>
    </row>
    <row r="112">
      <c r="A112" s="4" t="inlineStr">
        <is>
          <t>Weighted average shares - diluted (in shares)</t>
        </is>
      </c>
      <c r="B112" s="4" t="inlineStr">
        <is>
          <t xml:space="preserve"> </t>
        </is>
      </c>
      <c r="C112" s="4" t="inlineStr">
        <is>
          <t xml:space="preserve"> </t>
        </is>
      </c>
      <c r="D112" s="4" t="inlineStr">
        <is>
          <t xml:space="preserve"> </t>
        </is>
      </c>
      <c r="E112" s="6" t="n">
        <v>93711</v>
      </c>
      <c r="F112" s="4" t="inlineStr">
        <is>
          <t xml:space="preserve"> </t>
        </is>
      </c>
      <c r="G112" s="6" t="n">
        <v>92752</v>
      </c>
      <c r="H112" s="6" t="n">
        <v>92773</v>
      </c>
      <c r="I112" s="6" t="n">
        <v>85756</v>
      </c>
      <c r="J112" s="4" t="inlineStr">
        <is>
          <t xml:space="preserve"> </t>
        </is>
      </c>
      <c r="K112" s="6" t="n">
        <v>87617</v>
      </c>
      <c r="L112" s="4" t="inlineStr">
        <is>
          <t xml:space="preserve"> </t>
        </is>
      </c>
      <c r="M112" s="6" t="n">
        <v>89335</v>
      </c>
      <c r="N112" s="4" t="inlineStr">
        <is>
          <t xml:space="preserve"> </t>
        </is>
      </c>
      <c r="O112" s="6" t="n">
        <v>91188</v>
      </c>
      <c r="P112" s="6" t="n">
        <v>66017</v>
      </c>
    </row>
    <row r="113">
      <c r="A113" s="4" t="inlineStr">
        <is>
          <t>Foreign currency translation adjustments, net</t>
        </is>
      </c>
      <c r="B113" s="4" t="inlineStr">
        <is>
          <t xml:space="preserve"> </t>
        </is>
      </c>
      <c r="C113" s="4" t="inlineStr">
        <is>
          <t xml:space="preserve"> </t>
        </is>
      </c>
      <c r="D113" s="4" t="inlineStr">
        <is>
          <t xml:space="preserve"> </t>
        </is>
      </c>
      <c r="E113" s="5" t="n">
        <v>0</v>
      </c>
      <c r="F113" s="4" t="inlineStr">
        <is>
          <t xml:space="preserve"> </t>
        </is>
      </c>
      <c r="G113" s="5" t="n">
        <v>0</v>
      </c>
      <c r="H113" s="5" t="n">
        <v>0</v>
      </c>
      <c r="I113" s="5" t="n">
        <v>0</v>
      </c>
      <c r="J113" s="4" t="inlineStr">
        <is>
          <t xml:space="preserve"> </t>
        </is>
      </c>
      <c r="K113" s="5" t="n">
        <v>0</v>
      </c>
      <c r="L113" s="4" t="inlineStr">
        <is>
          <t xml:space="preserve"> </t>
        </is>
      </c>
      <c r="M113" s="5" t="n">
        <v>0</v>
      </c>
      <c r="N113" s="4" t="inlineStr">
        <is>
          <t xml:space="preserve"> </t>
        </is>
      </c>
      <c r="O113" s="5" t="n">
        <v>0</v>
      </c>
      <c r="P113" s="5" t="n">
        <v>0</v>
      </c>
    </row>
    <row r="114">
      <c r="A114" s="4" t="inlineStr">
        <is>
          <t>Total comprehensive income (loss)</t>
        </is>
      </c>
      <c r="B114" s="4" t="inlineStr">
        <is>
          <t xml:space="preserve"> </t>
        </is>
      </c>
      <c r="C114" s="4" t="inlineStr">
        <is>
          <t xml:space="preserve"> </t>
        </is>
      </c>
      <c r="D114" s="4" t="inlineStr">
        <is>
          <t xml:space="preserve"> </t>
        </is>
      </c>
      <c r="E114" s="6" t="n">
        <v>1434</v>
      </c>
      <c r="F114" s="4" t="inlineStr">
        <is>
          <t xml:space="preserve"> </t>
        </is>
      </c>
      <c r="G114" s="6" t="n">
        <v>2283</v>
      </c>
      <c r="H114" s="6" t="n">
        <v>4520</v>
      </c>
      <c r="I114" s="6" t="n">
        <v>9341</v>
      </c>
      <c r="J114" s="4" t="inlineStr">
        <is>
          <t xml:space="preserve"> </t>
        </is>
      </c>
      <c r="K114" s="6" t="n">
        <v>13861</v>
      </c>
      <c r="L114" s="4" t="inlineStr">
        <is>
          <t xml:space="preserve"> </t>
        </is>
      </c>
      <c r="M114" s="6" t="n">
        <v>16144</v>
      </c>
      <c r="N114" s="4" t="inlineStr">
        <is>
          <t xml:space="preserve"> </t>
        </is>
      </c>
      <c r="O114" s="6" t="n">
        <v>19575</v>
      </c>
      <c r="P114" s="6" t="n">
        <v>70635</v>
      </c>
    </row>
    <row r="115">
      <c r="A115" s="4" t="inlineStr">
        <is>
          <t>Adjustments | Produ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revenue</t>
        </is>
      </c>
      <c r="B117" s="4" t="inlineStr">
        <is>
          <t xml:space="preserve"> </t>
        </is>
      </c>
      <c r="C117" s="4" t="inlineStr">
        <is>
          <t xml:space="preserve"> </t>
        </is>
      </c>
      <c r="D117" s="4" t="inlineStr">
        <is>
          <t xml:space="preserve"> </t>
        </is>
      </c>
      <c r="E117" s="6" t="n">
        <v>1130</v>
      </c>
      <c r="F117" s="4" t="inlineStr">
        <is>
          <t xml:space="preserve"> </t>
        </is>
      </c>
      <c r="G117" s="6" t="n">
        <v>2074</v>
      </c>
      <c r="H117" s="6" t="n">
        <v>1143</v>
      </c>
      <c r="I117" s="6" t="n">
        <v>1377</v>
      </c>
      <c r="J117" s="4" t="inlineStr">
        <is>
          <t xml:space="preserve"> </t>
        </is>
      </c>
      <c r="K117" s="6" t="n">
        <v>2520</v>
      </c>
      <c r="L117" s="4" t="inlineStr">
        <is>
          <t xml:space="preserve"> </t>
        </is>
      </c>
      <c r="M117" s="6" t="n">
        <v>4595</v>
      </c>
      <c r="N117" s="4" t="inlineStr">
        <is>
          <t xml:space="preserve"> </t>
        </is>
      </c>
      <c r="O117" s="6" t="n">
        <v>8317</v>
      </c>
      <c r="P117" s="6" t="n">
        <v>7053</v>
      </c>
    </row>
    <row r="118">
      <c r="A118" s="3" t="inlineStr">
        <is>
          <t>Cost of 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otal cost of revenue</t>
        </is>
      </c>
      <c r="B119" s="4" t="inlineStr">
        <is>
          <t xml:space="preserve"> </t>
        </is>
      </c>
      <c r="C119" s="4" t="inlineStr">
        <is>
          <t xml:space="preserve"> </t>
        </is>
      </c>
      <c r="D119" s="4" t="inlineStr">
        <is>
          <t xml:space="preserve"> </t>
        </is>
      </c>
      <c r="E119" s="6" t="n">
        <v>0</v>
      </c>
      <c r="F119" s="4" t="inlineStr">
        <is>
          <t xml:space="preserve"> </t>
        </is>
      </c>
      <c r="G119" s="6" t="n">
        <v>0</v>
      </c>
      <c r="H119" s="6" t="n">
        <v>0</v>
      </c>
      <c r="I119" s="6" t="n">
        <v>0</v>
      </c>
      <c r="J119" s="4" t="inlineStr">
        <is>
          <t xml:space="preserve"> </t>
        </is>
      </c>
      <c r="K119" s="6" t="n">
        <v>0</v>
      </c>
      <c r="L119" s="4" t="inlineStr">
        <is>
          <t xml:space="preserve"> </t>
        </is>
      </c>
      <c r="M119" s="6" t="n">
        <v>0</v>
      </c>
      <c r="N119" s="4" t="inlineStr">
        <is>
          <t xml:space="preserve"> </t>
        </is>
      </c>
      <c r="O119" s="6" t="n">
        <v>0</v>
      </c>
      <c r="P119" s="6" t="n">
        <v>0</v>
      </c>
    </row>
    <row r="120">
      <c r="A120" s="4" t="inlineStr">
        <is>
          <t>Adjustments | Service and sub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Total revenue</t>
        </is>
      </c>
      <c r="B122" s="4" t="inlineStr">
        <is>
          <t xml:space="preserve"> </t>
        </is>
      </c>
      <c r="C122" s="4" t="inlineStr">
        <is>
          <t xml:space="preserve"> </t>
        </is>
      </c>
      <c r="D122" s="4" t="inlineStr">
        <is>
          <t xml:space="preserve"> </t>
        </is>
      </c>
      <c r="E122" s="6" t="n">
        <v>-422</v>
      </c>
      <c r="F122" s="4" t="inlineStr">
        <is>
          <t xml:space="preserve"> </t>
        </is>
      </c>
      <c r="G122" s="6" t="n">
        <v>205</v>
      </c>
      <c r="H122" s="6" t="n">
        <v>285</v>
      </c>
      <c r="I122" s="6" t="n">
        <v>382</v>
      </c>
      <c r="J122" s="4" t="inlineStr">
        <is>
          <t xml:space="preserve"> </t>
        </is>
      </c>
      <c r="K122" s="6" t="n">
        <v>666</v>
      </c>
      <c r="L122" s="4" t="inlineStr">
        <is>
          <t xml:space="preserve"> </t>
        </is>
      </c>
      <c r="M122" s="6" t="n">
        <v>871</v>
      </c>
      <c r="N122" s="4" t="inlineStr">
        <is>
          <t xml:space="preserve"> </t>
        </is>
      </c>
      <c r="O122" s="6" t="n">
        <v>1008</v>
      </c>
      <c r="P122" s="6" t="n">
        <v>3552</v>
      </c>
    </row>
    <row r="123">
      <c r="A123" s="3" t="inlineStr">
        <is>
          <t>Cost of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otal cost of revenue</t>
        </is>
      </c>
      <c r="B124" s="4" t="inlineStr">
        <is>
          <t xml:space="preserve"> </t>
        </is>
      </c>
      <c r="C124" s="4" t="inlineStr">
        <is>
          <t xml:space="preserve"> </t>
        </is>
      </c>
      <c r="D124" s="4" t="inlineStr">
        <is>
          <t xml:space="preserve"> </t>
        </is>
      </c>
      <c r="E124" s="6" t="n">
        <v>0</v>
      </c>
      <c r="F124" s="4" t="inlineStr">
        <is>
          <t xml:space="preserve"> </t>
        </is>
      </c>
      <c r="G124" s="6" t="n">
        <v>0</v>
      </c>
      <c r="H124" s="6" t="n">
        <v>0</v>
      </c>
      <c r="I124" s="6" t="n">
        <v>0</v>
      </c>
      <c r="J124" s="4" t="inlineStr">
        <is>
          <t xml:space="preserve"> </t>
        </is>
      </c>
      <c r="K124" s="6" t="n">
        <v>0</v>
      </c>
      <c r="L124" s="4" t="inlineStr">
        <is>
          <t xml:space="preserve"> </t>
        </is>
      </c>
      <c r="M124" s="6" t="n">
        <v>0</v>
      </c>
      <c r="N124" s="4" t="inlineStr">
        <is>
          <t xml:space="preserve"> </t>
        </is>
      </c>
      <c r="O124" s="6" t="n">
        <v>0</v>
      </c>
      <c r="P124" s="6" t="n">
        <v>0</v>
      </c>
    </row>
    <row r="125">
      <c r="A125" s="4" t="inlineStr">
        <is>
          <t>Adjustments | Royal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otal revenue</t>
        </is>
      </c>
      <c r="B127" s="4" t="inlineStr">
        <is>
          <t xml:space="preserve"> </t>
        </is>
      </c>
      <c r="C127" s="4" t="inlineStr">
        <is>
          <t xml:space="preserve"> </t>
        </is>
      </c>
      <c r="D127" s="4" t="inlineStr">
        <is>
          <t xml:space="preserve"> </t>
        </is>
      </c>
      <c r="E127" s="5" t="n">
        <v>0</v>
      </c>
      <c r="F127" s="4" t="inlineStr">
        <is>
          <t xml:space="preserve"> </t>
        </is>
      </c>
      <c r="G127" s="5" t="n">
        <v>0</v>
      </c>
      <c r="H127" s="5" t="n">
        <v>0</v>
      </c>
      <c r="I127" s="5" t="n">
        <v>0</v>
      </c>
      <c r="J127" s="4" t="inlineStr">
        <is>
          <t xml:space="preserve"> </t>
        </is>
      </c>
      <c r="K127" s="5" t="n">
        <v>0</v>
      </c>
      <c r="L127" s="4" t="inlineStr">
        <is>
          <t xml:space="preserve"> </t>
        </is>
      </c>
      <c r="M127" s="5" t="n">
        <v>0</v>
      </c>
      <c r="N127" s="4" t="inlineStr">
        <is>
          <t xml:space="preserve"> </t>
        </is>
      </c>
      <c r="O127" s="5" t="n">
        <v>0</v>
      </c>
      <c r="P127" s="5" t="n">
        <v>0</v>
      </c>
    </row>
  </sheetData>
  <mergeCells count="5">
    <mergeCell ref="A1:A2"/>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FINANCIAL STATEMENTS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8943</v>
      </c>
      <c r="C4" s="5" t="n">
        <v>-9869</v>
      </c>
      <c r="D4" s="5" t="n">
        <v>-3331</v>
      </c>
      <c r="E4" s="5" t="n">
        <v>-9142</v>
      </c>
      <c r="F4" s="5" t="n">
        <v>-10176</v>
      </c>
      <c r="G4" s="5" t="n">
        <v>113</v>
      </c>
      <c r="H4" s="5" t="n">
        <v>-7424</v>
      </c>
      <c r="I4" s="5" t="n">
        <v>-879</v>
      </c>
      <c r="J4" s="5" t="n">
        <v>-12473</v>
      </c>
      <c r="K4" s="5" t="n">
        <v>-8303</v>
      </c>
      <c r="L4" s="5" t="n">
        <v>-22342</v>
      </c>
      <c r="M4" s="5" t="n">
        <v>-8190</v>
      </c>
      <c r="N4" s="5" t="n">
        <v>-41286</v>
      </c>
      <c r="O4" s="5" t="n">
        <v>-18368</v>
      </c>
      <c r="P4" s="5" t="n">
        <v>3835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nd amortization</t>
        </is>
      </c>
      <c r="B6" s="4" t="inlineStr">
        <is>
          <t xml:space="preserve"> </t>
        </is>
      </c>
      <c r="C6" s="4" t="inlineStr">
        <is>
          <t xml:space="preserve"> </t>
        </is>
      </c>
      <c r="D6" s="4" t="inlineStr">
        <is>
          <t xml:space="preserve"> </t>
        </is>
      </c>
      <c r="E6" s="6" t="n">
        <v>2752</v>
      </c>
      <c r="F6" s="4" t="inlineStr">
        <is>
          <t xml:space="preserve"> </t>
        </is>
      </c>
      <c r="G6" s="4" t="inlineStr">
        <is>
          <t xml:space="preserve"> </t>
        </is>
      </c>
      <c r="H6" s="4" t="inlineStr">
        <is>
          <t xml:space="preserve"> </t>
        </is>
      </c>
      <c r="I6" s="6" t="n">
        <v>2586</v>
      </c>
      <c r="J6" s="6" t="n">
        <v>5295</v>
      </c>
      <c r="K6" s="6" t="n">
        <v>5133</v>
      </c>
      <c r="L6" s="6" t="n">
        <v>7593</v>
      </c>
      <c r="M6" s="6" t="n">
        <v>7235</v>
      </c>
      <c r="N6" s="6" t="n">
        <v>9313</v>
      </c>
      <c r="O6" s="6" t="n">
        <v>10118</v>
      </c>
      <c r="P6" s="6" t="n">
        <v>9418</v>
      </c>
    </row>
    <row r="7">
      <c r="A7" s="4" t="inlineStr">
        <is>
          <t>Amortization of debt issuance costs</t>
        </is>
      </c>
      <c r="B7" s="4" t="inlineStr">
        <is>
          <t xml:space="preserve"> </t>
        </is>
      </c>
      <c r="C7" s="4" t="inlineStr">
        <is>
          <t xml:space="preserve"> </t>
        </is>
      </c>
      <c r="D7" s="4" t="inlineStr">
        <is>
          <t xml:space="preserve"> </t>
        </is>
      </c>
      <c r="E7" s="6" t="n">
        <v>520</v>
      </c>
      <c r="F7" s="4" t="inlineStr">
        <is>
          <t xml:space="preserve"> </t>
        </is>
      </c>
      <c r="G7" s="4" t="inlineStr">
        <is>
          <t xml:space="preserve"> </t>
        </is>
      </c>
      <c r="H7" s="4" t="inlineStr">
        <is>
          <t xml:space="preserve"> </t>
        </is>
      </c>
      <c r="I7" s="6" t="n">
        <v>336</v>
      </c>
      <c r="J7" s="6" t="n">
        <v>1234</v>
      </c>
      <c r="K7" s="6" t="n">
        <v>768</v>
      </c>
      <c r="L7" s="6" t="n">
        <v>1948</v>
      </c>
      <c r="M7" s="6" t="n">
        <v>1201</v>
      </c>
      <c r="N7" s="6" t="n">
        <v>2735</v>
      </c>
      <c r="O7" s="6" t="n">
        <v>1624</v>
      </c>
      <c r="P7" s="6" t="n">
        <v>2414</v>
      </c>
    </row>
    <row r="8">
      <c r="A8" s="4" t="inlineStr">
        <is>
          <t>Long-term debt related cost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6" t="n">
        <v>0</v>
      </c>
      <c r="J8" s="4" t="inlineStr">
        <is>
          <t xml:space="preserve"> </t>
        </is>
      </c>
      <c r="K8" s="6" t="n">
        <v>992</v>
      </c>
      <c r="L8" s="4" t="inlineStr">
        <is>
          <t xml:space="preserve"> </t>
        </is>
      </c>
      <c r="M8" s="6" t="n">
        <v>992</v>
      </c>
      <c r="N8" s="6" t="n">
        <v>0</v>
      </c>
      <c r="O8" s="6" t="n">
        <v>992</v>
      </c>
      <c r="P8" s="6" t="n">
        <v>8471</v>
      </c>
    </row>
    <row r="9">
      <c r="A9" s="4" t="inlineStr">
        <is>
          <t>Provision for manufacturing and service inventories</t>
        </is>
      </c>
      <c r="B9" s="4" t="inlineStr">
        <is>
          <t xml:space="preserve"> </t>
        </is>
      </c>
      <c r="C9" s="4" t="inlineStr">
        <is>
          <t xml:space="preserve"> </t>
        </is>
      </c>
      <c r="D9" s="4" t="inlineStr">
        <is>
          <t xml:space="preserve"> </t>
        </is>
      </c>
      <c r="E9" s="6" t="n">
        <v>516</v>
      </c>
      <c r="F9" s="4" t="inlineStr">
        <is>
          <t xml:space="preserve"> </t>
        </is>
      </c>
      <c r="G9" s="4" t="inlineStr">
        <is>
          <t xml:space="preserve"> </t>
        </is>
      </c>
      <c r="H9" s="4" t="inlineStr">
        <is>
          <t xml:space="preserve"> </t>
        </is>
      </c>
      <c r="I9" s="6" t="n">
        <v>1631</v>
      </c>
      <c r="J9" s="6" t="n">
        <v>892</v>
      </c>
      <c r="K9" s="6" t="n">
        <v>9946</v>
      </c>
      <c r="L9" s="6" t="n">
        <v>3328</v>
      </c>
      <c r="M9" s="6" t="n">
        <v>11334</v>
      </c>
      <c r="N9" s="6" t="n">
        <v>6490</v>
      </c>
      <c r="O9" s="6" t="n">
        <v>18052</v>
      </c>
      <c r="P9" s="6" t="n">
        <v>5740</v>
      </c>
    </row>
    <row r="10">
      <c r="A10" s="4" t="inlineStr">
        <is>
          <t>Gain on PPP loan extinguishment</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6" t="n">
        <v>0</v>
      </c>
      <c r="K10" s="6" t="n">
        <v>0</v>
      </c>
      <c r="L10" s="4" t="inlineStr">
        <is>
          <t xml:space="preserve"> </t>
        </is>
      </c>
      <c r="M10" s="6" t="n">
        <v>0</v>
      </c>
      <c r="N10" s="6" t="n">
        <v>0</v>
      </c>
      <c r="O10" s="6" t="n">
        <v>0</v>
      </c>
      <c r="P10" s="6" t="n">
        <v>-10000</v>
      </c>
    </row>
    <row r="11">
      <c r="A11" s="4" t="inlineStr">
        <is>
          <t>Stock-based compensation</t>
        </is>
      </c>
      <c r="B11" s="4" t="inlineStr">
        <is>
          <t xml:space="preserve"> </t>
        </is>
      </c>
      <c r="C11" s="4" t="inlineStr">
        <is>
          <t xml:space="preserve"> </t>
        </is>
      </c>
      <c r="D11" s="4" t="inlineStr">
        <is>
          <t xml:space="preserve"> </t>
        </is>
      </c>
      <c r="E11" s="6" t="n">
        <v>1901</v>
      </c>
      <c r="F11" s="4" t="inlineStr">
        <is>
          <t xml:space="preserve"> </t>
        </is>
      </c>
      <c r="G11" s="4" t="inlineStr">
        <is>
          <t xml:space="preserve"> </t>
        </is>
      </c>
      <c r="H11" s="4" t="inlineStr">
        <is>
          <t xml:space="preserve"> </t>
        </is>
      </c>
      <c r="I11" s="6" t="n">
        <v>3069</v>
      </c>
      <c r="J11" s="6" t="n">
        <v>2831</v>
      </c>
      <c r="K11" s="6" t="n">
        <v>5357</v>
      </c>
      <c r="L11" s="6" t="n">
        <v>3741</v>
      </c>
      <c r="M11" s="6" t="n">
        <v>8340</v>
      </c>
      <c r="N11" s="6" t="n">
        <v>4721</v>
      </c>
      <c r="O11" s="6" t="n">
        <v>10750</v>
      </c>
      <c r="P11" s="6" t="n">
        <v>13829</v>
      </c>
    </row>
    <row r="12">
      <c r="A12" s="4" t="inlineStr">
        <is>
          <t>Change in fair value of warrant liabilities</t>
        </is>
      </c>
      <c r="B12" s="6" t="n">
        <v>2203</v>
      </c>
      <c r="C12" s="6" t="n">
        <v>-2213</v>
      </c>
      <c r="D12" s="6" t="n">
        <v>-4402</v>
      </c>
      <c r="E12" s="6" t="n">
        <v>-726</v>
      </c>
      <c r="F12" s="6" t="n">
        <v>430</v>
      </c>
      <c r="G12" s="6" t="n">
        <v>-4</v>
      </c>
      <c r="H12" s="6" t="n">
        <v>-3092</v>
      </c>
      <c r="I12" s="6" t="n">
        <v>-7582</v>
      </c>
      <c r="J12" s="6" t="n">
        <v>-5128</v>
      </c>
      <c r="K12" s="6" t="n">
        <v>-10675</v>
      </c>
      <c r="L12" s="6" t="n">
        <v>-7341</v>
      </c>
      <c r="M12" s="6" t="n">
        <v>-10678</v>
      </c>
      <c r="N12" s="6" t="n">
        <v>-5137</v>
      </c>
      <c r="O12" s="6" t="n">
        <v>-10250</v>
      </c>
      <c r="P12" s="6" t="n">
        <v>-60030</v>
      </c>
    </row>
    <row r="13">
      <c r="A13" s="4" t="inlineStr">
        <is>
          <t>Other non-cash</t>
        </is>
      </c>
      <c r="B13" s="4" t="inlineStr">
        <is>
          <t xml:space="preserve"> </t>
        </is>
      </c>
      <c r="C13" s="4" t="inlineStr">
        <is>
          <t xml:space="preserve"> </t>
        </is>
      </c>
      <c r="D13" s="4" t="inlineStr">
        <is>
          <t xml:space="preserve"> </t>
        </is>
      </c>
      <c r="E13" s="6" t="n">
        <v>750</v>
      </c>
      <c r="F13" s="4" t="inlineStr">
        <is>
          <t xml:space="preserve"> </t>
        </is>
      </c>
      <c r="G13" s="4" t="inlineStr">
        <is>
          <t xml:space="preserve"> </t>
        </is>
      </c>
      <c r="H13" s="4" t="inlineStr">
        <is>
          <t xml:space="preserve"> </t>
        </is>
      </c>
      <c r="I13" s="6" t="n">
        <v>-1469</v>
      </c>
      <c r="J13" s="6" t="n">
        <v>826</v>
      </c>
      <c r="K13" s="6" t="n">
        <v>-2918</v>
      </c>
      <c r="L13" s="6" t="n">
        <v>3010</v>
      </c>
      <c r="M13" s="6" t="n">
        <v>-3193</v>
      </c>
      <c r="N13" s="6" t="n">
        <v>3304</v>
      </c>
      <c r="O13" s="6" t="n">
        <v>-2067</v>
      </c>
      <c r="P13" s="6" t="n">
        <v>-832</v>
      </c>
    </row>
    <row r="14">
      <c r="A14" s="3" t="inlineStr">
        <is>
          <t>Changes in assets and liabilities, net of effec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s receivable</t>
        </is>
      </c>
      <c r="B15" s="4" t="inlineStr">
        <is>
          <t xml:space="preserve"> </t>
        </is>
      </c>
      <c r="C15" s="4" t="inlineStr">
        <is>
          <t xml:space="preserve"> </t>
        </is>
      </c>
      <c r="D15" s="4" t="inlineStr">
        <is>
          <t xml:space="preserve"> </t>
        </is>
      </c>
      <c r="E15" s="6" t="n">
        <v>6255</v>
      </c>
      <c r="F15" s="4" t="inlineStr">
        <is>
          <t xml:space="preserve"> </t>
        </is>
      </c>
      <c r="G15" s="4" t="inlineStr">
        <is>
          <t xml:space="preserve"> </t>
        </is>
      </c>
      <c r="H15" s="4" t="inlineStr">
        <is>
          <t xml:space="preserve"> </t>
        </is>
      </c>
      <c r="I15" s="6" t="n">
        <v>4677</v>
      </c>
      <c r="J15" s="6" t="n">
        <v>21109</v>
      </c>
      <c r="K15" s="6" t="n">
        <v>8264</v>
      </c>
      <c r="L15" s="6" t="n">
        <v>12616</v>
      </c>
      <c r="M15" s="6" t="n">
        <v>-3367</v>
      </c>
      <c r="N15" s="6" t="n">
        <v>4846</v>
      </c>
      <c r="O15" s="6" t="n">
        <v>-2966</v>
      </c>
      <c r="P15" s="6" t="n">
        <v>3651</v>
      </c>
    </row>
    <row r="16">
      <c r="A16" s="4" t="inlineStr">
        <is>
          <t>Manufacturing inventories</t>
        </is>
      </c>
      <c r="B16" s="4" t="inlineStr">
        <is>
          <t xml:space="preserve"> </t>
        </is>
      </c>
      <c r="C16" s="4" t="inlineStr">
        <is>
          <t xml:space="preserve"> </t>
        </is>
      </c>
      <c r="D16" s="4" t="inlineStr">
        <is>
          <t xml:space="preserve"> </t>
        </is>
      </c>
      <c r="E16" s="6" t="n">
        <v>-692</v>
      </c>
      <c r="F16" s="4" t="inlineStr">
        <is>
          <t xml:space="preserve"> </t>
        </is>
      </c>
      <c r="G16" s="4" t="inlineStr">
        <is>
          <t xml:space="preserve"> </t>
        </is>
      </c>
      <c r="H16" s="4" t="inlineStr">
        <is>
          <t xml:space="preserve"> </t>
        </is>
      </c>
      <c r="I16" s="6" t="n">
        <v>-412</v>
      </c>
      <c r="J16" s="6" t="n">
        <v>-2070</v>
      </c>
      <c r="K16" s="6" t="n">
        <v>416</v>
      </c>
      <c r="L16" s="6" t="n">
        <v>-3099</v>
      </c>
      <c r="M16" s="6" t="n">
        <v>-9352</v>
      </c>
      <c r="N16" s="6" t="n">
        <v>-1396</v>
      </c>
      <c r="O16" s="6" t="n">
        <v>-1839</v>
      </c>
      <c r="P16" s="6" t="n">
        <v>-12069</v>
      </c>
    </row>
    <row r="17">
      <c r="A17" s="4" t="inlineStr">
        <is>
          <t>Service parts inventories</t>
        </is>
      </c>
      <c r="B17" s="4" t="inlineStr">
        <is>
          <t xml:space="preserve"> </t>
        </is>
      </c>
      <c r="C17" s="4" t="inlineStr">
        <is>
          <t xml:space="preserve"> </t>
        </is>
      </c>
      <c r="D17" s="4" t="inlineStr">
        <is>
          <t xml:space="preserve"> </t>
        </is>
      </c>
      <c r="E17" s="6" t="n">
        <v>-516</v>
      </c>
      <c r="F17" s="4" t="inlineStr">
        <is>
          <t xml:space="preserve"> </t>
        </is>
      </c>
      <c r="G17" s="4" t="inlineStr">
        <is>
          <t xml:space="preserve"> </t>
        </is>
      </c>
      <c r="H17" s="4" t="inlineStr">
        <is>
          <t xml:space="preserve"> </t>
        </is>
      </c>
      <c r="I17" s="6" t="n">
        <v>-1384</v>
      </c>
      <c r="J17" s="6" t="n">
        <v>-1505</v>
      </c>
      <c r="K17" s="6" t="n">
        <v>-1971</v>
      </c>
      <c r="L17" s="6" t="n">
        <v>-1520</v>
      </c>
      <c r="M17" s="6" t="n">
        <v>-2671</v>
      </c>
      <c r="N17" s="6" t="n">
        <v>11852</v>
      </c>
      <c r="O17" s="6" t="n">
        <v>-3503</v>
      </c>
      <c r="P17" s="6" t="n">
        <v>-4400</v>
      </c>
    </row>
    <row r="18">
      <c r="A18" s="4" t="inlineStr">
        <is>
          <t>Accounts payable</t>
        </is>
      </c>
      <c r="B18" s="4" t="inlineStr">
        <is>
          <t xml:space="preserve"> </t>
        </is>
      </c>
      <c r="C18" s="4" t="inlineStr">
        <is>
          <t xml:space="preserve"> </t>
        </is>
      </c>
      <c r="D18" s="4" t="inlineStr">
        <is>
          <t xml:space="preserve"> </t>
        </is>
      </c>
      <c r="E18" s="6" t="n">
        <v>-5421</v>
      </c>
      <c r="F18" s="4" t="inlineStr">
        <is>
          <t xml:space="preserve"> </t>
        </is>
      </c>
      <c r="G18" s="4" t="inlineStr">
        <is>
          <t xml:space="preserve"> </t>
        </is>
      </c>
      <c r="H18" s="4" t="inlineStr">
        <is>
          <t xml:space="preserve"> </t>
        </is>
      </c>
      <c r="I18" s="6" t="n">
        <v>-175</v>
      </c>
      <c r="J18" s="6" t="n">
        <v>-9073</v>
      </c>
      <c r="K18" s="6" t="n">
        <v>293</v>
      </c>
      <c r="L18" s="6" t="n">
        <v>-13226</v>
      </c>
      <c r="M18" s="6" t="n">
        <v>7015</v>
      </c>
      <c r="N18" s="6" t="n">
        <v>-11193</v>
      </c>
      <c r="O18" s="6" t="n">
        <v>1158</v>
      </c>
      <c r="P18" s="6" t="n">
        <v>-1939</v>
      </c>
    </row>
    <row r="19">
      <c r="A19" s="4" t="inlineStr">
        <is>
          <t>Prepaid expenses</t>
        </is>
      </c>
      <c r="B19" s="4" t="inlineStr">
        <is>
          <t xml:space="preserve"> </t>
        </is>
      </c>
      <c r="C19" s="4" t="inlineStr">
        <is>
          <t xml:space="preserve"> </t>
        </is>
      </c>
      <c r="D19" s="4" t="inlineStr">
        <is>
          <t xml:space="preserve"> </t>
        </is>
      </c>
      <c r="E19" s="6" t="n">
        <v>-2287</v>
      </c>
      <c r="F19" s="4" t="inlineStr">
        <is>
          <t xml:space="preserve"> </t>
        </is>
      </c>
      <c r="G19" s="4" t="inlineStr">
        <is>
          <t xml:space="preserve"> </t>
        </is>
      </c>
      <c r="H19" s="4" t="inlineStr">
        <is>
          <t xml:space="preserve"> </t>
        </is>
      </c>
      <c r="I19" s="6" t="n">
        <v>0</v>
      </c>
      <c r="J19" s="6" t="n">
        <v>8</v>
      </c>
      <c r="K19" s="6" t="n">
        <v>-1208</v>
      </c>
      <c r="L19" s="6" t="n">
        <v>394</v>
      </c>
      <c r="M19" s="6" t="n">
        <v>654</v>
      </c>
      <c r="N19" s="6" t="n">
        <v>1971</v>
      </c>
      <c r="O19" s="6" t="n">
        <v>3695</v>
      </c>
      <c r="P19" s="6" t="n">
        <v>-3959</v>
      </c>
    </row>
    <row r="20">
      <c r="A20" s="4" t="inlineStr">
        <is>
          <t>Deferred revenue</t>
        </is>
      </c>
      <c r="B20" s="4" t="inlineStr">
        <is>
          <t xml:space="preserve"> </t>
        </is>
      </c>
      <c r="C20" s="4" t="inlineStr">
        <is>
          <t xml:space="preserve"> </t>
        </is>
      </c>
      <c r="D20" s="4" t="inlineStr">
        <is>
          <t xml:space="preserve"> </t>
        </is>
      </c>
      <c r="E20" s="6" t="n">
        <v>-2929</v>
      </c>
      <c r="F20" s="4" t="inlineStr">
        <is>
          <t xml:space="preserve"> </t>
        </is>
      </c>
      <c r="G20" s="4" t="inlineStr">
        <is>
          <t xml:space="preserve"> </t>
        </is>
      </c>
      <c r="H20" s="4" t="inlineStr">
        <is>
          <t xml:space="preserve"> </t>
        </is>
      </c>
      <c r="I20" s="6" t="n">
        <v>-15393</v>
      </c>
      <c r="J20" s="6" t="n">
        <v>-9268</v>
      </c>
      <c r="K20" s="6" t="n">
        <v>-20933</v>
      </c>
      <c r="L20" s="6" t="n">
        <v>-4780</v>
      </c>
      <c r="M20" s="6" t="n">
        <v>-19817</v>
      </c>
      <c r="N20" s="6" t="n">
        <v>1386</v>
      </c>
      <c r="O20" s="6" t="n">
        <v>-11611</v>
      </c>
      <c r="P20" s="6" t="n">
        <v>-13119</v>
      </c>
    </row>
    <row r="21">
      <c r="A21" s="4" t="inlineStr">
        <is>
          <t>Accrued restructuring charges</t>
        </is>
      </c>
      <c r="B21" s="4" t="inlineStr">
        <is>
          <t xml:space="preserve"> </t>
        </is>
      </c>
      <c r="C21" s="4" t="inlineStr">
        <is>
          <t xml:space="preserve"> </t>
        </is>
      </c>
      <c r="D21" s="4" t="inlineStr">
        <is>
          <t xml:space="preserve"> </t>
        </is>
      </c>
      <c r="E21" s="6" t="n">
        <v>110</v>
      </c>
      <c r="F21" s="4" t="inlineStr">
        <is>
          <t xml:space="preserve"> </t>
        </is>
      </c>
      <c r="G21" s="4" t="inlineStr">
        <is>
          <t xml:space="preserve"> </t>
        </is>
      </c>
      <c r="H21" s="4" t="inlineStr">
        <is>
          <t xml:space="preserve"> </t>
        </is>
      </c>
      <c r="I21" s="6" t="n">
        <v>39</v>
      </c>
      <c r="J21" s="6" t="n">
        <v>0</v>
      </c>
      <c r="K21" s="6" t="n">
        <v>115</v>
      </c>
      <c r="L21" s="6" t="n">
        <v>0</v>
      </c>
      <c r="M21" s="6" t="n">
        <v>130</v>
      </c>
      <c r="N21" s="6" t="n">
        <v>0</v>
      </c>
      <c r="O21" s="6" t="n">
        <v>0</v>
      </c>
      <c r="P21" s="6" t="n">
        <v>-580</v>
      </c>
    </row>
    <row r="22">
      <c r="A22" s="4" t="inlineStr">
        <is>
          <t>Accrued compensation</t>
        </is>
      </c>
      <c r="B22" s="4" t="inlineStr">
        <is>
          <t xml:space="preserve"> </t>
        </is>
      </c>
      <c r="C22" s="4" t="inlineStr">
        <is>
          <t xml:space="preserve"> </t>
        </is>
      </c>
      <c r="D22" s="4" t="inlineStr">
        <is>
          <t xml:space="preserve"> </t>
        </is>
      </c>
      <c r="E22" s="6" t="n">
        <v>-816</v>
      </c>
      <c r="F22" s="4" t="inlineStr">
        <is>
          <t xml:space="preserve"> </t>
        </is>
      </c>
      <c r="G22" s="4" t="inlineStr">
        <is>
          <t xml:space="preserve"> </t>
        </is>
      </c>
      <c r="H22" s="4" t="inlineStr">
        <is>
          <t xml:space="preserve"> </t>
        </is>
      </c>
      <c r="I22" s="6" t="n">
        <v>-1610</v>
      </c>
      <c r="J22" s="6" t="n">
        <v>-1946</v>
      </c>
      <c r="K22" s="6" t="n">
        <v>-2949</v>
      </c>
      <c r="L22" s="6" t="n">
        <v>-425</v>
      </c>
      <c r="M22" s="6" t="n">
        <v>-614</v>
      </c>
      <c r="N22" s="6" t="n">
        <v>2504</v>
      </c>
      <c r="O22" s="6" t="n">
        <v>-431</v>
      </c>
      <c r="P22" s="6" t="n">
        <v>-3073</v>
      </c>
    </row>
    <row r="23">
      <c r="A23" s="4" t="inlineStr">
        <is>
          <t>Other assets</t>
        </is>
      </c>
      <c r="B23" s="4" t="inlineStr">
        <is>
          <t xml:space="preserve"> </t>
        </is>
      </c>
      <c r="C23" s="4" t="inlineStr">
        <is>
          <t xml:space="preserve"> </t>
        </is>
      </c>
      <c r="D23" s="4" t="inlineStr">
        <is>
          <t xml:space="preserve"> </t>
        </is>
      </c>
      <c r="E23" s="6" t="n">
        <v>-1422</v>
      </c>
      <c r="F23" s="4" t="inlineStr">
        <is>
          <t xml:space="preserve"> </t>
        </is>
      </c>
      <c r="G23" s="4" t="inlineStr">
        <is>
          <t xml:space="preserve"> </t>
        </is>
      </c>
      <c r="H23" s="4" t="inlineStr">
        <is>
          <t xml:space="preserve"> </t>
        </is>
      </c>
      <c r="I23" s="6" t="n">
        <v>-3000</v>
      </c>
      <c r="J23" s="6" t="n">
        <v>-2240</v>
      </c>
      <c r="K23" s="6" t="n">
        <v>-835</v>
      </c>
      <c r="L23" s="6" t="n">
        <v>-3230</v>
      </c>
      <c r="M23" s="6" t="n">
        <v>-1455</v>
      </c>
      <c r="N23" s="6" t="n">
        <v>-2197</v>
      </c>
      <c r="O23" s="6" t="n">
        <v>-1270</v>
      </c>
      <c r="P23" s="6" t="n">
        <v>-2602</v>
      </c>
    </row>
    <row r="24">
      <c r="A24" s="4" t="inlineStr">
        <is>
          <t>Other liabilities</t>
        </is>
      </c>
      <c r="B24" s="4" t="inlineStr">
        <is>
          <t xml:space="preserve"> </t>
        </is>
      </c>
      <c r="C24" s="4" t="inlineStr">
        <is>
          <t xml:space="preserve"> </t>
        </is>
      </c>
      <c r="D24" s="4" t="inlineStr">
        <is>
          <t xml:space="preserve"> </t>
        </is>
      </c>
      <c r="E24" s="6" t="n">
        <v>508</v>
      </c>
      <c r="F24" s="4" t="inlineStr">
        <is>
          <t xml:space="preserve"> </t>
        </is>
      </c>
      <c r="G24" s="4" t="inlineStr">
        <is>
          <t xml:space="preserve"> </t>
        </is>
      </c>
      <c r="H24" s="4" t="inlineStr">
        <is>
          <t xml:space="preserve"> </t>
        </is>
      </c>
      <c r="I24" s="6" t="n">
        <v>228</v>
      </c>
      <c r="J24" s="6" t="n">
        <v>162</v>
      </c>
      <c r="K24" s="6" t="n">
        <v>573</v>
      </c>
      <c r="L24" s="6" t="n">
        <v>2605</v>
      </c>
      <c r="M24" s="6" t="n">
        <v>2840</v>
      </c>
      <c r="N24" s="6" t="n">
        <v>737</v>
      </c>
      <c r="O24" s="6" t="n">
        <v>1022</v>
      </c>
      <c r="P24" s="6" t="n">
        <v>-3003</v>
      </c>
    </row>
    <row r="25">
      <c r="A25" s="4" t="inlineStr">
        <is>
          <t>Net cash used in operating activities</t>
        </is>
      </c>
      <c r="B25" s="4" t="inlineStr">
        <is>
          <t xml:space="preserve"> </t>
        </is>
      </c>
      <c r="C25" s="4" t="inlineStr">
        <is>
          <t xml:space="preserve"> </t>
        </is>
      </c>
      <c r="D25" s="4" t="inlineStr">
        <is>
          <t xml:space="preserve"> </t>
        </is>
      </c>
      <c r="E25" s="6" t="n">
        <v>-9444</v>
      </c>
      <c r="F25" s="4" t="inlineStr">
        <is>
          <t xml:space="preserve"> </t>
        </is>
      </c>
      <c r="G25" s="4" t="inlineStr">
        <is>
          <t xml:space="preserve"> </t>
        </is>
      </c>
      <c r="H25" s="4" t="inlineStr">
        <is>
          <t xml:space="preserve"> </t>
        </is>
      </c>
      <c r="I25" s="6" t="n">
        <v>-18346</v>
      </c>
      <c r="J25" s="6" t="n">
        <v>-10151</v>
      </c>
      <c r="K25" s="6" t="n">
        <v>-17935</v>
      </c>
      <c r="L25" s="6" t="n">
        <v>-19533</v>
      </c>
      <c r="M25" s="6" t="n">
        <v>-19596</v>
      </c>
      <c r="N25" s="6" t="n">
        <v>-10156</v>
      </c>
      <c r="O25" s="6" t="n">
        <v>-4894</v>
      </c>
      <c r="P25" s="6" t="n">
        <v>-33728</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6" t="n">
        <v>-2299</v>
      </c>
      <c r="F27" s="4" t="inlineStr">
        <is>
          <t xml:space="preserve"> </t>
        </is>
      </c>
      <c r="G27" s="4" t="inlineStr">
        <is>
          <t xml:space="preserve"> </t>
        </is>
      </c>
      <c r="H27" s="4" t="inlineStr">
        <is>
          <t xml:space="preserve"> </t>
        </is>
      </c>
      <c r="I27" s="6" t="n">
        <v>-3036</v>
      </c>
      <c r="J27" s="6" t="n">
        <v>-3925</v>
      </c>
      <c r="K27" s="6" t="n">
        <v>-7795</v>
      </c>
      <c r="L27" s="6" t="n">
        <v>-5025</v>
      </c>
      <c r="M27" s="6" t="n">
        <v>-10644</v>
      </c>
      <c r="N27" s="6" t="n">
        <v>-5869</v>
      </c>
      <c r="O27" s="6" t="n">
        <v>-12581</v>
      </c>
      <c r="P27" s="6" t="n">
        <v>-6316</v>
      </c>
    </row>
    <row r="28">
      <c r="A28" s="4"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0</v>
      </c>
      <c r="J28" s="4" t="inlineStr">
        <is>
          <t xml:space="preserve"> </t>
        </is>
      </c>
      <c r="K28" s="6" t="n">
        <v>-2000</v>
      </c>
      <c r="L28" s="4" t="inlineStr">
        <is>
          <t xml:space="preserve"> </t>
        </is>
      </c>
      <c r="M28" s="6" t="n">
        <v>-2000</v>
      </c>
      <c r="N28" s="6" t="n">
        <v>0</v>
      </c>
      <c r="O28" s="6" t="n">
        <v>-3020</v>
      </c>
      <c r="P28" s="6" t="n">
        <v>-7808</v>
      </c>
    </row>
    <row r="29">
      <c r="A29" s="4" t="inlineStr">
        <is>
          <t>Net cash used in investing activities</t>
        </is>
      </c>
      <c r="B29" s="4" t="inlineStr">
        <is>
          <t xml:space="preserve"> </t>
        </is>
      </c>
      <c r="C29" s="4" t="inlineStr">
        <is>
          <t xml:space="preserve"> </t>
        </is>
      </c>
      <c r="D29" s="4" t="inlineStr">
        <is>
          <t xml:space="preserve"> </t>
        </is>
      </c>
      <c r="E29" s="6" t="n">
        <v>-2299</v>
      </c>
      <c r="F29" s="4" t="inlineStr">
        <is>
          <t xml:space="preserve"> </t>
        </is>
      </c>
      <c r="G29" s="4" t="inlineStr">
        <is>
          <t xml:space="preserve"> </t>
        </is>
      </c>
      <c r="H29" s="4" t="inlineStr">
        <is>
          <t xml:space="preserve"> </t>
        </is>
      </c>
      <c r="I29" s="6" t="n">
        <v>-5036</v>
      </c>
      <c r="J29" s="6" t="n">
        <v>-3925</v>
      </c>
      <c r="K29" s="6" t="n">
        <v>-9795</v>
      </c>
      <c r="L29" s="6" t="n">
        <v>-5025</v>
      </c>
      <c r="M29" s="6" t="n">
        <v>-12644</v>
      </c>
      <c r="N29" s="6" t="n">
        <v>-5869</v>
      </c>
      <c r="O29" s="6" t="n">
        <v>-15601</v>
      </c>
      <c r="P29" s="6" t="n">
        <v>-14124</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rrowings of long-term debt, net of debt issuance costs</t>
        </is>
      </c>
      <c r="B31" s="4" t="inlineStr">
        <is>
          <t xml:space="preserve"> </t>
        </is>
      </c>
      <c r="C31" s="4" t="inlineStr">
        <is>
          <t xml:space="preserve"> </t>
        </is>
      </c>
      <c r="D31" s="4" t="inlineStr">
        <is>
          <t xml:space="preserve"> </t>
        </is>
      </c>
      <c r="E31" s="6" t="n">
        <v>12889</v>
      </c>
      <c r="F31" s="4" t="inlineStr">
        <is>
          <t xml:space="preserve"> </t>
        </is>
      </c>
      <c r="G31" s="4" t="inlineStr">
        <is>
          <t xml:space="preserve"> </t>
        </is>
      </c>
      <c r="H31" s="4" t="inlineStr">
        <is>
          <t xml:space="preserve"> </t>
        </is>
      </c>
      <c r="I31" s="6" t="n">
        <v>0</v>
      </c>
      <c r="J31" s="6" t="n">
        <v>12889</v>
      </c>
      <c r="K31" s="6" t="n">
        <v>0</v>
      </c>
      <c r="L31" s="6" t="n">
        <v>12889</v>
      </c>
      <c r="M31" s="6" t="n">
        <v>0</v>
      </c>
      <c r="N31" s="6" t="n">
        <v>12541</v>
      </c>
      <c r="O31" s="6" t="n">
        <v>0</v>
      </c>
      <c r="P31" s="6" t="n">
        <v>94961</v>
      </c>
    </row>
    <row r="32">
      <c r="A32" s="4" t="inlineStr">
        <is>
          <t>Repayments of long-term debt</t>
        </is>
      </c>
      <c r="B32" s="4" t="inlineStr">
        <is>
          <t xml:space="preserve"> </t>
        </is>
      </c>
      <c r="C32" s="4" t="inlineStr">
        <is>
          <t xml:space="preserve"> </t>
        </is>
      </c>
      <c r="D32" s="4" t="inlineStr">
        <is>
          <t xml:space="preserve"> </t>
        </is>
      </c>
      <c r="E32" s="6" t="n">
        <v>-1997</v>
      </c>
      <c r="F32" s="4" t="inlineStr">
        <is>
          <t xml:space="preserve"> </t>
        </is>
      </c>
      <c r="G32" s="4" t="inlineStr">
        <is>
          <t xml:space="preserve"> </t>
        </is>
      </c>
      <c r="H32" s="4" t="inlineStr">
        <is>
          <t xml:space="preserve"> </t>
        </is>
      </c>
      <c r="I32" s="6" t="n">
        <v>-20846</v>
      </c>
      <c r="J32" s="6" t="n">
        <v>-3247</v>
      </c>
      <c r="K32" s="6" t="n">
        <v>-22096</v>
      </c>
      <c r="L32" s="6" t="n">
        <v>-4497</v>
      </c>
      <c r="M32" s="6" t="n">
        <v>-23346</v>
      </c>
      <c r="N32" s="6" t="n">
        <v>-5747</v>
      </c>
      <c r="O32" s="6" t="n">
        <v>-24596</v>
      </c>
      <c r="P32" s="6" t="n">
        <v>-94301</v>
      </c>
    </row>
    <row r="33">
      <c r="A33" s="4" t="inlineStr">
        <is>
          <t>Borrowings of credit facility</t>
        </is>
      </c>
      <c r="B33" s="4" t="inlineStr">
        <is>
          <t xml:space="preserve"> </t>
        </is>
      </c>
      <c r="C33" s="4" t="inlineStr">
        <is>
          <t xml:space="preserve"> </t>
        </is>
      </c>
      <c r="D33" s="4" t="inlineStr">
        <is>
          <t xml:space="preserve"> </t>
        </is>
      </c>
      <c r="E33" s="6" t="n">
        <v>108186</v>
      </c>
      <c r="F33" s="4" t="inlineStr">
        <is>
          <t xml:space="preserve"> </t>
        </is>
      </c>
      <c r="G33" s="4" t="inlineStr">
        <is>
          <t xml:space="preserve"> </t>
        </is>
      </c>
      <c r="H33" s="4" t="inlineStr">
        <is>
          <t xml:space="preserve"> </t>
        </is>
      </c>
      <c r="I33" s="6" t="n">
        <v>109740</v>
      </c>
      <c r="J33" s="6" t="n">
        <v>217084</v>
      </c>
      <c r="K33" s="6" t="n">
        <v>229605</v>
      </c>
      <c r="L33" s="6" t="n">
        <v>318223</v>
      </c>
      <c r="M33" s="6" t="n">
        <v>363103</v>
      </c>
      <c r="N33" s="6" t="n">
        <v>421623</v>
      </c>
      <c r="O33" s="6" t="n">
        <v>497280</v>
      </c>
      <c r="P33" s="6" t="n">
        <v>309000</v>
      </c>
    </row>
    <row r="34">
      <c r="A34" s="4" t="inlineStr">
        <is>
          <t>Repayments of credit facility</t>
        </is>
      </c>
      <c r="B34" s="4" t="inlineStr">
        <is>
          <t xml:space="preserve"> </t>
        </is>
      </c>
      <c r="C34" s="4" t="inlineStr">
        <is>
          <t xml:space="preserve"> </t>
        </is>
      </c>
      <c r="D34" s="4" t="inlineStr">
        <is>
          <t xml:space="preserve"> </t>
        </is>
      </c>
      <c r="E34" s="6" t="n">
        <v>-107834</v>
      </c>
      <c r="F34" s="4" t="inlineStr">
        <is>
          <t xml:space="preserve"> </t>
        </is>
      </c>
      <c r="G34" s="4" t="inlineStr">
        <is>
          <t xml:space="preserve"> </t>
        </is>
      </c>
      <c r="H34" s="4" t="inlineStr">
        <is>
          <t xml:space="preserve"> </t>
        </is>
      </c>
      <c r="I34" s="6" t="n">
        <v>-110575</v>
      </c>
      <c r="J34" s="6" t="n">
        <v>-213082</v>
      </c>
      <c r="K34" s="6" t="n">
        <v>-226240</v>
      </c>
      <c r="L34" s="6" t="n">
        <v>-303671</v>
      </c>
      <c r="M34" s="6" t="n">
        <v>-353502</v>
      </c>
      <c r="N34" s="6" t="n">
        <v>-412704</v>
      </c>
      <c r="O34" s="6" t="n">
        <v>-498665</v>
      </c>
      <c r="P34" s="6" t="n">
        <v>-291265</v>
      </c>
    </row>
    <row r="35">
      <c r="A35" s="4" t="inlineStr">
        <is>
          <t>Borrowings of paycheck protection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4" t="inlineStr">
        <is>
          <t xml:space="preserve"> </t>
        </is>
      </c>
    </row>
    <row r="36">
      <c r="A36" s="4" t="inlineStr">
        <is>
          <t>Proceeds from secondary offering,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row>
    <row r="37">
      <c r="A37" s="4" t="inlineStr">
        <is>
          <t>Payment of taxes due upon vesting of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6" t="n">
        <v>-9</v>
      </c>
      <c r="F38" s="4" t="inlineStr">
        <is>
          <t xml:space="preserve"> </t>
        </is>
      </c>
      <c r="G38" s="4" t="inlineStr">
        <is>
          <t xml:space="preserve"> </t>
        </is>
      </c>
      <c r="H38" s="4" t="inlineStr">
        <is>
          <t xml:space="preserve"> </t>
        </is>
      </c>
      <c r="I38" s="6" t="n">
        <v>66324</v>
      </c>
      <c r="J38" s="6" t="n">
        <v>0</v>
      </c>
      <c r="K38" s="6" t="n">
        <v>66723</v>
      </c>
      <c r="L38" s="6" t="n">
        <v>0</v>
      </c>
      <c r="M38" s="6" t="n">
        <v>66718</v>
      </c>
      <c r="N38" s="6" t="n">
        <v>0</v>
      </c>
      <c r="O38" s="6" t="n">
        <v>67146</v>
      </c>
      <c r="P38" s="6" t="n">
        <v>1762</v>
      </c>
    </row>
    <row r="39">
      <c r="A39" s="4" t="inlineStr">
        <is>
          <t>Net cash provided by financing activities</t>
        </is>
      </c>
      <c r="B39" s="4" t="inlineStr">
        <is>
          <t xml:space="preserve"> </t>
        </is>
      </c>
      <c r="C39" s="4" t="inlineStr">
        <is>
          <t xml:space="preserve"> </t>
        </is>
      </c>
      <c r="D39" s="4" t="inlineStr">
        <is>
          <t xml:space="preserve"> </t>
        </is>
      </c>
      <c r="E39" s="6" t="n">
        <v>11235</v>
      </c>
      <c r="F39" s="4" t="inlineStr">
        <is>
          <t xml:space="preserve"> </t>
        </is>
      </c>
      <c r="G39" s="4" t="inlineStr">
        <is>
          <t xml:space="preserve"> </t>
        </is>
      </c>
      <c r="H39" s="4" t="inlineStr">
        <is>
          <t xml:space="preserve"> </t>
        </is>
      </c>
      <c r="I39" s="6" t="n">
        <v>44643</v>
      </c>
      <c r="J39" s="6" t="n">
        <v>13644</v>
      </c>
      <c r="K39" s="6" t="n">
        <v>47992</v>
      </c>
      <c r="L39" s="6" t="n">
        <v>22944</v>
      </c>
      <c r="M39" s="6" t="n">
        <v>52973</v>
      </c>
      <c r="N39" s="6" t="n">
        <v>15713</v>
      </c>
      <c r="O39" s="6" t="n">
        <v>41165</v>
      </c>
      <c r="P39" s="6" t="n">
        <v>20157</v>
      </c>
    </row>
    <row r="40">
      <c r="A40" s="4" t="inlineStr">
        <is>
          <t>Effect of exchange rate changes on cash and cash equivalents</t>
        </is>
      </c>
      <c r="B40" s="4" t="inlineStr">
        <is>
          <t xml:space="preserve"> </t>
        </is>
      </c>
      <c r="C40" s="4" t="inlineStr">
        <is>
          <t xml:space="preserve"> </t>
        </is>
      </c>
      <c r="D40" s="4" t="inlineStr">
        <is>
          <t xml:space="preserve"> </t>
        </is>
      </c>
      <c r="E40" s="6" t="n">
        <v>-2</v>
      </c>
      <c r="F40" s="4" t="inlineStr">
        <is>
          <t xml:space="preserve"> </t>
        </is>
      </c>
      <c r="G40" s="4" t="inlineStr">
        <is>
          <t xml:space="preserve"> </t>
        </is>
      </c>
      <c r="H40" s="4" t="inlineStr">
        <is>
          <t xml:space="preserve"> </t>
        </is>
      </c>
      <c r="I40" s="6" t="n">
        <v>29</v>
      </c>
      <c r="J40" s="6" t="n">
        <v>11</v>
      </c>
      <c r="K40" s="6" t="n">
        <v>166</v>
      </c>
      <c r="L40" s="6" t="n">
        <v>-12</v>
      </c>
      <c r="M40" s="6" t="n">
        <v>21</v>
      </c>
      <c r="N40" s="6" t="n">
        <v>-3</v>
      </c>
      <c r="O40" s="6" t="n">
        <v>12</v>
      </c>
      <c r="P40" s="6" t="n">
        <v>51</v>
      </c>
    </row>
    <row r="41">
      <c r="A41" s="4" t="inlineStr">
        <is>
          <t>Net change in cash, cash equivalents, and restricted cash</t>
        </is>
      </c>
      <c r="B41" s="4" t="inlineStr">
        <is>
          <t xml:space="preserve"> </t>
        </is>
      </c>
      <c r="C41" s="4" t="inlineStr">
        <is>
          <t xml:space="preserve"> </t>
        </is>
      </c>
      <c r="D41" s="4" t="inlineStr">
        <is>
          <t xml:space="preserve"> </t>
        </is>
      </c>
      <c r="E41" s="6" t="n">
        <v>-510</v>
      </c>
      <c r="F41" s="4" t="inlineStr">
        <is>
          <t xml:space="preserve"> </t>
        </is>
      </c>
      <c r="G41" s="4" t="inlineStr">
        <is>
          <t xml:space="preserve"> </t>
        </is>
      </c>
      <c r="H41" s="4" t="inlineStr">
        <is>
          <t xml:space="preserve"> </t>
        </is>
      </c>
      <c r="I41" s="6" t="n">
        <v>21290</v>
      </c>
      <c r="J41" s="6" t="n">
        <v>-421</v>
      </c>
      <c r="K41" s="6" t="n">
        <v>20428</v>
      </c>
      <c r="L41" s="6" t="n">
        <v>-1626</v>
      </c>
      <c r="M41" s="6" t="n">
        <v>20754</v>
      </c>
      <c r="N41" s="6" t="n">
        <v>-315</v>
      </c>
      <c r="O41" s="6" t="n">
        <v>20682</v>
      </c>
      <c r="P41" s="6" t="n">
        <v>-27644</v>
      </c>
    </row>
    <row r="42">
      <c r="A42" s="4" t="inlineStr">
        <is>
          <t>Cash, cash equivalents, and restricted cash at beginning of period</t>
        </is>
      </c>
      <c r="B42" s="6" t="n">
        <v>24549</v>
      </c>
      <c r="C42" s="6" t="n">
        <v>25754</v>
      </c>
      <c r="D42" s="6" t="n">
        <v>25665</v>
      </c>
      <c r="E42" s="6" t="n">
        <v>26175</v>
      </c>
      <c r="F42" s="6" t="n">
        <v>26247</v>
      </c>
      <c r="G42" s="6" t="n">
        <v>25921</v>
      </c>
      <c r="H42" s="6" t="n">
        <v>26783</v>
      </c>
      <c r="I42" s="6" t="n">
        <v>5493</v>
      </c>
      <c r="J42" s="6" t="n">
        <v>26175</v>
      </c>
      <c r="K42" s="6" t="n">
        <v>5493</v>
      </c>
      <c r="L42" s="6" t="n">
        <v>26175</v>
      </c>
      <c r="M42" s="6" t="n">
        <v>5493</v>
      </c>
      <c r="N42" s="6" t="n">
        <v>26175</v>
      </c>
      <c r="O42" s="6" t="n">
        <v>5493</v>
      </c>
      <c r="P42" s="6" t="n">
        <v>33137</v>
      </c>
    </row>
    <row r="43">
      <c r="A43" s="4" t="inlineStr">
        <is>
          <t>Cash, cash equivalents, and restricted cash at end of period</t>
        </is>
      </c>
      <c r="B43" s="5" t="n">
        <v>25860</v>
      </c>
      <c r="C43" s="5" t="n">
        <v>24549</v>
      </c>
      <c r="D43" s="6" t="n">
        <v>25754</v>
      </c>
      <c r="E43" s="6" t="n">
        <v>25665</v>
      </c>
      <c r="F43" s="6" t="n">
        <v>26175</v>
      </c>
      <c r="G43" s="6" t="n">
        <v>26247</v>
      </c>
      <c r="H43" s="6" t="n">
        <v>25921</v>
      </c>
      <c r="I43" s="6" t="n">
        <v>26783</v>
      </c>
      <c r="J43" s="6" t="n">
        <v>25754</v>
      </c>
      <c r="K43" s="6" t="n">
        <v>25921</v>
      </c>
      <c r="L43" s="6" t="n">
        <v>24549</v>
      </c>
      <c r="M43" s="6" t="n">
        <v>26247</v>
      </c>
      <c r="N43" s="6" t="n">
        <v>25860</v>
      </c>
      <c r="O43" s="6" t="n">
        <v>26175</v>
      </c>
      <c r="P43" s="6" t="n">
        <v>5493</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paid for interest</t>
        </is>
      </c>
      <c r="B45" s="4" t="inlineStr">
        <is>
          <t xml:space="preserve"> </t>
        </is>
      </c>
      <c r="C45" s="4" t="inlineStr">
        <is>
          <t xml:space="preserve"> </t>
        </is>
      </c>
      <c r="D45" s="4" t="inlineStr">
        <is>
          <t xml:space="preserve"> </t>
        </is>
      </c>
      <c r="E45" s="6" t="n">
        <v>2665</v>
      </c>
      <c r="F45" s="4" t="inlineStr">
        <is>
          <t xml:space="preserve"> </t>
        </is>
      </c>
      <c r="G45" s="4" t="inlineStr">
        <is>
          <t xml:space="preserve"> </t>
        </is>
      </c>
      <c r="H45" s="4" t="inlineStr">
        <is>
          <t xml:space="preserve"> </t>
        </is>
      </c>
      <c r="I45" s="6" t="n">
        <v>1863</v>
      </c>
      <c r="J45" s="6" t="n">
        <v>6079</v>
      </c>
      <c r="K45" s="6" t="n">
        <v>4114</v>
      </c>
      <c r="L45" s="6" t="n">
        <v>9154</v>
      </c>
      <c r="M45" s="6" t="n">
        <v>6270</v>
      </c>
      <c r="N45" s="6" t="n">
        <v>12314</v>
      </c>
      <c r="O45" s="6" t="n">
        <v>8701</v>
      </c>
      <c r="P45" s="6" t="n">
        <v>9140</v>
      </c>
    </row>
    <row r="46">
      <c r="A46" s="4" t="inlineStr">
        <is>
          <t>Cash paid for income taxes, net of refunds</t>
        </is>
      </c>
      <c r="B46" s="4" t="inlineStr">
        <is>
          <t xml:space="preserve"> </t>
        </is>
      </c>
      <c r="C46" s="4" t="inlineStr">
        <is>
          <t xml:space="preserve"> </t>
        </is>
      </c>
      <c r="D46" s="4" t="inlineStr">
        <is>
          <t xml:space="preserve"> </t>
        </is>
      </c>
      <c r="E46" s="6" t="n">
        <v>307</v>
      </c>
      <c r="F46" s="4" t="inlineStr">
        <is>
          <t xml:space="preserve"> </t>
        </is>
      </c>
      <c r="G46" s="4" t="inlineStr">
        <is>
          <t xml:space="preserve"> </t>
        </is>
      </c>
      <c r="H46" s="4" t="inlineStr">
        <is>
          <t xml:space="preserve"> </t>
        </is>
      </c>
      <c r="I46" s="6" t="n">
        <v>115</v>
      </c>
      <c r="J46" s="6" t="n">
        <v>831</v>
      </c>
      <c r="K46" s="6" t="n">
        <v>465</v>
      </c>
      <c r="L46" s="6" t="n">
        <v>1136</v>
      </c>
      <c r="M46" s="6" t="n">
        <v>837</v>
      </c>
      <c r="N46" s="6" t="n">
        <v>1776</v>
      </c>
      <c r="O46" s="6" t="n">
        <v>1418</v>
      </c>
      <c r="P46" s="6" t="n">
        <v>944</v>
      </c>
    </row>
    <row r="47">
      <c r="A47" s="3" t="inlineStr">
        <is>
          <t>Non-cash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s of property and equipment included in accounts payable</t>
        </is>
      </c>
      <c r="B48" s="4" t="inlineStr">
        <is>
          <t xml:space="preserve"> </t>
        </is>
      </c>
      <c r="C48" s="4" t="inlineStr">
        <is>
          <t xml:space="preserve"> </t>
        </is>
      </c>
      <c r="D48" s="4" t="inlineStr">
        <is>
          <t xml:space="preserve"> </t>
        </is>
      </c>
      <c r="E48" s="6" t="n">
        <v>977</v>
      </c>
      <c r="F48" s="4" t="inlineStr">
        <is>
          <t xml:space="preserve"> </t>
        </is>
      </c>
      <c r="G48" s="4" t="inlineStr">
        <is>
          <t xml:space="preserve"> </t>
        </is>
      </c>
      <c r="H48" s="4" t="inlineStr">
        <is>
          <t xml:space="preserve"> </t>
        </is>
      </c>
      <c r="I48" s="6" t="n">
        <v>133</v>
      </c>
      <c r="J48" s="6" t="n">
        <v>689</v>
      </c>
      <c r="K48" s="6" t="n">
        <v>548</v>
      </c>
      <c r="L48" s="6" t="n">
        <v>164</v>
      </c>
      <c r="M48" s="6" t="n">
        <v>1198</v>
      </c>
      <c r="N48" s="6" t="n">
        <v>661</v>
      </c>
      <c r="O48" s="6" t="n">
        <v>1049</v>
      </c>
      <c r="P48" s="6" t="n">
        <v>147</v>
      </c>
    </row>
    <row r="49">
      <c r="A49" s="4" t="inlineStr">
        <is>
          <t>Payment of litigation settlements with insurance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4" t="inlineStr">
        <is>
          <t xml:space="preserve"> </t>
        </is>
      </c>
    </row>
    <row r="50">
      <c r="A50" s="4" t="inlineStr">
        <is>
          <t>Paid-in-kind interest</t>
        </is>
      </c>
      <c r="B50" s="4" t="inlineStr">
        <is>
          <t xml:space="preserve"> </t>
        </is>
      </c>
      <c r="C50" s="4" t="inlineStr">
        <is>
          <t xml:space="preserve"> </t>
        </is>
      </c>
      <c r="D50" s="4" t="inlineStr">
        <is>
          <t xml:space="preserve"> </t>
        </is>
      </c>
      <c r="E50" s="6" t="n">
        <v>191</v>
      </c>
      <c r="F50" s="4" t="inlineStr">
        <is>
          <t xml:space="preserve"> </t>
        </is>
      </c>
      <c r="G50" s="4" t="inlineStr">
        <is>
          <t xml:space="preserve"> </t>
        </is>
      </c>
      <c r="H50" s="4" t="inlineStr">
        <is>
          <t xml:space="preserve"> </t>
        </is>
      </c>
      <c r="I50" s="6" t="n">
        <v>319</v>
      </c>
      <c r="J50" s="6" t="n">
        <v>777</v>
      </c>
      <c r="K50" s="6" t="n">
        <v>319</v>
      </c>
      <c r="L50" s="6" t="n">
        <v>1401</v>
      </c>
      <c r="M50" s="6" t="n">
        <v>319</v>
      </c>
      <c r="N50" s="6" t="n">
        <v>2314</v>
      </c>
      <c r="O50" s="6" t="n">
        <v>319</v>
      </c>
      <c r="P50" s="6" t="n">
        <v>0</v>
      </c>
    </row>
    <row r="51">
      <c r="A51" s="4" t="inlineStr">
        <is>
          <t>Deemed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4" t="inlineStr">
        <is>
          <t xml:space="preserve"> </t>
        </is>
      </c>
      <c r="K51" s="6" t="n">
        <v>0</v>
      </c>
      <c r="L51" s="4" t="inlineStr">
        <is>
          <t xml:space="preserve"> </t>
        </is>
      </c>
      <c r="M51" s="6" t="n">
        <v>0</v>
      </c>
      <c r="N51" s="4" t="inlineStr">
        <is>
          <t xml:space="preserve"> </t>
        </is>
      </c>
      <c r="O51" s="6" t="n">
        <v>0</v>
      </c>
      <c r="P51" s="4" t="inlineStr">
        <is>
          <t xml:space="preserve"> </t>
        </is>
      </c>
    </row>
    <row r="52">
      <c r="A52" s="4" t="inlineStr">
        <is>
          <t>Transfer of manufacturing inventory to services invent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Non-cash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ansfer of manufacturing inventory</t>
        </is>
      </c>
      <c r="B54" s="4" t="inlineStr">
        <is>
          <t xml:space="preserve"> </t>
        </is>
      </c>
      <c r="C54" s="4" t="inlineStr">
        <is>
          <t xml:space="preserve"> </t>
        </is>
      </c>
      <c r="D54" s="4" t="inlineStr">
        <is>
          <t xml:space="preserve"> </t>
        </is>
      </c>
      <c r="E54" s="6" t="n">
        <v>-226</v>
      </c>
      <c r="F54" s="4" t="inlineStr">
        <is>
          <t xml:space="preserve"> </t>
        </is>
      </c>
      <c r="G54" s="4" t="inlineStr">
        <is>
          <t xml:space="preserve"> </t>
        </is>
      </c>
      <c r="H54" s="4" t="inlineStr">
        <is>
          <t xml:space="preserve"> </t>
        </is>
      </c>
      <c r="I54" s="6" t="n">
        <v>890</v>
      </c>
      <c r="J54" s="6" t="n">
        <v>-218</v>
      </c>
      <c r="K54" s="6" t="n">
        <v>1905</v>
      </c>
      <c r="L54" s="6" t="n">
        <v>75</v>
      </c>
      <c r="M54" s="6" t="n">
        <v>2308</v>
      </c>
      <c r="N54" s="6" t="n">
        <v>341</v>
      </c>
      <c r="O54" s="6" t="n">
        <v>4045</v>
      </c>
      <c r="P54" s="6" t="n">
        <v>211</v>
      </c>
    </row>
    <row r="55">
      <c r="A55" s="4" t="inlineStr">
        <is>
          <t>Transfer of manufacturing inventory to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Non-cash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ansfer of manufacturing inventory</t>
        </is>
      </c>
      <c r="B57" s="4" t="inlineStr">
        <is>
          <t xml:space="preserve"> </t>
        </is>
      </c>
      <c r="C57" s="4" t="inlineStr">
        <is>
          <t xml:space="preserve"> </t>
        </is>
      </c>
      <c r="D57" s="4" t="inlineStr">
        <is>
          <t xml:space="preserve"> </t>
        </is>
      </c>
      <c r="E57" s="6" t="n">
        <v>143</v>
      </c>
      <c r="F57" s="4" t="inlineStr">
        <is>
          <t xml:space="preserve"> </t>
        </is>
      </c>
      <c r="G57" s="4" t="inlineStr">
        <is>
          <t xml:space="preserve"> </t>
        </is>
      </c>
      <c r="H57" s="4" t="inlineStr">
        <is>
          <t xml:space="preserve"> </t>
        </is>
      </c>
      <c r="I57" s="6" t="n">
        <v>193</v>
      </c>
      <c r="J57" s="6" t="n">
        <v>172</v>
      </c>
      <c r="K57" s="6" t="n">
        <v>279</v>
      </c>
      <c r="L57" s="6" t="n">
        <v>205</v>
      </c>
      <c r="M57" s="6" t="n">
        <v>264</v>
      </c>
      <c r="N57" s="6" t="n">
        <v>264</v>
      </c>
      <c r="O57" s="6" t="n">
        <v>343</v>
      </c>
      <c r="P57" s="6" t="n">
        <v>818</v>
      </c>
    </row>
    <row r="58">
      <c r="A58" s="4" t="inlineStr">
        <is>
          <t>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income (loss)</t>
        </is>
      </c>
      <c r="B60" s="4" t="inlineStr">
        <is>
          <t xml:space="preserve"> </t>
        </is>
      </c>
      <c r="C60" s="4" t="inlineStr">
        <is>
          <t xml:space="preserve"> </t>
        </is>
      </c>
      <c r="D60" s="4" t="inlineStr">
        <is>
          <t xml:space="preserve"> </t>
        </is>
      </c>
      <c r="E60" s="6" t="n">
        <v>-10576</v>
      </c>
      <c r="F60" s="4" t="inlineStr">
        <is>
          <t xml:space="preserve"> </t>
        </is>
      </c>
      <c r="G60" s="6" t="n">
        <v>-2170</v>
      </c>
      <c r="H60" s="6" t="n">
        <v>-11944</v>
      </c>
      <c r="I60" s="6" t="n">
        <v>-10220</v>
      </c>
      <c r="J60" s="4" t="inlineStr">
        <is>
          <t xml:space="preserve"> </t>
        </is>
      </c>
      <c r="K60" s="6" t="n">
        <v>-22164</v>
      </c>
      <c r="L60" s="4" t="inlineStr">
        <is>
          <t xml:space="preserve"> </t>
        </is>
      </c>
      <c r="M60" s="6" t="n">
        <v>-24334</v>
      </c>
      <c r="N60" s="4" t="inlineStr">
        <is>
          <t xml:space="preserve"> </t>
        </is>
      </c>
      <c r="O60" s="6" t="n">
        <v>-37943</v>
      </c>
      <c r="P60" s="6" t="n">
        <v>-32280</v>
      </c>
    </row>
    <row r="61">
      <c r="A61" s="3" t="inlineStr">
        <is>
          <t>Adjustments to reconcile net income (loss) to net cash used in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preciation and amortization</t>
        </is>
      </c>
      <c r="B62" s="4" t="inlineStr">
        <is>
          <t xml:space="preserve"> </t>
        </is>
      </c>
      <c r="C62" s="4" t="inlineStr">
        <is>
          <t xml:space="preserve"> </t>
        </is>
      </c>
      <c r="D62" s="4" t="inlineStr">
        <is>
          <t xml:space="preserve"> </t>
        </is>
      </c>
      <c r="E62" s="6" t="n">
        <v>2752</v>
      </c>
      <c r="F62" s="4" t="inlineStr">
        <is>
          <t xml:space="preserve"> </t>
        </is>
      </c>
      <c r="G62" s="4" t="inlineStr">
        <is>
          <t xml:space="preserve"> </t>
        </is>
      </c>
      <c r="H62" s="4" t="inlineStr">
        <is>
          <t xml:space="preserve"> </t>
        </is>
      </c>
      <c r="I62" s="6" t="n">
        <v>2586</v>
      </c>
      <c r="J62" s="4" t="inlineStr">
        <is>
          <t xml:space="preserve"> </t>
        </is>
      </c>
      <c r="K62" s="6" t="n">
        <v>5133</v>
      </c>
      <c r="L62" s="4" t="inlineStr">
        <is>
          <t xml:space="preserve"> </t>
        </is>
      </c>
      <c r="M62" s="6" t="n">
        <v>7235</v>
      </c>
      <c r="N62" s="4" t="inlineStr">
        <is>
          <t xml:space="preserve"> </t>
        </is>
      </c>
      <c r="O62" s="6" t="n">
        <v>10118</v>
      </c>
      <c r="P62" s="6" t="n">
        <v>9418</v>
      </c>
    </row>
    <row r="63">
      <c r="A63" s="4" t="inlineStr">
        <is>
          <t>Amortization of debt issuance costs</t>
        </is>
      </c>
      <c r="B63" s="4" t="inlineStr">
        <is>
          <t xml:space="preserve"> </t>
        </is>
      </c>
      <c r="C63" s="4" t="inlineStr">
        <is>
          <t xml:space="preserve"> </t>
        </is>
      </c>
      <c r="D63" s="4" t="inlineStr">
        <is>
          <t xml:space="preserve"> </t>
        </is>
      </c>
      <c r="E63" s="6" t="n">
        <v>520</v>
      </c>
      <c r="F63" s="4" t="inlineStr">
        <is>
          <t xml:space="preserve"> </t>
        </is>
      </c>
      <c r="G63" s="4" t="inlineStr">
        <is>
          <t xml:space="preserve"> </t>
        </is>
      </c>
      <c r="H63" s="4" t="inlineStr">
        <is>
          <t xml:space="preserve"> </t>
        </is>
      </c>
      <c r="I63" s="6" t="n">
        <v>336</v>
      </c>
      <c r="J63" s="4" t="inlineStr">
        <is>
          <t xml:space="preserve"> </t>
        </is>
      </c>
      <c r="K63" s="6" t="n">
        <v>768</v>
      </c>
      <c r="L63" s="4" t="inlineStr">
        <is>
          <t xml:space="preserve"> </t>
        </is>
      </c>
      <c r="M63" s="6" t="n">
        <v>1201</v>
      </c>
      <c r="N63" s="4" t="inlineStr">
        <is>
          <t xml:space="preserve"> </t>
        </is>
      </c>
      <c r="O63" s="6" t="n">
        <v>1624</v>
      </c>
      <c r="P63" s="6" t="n">
        <v>2414</v>
      </c>
    </row>
    <row r="64">
      <c r="A64" s="4" t="inlineStr">
        <is>
          <t>Long-term debt related cost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6" t="n">
        <v>992</v>
      </c>
      <c r="L64" s="4" t="inlineStr">
        <is>
          <t xml:space="preserve"> </t>
        </is>
      </c>
      <c r="M64" s="6" t="n">
        <v>992</v>
      </c>
      <c r="N64" s="4" t="inlineStr">
        <is>
          <t xml:space="preserve"> </t>
        </is>
      </c>
      <c r="O64" s="6" t="n">
        <v>992</v>
      </c>
      <c r="P64" s="6" t="n">
        <v>8471</v>
      </c>
    </row>
    <row r="65">
      <c r="A65" s="4" t="inlineStr">
        <is>
          <t>Provision for manufacturing and service inventories</t>
        </is>
      </c>
      <c r="B65" s="4" t="inlineStr">
        <is>
          <t xml:space="preserve"> </t>
        </is>
      </c>
      <c r="C65" s="4" t="inlineStr">
        <is>
          <t xml:space="preserve"> </t>
        </is>
      </c>
      <c r="D65" s="4" t="inlineStr">
        <is>
          <t xml:space="preserve"> </t>
        </is>
      </c>
      <c r="E65" s="6" t="n">
        <v>516</v>
      </c>
      <c r="F65" s="4" t="inlineStr">
        <is>
          <t xml:space="preserve"> </t>
        </is>
      </c>
      <c r="G65" s="4" t="inlineStr">
        <is>
          <t xml:space="preserve"> </t>
        </is>
      </c>
      <c r="H65" s="4" t="inlineStr">
        <is>
          <t xml:space="preserve"> </t>
        </is>
      </c>
      <c r="I65" s="6" t="n">
        <v>1631</v>
      </c>
      <c r="J65" s="4" t="inlineStr">
        <is>
          <t xml:space="preserve"> </t>
        </is>
      </c>
      <c r="K65" s="6" t="n">
        <v>9946</v>
      </c>
      <c r="L65" s="4" t="inlineStr">
        <is>
          <t xml:space="preserve"> </t>
        </is>
      </c>
      <c r="M65" s="6" t="n">
        <v>11334</v>
      </c>
      <c r="N65" s="4" t="inlineStr">
        <is>
          <t xml:space="preserve"> </t>
        </is>
      </c>
      <c r="O65" s="6" t="n">
        <v>18052</v>
      </c>
      <c r="P65" s="6" t="n">
        <v>5740</v>
      </c>
    </row>
    <row r="66">
      <c r="A66" s="4" t="inlineStr">
        <is>
          <t>Gain on PPP loan extinguishment</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6" t="n">
        <v>0</v>
      </c>
      <c r="J66" s="4" t="inlineStr">
        <is>
          <t xml:space="preserve"> </t>
        </is>
      </c>
      <c r="K66" s="6" t="n">
        <v>0</v>
      </c>
      <c r="L66" s="4" t="inlineStr">
        <is>
          <t xml:space="preserve"> </t>
        </is>
      </c>
      <c r="M66" s="4" t="inlineStr">
        <is>
          <t xml:space="preserve"> </t>
        </is>
      </c>
      <c r="N66" s="4" t="inlineStr">
        <is>
          <t xml:space="preserve"> </t>
        </is>
      </c>
      <c r="O66" s="4" t="inlineStr">
        <is>
          <t xml:space="preserve"> </t>
        </is>
      </c>
      <c r="P66" s="6" t="n">
        <v>-10000</v>
      </c>
    </row>
    <row r="67">
      <c r="A67" s="4" t="inlineStr">
        <is>
          <t>Stock-based compensation</t>
        </is>
      </c>
      <c r="B67" s="4" t="inlineStr">
        <is>
          <t xml:space="preserve"> </t>
        </is>
      </c>
      <c r="C67" s="4" t="inlineStr">
        <is>
          <t xml:space="preserve"> </t>
        </is>
      </c>
      <c r="D67" s="4" t="inlineStr">
        <is>
          <t xml:space="preserve"> </t>
        </is>
      </c>
      <c r="E67" s="6" t="n">
        <v>1901</v>
      </c>
      <c r="F67" s="4" t="inlineStr">
        <is>
          <t xml:space="preserve"> </t>
        </is>
      </c>
      <c r="G67" s="4" t="inlineStr">
        <is>
          <t xml:space="preserve"> </t>
        </is>
      </c>
      <c r="H67" s="4" t="inlineStr">
        <is>
          <t xml:space="preserve"> </t>
        </is>
      </c>
      <c r="I67" s="6" t="n">
        <v>3069</v>
      </c>
      <c r="J67" s="4" t="inlineStr">
        <is>
          <t xml:space="preserve"> </t>
        </is>
      </c>
      <c r="K67" s="6" t="n">
        <v>5357</v>
      </c>
      <c r="L67" s="4" t="inlineStr">
        <is>
          <t xml:space="preserve"> </t>
        </is>
      </c>
      <c r="M67" s="6" t="n">
        <v>8340</v>
      </c>
      <c r="N67" s="4" t="inlineStr">
        <is>
          <t xml:space="preserve"> </t>
        </is>
      </c>
      <c r="O67" s="6" t="n">
        <v>10750</v>
      </c>
      <c r="P67" s="6" t="n">
        <v>13829</v>
      </c>
    </row>
    <row r="68">
      <c r="A68" s="4" t="inlineStr">
        <is>
          <t>Change in fair value of warrant liabilities</t>
        </is>
      </c>
      <c r="B68" s="4" t="inlineStr">
        <is>
          <t xml:space="preserve"> </t>
        </is>
      </c>
      <c r="C68" s="4" t="inlineStr">
        <is>
          <t xml:space="preserve"> </t>
        </is>
      </c>
      <c r="D68" s="4" t="inlineStr">
        <is>
          <t xml:space="preserve"> </t>
        </is>
      </c>
      <c r="E68" s="6" t="n">
        <v>0</v>
      </c>
      <c r="F68" s="4" t="inlineStr">
        <is>
          <t xml:space="preserve"> </t>
        </is>
      </c>
      <c r="G68" s="6" t="n">
        <v>0</v>
      </c>
      <c r="H68" s="6" t="n">
        <v>0</v>
      </c>
      <c r="I68" s="6" t="n">
        <v>0</v>
      </c>
      <c r="J68" s="4" t="inlineStr">
        <is>
          <t xml:space="preserve"> </t>
        </is>
      </c>
      <c r="K68" s="6" t="n">
        <v>0</v>
      </c>
      <c r="L68" s="4" t="inlineStr">
        <is>
          <t xml:space="preserve"> </t>
        </is>
      </c>
      <c r="M68" s="6" t="n">
        <v>0</v>
      </c>
      <c r="N68" s="4" t="inlineStr">
        <is>
          <t xml:space="preserve"> </t>
        </is>
      </c>
      <c r="O68" s="6" t="n">
        <v>0</v>
      </c>
      <c r="P68" s="6" t="n">
        <v>0</v>
      </c>
    </row>
    <row r="69">
      <c r="A69" s="4" t="inlineStr">
        <is>
          <t>Other non-cash</t>
        </is>
      </c>
      <c r="B69" s="4" t="inlineStr">
        <is>
          <t xml:space="preserve"> </t>
        </is>
      </c>
      <c r="C69" s="4" t="inlineStr">
        <is>
          <t xml:space="preserve"> </t>
        </is>
      </c>
      <c r="D69" s="4" t="inlineStr">
        <is>
          <t xml:space="preserve"> </t>
        </is>
      </c>
      <c r="E69" s="6" t="n">
        <v>734</v>
      </c>
      <c r="F69" s="4" t="inlineStr">
        <is>
          <t xml:space="preserve"> </t>
        </is>
      </c>
      <c r="G69" s="4" t="inlineStr">
        <is>
          <t xml:space="preserve"> </t>
        </is>
      </c>
      <c r="H69" s="4" t="inlineStr">
        <is>
          <t xml:space="preserve"> </t>
        </is>
      </c>
      <c r="I69" s="6" t="n">
        <v>-1469</v>
      </c>
      <c r="J69" s="4" t="inlineStr">
        <is>
          <t xml:space="preserve"> </t>
        </is>
      </c>
      <c r="K69" s="6" t="n">
        <v>-2918</v>
      </c>
      <c r="L69" s="4" t="inlineStr">
        <is>
          <t xml:space="preserve"> </t>
        </is>
      </c>
      <c r="M69" s="6" t="n">
        <v>-3193</v>
      </c>
      <c r="N69" s="4" t="inlineStr">
        <is>
          <t xml:space="preserve"> </t>
        </is>
      </c>
      <c r="O69" s="6" t="n">
        <v>-2067</v>
      </c>
      <c r="P69" s="6" t="n">
        <v>-832</v>
      </c>
    </row>
    <row r="70">
      <c r="A70" s="3" t="inlineStr">
        <is>
          <t>Changes in assets and liabilities, net of effect of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s receivable</t>
        </is>
      </c>
      <c r="B71" s="4" t="inlineStr">
        <is>
          <t xml:space="preserve"> </t>
        </is>
      </c>
      <c r="C71" s="4" t="inlineStr">
        <is>
          <t xml:space="preserve"> </t>
        </is>
      </c>
      <c r="D71" s="4" t="inlineStr">
        <is>
          <t xml:space="preserve"> </t>
        </is>
      </c>
      <c r="E71" s="6" t="n">
        <v>6255</v>
      </c>
      <c r="F71" s="4" t="inlineStr">
        <is>
          <t xml:space="preserve"> </t>
        </is>
      </c>
      <c r="G71" s="4" t="inlineStr">
        <is>
          <t xml:space="preserve"> </t>
        </is>
      </c>
      <c r="H71" s="4" t="inlineStr">
        <is>
          <t xml:space="preserve"> </t>
        </is>
      </c>
      <c r="I71" s="6" t="n">
        <v>4677</v>
      </c>
      <c r="J71" s="4" t="inlineStr">
        <is>
          <t xml:space="preserve"> </t>
        </is>
      </c>
      <c r="K71" s="6" t="n">
        <v>8264</v>
      </c>
      <c r="L71" s="4" t="inlineStr">
        <is>
          <t xml:space="preserve"> </t>
        </is>
      </c>
      <c r="M71" s="6" t="n">
        <v>-3367</v>
      </c>
      <c r="N71" s="4" t="inlineStr">
        <is>
          <t xml:space="preserve"> </t>
        </is>
      </c>
      <c r="O71" s="6" t="n">
        <v>-2966</v>
      </c>
      <c r="P71" s="6" t="n">
        <v>3651</v>
      </c>
    </row>
    <row r="72">
      <c r="A72" s="4" t="inlineStr">
        <is>
          <t>Manufacturing inventories</t>
        </is>
      </c>
      <c r="B72" s="4" t="inlineStr">
        <is>
          <t xml:space="preserve"> </t>
        </is>
      </c>
      <c r="C72" s="4" t="inlineStr">
        <is>
          <t xml:space="preserve"> </t>
        </is>
      </c>
      <c r="D72" s="4" t="inlineStr">
        <is>
          <t xml:space="preserve"> </t>
        </is>
      </c>
      <c r="E72" s="6" t="n">
        <v>-692</v>
      </c>
      <c r="F72" s="4" t="inlineStr">
        <is>
          <t xml:space="preserve"> </t>
        </is>
      </c>
      <c r="G72" s="4" t="inlineStr">
        <is>
          <t xml:space="preserve"> </t>
        </is>
      </c>
      <c r="H72" s="4" t="inlineStr">
        <is>
          <t xml:space="preserve"> </t>
        </is>
      </c>
      <c r="I72" s="6" t="n">
        <v>-412</v>
      </c>
      <c r="J72" s="4" t="inlineStr">
        <is>
          <t xml:space="preserve"> </t>
        </is>
      </c>
      <c r="K72" s="6" t="n">
        <v>416</v>
      </c>
      <c r="L72" s="4" t="inlineStr">
        <is>
          <t xml:space="preserve"> </t>
        </is>
      </c>
      <c r="M72" s="6" t="n">
        <v>-9352</v>
      </c>
      <c r="N72" s="4" t="inlineStr">
        <is>
          <t xml:space="preserve"> </t>
        </is>
      </c>
      <c r="O72" s="6" t="n">
        <v>-1839</v>
      </c>
      <c r="P72" s="6" t="n">
        <v>-12069</v>
      </c>
    </row>
    <row r="73">
      <c r="A73" s="4" t="inlineStr">
        <is>
          <t>Service parts inventories</t>
        </is>
      </c>
      <c r="B73" s="4" t="inlineStr">
        <is>
          <t xml:space="preserve"> </t>
        </is>
      </c>
      <c r="C73" s="4" t="inlineStr">
        <is>
          <t xml:space="preserve"> </t>
        </is>
      </c>
      <c r="D73" s="4" t="inlineStr">
        <is>
          <t xml:space="preserve"> </t>
        </is>
      </c>
      <c r="E73" s="6" t="n">
        <v>-516</v>
      </c>
      <c r="F73" s="4" t="inlineStr">
        <is>
          <t xml:space="preserve"> </t>
        </is>
      </c>
      <c r="G73" s="4" t="inlineStr">
        <is>
          <t xml:space="preserve"> </t>
        </is>
      </c>
      <c r="H73" s="4" t="inlineStr">
        <is>
          <t xml:space="preserve"> </t>
        </is>
      </c>
      <c r="I73" s="6" t="n">
        <v>-1384</v>
      </c>
      <c r="J73" s="4" t="inlineStr">
        <is>
          <t xml:space="preserve"> </t>
        </is>
      </c>
      <c r="K73" s="6" t="n">
        <v>-1971</v>
      </c>
      <c r="L73" s="4" t="inlineStr">
        <is>
          <t xml:space="preserve"> </t>
        </is>
      </c>
      <c r="M73" s="6" t="n">
        <v>-2671</v>
      </c>
      <c r="N73" s="4" t="inlineStr">
        <is>
          <t xml:space="preserve"> </t>
        </is>
      </c>
      <c r="O73" s="6" t="n">
        <v>-3503</v>
      </c>
      <c r="P73" s="6" t="n">
        <v>-4400</v>
      </c>
    </row>
    <row r="74">
      <c r="A74" s="4" t="inlineStr">
        <is>
          <t>Accounts payable</t>
        </is>
      </c>
      <c r="B74" s="4" t="inlineStr">
        <is>
          <t xml:space="preserve"> </t>
        </is>
      </c>
      <c r="C74" s="4" t="inlineStr">
        <is>
          <t xml:space="preserve"> </t>
        </is>
      </c>
      <c r="D74" s="4" t="inlineStr">
        <is>
          <t xml:space="preserve"> </t>
        </is>
      </c>
      <c r="E74" s="6" t="n">
        <v>-5421</v>
      </c>
      <c r="F74" s="4" t="inlineStr">
        <is>
          <t xml:space="preserve"> </t>
        </is>
      </c>
      <c r="G74" s="4" t="inlineStr">
        <is>
          <t xml:space="preserve"> </t>
        </is>
      </c>
      <c r="H74" s="4" t="inlineStr">
        <is>
          <t xml:space="preserve"> </t>
        </is>
      </c>
      <c r="I74" s="6" t="n">
        <v>-175</v>
      </c>
      <c r="J74" s="4" t="inlineStr">
        <is>
          <t xml:space="preserve"> </t>
        </is>
      </c>
      <c r="K74" s="6" t="n">
        <v>293</v>
      </c>
      <c r="L74" s="4" t="inlineStr">
        <is>
          <t xml:space="preserve"> </t>
        </is>
      </c>
      <c r="M74" s="6" t="n">
        <v>7015</v>
      </c>
      <c r="N74" s="4" t="inlineStr">
        <is>
          <t xml:space="preserve"> </t>
        </is>
      </c>
      <c r="O74" s="6" t="n">
        <v>1158</v>
      </c>
      <c r="P74" s="6" t="n">
        <v>-1939</v>
      </c>
    </row>
    <row r="75">
      <c r="A75" s="4" t="inlineStr">
        <is>
          <t>Prepaid expenses</t>
        </is>
      </c>
      <c r="B75" s="4" t="inlineStr">
        <is>
          <t xml:space="preserve"> </t>
        </is>
      </c>
      <c r="C75" s="4" t="inlineStr">
        <is>
          <t xml:space="preserve"> </t>
        </is>
      </c>
      <c r="D75" s="4" t="inlineStr">
        <is>
          <t xml:space="preserve"> </t>
        </is>
      </c>
      <c r="E75" s="6" t="n">
        <v>-2287</v>
      </c>
      <c r="F75" s="4" t="inlineStr">
        <is>
          <t xml:space="preserve"> </t>
        </is>
      </c>
      <c r="G75" s="4" t="inlineStr">
        <is>
          <t xml:space="preserve"> </t>
        </is>
      </c>
      <c r="H75" s="4" t="inlineStr">
        <is>
          <t xml:space="preserve"> </t>
        </is>
      </c>
      <c r="I75" s="6" t="n">
        <v>0</v>
      </c>
      <c r="J75" s="4" t="inlineStr">
        <is>
          <t xml:space="preserve"> </t>
        </is>
      </c>
      <c r="K75" s="6" t="n">
        <v>-1208</v>
      </c>
      <c r="L75" s="4" t="inlineStr">
        <is>
          <t xml:space="preserve"> </t>
        </is>
      </c>
      <c r="M75" s="6" t="n">
        <v>654</v>
      </c>
      <c r="N75" s="4" t="inlineStr">
        <is>
          <t xml:space="preserve"> </t>
        </is>
      </c>
      <c r="O75" s="6" t="n">
        <v>3695</v>
      </c>
      <c r="P75" s="6" t="n">
        <v>-3959</v>
      </c>
    </row>
    <row r="76">
      <c r="A76" s="4" t="inlineStr">
        <is>
          <t>Deferred revenue</t>
        </is>
      </c>
      <c r="B76" s="4" t="inlineStr">
        <is>
          <t xml:space="preserve"> </t>
        </is>
      </c>
      <c r="C76" s="4" t="inlineStr">
        <is>
          <t xml:space="preserve"> </t>
        </is>
      </c>
      <c r="D76" s="4" t="inlineStr">
        <is>
          <t xml:space="preserve"> </t>
        </is>
      </c>
      <c r="E76" s="6" t="n">
        <v>-2221</v>
      </c>
      <c r="F76" s="4" t="inlineStr">
        <is>
          <t xml:space="preserve"> </t>
        </is>
      </c>
      <c r="G76" s="4" t="inlineStr">
        <is>
          <t xml:space="preserve"> </t>
        </is>
      </c>
      <c r="H76" s="4" t="inlineStr">
        <is>
          <t xml:space="preserve"> </t>
        </is>
      </c>
      <c r="I76" s="6" t="n">
        <v>-13634</v>
      </c>
      <c r="J76" s="4" t="inlineStr">
        <is>
          <t xml:space="preserve"> </t>
        </is>
      </c>
      <c r="K76" s="6" t="n">
        <v>-17747</v>
      </c>
      <c r="L76" s="4" t="inlineStr">
        <is>
          <t xml:space="preserve"> </t>
        </is>
      </c>
      <c r="M76" s="6" t="n">
        <v>-14351</v>
      </c>
      <c r="N76" s="4" t="inlineStr">
        <is>
          <t xml:space="preserve"> </t>
        </is>
      </c>
      <c r="O76" s="6" t="n">
        <v>-2286</v>
      </c>
      <c r="P76" s="6" t="n">
        <v>-2514</v>
      </c>
    </row>
    <row r="77">
      <c r="A77" s="4" t="inlineStr">
        <is>
          <t>Accrued restructuring charges</t>
        </is>
      </c>
      <c r="B77" s="4" t="inlineStr">
        <is>
          <t xml:space="preserve"> </t>
        </is>
      </c>
      <c r="C77" s="4" t="inlineStr">
        <is>
          <t xml:space="preserve"> </t>
        </is>
      </c>
      <c r="D77" s="4" t="inlineStr">
        <is>
          <t xml:space="preserve"> </t>
        </is>
      </c>
      <c r="E77" s="6" t="n">
        <v>110</v>
      </c>
      <c r="F77" s="4" t="inlineStr">
        <is>
          <t xml:space="preserve"> </t>
        </is>
      </c>
      <c r="G77" s="4" t="inlineStr">
        <is>
          <t xml:space="preserve"> </t>
        </is>
      </c>
      <c r="H77" s="4" t="inlineStr">
        <is>
          <t xml:space="preserve"> </t>
        </is>
      </c>
      <c r="I77" s="6" t="n">
        <v>39</v>
      </c>
      <c r="J77" s="4" t="inlineStr">
        <is>
          <t xml:space="preserve"> </t>
        </is>
      </c>
      <c r="K77" s="6" t="n">
        <v>115</v>
      </c>
      <c r="L77" s="4" t="inlineStr">
        <is>
          <t xml:space="preserve"> </t>
        </is>
      </c>
      <c r="M77" s="6" t="n">
        <v>130</v>
      </c>
      <c r="N77" s="4" t="inlineStr">
        <is>
          <t xml:space="preserve"> </t>
        </is>
      </c>
      <c r="O77" s="4" t="inlineStr">
        <is>
          <t xml:space="preserve"> </t>
        </is>
      </c>
      <c r="P77" s="6" t="n">
        <v>-580</v>
      </c>
    </row>
    <row r="78">
      <c r="A78" s="4" t="inlineStr">
        <is>
          <t>Accrued compensation</t>
        </is>
      </c>
      <c r="B78" s="4" t="inlineStr">
        <is>
          <t xml:space="preserve"> </t>
        </is>
      </c>
      <c r="C78" s="4" t="inlineStr">
        <is>
          <t xml:space="preserve"> </t>
        </is>
      </c>
      <c r="D78" s="4" t="inlineStr">
        <is>
          <t xml:space="preserve"> </t>
        </is>
      </c>
      <c r="E78" s="6" t="n">
        <v>-816</v>
      </c>
      <c r="F78" s="4" t="inlineStr">
        <is>
          <t xml:space="preserve"> </t>
        </is>
      </c>
      <c r="G78" s="4" t="inlineStr">
        <is>
          <t xml:space="preserve"> </t>
        </is>
      </c>
      <c r="H78" s="4" t="inlineStr">
        <is>
          <t xml:space="preserve"> </t>
        </is>
      </c>
      <c r="I78" s="6" t="n">
        <v>-1610</v>
      </c>
      <c r="J78" s="4" t="inlineStr">
        <is>
          <t xml:space="preserve"> </t>
        </is>
      </c>
      <c r="K78" s="6" t="n">
        <v>-2949</v>
      </c>
      <c r="L78" s="4" t="inlineStr">
        <is>
          <t xml:space="preserve"> </t>
        </is>
      </c>
      <c r="M78" s="6" t="n">
        <v>-614</v>
      </c>
      <c r="N78" s="4" t="inlineStr">
        <is>
          <t xml:space="preserve"> </t>
        </is>
      </c>
      <c r="O78" s="6" t="n">
        <v>-431</v>
      </c>
      <c r="P78" s="6" t="n">
        <v>-3073</v>
      </c>
    </row>
    <row r="79">
      <c r="A79" s="4" t="inlineStr">
        <is>
          <t>Other assets</t>
        </is>
      </c>
      <c r="B79" s="4" t="inlineStr">
        <is>
          <t xml:space="preserve"> </t>
        </is>
      </c>
      <c r="C79" s="4" t="inlineStr">
        <is>
          <t xml:space="preserve"> </t>
        </is>
      </c>
      <c r="D79" s="4" t="inlineStr">
        <is>
          <t xml:space="preserve"> </t>
        </is>
      </c>
      <c r="E79" s="6" t="n">
        <v>-1422</v>
      </c>
      <c r="F79" s="4" t="inlineStr">
        <is>
          <t xml:space="preserve"> </t>
        </is>
      </c>
      <c r="G79" s="4" t="inlineStr">
        <is>
          <t xml:space="preserve"> </t>
        </is>
      </c>
      <c r="H79" s="4" t="inlineStr">
        <is>
          <t xml:space="preserve"> </t>
        </is>
      </c>
      <c r="I79" s="6" t="n">
        <v>-3000</v>
      </c>
      <c r="J79" s="4" t="inlineStr">
        <is>
          <t xml:space="preserve"> </t>
        </is>
      </c>
      <c r="K79" s="6" t="n">
        <v>-835</v>
      </c>
      <c r="L79" s="4" t="inlineStr">
        <is>
          <t xml:space="preserve"> </t>
        </is>
      </c>
      <c r="M79" s="6" t="n">
        <v>-1455</v>
      </c>
      <c r="N79" s="4" t="inlineStr">
        <is>
          <t xml:space="preserve"> </t>
        </is>
      </c>
      <c r="O79" s="6" t="n">
        <v>-1270</v>
      </c>
      <c r="P79" s="6" t="n">
        <v>-2602</v>
      </c>
    </row>
    <row r="80">
      <c r="A80" s="4" t="inlineStr">
        <is>
          <t>Other liabilities</t>
        </is>
      </c>
      <c r="B80" s="4" t="inlineStr">
        <is>
          <t xml:space="preserve"> </t>
        </is>
      </c>
      <c r="C80" s="4" t="inlineStr">
        <is>
          <t xml:space="preserve"> </t>
        </is>
      </c>
      <c r="D80" s="4" t="inlineStr">
        <is>
          <t xml:space="preserve"> </t>
        </is>
      </c>
      <c r="E80" s="6" t="n">
        <v>508</v>
      </c>
      <c r="F80" s="4" t="inlineStr">
        <is>
          <t xml:space="preserve"> </t>
        </is>
      </c>
      <c r="G80" s="4" t="inlineStr">
        <is>
          <t xml:space="preserve"> </t>
        </is>
      </c>
      <c r="H80" s="4" t="inlineStr">
        <is>
          <t xml:space="preserve"> </t>
        </is>
      </c>
      <c r="I80" s="6" t="n">
        <v>228</v>
      </c>
      <c r="J80" s="4" t="inlineStr">
        <is>
          <t xml:space="preserve"> </t>
        </is>
      </c>
      <c r="K80" s="6" t="n">
        <v>573</v>
      </c>
      <c r="L80" s="4" t="inlineStr">
        <is>
          <t xml:space="preserve"> </t>
        </is>
      </c>
      <c r="M80" s="6" t="n">
        <v>2840</v>
      </c>
      <c r="N80" s="4" t="inlineStr">
        <is>
          <t xml:space="preserve"> </t>
        </is>
      </c>
      <c r="O80" s="6" t="n">
        <v>1022</v>
      </c>
      <c r="P80" s="6" t="n">
        <v>-3003</v>
      </c>
    </row>
    <row r="81">
      <c r="A81" s="4" t="inlineStr">
        <is>
          <t>Net cash used in operating activities</t>
        </is>
      </c>
      <c r="B81" s="4" t="inlineStr">
        <is>
          <t xml:space="preserve"> </t>
        </is>
      </c>
      <c r="C81" s="4" t="inlineStr">
        <is>
          <t xml:space="preserve"> </t>
        </is>
      </c>
      <c r="D81" s="4" t="inlineStr">
        <is>
          <t xml:space="preserve"> </t>
        </is>
      </c>
      <c r="E81" s="6" t="n">
        <v>-10655</v>
      </c>
      <c r="F81" s="4" t="inlineStr">
        <is>
          <t xml:space="preserve"> </t>
        </is>
      </c>
      <c r="G81" s="4" t="inlineStr">
        <is>
          <t xml:space="preserve"> </t>
        </is>
      </c>
      <c r="H81" s="4" t="inlineStr">
        <is>
          <t xml:space="preserve"> </t>
        </is>
      </c>
      <c r="I81" s="6" t="n">
        <v>-18346</v>
      </c>
      <c r="J81" s="4" t="inlineStr">
        <is>
          <t xml:space="preserve"> </t>
        </is>
      </c>
      <c r="K81" s="6" t="n">
        <v>-17935</v>
      </c>
      <c r="L81" s="4" t="inlineStr">
        <is>
          <t xml:space="preserve"> </t>
        </is>
      </c>
      <c r="M81" s="6" t="n">
        <v>-19596</v>
      </c>
      <c r="N81" s="4" t="inlineStr">
        <is>
          <t xml:space="preserve"> </t>
        </is>
      </c>
      <c r="O81" s="6" t="n">
        <v>-4894</v>
      </c>
      <c r="P81" s="6" t="n">
        <v>-33728</v>
      </c>
    </row>
    <row r="82">
      <c r="A82" s="3" t="inlineStr">
        <is>
          <t>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s of property and equipment</t>
        </is>
      </c>
      <c r="B83" s="4" t="inlineStr">
        <is>
          <t xml:space="preserve"> </t>
        </is>
      </c>
      <c r="C83" s="4" t="inlineStr">
        <is>
          <t xml:space="preserve"> </t>
        </is>
      </c>
      <c r="D83" s="4" t="inlineStr">
        <is>
          <t xml:space="preserve"> </t>
        </is>
      </c>
      <c r="E83" s="6" t="n">
        <v>-2299</v>
      </c>
      <c r="F83" s="4" t="inlineStr">
        <is>
          <t xml:space="preserve"> </t>
        </is>
      </c>
      <c r="G83" s="4" t="inlineStr">
        <is>
          <t xml:space="preserve"> </t>
        </is>
      </c>
      <c r="H83" s="4" t="inlineStr">
        <is>
          <t xml:space="preserve"> </t>
        </is>
      </c>
      <c r="I83" s="6" t="n">
        <v>-3036</v>
      </c>
      <c r="J83" s="4" t="inlineStr">
        <is>
          <t xml:space="preserve"> </t>
        </is>
      </c>
      <c r="K83" s="6" t="n">
        <v>-7795</v>
      </c>
      <c r="L83" s="4" t="inlineStr">
        <is>
          <t xml:space="preserve"> </t>
        </is>
      </c>
      <c r="M83" s="6" t="n">
        <v>-10644</v>
      </c>
      <c r="N83" s="4" t="inlineStr">
        <is>
          <t xml:space="preserve"> </t>
        </is>
      </c>
      <c r="O83" s="6" t="n">
        <v>-12581</v>
      </c>
      <c r="P83" s="6" t="n">
        <v>-6316</v>
      </c>
    </row>
    <row r="84">
      <c r="A84" s="4" t="inlineStr">
        <is>
          <t>Business 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000</v>
      </c>
      <c r="J84" s="4" t="inlineStr">
        <is>
          <t xml:space="preserve"> </t>
        </is>
      </c>
      <c r="K84" s="6" t="n">
        <v>-2000</v>
      </c>
      <c r="L84" s="4" t="inlineStr">
        <is>
          <t xml:space="preserve"> </t>
        </is>
      </c>
      <c r="M84" s="6" t="n">
        <v>-2000</v>
      </c>
      <c r="N84" s="4" t="inlineStr">
        <is>
          <t xml:space="preserve"> </t>
        </is>
      </c>
      <c r="O84" s="6" t="n">
        <v>-3020</v>
      </c>
      <c r="P84" s="6" t="n">
        <v>-7808</v>
      </c>
    </row>
    <row r="85">
      <c r="A85" s="4" t="inlineStr">
        <is>
          <t>Net cash used in investing activities</t>
        </is>
      </c>
      <c r="B85" s="4" t="inlineStr">
        <is>
          <t xml:space="preserve"> </t>
        </is>
      </c>
      <c r="C85" s="4" t="inlineStr">
        <is>
          <t xml:space="preserve"> </t>
        </is>
      </c>
      <c r="D85" s="4" t="inlineStr">
        <is>
          <t xml:space="preserve"> </t>
        </is>
      </c>
      <c r="E85" s="6" t="n">
        <v>-2299</v>
      </c>
      <c r="F85" s="4" t="inlineStr">
        <is>
          <t xml:space="preserve"> </t>
        </is>
      </c>
      <c r="G85" s="4" t="inlineStr">
        <is>
          <t xml:space="preserve"> </t>
        </is>
      </c>
      <c r="H85" s="4" t="inlineStr">
        <is>
          <t xml:space="preserve"> </t>
        </is>
      </c>
      <c r="I85" s="6" t="n">
        <v>-5036</v>
      </c>
      <c r="J85" s="4" t="inlineStr">
        <is>
          <t xml:space="preserve"> </t>
        </is>
      </c>
      <c r="K85" s="6" t="n">
        <v>-9795</v>
      </c>
      <c r="L85" s="4" t="inlineStr">
        <is>
          <t xml:space="preserve"> </t>
        </is>
      </c>
      <c r="M85" s="6" t="n">
        <v>-12644</v>
      </c>
      <c r="N85" s="4" t="inlineStr">
        <is>
          <t xml:space="preserve"> </t>
        </is>
      </c>
      <c r="O85" s="6" t="n">
        <v>-15601</v>
      </c>
      <c r="P85" s="6" t="n">
        <v>-14124</v>
      </c>
    </row>
    <row r="86">
      <c r="A86" s="3" t="inlineStr">
        <is>
          <t>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orrowings of long-term debt, net of debt issuance costs</t>
        </is>
      </c>
      <c r="B87" s="4" t="inlineStr">
        <is>
          <t xml:space="preserve"> </t>
        </is>
      </c>
      <c r="C87" s="4" t="inlineStr">
        <is>
          <t xml:space="preserve"> </t>
        </is>
      </c>
      <c r="D87" s="4" t="inlineStr">
        <is>
          <t xml:space="preserve"> </t>
        </is>
      </c>
      <c r="E87" s="6" t="n">
        <v>14100</v>
      </c>
      <c r="F87" s="4" t="inlineStr">
        <is>
          <t xml:space="preserve"> </t>
        </is>
      </c>
      <c r="G87" s="4" t="inlineStr">
        <is>
          <t xml:space="preserve"> </t>
        </is>
      </c>
      <c r="H87" s="4" t="inlineStr">
        <is>
          <t xml:space="preserve"> </t>
        </is>
      </c>
      <c r="I87" s="6" t="n">
        <v>0</v>
      </c>
      <c r="J87" s="4" t="inlineStr">
        <is>
          <t xml:space="preserve"> </t>
        </is>
      </c>
      <c r="K87" s="6" t="n">
        <v>0</v>
      </c>
      <c r="L87" s="4" t="inlineStr">
        <is>
          <t xml:space="preserve"> </t>
        </is>
      </c>
      <c r="M87" s="6" t="n">
        <v>0</v>
      </c>
      <c r="N87" s="4" t="inlineStr">
        <is>
          <t xml:space="preserve"> </t>
        </is>
      </c>
      <c r="O87" s="6" t="n">
        <v>0</v>
      </c>
      <c r="P87" s="6" t="n">
        <v>94961</v>
      </c>
    </row>
    <row r="88">
      <c r="A88" s="4" t="inlineStr">
        <is>
          <t>Repayments of long-term debt</t>
        </is>
      </c>
      <c r="B88" s="4" t="inlineStr">
        <is>
          <t xml:space="preserve"> </t>
        </is>
      </c>
      <c r="C88" s="4" t="inlineStr">
        <is>
          <t xml:space="preserve"> </t>
        </is>
      </c>
      <c r="D88" s="4" t="inlineStr">
        <is>
          <t xml:space="preserve"> </t>
        </is>
      </c>
      <c r="E88" s="6" t="n">
        <v>-1997</v>
      </c>
      <c r="F88" s="4" t="inlineStr">
        <is>
          <t xml:space="preserve"> </t>
        </is>
      </c>
      <c r="G88" s="4" t="inlineStr">
        <is>
          <t xml:space="preserve"> </t>
        </is>
      </c>
      <c r="H88" s="4" t="inlineStr">
        <is>
          <t xml:space="preserve"> </t>
        </is>
      </c>
      <c r="I88" s="6" t="n">
        <v>-20846</v>
      </c>
      <c r="J88" s="4" t="inlineStr">
        <is>
          <t xml:space="preserve"> </t>
        </is>
      </c>
      <c r="K88" s="6" t="n">
        <v>-22096</v>
      </c>
      <c r="L88" s="4" t="inlineStr">
        <is>
          <t xml:space="preserve"> </t>
        </is>
      </c>
      <c r="M88" s="6" t="n">
        <v>-23346</v>
      </c>
      <c r="N88" s="4" t="inlineStr">
        <is>
          <t xml:space="preserve"> </t>
        </is>
      </c>
      <c r="O88" s="6" t="n">
        <v>-24596</v>
      </c>
      <c r="P88" s="6" t="n">
        <v>-94301</v>
      </c>
    </row>
    <row r="89">
      <c r="A89" s="4" t="inlineStr">
        <is>
          <t>Borrowings of credit facility</t>
        </is>
      </c>
      <c r="B89" s="4" t="inlineStr">
        <is>
          <t xml:space="preserve"> </t>
        </is>
      </c>
      <c r="C89" s="4" t="inlineStr">
        <is>
          <t xml:space="preserve"> </t>
        </is>
      </c>
      <c r="D89" s="4" t="inlineStr">
        <is>
          <t xml:space="preserve"> </t>
        </is>
      </c>
      <c r="E89" s="6" t="n">
        <v>108186</v>
      </c>
      <c r="F89" s="4" t="inlineStr">
        <is>
          <t xml:space="preserve"> </t>
        </is>
      </c>
      <c r="G89" s="4" t="inlineStr">
        <is>
          <t xml:space="preserve"> </t>
        </is>
      </c>
      <c r="H89" s="4" t="inlineStr">
        <is>
          <t xml:space="preserve"> </t>
        </is>
      </c>
      <c r="I89" s="6" t="n">
        <v>109740</v>
      </c>
      <c r="J89" s="4" t="inlineStr">
        <is>
          <t xml:space="preserve"> </t>
        </is>
      </c>
      <c r="K89" s="6" t="n">
        <v>229605</v>
      </c>
      <c r="L89" s="4" t="inlineStr">
        <is>
          <t xml:space="preserve"> </t>
        </is>
      </c>
      <c r="M89" s="6" t="n">
        <v>363103</v>
      </c>
      <c r="N89" s="4" t="inlineStr">
        <is>
          <t xml:space="preserve"> </t>
        </is>
      </c>
      <c r="O89" s="6" t="n">
        <v>497280</v>
      </c>
      <c r="P89" s="6" t="n">
        <v>309000</v>
      </c>
    </row>
    <row r="90">
      <c r="A90" s="4" t="inlineStr">
        <is>
          <t>Repayments of credit facility</t>
        </is>
      </c>
      <c r="B90" s="4" t="inlineStr">
        <is>
          <t xml:space="preserve"> </t>
        </is>
      </c>
      <c r="C90" s="4" t="inlineStr">
        <is>
          <t xml:space="preserve"> </t>
        </is>
      </c>
      <c r="D90" s="4" t="inlineStr">
        <is>
          <t xml:space="preserve"> </t>
        </is>
      </c>
      <c r="E90" s="6" t="n">
        <v>-107834</v>
      </c>
      <c r="F90" s="4" t="inlineStr">
        <is>
          <t xml:space="preserve"> </t>
        </is>
      </c>
      <c r="G90" s="4" t="inlineStr">
        <is>
          <t xml:space="preserve"> </t>
        </is>
      </c>
      <c r="H90" s="4" t="inlineStr">
        <is>
          <t xml:space="preserve"> </t>
        </is>
      </c>
      <c r="I90" s="6" t="n">
        <v>-110575</v>
      </c>
      <c r="J90" s="4" t="inlineStr">
        <is>
          <t xml:space="preserve"> </t>
        </is>
      </c>
      <c r="K90" s="6" t="n">
        <v>-226240</v>
      </c>
      <c r="L90" s="4" t="inlineStr">
        <is>
          <t xml:space="preserve"> </t>
        </is>
      </c>
      <c r="M90" s="6" t="n">
        <v>-353502</v>
      </c>
      <c r="N90" s="4" t="inlineStr">
        <is>
          <t xml:space="preserve"> </t>
        </is>
      </c>
      <c r="O90" s="6" t="n">
        <v>-498665</v>
      </c>
      <c r="P90" s="6" t="n">
        <v>-291265</v>
      </c>
    </row>
    <row r="91">
      <c r="A91" s="4" t="inlineStr">
        <is>
          <t>Borrowings of paycheck protection progra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4" t="inlineStr">
        <is>
          <t xml:space="preserve"> </t>
        </is>
      </c>
      <c r="N91" s="4" t="inlineStr">
        <is>
          <t xml:space="preserve"> </t>
        </is>
      </c>
      <c r="O91" s="6" t="n">
        <v>0</v>
      </c>
      <c r="P91" s="4" t="inlineStr">
        <is>
          <t xml:space="preserve"> </t>
        </is>
      </c>
    </row>
    <row r="92">
      <c r="A92" s="4" t="inlineStr">
        <is>
          <t>Proceeds from secondary offering,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c r="M92" s="4" t="inlineStr">
        <is>
          <t xml:space="preserve"> </t>
        </is>
      </c>
      <c r="N92" s="4" t="inlineStr">
        <is>
          <t xml:space="preserve"> </t>
        </is>
      </c>
      <c r="O92" s="6" t="n">
        <v>0</v>
      </c>
      <c r="P92" s="4" t="inlineStr">
        <is>
          <t xml:space="preserve"> </t>
        </is>
      </c>
    </row>
    <row r="93">
      <c r="A93" s="4" t="inlineStr">
        <is>
          <t>Payment of taxes due upon vesting of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4" t="inlineStr">
        <is>
          <t xml:space="preserve"> </t>
        </is>
      </c>
      <c r="K93" s="4" t="inlineStr">
        <is>
          <t xml:space="preserve"> </t>
        </is>
      </c>
      <c r="L93" s="4" t="inlineStr">
        <is>
          <t xml:space="preserve"> </t>
        </is>
      </c>
      <c r="M93" s="4" t="inlineStr">
        <is>
          <t xml:space="preserve"> </t>
        </is>
      </c>
      <c r="N93" s="4" t="inlineStr">
        <is>
          <t xml:space="preserve"> </t>
        </is>
      </c>
      <c r="O93" s="6" t="n">
        <v>0</v>
      </c>
      <c r="P93" s="4" t="inlineStr">
        <is>
          <t xml:space="preserve"> </t>
        </is>
      </c>
    </row>
    <row r="94">
      <c r="A94" s="4" t="inlineStr">
        <is>
          <t>Proceeds from issuance of common stock</t>
        </is>
      </c>
      <c r="B94" s="4" t="inlineStr">
        <is>
          <t xml:space="preserve"> </t>
        </is>
      </c>
      <c r="C94" s="4" t="inlineStr">
        <is>
          <t xml:space="preserve"> </t>
        </is>
      </c>
      <c r="D94" s="4" t="inlineStr">
        <is>
          <t xml:space="preserve"> </t>
        </is>
      </c>
      <c r="E94" s="6" t="n">
        <v>-9</v>
      </c>
      <c r="F94" s="4" t="inlineStr">
        <is>
          <t xml:space="preserve"> </t>
        </is>
      </c>
      <c r="G94" s="4" t="inlineStr">
        <is>
          <t xml:space="preserve"> </t>
        </is>
      </c>
      <c r="H94" s="4" t="inlineStr">
        <is>
          <t xml:space="preserve"> </t>
        </is>
      </c>
      <c r="I94" s="6" t="n">
        <v>66324</v>
      </c>
      <c r="J94" s="4" t="inlineStr">
        <is>
          <t xml:space="preserve"> </t>
        </is>
      </c>
      <c r="K94" s="6" t="n">
        <v>66723</v>
      </c>
      <c r="L94" s="4" t="inlineStr">
        <is>
          <t xml:space="preserve"> </t>
        </is>
      </c>
      <c r="M94" s="6" t="n">
        <v>66718</v>
      </c>
      <c r="N94" s="4" t="inlineStr">
        <is>
          <t xml:space="preserve"> </t>
        </is>
      </c>
      <c r="O94" s="6" t="n">
        <v>67146</v>
      </c>
      <c r="P94" s="6" t="n">
        <v>1762</v>
      </c>
    </row>
    <row r="95">
      <c r="A95" s="4" t="inlineStr">
        <is>
          <t>Net cash provided by financing activities</t>
        </is>
      </c>
      <c r="B95" s="4" t="inlineStr">
        <is>
          <t xml:space="preserve"> </t>
        </is>
      </c>
      <c r="C95" s="4" t="inlineStr">
        <is>
          <t xml:space="preserve"> </t>
        </is>
      </c>
      <c r="D95" s="4" t="inlineStr">
        <is>
          <t xml:space="preserve"> </t>
        </is>
      </c>
      <c r="E95" s="6" t="n">
        <v>12446</v>
      </c>
      <c r="F95" s="4" t="inlineStr">
        <is>
          <t xml:space="preserve"> </t>
        </is>
      </c>
      <c r="G95" s="4" t="inlineStr">
        <is>
          <t xml:space="preserve"> </t>
        </is>
      </c>
      <c r="H95" s="4" t="inlineStr">
        <is>
          <t xml:space="preserve"> </t>
        </is>
      </c>
      <c r="I95" s="6" t="n">
        <v>44643</v>
      </c>
      <c r="J95" s="4" t="inlineStr">
        <is>
          <t xml:space="preserve"> </t>
        </is>
      </c>
      <c r="K95" s="6" t="n">
        <v>47992</v>
      </c>
      <c r="L95" s="4" t="inlineStr">
        <is>
          <t xml:space="preserve"> </t>
        </is>
      </c>
      <c r="M95" s="6" t="n">
        <v>52973</v>
      </c>
      <c r="N95" s="4" t="inlineStr">
        <is>
          <t xml:space="preserve"> </t>
        </is>
      </c>
      <c r="O95" s="6" t="n">
        <v>41165</v>
      </c>
      <c r="P95" s="6" t="n">
        <v>20157</v>
      </c>
    </row>
    <row r="96">
      <c r="A96" s="4" t="inlineStr">
        <is>
          <t>Effect of exchange rate changes on cash and cash equivalents</t>
        </is>
      </c>
      <c r="B96" s="4" t="inlineStr">
        <is>
          <t xml:space="preserve"> </t>
        </is>
      </c>
      <c r="C96" s="4" t="inlineStr">
        <is>
          <t xml:space="preserve"> </t>
        </is>
      </c>
      <c r="D96" s="4" t="inlineStr">
        <is>
          <t xml:space="preserve"> </t>
        </is>
      </c>
      <c r="E96" s="6" t="n">
        <v>-2</v>
      </c>
      <c r="F96" s="4" t="inlineStr">
        <is>
          <t xml:space="preserve"> </t>
        </is>
      </c>
      <c r="G96" s="4" t="inlineStr">
        <is>
          <t xml:space="preserve"> </t>
        </is>
      </c>
      <c r="H96" s="4" t="inlineStr">
        <is>
          <t xml:space="preserve"> </t>
        </is>
      </c>
      <c r="I96" s="6" t="n">
        <v>29</v>
      </c>
      <c r="J96" s="4" t="inlineStr">
        <is>
          <t xml:space="preserve"> </t>
        </is>
      </c>
      <c r="K96" s="6" t="n">
        <v>166</v>
      </c>
      <c r="L96" s="4" t="inlineStr">
        <is>
          <t xml:space="preserve"> </t>
        </is>
      </c>
      <c r="M96" s="6" t="n">
        <v>21</v>
      </c>
      <c r="N96" s="4" t="inlineStr">
        <is>
          <t xml:space="preserve"> </t>
        </is>
      </c>
      <c r="O96" s="6" t="n">
        <v>12</v>
      </c>
      <c r="P96" s="6" t="n">
        <v>51</v>
      </c>
    </row>
    <row r="97">
      <c r="A97" s="4" t="inlineStr">
        <is>
          <t>Net change in cash, cash equivalents, and restricted cash</t>
        </is>
      </c>
      <c r="B97" s="4" t="inlineStr">
        <is>
          <t xml:space="preserve"> </t>
        </is>
      </c>
      <c r="C97" s="4" t="inlineStr">
        <is>
          <t xml:space="preserve"> </t>
        </is>
      </c>
      <c r="D97" s="4" t="inlineStr">
        <is>
          <t xml:space="preserve"> </t>
        </is>
      </c>
      <c r="E97" s="6" t="n">
        <v>-510</v>
      </c>
      <c r="F97" s="4" t="inlineStr">
        <is>
          <t xml:space="preserve"> </t>
        </is>
      </c>
      <c r="G97" s="4" t="inlineStr">
        <is>
          <t xml:space="preserve"> </t>
        </is>
      </c>
      <c r="H97" s="4" t="inlineStr">
        <is>
          <t xml:space="preserve"> </t>
        </is>
      </c>
      <c r="I97" s="6" t="n">
        <v>21290</v>
      </c>
      <c r="J97" s="4" t="inlineStr">
        <is>
          <t xml:space="preserve"> </t>
        </is>
      </c>
      <c r="K97" s="6" t="n">
        <v>20428</v>
      </c>
      <c r="L97" s="4" t="inlineStr">
        <is>
          <t xml:space="preserve"> </t>
        </is>
      </c>
      <c r="M97" s="6" t="n">
        <v>20754</v>
      </c>
      <c r="N97" s="4" t="inlineStr">
        <is>
          <t xml:space="preserve"> </t>
        </is>
      </c>
      <c r="O97" s="6" t="n">
        <v>20682</v>
      </c>
      <c r="P97" s="6" t="n">
        <v>-27644</v>
      </c>
    </row>
    <row r="98">
      <c r="A98" s="4" t="inlineStr">
        <is>
          <t>Cash, cash equivalents, and restricted cash at beginning of period</t>
        </is>
      </c>
      <c r="B98" s="4" t="inlineStr">
        <is>
          <t xml:space="preserve"> </t>
        </is>
      </c>
      <c r="C98" s="4" t="inlineStr">
        <is>
          <t xml:space="preserve"> </t>
        </is>
      </c>
      <c r="D98" s="6" t="n">
        <v>25665</v>
      </c>
      <c r="E98" s="6" t="n">
        <v>26175</v>
      </c>
      <c r="F98" s="6" t="n">
        <v>26247</v>
      </c>
      <c r="G98" s="6" t="n">
        <v>25921</v>
      </c>
      <c r="H98" s="6" t="n">
        <v>26783</v>
      </c>
      <c r="I98" s="6" t="n">
        <v>5493</v>
      </c>
      <c r="J98" s="6" t="n">
        <v>26175</v>
      </c>
      <c r="K98" s="6" t="n">
        <v>5493</v>
      </c>
      <c r="L98" s="6" t="n">
        <v>26175</v>
      </c>
      <c r="M98" s="6" t="n">
        <v>5493</v>
      </c>
      <c r="N98" s="6" t="n">
        <v>26175</v>
      </c>
      <c r="O98" s="6" t="n">
        <v>5493</v>
      </c>
      <c r="P98" s="6" t="n">
        <v>33137</v>
      </c>
    </row>
    <row r="99">
      <c r="A99" s="4" t="inlineStr">
        <is>
          <t>Cash, cash equivalents, and restricted cash at end of period</t>
        </is>
      </c>
      <c r="B99" s="4" t="inlineStr">
        <is>
          <t xml:space="preserve"> </t>
        </is>
      </c>
      <c r="C99" s="4" t="inlineStr">
        <is>
          <t xml:space="preserve"> </t>
        </is>
      </c>
      <c r="D99" s="4" t="inlineStr">
        <is>
          <t xml:space="preserve"> </t>
        </is>
      </c>
      <c r="E99" s="6" t="n">
        <v>25665</v>
      </c>
      <c r="F99" s="6" t="n">
        <v>26175</v>
      </c>
      <c r="G99" s="6" t="n">
        <v>26247</v>
      </c>
      <c r="H99" s="6" t="n">
        <v>25921</v>
      </c>
      <c r="I99" s="6" t="n">
        <v>26783</v>
      </c>
      <c r="J99" s="4" t="inlineStr">
        <is>
          <t xml:space="preserve"> </t>
        </is>
      </c>
      <c r="K99" s="6" t="n">
        <v>25921</v>
      </c>
      <c r="L99" s="4" t="inlineStr">
        <is>
          <t xml:space="preserve"> </t>
        </is>
      </c>
      <c r="M99" s="6" t="n">
        <v>26247</v>
      </c>
      <c r="N99" s="4" t="inlineStr">
        <is>
          <t xml:space="preserve"> </t>
        </is>
      </c>
      <c r="O99" s="6" t="n">
        <v>26175</v>
      </c>
      <c r="P99" s="6" t="n">
        <v>5493</v>
      </c>
    </row>
    <row r="100">
      <c r="A100" s="3" t="inlineStr">
        <is>
          <t>Supplemental disclosure of cash flow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ash paid for interest</t>
        </is>
      </c>
      <c r="B101" s="4" t="inlineStr">
        <is>
          <t xml:space="preserve"> </t>
        </is>
      </c>
      <c r="C101" s="4" t="inlineStr">
        <is>
          <t xml:space="preserve"> </t>
        </is>
      </c>
      <c r="D101" s="4" t="inlineStr">
        <is>
          <t xml:space="preserve"> </t>
        </is>
      </c>
      <c r="E101" s="6" t="n">
        <v>2665</v>
      </c>
      <c r="F101" s="4" t="inlineStr">
        <is>
          <t xml:space="preserve"> </t>
        </is>
      </c>
      <c r="G101" s="4" t="inlineStr">
        <is>
          <t xml:space="preserve"> </t>
        </is>
      </c>
      <c r="H101" s="4" t="inlineStr">
        <is>
          <t xml:space="preserve"> </t>
        </is>
      </c>
      <c r="I101" s="6" t="n">
        <v>1863</v>
      </c>
      <c r="J101" s="4" t="inlineStr">
        <is>
          <t xml:space="preserve"> </t>
        </is>
      </c>
      <c r="K101" s="6" t="n">
        <v>4114</v>
      </c>
      <c r="L101" s="4" t="inlineStr">
        <is>
          <t xml:space="preserve"> </t>
        </is>
      </c>
      <c r="M101" s="6" t="n">
        <v>6270</v>
      </c>
      <c r="N101" s="4" t="inlineStr">
        <is>
          <t xml:space="preserve"> </t>
        </is>
      </c>
      <c r="O101" s="6" t="n">
        <v>8701</v>
      </c>
      <c r="P101" s="6" t="n">
        <v>9140</v>
      </c>
    </row>
    <row r="102">
      <c r="A102" s="4" t="inlineStr">
        <is>
          <t>Cash paid for income taxes, net of refunds</t>
        </is>
      </c>
      <c r="B102" s="4" t="inlineStr">
        <is>
          <t xml:space="preserve"> </t>
        </is>
      </c>
      <c r="C102" s="4" t="inlineStr">
        <is>
          <t xml:space="preserve"> </t>
        </is>
      </c>
      <c r="D102" s="4" t="inlineStr">
        <is>
          <t xml:space="preserve"> </t>
        </is>
      </c>
      <c r="E102" s="6" t="n">
        <v>307</v>
      </c>
      <c r="F102" s="4" t="inlineStr">
        <is>
          <t xml:space="preserve"> </t>
        </is>
      </c>
      <c r="G102" s="4" t="inlineStr">
        <is>
          <t xml:space="preserve"> </t>
        </is>
      </c>
      <c r="H102" s="4" t="inlineStr">
        <is>
          <t xml:space="preserve"> </t>
        </is>
      </c>
      <c r="I102" s="6" t="n">
        <v>115</v>
      </c>
      <c r="J102" s="4" t="inlineStr">
        <is>
          <t xml:space="preserve"> </t>
        </is>
      </c>
      <c r="K102" s="6" t="n">
        <v>465</v>
      </c>
      <c r="L102" s="4" t="inlineStr">
        <is>
          <t xml:space="preserve"> </t>
        </is>
      </c>
      <c r="M102" s="6" t="n">
        <v>837</v>
      </c>
      <c r="N102" s="4" t="inlineStr">
        <is>
          <t xml:space="preserve"> </t>
        </is>
      </c>
      <c r="O102" s="6" t="n">
        <v>1418</v>
      </c>
      <c r="P102" s="6" t="n">
        <v>944</v>
      </c>
    </row>
    <row r="103">
      <c r="A103" s="3" t="inlineStr">
        <is>
          <t>Non-cash transa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urchases of property and equipment included in accounts payable</t>
        </is>
      </c>
      <c r="B104" s="4" t="inlineStr">
        <is>
          <t xml:space="preserve"> </t>
        </is>
      </c>
      <c r="C104" s="4" t="inlineStr">
        <is>
          <t xml:space="preserve"> </t>
        </is>
      </c>
      <c r="D104" s="4" t="inlineStr">
        <is>
          <t xml:space="preserve"> </t>
        </is>
      </c>
      <c r="E104" s="6" t="n">
        <v>977</v>
      </c>
      <c r="F104" s="4" t="inlineStr">
        <is>
          <t xml:space="preserve"> </t>
        </is>
      </c>
      <c r="G104" s="4" t="inlineStr">
        <is>
          <t xml:space="preserve"> </t>
        </is>
      </c>
      <c r="H104" s="4" t="inlineStr">
        <is>
          <t xml:space="preserve"> </t>
        </is>
      </c>
      <c r="I104" s="6" t="n">
        <v>133</v>
      </c>
      <c r="J104" s="4" t="inlineStr">
        <is>
          <t xml:space="preserve"> </t>
        </is>
      </c>
      <c r="K104" s="6" t="n">
        <v>548</v>
      </c>
      <c r="L104" s="4" t="inlineStr">
        <is>
          <t xml:space="preserve"> </t>
        </is>
      </c>
      <c r="M104" s="6" t="n">
        <v>1198</v>
      </c>
      <c r="N104" s="4" t="inlineStr">
        <is>
          <t xml:space="preserve"> </t>
        </is>
      </c>
      <c r="O104" s="6" t="n">
        <v>1049</v>
      </c>
      <c r="P104" s="6" t="n">
        <v>147</v>
      </c>
    </row>
    <row r="105">
      <c r="A105" s="4" t="inlineStr">
        <is>
          <t>Paid-in-kind interest</t>
        </is>
      </c>
      <c r="B105" s="4" t="inlineStr">
        <is>
          <t xml:space="preserve"> </t>
        </is>
      </c>
      <c r="C105" s="4" t="inlineStr">
        <is>
          <t xml:space="preserve"> </t>
        </is>
      </c>
      <c r="D105" s="4" t="inlineStr">
        <is>
          <t xml:space="preserve"> </t>
        </is>
      </c>
      <c r="E105" s="6" t="n">
        <v>191</v>
      </c>
      <c r="F105" s="4" t="inlineStr">
        <is>
          <t xml:space="preserve"> </t>
        </is>
      </c>
      <c r="G105" s="4" t="inlineStr">
        <is>
          <t xml:space="preserve"> </t>
        </is>
      </c>
      <c r="H105" s="4" t="inlineStr">
        <is>
          <t xml:space="preserve"> </t>
        </is>
      </c>
      <c r="I105" s="6" t="n">
        <v>319</v>
      </c>
      <c r="J105" s="4" t="inlineStr">
        <is>
          <t xml:space="preserve"> </t>
        </is>
      </c>
      <c r="K105" s="6" t="n">
        <v>319</v>
      </c>
      <c r="L105" s="4" t="inlineStr">
        <is>
          <t xml:space="preserve"> </t>
        </is>
      </c>
      <c r="M105" s="6" t="n">
        <v>319</v>
      </c>
      <c r="N105" s="4" t="inlineStr">
        <is>
          <t xml:space="preserve"> </t>
        </is>
      </c>
      <c r="O105" s="6" t="n">
        <v>319</v>
      </c>
      <c r="P105" s="4" t="inlineStr">
        <is>
          <t xml:space="preserve"> </t>
        </is>
      </c>
    </row>
    <row r="106">
      <c r="A106" s="4" t="inlineStr">
        <is>
          <t>Deemed divide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6" t="n">
        <v>389</v>
      </c>
      <c r="J106" s="4" t="inlineStr">
        <is>
          <t xml:space="preserve"> </t>
        </is>
      </c>
      <c r="K106" s="6" t="n">
        <v>389</v>
      </c>
      <c r="L106" s="4" t="inlineStr">
        <is>
          <t xml:space="preserve"> </t>
        </is>
      </c>
      <c r="M106" s="6" t="n">
        <v>389</v>
      </c>
      <c r="N106" s="4" t="inlineStr">
        <is>
          <t xml:space="preserve"> </t>
        </is>
      </c>
      <c r="O106" s="6" t="n">
        <v>389</v>
      </c>
      <c r="P106" s="4" t="inlineStr">
        <is>
          <t xml:space="preserve"> </t>
        </is>
      </c>
    </row>
    <row r="107">
      <c r="A107" s="4" t="inlineStr">
        <is>
          <t>As previously reported | Transfer of manufacturing inventory to services invento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Non-cash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ransfer of manufacturing inventory</t>
        </is>
      </c>
      <c r="B109" s="4" t="inlineStr">
        <is>
          <t xml:space="preserve"> </t>
        </is>
      </c>
      <c r="C109" s="4" t="inlineStr">
        <is>
          <t xml:space="preserve"> </t>
        </is>
      </c>
      <c r="D109" s="4" t="inlineStr">
        <is>
          <t xml:space="preserve"> </t>
        </is>
      </c>
      <c r="E109" s="6" t="n">
        <v>-226</v>
      </c>
      <c r="F109" s="4" t="inlineStr">
        <is>
          <t xml:space="preserve"> </t>
        </is>
      </c>
      <c r="G109" s="4" t="inlineStr">
        <is>
          <t xml:space="preserve"> </t>
        </is>
      </c>
      <c r="H109" s="4" t="inlineStr">
        <is>
          <t xml:space="preserve"> </t>
        </is>
      </c>
      <c r="I109" s="6" t="n">
        <v>890</v>
      </c>
      <c r="J109" s="4" t="inlineStr">
        <is>
          <t xml:space="preserve"> </t>
        </is>
      </c>
      <c r="K109" s="6" t="n">
        <v>1905</v>
      </c>
      <c r="L109" s="4" t="inlineStr">
        <is>
          <t xml:space="preserve"> </t>
        </is>
      </c>
      <c r="M109" s="6" t="n">
        <v>2308</v>
      </c>
      <c r="N109" s="4" t="inlineStr">
        <is>
          <t xml:space="preserve"> </t>
        </is>
      </c>
      <c r="O109" s="6" t="n">
        <v>4045</v>
      </c>
      <c r="P109" s="6" t="n">
        <v>211</v>
      </c>
    </row>
    <row r="110">
      <c r="A110" s="4" t="inlineStr">
        <is>
          <t>As previously reported | Transfer of manufacturing inventory to property and equip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Non-cash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ransfer of manufacturing inventory</t>
        </is>
      </c>
      <c r="B112" s="4" t="inlineStr">
        <is>
          <t xml:space="preserve"> </t>
        </is>
      </c>
      <c r="C112" s="4" t="inlineStr">
        <is>
          <t xml:space="preserve"> </t>
        </is>
      </c>
      <c r="D112" s="4" t="inlineStr">
        <is>
          <t xml:space="preserve"> </t>
        </is>
      </c>
      <c r="E112" s="6" t="n">
        <v>143</v>
      </c>
      <c r="F112" s="4" t="inlineStr">
        <is>
          <t xml:space="preserve"> </t>
        </is>
      </c>
      <c r="G112" s="4" t="inlineStr">
        <is>
          <t xml:space="preserve"> </t>
        </is>
      </c>
      <c r="H112" s="4" t="inlineStr">
        <is>
          <t xml:space="preserve"> </t>
        </is>
      </c>
      <c r="I112" s="6" t="n">
        <v>193</v>
      </c>
      <c r="J112" s="4" t="inlineStr">
        <is>
          <t xml:space="preserve"> </t>
        </is>
      </c>
      <c r="K112" s="6" t="n">
        <v>279</v>
      </c>
      <c r="L112" s="4" t="inlineStr">
        <is>
          <t xml:space="preserve"> </t>
        </is>
      </c>
      <c r="M112" s="6" t="n">
        <v>264</v>
      </c>
      <c r="N112" s="4" t="inlineStr">
        <is>
          <t xml:space="preserve"> </t>
        </is>
      </c>
      <c r="O112" s="6" t="n">
        <v>343</v>
      </c>
      <c r="P112" s="4" t="inlineStr">
        <is>
          <t xml:space="preserve"> </t>
        </is>
      </c>
    </row>
    <row r="113">
      <c r="A113" s="4" t="inlineStr">
        <is>
          <t>Adju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Opera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income (loss)</t>
        </is>
      </c>
      <c r="B115" s="4" t="inlineStr">
        <is>
          <t xml:space="preserve"> </t>
        </is>
      </c>
      <c r="C115" s="4" t="inlineStr">
        <is>
          <t xml:space="preserve"> </t>
        </is>
      </c>
      <c r="D115" s="4" t="inlineStr">
        <is>
          <t xml:space="preserve"> </t>
        </is>
      </c>
      <c r="E115" s="6" t="n">
        <v>1434</v>
      </c>
      <c r="F115" s="4" t="inlineStr">
        <is>
          <t xml:space="preserve"> </t>
        </is>
      </c>
      <c r="G115" s="6" t="n">
        <v>2283</v>
      </c>
      <c r="H115" s="6" t="n">
        <v>4520</v>
      </c>
      <c r="I115" s="6" t="n">
        <v>9341</v>
      </c>
      <c r="J115" s="4" t="inlineStr">
        <is>
          <t xml:space="preserve"> </t>
        </is>
      </c>
      <c r="K115" s="6" t="n">
        <v>13861</v>
      </c>
      <c r="L115" s="4" t="inlineStr">
        <is>
          <t xml:space="preserve"> </t>
        </is>
      </c>
      <c r="M115" s="6" t="n">
        <v>16144</v>
      </c>
      <c r="N115" s="4" t="inlineStr">
        <is>
          <t xml:space="preserve"> </t>
        </is>
      </c>
      <c r="O115" s="6" t="n">
        <v>19575</v>
      </c>
      <c r="P115" s="6" t="n">
        <v>70635</v>
      </c>
    </row>
    <row r="116">
      <c r="A116" s="3" t="inlineStr">
        <is>
          <t>Adjustments to reconcile net income (loss) to net cash used in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preciation and amortization</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6" t="n">
        <v>0</v>
      </c>
      <c r="J117" s="4" t="inlineStr">
        <is>
          <t xml:space="preserve"> </t>
        </is>
      </c>
      <c r="K117" s="6" t="n">
        <v>0</v>
      </c>
      <c r="L117" s="4" t="inlineStr">
        <is>
          <t xml:space="preserve"> </t>
        </is>
      </c>
      <c r="M117" s="6" t="n">
        <v>0</v>
      </c>
      <c r="N117" s="4" t="inlineStr">
        <is>
          <t xml:space="preserve"> </t>
        </is>
      </c>
      <c r="O117" s="6" t="n">
        <v>0</v>
      </c>
      <c r="P117" s="6" t="n">
        <v>0</v>
      </c>
    </row>
    <row r="118">
      <c r="A118" s="4" t="inlineStr">
        <is>
          <t>Amortization of debt issuance costs</t>
        </is>
      </c>
      <c r="B118" s="4" t="inlineStr">
        <is>
          <t xml:space="preserve"> </t>
        </is>
      </c>
      <c r="C118" s="4" t="inlineStr">
        <is>
          <t xml:space="preserve"> </t>
        </is>
      </c>
      <c r="D118" s="4" t="inlineStr">
        <is>
          <t xml:space="preserve"> </t>
        </is>
      </c>
      <c r="E118" s="6" t="n">
        <v>0</v>
      </c>
      <c r="F118" s="4" t="inlineStr">
        <is>
          <t xml:space="preserve"> </t>
        </is>
      </c>
      <c r="G118" s="4" t="inlineStr">
        <is>
          <t xml:space="preserve"> </t>
        </is>
      </c>
      <c r="H118" s="4" t="inlineStr">
        <is>
          <t xml:space="preserve"> </t>
        </is>
      </c>
      <c r="I118" s="6" t="n">
        <v>0</v>
      </c>
      <c r="J118" s="4" t="inlineStr">
        <is>
          <t xml:space="preserve"> </t>
        </is>
      </c>
      <c r="K118" s="6" t="n">
        <v>0</v>
      </c>
      <c r="L118" s="4" t="inlineStr">
        <is>
          <t xml:space="preserve"> </t>
        </is>
      </c>
      <c r="M118" s="6" t="n">
        <v>0</v>
      </c>
      <c r="N118" s="4" t="inlineStr">
        <is>
          <t xml:space="preserve"> </t>
        </is>
      </c>
      <c r="O118" s="6" t="n">
        <v>0</v>
      </c>
      <c r="P118" s="6" t="n">
        <v>0</v>
      </c>
    </row>
    <row r="119">
      <c r="A119" s="4" t="inlineStr">
        <is>
          <t>Long-term debt related costs</t>
        </is>
      </c>
      <c r="B119" s="4" t="inlineStr">
        <is>
          <t xml:space="preserve"> </t>
        </is>
      </c>
      <c r="C119" s="4" t="inlineStr">
        <is>
          <t xml:space="preserve"> </t>
        </is>
      </c>
      <c r="D119" s="4" t="inlineStr">
        <is>
          <t xml:space="preserve"> </t>
        </is>
      </c>
      <c r="E119" s="6" t="n">
        <v>0</v>
      </c>
      <c r="F119" s="4" t="inlineStr">
        <is>
          <t xml:space="preserve"> </t>
        </is>
      </c>
      <c r="G119" s="4" t="inlineStr">
        <is>
          <t xml:space="preserve"> </t>
        </is>
      </c>
      <c r="H119" s="4" t="inlineStr">
        <is>
          <t xml:space="preserve"> </t>
        </is>
      </c>
      <c r="I119" s="6" t="n">
        <v>0</v>
      </c>
      <c r="J119" s="4" t="inlineStr">
        <is>
          <t xml:space="preserve"> </t>
        </is>
      </c>
      <c r="K119" s="6" t="n">
        <v>0</v>
      </c>
      <c r="L119" s="4" t="inlineStr">
        <is>
          <t xml:space="preserve"> </t>
        </is>
      </c>
      <c r="M119" s="6" t="n">
        <v>0</v>
      </c>
      <c r="N119" s="4" t="inlineStr">
        <is>
          <t xml:space="preserve"> </t>
        </is>
      </c>
      <c r="O119" s="6" t="n">
        <v>0</v>
      </c>
      <c r="P119" s="6" t="n">
        <v>0</v>
      </c>
    </row>
    <row r="120">
      <c r="A120" s="4" t="inlineStr">
        <is>
          <t>Provision for manufacturing and service inventories</t>
        </is>
      </c>
      <c r="B120" s="4" t="inlineStr">
        <is>
          <t xml:space="preserve"> </t>
        </is>
      </c>
      <c r="C120" s="4" t="inlineStr">
        <is>
          <t xml:space="preserve"> </t>
        </is>
      </c>
      <c r="D120" s="4" t="inlineStr">
        <is>
          <t xml:space="preserve"> </t>
        </is>
      </c>
      <c r="E120" s="6" t="n">
        <v>0</v>
      </c>
      <c r="F120" s="4" t="inlineStr">
        <is>
          <t xml:space="preserve"> </t>
        </is>
      </c>
      <c r="G120" s="4" t="inlineStr">
        <is>
          <t xml:space="preserve"> </t>
        </is>
      </c>
      <c r="H120" s="4" t="inlineStr">
        <is>
          <t xml:space="preserve"> </t>
        </is>
      </c>
      <c r="I120" s="6" t="n">
        <v>0</v>
      </c>
      <c r="J120" s="4" t="inlineStr">
        <is>
          <t xml:space="preserve"> </t>
        </is>
      </c>
      <c r="K120" s="6" t="n">
        <v>0</v>
      </c>
      <c r="L120" s="4" t="inlineStr">
        <is>
          <t xml:space="preserve"> </t>
        </is>
      </c>
      <c r="M120" s="6" t="n">
        <v>0</v>
      </c>
      <c r="N120" s="4" t="inlineStr">
        <is>
          <t xml:space="preserve"> </t>
        </is>
      </c>
      <c r="O120" s="6" t="n">
        <v>0</v>
      </c>
      <c r="P120" s="6" t="n">
        <v>0</v>
      </c>
    </row>
    <row r="121">
      <c r="A121" s="4" t="inlineStr">
        <is>
          <t>Gain on PPP loan extinguishment</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6" t="n">
        <v>0</v>
      </c>
      <c r="J121" s="4" t="inlineStr">
        <is>
          <t xml:space="preserve"> </t>
        </is>
      </c>
      <c r="K121" s="6" t="n">
        <v>0</v>
      </c>
      <c r="L121" s="4" t="inlineStr">
        <is>
          <t xml:space="preserve"> </t>
        </is>
      </c>
      <c r="M121" s="4" t="inlineStr">
        <is>
          <t xml:space="preserve"> </t>
        </is>
      </c>
      <c r="N121" s="4" t="inlineStr">
        <is>
          <t xml:space="preserve"> </t>
        </is>
      </c>
      <c r="O121" s="4" t="inlineStr">
        <is>
          <t xml:space="preserve"> </t>
        </is>
      </c>
      <c r="P121" s="6" t="n">
        <v>0</v>
      </c>
    </row>
    <row r="122">
      <c r="A122" s="4" t="inlineStr">
        <is>
          <t>Stock-based compensation</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6" t="n">
        <v>0</v>
      </c>
      <c r="J122" s="4" t="inlineStr">
        <is>
          <t xml:space="preserve"> </t>
        </is>
      </c>
      <c r="K122" s="6" t="n">
        <v>0</v>
      </c>
      <c r="L122" s="4" t="inlineStr">
        <is>
          <t xml:space="preserve"> </t>
        </is>
      </c>
      <c r="M122" s="6" t="n">
        <v>0</v>
      </c>
      <c r="N122" s="4" t="inlineStr">
        <is>
          <t xml:space="preserve"> </t>
        </is>
      </c>
      <c r="O122" s="6" t="n">
        <v>0</v>
      </c>
      <c r="P122" s="4" t="inlineStr">
        <is>
          <t xml:space="preserve"> </t>
        </is>
      </c>
    </row>
    <row r="123">
      <c r="A123" s="4" t="inlineStr">
        <is>
          <t>Change in fair value of warrant liabilities</t>
        </is>
      </c>
      <c r="B123" s="4" t="inlineStr">
        <is>
          <t xml:space="preserve"> </t>
        </is>
      </c>
      <c r="C123" s="4" t="inlineStr">
        <is>
          <t xml:space="preserve"> </t>
        </is>
      </c>
      <c r="D123" s="4" t="inlineStr">
        <is>
          <t xml:space="preserve"> </t>
        </is>
      </c>
      <c r="E123" s="6" t="n">
        <v>-726</v>
      </c>
      <c r="F123" s="4" t="inlineStr">
        <is>
          <t xml:space="preserve"> </t>
        </is>
      </c>
      <c r="G123" s="6" t="n">
        <v>-4</v>
      </c>
      <c r="H123" s="6" t="n">
        <v>-3092</v>
      </c>
      <c r="I123" s="6" t="n">
        <v>-7582</v>
      </c>
      <c r="J123" s="4" t="inlineStr">
        <is>
          <t xml:space="preserve"> </t>
        </is>
      </c>
      <c r="K123" s="6" t="n">
        <v>-10675</v>
      </c>
      <c r="L123" s="4" t="inlineStr">
        <is>
          <t xml:space="preserve"> </t>
        </is>
      </c>
      <c r="M123" s="6" t="n">
        <v>-10678</v>
      </c>
      <c r="N123" s="4" t="inlineStr">
        <is>
          <t xml:space="preserve"> </t>
        </is>
      </c>
      <c r="O123" s="6" t="n">
        <v>-10250</v>
      </c>
      <c r="P123" s="6" t="n">
        <v>-60030</v>
      </c>
    </row>
    <row r="124">
      <c r="A124" s="4" t="inlineStr">
        <is>
          <t>Other non-cash</t>
        </is>
      </c>
      <c r="B124" s="4" t="inlineStr">
        <is>
          <t xml:space="preserve"> </t>
        </is>
      </c>
      <c r="C124" s="4" t="inlineStr">
        <is>
          <t xml:space="preserve"> </t>
        </is>
      </c>
      <c r="D124" s="4" t="inlineStr">
        <is>
          <t xml:space="preserve"> </t>
        </is>
      </c>
      <c r="E124" s="6" t="n">
        <v>16</v>
      </c>
      <c r="F124" s="4" t="inlineStr">
        <is>
          <t xml:space="preserve"> </t>
        </is>
      </c>
      <c r="G124" s="4" t="inlineStr">
        <is>
          <t xml:space="preserve"> </t>
        </is>
      </c>
      <c r="H124" s="4" t="inlineStr">
        <is>
          <t xml:space="preserve"> </t>
        </is>
      </c>
      <c r="I124" s="6" t="n">
        <v>0</v>
      </c>
      <c r="J124" s="4" t="inlineStr">
        <is>
          <t xml:space="preserve"> </t>
        </is>
      </c>
      <c r="K124" s="6" t="n">
        <v>0</v>
      </c>
      <c r="L124" s="4" t="inlineStr">
        <is>
          <t xml:space="preserve"> </t>
        </is>
      </c>
      <c r="M124" s="6" t="n">
        <v>0</v>
      </c>
      <c r="N124" s="4" t="inlineStr">
        <is>
          <t xml:space="preserve"> </t>
        </is>
      </c>
      <c r="O124" s="6" t="n">
        <v>0</v>
      </c>
      <c r="P124" s="6" t="n">
        <v>0</v>
      </c>
    </row>
    <row r="125">
      <c r="A125" s="3" t="inlineStr">
        <is>
          <t>Changes in assets and liabilities, net of effect of 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s receivable</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6" t="n">
        <v>0</v>
      </c>
      <c r="J126" s="4" t="inlineStr">
        <is>
          <t xml:space="preserve"> </t>
        </is>
      </c>
      <c r="K126" s="6" t="n">
        <v>0</v>
      </c>
      <c r="L126" s="4" t="inlineStr">
        <is>
          <t xml:space="preserve"> </t>
        </is>
      </c>
      <c r="M126" s="6" t="n">
        <v>0</v>
      </c>
      <c r="N126" s="4" t="inlineStr">
        <is>
          <t xml:space="preserve"> </t>
        </is>
      </c>
      <c r="O126" s="6" t="n">
        <v>0</v>
      </c>
      <c r="P126" s="6" t="n">
        <v>0</v>
      </c>
    </row>
    <row r="127">
      <c r="A127" s="4" t="inlineStr">
        <is>
          <t>Manufacturing inventories</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6" t="n">
        <v>0</v>
      </c>
      <c r="J127" s="4" t="inlineStr">
        <is>
          <t xml:space="preserve"> </t>
        </is>
      </c>
      <c r="K127" s="6" t="n">
        <v>0</v>
      </c>
      <c r="L127" s="4" t="inlineStr">
        <is>
          <t xml:space="preserve"> </t>
        </is>
      </c>
      <c r="M127" s="6" t="n">
        <v>0</v>
      </c>
      <c r="N127" s="4" t="inlineStr">
        <is>
          <t xml:space="preserve"> </t>
        </is>
      </c>
      <c r="O127" s="6" t="n">
        <v>0</v>
      </c>
      <c r="P127" s="6" t="n">
        <v>0</v>
      </c>
    </row>
    <row r="128">
      <c r="A128" s="4" t="inlineStr">
        <is>
          <t>Service parts inventories</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6" t="n">
        <v>0</v>
      </c>
      <c r="J128" s="4" t="inlineStr">
        <is>
          <t xml:space="preserve"> </t>
        </is>
      </c>
      <c r="K128" s="6" t="n">
        <v>0</v>
      </c>
      <c r="L128" s="4" t="inlineStr">
        <is>
          <t xml:space="preserve"> </t>
        </is>
      </c>
      <c r="M128" s="6" t="n">
        <v>0</v>
      </c>
      <c r="N128" s="4" t="inlineStr">
        <is>
          <t xml:space="preserve"> </t>
        </is>
      </c>
      <c r="O128" s="6" t="n">
        <v>0</v>
      </c>
      <c r="P128" s="6" t="n">
        <v>0</v>
      </c>
    </row>
    <row r="129">
      <c r="A129" s="4" t="inlineStr">
        <is>
          <t>Accounts payable</t>
        </is>
      </c>
      <c r="B129" s="4" t="inlineStr">
        <is>
          <t xml:space="preserve"> </t>
        </is>
      </c>
      <c r="C129" s="4" t="inlineStr">
        <is>
          <t xml:space="preserve"> </t>
        </is>
      </c>
      <c r="D129" s="4" t="inlineStr">
        <is>
          <t xml:space="preserve"> </t>
        </is>
      </c>
      <c r="E129" s="6" t="n">
        <v>0</v>
      </c>
      <c r="F129" s="4" t="inlineStr">
        <is>
          <t xml:space="preserve"> </t>
        </is>
      </c>
      <c r="G129" s="4" t="inlineStr">
        <is>
          <t xml:space="preserve"> </t>
        </is>
      </c>
      <c r="H129" s="4" t="inlineStr">
        <is>
          <t xml:space="preserve"> </t>
        </is>
      </c>
      <c r="I129" s="6" t="n">
        <v>0</v>
      </c>
      <c r="J129" s="4" t="inlineStr">
        <is>
          <t xml:space="preserve"> </t>
        </is>
      </c>
      <c r="K129" s="6" t="n">
        <v>0</v>
      </c>
      <c r="L129" s="4" t="inlineStr">
        <is>
          <t xml:space="preserve"> </t>
        </is>
      </c>
      <c r="M129" s="6" t="n">
        <v>0</v>
      </c>
      <c r="N129" s="4" t="inlineStr">
        <is>
          <t xml:space="preserve"> </t>
        </is>
      </c>
      <c r="O129" s="6" t="n">
        <v>0</v>
      </c>
      <c r="P129" s="6" t="n">
        <v>0</v>
      </c>
    </row>
    <row r="130">
      <c r="A130" s="4" t="inlineStr">
        <is>
          <t>Prepaid expenses</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6" t="n">
        <v>0</v>
      </c>
      <c r="J130" s="4" t="inlineStr">
        <is>
          <t xml:space="preserve"> </t>
        </is>
      </c>
      <c r="K130" s="6" t="n">
        <v>0</v>
      </c>
      <c r="L130" s="4" t="inlineStr">
        <is>
          <t xml:space="preserve"> </t>
        </is>
      </c>
      <c r="M130" s="6" t="n">
        <v>0</v>
      </c>
      <c r="N130" s="4" t="inlineStr">
        <is>
          <t xml:space="preserve"> </t>
        </is>
      </c>
      <c r="O130" s="6" t="n">
        <v>0</v>
      </c>
      <c r="P130" s="6" t="n">
        <v>0</v>
      </c>
    </row>
    <row r="131">
      <c r="A131" s="4" t="inlineStr">
        <is>
          <t>Deferred revenue</t>
        </is>
      </c>
      <c r="B131" s="4" t="inlineStr">
        <is>
          <t xml:space="preserve"> </t>
        </is>
      </c>
      <c r="C131" s="4" t="inlineStr">
        <is>
          <t xml:space="preserve"> </t>
        </is>
      </c>
      <c r="D131" s="4" t="inlineStr">
        <is>
          <t xml:space="preserve"> </t>
        </is>
      </c>
      <c r="E131" s="6" t="n">
        <v>-708</v>
      </c>
      <c r="F131" s="4" t="inlineStr">
        <is>
          <t xml:space="preserve"> </t>
        </is>
      </c>
      <c r="G131" s="4" t="inlineStr">
        <is>
          <t xml:space="preserve"> </t>
        </is>
      </c>
      <c r="H131" s="4" t="inlineStr">
        <is>
          <t xml:space="preserve"> </t>
        </is>
      </c>
      <c r="I131" s="6" t="n">
        <v>-1759</v>
      </c>
      <c r="J131" s="4" t="inlineStr">
        <is>
          <t xml:space="preserve"> </t>
        </is>
      </c>
      <c r="K131" s="6" t="n">
        <v>-3186</v>
      </c>
      <c r="L131" s="4" t="inlineStr">
        <is>
          <t xml:space="preserve"> </t>
        </is>
      </c>
      <c r="M131" s="6" t="n">
        <v>-5466</v>
      </c>
      <c r="N131" s="4" t="inlineStr">
        <is>
          <t xml:space="preserve"> </t>
        </is>
      </c>
      <c r="O131" s="6" t="n">
        <v>-9325</v>
      </c>
      <c r="P131" s="6" t="n">
        <v>-10605</v>
      </c>
    </row>
    <row r="132">
      <c r="A132" s="4" t="inlineStr">
        <is>
          <t>Accrued restructuring charges</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c r="H132" s="4" t="inlineStr">
        <is>
          <t xml:space="preserve"> </t>
        </is>
      </c>
      <c r="I132" s="6" t="n">
        <v>0</v>
      </c>
      <c r="J132" s="4" t="inlineStr">
        <is>
          <t xml:space="preserve"> </t>
        </is>
      </c>
      <c r="K132" s="6" t="n">
        <v>0</v>
      </c>
      <c r="L132" s="4" t="inlineStr">
        <is>
          <t xml:space="preserve"> </t>
        </is>
      </c>
      <c r="M132" s="6" t="n">
        <v>0</v>
      </c>
      <c r="N132" s="4" t="inlineStr">
        <is>
          <t xml:space="preserve"> </t>
        </is>
      </c>
      <c r="O132" s="4" t="inlineStr">
        <is>
          <t xml:space="preserve"> </t>
        </is>
      </c>
      <c r="P132" s="6" t="n">
        <v>0</v>
      </c>
    </row>
    <row r="133">
      <c r="A133" s="4" t="inlineStr">
        <is>
          <t>Accrued compensation</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6" t="n">
        <v>0</v>
      </c>
      <c r="J133" s="4" t="inlineStr">
        <is>
          <t xml:space="preserve"> </t>
        </is>
      </c>
      <c r="K133" s="6" t="n">
        <v>0</v>
      </c>
      <c r="L133" s="4" t="inlineStr">
        <is>
          <t xml:space="preserve"> </t>
        </is>
      </c>
      <c r="M133" s="6" t="n">
        <v>0</v>
      </c>
      <c r="N133" s="4" t="inlineStr">
        <is>
          <t xml:space="preserve"> </t>
        </is>
      </c>
      <c r="O133" s="6" t="n">
        <v>0</v>
      </c>
      <c r="P133" s="6" t="n">
        <v>0</v>
      </c>
    </row>
    <row r="134">
      <c r="A134" s="4" t="inlineStr">
        <is>
          <t>Other assets</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6" t="n">
        <v>0</v>
      </c>
      <c r="J134" s="4" t="inlineStr">
        <is>
          <t xml:space="preserve"> </t>
        </is>
      </c>
      <c r="K134" s="6" t="n">
        <v>0</v>
      </c>
      <c r="L134" s="4" t="inlineStr">
        <is>
          <t xml:space="preserve"> </t>
        </is>
      </c>
      <c r="M134" s="6" t="n">
        <v>0</v>
      </c>
      <c r="N134" s="4" t="inlineStr">
        <is>
          <t xml:space="preserve"> </t>
        </is>
      </c>
      <c r="O134" s="6" t="n">
        <v>0</v>
      </c>
      <c r="P134" s="6" t="n">
        <v>0</v>
      </c>
    </row>
    <row r="135">
      <c r="A135" s="4" t="inlineStr">
        <is>
          <t>Other liabilities</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6" t="n">
        <v>0</v>
      </c>
      <c r="J135" s="4" t="inlineStr">
        <is>
          <t xml:space="preserve"> </t>
        </is>
      </c>
      <c r="K135" s="6" t="n">
        <v>0</v>
      </c>
      <c r="L135" s="4" t="inlineStr">
        <is>
          <t xml:space="preserve"> </t>
        </is>
      </c>
      <c r="M135" s="6" t="n">
        <v>0</v>
      </c>
      <c r="N135" s="4" t="inlineStr">
        <is>
          <t xml:space="preserve"> </t>
        </is>
      </c>
      <c r="O135" s="6" t="n">
        <v>0</v>
      </c>
      <c r="P135" s="6" t="n">
        <v>0</v>
      </c>
    </row>
    <row r="136">
      <c r="A136" s="4" t="inlineStr">
        <is>
          <t>Net cash used in operating activities</t>
        </is>
      </c>
      <c r="B136" s="4" t="inlineStr">
        <is>
          <t xml:space="preserve"> </t>
        </is>
      </c>
      <c r="C136" s="4" t="inlineStr">
        <is>
          <t xml:space="preserve"> </t>
        </is>
      </c>
      <c r="D136" s="4" t="inlineStr">
        <is>
          <t xml:space="preserve"> </t>
        </is>
      </c>
      <c r="E136" s="6" t="n">
        <v>1211</v>
      </c>
      <c r="F136" s="4" t="inlineStr">
        <is>
          <t xml:space="preserve"> </t>
        </is>
      </c>
      <c r="G136" s="4" t="inlineStr">
        <is>
          <t xml:space="preserve"> </t>
        </is>
      </c>
      <c r="H136" s="4" t="inlineStr">
        <is>
          <t xml:space="preserve"> </t>
        </is>
      </c>
      <c r="I136" s="6" t="n">
        <v>0</v>
      </c>
      <c r="J136" s="4" t="inlineStr">
        <is>
          <t xml:space="preserve"> </t>
        </is>
      </c>
      <c r="K136" s="6" t="n">
        <v>0</v>
      </c>
      <c r="L136" s="4" t="inlineStr">
        <is>
          <t xml:space="preserve"> </t>
        </is>
      </c>
      <c r="M136" s="6" t="n">
        <v>0</v>
      </c>
      <c r="N136" s="4" t="inlineStr">
        <is>
          <t xml:space="preserve"> </t>
        </is>
      </c>
      <c r="O136" s="6" t="n">
        <v>0</v>
      </c>
      <c r="P136" s="6" t="n">
        <v>0</v>
      </c>
    </row>
    <row r="137">
      <c r="A137" s="3" t="inlineStr">
        <is>
          <t>Inves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urchases of property and equipment</t>
        </is>
      </c>
      <c r="B138" s="4" t="inlineStr">
        <is>
          <t xml:space="preserve"> </t>
        </is>
      </c>
      <c r="C138" s="4" t="inlineStr">
        <is>
          <t xml:space="preserve"> </t>
        </is>
      </c>
      <c r="D138" s="4" t="inlineStr">
        <is>
          <t xml:space="preserve"> </t>
        </is>
      </c>
      <c r="E138" s="6" t="n">
        <v>0</v>
      </c>
      <c r="F138" s="4" t="inlineStr">
        <is>
          <t xml:space="preserve"> </t>
        </is>
      </c>
      <c r="G138" s="4" t="inlineStr">
        <is>
          <t xml:space="preserve"> </t>
        </is>
      </c>
      <c r="H138" s="4" t="inlineStr">
        <is>
          <t xml:space="preserve"> </t>
        </is>
      </c>
      <c r="I138" s="6" t="n">
        <v>0</v>
      </c>
      <c r="J138" s="4" t="inlineStr">
        <is>
          <t xml:space="preserve"> </t>
        </is>
      </c>
      <c r="K138" s="6" t="n">
        <v>0</v>
      </c>
      <c r="L138" s="4" t="inlineStr">
        <is>
          <t xml:space="preserve"> </t>
        </is>
      </c>
      <c r="M138" s="6" t="n">
        <v>0</v>
      </c>
      <c r="N138" s="4" t="inlineStr">
        <is>
          <t xml:space="preserve"> </t>
        </is>
      </c>
      <c r="O138" s="6" t="n">
        <v>0</v>
      </c>
      <c r="P138" s="6" t="n">
        <v>0</v>
      </c>
    </row>
    <row r="139">
      <c r="A139" s="4" t="inlineStr">
        <is>
          <t>Business acqui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0</v>
      </c>
      <c r="J139" s="4" t="inlineStr">
        <is>
          <t xml:space="preserve"> </t>
        </is>
      </c>
      <c r="K139" s="6" t="n">
        <v>0</v>
      </c>
      <c r="L139" s="4" t="inlineStr">
        <is>
          <t xml:space="preserve"> </t>
        </is>
      </c>
      <c r="M139" s="6" t="n">
        <v>0</v>
      </c>
      <c r="N139" s="4" t="inlineStr">
        <is>
          <t xml:space="preserve"> </t>
        </is>
      </c>
      <c r="O139" s="6" t="n">
        <v>0</v>
      </c>
      <c r="P139" s="6" t="n">
        <v>0</v>
      </c>
    </row>
    <row r="140">
      <c r="A140" s="4" t="inlineStr">
        <is>
          <t>Net cash used in investing activitie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6" t="n">
        <v>0</v>
      </c>
      <c r="J140" s="4" t="inlineStr">
        <is>
          <t xml:space="preserve"> </t>
        </is>
      </c>
      <c r="K140" s="6" t="n">
        <v>0</v>
      </c>
      <c r="L140" s="4" t="inlineStr">
        <is>
          <t xml:space="preserve"> </t>
        </is>
      </c>
      <c r="M140" s="6" t="n">
        <v>0</v>
      </c>
      <c r="N140" s="4" t="inlineStr">
        <is>
          <t xml:space="preserve"> </t>
        </is>
      </c>
      <c r="O140" s="6" t="n">
        <v>0</v>
      </c>
      <c r="P140" s="6" t="n">
        <v>0</v>
      </c>
    </row>
    <row r="141">
      <c r="A141" s="3" t="inlineStr">
        <is>
          <t>Financ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Borrowings of long-term debt, net of debt issuance costs</t>
        </is>
      </c>
      <c r="B142" s="4" t="inlineStr">
        <is>
          <t xml:space="preserve"> </t>
        </is>
      </c>
      <c r="C142" s="4" t="inlineStr">
        <is>
          <t xml:space="preserve"> </t>
        </is>
      </c>
      <c r="D142" s="4" t="inlineStr">
        <is>
          <t xml:space="preserve"> </t>
        </is>
      </c>
      <c r="E142" s="6" t="n">
        <v>-1211</v>
      </c>
      <c r="F142" s="4" t="inlineStr">
        <is>
          <t xml:space="preserve"> </t>
        </is>
      </c>
      <c r="G142" s="4" t="inlineStr">
        <is>
          <t xml:space="preserve"> </t>
        </is>
      </c>
      <c r="H142" s="4" t="inlineStr">
        <is>
          <t xml:space="preserve"> </t>
        </is>
      </c>
      <c r="I142" s="6" t="n">
        <v>0</v>
      </c>
      <c r="J142" s="4" t="inlineStr">
        <is>
          <t xml:space="preserve"> </t>
        </is>
      </c>
      <c r="K142" s="6" t="n">
        <v>0</v>
      </c>
      <c r="L142" s="4" t="inlineStr">
        <is>
          <t xml:space="preserve"> </t>
        </is>
      </c>
      <c r="M142" s="6" t="n">
        <v>0</v>
      </c>
      <c r="N142" s="4" t="inlineStr">
        <is>
          <t xml:space="preserve"> </t>
        </is>
      </c>
      <c r="O142" s="6" t="n">
        <v>0</v>
      </c>
      <c r="P142" s="6" t="n">
        <v>0</v>
      </c>
    </row>
    <row r="143">
      <c r="A143" s="4" t="inlineStr">
        <is>
          <t>Repayments of long-term debt</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c r="H143" s="4" t="inlineStr">
        <is>
          <t xml:space="preserve"> </t>
        </is>
      </c>
      <c r="I143" s="6" t="n">
        <v>0</v>
      </c>
      <c r="J143" s="4" t="inlineStr">
        <is>
          <t xml:space="preserve"> </t>
        </is>
      </c>
      <c r="K143" s="6" t="n">
        <v>0</v>
      </c>
      <c r="L143" s="4" t="inlineStr">
        <is>
          <t xml:space="preserve"> </t>
        </is>
      </c>
      <c r="M143" s="6" t="n">
        <v>0</v>
      </c>
      <c r="N143" s="4" t="inlineStr">
        <is>
          <t xml:space="preserve"> </t>
        </is>
      </c>
      <c r="O143" s="6" t="n">
        <v>0</v>
      </c>
      <c r="P143" s="6" t="n">
        <v>0</v>
      </c>
    </row>
    <row r="144">
      <c r="A144" s="4" t="inlineStr">
        <is>
          <t>Borrowings of credit facility</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6" t="n">
        <v>0</v>
      </c>
      <c r="J144" s="4" t="inlineStr">
        <is>
          <t xml:space="preserve"> </t>
        </is>
      </c>
      <c r="K144" s="6" t="n">
        <v>0</v>
      </c>
      <c r="L144" s="4" t="inlineStr">
        <is>
          <t xml:space="preserve"> </t>
        </is>
      </c>
      <c r="M144" s="6" t="n">
        <v>0</v>
      </c>
      <c r="N144" s="4" t="inlineStr">
        <is>
          <t xml:space="preserve"> </t>
        </is>
      </c>
      <c r="O144" s="6" t="n">
        <v>0</v>
      </c>
      <c r="P144" s="6" t="n">
        <v>0</v>
      </c>
    </row>
    <row r="145">
      <c r="A145" s="4" t="inlineStr">
        <is>
          <t>Repayments of credit facility</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6" t="n">
        <v>0</v>
      </c>
      <c r="J145" s="4" t="inlineStr">
        <is>
          <t xml:space="preserve"> </t>
        </is>
      </c>
      <c r="K145" s="6" t="n">
        <v>0</v>
      </c>
      <c r="L145" s="4" t="inlineStr">
        <is>
          <t xml:space="preserve"> </t>
        </is>
      </c>
      <c r="M145" s="6" t="n">
        <v>0</v>
      </c>
      <c r="N145" s="4" t="inlineStr">
        <is>
          <t xml:space="preserve"> </t>
        </is>
      </c>
      <c r="O145" s="6" t="n">
        <v>0</v>
      </c>
      <c r="P145" s="6" t="n">
        <v>0</v>
      </c>
    </row>
    <row r="146">
      <c r="A146" s="4" t="inlineStr">
        <is>
          <t>Borrowings of paycheck protection progra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0</v>
      </c>
      <c r="J146" s="4" t="inlineStr">
        <is>
          <t xml:space="preserve"> </t>
        </is>
      </c>
      <c r="K146" s="4" t="inlineStr">
        <is>
          <t xml:space="preserve"> </t>
        </is>
      </c>
      <c r="L146" s="4" t="inlineStr">
        <is>
          <t xml:space="preserve"> </t>
        </is>
      </c>
      <c r="M146" s="4" t="inlineStr">
        <is>
          <t xml:space="preserve"> </t>
        </is>
      </c>
      <c r="N146" s="4" t="inlineStr">
        <is>
          <t xml:space="preserve"> </t>
        </is>
      </c>
      <c r="O146" s="6" t="n">
        <v>0</v>
      </c>
      <c r="P146" s="4" t="inlineStr">
        <is>
          <t xml:space="preserve"> </t>
        </is>
      </c>
    </row>
    <row r="147">
      <c r="A147" s="4" t="inlineStr">
        <is>
          <t>Proceeds from secondary offering,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0</v>
      </c>
      <c r="J147" s="4" t="inlineStr">
        <is>
          <t xml:space="preserve"> </t>
        </is>
      </c>
      <c r="K147" s="4" t="inlineStr">
        <is>
          <t xml:space="preserve"> </t>
        </is>
      </c>
      <c r="L147" s="4" t="inlineStr">
        <is>
          <t xml:space="preserve"> </t>
        </is>
      </c>
      <c r="M147" s="4" t="inlineStr">
        <is>
          <t xml:space="preserve"> </t>
        </is>
      </c>
      <c r="N147" s="4" t="inlineStr">
        <is>
          <t xml:space="preserve"> </t>
        </is>
      </c>
      <c r="O147" s="6" t="n">
        <v>0</v>
      </c>
      <c r="P147" s="4" t="inlineStr">
        <is>
          <t xml:space="preserve"> </t>
        </is>
      </c>
    </row>
    <row r="148">
      <c r="A148" s="4" t="inlineStr">
        <is>
          <t>Payment of taxes due upon vesting of restrict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0</v>
      </c>
      <c r="J148" s="4" t="inlineStr">
        <is>
          <t xml:space="preserve"> </t>
        </is>
      </c>
      <c r="K148" s="4" t="inlineStr">
        <is>
          <t xml:space="preserve"> </t>
        </is>
      </c>
      <c r="L148" s="4" t="inlineStr">
        <is>
          <t xml:space="preserve"> </t>
        </is>
      </c>
      <c r="M148" s="4" t="inlineStr">
        <is>
          <t xml:space="preserve"> </t>
        </is>
      </c>
      <c r="N148" s="4" t="inlineStr">
        <is>
          <t xml:space="preserve"> </t>
        </is>
      </c>
      <c r="O148" s="6" t="n">
        <v>0</v>
      </c>
      <c r="P148" s="4" t="inlineStr">
        <is>
          <t xml:space="preserve"> </t>
        </is>
      </c>
    </row>
    <row r="149">
      <c r="A149" s="4" t="inlineStr">
        <is>
          <t>Proceeds from issuance of common stock</t>
        </is>
      </c>
      <c r="B149" s="4" t="inlineStr">
        <is>
          <t xml:space="preserve"> </t>
        </is>
      </c>
      <c r="C149" s="4" t="inlineStr">
        <is>
          <t xml:space="preserve"> </t>
        </is>
      </c>
      <c r="D149" s="4" t="inlineStr">
        <is>
          <t xml:space="preserve"> </t>
        </is>
      </c>
      <c r="E149" s="6" t="n">
        <v>0</v>
      </c>
      <c r="F149" s="4" t="inlineStr">
        <is>
          <t xml:space="preserve"> </t>
        </is>
      </c>
      <c r="G149" s="4" t="inlineStr">
        <is>
          <t xml:space="preserve"> </t>
        </is>
      </c>
      <c r="H149" s="4" t="inlineStr">
        <is>
          <t xml:space="preserve"> </t>
        </is>
      </c>
      <c r="I149" s="6" t="n">
        <v>0</v>
      </c>
      <c r="J149" s="4" t="inlineStr">
        <is>
          <t xml:space="preserve"> </t>
        </is>
      </c>
      <c r="K149" s="6" t="n">
        <v>0</v>
      </c>
      <c r="L149" s="4" t="inlineStr">
        <is>
          <t xml:space="preserve"> </t>
        </is>
      </c>
      <c r="M149" s="6" t="n">
        <v>0</v>
      </c>
      <c r="N149" s="4" t="inlineStr">
        <is>
          <t xml:space="preserve"> </t>
        </is>
      </c>
      <c r="O149" s="6" t="n">
        <v>0</v>
      </c>
      <c r="P149" s="4" t="inlineStr">
        <is>
          <t xml:space="preserve"> </t>
        </is>
      </c>
    </row>
    <row r="150">
      <c r="A150" s="4" t="inlineStr">
        <is>
          <t>Net cash provided by financing activities</t>
        </is>
      </c>
      <c r="B150" s="4" t="inlineStr">
        <is>
          <t xml:space="preserve"> </t>
        </is>
      </c>
      <c r="C150" s="4" t="inlineStr">
        <is>
          <t xml:space="preserve"> </t>
        </is>
      </c>
      <c r="D150" s="4" t="inlineStr">
        <is>
          <t xml:space="preserve"> </t>
        </is>
      </c>
      <c r="E150" s="6" t="n">
        <v>-1211</v>
      </c>
      <c r="F150" s="4" t="inlineStr">
        <is>
          <t xml:space="preserve"> </t>
        </is>
      </c>
      <c r="G150" s="4" t="inlineStr">
        <is>
          <t xml:space="preserve"> </t>
        </is>
      </c>
      <c r="H150" s="4" t="inlineStr">
        <is>
          <t xml:space="preserve"> </t>
        </is>
      </c>
      <c r="I150" s="6" t="n">
        <v>0</v>
      </c>
      <c r="J150" s="4" t="inlineStr">
        <is>
          <t xml:space="preserve"> </t>
        </is>
      </c>
      <c r="K150" s="6" t="n">
        <v>0</v>
      </c>
      <c r="L150" s="4" t="inlineStr">
        <is>
          <t xml:space="preserve"> </t>
        </is>
      </c>
      <c r="M150" s="6" t="n">
        <v>0</v>
      </c>
      <c r="N150" s="4" t="inlineStr">
        <is>
          <t xml:space="preserve"> </t>
        </is>
      </c>
      <c r="O150" s="6" t="n">
        <v>0</v>
      </c>
      <c r="P150" s="6" t="n">
        <v>0</v>
      </c>
    </row>
    <row r="151">
      <c r="A151" s="4" t="inlineStr">
        <is>
          <t>Effect of exchange rate changes on cash and cash equivalents</t>
        </is>
      </c>
      <c r="B151" s="4" t="inlineStr">
        <is>
          <t xml:space="preserve"> </t>
        </is>
      </c>
      <c r="C151" s="4" t="inlineStr">
        <is>
          <t xml:space="preserve"> </t>
        </is>
      </c>
      <c r="D151" s="4" t="inlineStr">
        <is>
          <t xml:space="preserve"> </t>
        </is>
      </c>
      <c r="E151" s="6" t="n">
        <v>0</v>
      </c>
      <c r="F151" s="4" t="inlineStr">
        <is>
          <t xml:space="preserve"> </t>
        </is>
      </c>
      <c r="G151" s="4" t="inlineStr">
        <is>
          <t xml:space="preserve"> </t>
        </is>
      </c>
      <c r="H151" s="4" t="inlineStr">
        <is>
          <t xml:space="preserve"> </t>
        </is>
      </c>
      <c r="I151" s="6" t="n">
        <v>0</v>
      </c>
      <c r="J151" s="4" t="inlineStr">
        <is>
          <t xml:space="preserve"> </t>
        </is>
      </c>
      <c r="K151" s="6" t="n">
        <v>0</v>
      </c>
      <c r="L151" s="4" t="inlineStr">
        <is>
          <t xml:space="preserve"> </t>
        </is>
      </c>
      <c r="M151" s="6" t="n">
        <v>0</v>
      </c>
      <c r="N151" s="4" t="inlineStr">
        <is>
          <t xml:space="preserve"> </t>
        </is>
      </c>
      <c r="O151" s="6" t="n">
        <v>0</v>
      </c>
      <c r="P151" s="6" t="n">
        <v>0</v>
      </c>
    </row>
    <row r="152">
      <c r="A152" s="4" t="inlineStr">
        <is>
          <t>Net change in cash, cash equivalents, and restricted cash</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6" t="n">
        <v>0</v>
      </c>
      <c r="J152" s="4" t="inlineStr">
        <is>
          <t xml:space="preserve"> </t>
        </is>
      </c>
      <c r="K152" s="6" t="n">
        <v>0</v>
      </c>
      <c r="L152" s="4" t="inlineStr">
        <is>
          <t xml:space="preserve"> </t>
        </is>
      </c>
      <c r="M152" s="6" t="n">
        <v>0</v>
      </c>
      <c r="N152" s="4" t="inlineStr">
        <is>
          <t xml:space="preserve"> </t>
        </is>
      </c>
      <c r="O152" s="6" t="n">
        <v>0</v>
      </c>
      <c r="P152" s="6" t="n">
        <v>0</v>
      </c>
    </row>
    <row r="153">
      <c r="A153" s="4" t="inlineStr">
        <is>
          <t>Cash, cash equivalents, and restricted cash at beginning of period</t>
        </is>
      </c>
      <c r="B153" s="4" t="inlineStr">
        <is>
          <t xml:space="preserve"> </t>
        </is>
      </c>
      <c r="C153" s="4" t="inlineStr">
        <is>
          <t xml:space="preserve"> </t>
        </is>
      </c>
      <c r="D153" s="5" t="n">
        <v>0</v>
      </c>
      <c r="E153" s="6" t="n">
        <v>0</v>
      </c>
      <c r="F153" s="6" t="n">
        <v>0</v>
      </c>
      <c r="G153" s="6" t="n">
        <v>0</v>
      </c>
      <c r="H153" s="6" t="n">
        <v>0</v>
      </c>
      <c r="I153" s="6" t="n">
        <v>0</v>
      </c>
      <c r="J153" s="5" t="n">
        <v>0</v>
      </c>
      <c r="K153" s="6" t="n">
        <v>0</v>
      </c>
      <c r="L153" s="5" t="n">
        <v>0</v>
      </c>
      <c r="M153" s="6" t="n">
        <v>0</v>
      </c>
      <c r="N153" s="5" t="n">
        <v>0</v>
      </c>
      <c r="O153" s="6" t="n">
        <v>0</v>
      </c>
      <c r="P153" s="6" t="n">
        <v>0</v>
      </c>
    </row>
    <row r="154">
      <c r="A154" s="4" t="inlineStr">
        <is>
          <t>Cash, cash equivalents, and restricted cash at end of period</t>
        </is>
      </c>
      <c r="B154" s="4" t="inlineStr">
        <is>
          <t xml:space="preserve"> </t>
        </is>
      </c>
      <c r="C154" s="4" t="inlineStr">
        <is>
          <t xml:space="preserve"> </t>
        </is>
      </c>
      <c r="D154" s="4" t="inlineStr">
        <is>
          <t xml:space="preserve"> </t>
        </is>
      </c>
      <c r="E154" s="6" t="n">
        <v>0</v>
      </c>
      <c r="F154" s="5" t="n">
        <v>0</v>
      </c>
      <c r="G154" s="5" t="n">
        <v>0</v>
      </c>
      <c r="H154" s="6" t="n">
        <v>0</v>
      </c>
      <c r="I154" s="6" t="n">
        <v>0</v>
      </c>
      <c r="J154" s="4" t="inlineStr">
        <is>
          <t xml:space="preserve"> </t>
        </is>
      </c>
      <c r="K154" s="6" t="n">
        <v>0</v>
      </c>
      <c r="L154" s="4" t="inlineStr">
        <is>
          <t xml:space="preserve"> </t>
        </is>
      </c>
      <c r="M154" s="6" t="n">
        <v>0</v>
      </c>
      <c r="N154" s="4" t="inlineStr">
        <is>
          <t xml:space="preserve"> </t>
        </is>
      </c>
      <c r="O154" s="6" t="n">
        <v>0</v>
      </c>
      <c r="P154" s="6" t="n">
        <v>0</v>
      </c>
    </row>
    <row r="155">
      <c r="A155" s="3" t="inlineStr">
        <is>
          <t>Supplemental disclosure of cash flow inform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ash paid for interest</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6" t="n">
        <v>0</v>
      </c>
      <c r="J156" s="4" t="inlineStr">
        <is>
          <t xml:space="preserve"> </t>
        </is>
      </c>
      <c r="K156" s="6" t="n">
        <v>0</v>
      </c>
      <c r="L156" s="4" t="inlineStr">
        <is>
          <t xml:space="preserve"> </t>
        </is>
      </c>
      <c r="M156" s="6" t="n">
        <v>0</v>
      </c>
      <c r="N156" s="4" t="inlineStr">
        <is>
          <t xml:space="preserve"> </t>
        </is>
      </c>
      <c r="O156" s="6" t="n">
        <v>0</v>
      </c>
      <c r="P156" s="6" t="n">
        <v>0</v>
      </c>
    </row>
    <row r="157">
      <c r="A157" s="4" t="inlineStr">
        <is>
          <t>Cash paid for income taxes, net of refunds</t>
        </is>
      </c>
      <c r="B157" s="4" t="inlineStr">
        <is>
          <t xml:space="preserve"> </t>
        </is>
      </c>
      <c r="C157" s="4" t="inlineStr">
        <is>
          <t xml:space="preserve"> </t>
        </is>
      </c>
      <c r="D157" s="4" t="inlineStr">
        <is>
          <t xml:space="preserve"> </t>
        </is>
      </c>
      <c r="E157" s="6" t="n">
        <v>0</v>
      </c>
      <c r="F157" s="4" t="inlineStr">
        <is>
          <t xml:space="preserve"> </t>
        </is>
      </c>
      <c r="G157" s="4" t="inlineStr">
        <is>
          <t xml:space="preserve"> </t>
        </is>
      </c>
      <c r="H157" s="4" t="inlineStr">
        <is>
          <t xml:space="preserve"> </t>
        </is>
      </c>
      <c r="I157" s="6" t="n">
        <v>0</v>
      </c>
      <c r="J157" s="4" t="inlineStr">
        <is>
          <t xml:space="preserve"> </t>
        </is>
      </c>
      <c r="K157" s="6" t="n">
        <v>0</v>
      </c>
      <c r="L157" s="4" t="inlineStr">
        <is>
          <t xml:space="preserve"> </t>
        </is>
      </c>
      <c r="M157" s="6" t="n">
        <v>0</v>
      </c>
      <c r="N157" s="4" t="inlineStr">
        <is>
          <t xml:space="preserve"> </t>
        </is>
      </c>
      <c r="O157" s="6" t="n">
        <v>0</v>
      </c>
      <c r="P157" s="6" t="n">
        <v>0</v>
      </c>
    </row>
    <row r="158">
      <c r="A158" s="3" t="inlineStr">
        <is>
          <t>Non-cash transac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Purchases of property and equipment included in accounts payable</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c r="H159" s="4" t="inlineStr">
        <is>
          <t xml:space="preserve"> </t>
        </is>
      </c>
      <c r="I159" s="6" t="n">
        <v>0</v>
      </c>
      <c r="J159" s="4" t="inlineStr">
        <is>
          <t xml:space="preserve"> </t>
        </is>
      </c>
      <c r="K159" s="6" t="n">
        <v>0</v>
      </c>
      <c r="L159" s="4" t="inlineStr">
        <is>
          <t xml:space="preserve"> </t>
        </is>
      </c>
      <c r="M159" s="6" t="n">
        <v>0</v>
      </c>
      <c r="N159" s="4" t="inlineStr">
        <is>
          <t xml:space="preserve"> </t>
        </is>
      </c>
      <c r="O159" s="6" t="n">
        <v>0</v>
      </c>
      <c r="P159" s="6" t="n">
        <v>0</v>
      </c>
    </row>
    <row r="160">
      <c r="A160" s="4" t="inlineStr">
        <is>
          <t>Paid-in-kind interest</t>
        </is>
      </c>
      <c r="B160" s="4" t="inlineStr">
        <is>
          <t xml:space="preserve"> </t>
        </is>
      </c>
      <c r="C160" s="4" t="inlineStr">
        <is>
          <t xml:space="preserve"> </t>
        </is>
      </c>
      <c r="D160" s="4" t="inlineStr">
        <is>
          <t xml:space="preserve"> </t>
        </is>
      </c>
      <c r="E160" s="6" t="n">
        <v>0</v>
      </c>
      <c r="F160" s="4" t="inlineStr">
        <is>
          <t xml:space="preserve"> </t>
        </is>
      </c>
      <c r="G160" s="4" t="inlineStr">
        <is>
          <t xml:space="preserve"> </t>
        </is>
      </c>
      <c r="H160" s="4" t="inlineStr">
        <is>
          <t xml:space="preserve"> </t>
        </is>
      </c>
      <c r="I160" s="6" t="n">
        <v>0</v>
      </c>
      <c r="J160" s="4" t="inlineStr">
        <is>
          <t xml:space="preserve"> </t>
        </is>
      </c>
      <c r="K160" s="6" t="n">
        <v>0</v>
      </c>
      <c r="L160" s="4" t="inlineStr">
        <is>
          <t xml:space="preserve"> </t>
        </is>
      </c>
      <c r="M160" s="6" t="n">
        <v>0</v>
      </c>
      <c r="N160" s="4" t="inlineStr">
        <is>
          <t xml:space="preserve"> </t>
        </is>
      </c>
      <c r="O160" s="6" t="n">
        <v>0</v>
      </c>
      <c r="P160" s="4" t="inlineStr">
        <is>
          <t xml:space="preserve"> </t>
        </is>
      </c>
    </row>
    <row r="161">
      <c r="A161" s="4" t="inlineStr">
        <is>
          <t>Deemed divide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6" t="n">
        <v>-389</v>
      </c>
      <c r="J161" s="4" t="inlineStr">
        <is>
          <t xml:space="preserve"> </t>
        </is>
      </c>
      <c r="K161" s="6" t="n">
        <v>-389</v>
      </c>
      <c r="L161" s="4" t="inlineStr">
        <is>
          <t xml:space="preserve"> </t>
        </is>
      </c>
      <c r="M161" s="6" t="n">
        <v>-389</v>
      </c>
      <c r="N161" s="4" t="inlineStr">
        <is>
          <t xml:space="preserve"> </t>
        </is>
      </c>
      <c r="O161" s="6" t="n">
        <v>-389</v>
      </c>
      <c r="P161" s="4" t="inlineStr">
        <is>
          <t xml:space="preserve"> </t>
        </is>
      </c>
    </row>
    <row r="162">
      <c r="A162" s="4" t="inlineStr">
        <is>
          <t>Adjustments | Transfer of manufacturing inventory to services invento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Non-cash transac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Transfer of manufacturing inventory</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4" t="inlineStr">
        <is>
          <t xml:space="preserve"> </t>
        </is>
      </c>
      <c r="I164" s="6" t="n">
        <v>0</v>
      </c>
      <c r="J164" s="4" t="inlineStr">
        <is>
          <t xml:space="preserve"> </t>
        </is>
      </c>
      <c r="K164" s="6" t="n">
        <v>0</v>
      </c>
      <c r="L164" s="4" t="inlineStr">
        <is>
          <t xml:space="preserve"> </t>
        </is>
      </c>
      <c r="M164" s="6" t="n">
        <v>0</v>
      </c>
      <c r="N164" s="4" t="inlineStr">
        <is>
          <t xml:space="preserve"> </t>
        </is>
      </c>
      <c r="O164" s="6" t="n">
        <v>0</v>
      </c>
      <c r="P164" s="5" t="n">
        <v>0</v>
      </c>
    </row>
    <row r="165">
      <c r="A165" s="4" t="inlineStr">
        <is>
          <t>Adjustments | Transfer of manufacturing inventory to property and equip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Non-cash transac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Transfer of manufacturing inventory</t>
        </is>
      </c>
      <c r="B167" s="4" t="inlineStr">
        <is>
          <t xml:space="preserve"> </t>
        </is>
      </c>
      <c r="C167" s="4" t="inlineStr">
        <is>
          <t xml:space="preserve"> </t>
        </is>
      </c>
      <c r="D167" s="4" t="inlineStr">
        <is>
          <t xml:space="preserve"> </t>
        </is>
      </c>
      <c r="E167" s="5" t="n">
        <v>0</v>
      </c>
      <c r="F167" s="4" t="inlineStr">
        <is>
          <t xml:space="preserve"> </t>
        </is>
      </c>
      <c r="G167" s="4" t="inlineStr">
        <is>
          <t xml:space="preserve"> </t>
        </is>
      </c>
      <c r="H167" s="4" t="inlineStr">
        <is>
          <t xml:space="preserve"> </t>
        </is>
      </c>
      <c r="I167" s="5" t="n">
        <v>0</v>
      </c>
      <c r="J167" s="4" t="inlineStr">
        <is>
          <t xml:space="preserve"> </t>
        </is>
      </c>
      <c r="K167" s="5" t="n">
        <v>0</v>
      </c>
      <c r="L167" s="4" t="inlineStr">
        <is>
          <t xml:space="preserve"> </t>
        </is>
      </c>
      <c r="M167" s="5" t="n">
        <v>0</v>
      </c>
      <c r="N167" s="4" t="inlineStr">
        <is>
          <t xml:space="preserve"> </t>
        </is>
      </c>
      <c r="O167" s="5" t="n">
        <v>0</v>
      </c>
      <c r="P167" s="4" t="inlineStr">
        <is>
          <t xml:space="preserve"> </t>
        </is>
      </c>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STATEMENTS OF CASH FLOWS Narrative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Mar.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5692</v>
      </c>
      <c r="C3" s="5" t="n">
        <v>24377</v>
      </c>
      <c r="D3" s="5" t="n">
        <v>25574</v>
      </c>
      <c r="E3" s="5" t="n">
        <v>25465</v>
      </c>
      <c r="F3" s="5" t="n">
        <v>25963</v>
      </c>
      <c r="G3" s="5" t="n">
        <v>26028</v>
      </c>
      <c r="H3" s="5" t="n">
        <v>25698</v>
      </c>
      <c r="I3" s="5" t="n">
        <v>26528</v>
      </c>
      <c r="J3" s="5" t="n">
        <v>5210</v>
      </c>
      <c r="K3" s="4" t="inlineStr">
        <is>
          <t xml:space="preserve"> </t>
        </is>
      </c>
    </row>
    <row r="4">
      <c r="A4" s="4" t="inlineStr">
        <is>
          <t>Restricted cash, current</t>
        </is>
      </c>
      <c r="B4" s="6" t="n">
        <v>168</v>
      </c>
      <c r="C4" s="6" t="n">
        <v>172</v>
      </c>
      <c r="D4" s="6" t="n">
        <v>180</v>
      </c>
      <c r="E4" s="6" t="n">
        <v>200</v>
      </c>
      <c r="F4" s="6" t="n">
        <v>212</v>
      </c>
      <c r="G4" s="6" t="n">
        <v>219</v>
      </c>
      <c r="H4" s="6" t="n">
        <v>223</v>
      </c>
      <c r="I4" s="6" t="n">
        <v>255</v>
      </c>
      <c r="J4" s="6" t="n">
        <v>283</v>
      </c>
      <c r="K4" s="4" t="inlineStr">
        <is>
          <t xml:space="preserve"> </t>
        </is>
      </c>
    </row>
    <row r="5">
      <c r="A5" s="4" t="inlineStr">
        <is>
          <t>Total cash, cash equivalents and restricted cash at the end of period</t>
        </is>
      </c>
      <c r="B5" s="5" t="n">
        <v>25860</v>
      </c>
      <c r="C5" s="5" t="n">
        <v>24549</v>
      </c>
      <c r="D5" s="5" t="n">
        <v>25754</v>
      </c>
      <c r="E5" s="6" t="n">
        <v>25665</v>
      </c>
      <c r="F5" s="6" t="n">
        <v>26175</v>
      </c>
      <c r="G5" s="6" t="n">
        <v>26247</v>
      </c>
      <c r="H5" s="6" t="n">
        <v>25921</v>
      </c>
      <c r="I5" s="6" t="n">
        <v>26783</v>
      </c>
      <c r="J5" s="6" t="n">
        <v>5493</v>
      </c>
      <c r="K5" s="5" t="n">
        <v>33137</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6" t="n">
        <v>25465</v>
      </c>
      <c r="F8" s="6" t="n">
        <v>25963</v>
      </c>
      <c r="G8" s="6" t="n">
        <v>26028</v>
      </c>
      <c r="H8" s="6" t="n">
        <v>25698</v>
      </c>
      <c r="I8" s="6" t="n">
        <v>26528</v>
      </c>
      <c r="J8" s="6" t="n">
        <v>5210</v>
      </c>
      <c r="K8" s="4" t="inlineStr">
        <is>
          <t xml:space="preserve"> </t>
        </is>
      </c>
    </row>
    <row r="9">
      <c r="A9" s="4" t="inlineStr">
        <is>
          <t>Restricted cash, current</t>
        </is>
      </c>
      <c r="B9" s="4" t="inlineStr">
        <is>
          <t xml:space="preserve"> </t>
        </is>
      </c>
      <c r="C9" s="4" t="inlineStr">
        <is>
          <t xml:space="preserve"> </t>
        </is>
      </c>
      <c r="D9" s="4" t="inlineStr">
        <is>
          <t xml:space="preserve"> </t>
        </is>
      </c>
      <c r="E9" s="6" t="n">
        <v>200</v>
      </c>
      <c r="F9" s="6" t="n">
        <v>212</v>
      </c>
      <c r="G9" s="6" t="n">
        <v>219</v>
      </c>
      <c r="H9" s="6" t="n">
        <v>223</v>
      </c>
      <c r="I9" s="6" t="n">
        <v>255</v>
      </c>
      <c r="J9" s="6" t="n">
        <v>283</v>
      </c>
      <c r="K9" s="4" t="inlineStr">
        <is>
          <t xml:space="preserve"> </t>
        </is>
      </c>
    </row>
    <row r="10">
      <c r="A10" s="4" t="inlineStr">
        <is>
          <t>Total cash, cash equivalents and restricted cash at the end of period</t>
        </is>
      </c>
      <c r="B10" s="4" t="inlineStr">
        <is>
          <t xml:space="preserve"> </t>
        </is>
      </c>
      <c r="C10" s="4" t="inlineStr">
        <is>
          <t xml:space="preserve"> </t>
        </is>
      </c>
      <c r="D10" s="4" t="inlineStr">
        <is>
          <t xml:space="preserve"> </t>
        </is>
      </c>
      <c r="E10" s="6" t="n">
        <v>25665</v>
      </c>
      <c r="F10" s="6" t="n">
        <v>26175</v>
      </c>
      <c r="G10" s="6" t="n">
        <v>26247</v>
      </c>
      <c r="H10" s="6" t="n">
        <v>25921</v>
      </c>
      <c r="I10" s="6" t="n">
        <v>26783</v>
      </c>
      <c r="J10" s="6" t="n">
        <v>5493</v>
      </c>
      <c r="K10" s="6" t="n">
        <v>33137</v>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nd cash equivalents</t>
        </is>
      </c>
      <c r="B13" s="4" t="inlineStr">
        <is>
          <t xml:space="preserve"> </t>
        </is>
      </c>
      <c r="C13" s="4" t="inlineStr">
        <is>
          <t xml:space="preserve"> </t>
        </is>
      </c>
      <c r="D13" s="4" t="inlineStr">
        <is>
          <t xml:space="preserve"> </t>
        </is>
      </c>
      <c r="E13" s="6" t="n">
        <v>0</v>
      </c>
      <c r="F13" s="6" t="n">
        <v>0</v>
      </c>
      <c r="G13" s="6" t="n">
        <v>0</v>
      </c>
      <c r="H13" s="6" t="n">
        <v>0</v>
      </c>
      <c r="I13" s="6" t="n">
        <v>0</v>
      </c>
      <c r="J13" s="6" t="n">
        <v>0</v>
      </c>
      <c r="K13" s="4" t="inlineStr">
        <is>
          <t xml:space="preserve"> </t>
        </is>
      </c>
    </row>
    <row r="14">
      <c r="A14" s="4" t="inlineStr">
        <is>
          <t>Restricted cash, current</t>
        </is>
      </c>
      <c r="B14" s="4" t="inlineStr">
        <is>
          <t xml:space="preserve"> </t>
        </is>
      </c>
      <c r="C14" s="4" t="inlineStr">
        <is>
          <t xml:space="preserve"> </t>
        </is>
      </c>
      <c r="D14" s="4" t="inlineStr">
        <is>
          <t xml:space="preserve"> </t>
        </is>
      </c>
      <c r="E14" s="6" t="n">
        <v>0</v>
      </c>
      <c r="F14" s="6" t="n">
        <v>0</v>
      </c>
      <c r="G14" s="6" t="n">
        <v>0</v>
      </c>
      <c r="H14" s="6" t="n">
        <v>0</v>
      </c>
      <c r="I14" s="6" t="n">
        <v>0</v>
      </c>
      <c r="J14" s="6" t="n">
        <v>0</v>
      </c>
      <c r="K14" s="4" t="inlineStr">
        <is>
          <t xml:space="preserve"> </t>
        </is>
      </c>
    </row>
    <row r="15">
      <c r="A15" s="4" t="inlineStr">
        <is>
          <t>Total cash, cash equivalents and restricted cash at the end of period</t>
        </is>
      </c>
      <c r="B15" s="4" t="inlineStr">
        <is>
          <t xml:space="preserve"> </t>
        </is>
      </c>
      <c r="C15" s="4" t="inlineStr">
        <is>
          <t xml:space="preserve"> </t>
        </is>
      </c>
      <c r="D15" s="4" t="inlineStr">
        <is>
          <t xml:space="preserve"> </t>
        </is>
      </c>
      <c r="E15" s="5" t="n">
        <v>0</v>
      </c>
      <c r="F15" s="5" t="n">
        <v>0</v>
      </c>
      <c r="G15" s="5" t="n">
        <v>0</v>
      </c>
      <c r="H15" s="5" t="n">
        <v>0</v>
      </c>
      <c r="I15" s="5" t="n">
        <v>0</v>
      </c>
      <c r="J15" s="5" t="n">
        <v>0</v>
      </c>
      <c r="K1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3" customWidth="1" min="17" max="17"/>
  </cols>
  <sheetData>
    <row r="1">
      <c r="A1" s="1" t="inlineStr">
        <is>
          <t>RESTATEMENT OF PREVIOUSLY ISSUED FINANCIAL STATEMENTS - CONSOLIDATED STATEMENTS OF STOCKHOLDERS’ DEFICIT (Details) - USD ($) shares in Thousand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5" t="n">
        <v>-101931</v>
      </c>
      <c r="C4" s="5" t="n">
        <v>-94433</v>
      </c>
      <c r="D4" s="5" t="n">
        <v>-91321</v>
      </c>
      <c r="E4" s="5" t="n">
        <v>-84369</v>
      </c>
      <c r="F4" s="5" t="n">
        <v>-77963</v>
      </c>
      <c r="G4" s="5" t="n">
        <v>-82535</v>
      </c>
      <c r="H4" s="5" t="n">
        <v>-76500</v>
      </c>
      <c r="I4" s="5" t="n">
        <v>-143739</v>
      </c>
      <c r="J4" s="5" t="n">
        <v>-84369</v>
      </c>
      <c r="K4" s="5" t="n">
        <v>-143739</v>
      </c>
      <c r="L4" s="5" t="n">
        <v>-84369</v>
      </c>
      <c r="M4" s="5" t="n">
        <v>-143739</v>
      </c>
      <c r="N4" s="5" t="n">
        <v>-84369</v>
      </c>
      <c r="O4" s="5" t="n">
        <v>-143739</v>
      </c>
      <c r="P4" s="5" t="n">
        <v>-199936</v>
      </c>
      <c r="Q4" s="4" t="inlineStr">
        <is>
          <t>[1]</t>
        </is>
      </c>
    </row>
    <row r="5">
      <c r="A5" s="4" t="inlineStr">
        <is>
          <t>Beginning balance (in shares)</t>
        </is>
      </c>
      <c r="B5" s="6" t="n">
        <v>95850</v>
      </c>
      <c r="C5" s="4" t="inlineStr">
        <is>
          <t xml:space="preserve"> </t>
        </is>
      </c>
      <c r="D5" s="4" t="inlineStr">
        <is>
          <t xml:space="preserve"> </t>
        </is>
      </c>
      <c r="E5" s="6" t="n">
        <v>93574</v>
      </c>
      <c r="F5" s="6" t="n">
        <v>93144</v>
      </c>
      <c r="G5" s="4" t="inlineStr">
        <is>
          <t xml:space="preserve"> </t>
        </is>
      </c>
      <c r="H5" s="6" t="n">
        <v>90606</v>
      </c>
      <c r="I5" s="6" t="n">
        <v>60433</v>
      </c>
      <c r="J5" s="6" t="n">
        <v>93574</v>
      </c>
      <c r="K5" s="6" t="n">
        <v>60433</v>
      </c>
      <c r="L5" s="6" t="n">
        <v>93574</v>
      </c>
      <c r="M5" s="6" t="n">
        <v>60433</v>
      </c>
      <c r="N5" s="6" t="n">
        <v>93574</v>
      </c>
      <c r="O5" s="6" t="n">
        <v>60433</v>
      </c>
      <c r="P5" s="4" t="inlineStr">
        <is>
          <t xml:space="preserve"> </t>
        </is>
      </c>
    </row>
    <row r="6">
      <c r="A6" s="4" t="inlineStr">
        <is>
          <t>Net income (loss)</t>
        </is>
      </c>
      <c r="B6" s="5" t="n">
        <v>-18943</v>
      </c>
      <c r="C6" s="6" t="n">
        <v>-9869</v>
      </c>
      <c r="D6" s="6" t="n">
        <v>-3331</v>
      </c>
      <c r="E6" s="5" t="n">
        <v>-9142</v>
      </c>
      <c r="F6" s="5" t="n">
        <v>-10176</v>
      </c>
      <c r="G6" s="6" t="n">
        <v>113</v>
      </c>
      <c r="H6" s="5" t="n">
        <v>-7424</v>
      </c>
      <c r="I6" s="5" t="n">
        <v>-879</v>
      </c>
      <c r="J6" s="5" t="n">
        <v>-12473</v>
      </c>
      <c r="K6" s="5" t="n">
        <v>-8303</v>
      </c>
      <c r="L6" s="5" t="n">
        <v>-22342</v>
      </c>
      <c r="M6" s="5" t="n">
        <v>-8190</v>
      </c>
      <c r="N6" s="5" t="n">
        <v>-41286</v>
      </c>
      <c r="O6" s="5" t="n">
        <v>-18368</v>
      </c>
      <c r="P6" s="6" t="n">
        <v>38355</v>
      </c>
    </row>
    <row r="7">
      <c r="A7" s="4" t="inlineStr">
        <is>
          <t>Foreign currency translation adjustments, net</t>
        </is>
      </c>
      <c r="B7" s="4" t="inlineStr">
        <is>
          <t xml:space="preserve"> </t>
        </is>
      </c>
      <c r="C7" s="6" t="n">
        <v>1465</v>
      </c>
      <c r="D7" s="6" t="n">
        <v>-720</v>
      </c>
      <c r="E7" s="6" t="n">
        <v>249</v>
      </c>
      <c r="F7" s="4" t="inlineStr">
        <is>
          <t xml:space="preserve"> </t>
        </is>
      </c>
      <c r="G7" s="5" t="n">
        <v>1480</v>
      </c>
      <c r="H7" s="6" t="n">
        <v>-1298</v>
      </c>
      <c r="I7" s="6" t="n">
        <v>-1276</v>
      </c>
      <c r="J7" s="6" t="n">
        <v>-471</v>
      </c>
      <c r="K7" s="6" t="n">
        <v>-2574</v>
      </c>
      <c r="L7" s="6" t="n">
        <v>994</v>
      </c>
      <c r="M7" s="6" t="n">
        <v>-1094</v>
      </c>
      <c r="N7" s="6" t="n">
        <v>-612</v>
      </c>
      <c r="O7" s="6" t="n">
        <v>-158</v>
      </c>
      <c r="P7" s="6" t="n">
        <v>-567</v>
      </c>
    </row>
    <row r="8">
      <c r="A8" s="4" t="inlineStr">
        <is>
          <t>Shares issued under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97</v>
      </c>
      <c r="P8" s="6" t="n">
        <v>1762</v>
      </c>
    </row>
    <row r="9">
      <c r="A9" s="4" t="inlineStr">
        <is>
          <t>Shares issued under employee incentive plans, net</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0</v>
      </c>
    </row>
    <row r="10">
      <c r="A10" s="4" t="inlineStr">
        <is>
          <t>Shares issued in connection with rights offering,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6249</v>
      </c>
      <c r="P10" s="4" t="inlineStr">
        <is>
          <t xml:space="preserve"> </t>
        </is>
      </c>
    </row>
    <row r="11">
      <c r="A11" s="4" t="inlineStr">
        <is>
          <t>Shares issued in connection with 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6" t="n">
        <v>2818</v>
      </c>
    </row>
    <row r="12">
      <c r="A12" s="4" t="inlineStr">
        <is>
          <t>Deemed dividend 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0</v>
      </c>
      <c r="J12" s="4" t="inlineStr">
        <is>
          <t xml:space="preserve"> </t>
        </is>
      </c>
      <c r="K12" s="6" t="n">
        <v>0</v>
      </c>
      <c r="L12" s="4" t="inlineStr">
        <is>
          <t xml:space="preserve"> </t>
        </is>
      </c>
      <c r="M12" s="5" t="n">
        <v>0</v>
      </c>
      <c r="N12" s="4" t="inlineStr">
        <is>
          <t xml:space="preserve"> </t>
        </is>
      </c>
      <c r="O12" s="6" t="n">
        <v>0</v>
      </c>
      <c r="P12" s="4" t="inlineStr">
        <is>
          <t xml:space="preserve"> </t>
        </is>
      </c>
    </row>
    <row r="13">
      <c r="A13" s="4" t="inlineStr">
        <is>
          <t>Stock-based compensation</t>
        </is>
      </c>
      <c r="B13" s="4" t="inlineStr">
        <is>
          <t xml:space="preserve"> </t>
        </is>
      </c>
      <c r="C13" s="5" t="n">
        <v>906</v>
      </c>
      <c r="D13" s="6" t="n">
        <v>939</v>
      </c>
      <c r="E13" s="4" t="inlineStr">
        <is>
          <t xml:space="preserve"> </t>
        </is>
      </c>
      <c r="F13" s="4" t="inlineStr">
        <is>
          <t xml:space="preserve"> </t>
        </is>
      </c>
      <c r="G13" s="4" t="inlineStr">
        <is>
          <t xml:space="preserve"> </t>
        </is>
      </c>
      <c r="H13" s="4" t="inlineStr">
        <is>
          <t xml:space="preserve"> </t>
        </is>
      </c>
      <c r="I13" s="4" t="inlineStr">
        <is>
          <t xml:space="preserve"> </t>
        </is>
      </c>
      <c r="J13" s="6" t="n">
        <v>2831</v>
      </c>
      <c r="K13" s="4" t="inlineStr">
        <is>
          <t xml:space="preserve"> </t>
        </is>
      </c>
      <c r="L13" s="5" t="n">
        <v>3737</v>
      </c>
      <c r="M13" s="4" t="inlineStr">
        <is>
          <t xml:space="preserve"> </t>
        </is>
      </c>
      <c r="N13" s="5" t="n">
        <v>4720</v>
      </c>
      <c r="O13" s="5" t="n">
        <v>10750</v>
      </c>
      <c r="P13" s="5" t="n">
        <v>13829</v>
      </c>
    </row>
    <row r="14">
      <c r="A14" s="4" t="inlineStr">
        <is>
          <t>Ending balance (in shares)</t>
        </is>
      </c>
      <c r="B14" s="6" t="n">
        <v>95850</v>
      </c>
      <c r="C14" s="6" t="n">
        <v>95850</v>
      </c>
      <c r="D14" s="4" t="inlineStr">
        <is>
          <t xml:space="preserve"> </t>
        </is>
      </c>
      <c r="E14" s="4" t="inlineStr">
        <is>
          <t xml:space="preserve"> </t>
        </is>
      </c>
      <c r="F14" s="6" t="n">
        <v>93574</v>
      </c>
      <c r="G14" s="6" t="n">
        <v>93144</v>
      </c>
      <c r="H14" s="4" t="inlineStr">
        <is>
          <t xml:space="preserve"> </t>
        </is>
      </c>
      <c r="I14" s="6" t="n">
        <v>90606</v>
      </c>
      <c r="J14" s="4" t="inlineStr">
        <is>
          <t xml:space="preserve"> </t>
        </is>
      </c>
      <c r="K14" s="4" t="inlineStr">
        <is>
          <t xml:space="preserve"> </t>
        </is>
      </c>
      <c r="L14" s="6" t="n">
        <v>95850</v>
      </c>
      <c r="M14" s="6" t="n">
        <v>93144</v>
      </c>
      <c r="N14" s="6" t="n">
        <v>95850</v>
      </c>
      <c r="O14" s="6" t="n">
        <v>93574</v>
      </c>
      <c r="P14" s="6" t="n">
        <v>60433</v>
      </c>
    </row>
    <row r="15">
      <c r="A15" s="4" t="inlineStr">
        <is>
          <t>Ending balance</t>
        </is>
      </c>
      <c r="B15" s="5" t="n">
        <v>-121498</v>
      </c>
      <c r="C15" s="5" t="n">
        <v>-101931</v>
      </c>
      <c r="D15" s="6" t="n">
        <v>-94433</v>
      </c>
      <c r="E15" s="6" t="n">
        <v>-91321</v>
      </c>
      <c r="F15" s="5" t="n">
        <v>-84369</v>
      </c>
      <c r="G15" s="5" t="n">
        <v>-77963</v>
      </c>
      <c r="H15" s="6" t="n">
        <v>-82535</v>
      </c>
      <c r="I15" s="5" t="n">
        <v>-76500</v>
      </c>
      <c r="J15" s="6" t="n">
        <v>-94433</v>
      </c>
      <c r="K15" s="6" t="n">
        <v>-82535</v>
      </c>
      <c r="L15" s="5" t="n">
        <v>-101931</v>
      </c>
      <c r="M15" s="5" t="n">
        <v>-77963</v>
      </c>
      <c r="N15" s="5" t="n">
        <v>-121498</v>
      </c>
      <c r="O15" s="5" t="n">
        <v>-84369</v>
      </c>
      <c r="P15" s="5" t="n">
        <v>-143739</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t>
        </is>
      </c>
      <c r="B18" s="4" t="inlineStr">
        <is>
          <t xml:space="preserve"> </t>
        </is>
      </c>
      <c r="C18" s="4" t="inlineStr">
        <is>
          <t xml:space="preserve"> </t>
        </is>
      </c>
      <c r="D18" s="6" t="n">
        <v>-94080</v>
      </c>
      <c r="E18" s="6" t="n">
        <v>-86888</v>
      </c>
      <c r="F18" s="6" t="n">
        <v>-77053</v>
      </c>
      <c r="G18" s="6" t="n">
        <v>-79342</v>
      </c>
      <c r="H18" s="6" t="n">
        <v>-68787</v>
      </c>
      <c r="I18" s="6" t="n">
        <v>-126683</v>
      </c>
      <c r="J18" s="6" t="n">
        <v>-86888</v>
      </c>
      <c r="K18" s="6" t="n">
        <v>-126683</v>
      </c>
      <c r="L18" s="6" t="n">
        <v>-86888</v>
      </c>
      <c r="M18" s="6" t="n">
        <v>-126683</v>
      </c>
      <c r="N18" s="6" t="n">
        <v>-86888</v>
      </c>
      <c r="O18" s="6" t="n">
        <v>-126683</v>
      </c>
      <c r="P18" s="6" t="n">
        <v>-112245</v>
      </c>
    </row>
    <row r="19">
      <c r="A19" s="4" t="inlineStr">
        <is>
          <t>Net income (loss)</t>
        </is>
      </c>
      <c r="B19" s="4" t="inlineStr">
        <is>
          <t xml:space="preserve"> </t>
        </is>
      </c>
      <c r="C19" s="4" t="inlineStr">
        <is>
          <t xml:space="preserve"> </t>
        </is>
      </c>
      <c r="D19" s="4" t="inlineStr">
        <is>
          <t xml:space="preserve"> </t>
        </is>
      </c>
      <c r="E19" s="6" t="n">
        <v>-10576</v>
      </c>
      <c r="F19" s="4" t="inlineStr">
        <is>
          <t xml:space="preserve"> </t>
        </is>
      </c>
      <c r="G19" s="6" t="n">
        <v>-2170</v>
      </c>
      <c r="H19" s="6" t="n">
        <v>-11944</v>
      </c>
      <c r="I19" s="6" t="n">
        <v>-10220</v>
      </c>
      <c r="J19" s="4" t="inlineStr">
        <is>
          <t xml:space="preserve"> </t>
        </is>
      </c>
      <c r="K19" s="6" t="n">
        <v>-22164</v>
      </c>
      <c r="L19" s="4" t="inlineStr">
        <is>
          <t xml:space="preserve"> </t>
        </is>
      </c>
      <c r="M19" s="6" t="n">
        <v>-24334</v>
      </c>
      <c r="N19" s="4" t="inlineStr">
        <is>
          <t xml:space="preserve"> </t>
        </is>
      </c>
      <c r="O19" s="6" t="n">
        <v>-37943</v>
      </c>
      <c r="P19" s="6" t="n">
        <v>-32280</v>
      </c>
    </row>
    <row r="20">
      <c r="A20" s="4" t="inlineStr">
        <is>
          <t>Foreign currency translation adjustments, net</t>
        </is>
      </c>
      <c r="B20" s="4" t="inlineStr">
        <is>
          <t xml:space="preserve"> </t>
        </is>
      </c>
      <c r="C20" s="4" t="inlineStr">
        <is>
          <t xml:space="preserve"> </t>
        </is>
      </c>
      <c r="D20" s="4" t="inlineStr">
        <is>
          <t xml:space="preserve"> </t>
        </is>
      </c>
      <c r="E20" s="6" t="n">
        <v>249</v>
      </c>
      <c r="F20" s="4" t="inlineStr">
        <is>
          <t xml:space="preserve"> </t>
        </is>
      </c>
      <c r="G20" s="6" t="n">
        <v>1480</v>
      </c>
      <c r="H20" s="6" t="n">
        <v>-1298</v>
      </c>
      <c r="I20" s="6" t="n">
        <v>-1276</v>
      </c>
      <c r="J20" s="4" t="inlineStr">
        <is>
          <t xml:space="preserve"> </t>
        </is>
      </c>
      <c r="K20" s="6" t="n">
        <v>-2574</v>
      </c>
      <c r="L20" s="4" t="inlineStr">
        <is>
          <t xml:space="preserve"> </t>
        </is>
      </c>
      <c r="M20" s="6" t="n">
        <v>-1094</v>
      </c>
      <c r="N20" s="4" t="inlineStr">
        <is>
          <t xml:space="preserve"> </t>
        </is>
      </c>
      <c r="O20" s="6" t="n">
        <v>-158</v>
      </c>
      <c r="P20" s="6" t="n">
        <v>-567</v>
      </c>
    </row>
    <row r="21">
      <c r="A21" s="4" t="inlineStr">
        <is>
          <t>Shares issued under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97</v>
      </c>
      <c r="P21" s="6" t="n">
        <v>1762</v>
      </c>
    </row>
    <row r="22">
      <c r="A22" s="4" t="inlineStr">
        <is>
          <t>Shares issued under employee incentive plan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row>
    <row r="23">
      <c r="A23" s="4" t="inlineStr">
        <is>
          <t>Shares issued in connection with rights offering,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6249</v>
      </c>
      <c r="P23" s="4" t="inlineStr">
        <is>
          <t xml:space="preserve"> </t>
        </is>
      </c>
    </row>
    <row r="24">
      <c r="A24" s="4" t="inlineStr">
        <is>
          <t>Shares issued in connection with 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818</v>
      </c>
    </row>
    <row r="25">
      <c r="A25" s="4" t="inlineStr">
        <is>
          <t>Settlement of warrant down round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89</v>
      </c>
      <c r="P25" s="4" t="inlineStr">
        <is>
          <t xml:space="preserve"> </t>
        </is>
      </c>
    </row>
    <row r="26">
      <c r="A26" s="4" t="inlineStr">
        <is>
          <t>Deemed dividend 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389</v>
      </c>
      <c r="J26" s="4" t="inlineStr">
        <is>
          <t xml:space="preserve"> </t>
        </is>
      </c>
      <c r="K26" s="6" t="n">
        <v>-389</v>
      </c>
      <c r="L26" s="4" t="inlineStr">
        <is>
          <t xml:space="preserve"> </t>
        </is>
      </c>
      <c r="M26" s="6" t="n">
        <v>-389</v>
      </c>
      <c r="N26" s="4" t="inlineStr">
        <is>
          <t xml:space="preserve"> </t>
        </is>
      </c>
      <c r="O26" s="6" t="n">
        <v>-389</v>
      </c>
      <c r="P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750</v>
      </c>
      <c r="P27" s="6" t="n">
        <v>13829</v>
      </c>
    </row>
    <row r="28">
      <c r="A28" s="4" t="inlineStr">
        <is>
          <t>Ending balance</t>
        </is>
      </c>
      <c r="B28" s="4" t="inlineStr">
        <is>
          <t xml:space="preserve"> </t>
        </is>
      </c>
      <c r="C28" s="4" t="inlineStr">
        <is>
          <t xml:space="preserve"> </t>
        </is>
      </c>
      <c r="D28" s="4" t="inlineStr">
        <is>
          <t xml:space="preserve"> </t>
        </is>
      </c>
      <c r="E28" s="6" t="n">
        <v>-94080</v>
      </c>
      <c r="F28" s="6" t="n">
        <v>-86888</v>
      </c>
      <c r="G28" s="6" t="n">
        <v>-77053</v>
      </c>
      <c r="H28" s="6" t="n">
        <v>-79342</v>
      </c>
      <c r="I28" s="6" t="n">
        <v>-68787</v>
      </c>
      <c r="J28" s="4" t="inlineStr">
        <is>
          <t xml:space="preserve"> </t>
        </is>
      </c>
      <c r="K28" s="6" t="n">
        <v>-79342</v>
      </c>
      <c r="L28" s="4" t="inlineStr">
        <is>
          <t xml:space="preserve"> </t>
        </is>
      </c>
      <c r="M28" s="6" t="n">
        <v>-77053</v>
      </c>
      <c r="N28" s="4" t="inlineStr">
        <is>
          <t xml:space="preserve"> </t>
        </is>
      </c>
      <c r="O28" s="6" t="n">
        <v>-86888</v>
      </c>
      <c r="P28" s="6" t="n">
        <v>-126683</v>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t>
        </is>
      </c>
      <c r="B31" s="4" t="inlineStr">
        <is>
          <t xml:space="preserve"> </t>
        </is>
      </c>
      <c r="C31" s="4" t="inlineStr">
        <is>
          <t xml:space="preserve"> </t>
        </is>
      </c>
      <c r="D31" s="6" t="n">
        <v>2759</v>
      </c>
      <c r="E31" s="6" t="n">
        <v>2519</v>
      </c>
      <c r="F31" s="6" t="n">
        <v>-910</v>
      </c>
      <c r="G31" s="6" t="n">
        <v>-3193</v>
      </c>
      <c r="H31" s="6" t="n">
        <v>-7713</v>
      </c>
      <c r="I31" s="6" t="n">
        <v>-17056</v>
      </c>
      <c r="J31" s="6" t="n">
        <v>2519</v>
      </c>
      <c r="K31" s="6" t="n">
        <v>-17056</v>
      </c>
      <c r="L31" s="6" t="n">
        <v>2519</v>
      </c>
      <c r="M31" s="6" t="n">
        <v>-17056</v>
      </c>
      <c r="N31" s="6" t="n">
        <v>2519</v>
      </c>
      <c r="O31" s="6" t="n">
        <v>-17056</v>
      </c>
      <c r="P31" s="6" t="n">
        <v>-87691</v>
      </c>
    </row>
    <row r="32">
      <c r="A32" s="4" t="inlineStr">
        <is>
          <t>Net income (loss)</t>
        </is>
      </c>
      <c r="B32" s="4" t="inlineStr">
        <is>
          <t xml:space="preserve"> </t>
        </is>
      </c>
      <c r="C32" s="4" t="inlineStr">
        <is>
          <t xml:space="preserve"> </t>
        </is>
      </c>
      <c r="D32" s="4" t="inlineStr">
        <is>
          <t xml:space="preserve"> </t>
        </is>
      </c>
      <c r="E32" s="6" t="n">
        <v>1434</v>
      </c>
      <c r="F32" s="4" t="inlineStr">
        <is>
          <t xml:space="preserve"> </t>
        </is>
      </c>
      <c r="G32" s="6" t="n">
        <v>2283</v>
      </c>
      <c r="H32" s="6" t="n">
        <v>4520</v>
      </c>
      <c r="I32" s="6" t="n">
        <v>9341</v>
      </c>
      <c r="J32" s="4" t="inlineStr">
        <is>
          <t xml:space="preserve"> </t>
        </is>
      </c>
      <c r="K32" s="6" t="n">
        <v>13861</v>
      </c>
      <c r="L32" s="4" t="inlineStr">
        <is>
          <t xml:space="preserve"> </t>
        </is>
      </c>
      <c r="M32" s="6" t="n">
        <v>16144</v>
      </c>
      <c r="N32" s="4" t="inlineStr">
        <is>
          <t xml:space="preserve"> </t>
        </is>
      </c>
      <c r="O32" s="6" t="n">
        <v>19575</v>
      </c>
      <c r="P32" s="6" t="n">
        <v>70635</v>
      </c>
    </row>
    <row r="33">
      <c r="A33" s="4" t="inlineStr">
        <is>
          <t>Foreign currency translation adjustments, net</t>
        </is>
      </c>
      <c r="B33" s="4" t="inlineStr">
        <is>
          <t xml:space="preserve"> </t>
        </is>
      </c>
      <c r="C33" s="4" t="inlineStr">
        <is>
          <t xml:space="preserve"> </t>
        </is>
      </c>
      <c r="D33" s="4" t="inlineStr">
        <is>
          <t xml:space="preserve"> </t>
        </is>
      </c>
      <c r="E33" s="6" t="n">
        <v>0</v>
      </c>
      <c r="F33" s="4" t="inlineStr">
        <is>
          <t xml:space="preserve"> </t>
        </is>
      </c>
      <c r="G33" s="6" t="n">
        <v>0</v>
      </c>
      <c r="H33" s="6" t="n">
        <v>0</v>
      </c>
      <c r="I33" s="6" t="n">
        <v>0</v>
      </c>
      <c r="J33" s="4" t="inlineStr">
        <is>
          <t xml:space="preserve"> </t>
        </is>
      </c>
      <c r="K33" s="6" t="n">
        <v>0</v>
      </c>
      <c r="L33" s="4" t="inlineStr">
        <is>
          <t xml:space="preserve"> </t>
        </is>
      </c>
      <c r="M33" s="6" t="n">
        <v>0</v>
      </c>
      <c r="N33" s="4" t="inlineStr">
        <is>
          <t xml:space="preserve"> </t>
        </is>
      </c>
      <c r="O33" s="6" t="n">
        <v>0</v>
      </c>
      <c r="P33" s="6" t="n">
        <v>0</v>
      </c>
    </row>
    <row r="34">
      <c r="A34" s="4" t="inlineStr">
        <is>
          <t>Deemed dividend 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389</v>
      </c>
      <c r="J34" s="4" t="inlineStr">
        <is>
          <t xml:space="preserve"> </t>
        </is>
      </c>
      <c r="K34" s="6" t="n">
        <v>389</v>
      </c>
      <c r="L34" s="4" t="inlineStr">
        <is>
          <t xml:space="preserve"> </t>
        </is>
      </c>
      <c r="M34" s="6" t="n">
        <v>389</v>
      </c>
      <c r="N34" s="4" t="inlineStr">
        <is>
          <t xml:space="preserve"> </t>
        </is>
      </c>
      <c r="O34" s="6" t="n">
        <v>389</v>
      </c>
      <c r="P34" s="4" t="inlineStr">
        <is>
          <t xml:space="preserve"> </t>
        </is>
      </c>
    </row>
    <row r="35">
      <c r="A35" s="4" t="inlineStr">
        <is>
          <t>Ending balance</t>
        </is>
      </c>
      <c r="B35" s="4" t="inlineStr">
        <is>
          <t xml:space="preserve"> </t>
        </is>
      </c>
      <c r="C35" s="4" t="inlineStr">
        <is>
          <t xml:space="preserve"> </t>
        </is>
      </c>
      <c r="D35" s="4" t="inlineStr">
        <is>
          <t xml:space="preserve"> </t>
        </is>
      </c>
      <c r="E35" s="6" t="n">
        <v>2759</v>
      </c>
      <c r="F35" s="6" t="n">
        <v>2519</v>
      </c>
      <c r="G35" s="6" t="n">
        <v>-910</v>
      </c>
      <c r="H35" s="6" t="n">
        <v>-3193</v>
      </c>
      <c r="I35" s="6" t="n">
        <v>-7713</v>
      </c>
      <c r="J35" s="4" t="inlineStr">
        <is>
          <t xml:space="preserve"> </t>
        </is>
      </c>
      <c r="K35" s="6" t="n">
        <v>-3193</v>
      </c>
      <c r="L35" s="4" t="inlineStr">
        <is>
          <t xml:space="preserve"> </t>
        </is>
      </c>
      <c r="M35" s="6" t="n">
        <v>-910</v>
      </c>
      <c r="N35" s="4" t="inlineStr">
        <is>
          <t xml:space="preserve"> </t>
        </is>
      </c>
      <c r="O35" s="6" t="n">
        <v>2519</v>
      </c>
      <c r="P35" s="6" t="n">
        <v>-17056</v>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t>
        </is>
      </c>
      <c r="B38" s="5" t="n">
        <v>959</v>
      </c>
      <c r="C38" s="5" t="n">
        <v>956</v>
      </c>
      <c r="D38" s="5" t="n">
        <v>938</v>
      </c>
      <c r="E38" s="5" t="n">
        <v>936</v>
      </c>
      <c r="F38" s="5" t="n">
        <v>932</v>
      </c>
      <c r="G38" s="5" t="n">
        <v>922</v>
      </c>
      <c r="H38" s="5" t="n">
        <v>907</v>
      </c>
      <c r="I38" s="5" t="n">
        <v>605</v>
      </c>
      <c r="J38" s="5" t="n">
        <v>936</v>
      </c>
      <c r="K38" s="5" t="n">
        <v>605</v>
      </c>
      <c r="L38" s="5" t="n">
        <v>936</v>
      </c>
      <c r="M38" s="5" t="n">
        <v>605</v>
      </c>
      <c r="N38" s="5" t="n">
        <v>936</v>
      </c>
      <c r="O38" s="5" t="n">
        <v>605</v>
      </c>
      <c r="P38" s="5" t="n">
        <v>570</v>
      </c>
      <c r="Q38" s="4" t="inlineStr">
        <is>
          <t>[1]</t>
        </is>
      </c>
    </row>
    <row r="39">
      <c r="A39" s="4" t="inlineStr">
        <is>
          <t>Beginning balance (in shares)</t>
        </is>
      </c>
      <c r="B39" s="6" t="n">
        <v>95850</v>
      </c>
      <c r="C39" s="6" t="n">
        <v>95519</v>
      </c>
      <c r="D39" s="6" t="n">
        <v>93705</v>
      </c>
      <c r="E39" s="6" t="n">
        <v>93574</v>
      </c>
      <c r="F39" s="6" t="n">
        <v>93144</v>
      </c>
      <c r="G39" s="6" t="n">
        <v>92158</v>
      </c>
      <c r="H39" s="6" t="n">
        <v>90606</v>
      </c>
      <c r="I39" s="6" t="n">
        <v>60433</v>
      </c>
      <c r="J39" s="6" t="n">
        <v>93574</v>
      </c>
      <c r="K39" s="6" t="n">
        <v>60433</v>
      </c>
      <c r="L39" s="6" t="n">
        <v>93574</v>
      </c>
      <c r="M39" s="6" t="n">
        <v>60433</v>
      </c>
      <c r="N39" s="6" t="n">
        <v>93574</v>
      </c>
      <c r="O39" s="6" t="n">
        <v>60433</v>
      </c>
      <c r="P39" s="6" t="n">
        <v>56915</v>
      </c>
      <c r="Q39" s="4" t="inlineStr">
        <is>
          <t>[1]</t>
        </is>
      </c>
    </row>
    <row r="40">
      <c r="A40" s="4" t="inlineStr">
        <is>
          <t>Shares issued under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v>
      </c>
      <c r="P40" s="5" t="n">
        <v>4</v>
      </c>
    </row>
    <row r="41">
      <c r="A41" s="4" t="inlineStr">
        <is>
          <t>Shares issued under employee stock purchas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00</v>
      </c>
      <c r="P41" s="6" t="n">
        <v>389</v>
      </c>
    </row>
    <row r="42">
      <c r="A42" s="4" t="inlineStr">
        <is>
          <t>Shares issued under employee incentive plans, net</t>
        </is>
      </c>
      <c r="B42" s="4" t="inlineStr">
        <is>
          <t xml:space="preserve"> </t>
        </is>
      </c>
      <c r="C42" s="5" t="n">
        <v>3</v>
      </c>
      <c r="D42" s="5" t="n">
        <v>18</v>
      </c>
      <c r="E42" s="4" t="inlineStr">
        <is>
          <t xml:space="preserve"> </t>
        </is>
      </c>
      <c r="F42" s="4" t="inlineStr">
        <is>
          <t xml:space="preserve"> </t>
        </is>
      </c>
      <c r="G42" s="4" t="inlineStr">
        <is>
          <t xml:space="preserve"> </t>
        </is>
      </c>
      <c r="H42" s="4" t="inlineStr">
        <is>
          <t xml:space="preserve"> </t>
        </is>
      </c>
      <c r="I42" s="4" t="inlineStr">
        <is>
          <t xml:space="preserve"> </t>
        </is>
      </c>
      <c r="J42" s="5" t="n">
        <v>20</v>
      </c>
      <c r="K42" s="4" t="inlineStr">
        <is>
          <t xml:space="preserve"> </t>
        </is>
      </c>
      <c r="L42" s="5" t="n">
        <v>23</v>
      </c>
      <c r="M42" s="4" t="inlineStr">
        <is>
          <t xml:space="preserve"> </t>
        </is>
      </c>
      <c r="N42" s="5" t="n">
        <v>23</v>
      </c>
      <c r="O42" s="5" t="n">
        <v>21</v>
      </c>
      <c r="P42" s="5" t="n">
        <v>23</v>
      </c>
    </row>
    <row r="43">
      <c r="A43" s="4" t="inlineStr">
        <is>
          <t>Shares issued under employee incentive plans, net (in shares)</t>
        </is>
      </c>
      <c r="B43" s="4" t="inlineStr">
        <is>
          <t xml:space="preserve"> </t>
        </is>
      </c>
      <c r="C43" s="6" t="n">
        <v>331</v>
      </c>
      <c r="D43" s="6" t="n">
        <v>1814</v>
      </c>
      <c r="E43" s="4" t="inlineStr">
        <is>
          <t xml:space="preserve"> </t>
        </is>
      </c>
      <c r="F43" s="4" t="inlineStr">
        <is>
          <t xml:space="preserve"> </t>
        </is>
      </c>
      <c r="G43" s="4" t="inlineStr">
        <is>
          <t xml:space="preserve"> </t>
        </is>
      </c>
      <c r="H43" s="4" t="inlineStr">
        <is>
          <t xml:space="preserve"> </t>
        </is>
      </c>
      <c r="I43" s="4" t="inlineStr">
        <is>
          <t xml:space="preserve"> </t>
        </is>
      </c>
      <c r="J43" s="6" t="n">
        <v>1945</v>
      </c>
      <c r="K43" s="4" t="inlineStr">
        <is>
          <t xml:space="preserve"> </t>
        </is>
      </c>
      <c r="L43" s="6" t="n">
        <v>2276</v>
      </c>
      <c r="M43" s="4" t="inlineStr">
        <is>
          <t xml:space="preserve"> </t>
        </is>
      </c>
      <c r="N43" s="6" t="n">
        <v>2276</v>
      </c>
      <c r="O43" s="6" t="n">
        <v>2180</v>
      </c>
      <c r="P43" s="6" t="n">
        <v>2308</v>
      </c>
    </row>
    <row r="44">
      <c r="A44" s="4" t="inlineStr">
        <is>
          <t>Shares issued in connection with rights offering,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0</v>
      </c>
      <c r="P44" s="4" t="inlineStr">
        <is>
          <t xml:space="preserve"> </t>
        </is>
      </c>
    </row>
    <row r="45">
      <c r="A45" s="4" t="inlineStr">
        <is>
          <t>Shares issued in connection with rights offering, ne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00</v>
      </c>
      <c r="P45" s="4" t="inlineStr">
        <is>
          <t xml:space="preserve"> </t>
        </is>
      </c>
    </row>
    <row r="46">
      <c r="A46" s="4" t="inlineStr">
        <is>
          <t>Shares issued in connection with 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4</v>
      </c>
      <c r="P46" s="5" t="n">
        <v>8</v>
      </c>
    </row>
    <row r="47">
      <c r="A47" s="4" t="inlineStr">
        <is>
          <t>Shares issued in connection with business acquisi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61</v>
      </c>
      <c r="P47" s="6" t="n">
        <v>821</v>
      </c>
    </row>
    <row r="48">
      <c r="A48" s="4" t="inlineStr">
        <is>
          <t>Ending balance (in shares)</t>
        </is>
      </c>
      <c r="B48" s="6" t="n">
        <v>95850</v>
      </c>
      <c r="C48" s="6" t="n">
        <v>95850</v>
      </c>
      <c r="D48" s="6" t="n">
        <v>95519</v>
      </c>
      <c r="E48" s="6" t="n">
        <v>93705</v>
      </c>
      <c r="F48" s="6" t="n">
        <v>93574</v>
      </c>
      <c r="G48" s="6" t="n">
        <v>93144</v>
      </c>
      <c r="H48" s="6" t="n">
        <v>92158</v>
      </c>
      <c r="I48" s="6" t="n">
        <v>90606</v>
      </c>
      <c r="J48" s="6" t="n">
        <v>95519</v>
      </c>
      <c r="K48" s="6" t="n">
        <v>92158</v>
      </c>
      <c r="L48" s="6" t="n">
        <v>95850</v>
      </c>
      <c r="M48" s="6" t="n">
        <v>93144</v>
      </c>
      <c r="N48" s="6" t="n">
        <v>95850</v>
      </c>
      <c r="O48" s="6" t="n">
        <v>93574</v>
      </c>
      <c r="P48" s="6" t="n">
        <v>60433</v>
      </c>
    </row>
    <row r="49">
      <c r="A49" s="4" t="inlineStr">
        <is>
          <t>Ending balance</t>
        </is>
      </c>
      <c r="B49" s="5" t="n">
        <v>959</v>
      </c>
      <c r="C49" s="5" t="n">
        <v>959</v>
      </c>
      <c r="D49" s="5" t="n">
        <v>956</v>
      </c>
      <c r="E49" s="5" t="n">
        <v>938</v>
      </c>
      <c r="F49" s="5" t="n">
        <v>936</v>
      </c>
      <c r="G49" s="5" t="n">
        <v>932</v>
      </c>
      <c r="H49" s="5" t="n">
        <v>922</v>
      </c>
      <c r="I49" s="5" t="n">
        <v>907</v>
      </c>
      <c r="J49" s="5" t="n">
        <v>956</v>
      </c>
      <c r="K49" s="5" t="n">
        <v>922</v>
      </c>
      <c r="L49" s="5" t="n">
        <v>959</v>
      </c>
      <c r="M49" s="5" t="n">
        <v>932</v>
      </c>
      <c r="N49" s="5" t="n">
        <v>959</v>
      </c>
      <c r="O49" s="5" t="n">
        <v>936</v>
      </c>
      <c r="P49" s="5" t="n">
        <v>605</v>
      </c>
    </row>
    <row r="50">
      <c r="A50" s="4" t="inlineStr">
        <is>
          <t>Common Stock | 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t>
        </is>
      </c>
      <c r="B52" s="4" t="inlineStr">
        <is>
          <t xml:space="preserve"> </t>
        </is>
      </c>
      <c r="C52" s="4" t="inlineStr">
        <is>
          <t xml:space="preserve"> </t>
        </is>
      </c>
      <c r="D52" s="4" t="inlineStr">
        <is>
          <t xml:space="preserve"> </t>
        </is>
      </c>
      <c r="E52" s="5" t="n">
        <v>936</v>
      </c>
      <c r="F52" s="4" t="inlineStr">
        <is>
          <t xml:space="preserve"> </t>
        </is>
      </c>
      <c r="G52" s="4" t="inlineStr">
        <is>
          <t xml:space="preserve"> </t>
        </is>
      </c>
      <c r="H52" s="4" t="inlineStr">
        <is>
          <t xml:space="preserve"> </t>
        </is>
      </c>
      <c r="I52" s="5" t="n">
        <v>605</v>
      </c>
      <c r="J52" s="5" t="n">
        <v>936</v>
      </c>
      <c r="K52" s="5" t="n">
        <v>605</v>
      </c>
      <c r="L52" s="5" t="n">
        <v>936</v>
      </c>
      <c r="M52" s="5" t="n">
        <v>605</v>
      </c>
      <c r="N52" s="5" t="n">
        <v>936</v>
      </c>
      <c r="O52" s="5" t="n">
        <v>605</v>
      </c>
      <c r="P52" s="5" t="n">
        <v>570</v>
      </c>
    </row>
    <row r="53">
      <c r="A53" s="4" t="inlineStr">
        <is>
          <t>Beginning balance (in shares)</t>
        </is>
      </c>
      <c r="B53" s="4" t="inlineStr">
        <is>
          <t xml:space="preserve"> </t>
        </is>
      </c>
      <c r="C53" s="4" t="inlineStr">
        <is>
          <t xml:space="preserve"> </t>
        </is>
      </c>
      <c r="D53" s="4" t="inlineStr">
        <is>
          <t xml:space="preserve"> </t>
        </is>
      </c>
      <c r="E53" s="6" t="n">
        <v>93574</v>
      </c>
      <c r="F53" s="4" t="inlineStr">
        <is>
          <t xml:space="preserve"> </t>
        </is>
      </c>
      <c r="G53" s="4" t="inlineStr">
        <is>
          <t xml:space="preserve"> </t>
        </is>
      </c>
      <c r="H53" s="4" t="inlineStr">
        <is>
          <t xml:space="preserve"> </t>
        </is>
      </c>
      <c r="I53" s="6" t="n">
        <v>60433</v>
      </c>
      <c r="J53" s="6" t="n">
        <v>93574</v>
      </c>
      <c r="K53" s="6" t="n">
        <v>60433</v>
      </c>
      <c r="L53" s="6" t="n">
        <v>93574</v>
      </c>
      <c r="M53" s="6" t="n">
        <v>60433</v>
      </c>
      <c r="N53" s="6" t="n">
        <v>93574</v>
      </c>
      <c r="O53" s="6" t="n">
        <v>60433</v>
      </c>
      <c r="P53" s="6" t="n">
        <v>56915</v>
      </c>
    </row>
    <row r="54">
      <c r="A54" s="4" t="inlineStr">
        <is>
          <t>Shares issued under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v>
      </c>
      <c r="P54" s="5" t="n">
        <v>4</v>
      </c>
    </row>
    <row r="55">
      <c r="A55" s="4" t="inlineStr">
        <is>
          <t>Shares issued under employee stock purchase pla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00</v>
      </c>
      <c r="P55" s="6" t="n">
        <v>389</v>
      </c>
    </row>
    <row r="56">
      <c r="A56" s="4" t="inlineStr">
        <is>
          <t>Shares issued under employee incentive plan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1</v>
      </c>
      <c r="P56" s="5" t="n">
        <v>23</v>
      </c>
    </row>
    <row r="57">
      <c r="A57" s="4" t="inlineStr">
        <is>
          <t>Shares issued under employee incentive plans, n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180</v>
      </c>
      <c r="P57" s="6" t="n">
        <v>2308</v>
      </c>
    </row>
    <row r="58">
      <c r="A58" s="4" t="inlineStr">
        <is>
          <t>Shares issued in connection with rights offering,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00</v>
      </c>
      <c r="P58" s="4" t="inlineStr">
        <is>
          <t xml:space="preserve"> </t>
        </is>
      </c>
    </row>
    <row r="59">
      <c r="A59" s="4" t="inlineStr">
        <is>
          <t>Shares issued in connection with rights offering,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0000</v>
      </c>
      <c r="P59" s="4" t="inlineStr">
        <is>
          <t xml:space="preserve"> </t>
        </is>
      </c>
    </row>
    <row r="60">
      <c r="A60" s="4" t="inlineStr">
        <is>
          <t>Shares issued in connection with 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v>
      </c>
      <c r="P60" s="5" t="n">
        <v>8</v>
      </c>
    </row>
    <row r="61">
      <c r="A61" s="4" t="inlineStr">
        <is>
          <t>Shares issued in connection with business acquisi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61</v>
      </c>
      <c r="P61" s="6" t="n">
        <v>821</v>
      </c>
    </row>
    <row r="62">
      <c r="A62" s="4" t="inlineStr">
        <is>
          <t>Ending balance (in shares)</t>
        </is>
      </c>
      <c r="B62" s="4" t="inlineStr">
        <is>
          <t xml:space="preserve"> </t>
        </is>
      </c>
      <c r="C62" s="4" t="inlineStr">
        <is>
          <t xml:space="preserve"> </t>
        </is>
      </c>
      <c r="D62" s="4" t="inlineStr">
        <is>
          <t xml:space="preserve"> </t>
        </is>
      </c>
      <c r="E62" s="4" t="inlineStr">
        <is>
          <t xml:space="preserve"> </t>
        </is>
      </c>
      <c r="F62" s="6" t="n">
        <v>9357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93574</v>
      </c>
      <c r="P62" s="6" t="n">
        <v>60433</v>
      </c>
    </row>
    <row r="63">
      <c r="A63" s="4" t="inlineStr">
        <is>
          <t>Ending balance</t>
        </is>
      </c>
      <c r="B63" s="4" t="inlineStr">
        <is>
          <t xml:space="preserve"> </t>
        </is>
      </c>
      <c r="C63" s="4" t="inlineStr">
        <is>
          <t xml:space="preserve"> </t>
        </is>
      </c>
      <c r="D63" s="4" t="inlineStr">
        <is>
          <t xml:space="preserve"> </t>
        </is>
      </c>
      <c r="E63" s="4" t="inlineStr">
        <is>
          <t xml:space="preserve"> </t>
        </is>
      </c>
      <c r="F63" s="5" t="n">
        <v>93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936</v>
      </c>
      <c r="P63" s="5" t="n">
        <v>605</v>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ginning balance</t>
        </is>
      </c>
      <c r="B66" s="6" t="n">
        <v>706133</v>
      </c>
      <c r="C66" s="6" t="n">
        <v>705230</v>
      </c>
      <c r="D66" s="6" t="n">
        <v>704309</v>
      </c>
      <c r="E66" s="5" t="n">
        <v>702370</v>
      </c>
      <c r="F66" s="6" t="n">
        <v>699536</v>
      </c>
      <c r="G66" s="6" t="n">
        <v>696567</v>
      </c>
      <c r="H66" s="6" t="n">
        <v>693896</v>
      </c>
      <c r="I66" s="5" t="n">
        <v>624805</v>
      </c>
      <c r="J66" s="5" t="n">
        <v>702370</v>
      </c>
      <c r="K66" s="5" t="n">
        <v>624805</v>
      </c>
      <c r="L66" s="5" t="n">
        <v>702370</v>
      </c>
      <c r="M66" s="5" t="n">
        <v>624805</v>
      </c>
      <c r="N66" s="5" t="n">
        <v>702370</v>
      </c>
      <c r="O66" s="6" t="n">
        <v>624805</v>
      </c>
      <c r="P66" s="6" t="n">
        <v>606431</v>
      </c>
      <c r="Q66" s="4" t="inlineStr">
        <is>
          <t>[1]</t>
        </is>
      </c>
    </row>
    <row r="67">
      <c r="A67" s="4" t="inlineStr">
        <is>
          <t>Shares issued under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91</v>
      </c>
      <c r="P67" s="6" t="n">
        <v>1758</v>
      </c>
    </row>
    <row r="68">
      <c r="A68" s="4" t="inlineStr">
        <is>
          <t>Shares issued under employee incentive plans, net</t>
        </is>
      </c>
      <c r="B68" s="4" t="inlineStr">
        <is>
          <t xml:space="preserve"> </t>
        </is>
      </c>
      <c r="C68" s="6" t="n">
        <v>-3</v>
      </c>
      <c r="D68" s="6" t="n">
        <v>-18</v>
      </c>
      <c r="E68" s="4" t="inlineStr">
        <is>
          <t xml:space="preserve"> </t>
        </is>
      </c>
      <c r="F68" s="4" t="inlineStr">
        <is>
          <t xml:space="preserve"> </t>
        </is>
      </c>
      <c r="G68" s="4" t="inlineStr">
        <is>
          <t xml:space="preserve"> </t>
        </is>
      </c>
      <c r="H68" s="4" t="inlineStr">
        <is>
          <t xml:space="preserve"> </t>
        </is>
      </c>
      <c r="I68" s="4" t="inlineStr">
        <is>
          <t xml:space="preserve"> </t>
        </is>
      </c>
      <c r="J68" s="6" t="n">
        <v>-20</v>
      </c>
      <c r="K68" s="4" t="inlineStr">
        <is>
          <t xml:space="preserve"> </t>
        </is>
      </c>
      <c r="L68" s="6" t="n">
        <v>-23</v>
      </c>
      <c r="M68" s="4" t="inlineStr">
        <is>
          <t xml:space="preserve"> </t>
        </is>
      </c>
      <c r="N68" s="6" t="n">
        <v>-23</v>
      </c>
      <c r="O68" s="6" t="n">
        <v>-21</v>
      </c>
      <c r="P68" s="6" t="n">
        <v>-23</v>
      </c>
    </row>
    <row r="69">
      <c r="A69" s="4" t="inlineStr">
        <is>
          <t>Shares issued in connection with rights offering,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5949</v>
      </c>
      <c r="P69" s="4" t="inlineStr">
        <is>
          <t xml:space="preserve"> </t>
        </is>
      </c>
    </row>
    <row r="70">
      <c r="A70" s="4" t="inlineStr">
        <is>
          <t>Shares issued in connection with 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4</v>
      </c>
      <c r="P70" s="6" t="n">
        <v>2810</v>
      </c>
    </row>
    <row r="71">
      <c r="A71" s="4" t="inlineStr">
        <is>
          <t>Stock-based compensation</t>
        </is>
      </c>
      <c r="B71" s="4" t="inlineStr">
        <is>
          <t xml:space="preserve"> </t>
        </is>
      </c>
      <c r="C71" s="6" t="n">
        <v>906</v>
      </c>
      <c r="D71" s="6" t="n">
        <v>939</v>
      </c>
      <c r="E71" s="4" t="inlineStr">
        <is>
          <t xml:space="preserve"> </t>
        </is>
      </c>
      <c r="F71" s="4" t="inlineStr">
        <is>
          <t xml:space="preserve"> </t>
        </is>
      </c>
      <c r="G71" s="4" t="inlineStr">
        <is>
          <t xml:space="preserve"> </t>
        </is>
      </c>
      <c r="H71" s="4" t="inlineStr">
        <is>
          <t xml:space="preserve"> </t>
        </is>
      </c>
      <c r="I71" s="4" t="inlineStr">
        <is>
          <t xml:space="preserve"> </t>
        </is>
      </c>
      <c r="J71" s="6" t="n">
        <v>2831</v>
      </c>
      <c r="K71" s="4" t="inlineStr">
        <is>
          <t xml:space="preserve"> </t>
        </is>
      </c>
      <c r="L71" s="6" t="n">
        <v>3737</v>
      </c>
      <c r="M71" s="4" t="inlineStr">
        <is>
          <t xml:space="preserve"> </t>
        </is>
      </c>
      <c r="N71" s="6" t="n">
        <v>4720</v>
      </c>
      <c r="O71" s="6" t="n">
        <v>10750</v>
      </c>
      <c r="P71" s="6" t="n">
        <v>13829</v>
      </c>
    </row>
    <row r="72">
      <c r="A72" s="4" t="inlineStr">
        <is>
          <t>Ending balance</t>
        </is>
      </c>
      <c r="B72" s="6" t="n">
        <v>707116</v>
      </c>
      <c r="C72" s="6" t="n">
        <v>706133</v>
      </c>
      <c r="D72" s="6" t="n">
        <v>705230</v>
      </c>
      <c r="E72" s="6" t="n">
        <v>704309</v>
      </c>
      <c r="F72" s="6" t="n">
        <v>702370</v>
      </c>
      <c r="G72" s="6" t="n">
        <v>699536</v>
      </c>
      <c r="H72" s="6" t="n">
        <v>696567</v>
      </c>
      <c r="I72" s="6" t="n">
        <v>693896</v>
      </c>
      <c r="J72" s="6" t="n">
        <v>705230</v>
      </c>
      <c r="K72" s="6" t="n">
        <v>696567</v>
      </c>
      <c r="L72" s="6" t="n">
        <v>706133</v>
      </c>
      <c r="M72" s="6" t="n">
        <v>699536</v>
      </c>
      <c r="N72" s="6" t="n">
        <v>707116</v>
      </c>
      <c r="O72" s="6" t="n">
        <v>702370</v>
      </c>
      <c r="P72" s="6" t="n">
        <v>624805</v>
      </c>
    </row>
    <row r="73">
      <c r="A73" s="4" t="inlineStr">
        <is>
          <t>Additional Paid-in Capital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t>
        </is>
      </c>
      <c r="B75" s="4" t="inlineStr">
        <is>
          <t xml:space="preserve"> </t>
        </is>
      </c>
      <c r="C75" s="4" t="inlineStr">
        <is>
          <t xml:space="preserve"> </t>
        </is>
      </c>
      <c r="D75" s="4" t="inlineStr">
        <is>
          <t xml:space="preserve"> </t>
        </is>
      </c>
      <c r="E75" s="6" t="n">
        <v>722603</v>
      </c>
      <c r="F75" s="4" t="inlineStr">
        <is>
          <t xml:space="preserve"> </t>
        </is>
      </c>
      <c r="G75" s="4" t="inlineStr">
        <is>
          <t xml:space="preserve"> </t>
        </is>
      </c>
      <c r="H75" s="4" t="inlineStr">
        <is>
          <t xml:space="preserve"> </t>
        </is>
      </c>
      <c r="I75" s="6" t="n">
        <v>645038</v>
      </c>
      <c r="J75" s="6" t="n">
        <v>722603</v>
      </c>
      <c r="K75" s="6" t="n">
        <v>645038</v>
      </c>
      <c r="L75" s="6" t="n">
        <v>722603</v>
      </c>
      <c r="M75" s="6" t="n">
        <v>645038</v>
      </c>
      <c r="N75" s="6" t="n">
        <v>722603</v>
      </c>
      <c r="O75" s="6" t="n">
        <v>645038</v>
      </c>
      <c r="P75" s="6" t="n">
        <v>626664</v>
      </c>
    </row>
    <row r="76">
      <c r="A76" s="4" t="inlineStr">
        <is>
          <t>Shares issued under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891</v>
      </c>
      <c r="P76" s="6" t="n">
        <v>1758</v>
      </c>
    </row>
    <row r="77">
      <c r="A77" s="4" t="inlineStr">
        <is>
          <t>Shares issued under employee incentive plan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1</v>
      </c>
      <c r="P77" s="6" t="n">
        <v>-23</v>
      </c>
    </row>
    <row r="78">
      <c r="A78" s="4" t="inlineStr">
        <is>
          <t>Shares issued in connection with rights offering,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5949</v>
      </c>
      <c r="P78" s="4" t="inlineStr">
        <is>
          <t xml:space="preserve"> </t>
        </is>
      </c>
    </row>
    <row r="79">
      <c r="A79" s="4" t="inlineStr">
        <is>
          <t>Shares issued in connection with 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v>
      </c>
      <c r="P79" s="6" t="n">
        <v>2810</v>
      </c>
    </row>
    <row r="80">
      <c r="A80" s="4" t="inlineStr">
        <is>
          <t>Settlement of warrant down round provi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89</v>
      </c>
      <c r="P80" s="4" t="inlineStr">
        <is>
          <t xml:space="preserve"> </t>
        </is>
      </c>
    </row>
    <row r="81">
      <c r="A81" s="4" t="inlineStr">
        <is>
          <t>Deemed dividend on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89</v>
      </c>
      <c r="P81" s="4" t="inlineStr">
        <is>
          <t xml:space="preserve"> </t>
        </is>
      </c>
    </row>
    <row r="82">
      <c r="A82" s="4"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0750</v>
      </c>
      <c r="P82" s="6" t="n">
        <v>13829</v>
      </c>
    </row>
    <row r="83">
      <c r="A83" s="4" t="inlineStr">
        <is>
          <t>Ending balance</t>
        </is>
      </c>
      <c r="B83" s="4" t="inlineStr">
        <is>
          <t xml:space="preserve"> </t>
        </is>
      </c>
      <c r="C83" s="4" t="inlineStr">
        <is>
          <t xml:space="preserve"> </t>
        </is>
      </c>
      <c r="D83" s="4" t="inlineStr">
        <is>
          <t xml:space="preserve"> </t>
        </is>
      </c>
      <c r="E83" s="4" t="inlineStr">
        <is>
          <t xml:space="preserve"> </t>
        </is>
      </c>
      <c r="F83" s="6" t="n">
        <v>72260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22603</v>
      </c>
      <c r="P83" s="6" t="n">
        <v>645038</v>
      </c>
    </row>
    <row r="84">
      <c r="A84" s="4" t="inlineStr">
        <is>
          <t>Additional Paid-in Capital |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eginning balance</t>
        </is>
      </c>
      <c r="B86" s="4" t="inlineStr">
        <is>
          <t xml:space="preserve"> </t>
        </is>
      </c>
      <c r="C86" s="4" t="inlineStr">
        <is>
          <t xml:space="preserve"> </t>
        </is>
      </c>
      <c r="D86" s="4" t="inlineStr">
        <is>
          <t xml:space="preserve"> </t>
        </is>
      </c>
      <c r="E86" s="6" t="n">
        <v>-20233</v>
      </c>
      <c r="F86" s="4" t="inlineStr">
        <is>
          <t xml:space="preserve"> </t>
        </is>
      </c>
      <c r="G86" s="4" t="inlineStr">
        <is>
          <t xml:space="preserve"> </t>
        </is>
      </c>
      <c r="H86" s="4" t="inlineStr">
        <is>
          <t xml:space="preserve"> </t>
        </is>
      </c>
      <c r="I86" s="6" t="n">
        <v>-20233</v>
      </c>
      <c r="J86" s="6" t="n">
        <v>-20233</v>
      </c>
      <c r="K86" s="6" t="n">
        <v>-20233</v>
      </c>
      <c r="L86" s="6" t="n">
        <v>-20233</v>
      </c>
      <c r="M86" s="6" t="n">
        <v>-20233</v>
      </c>
      <c r="N86" s="6" t="n">
        <v>-20233</v>
      </c>
      <c r="O86" s="6" t="n">
        <v>-20233</v>
      </c>
      <c r="P86" s="6" t="n">
        <v>-20233</v>
      </c>
    </row>
    <row r="87">
      <c r="A87" s="4" t="inlineStr">
        <is>
          <t>Ending balance</t>
        </is>
      </c>
      <c r="B87" s="4" t="inlineStr">
        <is>
          <t xml:space="preserve"> </t>
        </is>
      </c>
      <c r="C87" s="4" t="inlineStr">
        <is>
          <t xml:space="preserve"> </t>
        </is>
      </c>
      <c r="D87" s="4" t="inlineStr">
        <is>
          <t xml:space="preserve"> </t>
        </is>
      </c>
      <c r="E87" s="4" t="inlineStr">
        <is>
          <t xml:space="preserve"> </t>
        </is>
      </c>
      <c r="F87" s="6" t="n">
        <v>-2023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0233</v>
      </c>
      <c r="P87" s="6" t="n">
        <v>-20233</v>
      </c>
    </row>
    <row r="88">
      <c r="A88" s="4" t="inlineStr">
        <is>
          <t>Accumulated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ginning balance</t>
        </is>
      </c>
      <c r="B90" s="6" t="n">
        <v>-808436</v>
      </c>
      <c r="C90" s="6" t="n">
        <v>-798567</v>
      </c>
      <c r="D90" s="6" t="n">
        <v>-795236</v>
      </c>
      <c r="E90" s="6" t="n">
        <v>-786094</v>
      </c>
      <c r="F90" s="6" t="n">
        <v>-775914</v>
      </c>
      <c r="G90" s="6" t="n">
        <v>-776027</v>
      </c>
      <c r="H90" s="6" t="n">
        <v>-768604</v>
      </c>
      <c r="I90" s="6" t="n">
        <v>-767726</v>
      </c>
      <c r="J90" s="6" t="n">
        <v>-786094</v>
      </c>
      <c r="K90" s="6" t="n">
        <v>-767726</v>
      </c>
      <c r="L90" s="6" t="n">
        <v>-786094</v>
      </c>
      <c r="M90" s="6" t="n">
        <v>-767726</v>
      </c>
      <c r="N90" s="6" t="n">
        <v>-786094</v>
      </c>
      <c r="O90" s="6" t="n">
        <v>-767726</v>
      </c>
      <c r="P90" s="6" t="n">
        <v>-806081</v>
      </c>
      <c r="Q90" s="4" t="inlineStr">
        <is>
          <t>[1]</t>
        </is>
      </c>
    </row>
    <row r="91">
      <c r="A91" s="4" t="inlineStr">
        <is>
          <t>Net income (loss)</t>
        </is>
      </c>
      <c r="B91" s="4" t="inlineStr">
        <is>
          <t xml:space="preserve"> </t>
        </is>
      </c>
      <c r="C91" s="6" t="n">
        <v>-9869</v>
      </c>
      <c r="D91" s="6" t="n">
        <v>-3331</v>
      </c>
      <c r="E91" s="4" t="inlineStr">
        <is>
          <t xml:space="preserve"> </t>
        </is>
      </c>
      <c r="F91" s="4" t="inlineStr">
        <is>
          <t xml:space="preserve"> </t>
        </is>
      </c>
      <c r="G91" s="4" t="inlineStr">
        <is>
          <t xml:space="preserve"> </t>
        </is>
      </c>
      <c r="H91" s="4" t="inlineStr">
        <is>
          <t xml:space="preserve"> </t>
        </is>
      </c>
      <c r="I91" s="4" t="inlineStr">
        <is>
          <t xml:space="preserve"> </t>
        </is>
      </c>
      <c r="J91" s="6" t="n">
        <v>-12473</v>
      </c>
      <c r="K91" s="4" t="inlineStr">
        <is>
          <t xml:space="preserve"> </t>
        </is>
      </c>
      <c r="L91" s="6" t="n">
        <v>-22342</v>
      </c>
      <c r="M91" s="4" t="inlineStr">
        <is>
          <t xml:space="preserve"> </t>
        </is>
      </c>
      <c r="N91" s="6" t="n">
        <v>-41286</v>
      </c>
      <c r="O91" s="6" t="n">
        <v>-18368</v>
      </c>
      <c r="P91" s="6" t="n">
        <v>38355</v>
      </c>
    </row>
    <row r="92">
      <c r="A92" s="4" t="inlineStr">
        <is>
          <t>Ending balance</t>
        </is>
      </c>
      <c r="B92" s="6" t="n">
        <v>-827380</v>
      </c>
      <c r="C92" s="6" t="n">
        <v>-808436</v>
      </c>
      <c r="D92" s="6" t="n">
        <v>-798567</v>
      </c>
      <c r="E92" s="6" t="n">
        <v>-795236</v>
      </c>
      <c r="F92" s="6" t="n">
        <v>-786094</v>
      </c>
      <c r="G92" s="6" t="n">
        <v>-775914</v>
      </c>
      <c r="H92" s="6" t="n">
        <v>-776027</v>
      </c>
      <c r="I92" s="6" t="n">
        <v>-768604</v>
      </c>
      <c r="J92" s="6" t="n">
        <v>-798567</v>
      </c>
      <c r="K92" s="6" t="n">
        <v>-776027</v>
      </c>
      <c r="L92" s="6" t="n">
        <v>-808436</v>
      </c>
      <c r="M92" s="6" t="n">
        <v>-775914</v>
      </c>
      <c r="N92" s="6" t="n">
        <v>-827380</v>
      </c>
      <c r="O92" s="6" t="n">
        <v>-786094</v>
      </c>
      <c r="P92" s="6" t="n">
        <v>-767726</v>
      </c>
    </row>
    <row r="93">
      <c r="A93" s="4" t="inlineStr">
        <is>
          <t>Accumulated Deficit | As previously repo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eginning balance</t>
        </is>
      </c>
      <c r="B95" s="4" t="inlineStr">
        <is>
          <t xml:space="preserve"> </t>
        </is>
      </c>
      <c r="C95" s="4" t="inlineStr">
        <is>
          <t xml:space="preserve"> </t>
        </is>
      </c>
      <c r="D95" s="4" t="inlineStr">
        <is>
          <t xml:space="preserve"> </t>
        </is>
      </c>
      <c r="E95" s="6" t="n">
        <v>-808846</v>
      </c>
      <c r="F95" s="4" t="inlineStr">
        <is>
          <t xml:space="preserve"> </t>
        </is>
      </c>
      <c r="G95" s="4" t="inlineStr">
        <is>
          <t xml:space="preserve"> </t>
        </is>
      </c>
      <c r="H95" s="4" t="inlineStr">
        <is>
          <t xml:space="preserve"> </t>
        </is>
      </c>
      <c r="I95" s="6" t="n">
        <v>-770903</v>
      </c>
      <c r="J95" s="6" t="n">
        <v>-808846</v>
      </c>
      <c r="K95" s="6" t="n">
        <v>-770903</v>
      </c>
      <c r="L95" s="6" t="n">
        <v>-808846</v>
      </c>
      <c r="M95" s="6" t="n">
        <v>-770903</v>
      </c>
      <c r="N95" s="6" t="n">
        <v>-808846</v>
      </c>
      <c r="O95" s="6" t="n">
        <v>-770903</v>
      </c>
      <c r="P95" s="6" t="n">
        <v>-738623</v>
      </c>
    </row>
    <row r="96">
      <c r="A96" s="4" t="inlineStr">
        <is>
          <t>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7943</v>
      </c>
      <c r="P96" s="6" t="n">
        <v>-32280</v>
      </c>
    </row>
    <row r="97">
      <c r="A97" s="4" t="inlineStr">
        <is>
          <t>Ending balance</t>
        </is>
      </c>
      <c r="B97" s="4" t="inlineStr">
        <is>
          <t xml:space="preserve"> </t>
        </is>
      </c>
      <c r="C97" s="4" t="inlineStr">
        <is>
          <t xml:space="preserve"> </t>
        </is>
      </c>
      <c r="D97" s="4" t="inlineStr">
        <is>
          <t xml:space="preserve"> </t>
        </is>
      </c>
      <c r="E97" s="4" t="inlineStr">
        <is>
          <t xml:space="preserve"> </t>
        </is>
      </c>
      <c r="F97" s="6" t="n">
        <v>-80884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808846</v>
      </c>
      <c r="P97" s="6" t="n">
        <v>-770903</v>
      </c>
    </row>
    <row r="98">
      <c r="A98" s="4" t="inlineStr">
        <is>
          <t>Accumulated Deficit | 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Increase (Decrease) in 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eginning balance</t>
        </is>
      </c>
      <c r="B100" s="4" t="inlineStr">
        <is>
          <t xml:space="preserve"> </t>
        </is>
      </c>
      <c r="C100" s="4" t="inlineStr">
        <is>
          <t xml:space="preserve"> </t>
        </is>
      </c>
      <c r="D100" s="4" t="inlineStr">
        <is>
          <t xml:space="preserve"> </t>
        </is>
      </c>
      <c r="E100" s="6" t="n">
        <v>22752</v>
      </c>
      <c r="F100" s="4" t="inlineStr">
        <is>
          <t xml:space="preserve"> </t>
        </is>
      </c>
      <c r="G100" s="4" t="inlineStr">
        <is>
          <t xml:space="preserve"> </t>
        </is>
      </c>
      <c r="H100" s="4" t="inlineStr">
        <is>
          <t xml:space="preserve"> </t>
        </is>
      </c>
      <c r="I100" s="6" t="n">
        <v>3177</v>
      </c>
      <c r="J100" s="6" t="n">
        <v>22752</v>
      </c>
      <c r="K100" s="6" t="n">
        <v>3177</v>
      </c>
      <c r="L100" s="6" t="n">
        <v>22752</v>
      </c>
      <c r="M100" s="6" t="n">
        <v>3177</v>
      </c>
      <c r="N100" s="6" t="n">
        <v>22752</v>
      </c>
      <c r="O100" s="6" t="n">
        <v>3177</v>
      </c>
      <c r="P100" s="6" t="n">
        <v>-67458</v>
      </c>
    </row>
    <row r="101">
      <c r="A101" s="4" t="inlineStr">
        <is>
          <t>Net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9575</v>
      </c>
      <c r="P101" s="6" t="n">
        <v>70635</v>
      </c>
    </row>
    <row r="102">
      <c r="A102" s="4" t="inlineStr">
        <is>
          <t>Ending balance</t>
        </is>
      </c>
      <c r="B102" s="4" t="inlineStr">
        <is>
          <t xml:space="preserve"> </t>
        </is>
      </c>
      <c r="C102" s="4" t="inlineStr">
        <is>
          <t xml:space="preserve"> </t>
        </is>
      </c>
      <c r="D102" s="4" t="inlineStr">
        <is>
          <t xml:space="preserve"> </t>
        </is>
      </c>
      <c r="E102" s="4" t="inlineStr">
        <is>
          <t xml:space="preserve"> </t>
        </is>
      </c>
      <c r="F102" s="6" t="n">
        <v>2275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2752</v>
      </c>
      <c r="P102" s="6" t="n">
        <v>3177</v>
      </c>
    </row>
    <row r="103">
      <c r="A103" s="4" t="inlineStr">
        <is>
          <t>Accumulated Other Comprehensiv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eginning balance</t>
        </is>
      </c>
      <c r="B105" s="6" t="n">
        <v>-587</v>
      </c>
      <c r="C105" s="6" t="n">
        <v>-2052</v>
      </c>
      <c r="D105" s="6" t="n">
        <v>-1332</v>
      </c>
      <c r="E105" s="6" t="n">
        <v>-1581</v>
      </c>
      <c r="F105" s="6" t="n">
        <v>-2517</v>
      </c>
      <c r="G105" s="6" t="n">
        <v>-3997</v>
      </c>
      <c r="H105" s="6" t="n">
        <v>-2699</v>
      </c>
      <c r="I105" s="6" t="n">
        <v>-1423</v>
      </c>
      <c r="J105" s="6" t="n">
        <v>-1581</v>
      </c>
      <c r="K105" s="6" t="n">
        <v>-1423</v>
      </c>
      <c r="L105" s="6" t="n">
        <v>-1581</v>
      </c>
      <c r="M105" s="6" t="n">
        <v>-1423</v>
      </c>
      <c r="N105" s="6" t="n">
        <v>-1581</v>
      </c>
      <c r="O105" s="6" t="n">
        <v>-1423</v>
      </c>
      <c r="P105" s="6" t="n">
        <v>-856</v>
      </c>
      <c r="Q105" s="4" t="inlineStr">
        <is>
          <t>[1]</t>
        </is>
      </c>
    </row>
    <row r="106">
      <c r="A106" s="4" t="inlineStr">
        <is>
          <t>Foreign currency translation adjustments, net</t>
        </is>
      </c>
      <c r="B106" s="4" t="inlineStr">
        <is>
          <t xml:space="preserve"> </t>
        </is>
      </c>
      <c r="C106" s="6" t="n">
        <v>1465</v>
      </c>
      <c r="D106" s="6" t="n">
        <v>-720</v>
      </c>
      <c r="E106" s="4" t="inlineStr">
        <is>
          <t xml:space="preserve"> </t>
        </is>
      </c>
      <c r="F106" s="4" t="inlineStr">
        <is>
          <t xml:space="preserve"> </t>
        </is>
      </c>
      <c r="G106" s="4" t="inlineStr">
        <is>
          <t xml:space="preserve"> </t>
        </is>
      </c>
      <c r="H106" s="4" t="inlineStr">
        <is>
          <t xml:space="preserve"> </t>
        </is>
      </c>
      <c r="I106" s="4" t="inlineStr">
        <is>
          <t xml:space="preserve"> </t>
        </is>
      </c>
      <c r="J106" s="6" t="n">
        <v>-471</v>
      </c>
      <c r="K106" s="4" t="inlineStr">
        <is>
          <t xml:space="preserve"> </t>
        </is>
      </c>
      <c r="L106" s="6" t="n">
        <v>994</v>
      </c>
      <c r="M106" s="4" t="inlineStr">
        <is>
          <t xml:space="preserve"> </t>
        </is>
      </c>
      <c r="N106" s="6" t="n">
        <v>-612</v>
      </c>
      <c r="O106" s="6" t="n">
        <v>-158</v>
      </c>
      <c r="P106" s="6" t="n">
        <v>-567</v>
      </c>
    </row>
    <row r="107">
      <c r="A107" s="4" t="inlineStr">
        <is>
          <t>Ending balance</t>
        </is>
      </c>
      <c r="B107" s="5" t="n">
        <v>-2193</v>
      </c>
      <c r="C107" s="5" t="n">
        <v>-587</v>
      </c>
      <c r="D107" s="5" t="n">
        <v>-2052</v>
      </c>
      <c r="E107" s="6" t="n">
        <v>-1332</v>
      </c>
      <c r="F107" s="6" t="n">
        <v>-1581</v>
      </c>
      <c r="G107" s="5" t="n">
        <v>-2517</v>
      </c>
      <c r="H107" s="5" t="n">
        <v>-3997</v>
      </c>
      <c r="I107" s="6" t="n">
        <v>-2699</v>
      </c>
      <c r="J107" s="6" t="n">
        <v>-2052</v>
      </c>
      <c r="K107" s="6" t="n">
        <v>-3997</v>
      </c>
      <c r="L107" s="6" t="n">
        <v>-587</v>
      </c>
      <c r="M107" s="6" t="n">
        <v>-2517</v>
      </c>
      <c r="N107" s="6" t="n">
        <v>-2193</v>
      </c>
      <c r="O107" s="6" t="n">
        <v>-1581</v>
      </c>
      <c r="P107" s="6" t="n">
        <v>-1423</v>
      </c>
    </row>
    <row r="108">
      <c r="A108" s="4" t="inlineStr">
        <is>
          <t>Accumulated Other Comprehensive Loss | As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Increase (Decrease) in 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eginning balance</t>
        </is>
      </c>
      <c r="B110" s="4" t="inlineStr">
        <is>
          <t xml:space="preserve"> </t>
        </is>
      </c>
      <c r="C110" s="4" t="inlineStr">
        <is>
          <t xml:space="preserve"> </t>
        </is>
      </c>
      <c r="D110" s="4" t="inlineStr">
        <is>
          <t xml:space="preserve"> </t>
        </is>
      </c>
      <c r="E110" s="5" t="n">
        <v>-1581</v>
      </c>
      <c r="F110" s="4" t="inlineStr">
        <is>
          <t xml:space="preserve"> </t>
        </is>
      </c>
      <c r="G110" s="4" t="inlineStr">
        <is>
          <t xml:space="preserve"> </t>
        </is>
      </c>
      <c r="H110" s="4" t="inlineStr">
        <is>
          <t xml:space="preserve"> </t>
        </is>
      </c>
      <c r="I110" s="5" t="n">
        <v>-1423</v>
      </c>
      <c r="J110" s="5" t="n">
        <v>-1581</v>
      </c>
      <c r="K110" s="5" t="n">
        <v>-1423</v>
      </c>
      <c r="L110" s="5" t="n">
        <v>-1581</v>
      </c>
      <c r="M110" s="5" t="n">
        <v>-1423</v>
      </c>
      <c r="N110" s="5" t="n">
        <v>-1581</v>
      </c>
      <c r="O110" s="6" t="n">
        <v>-1423</v>
      </c>
      <c r="P110" s="6" t="n">
        <v>-856</v>
      </c>
    </row>
    <row r="111">
      <c r="A111" s="4" t="inlineStr">
        <is>
          <t>Foreign currency translation adjustment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58</v>
      </c>
      <c r="P111" s="6" t="n">
        <v>-567</v>
      </c>
    </row>
    <row r="112">
      <c r="A112" s="4" t="inlineStr">
        <is>
          <t>Ending balance</t>
        </is>
      </c>
      <c r="B112" s="4" t="inlineStr">
        <is>
          <t xml:space="preserve"> </t>
        </is>
      </c>
      <c r="C112" s="4" t="inlineStr">
        <is>
          <t xml:space="preserve"> </t>
        </is>
      </c>
      <c r="D112" s="4" t="inlineStr">
        <is>
          <t xml:space="preserve"> </t>
        </is>
      </c>
      <c r="E112" s="4" t="inlineStr">
        <is>
          <t xml:space="preserve"> </t>
        </is>
      </c>
      <c r="F112" s="5" t="n">
        <v>-158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581</v>
      </c>
      <c r="P112" s="5" t="n">
        <v>-1423</v>
      </c>
    </row>
    <row r="113"/>
    <row r="114">
      <c r="A114" s="4" t="inlineStr">
        <is>
          <t>[1]The March 31, 2021 ending total shareholders’ deficit reflects the impact of the restatement totaling $87.7 million related to SSP and warrant classification adjustments prior to that time, including a $67.5 million increase of Accumulated deficit and a $20.2 million decrease of Additional paid-in -capital.</t>
        </is>
      </c>
    </row>
  </sheetData>
  <mergeCells count="8">
    <mergeCell ref="A1:A2"/>
    <mergeCell ref="B1:I1"/>
    <mergeCell ref="J1:K1"/>
    <mergeCell ref="L1:M1"/>
    <mergeCell ref="N1:Q1"/>
    <mergeCell ref="P2:Q2"/>
    <mergeCell ref="A113:Q113"/>
    <mergeCell ref="A114:Q1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SUMMARY (Unaudited) - Summarized Financial Items Income Statement (Details) - USD ($) $ / shares in Units, $ in Thousands</t>
        </is>
      </c>
      <c r="B1" s="2" t="inlineStr">
        <is>
          <t>3 Months Ended</t>
        </is>
      </c>
      <c r="J1" s="2" t="inlineStr">
        <is>
          <t>6 Months Ended</t>
        </is>
      </c>
      <c r="L1" s="2" t="inlineStr">
        <is>
          <t>9 Months Ended</t>
        </is>
      </c>
      <c r="N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Sep. 30, 2023</t>
        </is>
      </c>
      <c r="K2" s="2" t="inlineStr">
        <is>
          <t>Sep. 30, 2022</t>
        </is>
      </c>
      <c r="L2" s="2" t="inlineStr">
        <is>
          <t>Dec. 31, 2023</t>
        </is>
      </c>
      <c r="M2" s="2" t="inlineStr">
        <is>
          <t>Dec. 31, 2022</t>
        </is>
      </c>
      <c r="N2" s="2" t="inlineStr">
        <is>
          <t>Mar. 31, 2024</t>
        </is>
      </c>
      <c r="O2" s="2" t="inlineStr">
        <is>
          <t>Mar. 31, 2023</t>
        </is>
      </c>
      <c r="P2" s="2" t="inlineStr">
        <is>
          <t>Mar.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71500</v>
      </c>
      <c r="C4" s="5" t="n">
        <v>71926</v>
      </c>
      <c r="D4" s="5" t="n">
        <v>75680</v>
      </c>
      <c r="E4" s="5" t="n">
        <v>92495</v>
      </c>
      <c r="F4" s="5" t="n">
        <v>109203</v>
      </c>
      <c r="G4" s="5" t="n">
        <v>113475</v>
      </c>
      <c r="H4" s="5" t="n">
        <v>100565</v>
      </c>
      <c r="I4" s="5" t="n">
        <v>98833</v>
      </c>
      <c r="J4" s="5" t="n">
        <v>168174</v>
      </c>
      <c r="K4" s="5" t="n">
        <v>199398</v>
      </c>
      <c r="L4" s="5" t="n">
        <v>240099</v>
      </c>
      <c r="M4" s="5" t="n">
        <v>312873</v>
      </c>
      <c r="N4" s="5" t="n">
        <v>311600</v>
      </c>
      <c r="O4" s="5" t="n">
        <v>422077</v>
      </c>
      <c r="P4" s="5" t="n">
        <v>383432</v>
      </c>
    </row>
    <row r="5">
      <c r="A5" s="4" t="inlineStr">
        <is>
          <t>Gross profit</t>
        </is>
      </c>
      <c r="B5" s="6" t="n">
        <v>27332</v>
      </c>
      <c r="C5" s="6" t="n">
        <v>29181</v>
      </c>
      <c r="D5" s="6" t="n">
        <v>32736</v>
      </c>
      <c r="E5" s="6" t="n">
        <v>35641</v>
      </c>
      <c r="F5" s="6" t="n">
        <v>35642</v>
      </c>
      <c r="G5" s="6" t="n">
        <v>42568</v>
      </c>
      <c r="H5" s="6" t="n">
        <v>29259</v>
      </c>
      <c r="I5" s="6" t="n">
        <v>35807</v>
      </c>
      <c r="J5" s="6" t="n">
        <v>68376</v>
      </c>
      <c r="K5" s="6" t="n">
        <v>65066</v>
      </c>
      <c r="L5" s="6" t="n">
        <v>97556</v>
      </c>
      <c r="M5" s="6" t="n">
        <v>107634</v>
      </c>
      <c r="N5" s="6" t="n">
        <v>124889</v>
      </c>
      <c r="O5" s="6" t="n">
        <v>143264</v>
      </c>
      <c r="P5" s="6" t="n">
        <v>157640</v>
      </c>
    </row>
    <row r="6">
      <c r="A6" s="4" t="inlineStr">
        <is>
          <t>Operating Income (Loss)</t>
        </is>
      </c>
      <c r="B6" s="6" t="n">
        <v>-13808</v>
      </c>
      <c r="C6" s="6" t="n">
        <v>-6216</v>
      </c>
      <c r="D6" s="6" t="n">
        <v>-3712</v>
      </c>
      <c r="E6" s="6" t="n">
        <v>-5139</v>
      </c>
      <c r="F6" s="6" t="n">
        <v>-5666</v>
      </c>
      <c r="G6" s="6" t="n">
        <v>4047</v>
      </c>
      <c r="H6" s="6" t="n">
        <v>-9741</v>
      </c>
      <c r="I6" s="6" t="n">
        <v>-5319</v>
      </c>
      <c r="J6" s="6" t="n">
        <v>-8853</v>
      </c>
      <c r="K6" s="6" t="n">
        <v>-15060</v>
      </c>
      <c r="L6" s="6" t="n">
        <v>-15069</v>
      </c>
      <c r="M6" s="6" t="n">
        <v>-11013</v>
      </c>
      <c r="N6" s="6" t="n">
        <v>-28877</v>
      </c>
      <c r="O6" s="6" t="n">
        <v>-16682</v>
      </c>
      <c r="P6" s="6" t="n">
        <v>-3235</v>
      </c>
    </row>
    <row r="7">
      <c r="A7" s="4" t="inlineStr">
        <is>
          <t>Change in fair value of warrant liability</t>
        </is>
      </c>
      <c r="B7" s="6" t="n">
        <v>-2203</v>
      </c>
      <c r="C7" s="6" t="n">
        <v>2213</v>
      </c>
      <c r="D7" s="6" t="n">
        <v>4402</v>
      </c>
      <c r="E7" s="6" t="n">
        <v>726</v>
      </c>
      <c r="F7" s="6" t="n">
        <v>-430</v>
      </c>
      <c r="G7" s="6" t="n">
        <v>4</v>
      </c>
      <c r="H7" s="6" t="n">
        <v>3092</v>
      </c>
      <c r="I7" s="6" t="n">
        <v>7582</v>
      </c>
      <c r="J7" s="6" t="n">
        <v>5128</v>
      </c>
      <c r="K7" s="6" t="n">
        <v>10675</v>
      </c>
      <c r="L7" s="6" t="n">
        <v>7341</v>
      </c>
      <c r="M7" s="6" t="n">
        <v>10678</v>
      </c>
      <c r="N7" s="6" t="n">
        <v>5137</v>
      </c>
      <c r="O7" s="6" t="n">
        <v>10250</v>
      </c>
      <c r="P7" s="6" t="n">
        <v>60030</v>
      </c>
    </row>
    <row r="8">
      <c r="A8" s="4" t="inlineStr">
        <is>
          <t>Net loss before income taxes</t>
        </is>
      </c>
      <c r="B8" s="6" t="n">
        <v>-19805</v>
      </c>
      <c r="C8" s="6" t="n">
        <v>-9359</v>
      </c>
      <c r="D8" s="6" t="n">
        <v>-2798</v>
      </c>
      <c r="E8" s="6" t="n">
        <v>-8612</v>
      </c>
      <c r="F8" s="6" t="n">
        <v>-9800</v>
      </c>
      <c r="G8" s="6" t="n">
        <v>806</v>
      </c>
      <c r="H8" s="6" t="n">
        <v>-6963</v>
      </c>
      <c r="I8" s="6" t="n">
        <v>-469</v>
      </c>
      <c r="J8" s="6" t="n">
        <v>-11410</v>
      </c>
      <c r="K8" s="6" t="n">
        <v>-7431</v>
      </c>
      <c r="L8" s="6" t="n">
        <v>-20769</v>
      </c>
      <c r="M8" s="6" t="n">
        <v>-6626</v>
      </c>
      <c r="N8" s="6" t="n">
        <v>-40575</v>
      </c>
      <c r="O8" s="6" t="n">
        <v>-16428</v>
      </c>
      <c r="P8" s="6" t="n">
        <v>39696</v>
      </c>
    </row>
    <row r="9">
      <c r="A9" s="4" t="inlineStr">
        <is>
          <t>Net income (loss)</t>
        </is>
      </c>
      <c r="B9" s="5" t="n">
        <v>-18943</v>
      </c>
      <c r="C9" s="5" t="n">
        <v>-9869</v>
      </c>
      <c r="D9" s="5" t="n">
        <v>-3331</v>
      </c>
      <c r="E9" s="5" t="n">
        <v>-9142</v>
      </c>
      <c r="F9" s="5" t="n">
        <v>-10176</v>
      </c>
      <c r="G9" s="5" t="n">
        <v>113</v>
      </c>
      <c r="H9" s="5" t="n">
        <v>-7424</v>
      </c>
      <c r="I9" s="5" t="n">
        <v>-879</v>
      </c>
      <c r="J9" s="5" t="n">
        <v>-12473</v>
      </c>
      <c r="K9" s="5" t="n">
        <v>-8303</v>
      </c>
      <c r="L9" s="5" t="n">
        <v>-22342</v>
      </c>
      <c r="M9" s="5" t="n">
        <v>-8190</v>
      </c>
      <c r="N9" s="5" t="n">
        <v>-41286</v>
      </c>
      <c r="O9" s="5" t="n">
        <v>-18368</v>
      </c>
      <c r="P9" s="5" t="n">
        <v>38355</v>
      </c>
    </row>
    <row r="10">
      <c r="A10" s="4" t="inlineStr">
        <is>
          <t>Net income (loss) per share attributable to common stockholders - basic (in dollars per share)</t>
        </is>
      </c>
      <c r="B10" s="7" t="n">
        <v>-0.2</v>
      </c>
      <c r="C10" s="7" t="n">
        <v>-0.1</v>
      </c>
      <c r="D10" s="7" t="n">
        <v>-0.04</v>
      </c>
      <c r="E10" s="7" t="n">
        <v>-0.1</v>
      </c>
      <c r="F10" s="7" t="n">
        <v>-0.11</v>
      </c>
      <c r="G10" s="5" t="n">
        <v>0</v>
      </c>
      <c r="H10" s="7" t="n">
        <v>-0.08</v>
      </c>
      <c r="I10" s="7" t="n">
        <v>-0.01</v>
      </c>
      <c r="J10" s="7" t="n">
        <v>-0.13</v>
      </c>
      <c r="K10" s="7" t="n">
        <v>-0.09</v>
      </c>
      <c r="L10" s="7" t="n">
        <v>-0.24</v>
      </c>
      <c r="M10" s="7" t="n">
        <v>-0.1</v>
      </c>
      <c r="N10" s="7" t="n">
        <v>-0.43</v>
      </c>
      <c r="O10" s="7" t="n">
        <v>-0.2</v>
      </c>
      <c r="P10" s="7" t="n">
        <v>0.65</v>
      </c>
    </row>
    <row r="11">
      <c r="A11" s="4" t="inlineStr">
        <is>
          <t>Net income (loss) per share attributable to common stockholders - diluted (in dollars per share)</t>
        </is>
      </c>
      <c r="B11" s="4" t="inlineStr">
        <is>
          <t xml:space="preserve"> </t>
        </is>
      </c>
      <c r="C11" s="7" t="n">
        <v>-0.1</v>
      </c>
      <c r="D11" s="7" t="n">
        <v>-0.04</v>
      </c>
      <c r="E11" s="7" t="n">
        <v>-0.1</v>
      </c>
      <c r="F11" s="7" t="n">
        <v>-0.11</v>
      </c>
      <c r="G11" s="5" t="n">
        <v>0</v>
      </c>
      <c r="H11" s="7" t="n">
        <v>-0.1</v>
      </c>
      <c r="I11" s="7" t="n">
        <v>-0.07000000000000001</v>
      </c>
      <c r="J11" s="7" t="n">
        <v>-0.13</v>
      </c>
      <c r="K11" s="7" t="n">
        <v>-0.18</v>
      </c>
      <c r="L11" s="7" t="n">
        <v>-0.24</v>
      </c>
      <c r="M11" s="7" t="n">
        <v>-0.18</v>
      </c>
      <c r="N11" s="7" t="n">
        <v>-0.43</v>
      </c>
      <c r="O11" s="7" t="n">
        <v>-0.28</v>
      </c>
      <c r="P11" s="7" t="n">
        <v>-0.32</v>
      </c>
    </row>
  </sheetData>
  <mergeCells count="5">
    <mergeCell ref="A1:A2"/>
    <mergeCell ref="B1:I1"/>
    <mergeCell ref="J1:K1"/>
    <mergeCell ref="L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36:01Z</dcterms:created>
  <dcterms:modified xmlns:dcterms="http://purl.org/dc/terms/" xmlns:xsi="http://www.w3.org/2001/XMLSchema-instance" xsi:type="dcterms:W3CDTF">2024-06-28T20:36:01Z</dcterms:modified>
</cp:coreProperties>
</file>